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AND PAYMENT PLAN RECEIVAB" sheetId="12" state="visible" r:id="rId12"/>
    <sheet xmlns:r="http://schemas.openxmlformats.org/officeDocument/2006/relationships" name="OTHER REAL ESTATE"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BENTURES" sheetId="18" state="visible" r:id="rId18"/>
    <sheet xmlns:r="http://schemas.openxmlformats.org/officeDocument/2006/relationships" name="COMMITMENTS AND CONTINGENT LIAB" sheetId="19" state="visible" r:id="rId19"/>
    <sheet xmlns:r="http://schemas.openxmlformats.org/officeDocument/2006/relationships" name="SHAREHOLDERS' EQUITY AND INCOME" sheetId="20" state="visible" r:id="rId20"/>
    <sheet xmlns:r="http://schemas.openxmlformats.org/officeDocument/2006/relationships" name="INCOME TAX" sheetId="21" state="visible" r:id="rId21"/>
    <sheet xmlns:r="http://schemas.openxmlformats.org/officeDocument/2006/relationships" name="SHARE BASED COMPENSATION AND BE" sheetId="22" state="visible" r:id="rId22"/>
    <sheet xmlns:r="http://schemas.openxmlformats.org/officeDocument/2006/relationships" name="OTHER NON-INTEREST INCOME" sheetId="23" state="visible" r:id="rId23"/>
    <sheet xmlns:r="http://schemas.openxmlformats.org/officeDocument/2006/relationships" name="DERIVATIVE FINANCIAL INSTRUMENT"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NCENTRATIONS OF CREDIT RISK" sheetId="27" state="visible" r:id="rId27"/>
    <sheet xmlns:r="http://schemas.openxmlformats.org/officeDocument/2006/relationships" name="REGULATORY MATTERS" sheetId="28" state="visible" r:id="rId28"/>
    <sheet xmlns:r="http://schemas.openxmlformats.org/officeDocument/2006/relationships" name="FAIR VALUE DISCLOSURES" sheetId="29" state="visible" r:id="rId29"/>
    <sheet xmlns:r="http://schemas.openxmlformats.org/officeDocument/2006/relationships" name="FAIR VALUES OF FINANCIAL INSTRU" sheetId="30" state="visible" r:id="rId30"/>
    <sheet xmlns:r="http://schemas.openxmlformats.org/officeDocument/2006/relationships" name="ACCUMULATED OTHER COMPREHENSIVE" sheetId="31" state="visible" r:id="rId31"/>
    <sheet xmlns:r="http://schemas.openxmlformats.org/officeDocument/2006/relationships" name="INDEPENDENT BANK CORPORATION (P" sheetId="32" state="visible" r:id="rId32"/>
    <sheet xmlns:r="http://schemas.openxmlformats.org/officeDocument/2006/relationships" name="REVENUE FROM CONTRACTS WITH CUS" sheetId="33" state="visible" r:id="rId33"/>
    <sheet xmlns:r="http://schemas.openxmlformats.org/officeDocument/2006/relationships" name="RECENT ACQUISITION" sheetId="34" state="visible" r:id="rId34"/>
    <sheet xmlns:r="http://schemas.openxmlformats.org/officeDocument/2006/relationships" name="MEPCO SALE" sheetId="35" state="visible" r:id="rId35"/>
    <sheet xmlns:r="http://schemas.openxmlformats.org/officeDocument/2006/relationships" name="ACCOUNTING POLICIES (Policies)" sheetId="36" state="visible" r:id="rId36"/>
    <sheet xmlns:r="http://schemas.openxmlformats.org/officeDocument/2006/relationships" name="SECURITIES (Tables)" sheetId="37" state="visible" r:id="rId37"/>
    <sheet xmlns:r="http://schemas.openxmlformats.org/officeDocument/2006/relationships" name="LOANS AND PAYMENT PLAN RECEIV_2" sheetId="38" state="visible" r:id="rId38"/>
    <sheet xmlns:r="http://schemas.openxmlformats.org/officeDocument/2006/relationships" name="OTHER REAL ESTATE (Tables)" sheetId="39" state="visible" r:id="rId39"/>
    <sheet xmlns:r="http://schemas.openxmlformats.org/officeDocument/2006/relationships" name="PROPERTY AND EQUIPMENT (Tables)" sheetId="40" state="visible" r:id="rId40"/>
    <sheet xmlns:r="http://schemas.openxmlformats.org/officeDocument/2006/relationships" name="GOODWILL AND OTHER INTANGIBLES " sheetId="41" state="visible" r:id="rId41"/>
    <sheet xmlns:r="http://schemas.openxmlformats.org/officeDocument/2006/relationships" name="DEPOSITS (Tables)" sheetId="42" state="visible" r:id="rId42"/>
    <sheet xmlns:r="http://schemas.openxmlformats.org/officeDocument/2006/relationships" name="OTHER BORROWINGS (Tables)" sheetId="43" state="visible" r:id="rId43"/>
    <sheet xmlns:r="http://schemas.openxmlformats.org/officeDocument/2006/relationships" name="SUBORDINATED DEBENTURES (Tables" sheetId="44" state="visible" r:id="rId44"/>
    <sheet xmlns:r="http://schemas.openxmlformats.org/officeDocument/2006/relationships" name="COMMITMENTS AND CONTINGENT LI_2" sheetId="45" state="visible" r:id="rId45"/>
    <sheet xmlns:r="http://schemas.openxmlformats.org/officeDocument/2006/relationships" name="SHAREHOLDERS' EQUITY AND INCO_2" sheetId="46" state="visible" r:id="rId46"/>
    <sheet xmlns:r="http://schemas.openxmlformats.org/officeDocument/2006/relationships" name="INCOME TAX (Tables)" sheetId="47" state="visible" r:id="rId47"/>
    <sheet xmlns:r="http://schemas.openxmlformats.org/officeDocument/2006/relationships" name="SHARE BASED COMPENSATION AND _2" sheetId="48" state="visible" r:id="rId48"/>
    <sheet xmlns:r="http://schemas.openxmlformats.org/officeDocument/2006/relationships" name="OTHER NON-INTEREST INCOME (Tabl" sheetId="49" state="visible" r:id="rId49"/>
    <sheet xmlns:r="http://schemas.openxmlformats.org/officeDocument/2006/relationships" name="DERIVATIVE FINANCIAL INSTRUME_2" sheetId="50" state="visible" r:id="rId50"/>
    <sheet xmlns:r="http://schemas.openxmlformats.org/officeDocument/2006/relationships" name="RELATED PARTY TRANSACTIONS (Tab" sheetId="51" state="visible" r:id="rId51"/>
    <sheet xmlns:r="http://schemas.openxmlformats.org/officeDocument/2006/relationships" name="LEASES (Tables)" sheetId="52" state="visible" r:id="rId52"/>
    <sheet xmlns:r="http://schemas.openxmlformats.org/officeDocument/2006/relationships" name="REGULATORY MATTERS (Tables)" sheetId="53" state="visible" r:id="rId53"/>
    <sheet xmlns:r="http://schemas.openxmlformats.org/officeDocument/2006/relationships" name="FAIR VALUE DISCLOSURES (Tables)" sheetId="54" state="visible" r:id="rId54"/>
    <sheet xmlns:r="http://schemas.openxmlformats.org/officeDocument/2006/relationships" name="FAIR VALUES OF FINANCIAL INST_2" sheetId="55" state="visible" r:id="rId55"/>
    <sheet xmlns:r="http://schemas.openxmlformats.org/officeDocument/2006/relationships" name="ACCUMULATED OTHER COMPREHENSI_2" sheetId="56" state="visible" r:id="rId56"/>
    <sheet xmlns:r="http://schemas.openxmlformats.org/officeDocument/2006/relationships" name="INDEPENDENT BANK CORPORATION _2" sheetId="57" state="visible" r:id="rId57"/>
    <sheet xmlns:r="http://schemas.openxmlformats.org/officeDocument/2006/relationships" name="REVENUE FROM CONTRACTS WITH C_2" sheetId="58" state="visible" r:id="rId58"/>
    <sheet xmlns:r="http://schemas.openxmlformats.org/officeDocument/2006/relationships" name="RECENT ACQUISITION (Tables)" sheetId="59" state="visible" r:id="rId59"/>
    <sheet xmlns:r="http://schemas.openxmlformats.org/officeDocument/2006/relationships" name="ACCOUNTING POLICIES (Details)" sheetId="60" state="visible" r:id="rId60"/>
    <sheet xmlns:r="http://schemas.openxmlformats.org/officeDocument/2006/relationships" name="ACCOUNTING POLICIES, Adoption o" sheetId="61" state="visible" r:id="rId61"/>
    <sheet xmlns:r="http://schemas.openxmlformats.org/officeDocument/2006/relationships" name="RESTRICTIONS ON CASH AND DUE _2" sheetId="62" state="visible" r:id="rId62"/>
    <sheet xmlns:r="http://schemas.openxmlformats.org/officeDocument/2006/relationships" name="SECURITIES (Details)" sheetId="63" state="visible" r:id="rId63"/>
    <sheet xmlns:r="http://schemas.openxmlformats.org/officeDocument/2006/relationships" name="SECURITIES, Gains and Losses Re" sheetId="64" state="visible" r:id="rId64"/>
    <sheet xmlns:r="http://schemas.openxmlformats.org/officeDocument/2006/relationships" name="LOANS AND PAYMENT PLAN RECEIV_3" sheetId="65" state="visible" r:id="rId65"/>
    <sheet xmlns:r="http://schemas.openxmlformats.org/officeDocument/2006/relationships" name="LOANS AND PAYMENT PLAN RECEIV_4" sheetId="66" state="visible" r:id="rId66"/>
    <sheet xmlns:r="http://schemas.openxmlformats.org/officeDocument/2006/relationships" name="LOANS AND PAYMENT PLAN RECEIV_5" sheetId="67" state="visible" r:id="rId67"/>
    <sheet xmlns:r="http://schemas.openxmlformats.org/officeDocument/2006/relationships" name="LOANS AND PAYMENT PLAN RECEIV_6" sheetId="68" state="visible" r:id="rId68"/>
    <sheet xmlns:r="http://schemas.openxmlformats.org/officeDocument/2006/relationships" name="LOANS AND PAYMENT PLAN RECEIV_7" sheetId="69" state="visible" r:id="rId69"/>
    <sheet xmlns:r="http://schemas.openxmlformats.org/officeDocument/2006/relationships" name="LOANS AND PAYMENT PLAN RECEIV_8" sheetId="70" state="visible" r:id="rId70"/>
    <sheet xmlns:r="http://schemas.openxmlformats.org/officeDocument/2006/relationships" name="LOANS AND PAYMENT PLAN RECEIV_9" sheetId="71" state="visible" r:id="rId71"/>
    <sheet xmlns:r="http://schemas.openxmlformats.org/officeDocument/2006/relationships" name="LOANS AND PAYMENT PLAN RECEI_10" sheetId="72" state="visible" r:id="rId72"/>
    <sheet xmlns:r="http://schemas.openxmlformats.org/officeDocument/2006/relationships" name="LOANS AND PAYMENT PLAN RECEI_11" sheetId="73" state="visible" r:id="rId73"/>
    <sheet xmlns:r="http://schemas.openxmlformats.org/officeDocument/2006/relationships" name="LOANS AND PAYMENT PLAN RECEI_12" sheetId="74" state="visible" r:id="rId74"/>
    <sheet xmlns:r="http://schemas.openxmlformats.org/officeDocument/2006/relationships" name="OTHER REAL ESTATE (Details)" sheetId="75" state="visible" r:id="rId75"/>
    <sheet xmlns:r="http://schemas.openxmlformats.org/officeDocument/2006/relationships" name="PROPERTY AND EQUIPMENT (Details" sheetId="76" state="visible" r:id="rId76"/>
    <sheet xmlns:r="http://schemas.openxmlformats.org/officeDocument/2006/relationships" name="GOODWILL AND OTHER INTANGIBLE_2" sheetId="77" state="visible" r:id="rId77"/>
    <sheet xmlns:r="http://schemas.openxmlformats.org/officeDocument/2006/relationships" name="DEPOSITS (Details)" sheetId="78" state="visible" r:id="rId78"/>
    <sheet xmlns:r="http://schemas.openxmlformats.org/officeDocument/2006/relationships" name="OTHER BORROWINGS (Details)" sheetId="79" state="visible" r:id="rId79"/>
    <sheet xmlns:r="http://schemas.openxmlformats.org/officeDocument/2006/relationships" name="SUBORDINATED DEBENTURES (Detail" sheetId="80" state="visible" r:id="rId80"/>
    <sheet xmlns:r="http://schemas.openxmlformats.org/officeDocument/2006/relationships" name="COMMITMENTS AND CONTINGENT LI_3" sheetId="81" state="visible" r:id="rId81"/>
    <sheet xmlns:r="http://schemas.openxmlformats.org/officeDocument/2006/relationships" name="SHAREHOLDERS' EQUITY AND INCO_3" sheetId="82" state="visible" r:id="rId82"/>
    <sheet xmlns:r="http://schemas.openxmlformats.org/officeDocument/2006/relationships" name="INCOME TAX (Details)" sheetId="83" state="visible" r:id="rId83"/>
    <sheet xmlns:r="http://schemas.openxmlformats.org/officeDocument/2006/relationships" name="SHARE BASED COMPENSATION AND _3" sheetId="84" state="visible" r:id="rId84"/>
    <sheet xmlns:r="http://schemas.openxmlformats.org/officeDocument/2006/relationships" name="SHARE BASED COMPENSATION AND _4" sheetId="85" state="visible" r:id="rId85"/>
    <sheet xmlns:r="http://schemas.openxmlformats.org/officeDocument/2006/relationships" name="SHARE BASED COMPENSATION AND _5" sheetId="86" state="visible" r:id="rId86"/>
    <sheet xmlns:r="http://schemas.openxmlformats.org/officeDocument/2006/relationships" name="SHARE BASED COMPENSATION AND _6" sheetId="87" state="visible" r:id="rId87"/>
    <sheet xmlns:r="http://schemas.openxmlformats.org/officeDocument/2006/relationships" name="OTHER NON-INTEREST INCOME (Deta"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RELATED PARTY TRANSACTIONS (Det" sheetId="91" state="visible" r:id="rId91"/>
    <sheet xmlns:r="http://schemas.openxmlformats.org/officeDocument/2006/relationships" name="LEASES (Details)" sheetId="92" state="visible" r:id="rId92"/>
    <sheet xmlns:r="http://schemas.openxmlformats.org/officeDocument/2006/relationships" name="CONCENTRATIONS OF CREDIT RISK (" sheetId="93" state="visible" r:id="rId93"/>
    <sheet xmlns:r="http://schemas.openxmlformats.org/officeDocument/2006/relationships" name="REGULATORY MATTERS (Details)" sheetId="94" state="visible" r:id="rId94"/>
    <sheet xmlns:r="http://schemas.openxmlformats.org/officeDocument/2006/relationships" name="FAIR VALUE DISCLOSURES, Signifi" sheetId="95" state="visible" r:id="rId95"/>
    <sheet xmlns:r="http://schemas.openxmlformats.org/officeDocument/2006/relationships" name="FAIR VALUE DISCLOSURES, Changes" sheetId="96" state="visible" r:id="rId96"/>
    <sheet xmlns:r="http://schemas.openxmlformats.org/officeDocument/2006/relationships" name="FAIR VALUE DISCLOSURES, Reconci" sheetId="97" state="visible" r:id="rId97"/>
    <sheet xmlns:r="http://schemas.openxmlformats.org/officeDocument/2006/relationships" name="FAIR VALUE DISCLOSURES, Quantit" sheetId="98" state="visible" r:id="rId98"/>
    <sheet xmlns:r="http://schemas.openxmlformats.org/officeDocument/2006/relationships" name="FAIR VALUE DISCLOSURES, Differe" sheetId="99" state="visible" r:id="rId99"/>
    <sheet xmlns:r="http://schemas.openxmlformats.org/officeDocument/2006/relationships" name="FAIR VALUES OF FINANCIAL INST_3"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INDEPENDENT BANK CORPORATION _3" sheetId="103" state="visible" r:id="rId103"/>
    <sheet xmlns:r="http://schemas.openxmlformats.org/officeDocument/2006/relationships" name="REVENUE FROM CONTRACTS WITH C_3" sheetId="104" state="visible" r:id="rId104"/>
    <sheet xmlns:r="http://schemas.openxmlformats.org/officeDocument/2006/relationships" name="RECENT ACQUISITION (Details)" sheetId="105" state="visible" r:id="rId105"/>
    <sheet xmlns:r="http://schemas.openxmlformats.org/officeDocument/2006/relationships" name="MEPCO SALE (Details)" sheetId="106" state="visible" r:id="rId106"/>
  </sheets>
  <definedNames/>
  <calcPr calcId="124519" fullCalcOnLoad="1"/>
</workbook>
</file>

<file path=xl/sharedStrings.xml><?xml version="1.0" encoding="utf-8"?>
<sst xmlns="http://schemas.openxmlformats.org/spreadsheetml/2006/main" uniqueCount="1669">
  <si>
    <t>Document and Entity Information - USD ($)</t>
  </si>
  <si>
    <t>12 Months Ended</t>
  </si>
  <si>
    <t>Dec. 31, 2019</t>
  </si>
  <si>
    <t>Mar. 04, 2020</t>
  </si>
  <si>
    <t>Jun. 30, 2019</t>
  </si>
  <si>
    <t>Cover [Abstract]</t>
  </si>
  <si>
    <t>Entity Registrant Name</t>
  </si>
  <si>
    <t>INDEPENDENT BANK CORP /MI/</t>
  </si>
  <si>
    <t>Entity Central Index Key</t>
  </si>
  <si>
    <t>0000039311</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MI</t>
  </si>
  <si>
    <t>CONSOLIDATED STATEMENTS OF FINANCIAL CONDITION - USD ($) $ in Thousands</t>
  </si>
  <si>
    <t>Dec. 31, 2018</t>
  </si>
  <si>
    <t>ASSETS</t>
  </si>
  <si>
    <t>Cash and due from banks</t>
  </si>
  <si>
    <t>Interest bearing deposits</t>
  </si>
  <si>
    <t>Cash and Cash Equivalents</t>
  </si>
  <si>
    <t>Interest bearing deposits - time</t>
  </si>
  <si>
    <t>Equity securities at fair value</t>
  </si>
  <si>
    <t>Securities available for sale</t>
  </si>
  <si>
    <t>Federal Home Loan Bank and Federal Reserve Bank stock, at cost</t>
  </si>
  <si>
    <t>Loans held for sale, carried at fair value</t>
  </si>
  <si>
    <t>Loans held for sale, carried at lower of cost or fair value</t>
  </si>
  <si>
    <t>Loans</t>
  </si>
  <si>
    <t>Allowance for loan losses</t>
  </si>
  <si>
    <t>Net Loans</t>
  </si>
  <si>
    <t>Other real estate and repossessed assets, net</t>
  </si>
  <si>
    <t>Property and equipment, net</t>
  </si>
  <si>
    <t>Bank-owned life insurance</t>
  </si>
  <si>
    <t>Deferred tax assets, net</t>
  </si>
  <si>
    <t>Capitalized mortgage loan servicing rights</t>
  </si>
  <si>
    <t>Other intangibles</t>
  </si>
  <si>
    <t>Goodwill</t>
  </si>
  <si>
    <t>OtherAssets</t>
  </si>
  <si>
    <t>Total Assets</t>
  </si>
  <si>
    <t>Deposits</t>
  </si>
  <si>
    <t>Non-interest bearing</t>
  </si>
  <si>
    <t>Savings and interest-bearing checking</t>
  </si>
  <si>
    <t>Reciprocal</t>
  </si>
  <si>
    <t>Time</t>
  </si>
  <si>
    <t>Brokered time</t>
  </si>
  <si>
    <t>Total Deposits</t>
  </si>
  <si>
    <t>Other borrowings</t>
  </si>
  <si>
    <t>Subordinated debentures</t>
  </si>
  <si>
    <t>OtherLiabilities</t>
  </si>
  <si>
    <t>Total Liabilities</t>
  </si>
  <si>
    <t>Commitments and contingent liabilities</t>
  </si>
  <si>
    <t xml:space="preserve"> </t>
  </si>
  <si>
    <t>Shareholders' Equity</t>
  </si>
  <si>
    <t>Preferred stock, no par value, 200,000 shares authorized; none issued or outstanding</t>
  </si>
  <si>
    <t>Common stock, no par value, 500,000,000 shares authorized; issued and outstanding: 22,481,643 shares at December 31, 2019 and 23,579,725 shares at December 31, 2018</t>
  </si>
  <si>
    <t>Retained earnings (accumulated deficit)</t>
  </si>
  <si>
    <t>Accumulated other comprehensive loss</t>
  </si>
  <si>
    <t>Total Shareholders' Equity</t>
  </si>
  <si>
    <t>Total Liabilities and Shareholders' Equity</t>
  </si>
  <si>
    <t>Commercial [Member]</t>
  </si>
  <si>
    <t>Mortgage [Member]</t>
  </si>
  <si>
    <t>Installment [Member]</t>
  </si>
  <si>
    <t>CONSOLIDATED STATEMENTS OF FINANCIAL CONDITION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INTEREST INCOME</t>
  </si>
  <si>
    <t>Interest and fees on loans</t>
  </si>
  <si>
    <t>Interest on securities</t>
  </si>
  <si>
    <t>Taxable</t>
  </si>
  <si>
    <t>Tax-exempt</t>
  </si>
  <si>
    <t>Other investments</t>
  </si>
  <si>
    <t>Total Interest Income</t>
  </si>
  <si>
    <t>INTEREST EXPENSE</t>
  </si>
  <si>
    <t>Other borrowings and subordinated debentures</t>
  </si>
  <si>
    <t>Total Interest Expense</t>
  </si>
  <si>
    <t>Net Interest Income</t>
  </si>
  <si>
    <t>Provision for loan losses</t>
  </si>
  <si>
    <t>Net Interest Income After Provision for Loan Losses</t>
  </si>
  <si>
    <t>NON-INTEREST INCOME</t>
  </si>
  <si>
    <t>Service charges on deposit accounts</t>
  </si>
  <si>
    <t>Interchange income</t>
  </si>
  <si>
    <t>Net gains on assets</t>
  </si>
  <si>
    <t>Mortgage loans</t>
  </si>
  <si>
    <t>Securities</t>
  </si>
  <si>
    <t>Mortgage loan servicing, net</t>
  </si>
  <si>
    <t>Other</t>
  </si>
  <si>
    <t>Total Non-Interest Income</t>
  </si>
  <si>
    <t>NON-INTEREST EXPENSE</t>
  </si>
  <si>
    <t>Compensation and employee benefits</t>
  </si>
  <si>
    <t>Occupancy, net</t>
  </si>
  <si>
    <t>Data processing</t>
  </si>
  <si>
    <t>Furniture, fixtures and equipment</t>
  </si>
  <si>
    <t>Interchange expense</t>
  </si>
  <si>
    <t>Communications</t>
  </si>
  <si>
    <t>Loan and collection</t>
  </si>
  <si>
    <t>Advertising</t>
  </si>
  <si>
    <t>Legal and professional</t>
  </si>
  <si>
    <t>FDIC deposit insurance</t>
  </si>
  <si>
    <t>Net gains on other real estate and repossessed assets</t>
  </si>
  <si>
    <t>Merger related expenses</t>
  </si>
  <si>
    <t>Total Non-interest Expense</t>
  </si>
  <si>
    <t>Income Before Income Tax</t>
  </si>
  <si>
    <t>Income tax expense</t>
  </si>
  <si>
    <t>Net Income</t>
  </si>
  <si>
    <t>Net income per common share</t>
  </si>
  <si>
    <t>Basic (in dollars per share)</t>
  </si>
  <si>
    <t>[1]</t>
  </si>
  <si>
    <t>Diluted (in dollars per share)</t>
  </si>
  <si>
    <t>Basic net income per common share includes weighted average common shares outstanding during the period and participating share awards.</t>
  </si>
  <si>
    <t>CONSOLIDATED STATEMENTS OF COMPREHENSIVE INCOME - USD ($) $ in Thousands</t>
  </si>
  <si>
    <t>CONSOLIDATED STATEMENTS OF COMPREHENSIVE INCOME [Abstract]</t>
  </si>
  <si>
    <t>Net income</t>
  </si>
  <si>
    <t>Unrealized gain (loss) arising during period</t>
  </si>
  <si>
    <t>Change in unrealized gains and losses for which a portion of other than temporary impairment has been recognized in earnings</t>
  </si>
  <si>
    <t>Reclassification adjustments for gains included in earnings</t>
  </si>
  <si>
    <t>Unrealized gains (losses) recognized in other comprehensive income (loss) on securities available for sale</t>
  </si>
  <si>
    <t>Income tax expense (benefit)</t>
  </si>
  <si>
    <t>Unrealized gains (losses) recognized in other comprehensive income (loss) on securities available for sale, net of tax</t>
  </si>
  <si>
    <t>Derivative instruments</t>
  </si>
  <si>
    <t>Unrealized gains (losses) arising during period</t>
  </si>
  <si>
    <t>Reclassification adjustment for (income) expense recognized in earnings</t>
  </si>
  <si>
    <t>Unrealized gains (losses) recognized in other comprehensive income (loss) on derivative instruments</t>
  </si>
  <si>
    <t>Unrealized gains (losses) recognized in other comprehensive income (loss) on derivative instruments, net of tax</t>
  </si>
  <si>
    <t>Other comprehensive income (loss)</t>
  </si>
  <si>
    <t>Comprehensive income</t>
  </si>
  <si>
    <t>CONSOLIDATED STATEMENTS OF SHAREHOLDERS' EQUITY - USD ($) $ in Thousands</t>
  </si>
  <si>
    <t>Common Stock [Member]</t>
  </si>
  <si>
    <t>Retained Earnings (Accumulated Deficit) [Member]</t>
  </si>
  <si>
    <t>Accumulated Other Comprehensive Loss [Member]</t>
  </si>
  <si>
    <t>Total</t>
  </si>
  <si>
    <t>Balance at beginning of period at Dec. 31, 2016</t>
  </si>
  <si>
    <t>Increase (Decrease) in Stockholders' Equity [Roll Forward]</t>
  </si>
  <si>
    <t>Cash dividends declared</t>
  </si>
  <si>
    <t>Repurchase of common stock</t>
  </si>
  <si>
    <t>Issuance of common stock</t>
  </si>
  <si>
    <t>Share based compensation</t>
  </si>
  <si>
    <t>Share based compensation withholding obligation</t>
  </si>
  <si>
    <t>Reclassification of certain deferred tax effects</t>
  </si>
  <si>
    <t>Balances at end of period at Dec. 31, 2017</t>
  </si>
  <si>
    <t>Acquisition of TCSB Bancorp, Inc.</t>
  </si>
  <si>
    <t>Balances at end of period at Dec. 31, 2018</t>
  </si>
  <si>
    <t>Balances at end of period at Dec. 31, 2019</t>
  </si>
  <si>
    <t>CONSOLIDATED STATEMENTS OF SHAREHOLDERS' EQUITY (Parenthetical) - $ / shares</t>
  </si>
  <si>
    <t>CONSOLIDATED STATEMENTS OF SHAREHOLDERS' EQUITY [Abstract]</t>
  </si>
  <si>
    <t>Cash dividends declared (in dollars per share)</t>
  </si>
  <si>
    <t>Repurchase of shares of common stock (in shares)</t>
  </si>
  <si>
    <t>Issuance of shares of common stock (in shares)</t>
  </si>
  <si>
    <t>Share based compensation, common stock (in shares)</t>
  </si>
  <si>
    <t>Share based compensation withholding obligation, common stock (in shares)</t>
  </si>
  <si>
    <t>CONSOLIDATED STATEMENTS OF CASH FLOWS - USD ($) $ in Thousands</t>
  </si>
  <si>
    <t>CONSOLIDATED STATEMENTS OF CASH FLOWS [Abstract]</t>
  </si>
  <si>
    <t>ADJUSTMENTS TO RECONCILE NET INCOME TO NET CASH FROM OPERATING ACTIVITIES</t>
  </si>
  <si>
    <t>Proceeds from the sale of equity securities at fair value</t>
  </si>
  <si>
    <t>Proceeds from sales of loans held for sale</t>
  </si>
  <si>
    <t>Disbursements for loans held for sale</t>
  </si>
  <si>
    <t>Deferred income tax expense</t>
  </si>
  <si>
    <t>Deferred loan fees and costs</t>
  </si>
  <si>
    <t>Net depreciation, amortization of intangible assets and premiums and accretion of discounts on securities, loans and interest bearing deposits - time</t>
  </si>
  <si>
    <t>Net gains on mortgage loans</t>
  </si>
  <si>
    <t>Net gains on securities</t>
  </si>
  <si>
    <t>Increase in accrued income and other assets</t>
  </si>
  <si>
    <t>Increase in accrued expenses and other liabilities</t>
  </si>
  <si>
    <t>Total Adjustments</t>
  </si>
  <si>
    <t>Net Cash From Operating Activities</t>
  </si>
  <si>
    <t>CASH FLOW USED IN INVESTING ACTIVITIES</t>
  </si>
  <si>
    <t>Proceeds from the sale of securities available for sale</t>
  </si>
  <si>
    <t>Proceeds from maturities, prepayments and calls of securities available for sale</t>
  </si>
  <si>
    <t>Purchases of securities available for sale</t>
  </si>
  <si>
    <t>Proceeds from the sale of interest bearing deposits - time</t>
  </si>
  <si>
    <t>Proceeds from the maturity of interest bearing deposits - time</t>
  </si>
  <si>
    <t>Purchase of Federal Reserve Bank stock</t>
  </si>
  <si>
    <t>Net increase in portfolio loans (loans originated, net of principal payments)</t>
  </si>
  <si>
    <t>Proceeds from the sale of portfolio loans</t>
  </si>
  <si>
    <t>Cash received in the acquisition of TCSB Bancorp Inc.</t>
  </si>
  <si>
    <t>Cash received from the sale of Mepco Finance Corporation assets, net</t>
  </si>
  <si>
    <t>Proceeds from the collection of vehicle service contract counterparty receivables</t>
  </si>
  <si>
    <t>Proceeds from the sale of other real estate and repossessed assets</t>
  </si>
  <si>
    <t>Proceeds from bank-owned life insurance</t>
  </si>
  <si>
    <t>Proceeds from the sale of property and equipment</t>
  </si>
  <si>
    <t>Capital expenditures</t>
  </si>
  <si>
    <t>Net Cash Used in Investing Activities</t>
  </si>
  <si>
    <t>CASH FLOW FROM FINANCING ACTIVITIES</t>
  </si>
  <si>
    <t>Net increase in total deposits</t>
  </si>
  <si>
    <t>Net increase (decrease) in other borrowings</t>
  </si>
  <si>
    <t>Proceeds from Federal Home Loan Bank advances</t>
  </si>
  <si>
    <t>Payments of Federal Home Loan Bank advances</t>
  </si>
  <si>
    <t>Dividends paid</t>
  </si>
  <si>
    <t>Proceeds from issuance of common stock</t>
  </si>
  <si>
    <t>Net Cash From Financing Activities</t>
  </si>
  <si>
    <t>Net Increase (Decrease) in Cash and Cash Equivalents</t>
  </si>
  <si>
    <t>Cash and Cash Equivalents at Beginning of Year</t>
  </si>
  <si>
    <t>Cash and Cash Equivalents at End of Year</t>
  </si>
  <si>
    <t>Cash paid during the year for</t>
  </si>
  <si>
    <t>Interest</t>
  </si>
  <si>
    <t>Income taxes</t>
  </si>
  <si>
    <t>Operating leases</t>
  </si>
  <si>
    <t>Transfers to other real estate and repossessed assets</t>
  </si>
  <si>
    <t>Transfer of mortgage loans to held for sale</t>
  </si>
  <si>
    <t>Securitization of portfolio loans</t>
  </si>
  <si>
    <t>Right of use assets obtained in exchange for lease obligations</t>
  </si>
  <si>
    <t>Purchase of securities available for sale and interest bearing deposits - time not yet settled</t>
  </si>
  <si>
    <t>Common stock and stock options issued in TCSB Bancorp, Inc. acquisition</t>
  </si>
  <si>
    <t>ACCOUNTING POLICIES</t>
  </si>
  <si>
    <t>ACCOUNTING POLICIES [Abstract]</t>
  </si>
  <si>
    <t>NOTE 1 – ACCOUNTING POLICIES The accounting and reporting policies and practices of Independent Bank Corporation and subsidiaries (‘‘IBCP’’) conform to accounting principles generally accepted in the United States of America and prevailing practices within the banking industry. Our critical accounting policies include the determination of the allowance for loan losses (‘‘AFLL’’) and the valuation of capitalized mortgage loan servicing rights. We are required to make material estimates and assumptions that are particularly susceptible to changes in the near term as we prepare the consolidated financial statements and report amounts for each of these items. Actual results may vary from these estimates. Our subsidiary, Independent Bank (‘‘Bank’’),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and Ohio that are served by our Bank’s branches and loan production offices. Through April, 2017 we also purchased payment plans from companies (which we referred to as ‘‘counterparties’’) that provided vehicle service contracts and similar products to consumers, through our wholly owned subsidiary, Mepco Finance Corporation (‘‘Mepco’’) which was sold effective May 1, 2017. See note #27. At December 31, 2019, 71.7% of our Bank’s loan portfolio was secured by real estate. PRINCIPLES OF CONSOLIDATION STATEMENTS OF CASH FLOWS INTEREST BEARING DEPOSITS INTEREST BEARING DEPOSITS - TIME LOANS HELD FOR SALE OPERATING SEGMENTS CAPITALIZED MORTGAGE LOAN SERVICING RIGHTS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s of capitalized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6.2 million, $5.5 million and $4.4 million for the years ended December 31, 2019, 2018 and 2017, respectively. Late fees and ancillary fees related to loan servicing are not material. TRANSFERS OF FINANCIAL ASSETS SECURITIE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 FEDERAL HOME LOAN BANK (‘‘FHLB’’) STOCK FEDERAL RESERVE BANK (‘‘FRB’’) STOCK 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 PAYMENT PLAN RECEIVABLE REVENUE RECOGNITION ALLOWANCE FOR LOAN LOSSES — Portfolios are disaggregated into segments for purposes of determining the allowance for loan losses (‘‘AFL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FLL by portfolio segment and credit quality information by class, see note #4.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FLL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During the first quarter of 2019, we deployed a third-party software solution (we previously used spreadsheet software) to assist in the determination of our AFLL. This new third-party software also has assisted us in moving to the expected loss framework that was required to be implemented on January 1, 2020. Although the use of this new third-party software did not have any material impact on our overall AFLL, it did result in some classification shifts from the AFLL related to subjective factors into the AFLL related to historical losses as the new software model allowed us to capture longer historical look-back periods (previously this was being captured in the subjective portion of the AFLL).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prior to the sale of Mepco)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prior to the sale of Mepco),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a new loan with similar credit risk characteristics, and other terms no less favorable to us than those we would offer for a similar new loan. PROPERTY AND EQUIPMENT BANK OWNED LIFE INSURANCE OTHER REAL ESTATE AND REPOSSESSED ASSETS OTHER INTANGIBLES GOODWILL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 COMMITMENTS TO EXTEND CREDIT AND RELATED FINANCIAL INSTRUMENTS 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OMPREHENSIVE INCOME NET INCOME PER COMMON SHARE SHARE BASED COMPENSATION COMMON STOCK RECLASSIFICATION ADOPTION OF NEW ACCOUNTING STANDARDS —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was effective for us on January 1, 2019, and did not have a material impact on our consolidated operating results or financial condition.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 Replaces the existing incurred loss impairment guidance and establishes a single allowance framework for financial assets carried at amortized cost, which will reflect our estimate of credit losses over the full remaining expected life of the financial assets and will consider expected future changes in macroeconomic conditions. • Eliminates existing guidance for purchase credit impaired (“PCI”)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 Requires inclusion of expected recoveries, limited to the cumulative amount of prior write-offs, when estimating the allowance for credit losses for in scope financial assets (including collateral dependent assets). • Amends existing impairment guidance for securities available for sale to incorporate an allowance, which will allow for reversals of credit impairments in the event that the credit of an issuer improves. Credit losses on securities available for sale are limited to the amount of the decline in fair value regardless of what the credit loss model would show for impairment. • Generally requires a cumulative-effect adjustment to retained earnings as of the beginning of the reporting period of adoption. We began evaluating this ASU in 2016 and established a company-wide, cross-discipline governance structure, which provides implementation oversight. We continued to test and refine our current expected credit loss models that satisfied the requirements of this ASU. Oversight and testing, as well as efforts to meet expanded disclosure requirements, extended through the end of 2019. We currently estimate losses over approximately a two year forecast period using the Federal Open Market Committee median economic projections as well as considering other economic forecast sources, and then revert to longer term historical loss experience to estimate losses over more extended periods. This amended guidance was effective for us on January 1, 2020. We have not completed finalizing the results of our current expected credit loss (‘‘CECL’’) estimate as of year-end. The required financial reporting disclosures are being further refined and internally validated. We are in the process of finalizing the review of our model and assumptions including qualitative adjustments and economic forecasts. We expect to recognize a one-time cumulative effect adjustment increasing the allowance for loan losses. Because we do not have final approval from our oversight and governance committees, we are estimating an increase to the allowance for loan losses to be in the range of $8.0 million to $10.0 million primarily driven by the longer contractual maturities of our mortgage and consumer installment loan segments. In addition, we currently expect this ASU to increase the allowance for losses related to unfunded loan commitments between $1.0 million and $2.0 million. The ultimate impact of adopting this ASU, and at each subsequent reporting period, is highly dependent on credit quality, economic forecasts and conditions, composition of our loan portfolios and securities available for sale, along with other management judgements. The transition adjustment to record the allowance for credit losses may fall outside of our estimated increase based on the finalization of assumptions including qualitative adjustments and the economic forecast used in calculating the allowance for credit losses upon the adoption of CECL. We do not expect a material allowance for credit losses to be recorded on securities available for sale upon adoption of this ASU. In August 2018, the FASB issued ASU 2018-13, ‘‘Fair Value Measurement (Topic 820), Disclosure Framework – Changes to the Disclosure Requirements for Fair Value Measurement’’. This new ASU amends disclosure requirements in Topic 820 to eliminate, add and modify certain disclosure requirements for fair value measurements as part of its disclosure framework project. The amended guidance eliminates the requirements to disclose the amount of and reasons for transfers between Level 1 and Level 2 of the fair value hierarchy, the entity’s policy for the timing of transfers between levels of the fair value hierarchy and the entity’s valuation processes for Level 3 fair value measurements. The amended guidance adds the requirements to disclose the changes in unrealized gains and losses for the period included in other comprehensive income (loss)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is amended guidance was effective for us on January 1, 2020, and did not have a material impact on our consolidated operating results or financial condition.</t>
  </si>
  <si>
    <t>RESTRICTIONS ON CASH AND DUE FROM BANKS</t>
  </si>
  <si>
    <t>RESTRICTIONS ON CASH AND DUE FROM BANKS [Abstract]</t>
  </si>
  <si>
    <t>NOTE 2 – RESTRICTIONS ON CASH AND DUE FROM BANKS Our Bank is required to maintain reserve balances in the form of vault cash and balances with the FRB. The average reserve balances to be maintained during 2019 and 2018 were $26.6 million and $9.6 million, respectively. We do not maintain compensating balances with correspondent banks. We are also required to maintain reserve balances related primarily to our merchant payment processing operations and for certain investment security transactions. These balances are held at unrelated financial institutions and totaled $0.01 million and $0.13 million at December 31, 2019 and 2018, respectively.</t>
  </si>
  <si>
    <t>SECURITIES</t>
  </si>
  <si>
    <t>SECURITIES [Abstract]</t>
  </si>
  <si>
    <t>NOTE 3 – SECURITIES Securities available for sale consist of the following at December 31: Amortized Unrealized Cost Gains Losses Fair Value (In thousands) 2019 U.S. agency $ 14,591 $ 89 $ 19 $ 14,661 U.S. agency residential mortgage-backed 226,130 1,910 278 227,762 U.S. agency commercial mortgage-backed 10,671 113 28 10,756 Private label mortgage-backed 39,248 544 99 39,693 Other asset backed 94,158 103 375 93,886 Obligations of states and political subdivisions 94,499 1,724 121 96,102 Corporate 31,904 1,296 5 33,195 Trust preferred 1,968 - 125 1,843 Foreign government 499 3 - 502 Total $ 513,668 $ 5,782 $ 1,050 $ 518,400 2018 U.S. agency $ 20,198 $ 9 $ 193 $ 20,014 U.S. agency residential mortgage-backed 124,777 817 1,843 123,751 U.S. agency commercial mortgage-backed 5,909 1 184 5,726 Private label mortgage-backed 29,735 321 637 29,419 Other asset backed 83,481 86 248 83,319 Obligations of states and political subdivisions 130,244 257 2,946 127,555 Corporate 34,866 29 586 34,309 Trust preferred 1,964 - 145 1,819 Foreign government 2,050 - 36 2,014 Total $ 433,224 $ 1,520 $ 6,818 $ 427,926 Total OTTI recognized in accumulated other comprehensive loss for securities available for sale was zero at both December 31, 2019 and 2018, respectively. 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9 U.S. agency $ 2,782 $ 8 $ 2,712 $ 11 $ 5,494 $ 19 U.S. agency residential mortgage-backed 56,377 126 13,551 152 69,928 278 U.S. agency commercial mortgage-backed 3,284 24 659 4 3,943 28 Private label mortgage-backed 16,387 55 343 44 16,730 99 Other asset backed 34,027 233 13,839 142 47,866 375 Obligations of states and political subdivisions 15,666 84 5,396 37 21,062 121 Corporate 2,125 5 - - 2,125 5 Trust preferred - - 1,843 125 1,843 125 Total $ 130,648 $ 535 $ 38,343 $ 515 $ 168,991 $ 1,050 2018 U.S. agency $ 7,150 $ 46 $ 11,945 $ 147 $ 19,095 $ 193 U.S. agency residential mortgage-backed 18,374 180 48,184 1,663 66,558 1,843 U.S. agency commercial mortgage-backed 566 3 5,094 181 5,660 184 Private label mortgage-backed 8,273 57 16,145 580 24,418 637 Other asset backed 53,043 160 10,235 88 63,278 248 Obligations of states and political subdivisions 25,423 262 80,701 2,684 106,124 2,946 Corporate 17,758 343 9,222 243 26,980 586 Trust preferred 939 61 880 84 1,819 145 Foreign government - - 2,014 36 2,014 36 Total $ 131,526 $ 1,112 $ 184,420 $ 5,706 $ 315,946 $ 6,818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U.S. agency, U.S. agency residential mortgage-backed securities and U.S. agency commercial mortgage backed securities — at December 31, 2019, we had 29 U.S. agency, 111 U.S. agency residential mortgage-backed and 9 U.S. agency commercial mortgage-backed securities whose fair value is less than amortized cost. The unrealized losses are largely attributed to increases in interest rates since acquisition and widening spreads to Treasury bonds.. Private label mortgage backed, other asset backed and corporate securities — at December 31, 2019, we had 22 private label mortgage backed, 58 other asset backed and two corporate securities whose fair value is less than amortized cost. Unrealized losses are primarily due to credit spread widening and increases in interest rates since their acquisition. Two private label mortgage-backed securities (discussed further below) were reviewed for other than temporary impairment (‘‘OTTI’’) utilizing a cash flow projection. The cash flow analysis forecasts cash flow from the underlying loans in each transaction and then applies these cash flows to the bonds in the securitization. Obligations of states and political subdivisions — at December 31, 2019, we had 42 municipal securities whose fair value is less than amortized cost. Trust preferred securities — at December 31, 2019, As management does not intend to liquidate any of the securities discussed above and it is more likely than not that we will not be required to sell these securities prior to recovery of these unrealized losses, no declines discussed above (other than certain declines related to the two private label mortgage-backed securities currently being reviewed for OTTI) are deemed to be other than temporary. We recorded zero credit related OTTI charges in the Consolidated Statements of Operations on securities available for sale during 2019, 2018, and 2017. At December 31, 2019, two private label mortgage-backed securities had credit related OTTI and are summarized as follows: Senior Security Super Senior Security Total (In thousands) As of December 31, 2019 Fair value $ 601 $ 603 $ 1,204 Amortized cost 511 442 953 Non-credit unrealized loss - - - Unrealized gain 90 161 251 Cumulative credit related OTTI 757 457 1,214 Both of these securities are receiving principal and interest payments similar to principal reductions in the underlying collateral and have unrealized gains at December 31, 2019. The original amortized cost (current amortized cost excluding cumulative credit related OTTI)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r the years ending December 31 follow: 2019 2018 2017 (In thousands) Balance at beginning of year $ 1,594 $ 1,594 $ 1,594 Additions to credit losses on securities for which no previous OTTI was recognized - - - Increases to credit losses on securities for which OTTI was previously recognized - - - Reduction(1) (380 ) - - Total $ 1,214 $ 1,594 $ 1,594 (1) The amortized cost and fair value of securities available for sale at December 31, 2019, by contractual maturity, follow: Amortized Cost Fair Value (In thousands) Maturing within one year $ 10,737 $ 10,761 Maturing after one year but within five years 50,035 50,839 Maturing after five years but within ten years 47,634 49,070 Maturing after ten years 35,055 35,633 143,461 146,303 U.S. agency residential mortgage-backed 226,130 227,762 U.S. agency commercial mortgage-backed 10,671 10,756 Private label mortgage-backed 39,248 39,693 Other asset backed 94,158 93,886 Total $ 513,668 $ 518,400 The actual maturity may differ from the contractual maturity because issuers may have the right to call or prepay obligations with or without call or prepayment penalties. A summary of proceeds from the sale of securities available for sale and gains and losses for the years ended December 31 follow: Realized Proceeds Gains (1) Losses (In thousands) 2019 $ 68,716 $ 248 $ 108 2018 48,736 192 136 2017 17,308 218 3 (1) 2018 excludes a $0.144 million gain on the sale of 1,000 VISA Class B shares. Certain preferred stocks which were all sold during the first quarter of 2019 had been classified as equity securities at fair value in our Consolidated Statement of Financial Condition. During 2019, 2018 and 2017, we recognized gains (losses) on these preferred stocks of $0.17 million, $(0.06) million and $0.05 million, respectively, that are included in net gains on securities in the Consolidated Statements of Operations. Zero, $(0.06) million and $0.05 million of these amounts relate to gains (losses) recognized on preferred stock still held at each respective year end. Securities available for sale with a book value of $8.7 million and zero at December 31, 2019 and 2018, respectively, were pledged to secure borrowings, derivatives, public deposits and for other purposes as required by law. There were no investment obligations of state and political subdivisions that were payable from or secured by the same source of revenue or taxing authority that exceeded 10% of consolidated total shareholders’ equity at December 31, 2019 or 2018.</t>
  </si>
  <si>
    <t>LOANS AND PAYMENT PLAN RECEIVABLES</t>
  </si>
  <si>
    <t>LOANS AND PAYMENT PLAN RECEIVABLES [Abstract]</t>
  </si>
  <si>
    <t xml:space="preserve">NOTE 4 – LOANS AND PAYMENT PLAN RECEIVABLES Our loan portfolios at December 31 follow: 2019 2018 (In thousands) Real estate(1) Residential first mortgages $ 843,746 $ 811,719 Residential home equity and other junior mortgages 166,735 177,574 Construction and land development 249,747 180,286 Other(2) 693,580 707,347 Consumer 448,297 379,607 Commercial 318,504 319,058 Agricultural 4,414 6,929 Total loans $ 2,725,023 $ 2,582,520 (1) Includes both residential and non-residential commercial loans secured by real estate. (2) Includes loans secured by multi-family residential and non-farm, non-residential property. Loans include net deferred loan costs of $16.3 million and $13.3 million at December 31, 2019 and 2018, respectively. During the first quarter of 2019, we sold $40.6 million, of residential adjustable rate mortgage loans servicing released (classified on the Consolidated Statements of Financial Condition as held for sale, carried at the lower of cost or fair value at December 31, 2018) to another financial institution and recognized a gain on sale of $0.01 million. During the first quarter of 2019 we also securitized $29.8 million, of portfolio residential fixed rate mortgage loans servicing retained with Freddie Mac and recognized a gain on sale of $0.53 million. During the third quarter of 2019, we sold $9.9 million of residential fixed and adjustable rate portfolio mortgage loans servicing retained to another financial institution and recognized a gain on sale of $0.07 million. During the third quarter of 2019 we also transferred $36.6 million, of portfolio residential fixed rate mortgage loans to loans held for sale, carried at the lower of cost or fair value of which $35.3 million were subsequently securitized in the fourth quarter of 2019 servicing retained with Freddie Mac recognizing a gain on sale of approximately $1.2 million. These transactions were done primarily for asset/liability management purposes. During the first and third quarters of 2018, we sold $16.5 million and $11.1 million, respectively, of residential fixed and adjustable rate portfolio mortgage loans servicing retained to another financial institution and recognized a gain (loss) on sale of $0.05 million and ($0.01) million, respectively. During the fourth quarter of 2018 we securitized $10.9 million of portfolio residential fixed rate mortgage loans servicing retained with Freddie Mac recognizing a loss on sale of approximately $0.1 million. These transactions were done primarily for asset/liability management purposes. An analysis of the allowance for loan losses by portfolio segment for the years ended December 31 follows: Commercial Mortgage Installment Subjective Allocation Total (In thousands) 2019 Balance at beginning of period $ 7,090 $ 7,978 $ 895 $ 8,925 $ 24,888 Additions (deductions) Provision for loan losses (651 ) 526 1,147 (198 ) 824 Recoveries credited to allowance 2,165 933 863 - 3,961 Loans charged against the allowance (682 ) (1,221 ) (1,622 ) - (3,525 ) Balance at end of period $ 7,922 $ 8,216 $ 1,283 $ 8,727 $ 26,148 2018 Balance at beginning of period $ 5,595 $ 8,733 $ 864 $ 7,395 $ 22,587 Additions (deductions) Provision for loan losses (946 ) 457 462 1,530 1,503 Recoveries credited to allowance 2,889 734 999 - 4,622 Loans charged against the allowance (448 ) (1,946 ) (1,430 ) - (3,824 ) Balance at end of period $ 7,090 $ 7,978 $ 895 $ 8,925 $ 24,888 2017 Balance at beginning of period $ 4,880 $ 8,681 $ 1,011 $ 5,662 $ 20,234 Additions (deductions) Provision for loan losses (327 ) (567 ) 360 1,733 1,199 Recoveries credited to allowance 1,497 1,741 967 - 4,205 Loans charged against the allowance (455 ) (1,122 ) (1,474 ) - (3,051 ) Balance at end of period $ 5,595 $ 8,733 $ 864 $ 7,395 $ 22,587 Allowance for loan losses and recorded investment in loans by portfolio segment at December 31 follows: Commercial Mortgage Installment Subjective Allocation Total (In thousands) 2019 Allowance for loan losses: Individually evaluated for impairment $ 1,031 $ 4,863 $ 261 $ - $ 6,155 Collectively evaluated for impairment 6,891 3,353 1,022 8,727 19,993 Loans acquired with deteriorated credit quality - - - - - Total ending allowance for loan losses balance $ 7,922 $ 8,216 $ 1,283 $ 8,727 $ 26,148 Loans Individually evaluated for impairment $ 9,393 $ 43,574 $ 2,925 $ 55,892 Collectively evaluated for impairment 1,158,906 1,058,917 457,370 2,675,193 Loans acquired with deteriorated credit quality 1,394 575 316 2,285 Total loans recorded investment 1,169,693 1,103,066 460,611 2,733,370 Accrued interest included in recorded investment 2,998 4,155 1,194 8,347 Total loans $ 1,166,695 $ 1,098,911 $ 459,417 $ 2,725,023 2018 Allowance for loan losses: Individually evaluated for impairment $ 1,305 $ 4,799 $ 206 $ - $ 6,310 Collectively evaluated for impairment 5,785 3,179 689 8,925 18,578 Loans acquired with deteriorated credit quality - - - - - Total ending allowance for loan losses balance $ 7,090 $ 7,978 $ 895 $ 8,925 $ 24,888 Loans Individually evaluated for impairment $ 8,697 $ 46,394 $ 3,370 $ 58,461 Collectively evaluated for impairment 1,137,586 1,000,038 392,460 2,530,084 Loans acquired with deteriorated credit quality 1,609 555 349 2,513 Total loans recorded investment 1,147,892 1,046,987 396,179 2,591,058 Accrued interest included in recorded investment 3,411 4,097 1,030 8,538 Total loans $ 1,144,481 $ 1,042,890 $ 395,149 $ 2,582,520 Non-performing loans include both smaller balance homogeneous loans that are collectively evaluated for impairment and individually classified impaired loans. If these loans had continued to accrue interest in accordance with their original terms, approximately $0.4 million of interest income would have been recognized in each of the years ended 2019, 2018 and 2017. Interest income recorded on these loans was approximately zero during each of the years ended 2019, 2018 and 2017. Loans on non-accrual status and past due more than 90 days (‘‘Non-performing Loans’’) at December 31 follow (1) 90+ and Still Accruing Non- Accrual Total Non- Performing Loans (In thousands) 2019 Commercial Commercial and industrial (2) $ - $ 565 $ 565 Commercial real estate - 735 735 Mortgage 1-4 family owner occupied - jumbo - 1,179 1,179 1-4 family owner occupied - non-jumbo (3) - 3,540 3,540 1-4 family non-owner occupied - 1,039 1,039 1-4 family - 2nd lien - 979 979 Resort lending - 690 690 Installment Boat lending - 332 332 Recreational vehicle lending - 3 3 Other - 470 470 Total recorded investment $ - $ 9,532 $ 9,532 Accrued interest included in recorded investment $ - $ - $ - 2018 Commercial Commercial and industrial (2) $ - $ 1,345 $ 1,345 Commercial real estate - 778 778 Mortgage 1-4 family owner occupied - jumbo - 184 184 1-4 family owner occupied - non-jumbo (3) 5 2,974 2,979 1-4 family non-owner occupied - 1,259 1,259 1-4 family - 2nd lien - 493 493 Resort lending - 755 755 Installment Boat lending - 166 166 Recreational vehicle lending - 7 7 Other - 608 608 Total recorded investment $ 5 $ 8,569 $ 8,574 Accrued interest included in recorded investment $ - $ - $ - (1) Non-performing loans exclude purchase credit impaired loans. (2) Non-performing commercial and industrial loans exclude $0.077 million and $0.097 million of government guaranteed loans at December 31, 2019 and 2018, respectively. (3) Non-performing 1-4 family owner occupied – non jumbo loans exclude $0.569 million and $0.363 million of government guaranteed loans at December 31, 2019 and 2018, respectively. An aging analysis of loans by class at December 31 follows: Loans Past Due Loans not Total 30-59 days 60-89 days 90+ days Total Past Due Loans (In thousands) 2019 Commercial Commercial and industrial $ - $ 289 $ 102 $ 391 $ 564,480 $ 564,871 Commercial real estate 177 - 735 912 603,910 604,822 Mortgage 1-4 family owner occupied - jumbo 1,757 1,037 - 2,794 398,759 401,553 1-4 family owner occupied - non-jumbo 2,672 852 1,387 4,911 342,349 347,260 1-4 family non-owner occupied 695 136 623 1,454 168,083 169,537 1-4 family - 2nd lien 909 90 386 1,385 115,157 116,542 Resort lending 364 53 565 982 67,192 68,174 Installment Boat lending 337 107 88 532 202,750 203,282 Recreational vehicle lending 161 97 3 261 153,184 153,445 Other 377 275 202 854 103,030 103,884 Total recorded investment $ 7,449 $ 2,936 $ 4,091 $ 14,476 $ 2,718,894 $ 2,733,370 Accrued interest included in recorded investment $ 74 $ 34 $ - $ 108 $ 8,239 $ 8,347 2018 Commercial Commercial and industrial $ 1,582 $ - $ - $ 1,582 $ 580,935 $ 582,517 Commercial real estate - - - - 565,375 565,375 Mortgage 1-4 family owner occupied - jumbo - - 184 184 313,154 313,338 1-4 family owner occupied - non-jumbo 1,519 145 3,524 5,188 362,767 367,955 1-4 family non-owner occupied 265 49 1,259 1,573 162,673 164,246 1-4 family - 2nd lien 446 100 493 1,039 118,628 119,667 Resort lending 252 - 755 1,007 80,774 81,781 Installment Boat lending 316 295 166 777 169,117 169,894 Recreational vehicle lending 28 21 7 56 125,780 125,836 Other 552 210 627 1,389 99,060 100,449 Total recorded investment $ 4,960 $ 820 $ 7,015 $ 12,795 $ 2,578,263 $ 2,591,058 Accrued interest included in recorded investment $ 44 $ 11 $ - $ 55 $ 8,483 $ 8,538 Impaired loans are as follows: December 31, 2019 2018 Impaired loans with no allocated allowance for loan losses (In thousands) TDR $ 337 $ - Non - TDR 1,550 - Impaired loans with an allocated allowance for loan losses TDR - allowance based on collateral 1,587 2,787 TDR - allowance based on present value cash flow 48,798 53,258 Non - TDR - allowance based on collateral 3,365 2,145 Total impaired loans $ 55,637 $ 58,190 Amount of allowance for loan losses allocated TDR - allowance based on collateral $ 542 $ 769 TDR - allowance based on present value cash flow 4,641 4,849 Non - TDR - allowance based on collateral 972 692 Total amount of allowance for loan losses allocated $ 6,155 $ 6,310 Impaired loans by class as of December 31 are as follows: 2019 2018 Recorded Investment Unpaid Principal Balance Related Allowance for Loan Losses Recorded Investment Unpaid Principal Balance Related Allowance for Loan Losses With no related allowance for loan losses recorded: (In thousands) Commercial Commercial and industrial $ 257 $ 257 $ - $ - $ - $ - Commercial real estate 796 796 - - - - Mortgage 1-4 family owner occupied - jumbo - - - - - - 1-4 family owner occupied - non-jumbo 212 217 - 3 474 - 1-4 family non-owner occupied 214 366 - - - - 1-4 family - 2nd lien 407 438 - - - - Resort lending - - - - - - Installment Boat lending - - - - 5 - Recreational vehicle lending - - - - - - Other 1 41 - 1 137 - 1,887 2,115 - 4 616 - With an allowance for loan losses recorded: Commercial Commercial and industrial 1,655 1,706 453 3,637 3,735 967 Commercial real estate 6,685 6,661 578 5,060 5,047 338 Mortgage 1-4 family owner occupied - jumbo 1,447 1,445 91 1,348 1,649 151 1-4 family owner occupied - non-jumbo 10,163 10,695 1,031 25,877 26,737 2,203 1-4 family non-owner occupied 4,962 5,542 572 5,565 5,988 507 1-4 family - 2nd lien 14,059 15,243 1,695 273 272 11 Resort lending 12,110 12,263 1,474 13,328 13,354 1,927 Installment Boat lending - - - - - - Recreational vehicle lending - - - 79 79 4 Other 2,924 3,153 261 3,290 3,421 202 54,005 56,708 6,155 58,457 60,282 6,310 Total Commercial Commercial and industrial 1,912 1,963 453 3,637 3,735 967 Commercial real estate 7,481 7,457 578 5,060 5,047 338 Mortgage 1-4 family owner occupied - jumbo 1,447 1,445 91 1,348 1,649 151 1-4 family owner occupied - non-jumbo 10,375 10,912 1,031 25,880 27,211 2,203 1-4 family non-owner occupied 5,176 5,908 572 5,565 5,988 507 1-4 family - 2nd lien 14,466 15,681 1,695 273 272 11 Resort lending 12,110 12,263 1,474 13,328 13,354 1,927 Installment Boat lending - - - - 5 - Recreational vehicle lending - - - 79 79 4 Other 2,925 3,194 261 3,291 3,558 202 Total $ 55,892 $ 58,823 $ 6,155 $ 58,461 $ 60,898 $ 6,310 Accrued interest included in recorded investment $ 255 $ 271 Average recorded investment in and interest income earned (of which the majority of these amounts were received in cash and related primarily to performing TDR’s) on impaired loans by class for the years ended December 31 follows: 2019 2018 2017 Average Recorded Investment Interest Income Recognized Average Recorded Investment Interest Income Recognized Average Recorded Investment Interest Income Recognized With no related allowance for loan losses recorded: (In thousands) Commercial Commercial and industrial $ 51 $ - $ 378 $ 20 $ 751 $ 22 Commercial real estate 278 5 961 - 183 - Mortgage 1-4 family owner occupied - jumbo - - 41 - - - 1-4 family owner occupied - non-jumbo 201 - 15 27 52 21 1-4 family non-owner occupied 123 - - - - - 1-4 family - 2nd lien 136 7 - - - - Resort lending - - - - - - Installment Boat lending - - - - - - Recreational vehicle lending - - - - - - Other - 1 1 11 1 6 789 13 1,396 58 987 49 With an allowance for loan losses recorded: Commercial Commercial and industrial 2,256 72 2,641 127 3,298 132 Commercial real estate 5,778 315 5,199 288 7,242 377 Mortgage 1-4 family owner occupied - jumbo 995 39 1,335 69 2,425 67 1-4 family owner occupied - non-jumbo 15,183 594 28,183 1,408 31,468 1,439 1-4 family non-owner occupied 2,874 291 5,475 314 5,362 269 1-4 family - 2nd lien 13,383 809 284 12 306 11 Resort lending 11,697 669 14,687 606 16,383 616 Installment Boat lending 54 - 1 - 1 1 Recreational vehicle lending 22 - 84 4 100 5 Other 3,186 189 3,640 224 4,335 265 55,428 2,978 61,529 3,052 70,920 3,182 Total Commercial Commercial and industrial 2,307 72 3,019 147 4,049 154 Commercial real estate 6,056 320 6,160 288 7,425 377 Mortgage 1-4 family owner occupied - jumbo 995 39 1,376 69 2,425 67 1-4 family owner occupied - non-jumbo 15,384 594 28,198 1,435 31,520 1,460 1-4 family non-owner occupied 2,997 291 5,475 314 5,362 269 1-4 family - 2nd lien 13,519 816 284 12 306 11 Resort lending 11,697 669 14,687 606 16,383 616 Installment Boat lending 54 - 1 - 1 1 Recreational vehicle lending 22 - 84 4 100 5 Other 3,186 190 3,641 235 4,336 271 Total $ 56,217 $ 2,991 $ 62,925 $ 3,110 $ 71,907 $ 3,231 Troubled debt restructurings at December 31 follow: 2019 Commercial Retail (1) Total (In thousands) Performing TDR's $ 7,974 $ 39,601 $ 47,575 Non-performing TDR's(2) 540 2,607 (3) 3,147 Total $ 8,514 $ 42,208 $ 50,722 2018 Commercial Retail (1) Total (In thousands) Performing TDR's $ 6,460 $ 46,627 $ 53,087 Non-performing TDR's(2) 74 2,884 (3) 2,958 Total $ 6,534 $ 49,511 $ 56,045 (1) Retail loans include mortgage and installment loan portfolio segments. (2) Included in non-performing loans table above. (3) Also includes loans on non-accrual at the time of modification until six payments are received on a timely basis. We have allocated $5.2 million and $5.6 million of specific reserves to customers whose loan terms have been modified in troubled debt restructurings as of December 31, 2019 and 2018, respectively. We have committed to lend additional amounts totaling up to $0.05 million and $0.04 million at December 31, 2019 and 2018, respectively, to customers with outstanding loans that are classified as troubled debt restructurings. The terms of certain loans were modified as troubled debt restructurings and generally included one or a combination of the following: a reduction of the stated interest rate of the loan; an extension of the maturity date at a stated rate of interest lower than the current market rate for a new loan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years ended December 31 follow: Number of Contracts Pre-modification Recorded Balance Post-modification Recorded Balance 2019 (Dollars in thousands) Commercial Commercial and industrial 8 $ 1,609 $ 1,609 Commercial real estate 3 1,479 1,479 Mortgage 1-4 family owner occupied - jumbo - - - 1-4 family owner occupied - non-jumbo 2 478 483 1-4 family non-owner occupied 1 507 505 1-4 family - 2nd lien 3 75 75 Resort lending - - - Installment Boat lending - - - Recreational vehicle lending - - - Other 7 188 191 Total 24 $ 4,336 $ 4,342 2018 Commercial Commercial and industrial 7 $ 652 $ 652 Commercial real estate 2 204 204 Mortgage 1-4 family owner occupied - jumbo 1 419 419 1-4 family owner occupied - non-jumbo 9 991 994 1-4 family non-owner occupied - - - 1-4 family - 2nd lien - - - Resort lending 1 115 114 Installment Boat lending - - - Recreational vehicle lending - - - Other 14 708 709 Total 34 $ 3,089 $ 3,092 2017 Commercial Commercial and industrial 15 $ 925 $ 925 Commercial real estate - - - Mortgage 1-4 family owner occupied - jumbo - - - 1-4 family owner occupied - non-jumbo 5 423 429 1-4 family non-owner occupied 1 33 33 1-4 family - 2nd lien - - - Resort lending 1 189 189 Installment Boat lending - - - Recreational vehicle lending - - - Other 15 551 559 Total 37 $ 2,121 $ 2,135 The troubled debt restructurings described above increased (decreased) the AFLL by $0.5 million, $(0.2) million and $0.1 million during the years ended December 31, 2019, 2018 and 2017, respectively and resulted in charge offs of zero during each of the years ended December 31, 2019, 2018 and 2017, respectively. Loans that have been classified as troubled debt restructured during the past twelve months and that have subsequently defaulted during the years ended December 31 follows: Number of Contracts Recorded Balance 2019 (Dollars in thousands) Commercial Commercial and industrial 1 $ 19 Commercial real estate - - Mortgage 1-4 family owner occupied - jumbo - - 1-4 family owner occupied - non-jumbo 1 12 1-4 family non-owner occupied - - 1-4 family - 2nd lien - - Resort lending - - Installment Boat lending - - Recreational vehicle lending - - Other - - Total 2 $ 31 2018 Commercial Commercial and industrial - $ - Commercial real estate - - Mortgage 1-4 family owner occupied - jumbo - - 1-4 family owner occupied - non-jumbo - - 1-4 family non-owner occupied - - 1-4 family - 2nd lien - - Resort lending - - Installment Boat lending - - Recreational vehicle lending - - Other 1 13 Total 1 $ 13 2017 Commercial Commercial and industrial 6 $ 164 Commercial real estate - - Mortgage 1-4 family owner occupied - jumbo - - 1-4 family owner occupied - non-jumbo - - 1-4 family non-owner occupied - - 1-4 family - 2nd lien - - Resort lending - - Installment Boat lending - - Recreational vehicle lending - - Other 1 13 Total 7 $ 177 A loan is generally considered to be in payment default once it is 90 days contractually past due under the modified terms for commercial loans and installment loans and when four consecutive payments are missed for mortgage loans. The troubled debt restructurings that subsequently defaulted described above increased (decreased) the AFLL by zero, zero and $0.04 million during the years ended December 31, 2019, 2018 and 2017, respectively and resulted in charge offs of zero, zero and $0.05 million during the years ended December 31, 2019, 2018 and 2017, respectively. The terms of certain other loans were modified during the years ending December 31, 2019, 2018 and 2017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portfolio segment at December 31: Commercial Non-watch 1-6 Watch 7-8 Substandard Accrual 9 Non- Accrual 10-11 Total (In thousands) 2019 Commercial and industrial $ 515,955 $ 44,384 $ 3,967 $ 565 $ 564,871 Commercial real estate 580,516 23,036 535 735 604,822 Total $ 1,096,471 $ 67,420 $ 4,502 $ 1,300 $ 1,169,693 Accrued interest included in total $ 2,763 $ 205 $ 30 $ - $ 2,998 2018 Commercial and industrial $ 551,441 $ 23,910 $ 5,577 $ 1,589 $ 582,517 Commercial real estate 531,069 33,274 200 832 565,375 Total $ 1,082,510 $ 57,184 $ 5,777 $ 2,421 $ 1,147,892 Accrued interest included in total $ 3,107 $ 174 $ 130 $ - $ 3,411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1-4 Family Owner Occupied - Jumbo 1-4 Family Owner Occupied - Non-jumbo 1-4 Family Non-owner Occupied 1-4 Family 2nd Lien Resort Lending Total (In thousands) 2019 800 and above $ 48,486 $ 43,848 $ 24,315 $ 13,905 $ 11,076 $ 141,630 750-799 198,491 111,521 84,656 50,012 29,364 474,044 700-749 106,609 95,064 34,839 30,697 14,626 281,835 650-699 31,553 51,174 13,995 14,267 8,063 119,052 600-649 13,230 21,938 5,897 4,097 2,074 47,236 550-599 514 12,308 1,863 1,703 673 17,061 500-549 1,519 7,940 1,870 1,281 889 13,499 Under 500 641 2,208 533 511 79 3,972 Unknown 510 1,259 1,569 69 1,330 4,737 Total $ 401,553 $ 347,260 $ 169,537 $ 116,542 $ 68,174 $ 1,103,066 Accrued interest included in total $ 1,139 $ 1,662 $ 586 $ 502 $ 266 $ 4,155 2018 800 and above $ 33,337 $ 46,509 $ 19,191 $ 11,077 $ 10,898 $ 121,012 750-799 167,992 136,105 79,837 56,008 36,542 476,484 700-749 69,018 96,378 36,103 33,345 17,282 252,126 650-699 28,637 48,663 15,854 11,361 9,945 114,460 600-649 9,911 19,139 5,533 4,077 3,088 41,748 550-599 2,034 9,619 2,396 1,385 1,867 17,301 500-549 - 7,463 1,338 882 106 9,789 Under 500 647 1,181 802 382 143 3,155 Unknown 1,762 2,898 3,192 1,150 1,910 10,912 Total $ 313,338 $ 367,955 $ 164,246 $ 119,667 $ 81,781 $ 1,046,987 Accrued interest included in total $ 851 $ 1,789 $ 550 $ 544 $ 363 $ 4,097 (1) Credit scores have been updated within the last twelve months. Installment(1) Boat Lending Recreational Vehicle Lending Other Total (In thousands) 2019 800 and above $ 28,041 $ 24,470 $ 7,611 $ 60,122 750-799 118,380 88,164 37,583 244,127 700-749 41,490 31,055 27,204 99,749 650-699 11,485 7,267 22,517 41,269 600-649 2,254 1,411 4,470 8,135 550-599 946 592 1,884 3,422 500-549 377 464 1,127 1,968 Under 500 309 22 284 615 Unknown - - 1,204 1,204 Total $ 203,282 $ 153,445 $ 103,884 $ 460,611 Accrued interest included in total $ 490 $ 378 $ 326 $ 1,194 2018 800 and above $ 20,767 $ 20,197 $ 7,062 $ 48,026 750-799 100,191 74,154 34,627 208,972 700-749 35,455 24,890 27,633 87,978 650-699 10,581 4,918 12,663 28,162 600-649 1,657 992 5,019 7,668 550-599 652 453 2,255 3,360 500-549 286 225 1,264 1,775 Under 500 266 7 275 548 Unknown 39 - 9,651 9,690 Total $ 169,894 $ 125,836 $ 100,449 $ 396,179 Accrued interest included in total $ 403 $ 311 $ 316 $ 1,030 (1) Credit scores have been updated within the last twelve months. Mortgage loans serviced for others are not reported as assets on the Consolidated Statements of Financial Condition. The principal balances of these loans at December 31 follow: 2019 2018 (In thousands) Mortgage loans serviced for : Fannie Mae $ 1,449,935 $ 1,350,703 Freddie Mac 852,123 712,740 Ginnie Mae 180,941 165,467 FHLB 69,149 78,687 Other 29,018 26,148 Total $ 2,581,166 $ 2,333,745 Custodial deposit accounts maintained in connection with mortgage loans serviced for others totaled $29.9 million and $22.0 million, at December 31, 2019 and 2018, respectively. If we do not remain well capitalized for regulatory purposes (see note #20), meet certain minimum capital levels or certain profitability requirements or if we incur a rapid decline in net worth, we could lose our ability to sell and/or service loans to these investors. This could impact our ability to generate net gains on mortgage loans and generate servicing income. A forced liquidation of our servicing portfolio could also impact the value that could be recovered on this asset. Fannie Mae has the most stringent eligibility requirements covering capital levels, profitability and decline in net worth. Fannie Mae requires seller/servicers to be well capitalized for regulatory purposes. For the profitability requirement, we cannot record four or more consecutive quarterly losses and experience a 30% decline in net worth over the same period. Our net worth cannot decline by more than 25% in one quarter or more than 40% over two consecutive quarters. The highest level of capital we are required to maintain is at least $2.5 million plus 0.25% of all loans serviced for others. An analysis of capitalized mortgage loan servicing rights for the years ended December 31 follows: 2019 2018 2017 (In thousands) Balance at beginning of period $ 21,400 $ 15,699 $ 13,671 Change in accounting (see note #1) - - 542 Balance at beginning of period, as adjusted $ 21,400 $ 15,699 $ 14,213 Originated servicing rights capitalized 7,303 4,977 4,230 Servicing rights acquired - 3,047 - Change in fair value due to price (6,408 ) 191 (718 ) Change in fair value due to pay downs (3,124 ) (2,514 ) (2,026 ) Balance at end of year $ 19,171 $ 21,400 $ 15,699 Loans sold and serviced that have had servicing rights capitalized $ 2,580,705 $ 2,333,081 $ 1,815,668 Fair value of capitalized mortgage loan servicing rights was determined using an average coupon rate of 4.22%, average servicing fee of 0.258%, average discount rate of 10.14% and an average Public Securities Association (‘‘PSA’’) prepayment rate of 250 for December 31, 2019; and average coupon rate of 4.23%, average servicing fee of 0.258%, average discount rate of 10.15% and an average PSA prepayment rate of 182 for December 31, 2018. Purchase Credit Impaired (‘‘PCI’’) Loans Loans acquired in a business combination are recorded at estimated fair value on their purchase date with no carryover of the related allowance for loan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expected cash flows will result in a reversal of the provision for loan losses to the extent of prior charges and then an adjustment to accretable yield, which would have a positive impact on interest income. As a result of our acquisition of TCSB Bancorp, Inc. (‘‘TCSB’’) (see note #26) we purchased loans for which there was, at acquisition, evidence of deterioration of credit quality since origination and it was probable, at acquisition, that all contractually required payments would not be collected. For these loans that meet the criteria of ASC 310-30 treatment, the carrying amount was as follows: December 31, 2019 2018 (In thousands) Commercial $ 1,394 $ 1,609 Mortgage 575 555 Installment 316 349 Total carrying amount 2,285 2,513 Allowance for loan losses - - Carrying amount, net of allowance for loan losses $ 2,285 $ 2,513 The accretable difference on PCI loans is the difference between the expected cash flows and the net present value of expected cash flows with such difference accreted into earnings using the effective yield method over the term of the loans. Accretion recorded as loan interest income is included in the table below. Accretable yield of PCI loans, or income expected to be collected follows: Year ended December 31, 2019 2018 (In thousands) Balance at beginning of period $ 462 $ - New loans purchased - 568 Accretion of income (187 ) (106 ) Reclassification from (to) nonaccretable difference 365 - Displosals/other adjustments - - Balance at end of period $ 640 $ 462 </t>
  </si>
  <si>
    <t>OTHER REAL ESTATE</t>
  </si>
  <si>
    <t>OTHER REAL ESTATE [Abstract]</t>
  </si>
  <si>
    <t>NOTE 5 – OTHER REAL ESTATE A summary of other real estate activity for the years ended December 31 follows (1): 2019 2018 2017 (In thousands) Balance at beginning of year, net of valuation allowance $ 1,178 $ 1,628 $ 4,956 Loans transferred to other real estate 2,242 1,510 1,735 Sales of other real estate (1,438 ) (1,822 ) (4,737 ) Additions to valuation allowance charged to expense (267 ) (138 ) (326 ) Balance at end of year, net of valuation allowance $ 1,715 $ 1,178 $ 1,628 (1) Table excludes other repossessed assets totaling $0.15 million and $0.12 million at December 31, 2019 and 2018, respectively. We periodically review our real estate properties and establish valuation allowances on these properties if values have declined since the date of acquisition. An analysis of our valuation allowance for other real estate follows: 2019 2018 2017 (In thousands) Balance at beginning of year $ 144 $ 123 $ 793 Additions charged to expense 267 138 326 Direct write-downs upon sale (319 ) (117 ) (996 ) Balance at end of year $ 92 $ 144 $ 123 At both December 31, 2019 and 2018, the balance of other real estate includes $1.2 million of foreclosed residential real estate properties. Retail mortgage loans secured by residential real estate properties for which formal foreclosure proceedings are in process according to local requirements totaled $0.7 million and $0.3 million at December 31, 2019 and 2018, respectively. Other real estate and repossessed assets totaling $1.9 million and $1.3 million at December 31, 2019 and 2018, respectively, are presented net of the valuation allowance on the Consolidated Statements of Financial Condition.</t>
  </si>
  <si>
    <t>PROPERTY AND EQUIPMENT</t>
  </si>
  <si>
    <t>PROPERTY AND EQUIPMENT [Abstract]</t>
  </si>
  <si>
    <t>NOTE 6 – PROPERTY AND EQUIPMENT A summary of property and equipment at December 31 follows: 2019 2018 (In thousands) Land and land improvements $ 17,478 $ 16,843 Buildings 57,363 56,385 Equipment 71,194 70,039 146,035 143,267 Accumulated depreciation and amortization (107,624 ) (104,490 ) Property and equipment, net $ 38,411 $ 38,777 Depreciation expense was $5.2 million, $5.1 million and $5.3 million in 2019, 2018 and 2017, respectively.</t>
  </si>
  <si>
    <t>GOODWILL AND OTHER INTANGIBLES</t>
  </si>
  <si>
    <t>Goodwill and Other Intangibles [Abstract]</t>
  </si>
  <si>
    <t xml:space="preserve">NOTE 7 – GOODWILL AND OTHER INTANGIBLES Intangible assets, net of amortization, at December 31 follows: 2019 2018 Gross Carrying Amount Accumulated Amortization Gross Carrying Amount Accumulated Amortization (In thousands) Amortized intangible assets - core deposits $ 11,916 $ 6,590 $ 11,916 $ 5,501 Unamortized intangible assets - goodwill $ 28,300 $ 28,300 At December 31, 2019, the Bank (our reporting unit) had positive equity and we elected to perform a qualitative assessment to determine if it was more likely than not that the fair value of the Bank exceeds its carrying value, including goodwill. The qualitative assessment indicated that it was more likely than not that the fair value of the Bank exceeded its carrying value, resulting in no impairment. Intangible amortization expense was $1.1 million, $1.0 million and $0.3 million during the years ended 2019, 2018 and 2017, respectively. A summary of estimated core deposit intangible amortization at December 31, 2019, follows: (In thousands) 2020 $ 1,020 2021 970 2022 785 2023 547 2024 516 2025 and thereafter 1,488 Total $ 5,326 </t>
  </si>
  <si>
    <t>DEPOSITS</t>
  </si>
  <si>
    <t>DEPOSITS [Abstract]</t>
  </si>
  <si>
    <t xml:space="preserve">NOTE 8 – DEPOSITS A summary of interest expense on deposits for the years ended December 31 follows: 2019 2018 2017 (In thousands) Savings and interest-bearing checking $ 5,371 $ 4,146 $ 1,530 Reciprocal 6,024 1,292 342 Time 7,148 5,343 4,288 Brokered time 4,882 3,697 615 Total $ 23,425 $ 14,478 $ 6,775 Aggregate time deposits in denominations of $0.25 million or more amounted to $71.5 million and $74.0 million at December 31, 2019 and 2018, respectively. A summary of the maturity of time deposits at December 31, 2019, follows: (In thousands) 2020 $ 501,609 2021 73,398 2022 13,929 2023 15,136 2024 5,020 2025 and thereafter 445 Total $ 609,537 Reciprocal deposits represent demand, money market and time deposits from our customers that have been placed through Promontory Interfinancial Network’s Insured Cash Sweep® service and Certificate of Deposit Account Registry Service®. These services allow our customers to access multi-million dollar FDIC deposit insurance on deposit balances greater than the standard FDIC insurance maximum. A summary of reciprocal deposits at December 31 follows: 2019 2018 (In thousands) Demand $ 383,953 $ 114,503 Money market 4,416 8,577 Time 42,658 58,992 Total $ 431,027 $ 182,072 </t>
  </si>
  <si>
    <t>OTHER BORROWINGS</t>
  </si>
  <si>
    <t>OTHER BORROWINGS [Abstract]</t>
  </si>
  <si>
    <t>NOTE 9 – OTHER BORROWINGS A summary of other borrowings at December 31 follows: 2019 2018 (In thousands) Advances from the FHLB $ 63,640 $ 25,696 Federal funds purchased 25,000 - Other 6 4 Total $ 88,646 $ 25,700 Advances from the FHLB are secured by unencumbered qualifying mortgage and home equity loans with a market value equal to at least 132% to 165%, respectively, of outstanding advances. Advances are also secured by FHLB stock that we own, which totaled $8.6 million at December 31, 2019. Unused borrowing capacity with the FHLB (subject to the FHLB’s credit requirements and policies) was $836.5 million at December 31, 2019. Interest expense on advances amounted to $0.7 million, $1.0 million and $0.9 million for the years ended December 31, 2019, 2018 and 2017, respectively. No FHLB advances were terminated during 2019, 2018 or 2017. As a member of the FHLB, we must own FHLB stock equal to the greater of 0.75% of the unpaid principal balance of residential mortgage assets or 4.5% of our outstanding advances. At December 31, 2019, we were in compliance with the FHLB stock ownership requirements. The maturity dates, weighted average interest rates and contractually required repayments of FHLB advances at December 31 follow: 2019 2018 Amount Rate Amount Rate (Dollars in thousands) Fixed-rate advances 2019 $ 10,000 1.60 % 2020 $ 28,645 2.19 % 10,762 3.18 2022 4,995 1.69 4,934 1.69 2025 and thereafter 30,000 0.74 Total advances $ 63,640 1.47 % $ 25,696 2.28 % Borrowings with the FRB at December 31, 2019 and 2018 were zero. Average borrowings with the FRB during the years ended December 31, 2019, 2018 and 2017 totaled $0.305 million, $0.003 million and $0.047 million. We had unused borrowing capacity with the FRB (subject to the FRB’s credit requirements and policies) of $348.6 million at December 31, 2019. Collateral for FRB borrowings are certain commercial and installment loans. Interest expense on federal funds purchased totaled $0.1 million for each of the years ended December 31, 2019, 2018 and 2017. Assets, consisting of FHLB stock and loans, pledged to secure other borrowings and unused borrowing capacity totaled $1.9 billion at December 31, 2019.</t>
  </si>
  <si>
    <t>SUBORDINATED DEBENTURES</t>
  </si>
  <si>
    <t>SUBORDINATED DEBENTURES [Abstract]</t>
  </si>
  <si>
    <t>NOTE 10 – SUBORDINATED DEBENTURES 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38.2 million at both December 31, 2019 and 2018, qualified as Tier 1 regulatory capital. These trusts are not consolidated with Independent Bank Corporation and accordingly, we report the common securities of the trusts held by us in accrued income and other assets and the subordinated debentures that we have issued to the trusts in the liability section of our Consolidated Statements of Financial Condition. As a result of our acquisition of TCSB (see note #26) we acquired TCSB Statutory Trust I as summarized in the tables below at a discount. The discount at acquisition totaled $1.4 million and is being amortized through its maturity date and is included in interest expense – other borrowings and subordinated debentures in the Consolidated Statements of Operations. Summary information regarding subordinated debentures as of December 31 follows: 2019 Subordinated Debentures Trust Preferred Securities Issued Common Stock Issued Entity Name Issue Date (In thousands) IBC Capital Finance III May 2007 $ 12,372 $ 12,000 $ 372 IBC Capital Finance IV September 2007 15,465 15,000 465 Midwest Guaranty Trust I November 2002 7,732 7,500 232 TCSB Statutory Trust I March 2005 5,155 5,000 155 Discount on TCSB Statutory Trust I (1,268 ) (1,268 ) - $ 39,456 $ 38,232 $ 1,224 2018 Entity Name Issue Date Subordinated Debentures Trust Preferred Securities Issued Common Stock Issued (In thousands) IBC Capital Finance III May 2007 $ 12,372 $ 12,000 $ 372 IBC Capital Finance IV September 2007 15,465 15,000 465 Midwest Guaranty Trust I November 2002 7,732 7,500 232 TCSB Statutory Trust I March 2005 5,155 5,000 155 Discount on TCSB Statutory Trust I (1,336 ) (1,336 ) - $ 39,388 $ 38,164 $ 1,224 Other key terms for the subordinated debentures and trust preferred securities that were outstanding at December 31, 2019 and 2018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 TCSB Statutory Trust I March 17, 2035 3 month LIBOR plus 2.20% March 17, 2010 The subordinated debentures and trust preferred securities are cumulative and have a feature that permits us to defer distributions (payment of interest) from time to time for a period not to exceed 20 consecutive quarters. Interest is payable quarterly on each of the subordinated debentures and trust preferred securities and no distributions were deferred at December 31, 2019 and 2018. 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 Distributions (payment of interest) on the trust preferred securities are included in interest expense – other borrowings and subordinated debentures in the Consolidated Statements of Operations.</t>
  </si>
  <si>
    <t>COMMITMENTS AND CONTINGENT LIABILITIES</t>
  </si>
  <si>
    <t>COMMITMENTS AND CONTINGENT LIABILITIES [Abstract]</t>
  </si>
  <si>
    <t>NOTE 11 – COMMITMENTS AND CONTINGENT LIABILITIES 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We do not, however, anticipate material losses as a result of these financial instruments. A summary of financial instruments with off-balance sheet risk at December 31 follows: 2019 2018 (In thousands) Financial instruments whose risk is represented by contract amounts Commitments to extend credit $ 582,457 $ 505,421 Standby letters of credit 7,207 4,998 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 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on-demand with no stated maturity date and have variable rates that range from 3.75% to 10.75%. We are also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other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however, we have excluded such matters from the disclosure contained in the preceding paragraph in all cases where we believe the possibility of us paying damages to any opposing party is remote. The provision for loss reimbursement on sold loans represents our estimate of incurred losses related to mortgage loans that we have sold to investors (primarily Fannie Mae, Freddie Mac, Ginnie Mae and the FHLB). Since we sell mortgage loans without recourse, loss reimbursements only occur in those instances where we have breached a representation or warranty or other contractual requirement related to the loan sale. The provision for loss reimbursement on sold loans was an expense of $0.23 million, $0.01 million and $0.17 million for the years ended December 31, 2019, 2018 and 2017, respectively. The reserve for loss reimbursements on sold mortgage loans totaled $0.9 million and $0.8 million at December 31, 2019 and 2018, respectively. This reserve is included in accrued expenses and other liabilities in our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We believe that the amounts that we have accrued for incurred losses on sold mortgage loans are appropriate given our analyses. However, future losses could exceed our current estimate. We own 12,566 shares of VISA Class B common stock. At the present time, these shares can only be sold to other Class B shareholders. As a result, there has generally been limited transfer activity in private transactions between buyers and sellers. Given the limited activity that we have become aware of and the continuing uncertainty regarding the likelihood, ultimate timing and eventual exchange rate for Class B shares into Class A shares, we continue to carry these shares at zero, representing cost basis less impairment. However, given the current conversion ratio of 1.6228 to Class A shares and the closing price of VISA Class A shares on February 27, 2020 of $180.01 per share, our 12,566 Class B shares would have a current “value” of approximately $3.7 million. We continue to monitor Class B trading activity and the status of the resolution of certain litigation matters at VISA that would trigger the conversion of Class B common shares into Class A common shares that would have no trading restrictions.</t>
  </si>
  <si>
    <t>SHAREHOLDERS' EQUITY AND INCOME PER COMMON SHARE</t>
  </si>
  <si>
    <t>SHAREHOLDERS' EQUITY AND INCOME PER COMMON SHARE [Abstract]</t>
  </si>
  <si>
    <t>NOTE 12 – SHAREHOLDERS’ EQUITY AND INCOME PER COMMON SHARE In January, 2019, 2018 and 2017, our Board of Directors authorized share repurchase plans to buy back up to 5% of our outstanding common stock through the end of each respective year. In addition, in June, 2019 our Board of Directors authorized a 300,000 share expansion of the 2019 repurchase plan. During 2019, 2018 and 2017 repurchases were made through open market and negotiated transactions and totaled 1,204,688, 587,969 and zero shares of common stock, respectively for an aggregate purchase price of $26.3 million, $12.7 million and zero, respectively. A reconciliation of basic and diluted net income per common share for the years ended December 31 follows: 2019 2018 2017 (In thousands, except per share amounts) Net income $ 46,435 $ 39,839 $ 20,475 Weighted average shares outstanding (1) 22,894 23,412 21,327 Stock units for deferred compensation plan for non-employee directors 132 128 121 Effect of stock options 115 176 142 Performance share units 42 53 60 Weighted average shares outstanding for calculation of diluted earnings per share 23,183 23,769 21,650 Net income per common share Basic (1) $ 2.03 $ 1.70 $ 0.96 Diluted $ 2.00 $ 1.68 $ 0.95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each year ended 2019, 2018 and 2017, respectively.</t>
  </si>
  <si>
    <t>INCOME TAX</t>
  </si>
  <si>
    <t>INCOME TAX [Abstract]</t>
  </si>
  <si>
    <t>NOTE 13 – INCOME TAX The composition of income tax expense for the years ended December 31 follows: 2019 2018 2017 (In thousands) Current expense $ 10,237 $ - $ 1,927 Deferred expense 1,088 9,294 10,071 Change in statutory rate - - 5,965 Income tax expense $ 11,325 $ 9,294 $ 17,963 The deferred income tax expense of $1.1 million in 2019 can be primarily attributed to the utilization of our alternative minimum tax credit carryforward while the deferred income tax expense of $9.3 million during 2018 can be primarily attributed to the utilization of our net operating loss (‘‘NOL’’) carryfoward and alternative minimum tax credit carryforward while the deferred income tax expense of $10.1 million during 2017 can be primarily attributed to the utilization of our NOL carryfoward. On December 22, 2017, ‘‘H.R. 1’’, also known as the ‘‘Tax Cuts and Jobs Act’’, was signed into law. H.R.1, among other things, reduced the federal corporate income tax rate to 21% effective January 1, 2018. As a result, we concluded that our deferred tax assets, net had to be remeasured. Our deferred tax assets, net represents expected corporate tax benefits anticipated to be realized in the future. The reduction in the federal corporate income tax rate reduces these anticipated future benefits. The remeasurement of our deferred tax assets, net at December 31, 2017 resulted in a reduction of these net assets and a corresponding increase in income tax expense of $6.0 million that was recorded in the fourth quarter of 2017. A reconciliation of income tax expense to the amount computed by applying the statutory federal income tax rate of 21% for 2019 and 2018 and 35% for 2017 to the income before income tax for the years ended December 31 follows: 2019 2018 2017 (In thousands) Statutory rate applied to income before income tax $ 12,130 $ 10,318 $ 13,453 Tax-exempt income (375 ) (383 ) (777 ) Bank owned life insurance (233 ) (229 ) (372 ) Share-based compensation (204 ) (367 ) (287 ) Unrecognized tax benefit (134 ) (162 ) (123 ) Non-deductible meals, entertainment and memberships 86 85 64 Change in statutory rate - - 5,965 Other, net 55 32 40 Income tax expense $ 11,325 $ 9,294 $ 17,963 The tax effects of temporary differences that give rise to significant portions of the deferred tax assets and deferred tax liabilities at December 31 follow: 2019 2018 (In thousands) Deferred tax assets Allowance for loan losses $ 5,355 $ 5,052 Lease liabilities 1,744 - Property and equipment 1,528 1,569 Share-based compensation 808 900 Unrealized loss on derivative financial instruments 459 33 Reserve for unfunded lending commitments 324 272 Deferred compensation 285 253 Loss reimbursement on sold loans reserve 185 165 Non accrual loan interest income 173 179 Other than temporary impairment charge on securities available for sale 147 187 Vehicle service contract counterparty contingency reserve 38 70 Alternative minimum tax credit carry forward - 1,686 Unrealized loss on securities available for sale - 1,113 Unrealized loss on equity securities - 295 Purchase premiums, net - 71 Other - 161 Gross deferred tax assets 11,046 12,006 Deferred tax liabilities Capitalized mortgage loan servicing rights 4,026 4,494 Deferred loan fees 1,852 1,706 Lease right of use asset 1,739 - Unrealized gain on securities available for sale 994 - Purchase premiums, net 293 - Federal Home Loan Bank stock 27 27 Other 43 - Gross deferred tax liabilities 8,974 6,227 Deferred tax assets, net $ 2,072 $ 5,779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both December 31, 2019 and 2018, that the realization of substantially all of our deferred tax assets continues to be more likely than not. Changes in unrecognized tax benefits for the years ended December 31 follow: 2019 2018 2017 (In thousands) Balance at beginning of year $ 588 $ 724 $ 840 Additions based on tax positions related to the current year 20 26 7 Reductions due to the statute of limitations (170 ) (162 ) (123 ) Reductions due to settlements - - - Balance at end of year $ 438 $ 588 $ 724 If recognized, the entire amount of unrecognized tax benefits, net of $0.1 million of federal tax on state benefits, would affect our effective tax rate. We do not expect the total amount of unrecognized tax benefits to significantly increase or decrease in the next twelve months. No amounts were expensed for interest and penalties for the years ended December 31, 2019, 2018 and 2017. No amounts were accrued for interest and penalties at December 31, 2019, 2018 and 2017. At December 31, 2019, U.S. Federal tax years 2016 through the present remain open to examination.</t>
  </si>
  <si>
    <t>SHARE BASED COMPENSATION AND BENEFIT PLANS</t>
  </si>
  <si>
    <t>SHARE BASED COMPENSATION AND BENEFIT PLANS [Abstract]</t>
  </si>
  <si>
    <t>NOTE 14 – SHARE BASED COMPENSATION AND BENEFIT PLANS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5 million shares of common stock as of December 31, 2019. The non-employee director stock purchase plan permits the grant of additional share based payments for up to 0.2 million shares of common stock as of December 31, 2019. Share based awards and payments are measured at fair value at the date of grant and are expensed over the requisite service period. Common shares issued upon exercise of stock options come from currently authorized but unissued shares. During 2019, 2018 and 2017 pursuant to our long-term incentive plan, we granted 0.06 million, 0.05 million and 0.05 million shares, respectively of restricted stock and 0.02 million, 0.02 million and 0.02 million performance stock units (‘‘PSUs’’), respectively to certain officers. Except for 0.010 million shares and 0.002 million shares of restricted stock issued in 2019 and 2018, respectively that vest ratably over three years, all shares of restricted stock and PSUs cliff vest after a period of three years. The performance feature of the PSUs is based on a comparison of our total shareholder return over the vesting period starting on the grant date to the total shareholder return over that period for a banking index of our peers. We have not issued stock options since 2013, other than in connection with the Merger (see note #26). Our directors may elect to receive at least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value and vest immediately. We issued 0.01 million shares to directors during each of the years ending 2019, 2018 and 2017 and expensed their value during those same periods. Total compensation expense recognized for grants pursuant to our long-term incentive plan was $1.6 million, $1.5 million and $1.6 million in 2019, 2018 and 2017, respectively. The corresponding tax benefit relating to this expense was $0.3 million, $0.3 million and $0.6 million in 2019, 2018 and 2017, respectively. Total expense recognized for non-employee director share based payments was $0.3 million, $0.2 million and $0.2 million in 2019, 2018 and 2017, respectively. The corresponding tax benefit relating to this expense was $0.05 million, $0.04 million and $0.06 million in 2019, 2018 and 2017, respectively. At December 31, 2019, the total expected compensation cost related to non-vested restricted stock and PSUs not yet recognized was $2.1 million. The weighted-average period over which this amount will be recognized is 1.8 years. A summary of outstanding stock option grants and related transactions follows: Number of Shares Average Exercise Price Weighted- Average Remaining Contractual Term (Years) Aggregated Intrinsic Value (In thousands) Outstanding at January 1, 2019 211,421 $ 6.48 Granted - Exercised (71,799 ) 9.84 Forfeited - Expired (1,116 ) 22.35 Outstanding at December 31, 2019 138,506 $ 4.62 3.01 $ 2,498 Vested and expected to vest at December 31, 2019 138,506 $ 4.62 3.01 $ 2,498 Exercisable at December 31, 2019 138,506 $ 4.62 3.01 $ 2,498 A summary of outstanding non-vested stock and related transactions follows: Number of Shares Weighted- Average Grant Date Fair Value Outstanding at January 1, 2019 258,419 $ 19.00 Granted 86,283 22.87 Vested (85,978 ) 14.57 Forfeited (12,998 ) 22.85 Outstanding at December 31, 2019 245,726 $ 21.72 Certain information regarding options exercised during the periods ending December 31 follows: 2019 2018 2017 (In thousands) Intrinsic value $ 897 $ 2,333 $ 623 Cash proceeds received $ 706 $ 1,420 $ 142 Tax benefit realized $ 188 $ 490 $ 218 We maintain 401(k) and employee stock ownership plans covering substantially all of our full-time employees. During 2019, 2018 and 2017, we matched 50% of employee contributions to the 401(k) plan up to a maximum of 8%, 8% and 6% of participating employees’ eligible wages, respectively. Contributions to the employee stock ownership plan are determined annually and require approval of our Board of Directors. The maximum contribution is 6% of employees’ eligible wages. Contributions to the employee stock ownership plan were 2% for 2019, 2018 and 2017. Amounts expensed for these retirement plans were $2.6 million, $2.3 million and $1.6 million in 2019, 2018 and 2017, respectively. Our employees participate in various performance-based compensation plans. Amounts expensed for all incentive plans totaled $9.5 million, $9.8 million and $8.0 million in 2019, 2018 and 2017, respectively. We also provide certain health care and life insurance programs to substantially all full-time employees. Amounts expensed for these programs totaled $5.7 million, $5.2 million and $4.0 million in 2019, 2018 and 2017 respectively. These insurance programs are also available to retired employees at their own expense.</t>
  </si>
  <si>
    <t>OTHER NON-INTEREST INCOME</t>
  </si>
  <si>
    <t>OTHER NON-INTEREST INCOME [Abstract]</t>
  </si>
  <si>
    <t xml:space="preserve">NOTE 15 – OTHER NON-INTEREST INCOME Other non-interest income for the years ended December 31 follows: 2019 2018 2017 (In thousands) Investment and insurance commissions $ 1,658 $ 1,971 $ 1,968 ATM fees 1,403 1,457 1,446 Bank owned life insurance 1,111 970 1,061 Other 5,110 4,362 3,693 Total other non-interest income $ 9,282 $ 8,760 $ 8,168 </t>
  </si>
  <si>
    <t>DERIVATIVE FINANCIAL INSTRUMENTS</t>
  </si>
  <si>
    <t>DERIVATIVE FINANCIAL INSTRUMENTS [Abstract]</t>
  </si>
  <si>
    <t>NOTE 16 – DERIVATIVE FINANCIAL INSTRUMENTS 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at December 31 follow: 2019 Notional Amount Average Maturity (years) Fair Value (Dollars in thousands) Fair value hedge designation - Pay-fixed interest rate swap agreements $ 7,117 9.4 $ (242 ) Cash flow hedge designation Pay-fixed interest rate swap agreements $ 25,000 1.6 $ (174 ) Interest rate cap agreements 150,000 2.6 214 Total $ 175,000 2.5 $ 40 No hedge designation Rate-lock mortgage loan commitments $ 49,268 0.1 $ 1,412 Mandatory commitments to sell mortgage loans 95,363 0.1 (150 ) Pay-fixed interest rate swap agreements - commercial 153,946 5.5 (3,641 ) Pay-variable interest rate swap agreements - commercial 153,946 5.5 3,641 Purchased options 2,908 1.5 141 Written options 2,848 1.5 (139 ) Total $ 458,279 3.7 $ 1,264 2018 Notional Amount Average Maturity (years) Fair Value (Dollars in thousands) Cash flow hedge designation Pay-fixed interest rate swap agreements $ 25,000 2.6 $ 280 Interest rate cap agreements 150,000 3.6 2,245 Total $ 175,000 3.5 $ 2,525 No hedge designation Rate-lock mortgage loan commitments $ 32,473 0.1 $ 687 Mandatory commitments to sell mortgage loans 57,583 0.1 (383 ) Pay-fixed interest rate swap agreements - commercial 94,451 5.5 405 Pay-variable interest rate swap agreements - commercial 94,451 5.5 (405 ) Purchased options 3,095 2.5 116 Written options 3,095 2.5 (116 ) Total $ 285,148 3.7 $ 304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To meet our asset/liability management objectives, we may periodically enter into derivative financial instruments to mitigate exposure to fluctuations in cash flows resulting from changes in interest rates (‘‘Cash Flow Hedges’’). Cash Flow Hedges included certain pay-fixed interest rate swaps and interest rate cap agreements. Pay-fixed interest rate swaps convert the variable-rate cash flows on debt obligations to fixed-rates. Under interest-rate cap agreements, we will receive cash if interest rates rise above a predetermined level. As a result, we effectively have variable-rate debt with an established maximum rate. We pay an upfront premium on interest rate caps which is recognized in earnings in the same period in which the hedged item affects earnings. Unrecognized premiums from interest rate caps aggregated to $2.2 million and $2.7 million at December 31, 2019 and 2018, respectively. It is anticipated that $0.05 million, net of tax, of unrealized losses on Cash Flow Hedges at December 31, 2019, will be reclassified into earnings over the next twelve months. The maximum term of any Cash Flow Hedge at December 31, 2019 is 3.8 years. Beginning in the second quarter of 2019 we entered into a pay-fixed interest rate swap to protect a portion of the fair value of a certain fixed rate commercial loan commitment (“Fair Value Hedge”). As a result, changes in the fair value of the pay-fixed interest rate swap is expected to offset changes in the fair value of the fixed rate commercial loan commitment due to fluctuations in interest rates. We record the fair value of Fair Value Hedges in accrued income and other assets and accrued expenses and other liabilities on our Consolidated Statements of Financial Condition. The hedged item (fixed rate commercial loan commitment) is also recorded at fair value which offsets the adjustment to the Fair Value Hedge. On an ongoing basis, we adjust our Consolidated Statements of Financial Condition to reflect the then current fair value of both the Fair Value Hedge and the hedged item. The related gains or losses are reported in non-interest income – other in our Consolidated Statements of Operations. Certain derivative financial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 Lock Commitments and Mandatory Commitments are recognized currently as part of net gains on mortgage loans in the Consolidated Statements of Operations. We obtain market prices on Mandatory Commitments and Rate-Lock Commitments. Net gains on mortgage loans, as well as net income, may be more volatile as a result of these derivative instruments, which are not designated as hedges. In prior periods we offered to our deposit customers an equity linked time deposit product (‘‘Altitude CD’’). The Altitude CD was a time deposit that provided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solidated Statements of Operations. All of the interest rate swap agreements with no hedge designation in the table above relate to this program. The following tables illustrate the impact tha the derivative financial instruments discussed above have on individual line items in the Consolidated Statements of Financial Condition for the periods presented: Fair Values of Derivative Instruments Asset Derivatives Liability Derivatives December 31, December 31, 2019 2018 2019 2018 Balance Sheet Location Fair Value Balance Sheet Location Fair Value Balance Sheet Location Fair Value Balance Sheet Location Fair Value (In thousands) Derivatives designated as hedging instruments Pay-fixed interest rate swap agreements Other assets $ - Other assets $ 280 Other liabilities $ 416 Other liabilities $ - Interest rate cap agreements Other assets 214 Other assets 2,245 Other liabilities - Other liabilities - 214 2,525 416 - Derivatives not designated as hedging instruments Rate-lock mortgage loan commitments Other assets 1,412 Other assets 687 Other liabilities $ - Other liabilities - Mandatory commitments to sell mortgage loans Other assets - Other assets - Other liabilities 150 Other liabilities 383 Pay-fixed interest rate swap agreements - commercial Other assets 28 Other assets 1,116 Other liabilities 3,669 Other liabilities 711 Pay-variable interest rate swap agreements - commercial Other assets 3,669 Other assets 711 Other liabilities 28 Other liabilities 1,116 Purchased options Other assets 141 Other assets 116 Other liabilities - Other liabilities - Written options Other assets - Other assets - Other liabilities 139 Other liabilities 116 5,250 2,630 3,986 2,326 Total derivatives $ 5,464 $ 5,155 $ 4,402 $ 2,326 The effect of derivative financial instruments on the Consolidated Statements of Operations follows: Year Ended December 31, Gain (loss) Recognized in Other Comprehensive Income (Loss) (Effective Portion) Location Gain (Loss) Reclassified from Accumulated Other Comprehensive Loss into Income (Effective Portion) Gain (Loss) Reclassified from Accumulated Other Comprehensive Loss into Income (Effective Portion) Location of Gain (Loss) Recognized Gain (Loss) Recognized in Income(1) 2019 2018 2017 2019 2018 2017 in Income (1) 2019 2018 2017 (In thousands) Fair Value Hedges Pay-fixed interest rate swapagreements Non-interest income-other $ (242 ) $ - $ - Cash Flow Hedges Interest rate cap agreements $ (1,211 ) $ (340 ) $ 108 Interest expense $ 363 $ 206 $ - Interest expense $ - $ - $ - Pay-fixed interest rate swapagreements (392 ) 78 216 Interest expense 62 31 (18 ) Interest expense - (12 ) (12 ) Total $ (1,603 ) $ (262 ) $ 324 $ 425 $ 237 $ (18 ) $ - $ (12 ) $ (12 ) No hedge designation Rate-lock mortgage loan commitments Net gains on mortgage loans $ 725 $ 157 $ (116 ) Mandatory commitments to sell mortgage loans Net gains on mortgage loans 233 (420 ) (593 ) Pay-fixed interest rate swap agreements - commercial Interest income (4,046 ) 113 43 Pay-variable interest rate swap agreements -commercial Interest income 4,046 (113 ) (43 ) Purchased options Interest expense 25 (206 ) 84 Written options Interest expense (23 ) 206 (84 ) Total $ 960 $ (263 ) $ (709 ) (1) For cash flow hedges, this location and amount refers to the ineffective portion.</t>
  </si>
  <si>
    <t>RELATED PARTY TRANSACTIONS</t>
  </si>
  <si>
    <t>RELATED PARTY TRANSACTIONS [Abstract]</t>
  </si>
  <si>
    <t>NOTE 17 – RELATED PARTY TRANSACTIONS Certain of our directors and executive officers, including companies in which they are officers or have significant ownership, were loan and deposit customers during 2019 and 2018. A summary of loans to our directors and executive officers (which includes loans to entities in which the individual owns a 10% or more voting interest) for the years ended December 31 follows: 2019 2018 (In thousands) Balance at beginning of year $ 14,205 $ 2,621 New loans and advances 713 13,572 Repayments (1,841 ) (1,988 ) Balance at end of year $ 13,077 $ 14,205 Deposits held by us for directors and executive officers totaled $2.0 million and $1.5 million at December 31, 2019 and 2018, respectively.</t>
  </si>
  <si>
    <t>LEASES</t>
  </si>
  <si>
    <t>LEASES [Abstract]</t>
  </si>
  <si>
    <t xml:space="preserve">NOTE 18 – 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solidated Statements of Financial Condition Leases are classified as operating or finance leases at the lease commencement date (we did not have any finance leases as of December 31, 2019).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2019 (In thousands) Operating lease cost $ 2,217 Variable lease cost 142 Short-term lease cost 19 Total $ 2,378 Variable lease costs consist primarily of taxes, insurance, and common area or other maintenance costs for our leased facilities. Supplemental balance sheet information related to our operating leases follows: 2019 (In thousands) Lease right of use asset (1) $ 8,282 Lease liabilities (2) $ 8,304 Weighted average remaining lease term (years) 7.47 Weighted average discount rate 2.8 % (1) Included in Accrued income and other assets in our Consolidated Statements of Financial Condition. (2) Included in Accrued expenses and other liabilities in our Consolidated Statements of Financial Condition. Maturity analysis of our lease liabilities at December 31, 2019 based on required contractual payments follows: (In thousands) 2020 $ 1,681 2021 1,418 2022 1,322 2023 1,186 2024 802 2025 and thereafter 2,792 Total lease payments 9,201 Less imputed interest (897 ) Total $ 8,304 </t>
  </si>
  <si>
    <t>CONCENTRATIONS OF CREDIT RISK</t>
  </si>
  <si>
    <t>CONCENTRATIONS OF CREDIT RISK [Abstract]</t>
  </si>
  <si>
    <t>NOTE 19 – CONCENTRATIONS OF CREDIT RISK Credit risk is the risk to earnings and capital arising from an obligor’s failure to meet the terms of any contract with our organization or otherwise fail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2019, include $1.010 billion of loans secured by residential real estate and $249.7 million of construction and development loans. Additionally, within our commercial real estate and commercial loan portfolio, we had significant standard industry classification concentrations in the following categories as of December 31, 2019: Lessors of Nonresidential Real Estate ($379.9 million); Lessors of Residential Real Estate ($142.0 million); Construction ($97.3 million); Accommodation and Food Services ($76.6 million); Manufacturing ($74.6 million) and Health Care and Social Assistance ($58.9 million). A geographic concentration arises because we primarily conduct our lending activities in the State of Michigan.</t>
  </si>
  <si>
    <t>REGULATORY MATTERS</t>
  </si>
  <si>
    <t>REGULATORY MATTERS [Abstract]</t>
  </si>
  <si>
    <t xml:space="preserve">NOTE 20 –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December 31, 2019, the Bank had positive undivided profits of $44.7 million.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December 31, 2019 and 2018, categorized our Bank as well capitalized. Management is not aware of any conditions or events that would have changed the most recent Federal Deposit Insurance Corporation (‘‘FDIC’’) categorization. Our actual capital amounts and ratios at December 31 follow(1): Actual Minimum for Adequately Capitalized Institutions Minimum for Well-Capitalized Institutions Amount Ratio Amount Ratio Amount Ratio (Dollars in thousands) 2019 Total capital to risk-weighted assets Consolidated $ 380,454 13.74 % $ 221,562 8.00 % NA NA Independent Bank 358,914 12.96 221,482 8.00 $ 276,852 10.00 % Tier 1 capital to risk-weighted assets Consolidated $ 352,764 12.74 % $ 166,171 6.00 % NA NA Independent Bank 331,224 11.96 166,111 6.00 $ 221,482 8.00 % Common equity tier 1 capital to risk-weighted assets Consolidated $ 314,532 11.36 % $ 124,628 4.50 % NA NA Independent Bank 331,224 11.96 124,583 4.50 $ 179,954 6.50 % Tier 1 capital to average assets Consolidated $ 352,764 10.11 % $ 139,632 4.00 % NA NA Independent Bank 331,224 9.49 139,615 4.00 $ 174,519 5.00 % 2018 Total capital to risk-weighted assets Consolidated $ 371,603 14.25 % $ 208,572 8.00 % NA NA Independent Bank 337,227 12.94 208,456 8.00 $ 260,569 10.00 % Tier 1 capital to risk-weighted assets Consolidated $ 345,419 13.25 % $ 156,429 6.00 % NA NA Independent Bank 311,043 11.94 156,342 6.00 $ 208,456 8.00 % Common equity tier 1 capital to risk-weighted assets Consolidated $ 307,255 11.79 % $ 117,322 4.50 % NA NA Independent Bank 311,043 11.94 117,256 4.50 $ 169,370 6.50 % Tier 1 capital to average assets Consolidated $ 345,419 10.47 % $ 131,930 4.00 % NA NA Independent Bank 311,043 9.44 131,778 4.00 $ 164,723 5.00 % (1) These ratios do not reflect a capital conservation buffer of 2.50% and 1.875% at December 31, 2019 and 2018, respectively. NA - Not applicable The components of our regulatory capital are as follows: Consolidated Independent Bank December 31, December 31, 2019 2018 2019 2018 (In thousands) Total shareholders' equity $ 350,169 $ 338,994 $ 366,861 $ 341,496 Add (deduct) Accumulated other comprehensive loss for regulatory purposes (2,011 ) 4,311 (2,011 ) 4,311 Goodwill and other intangibles (33,626 ) (34,715 ) (33,626 ) (34,715 ) Disallowed deferred tax assets - (1,335 ) - (49 ) Common equity tier 1 capital 314,532 307,255 331,224 311,043 Qualifying trust preferred securities 38,232 38,164 - - Disallowed deferred tax assets - - - - Tier 1 capital 352,764 345,419 331,224 311,043 Allowance for loan losses and allowance for unfunded lending commitments limited to 1.25% of total risk-weighted assets 27,690 26,184 27,690 26,184 Total risk-based capital $ 380,454 $ 371,603 $ 358,914 $ 337,227 </t>
  </si>
  <si>
    <t>FAIR VALUE DISCLOSURES</t>
  </si>
  <si>
    <t>FAIR VALUE DISCLOSURES [Abstract]</t>
  </si>
  <si>
    <t xml:space="preserve">NOTE 21 –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 obligations of states and political subdivisions Loans held for sale Impaired loans with specific loss allocations based on collateral value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ORE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19: Measured at Fair Value on a Recurring Basis Assets Securities available for sale U.S. agency $ 14,661 $ - $ 14,661 $ - U.S. agency residential mortgage-backed 227,762 - 227,762 - U.S. agency commercial mortgage-backed 10,756 - 10,756 - Private label mortgage-backed 39,693 - 39,693 - Other asset backed 93,886 - 93,886 - Obligations of states and political subdivisions 96,102 - 96,102 - Corporate 33,195 - 33,195 - Trust preferred 1,843 - 1,843 - Foreign government 502 - 502 - Loans held for sale, carried at fair value 69,800 - 69,800 - Capitalized mortgage loan servicing rights 19,171 - - 19,171 Derivatives (1) 5,464 - 5,464 - Liabilities Derivatives (2) 4,402 - 4,402 - Measured at Fair Value on a Non-recurring Basis: Assets Impaired loans (3) Commercial Commercial and industrial 655 - - 655 Commercial real estate 316 - - 316 Mortgage 1-4 family owner occupied - jumbo 987 - - 987 1-4 family owner occupied - non-jumbo 470 - - 470 1-4 family non-owner occupied 281 - - 281 1-4 family - 2nd lien 294 - - 294 Resort lending 245 - - 245 Installment Boat lending 67 - - 67 Recreational vehicle lending 2 - - 2 Other 121 - - 121 Other real estate (4) Mortgage - 1-4 family owner occupied - non-jumbo 31 - - 31 Installment - other 28 - - 28 (1) Included in accrued income and other assets in the Consolidated Statements of Financial Condition. (2) Included in accrued expenses and other liabilities in the Consolidated Statements of Financial Condition.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8: Measured at Fair Value on a Recurring Basis Assets Equity securities at fair value Securities available for sale $ 393 $ 393 $ - $ - U.S. agency 20,014 - 20,014 - U.S. agency residential mortgage-backed 123,751 - 123,751 - U.S. agency commercial mortgage-backed 5,726 - 5,726 - Private label mortgage-backed 29,419 - 29,419 - Other asset backed 83,319 - 83,319 - Obligations of states and political subdivisions 127,555 - 127,555 - Corporate 34,309 - 34,309 - Trust preferred 1,819 - 1,819 - Foreign government 2,014 - 2,014 - Loans held for sale, carried at fair value 44,753 - 44,753 - Capitalized mortgage loan servicing rights 21,400 - - 21,400 Derivatives (1) 5,155 - 5,155 - Liabilities Derivatives (2) 2,326 - 2,326 - Measured at Fair Value on a Non-recurring Basis: Assets Loans held for sale, carried at the lower of cost or fair value 41,471 41,471 - - Impaired loans (3) Commercial Commercial and industrial 2,243 - - 2,243 Commercial real estate 323 - - 323 Mortgage 1-4 family owner occupied - non-jumbo 316 - - 316 1-4 family non-owner occupied 17 - - 17 Resort lending 572 - - 572 Other real estate (4) Mortgage 1-4 family owner occupied - non-jumbo 95 - - 95 1-4 family - 2nd lien 59 - - 59 (1) Included in accrued income and other assets in the Consolidated Statements of Financial Condition. (2) Included in accrued expenses and other liabilities in the Consolidated Statements of Financial Condition. (3) Only includes impaired loans with specific loss allocations based on collateral value. (4) Only includes other real estate with subsequent write downs to fair value. There were no transfers between Level 1 and Level 2 during the years ended December 31, 2019 and 2018. Changes in fair values of financial assets for which we have elected the fair value option for the years ended December 31 were as follows: Net Gains (Losses) on Assets Mortgage Total Change in Fair Values Included in Current Securities Mortgage Loans Loan Servicing, net Period Earnings (In thousands) 2019 Equity securities at fair value $ 167 $ - $ - $ 167 Loans held for sale - 637 - 637 Capitalized mortgage loan servicing rights - - (9,532 ) (9,532 ) 2018 Trading securities $ (62 ) $ - $ - $ (62 ) Loans held for sale - 413 - 413 Capitalized mortgage loan servicing rights - - (2,323 ) (2,323 ) 2017 Trading securities $ 45 $ - $ - $ 45 Loans held for sale - 407 - 407 Capitalized mortgage loan servicing rights - - (2,744 ) (2,744 ) 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received. The following represent impairment charges recognized during the years ended December 31, 2019, 2018 and 2017 relating to assets measured at fair value on a non-recurring basis: • Loans which are measured for impairment using the fair value of collateral for collateral dependent loans had a carrying amount of $3.4 million, which is net of a valuation allowance of $1.5 million at December 31, 2019, and had a carrying amount of $3.5 million, which is net of a valuation allowance of $1.5 million at December 31, 2018. An additional provision for loan losses relating to these impaired loans of $1.3 million, $1.3 million and $0.5 million was included in our results of operations for the years ending December 31, 2019, 2018 and 2017, respectively. • Other real estate, which is measured using the fair value of the property, had a carrying amount of $0.06 million which is net of a valuation allowance of $0.09 million at December 31, 2019, and a carrying amount of $0.15 million which is net of a valuation allowance of $0.14 million, at December 31, 2018. An additional charge relating to other real estate measured at fair value of $0.03 million, $0.09 million and $0.08 million was included in our results of operations during the years ended December 31, 2019, 2018 and 2017, respectively. A reconciliation for all assets and (liabilities) measured at fair value on a recurring basis using significant unobservable inputs (Level 3) for the years ended December 31 follows: Capitalized Mortgage Loan Servicing Rights 2019 2018 2017 (In thousands) Beginning balance $ 21,400 $ 15,699 $ - Change in accounting - - 14,213 Beginning balance, as adjusted 21,400 15,699 14,213 Total losses realized and unrealized: Included in results of operations (9,532 ) (2,323 ) (2,744 ) Included in other comprehensive income (loss) - - - Purchases, issuances, settlements, maturities and calls 7,303 8,024 4,230 Transfers in and/or out of Level 3 - - - Ending balance $ 19,171 $ 21,400 $ 15,699 Amount of total losses for the period included in earnings attributable to the change in unrealized losses relating to assets and liabilities still held at December 31 $ (9,532 ) $ (2,323 ) $ (2,744 )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Fair Value Valuation Technique Unobservable Inputs Range Weighted Average (In thousands) 2019 Capitalized mortgage loan servicing rights $ 19,171 Present value of net Discount rate 10.00% to 13.00 % 10.14 % servicing revenue Cost to service $ 66 to $316 $ 81 Ancillary income 20 to 37 22 Float rate 1.73 % 1.73 % Prepayment rate 7.01% to 69.34 % 14.96 2018 Capitalized mortgage loan servicing rights $ 21,400 Present value of net Discount rate 10.00% to 13.00 % 10.15 % servicing revenue Cost to service $ 68 to $216 $ 81 Ancillary income 20 to 36 23 Float rate 2.57 % 2.57 % Prepayment rate 6.68% to 78.78 % 10.54 Quantitative information about Level 3 fair value measurements measured on a non-recurring basis follows: Asset Fair Value Valuation Technique Unobservable Inputs Range Weighted Average (In thousands) 2019 Impaired loans Commercial $ 971 Sales comparison Adjustment for differences approach between comparable sales (48.0)% to 19.2 % (5.6 )% Mortgage and Installment(1) 2,467 Sales comparison Adjustment for differences approach between comparable sales (25.2) to 49.2 11.5 Other real estate Mortgage and Installment 59 Sales comparison Adjustment for differences approach between comparable sales (11.6) to 5.0 (5.1 ) 2018 Impaired loans Commercial(2) $ 2,566 Sales comparison Adjustment for differences approach between comparable sales (32.5)% to 60.0 % (1.9 )% Mortgage 905 Sales comparison Adjustment for differences approach between comparable sales (40.1) to 25.6 0.7 Other real estate Mortgage 154 Sales comparison Adjustment for differences approach between comparable sales 0.0 to 34.1 11.2 (1) In addition to the valuation techniques and unobservable inputs discussed above, at December 31, 2019 certain impaired collateral dependent installment loans totaling approximately $0.14 million are secured by collateral other than real estate. For the majority of these loans, we apply internal discount rates to industry valuation guides. (2) In addition to the valuation techniques and unobservable inputs discussed above, at December 31, 2018, we had an impaired collateral dependent commercial relationship that totaled $0.7 million that was secured by collateral other than real estate. Collateral securing this relationship primarily included accounts receivable, inventory and cash at December 31, 2018. Valuation techniques at December 31, 2018, included discounting financial statement values for each particular asset type. Discount rates used ranged from 20% to 80% of stated values at December 31, 2018. 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9 $ 69,800 $ 1,894 $ 67,906 2018 44,753 1,257 43,496 2017 39,436 844 38,592 </t>
  </si>
  <si>
    <t>FAIR VALUES OF FINANCIAL INSTRUMENTS</t>
  </si>
  <si>
    <t>FAIR VALUES OF FINANCIAL INSTRUMENTS [Abstract]</t>
  </si>
  <si>
    <t>NOTE 22 –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at December 31 follow: Recorded Book Balance Fair Value Fair Value Using Quoted Prices in Active Markets for Identical Assets (Level 1) Significant Other Observable Inputs (Level 2) Significant Un- observable Inputs (Level 3) (In thousands) 2019 Assets Cash and due from banks $ 53,295 $ 53,295 $ 53,295 $ - $ - Interest bearing deposits 12,009 12,009 12,009 - - Interest bearing deposits - time 350 350 - 350 - Securities available for sale 518,400 518,400 - 518,400 - Federal Home Loan Bank and Federal Reserve Bank Stock 18,359 NA NA NA NA Net loans and loans held for sale 2,768,675 2,768,817 - 69,800 2,699,017 Accrued interest receivable 10,108 10,108 8 1,752 8,348 Derivative financial instruments 5,464 5,464 - 5,464 - Liabilities Deposits with no stated maturity (1) $ 2,427,190 $ 2,427,190 $ 2,427,190 $ - $ - Deposits with stated maturity (1) 609,537 610,235 - 610,235 - Other borrowings 88,646 88,680 - 88,680 - Subordinated debentures 39,456 33,149 - 33,149 - Accrued interest payable 1,296 1,296 97 1,199 - Derivative financial instruments 4,402 4,402 - 4,402 - 2018 Assets Cash and due from banks $ 23,350 $ 23,350 $ 23,350 $ - $ - Interest bearing deposits 46,894 46,894 46,894 - - Interest bearing deposits - time 595 594 - 594 - Equity securities at fair value 393 393 393 - - Securities available for sale 427,926 427,926 - 427,926 - Federal Home Loan Bank and Federal Reserve Bank Stock 18,359 NA NA NA NA Net loans and loans held for sale 2,643,856 2,606,256 41,471 44,753 2,520,032 Accrued interest receivable 10,164 10,164 22 1,789 8,353 Derivative financial instruments 5,155 5,155 - 5,155 - Liabilities Deposits with no stated maturity (1) $ 2,197,494 $ 2,197,494 $ 2,197,494 $ - $ - Deposits with stated maturity (1) 715,934 711,312 - 711,312 - Other borrowings 25,700 25,706 - 25,706 - Subordinated debentures 39,388 35,021 - 35,021 - Accrued interest payable 1,646 1,646 114 1,532 - Derivative financial instruments 2,326 2,326 - 2,326 - NA – Not applicable (1) Deposits with no stated maturity include reciprocal deposits with a recorded book balance of $388.369 million and $ million and $58.992 million at December 31, 2019 and 2018,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ACCUMULATED OTHER COMPREHENSIVE LOSS</t>
  </si>
  <si>
    <t>ACCUMULATED OTHER COMPREHENSIVE LOSS [Abstract]</t>
  </si>
  <si>
    <t>NOTE 23 – ACCUMULATED OTHER COMPREHENSIVE LOSS A summary of changes in accumulated other comprehensive loss (‘‘AOCL’’), net of tax during the years ended December 31 follows: Unrealized Gains (Losses) on Securities Available for Sale Dispropor- tionate Tax Effects from Securities Available for Sale Unrealized Gains (Losses) on Cash Flow Hedges Dispropor- tionate Tax Effects from Cash Flow Hedges Total 2019 Balances at beginning of period $ (4,185 ) $ (5,798 ) $ (125 ) $ - $ (10,108 ) Other comprehensive income (loss) before reclassifications 8,035 - (1,266 ) - 6,769 Amounts reclassified from AOCL (111 ) - (336 ) - (447 ) Net current period other comprehensive income (loss) 7,924 - (1,602 ) - 6,322 Balances at end of period $ 3,739 $ (5,798 ) $ (1,727 ) $ - $ (3,786 ) 2018 Balances at beginning of period $ (470 ) $ (5,798 ) $ 269 $ - $ (5,999 ) Other comprehensive loss before reclassifications (3,671 ) - (207 ) - (3,878 ) Amounts reclassified from AOCL (44 ) - (187 ) - (231 ) Net current period other comprehensive loss (3,715 ) - (394 ) - (4,109 ) Balances at end of period $ (4,185 ) $ (5,798 ) $ (125 ) $ - $ (10,108 ) 2017 Balances at beginning of period $ (3,310 ) $ (5,798 ) $ - $ - $ (9,108 ) Cumulative effect of change in accounting 300 - - - 300 Balances at beginning of period, as adjusted (3,010 ) (5,798 ) - - (8,808 ) Other comprehensive income before reclassifications 2,763 - 210 - 2,973 Amounts reclassified from AOCL (140 ) - 12 - (128 ) Net current period other comprehensive income 2,623 - 222 - 2,845 Disproportionate tax effects due to change in tax rate (83 ) 83 47 (47 ) - Reclassification of certain deferred tax effects (1) - (83 ) - 47 (36 ) Balances at end of period $ (470 ) $ (5,798 ) $ 269 $ - $ (5,999 ) (1) Amounts reclassified to accumulated deficit due to adoption of ASU 2018-02, “Income Statement – Reporting Comprehensive Income (Topic 220), Reclassification of Certain Tax Effects from Accumulated Other Comprehensive Income” during the fourth quarter of 2017. The disproportionate tax effects from securities available for sale arose primarily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L as long as we carry a more than inconsequential portfolio of securities available for sale. A summary of reclassifications out of each component of AOCL for the years ended December 31 follows: AOCL Component Reclassified From AOCL Affected Line Item in Consolidated Statements of Operations (In thousands) 2019 Unrealized gains (losses) on securities available for sale $ 140 Net gains on securities - Net impairment loss recognized in earnings 140 Total reclassifications before tax 29 Income tax expense $ 111 Reclassifications, net of tax Unrealized gains (losses) on cash flow hedges $ (425 ) Interest expense (89 ) Income tax expense $ (336 ) Reclassification, net of tax $ 447 Total reclassifications for the period, net of tax 2018 Unrealized gains (losses) on securities available for sale $ 56 Net gains on securities - Net impairment loss recognized in earnings 56 Total reclassifications before tax 12 Income tax expense $ 44 Reclassifications, net of tax Unrealized gains (losses) on cash flow hedges $ (237 ) Interest expense (50 ) Income tax expense $ (187 ) Reclassification, net of tax $ 231 Total reclassifications for the period, net of tax 2017 Unrealized gains (losses) on securities available for sale $ 215 Net gains on securities - Net impairment loss recognized in earnings 215 Total reclassifications before tax 75 Income tax expense $ 140 Reclassifications, net of tax Unrealized gains (losses) on cash flow hedges $ 18 Interest expense 6 Income tax expense $ 12 Reclassification, net of tax $ 128 Total reclassifications for the period, net of tax</t>
  </si>
  <si>
    <t>INDEPENDENT BANK CORPORATION (PARENT COMPANY ONLY) FINANCIAL INFORMATION</t>
  </si>
  <si>
    <t>INDEPENDENT BANK CORPORATION (PARENT COMPANY ONLY) FINANCIAL INFORMATION [Abstract]</t>
  </si>
  <si>
    <t xml:space="preserve">NOTE 24 – INDEPENDENT BANK CORPORATION (PARENT COMPANY ONLY) FINANCIAL INFORMATION Presented below are condensed financial statements for our parent company. CONDENSED STATEMENTS OF FINANCIAL CONDITION December 31, 2019 2018 (In thousands) ASSETS Cash and due from banks $ 10,505 $ 7,624 Interest bearing deposits - time 10,000 25,000 Investment in subsidiaries 369,861 343,872 Accrued income and other assets 463 2,857 Total Assets $ 390,829 $ 379,353 LIABILITIES AND SHAREHOLDERS’ EQUITY Subordinated debentures $ 39,456 $ 39,388 Accrued expenses and other liabilities 575 530 Shareholders’ equity 350,798 339,435 Total Liabilities and Shareholders’ Equity $ 390,829 $ 379,353 CONDENSED STATEMENTS OF OPERATIONS Year Ended December 31, 2019 2018 2017 (In thousands) OPERATING INCOME Dividends from subsidiary $ 29,000 $ 33,500 $ 16,000 Interest income 230 160 29 Other income 61 56 41 Total Operating Income 29,291 33,716 16,070 OPERATING EXPENSES Interest expense 2,104 1,924 1,347 Administrative and other expenses 655 748 714 Total Operating Expenses 2,759 2,672 2,061 Income Before Income Tax and Equity in Undistributed Net Income of Subsidiaries 26,532 31,044 14,009 Income tax expense (benefit) (423 ) (515 ) 1,587 Income Before Equity in Undistributed Net Income of Subsidiaries 26,955 31,559 12,422 Equity in undistributed net income of subsidiaries 19,480 8,280 8,053 Net Income $ 46,435 $ 39,839 $ 20,475 CONDENSED STATEMENTS OF CASH FLOWS Year Ended December 31, 2019 2018 2017 (In thousands) Net Income $ 46,435 $ 39,839 $ 20,475 ADJUSTMENTS TO RECONCILE NET INCOME TO NET CASH FROM OPERATING ACTIVITIES Deferred income tax expense 1,503 6,620 2,146 Share based compensation 65 53 45 Accretion of discount on subordinated debentures 68 51 - (Increase) decrease in accrued income and other assets 891 (1,307 ) (32 ) Increase in accrued expenses and other liabilities 45 21 121 Equity in undistributed net income of subsidiaries (19,480 ) (8,280 ) (8,053 ) Total Adjustments (16,908 ) (2,842 ) (5,773 ) Net Cash From Operating Activities 29,527 36,997 14,702 CASH FLOW FROM (USED IN) INVESTING ACTIVITIES Purchases of interest bearing deposits - time (20,000 ) (30,000 ) (10,000 ) Maturity of interest bearing deposits - time 35,000 10,000 10,000 Acquisition of business, less cash received - 431 - Net Cash From (Used In) Investing Activities 15,000 (19,569 ) - CASH FLOW USED IN FINANCING ACTIVITIES Dividends paid (16,554 ) (14,055 ) (8,960 ) Proceeds from issuance of common stock 2,074 1,945 1,776 Share based compensation withholding obligation (882 ) (1,467 ) (579 ) Repurchase of common stock (26,284 ) (12,681 ) - Net Cash Used in Financing Activities (41,646 ) (26,258 ) (7,763 ) Net Increase (Decrease) in Cash and Cash Equivalents 2,881 (8,830 ) 6,939 Cash and Cash Equivalents at Beginning of Year 7,624 16,454 9,515 Cash and Cash Equivalents at End of Year $ 10,505 $ 7,624 $ 16,454 </t>
  </si>
  <si>
    <t>REVENUE FROM CONTRACTS WITH CUSTOMERS</t>
  </si>
  <si>
    <t>REVENUE FROM CONTRACTS WITH CUSTOMERS [Abstract]</t>
  </si>
  <si>
    <t xml:space="preserve">NOTE 25 – 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ains on securities, mortgage loan servicing, net and bank owned life insurance and were approximately 84.9% and 82.9% of total revenues at December 31, 2019 and 2018, respectively. Material sources of revenue that are included in the scope of ASC Topic 606 include service charges on deposi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December 31, 2019. Service charges on deposit accounts and other deposit related income : Revenues are earned on depository accounts for commercial and retail customers and include fees for transaction-based, account maintenance and overdraft services. Transaction-based fees, which includes services such as ATM use fees, stop payment charges and ACH fees are recognized at the time the transaction is executed as that is the time we fulfill our customer’s request. Account maintenance fees, which includes monthly maintenance services are earned over the course of a month representing the period over which the performance obligation is satisfied. Our obligation for overdraft services is satisfied at the time of the overdraft. Interchange income: Investment and insurance commissions: Net gains on other real estate and repossessed assets Disaggregation of our revenue sources by attribute for the years ended December 31 follow: 2019 Service Charges on Deposit Accounts Other Deposit Related Income Interchange Income Investment and Insurance Commissions Total (In thousands) Retail Overdraft fees $ 7,590 $ - $ - $ - $ 7,590 Account service charges 2,103 - - - 2,103 ATM fees - 1,368 - - 1,368 Other - 965 - - 965 Business Overdraft fees 1,515 - - - 1,515 ATM fees - 35 - - 35 Other - 422 - - 422 Interchange income - - 10,297 - 10,297 Asset management revenue - - - 1,123 1,123 Transaction based revenue - - - 535 535 Total $ 11,208 $ 2,790 $ 10,297 $ 1,658 $ 25,953 Reconciliation to Consolidated Statement of Operations: Non-interest income - other: Other deposit related income $ 2,790 Investment and insurance commissions 1,658 Bank owned life insurance 1,111 Other 3,723 Total $ 9,282 2018 Service Charges on Deposit Accounts Other Deposit Related Income Interchange Income Investment and Insurance Commissions Total (In thousands) Retail Overdraft fees $ 8,285 $ - $ - $ - $ 8,285 Account service charges 2,406 - - - 2,406 ATM fees - 1,423 - - 1,423 Other - 941 - - 941 Business Overdraft fees 1,567 - - - 1,567 ATM fees - 34 - - 34 Other - 594 - - 594 Interchange income - - 9,905 - 9,905 Asset management revenue - - - 1,100 1,100 Transaction based revenue - - - 871 871 Total $ 12,258 $ 2,992 $ 9,905 $ 1,971 $ 27,126 Reconciliation to Consolidated Statement of Operations: Non-interest income - other: Other deposit related income $ 2,992 Investment and insurance commissions 1,971 Bank owned life insurance 970 Other 2,827 Total $ 8,760 </t>
  </si>
  <si>
    <t>RECENT ACQUISITION</t>
  </si>
  <si>
    <t>RECENT ACQUISITION [Abstract]</t>
  </si>
  <si>
    <t>NOTE 26 – RECENT ACQUISITION Effective April 1, 2018, we completed the acquisition of all of the issued and outstanding shares of common stock of TCSB through a merger of TCSB into Independent Bank Corporation (‘‘IBCP’’), with IBCP as the surviving corporation (the ‘‘Merger’’). On that same date we also consolidated Traverse City State Bank, TCSB’s wholly-owned subsidiary bank, into Independent Bank (with Independent Bank as the surviving institution). Under the terms of the merger agreement each holder of TCSB common stock received 1.1166 shares of IBCP common stock plus cash in lieu of fractional shares totaling $0.005 million. TCSB option holders had their options converted into IBCP stock options. As a result we issued 2.71 million shares of common stock and 0.19 million stock options with a fair value of approximately $64.5 million to the shareholders and option holders of TCSB. The fair value of common stock and stock options issued as the consideration paid for TCSB was determined using the closing price of our common stock on the acquisition date. This acquisition was accounted for under the acquisition method of accounting. Accordingly, we recognized amounts for identifiable assets acquired and liabilities assumed at their estimated acquisition date fair values. TCSB results of operations are included in our results beginning April 1, 2018. Non-interest expense includes zero, $3.5 million and $0.3 million of costs incurred during the years ended December 31, 2019, 2018 and 2017, respectively related to the Merger. The following table reflects our preliminary valuation of the assets acquired and liabilities assumed: (In thousands) Cash and cash equivalents $ 23,521 Interest bearing deposits - time 4,054 Securities available for sale 6,066 Federal Home Loan Bank stock 778 Loans, net 295,799 Property and equipement, net 1,067 Capitalized mortgage loan servicing rights 3,047 Accrued income and other assets 3,362 Other intangibles (1) 5,798 Total assets acquired 343,492 Deposits 287,710 Other borrowings 14,345 Subordinated debentures 3,768 Accrued expenses and other liabilities 1,429 Total liabilities assumed 307,252 Net assets acquired 36,240 Goodwill 28,300 Purchase price (fair value of consideration) $ 64,540 (1) Relates to core deposit intangibles (see note #7). Management views the disclosed fair values presented above to be final as the one-year measurement period for finalizing acquisition-date fair values has expired. During this measurement period we had one adjustment to our acquisition date fair values. During the third quarter of 2018, goodwill was reduced by $0.7 million (to $28.3 million) related to the collection of a TCSB acquired loan that had been charged off in full prior to the Merger. Because of the status of the collection activities related to this loan at the time of the Merger, we determined that this transaction was a measurement period adjustment and reduced goodwill accordingly. Goodwill related to this acquisition will not be deductible for tax purposes and consists largely of synergies and cost savings resulting from the combining of the operations of TCSB into ours as well as expansion into a new market. The estimated fair value of the core deposit intangible was $5.8 million and is being amortized over an estimated useful life of 10 years. The fair value of net assets acquired includes fair value adjustments to certain receivables that were not considered impaired as of the acquisition date. The fair value adjustments were determined using discounted contractual cash flows. However, we believe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are not subject to these requirements included non-impaired customer receivables with a fair value and gross contractual amounts receivable of $292.9 million and $298.6 million on the date of acquisition.</t>
  </si>
  <si>
    <t>MEPCO SALE</t>
  </si>
  <si>
    <t>MEPCO SALE [Abstract]</t>
  </si>
  <si>
    <t>NOTE 27 – MEPCO SALE On December 30, 2016, Mepco executed an Asset Purchase Agreement (the ‘‘APA’’) with Seabury Asset Management LLC (‘‘Seabury’’). Pursuant to the terms of the APA, we sold our payment plan processing business, payment plan receivables, and certain other assets to Seabury, who also assumed certain liabilities of Mepco. This transaction closed on May 18, 2017, with an effective date of May 1, 2017. As a result of the closing, Mepco sold $33.1 million of net payment plan receivables, $0.5 million of commercial loans, $0.2 million of furniture and equipment and $1.6 million of other assets to Seabury, who also assumed $2.0 million of specified liabilities. We received cash totaling $33.4 million and recorded no gain or loss in 2017 as the assets were sold and the liabilities were assumed at book value.</t>
  </si>
  <si>
    <t>ACCOUNTING POLICIES (Policies)</t>
  </si>
  <si>
    <t>PRINCIPLES OF CONSOLIDATION</t>
  </si>
  <si>
    <t xml:space="preserve">PRINCIPLES OF CONSOLIDATION </t>
  </si>
  <si>
    <t>STATEMENTS OF CASH FLOWS</t>
  </si>
  <si>
    <t xml:space="preserve">STATEMENTS OF CASH FLOWS </t>
  </si>
  <si>
    <t>INTEREST BEARING DEPOSITS</t>
  </si>
  <si>
    <t xml:space="preserve">INTEREST BEARING DEPOSITS INTEREST BEARING DEPOSITS - TIME </t>
  </si>
  <si>
    <t>LOANS HELD FOR SALE</t>
  </si>
  <si>
    <t xml:space="preserve">LOANS HELD FOR SALE </t>
  </si>
  <si>
    <t>OPERATING SEGMENTS</t>
  </si>
  <si>
    <t xml:space="preserve">OPERATING SEGMENTS </t>
  </si>
  <si>
    <t>CAPITALIZED MORTGAGE LOAN SERVICING RIGHTS</t>
  </si>
  <si>
    <t>CAPITALIZED MORTGAGE LOAN SERVICING RIGHTS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s of capitalized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6.2 million, $5.5 million and $4.4 million for the years ended December 31, 2019, 2018 and 2017, respectively. Late fees and ancillary fees related to loan servicing are not material.</t>
  </si>
  <si>
    <t>TRANSFERS OF FINANCIAL ASSETS</t>
  </si>
  <si>
    <t xml:space="preserve">TRANSFERS OF FINANCIAL ASSETS </t>
  </si>
  <si>
    <t>SECURITIE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t>
  </si>
  <si>
    <t>FEDERAL HOME LOAN BANK ("FHLB") STOCK</t>
  </si>
  <si>
    <t xml:space="preserve">FEDERAL HOME LOAN BANK (‘‘FHLB’’) STOCK </t>
  </si>
  <si>
    <t>FEDERAL RESERVE BANK ("FRB") STOCK</t>
  </si>
  <si>
    <t xml:space="preserve">FEDERAL RESERVE BANK (‘‘FRB’’) STOCK </t>
  </si>
  <si>
    <t>LOAN REVENUE RECOGNITION</t>
  </si>
  <si>
    <t>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si>
  <si>
    <t>PAYMENT PLAN RECEIVABLE REVENUE RECOGNITION</t>
  </si>
  <si>
    <t xml:space="preserve">PAYMENT PLAN RECEIVABLE REVENUE RECOGNITION </t>
  </si>
  <si>
    <t>ALLOWANCE FOR LOAN LOSSES</t>
  </si>
  <si>
    <t>ALLOWANCE FOR LOAN LOSSES — Portfolios are disaggregated into segments for purposes of determining the allowance for loan losses (‘‘AFL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FLL by portfolio segment and credit quality information by class, see note #4.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FLL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During the first quarter of 2019, we deployed a third-party software solution (we previously used spreadsheet software) to assist in the determination of our AFLL. This new third-party software also has assisted us in moving to the expected loss framework that was required to be implemented on January 1, 2020. Although the use of this new third-party software did not have any material impact on our overall AFLL, it did result in some classification shifts from the AFLL related to subjective factors into the AFLL related to historical losses as the new software model allowed us to capture longer historical look-back periods (previously this was being captured in the subjective portion of the AFLL).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prior to the sale of Mepco)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prior to the sale of Mepco),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a new loan with similar credit risk characteristics, and other terms no less favorable to us than those we would offer for a similar new loan.</t>
  </si>
  <si>
    <t xml:space="preserve">PROPERTY AND EQUIPMENT </t>
  </si>
  <si>
    <t>BANK OWNED LIFE INSURANCE</t>
  </si>
  <si>
    <t xml:space="preserve">BANK OWNED LIFE INSURANCE </t>
  </si>
  <si>
    <t>OTHER REAL ESTATE AND REPOSSESSED ASSETS</t>
  </si>
  <si>
    <t xml:space="preserve">OTHER REAL ESTATE AND REPOSSESSED ASSETS </t>
  </si>
  <si>
    <t>OTHER INTANGIBLES</t>
  </si>
  <si>
    <t xml:space="preserve">OTHER INTANGIBLES </t>
  </si>
  <si>
    <t>GOODWILL</t>
  </si>
  <si>
    <t xml:space="preserve">GOODWILL </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t>
  </si>
  <si>
    <t>COMMITMENTS TO EXTEND CREDIT AND RELATED FINANCIAL INSTRUMENTS</t>
  </si>
  <si>
    <t xml:space="preserve">COMMITMENTS TO EXTEND CREDIT AND RELATED FINANCIAL INSTRUMENTS </t>
  </si>
  <si>
    <t>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t>
  </si>
  <si>
    <t>COMPREHENSIVE INCOME</t>
  </si>
  <si>
    <t xml:space="preserve">COMPREHENSIVE INCOME </t>
  </si>
  <si>
    <t>NET INCOME PER COMMON SHARE</t>
  </si>
  <si>
    <t xml:space="preserve">NET INCOME PER COMMON SHARE </t>
  </si>
  <si>
    <t>SHARE BASED COMPENSATION</t>
  </si>
  <si>
    <t xml:space="preserve">SHARE BASED COMPENSATION </t>
  </si>
  <si>
    <t>COMMON STOCK</t>
  </si>
  <si>
    <t xml:space="preserve">COMMON STOCK </t>
  </si>
  <si>
    <t>RECLASSIFICATION</t>
  </si>
  <si>
    <t xml:space="preserve">RECLASSIFICATION </t>
  </si>
  <si>
    <t>ADOPTION OF NEW ACCOUNTING STANDARDS</t>
  </si>
  <si>
    <t>ADOPTION OF NEW ACCOUNTING STANDARDS —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was effective for us on January 1, 2019, and did not have a material impact on our consolidated operating results or financial condition.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 Replaces the existing incurred loss impairment guidance and establishes a single allowance framework for financial assets carried at amortized cost, which will reflect our estimate of credit losses over the full remaining expected life of the financial assets and will consider expected future changes in macroeconomic conditions. • Eliminates existing guidance for purchase credit impaired (“PCI”)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 Requires inclusion of expected recoveries, limited to the cumulative amount of prior write-offs, when estimating the allowance for credit losses for in scope financial assets (including collateral dependent assets). • Amends existing impairment guidance for securities available for sale to incorporate an allowance, which will allow for reversals of credit impairments in the event that the credit of an issuer improves. Credit losses on securities available for sale are limited to the amount of the decline in fair value regardless of what the credit loss model would show for impairment. • Generally requires a cumulative-effect adjustment to retained earnings as of the beginning of the reporting period of adoption. We began evaluating this ASU in 2016 and established a company-wide, cross-discipline governance structure, which provides implementation oversight. We continued to test and refine our current expected credit loss models that satisfied the requirements of this ASU. Oversight and testing, as well as efforts to meet expanded disclosure requirements, extended through the end of 2019. We currently estimate losses over approximately a two year forecast period using the Federal Open Market Committee median economic projections as well as considering other economic forecast sources, and then revert to longer term historical loss experience to estimate losses over more extended periods. This amended guidance was effective for us on January 1, 2020. We have not completed finalizing the results of our current expected credit loss (‘‘CECL’’) estimate as of year-end. The required financial reporting disclosures are being further refined and internally validated. We are in the process of finalizing the review of our model and assumptions including qualitative adjustments and economic forecasts. We expect to recognize a one-time cumulative effect adjustment increasing the allowance for loan losses. Because we do not have final approval from our oversight and governance committees, we are estimating an increase to the allowance for loan losses to be in the range of $8.0 million to $10.0 million primarily driven by the longer contractual maturities of our mortgage and consumer installment loan segments. In addition, we currently expect this ASU to increase the allowance for losses related to unfunded loan commitments between $1.0 million and $2.0 million. The ultimate impact of adopting this ASU, and at each subsequent reporting period, is highly dependent on credit quality, economic forecasts and conditions, composition of our loan portfolios and securities available for sale, along with other management judgements. The transition adjustment to record the allowance for credit losses may fall outside of our estimated increase based on the finalization of assumptions including qualitative adjustments and the economic forecast used in calculating the allowance for credit losses upon the adoption of CECL. We do not expect a material allowance for credit losses to be recorded on securities available for sale upon adoption of this ASU. In August 2018, the FASB issued ASU 2018-13, ‘‘Fair Value Measurement (Topic 820), Disclosure Framework – Changes to the Disclosure Requirements for Fair Value Measurement’’. This new ASU amends disclosure requirements in Topic 820 to eliminate, add and modify certain disclosure requirements for fair value measurements as part of its disclosure framework project. The amended guidance eliminates the requirements to disclose the amount of and reasons for transfers between Level 1 and Level 2 of the fair value hierarchy, the entity’s policy for the timing of transfers between levels of the fair value hierarchy and the entity’s valuation processes for Level 3 fair value measurements. The amended guidance adds the requirements to disclose the changes in unrealized gains and losses for the period included in other comprehensive income (loss)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is amended guidance was effective for us on January 1, 2020, and did not have a material impact on our consolidated operating results or financial condition.</t>
  </si>
  <si>
    <t>SECURITIES (Tables)</t>
  </si>
  <si>
    <t>Securities Available for Sale</t>
  </si>
  <si>
    <t xml:space="preserve">Securities available for sale consist of the following at December 31: Amortized Unrealized Cost Gains Losses Fair Value (In thousands) 2019 U.S. agency $ 14,591 $ 89 $ 19 $ 14,661 U.S. agency residential mortgage-backed 226,130 1,910 278 227,762 U.S. agency commercial mortgage-backed 10,671 113 28 10,756 Private label mortgage-backed 39,248 544 99 39,693 Other asset backed 94,158 103 375 93,886 Obligations of states and political subdivisions 94,499 1,724 121 96,102 Corporate 31,904 1,296 5 33,195 Trust preferred 1,968 - 125 1,843 Foreign government 499 3 - 502 Total $ 513,668 $ 5,782 $ 1,050 $ 518,400 2018 U.S. agency $ 20,198 $ 9 $ 193 $ 20,014 U.S. agency residential mortgage-backed 124,777 817 1,843 123,751 U.S. agency commercial mortgage-backed 5,909 1 184 5,726 Private label mortgage-backed 29,735 321 637 29,419 Other asset backed 83,481 86 248 83,319 Obligations of states and political subdivisions 130,244 257 2,946 127,555 Corporate 34,866 29 586 34,309 Trust preferred 1,964 - 145 1,819 Foreign government 2,050 - 36 2,014 Total $ 433,224 $ 1,520 $ 6,818 $ 427,926 </t>
  </si>
  <si>
    <t>Investments in a Continuous Unrealized Loss Position</t>
  </si>
  <si>
    <t xml:space="preserve">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9 U.S. agency $ 2,782 $ 8 $ 2,712 $ 11 $ 5,494 $ 19 U.S. agency residential mortgage-backed 56,377 126 13,551 152 69,928 278 U.S. agency commercial mortgage-backed 3,284 24 659 4 3,943 28 Private label mortgage-backed 16,387 55 343 44 16,730 99 Other asset backed 34,027 233 13,839 142 47,866 375 Obligations of states and political subdivisions 15,666 84 5,396 37 21,062 121 Corporate 2,125 5 - - 2,125 5 Trust preferred - - 1,843 125 1,843 125 Total $ 130,648 $ 535 $ 38,343 $ 515 $ 168,991 $ 1,050 2018 U.S. agency $ 7,150 $ 46 $ 11,945 $ 147 $ 19,095 $ 193 U.S. agency residential mortgage-backed 18,374 180 48,184 1,663 66,558 1,843 U.S. agency commercial mortgage-backed 566 3 5,094 181 5,660 184 Private label mortgage-backed 8,273 57 16,145 580 24,418 637 Other asset backed 53,043 160 10,235 88 63,278 248 Obligations of states and political subdivisions 25,423 262 80,701 2,684 106,124 2,946 Corporate 17,758 343 9,222 243 26,980 586 Trust preferred 939 61 880 84 1,819 145 Foreign government - - 2,014 36 2,014 36 Total $ 131,526 $ 1,112 $ 184,420 $ 5,706 $ 315,946 $ 6,818 </t>
  </si>
  <si>
    <t>Private Label Mortgage Backed Securities Below Investment Grade</t>
  </si>
  <si>
    <t xml:space="preserve">At December 31, 2019, two private label mortgage-backed securities had credit related OTTI and are summarized as follows: Senior Security Super Senior Security Total (In thousands) As of December 31, 2019 Fair value $ 601 $ 603 $ 1,204 Amortized cost 511 442 953 Non-credit unrealized loss - - - Unrealized gain 90 161 251 Cumulative credit related OTTI 757 457 1,214 </t>
  </si>
  <si>
    <t>Credit Losses Recognized in Earnings on Securities Available for Sale</t>
  </si>
  <si>
    <t>A roll forward of credit losses recognized in earnings on securities available for sale for the years ending December 31 follow: 2019 2018 2017 (In thousands) Balance at beginning of year $ 1,594 $ 1,594 $ 1,594 Additions to credit losses on securities for which no previous OTTI was recognized - - - Increases to credit losses on securities for which OTTI was previously recognized - - - Reduction(1) (380 ) - - Total $ 1,214 $ 1,594 $ 1,594 (1)</t>
  </si>
  <si>
    <t>Amortized Cost and Fair Value of Securities Available for Sale by Contractual Maturity</t>
  </si>
  <si>
    <t xml:space="preserve">The amortized cost and fair value of securities available for sale at December 31, 2019, by contractual maturity, follow: Amortized Cost Fair Value (In thousands) Maturing within one year $ 10,737 $ 10,761 Maturing after one year but within five years 50,035 50,839 Maturing after five years but within ten years 47,634 49,070 Maturing after ten years 35,055 35,633 143,461 146,303 U.S. agency residential mortgage-backed 226,130 227,762 U.S. agency commercial mortgage-backed 10,671 10,756 Private label mortgage-backed 39,248 39,693 Other asset backed 94,158 93,886 Total $ 513,668 $ 518,400 </t>
  </si>
  <si>
    <t>Gains and Losses Realized on Sale of Securities Available for Sale</t>
  </si>
  <si>
    <t>A summary of proceeds from the sale of securities available for sale and gains and losses for the years ended December 31 follow: Realized Proceeds Gains (1) Losses (In thousands) 2019 $ 68,716 $ 248 $ 108 2018 48,736 192 136 2017 17,308 218 3 (1) 2018 excludes a $0.144 million gain on the sale of 1,000 VISA Class B shares.</t>
  </si>
  <si>
    <t>LOANS AND PAYMENT PLAN RECEIVABLES (Tables)</t>
  </si>
  <si>
    <t>Loan Portfolios</t>
  </si>
  <si>
    <t>Our loan portfolios at December 31 follow: 2019 2018 (In thousands) Real estate(1) Residential first mortgages $ 843,746 $ 811,719 Residential home equity and other junior mortgages 166,735 177,574 Construction and land development 249,747 180,286 Other(2) 693,580 707,347 Consumer 448,297 379,607 Commercial 318,504 319,058 Agricultural 4,414 6,929 Total loans $ 2,725,023 $ 2,582,520 (1) Includes both residential and non-residential commercial loans secured by real estate. (2) Includes loans secured by multi-family residential and non-farm, non-residential property.</t>
  </si>
  <si>
    <t>Analysis of Allowance for Loan Losses by Portfolio Segment</t>
  </si>
  <si>
    <t xml:space="preserve">An analysis of the allowance for loan losses by portfolio segment for the years ended December 31 follows: Commercial Mortgage Installment Subjective Allocation Total (In thousands) 2019 Balance at beginning of period $ 7,090 $ 7,978 $ 895 $ 8,925 $ 24,888 Additions (deductions) Provision for loan losses (651 ) 526 1,147 (198 ) 824 Recoveries credited to allowance 2,165 933 863 - 3,961 Loans charged against the allowance (682 ) (1,221 ) (1,622 ) - (3,525 ) Balance at end of period $ 7,922 $ 8,216 $ 1,283 $ 8,727 $ 26,148 2018 Balance at beginning of period $ 5,595 $ 8,733 $ 864 $ 7,395 $ 22,587 Additions (deductions) Provision for loan losses (946 ) 457 462 1,530 1,503 Recoveries credited to allowance 2,889 734 999 - 4,622 Loans charged against the allowance (448 ) (1,946 ) (1,430 ) - (3,824 ) Balance at end of period $ 7,090 $ 7,978 $ 895 $ 8,925 $ 24,888 2017 Balance at beginning of period $ 4,880 $ 8,681 $ 1,011 $ 5,662 $ 20,234 Additions (deductions) Provision for loan losses (327 ) (567 ) 360 1,733 1,199 Recoveries credited to allowance 1,497 1,741 967 - 4,205 Loans charged against the allowance (455 ) (1,122 ) (1,474 ) - (3,051 ) Balance at end of period $ 5,595 $ 8,733 $ 864 $ 7,395 $ 22,587 </t>
  </si>
  <si>
    <t>Allowance for Loan Losses and Recorded Investment in Loans by Portfolio Segment</t>
  </si>
  <si>
    <t xml:space="preserve">Allowance for loan losses and recorded investment in loans by portfolio segment at December 31 follows: Commercial Mortgage Installment Subjective Allocation Total (In thousands) 2019 Allowance for loan losses: Individually evaluated for impairment $ 1,031 $ 4,863 $ 261 $ - $ 6,155 Collectively evaluated for impairment 6,891 3,353 1,022 8,727 19,993 Loans acquired with deteriorated credit quality - - - - - Total ending allowance for loan losses balance $ 7,922 $ 8,216 $ 1,283 $ 8,727 $ 26,148 Loans Individually evaluated for impairment $ 9,393 $ 43,574 $ 2,925 $ 55,892 Collectively evaluated for impairment 1,158,906 1,058,917 457,370 2,675,193 Loans acquired with deteriorated credit quality 1,394 575 316 2,285 Total loans recorded investment 1,169,693 1,103,066 460,611 2,733,370 Accrued interest included in recorded investment 2,998 4,155 1,194 8,347 Total loans $ 1,166,695 $ 1,098,911 $ 459,417 $ 2,725,023 2018 Allowance for loan losses: Individually evaluated for impairment $ 1,305 $ 4,799 $ 206 $ - $ 6,310 Collectively evaluated for impairment 5,785 3,179 689 8,925 18,578 Loans acquired with deteriorated credit quality - - - - - Total ending allowance for loan losses balance $ 7,090 $ 7,978 $ 895 $ 8,925 $ 24,888 Loans Individually evaluated for impairment $ 8,697 $ 46,394 $ 3,370 $ 58,461 Collectively evaluated for impairment 1,137,586 1,000,038 392,460 2,530,084 Loans acquired with deteriorated credit quality 1,609 555 349 2,513 Total loans recorded investment 1,147,892 1,046,987 396,179 2,591,058 Accrued interest included in recorded investment 3,411 4,097 1,030 8,538 Total loans $ 1,144,481 $ 1,042,890 $ 395,149 $ 2,582,520 </t>
  </si>
  <si>
    <t>Loans on Non-Accrual Status and Past Due More than 90 Days</t>
  </si>
  <si>
    <t>Loans on non-accrual status and past due more than 90 days (‘‘Non-performing Loans’’) at December 31 follow (1) 90+ and Still Accruing Non- Accrual Total Non- Performing Loans (In thousands) 2019 Commercial Commercial and industrial (2) $ - $ 565 $ 565 Commercial real estate - 735 735 Mortgage 1-4 family owner occupied - jumbo - 1,179 1,179 1-4 family owner occupied - non-jumbo (3) - 3,540 3,540 1-4 family non-owner occupied - 1,039 1,039 1-4 family - 2nd lien - 979 979 Resort lending - 690 690 Installment Boat lending - 332 332 Recreational vehicle lending - 3 3 Other - 470 470 Total recorded investment $ - $ 9,532 $ 9,532 Accrued interest included in recorded investment $ - $ - $ - 2018 Commercial Commercial and industrial (2) $ - $ 1,345 $ 1,345 Commercial real estate - 778 778 Mortgage 1-4 family owner occupied - jumbo - 184 184 1-4 family owner occupied - non-jumbo (3) 5 2,974 2,979 1-4 family non-owner occupied - 1,259 1,259 1-4 family - 2nd lien - 493 493 Resort lending - 755 755 Installment Boat lending - 166 166 Recreational vehicle lending - 7 7 Other - 608 608 Total recorded investment $ 5 $ 8,569 $ 8,574 Accrued interest included in recorded investment $ - $ - $ - (1) Non-performing loans exclude purchase credit impaired loans.</t>
  </si>
  <si>
    <t>Aging Analysis of Loans by Class</t>
  </si>
  <si>
    <t xml:space="preserve">An aging analysis of loans by class at December 31 follows: Loans Past Due Loans not Total 30-59 days 60-89 days 90+ days Total Past Due Loans (In thousands) 2019 Commercial Commercial and industrial $ - $ 289 $ 102 $ 391 $ 564,480 $ 564,871 Commercial real estate 177 - 735 912 603,910 604,822 Mortgage 1-4 family owner occupied - jumbo 1,757 1,037 - 2,794 398,759 401,553 1-4 family owner occupied - non-jumbo 2,672 852 1,387 4,911 342,349 347,260 1-4 family non-owner occupied 695 136 623 1,454 168,083 169,537 1-4 family - 2nd lien 909 90 386 1,385 115,157 116,542 Resort lending 364 53 565 982 67,192 68,174 Installment Boat lending 337 107 88 532 202,750 203,282 Recreational vehicle lending 161 97 3 261 153,184 153,445 Other 377 275 202 854 103,030 103,884 Total recorded investment $ 7,449 $ 2,936 $ 4,091 $ 14,476 $ 2,718,894 $ 2,733,370 Accrued interest included in recorded investment $ 74 $ 34 $ - $ 108 $ 8,239 $ 8,347 2018 Commercial Commercial and industrial $ 1,582 $ - $ - $ 1,582 $ 580,935 $ 582,517 Commercial real estate - - - - 565,375 565,375 Mortgage 1-4 family owner occupied - jumbo - - 184 184 313,154 313,338 1-4 family owner occupied - non-jumbo 1,519 145 3,524 5,188 362,767 367,955 1-4 family non-owner occupied 265 49 1,259 1,573 162,673 164,246 1-4 family - 2nd lien 446 100 493 1,039 118,628 119,667 Resort lending 252 - 755 1,007 80,774 81,781 Installment Boat lending 316 295 166 777 169,117 169,894 Recreational vehicle lending 28 21 7 56 125,780 125,836 Other 552 210 627 1,389 99,060 100,449 Total recorded investment $ 4,960 $ 820 $ 7,015 $ 12,795 $ 2,578,263 $ 2,591,058 Accrued interest included in recorded investment $ 44 $ 11 $ - $ 55 $ 8,483 $ 8,538 </t>
  </si>
  <si>
    <t>Impaired Loans</t>
  </si>
  <si>
    <t xml:space="preserve">Impaired loans are as follows: December 31, 2019 2018 Impaired loans with no allocated allowance for loan losses (In thousands) TDR $ 337 $ - Non - TDR 1,550 - Impaired loans with an allocated allowance for loan losses TDR - allowance based on collateral 1,587 2,787 TDR - allowance based on present value cash flow 48,798 53,258 Non - TDR - allowance based on collateral 3,365 2,145 Total impaired loans $ 55,637 $ 58,190 Amount of allowance for loan losses allocated TDR - allowance based on collateral $ 542 $ 769 TDR - allowance based on present value cash flow 4,641 4,849 Non - TDR - allowance based on collateral 972 692 Total amount of allowance for loan losses allocated $ 6,155 $ 6,310 Impaired loans by class as of December 31 are as follows: 2019 2018 Recorded Investment Unpaid Principal Balance Related Allowance for Loan Losses Recorded Investment Unpaid Principal Balance Related Allowance for Loan Losses With no related allowance for loan losses recorded: (In thousands) Commercial Commercial and industrial $ 257 $ 257 $ - $ - $ - $ - Commercial real estate 796 796 - - - - Mortgage 1-4 family owner occupied - jumbo - - - - - - 1-4 family owner occupied - non-jumbo 212 217 - 3 474 - 1-4 family non-owner occupied 214 366 - - - - 1-4 family - 2nd lien 407 438 - - - - Resort lending - - - - - - Installment Boat lending - - - - 5 - Recreational vehicle lending - - - - - - Other 1 41 - 1 137 - 1,887 2,115 - 4 616 - With an allowance for loan losses recorded: Commercial Commercial and industrial 1,655 1,706 453 3,637 3,735 967 Commercial real estate 6,685 6,661 578 5,060 5,047 338 Mortgage 1-4 family owner occupied - jumbo 1,447 1,445 91 1,348 1,649 151 1-4 family owner occupied - non-jumbo 10,163 10,695 1,031 25,877 26,737 2,203 1-4 family non-owner occupied 4,962 5,542 572 5,565 5,988 507 1-4 family - 2nd lien 14,059 15,243 1,695 273 272 11 Resort lending 12,110 12,263 1,474 13,328 13,354 1,927 Installment Boat lending - - - - - - Recreational vehicle lending - - - 79 79 4 Other 2,924 3,153 261 3,290 3,421 202 54,005 56,708 6,155 58,457 60,282 6,310 Total Commercial Commercial and industrial 1,912 1,963 453 3,637 3,735 967 Commercial real estate 7,481 7,457 578 5,060 5,047 338 Mortgage 1-4 family owner occupied - jumbo 1,447 1,445 91 1,348 1,649 151 1-4 family owner occupied - non-jumbo 10,375 10,912 1,031 25,880 27,211 2,203 1-4 family non-owner occupied 5,176 5,908 572 5,565 5,988 507 1-4 family - 2nd lien 14,466 15,681 1,695 273 272 11 Resort lending 12,110 12,263 1,474 13,328 13,354 1,927 Installment Boat lending - - - - 5 - Recreational vehicle lending - - - 79 79 4 Other 2,925 3,194 261 3,291 3,558 202 Total $ 55,892 $ 58,823 $ 6,155 $ 58,461 $ 60,898 $ 6,310 Accrued interest included in recorded investment $ 255 $ 271 </t>
  </si>
  <si>
    <t>Average Recorded Investment in and Interest Income Earned on Impaired Loans by Class</t>
  </si>
  <si>
    <t xml:space="preserve">Average recorded investment in and interest income earned (of which the majority of these amounts were received in cash and related primarily to performing TDR’s) on impaired loans by class for the years ended December 31 follows: 2019 2018 2017 Average Recorded Investment Interest Income Recognized Average Recorded Investment Interest Income Recognized Average Recorded Investment Interest Income Recognized With no related allowance for loan losses recorded: (In thousands) Commercial Commercial and industrial $ 51 $ - $ 378 $ 20 $ 751 $ 22 Commercial real estate 278 5 961 - 183 - Mortgage 1-4 family owner occupied - jumbo - - 41 - - - 1-4 family owner occupied - non-jumbo 201 - 15 27 52 21 1-4 family non-owner occupied 123 - - - - - 1-4 family - 2nd lien 136 7 - - - - Resort lending - - - - - - Installment Boat lending - - - - - - Recreational vehicle lending - - - - - - Other - 1 1 11 1 6 789 13 1,396 58 987 49 With an allowance for loan losses recorded: Commercial Commercial and industrial 2,256 72 2,641 127 3,298 132 Commercial real estate 5,778 315 5,199 288 7,242 377 Mortgage 1-4 family owner occupied - jumbo 995 39 1,335 69 2,425 67 1-4 family owner occupied - non-jumbo 15,183 594 28,183 1,408 31,468 1,439 1-4 family non-owner occupied 2,874 291 5,475 314 5,362 269 1-4 family - 2nd lien 13,383 809 284 12 306 11 Resort lending 11,697 669 14,687 606 16,383 616 Installment Boat lending 54 - 1 - 1 1 Recreational vehicle lending 22 - 84 4 100 5 Other 3,186 189 3,640 224 4,335 265 55,428 2,978 61,529 3,052 70,920 3,182 Total Commercial Commercial and industrial 2,307 72 3,019 147 4,049 154 Commercial real estate 6,056 320 6,160 288 7,425 377 Mortgage 1-4 family owner occupied - jumbo 995 39 1,376 69 2,425 67 1-4 family owner occupied - non-jumbo 15,384 594 28,198 1,435 31,520 1,460 1-4 family non-owner occupied 2,997 291 5,475 314 5,362 269 1-4 family - 2nd lien 13,519 816 284 12 306 11 Resort lending 11,697 669 14,687 606 16,383 616 Installment Boat lending 54 - 1 - 1 1 Recreational vehicle lending 22 - 84 4 100 5 Other 3,186 190 3,641 235 4,336 271 Total $ 56,217 $ 2,991 $ 62,925 $ 3,110 $ 71,907 $ 3,231 </t>
  </si>
  <si>
    <t>Troubled Debt Restructurings</t>
  </si>
  <si>
    <t>Troubled debt restructurings at December 31 follow: 2019 Commercial Retail (1) Total (In thousands) Performing TDR's $ 7,974 $ 39,601 $ 47,575 Non-performing TDR's(2) 540 2,607 (3) 3,147 Total $ 8,514 $ 42,208 $ 50,722 2018 Commercial Retail (1) Total (In thousands) Performing TDR's $ 6,460 $ 46,627 $ 53,087 Non-performing TDR's(2) 74 2,884 (3) 2,958 Total $ 6,534 $ 49,511 $ 56,045 (1) Retail loans include mortgage and installment loan portfolio segments. (2) Included in non-performing loans table above. (3) Also includes loans on non-accrual at the time of modification until six payments are received on a timely basis.</t>
  </si>
  <si>
    <t>Troubled Debt Restructuring During the Period</t>
  </si>
  <si>
    <t xml:space="preserve">Loans that have been classified as troubled debt restructurings during the years ended December 31 follow: Number of Contracts Pre-modification Recorded Balance Post-modification Recorded Balance 2019 (Dollars in thousands) Commercial Commercial and industrial 8 $ 1,609 $ 1,609 Commercial real estate 3 1,479 1,479 Mortgage 1-4 family owner occupied - jumbo - - - 1-4 family owner occupied - non-jumbo 2 478 483 1-4 family non-owner occupied 1 507 505 1-4 family - 2nd lien 3 75 75 Resort lending - - - Installment Boat lending - - - Recreational vehicle lending - - - Other 7 188 191 Total 24 $ 4,336 $ 4,342 2018 Commercial Commercial and industrial 7 $ 652 $ 652 Commercial real estate 2 204 204 Mortgage 1-4 family owner occupied - jumbo 1 419 419 1-4 family owner occupied - non-jumbo 9 991 994 1-4 family non-owner occupied - - - 1-4 family - 2nd lien - - - Resort lending 1 115 114 Installment Boat lending - - - Recreational vehicle lending - - - Other 14 708 709 Total 34 $ 3,089 $ 3,092 2017 Commercial Commercial and industrial 15 $ 925 $ 925 Commercial real estate - - - Mortgage 1-4 family owner occupied - jumbo - - - 1-4 family owner occupied - non-jumbo 5 423 429 1-4 family non-owner occupied 1 33 33 1-4 family - 2nd lien - - - Resort lending 1 189 189 Installment Boat lending - - - Recreational vehicle lending - - - Other 15 551 559 Total 37 $ 2,121 $ 2,135 </t>
  </si>
  <si>
    <t>Troubled Debt Restructuring During the Past Twelve Months that Subsequently Defaulted</t>
  </si>
  <si>
    <t xml:space="preserve">Loans that have been classified as troubled debt restructured during the past twelve months and that have subsequently defaulted during the years ended December 31 follows: Number of Contracts Recorded Balance 2019 (Dollars in thousands) Commercial Commercial and industrial 1 $ 19 Commercial real estate - - Mortgage 1-4 family owner occupied - jumbo - - 1-4 family owner occupied - non-jumbo 1 12 1-4 family non-owner occupied - - 1-4 family - 2nd lien - - Resort lending - - Installment Boat lending - - Recreational vehicle lending - - Other - - Total 2 $ 31 2018 Commercial Commercial and industrial - $ - Commercial real estate - - Mortgage 1-4 family owner occupied - jumbo - - 1-4 family owner occupied - non-jumbo - - 1-4 family non-owner occupied - - 1-4 family - 2nd lien - - Resort lending - - Installment Boat lending - - Recreational vehicle lending - - Other 1 13 Total 1 $ 13 2017 Commercial Commercial and industrial 6 $ 164 Commercial real estate - - Mortgage 1-4 family owner occupied - jumbo - - 1-4 family owner occupied - non-jumbo - - 1-4 family non-owner occupied - - 1-4 family - 2nd lien - - Resort lending - - Installment Boat lending - - Recreational vehicle lending - - Other 1 13 Total 7 $ 177 </t>
  </si>
  <si>
    <t>Loan Ratings by Loan Class</t>
  </si>
  <si>
    <t>The following table summarizes loan ratings by loan class for our commercial loan portfolio segment at December 31: Commercial Non-watch 1-6 Watch 7-8 Substandard Accrual 9 Non- Accrual 10-11 Total (In thousands) 2019 Commercial and industrial $ 515,955 $ 44,384 $ 3,967 $ 565 $ 564,871 Commercial real estate 580,516 23,036 535 735 604,822 Total $ 1,096,471 $ 67,420 $ 4,502 $ 1,300 $ 1,169,693 Accrued interest included in total $ 2,763 $ 205 $ 30 $ - $ 2,998 2018 Commercial and industrial $ 551,441 $ 23,910 $ 5,577 $ 1,589 $ 582,517 Commercial real estate 531,069 33,274 200 832 565,375 Total $ 1,082,510 $ 57,184 $ 5,777 $ 2,421 $ 1,147,892 Accrued interest included in total $ 3,107 $ 174 $ 130 $ - $ 3,411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1-4 Family Owner Occupied - Jumbo 1-4 Family Owner Occupied - Non-jumbo 1-4 Family Non-owner Occupied 1-4 Family 2nd Lien Resort Lending Total (In thousands) 2019 800 and above $ 48,486 $ 43,848 $ 24,315 $ 13,905 $ 11,076 $ 141,630 750-799 198,491 111,521 84,656 50,012 29,364 474,044 700-749 106,609 95,064 34,839 30,697 14,626 281,835 650-699 31,553 51,174 13,995 14,267 8,063 119,052 600-649 13,230 21,938 5,897 4,097 2,074 47,236 550-599 514 12,308 1,863 1,703 673 17,061 500-549 1,519 7,940 1,870 1,281 889 13,499 Under 500 641 2,208 533 511 79 3,972 Unknown 510 1,259 1,569 69 1,330 4,737 Total $ 401,553 $ 347,260 $ 169,537 $ 116,542 $ 68,174 $ 1,103,066 Accrued interest included in total $ 1,139 $ 1,662 $ 586 $ 502 $ 266 $ 4,155 2018 800 and above $ 33,337 $ 46,509 $ 19,191 $ 11,077 $ 10,898 $ 121,012 750-799 167,992 136,105 79,837 56,008 36,542 476,484 700-749 69,018 96,378 36,103 33,345 17,282 252,126 650-699 28,637 48,663 15,854 11,361 9,945 114,460 600-649 9,911 19,139 5,533 4,077 3,088 41,748 550-599 2,034 9,619 2,396 1,385 1,867 17,301 500-549 - 7,463 1,338 882 106 9,789 Under 500 647 1,181 802 382 143 3,155 Unknown 1,762 2,898 3,192 1,150 1,910 10,912 Total $ 313,338 $ 367,955 $ 164,246 $ 119,667 $ 81,781 $ 1,046,987 Accrued interest included in total $ 851 $ 1,789 $ 550 $ 544 $ 363 $ 4,097 (1) Credit scores have been updated within the last twelve months. Installment(1) Boat Lending Recreational Vehicle Lending Other Total (In thousands) 2019 800 and above $ 28,041 $ 24,470 $ 7,611 $ 60,122 750-799 118,380 88,164 37,583 244,127 700-749 41,490 31,055 27,204 99,749 650-699 11,485 7,267 22,517 41,269 600-649 2,254 1,411 4,470 8,135 550-599 946 592 1,884 3,422 500-549 377 464 1,127 1,968 Under 500 309 22 284 615 Unknown - - 1,204 1,204 Total $ 203,282 $ 153,445 $ 103,884 $ 460,611 Accrued interest included in total $ 490 $ 378 $ 326 $ 1,194 2018 800 and above $ 20,767 $ 20,197 $ 7,062 $ 48,026 750-799 100,191 74,154 34,627 208,972 700-749 35,455 24,890 27,633 87,978 650-699 10,581 4,918 12,663 28,162 600-649 1,657 992 5,019 7,668 550-599 652 453 2,255 3,360 500-549 286 225 1,264 1,775 Under 500 266 7 275 548 Unknown 39 - 9,651 9,690 Total $ 169,894 $ 125,836 $ 100,449 $ 396,179 Accrued interest included in total $ 403 $ 311 $ 316 $ 1,030 (1) Credit scores have been updated within the last twelve months.</t>
  </si>
  <si>
    <t>Other Mortgage Loans Service's Principal Balances</t>
  </si>
  <si>
    <t xml:space="preserve">Mortgage loans serviced for others are not reported as assets on the Consolidated Statements of Financial Condition. The principal balances of these loans at December 31 follow: 2019 2018 (In thousands) Mortgage loans serviced for : Fannie Mae $ 1,449,935 $ 1,350,703 Freddie Mac 852,123 712,740 Ginnie Mae 180,941 165,467 FHLB 69,149 78,687 Other 29,018 26,148 Total $ 2,581,166 $ 2,333,745 </t>
  </si>
  <si>
    <t>Analysis of Capitalized Mortgage Loan Servicing Rights</t>
  </si>
  <si>
    <t xml:space="preserve">An analysis of capitalized mortgage loan servicing rights for the years ended December 31 follows: 2019 2018 2017 (In thousands) Balance at beginning of period $ 21,400 $ 15,699 $ 13,671 Change in accounting (see note #1) - - 542 Balance at beginning of period, as adjusted $ 21,400 $ 15,699 $ 14,213 Originated servicing rights capitalized 7,303 4,977 4,230 Servicing rights acquired - 3,047 - Change in fair value due to price (6,408 ) 191 (718 ) Change in fair value due to pay downs (3,124 ) (2,514 ) (2,026 ) Balance at end of year $ 19,171 $ 21,400 $ 15,699 Loans sold and serviced that have had servicing rights capitalized $ 2,580,705 $ 2,333,081 $ 1,815,668 </t>
  </si>
  <si>
    <t>Purchase Credit Impaired (PCI) Loans</t>
  </si>
  <si>
    <t xml:space="preserve">For these loans that meet the criteria of ASC 310-30 treatment, the carrying amount was as follows: December 31, 2019 2018 (In thousands) Commercial $ 1,394 $ 1,609 Mortgage 575 555 Installment 316 349 Total carrying amount 2,285 2,513 Allowance for loan losses - - Carrying amount, net of allowance for loan losses $ 2,285 $ 2,513 Accretable yield of PCI loans, or income expected to be collected follows: Year ended December 31, 2019 2018 (In thousands) Balance at beginning of period $ 462 $ - New loans purchased - 568 Accretion of income (187 ) (106 ) Reclassification from (to) nonaccretable difference 365 - Displosals/other adjustments - - Balance at end of period $ 640 $ 462 </t>
  </si>
  <si>
    <t>OTHER REAL ESTATE (Tables)</t>
  </si>
  <si>
    <t>Summary of Other Real Estate Activity</t>
  </si>
  <si>
    <t>A summary of other real estate activity for the years ended December 31 follows (1): 2019 2018 2017 (In thousands) Balance at beginning of year, net of valuation allowance $ 1,178 $ 1,628 $ 4,956 Loans transferred to other real estate 2,242 1,510 1,735 Sales of other real estate (1,438 ) (1,822 ) (4,737 ) Additions to valuation allowance charged to expense (267 ) (138 ) (326 ) Balance at end of year, net of valuation allowance $ 1,715 $ 1,178 $ 1,628 (1) Table excludes other repossessed assets totaling $0.15 million and $0.12 million at December 31, 2019 and 2018, respectively.</t>
  </si>
  <si>
    <t>Valuation Allowance for Other Real Estate Owned</t>
  </si>
  <si>
    <t xml:space="preserve">An analysis of our valuation allowance for other real estate follows: 2019 2018 2017 (In thousands) Balance at beginning of year $ 144 $ 123 $ 793 Additions charged to expense 267 138 326 Direct write-downs upon sale (319 ) (117 ) (996 ) Balance at end of year $ 92 $ 144 $ 123 </t>
  </si>
  <si>
    <t>PROPERTY AND EQUIPMENT (Tables)</t>
  </si>
  <si>
    <t>Summary of Property and Equipment</t>
  </si>
  <si>
    <t xml:space="preserve">A summary of property and equipment at December 31 follows: 2019 2018 (In thousands) Land and land improvements $ 17,478 $ 16,843 Buildings 57,363 56,385 Equipment 71,194 70,039 146,035 143,267 Accumulated depreciation and amortization (107,624 ) (104,490 ) Property and equipment, net $ 38,411 $ 38,777 </t>
  </si>
  <si>
    <t>GOODWILL AND OTHER INTANGIBLES (Tables)</t>
  </si>
  <si>
    <t>Other Intangible Assets, Net of Amortization</t>
  </si>
  <si>
    <t xml:space="preserve">Intangible assets, net of amortization, at December 31 follows: 2019 2018 Gross Carrying Amount Accumulated Amortization Gross Carrying Amount Accumulated Amortization (In thousands) Amortized intangible assets - core deposits $ 11,916 $ 6,590 $ 11,916 $ 5,501 Unamortized intangible assets - goodwill $ 28,300 $ 28,300 </t>
  </si>
  <si>
    <t>Estimated Amortization of Other Intangible Assets</t>
  </si>
  <si>
    <t xml:space="preserve">A summary of estimated core deposit intangible amortization at December 31, 2019, follows: (In thousands) 2020 $ 1,020 2021 970 2022 785 2023 547 2024 516 2025 and thereafter 1,488 Total $ 5,326 </t>
  </si>
  <si>
    <t>DEPOSITS (Tables)</t>
  </si>
  <si>
    <t>Summary of Interest Expense on Deposits</t>
  </si>
  <si>
    <t xml:space="preserve">A summary of interest expense on deposits for the years ended December 31 follows: 2019 2018 2017 (In thousands) Savings and interest-bearing checking $ 5,371 $ 4,146 $ 1,530 Reciprocal 6,024 1,292 342 Time 7,148 5,343 4,288 Brokered time 4,882 3,697 615 Total $ 23,425 $ 14,478 $ 6,775 </t>
  </si>
  <si>
    <t>Summary of Maturity of Time Deposits</t>
  </si>
  <si>
    <t xml:space="preserve">A summary of the maturity of time deposits at December 31, 2019, follows: (In thousands) 2020 $ 501,609 2021 73,398 2022 13,929 2023 15,136 2024 5,020 2025 and thereafter 445 Total $ 609,537 </t>
  </si>
  <si>
    <t>Summary of Reciprocal Deposits</t>
  </si>
  <si>
    <t xml:space="preserve">A summary of reciprocal deposits at December 31 follows: 2019 2018 (In thousands) Demand $ 383,953 $ 114,503 Money market 4,416 8,577 Time 42,658 58,992 Total $ 431,027 $ 182,072 </t>
  </si>
  <si>
    <t>OTHER BORROWINGS (Tables)</t>
  </si>
  <si>
    <t>Other Borrowings</t>
  </si>
  <si>
    <t xml:space="preserve">A summary of other borrowings at December 31 follows: 2019 2018 (In thousands) Advances from the FHLB $ 63,640 $ 25,696 Federal funds purchased 25,000 - Other 6 4 Total $ 88,646 $ 25,700 </t>
  </si>
  <si>
    <t>FHLB Advances</t>
  </si>
  <si>
    <t>The maturity dates, weighted average interest rates and contractually required repayments of FHLB advances at December 31 follow: 2019 2018 Amount Rate Amount Rate (Dollars in thousands) Fixed-rate advances 2019 $ 10,000 1.60 % 2020 $ 28,645 2.19 % 10,762 3.18 2022 4,995 1.69 4,934 1.69 2025 and thereafter 30,000 0.74 Total advances $ 63,640 1.47 % $ 25,696 2.28 %</t>
  </si>
  <si>
    <t>SUBORDINATED DEBENTURES (Tables)</t>
  </si>
  <si>
    <t>Information Regarding Subordinated Debentures</t>
  </si>
  <si>
    <t xml:space="preserve">Summary information regarding subordinated debentures as of December 31 follows: 2019 Subordinated Debentures Trust Preferred Securities Issued Common Stock Issued Entity Name Issue Date (In thousands) IBC Capital Finance III May 2007 $ 12,372 $ 12,000 $ 372 IBC Capital Finance IV September 2007 15,465 15,000 465 Midwest Guaranty Trust I November 2002 7,732 7,500 232 TCSB Statutory Trust I March 2005 5,155 5,000 155 Discount on TCSB Statutory Trust I (1,268 ) (1,268 ) - $ 39,456 $ 38,232 $ 1,224 2018 Entity Name Issue Date Subordinated Debentures Trust Preferred Securities Issued Common Stock Issued (In thousands) IBC Capital Finance III May 2007 $ 12,372 $ 12,000 $ 372 IBC Capital Finance IV September 2007 15,465 15,000 465 Midwest Guaranty Trust I November 2002 7,732 7,500 232 TCSB Statutory Trust I March 2005 5,155 5,000 155 Discount on TCSB Statutory Trust I (1,336 ) (1,336 ) - $ 39,388 $ 38,164 $ 1,224 </t>
  </si>
  <si>
    <t>Subordinated Debentures and Trust Preferred Securities</t>
  </si>
  <si>
    <t>Other key terms for the subordinated debentures and trust preferred securities that were outstanding at December 31, 2019 and 2018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 TCSB Statutory Trust I March 17, 2035 3 month LIBOR plus 2.20% March 17, 2010</t>
  </si>
  <si>
    <t>COMMITMENTS AND CONTINGENT LIABILITIES (Tables)</t>
  </si>
  <si>
    <t>Financial Instruments with Off-balance Sheet Risk</t>
  </si>
  <si>
    <t xml:space="preserve">A summary of financial instruments with off-balance sheet risk at December 31 follows: 2019 2018 (In thousands) Financial instruments whose risk is represented by contract amounts Commitments to extend credit $ 582,457 $ 505,421 Standby letters of credit 7,207 4,998 </t>
  </si>
  <si>
    <t>SHAREHOLDERS' EQUITY AND INCOME PER COMMON SHARE (Tables)</t>
  </si>
  <si>
    <t>Reconciliation of Basic and Diluted Net Income Per Share</t>
  </si>
  <si>
    <t>A reconciliation of basic and diluted net income per common share for the years ended December 31 follows: 2019 2018 2017 (In thousands, except per share amounts) Net income $ 46,435 $ 39,839 $ 20,475 Weighted average shares outstanding (1) 22,894 23,412 21,327 Stock units for deferred compensation plan for non-employee directors 132 128 121 Effect of stock options 115 176 142 Performance share units 42 53 60 Weighted average shares outstanding for calculation of diluted earnings per share 23,183 23,769 21,650 Net income per common share Basic (1) $ 2.03 $ 1.70 $ 0.96 Diluted $ 2.00 $ 1.68 $ 0.95 (1) Basic net income per common share includes weighted average common shares outstanding during the period and participating share awards.</t>
  </si>
  <si>
    <t>INCOME TAX (Tables)</t>
  </si>
  <si>
    <t>Composition of Income Tax Expense</t>
  </si>
  <si>
    <t xml:space="preserve">The composition of income tax expense for the years ended December 31 follows: 2019 2018 2017 (In thousands) Current expense $ 10,237 $ - $ 1,927 Deferred expense 1,088 9,294 10,071 Change in statutory rate - - 5,965 Income tax expense $ 11,325 $ 9,294 $ 17,963 </t>
  </si>
  <si>
    <t>Reconciliation of Income Tax Expense Computed by Applying the Statutory Federal Income Tax Rate</t>
  </si>
  <si>
    <t xml:space="preserve">A reconciliation of income tax expense to the amount computed by applying the statutory federal income tax rate of 21% for 2019 and 2018 and 35% for 2017 to the income before income tax for the years ended December 31 follows: 2019 2018 2017 (In thousands) Statutory rate applied to income before income tax $ 12,130 $ 10,318 $ 13,453 Tax-exempt income (375 ) (383 ) (777 ) Bank owned life insurance (233 ) (229 ) (372 ) Share-based compensation (204 ) (367 ) (287 ) Unrecognized tax benefit (134 ) (162 ) (123 ) Non-deductible meals, entertainment and memberships 86 85 64 Change in statutory rate - - 5,965 Other, net 55 32 40 Income tax expense $ 11,325 $ 9,294 $ 17,963 </t>
  </si>
  <si>
    <t>Deferred Tax Assets and Deferred Tax Liabilities</t>
  </si>
  <si>
    <t xml:space="preserve">The tax effects of temporary differences that give rise to significant portions of the deferred tax assets and deferred tax liabilities at December 31 follow: 2019 2018 (In thousands) Deferred tax assets Allowance for loan losses $ 5,355 $ 5,052 Lease liabilities 1,744 - Property and equipment 1,528 1,569 Share-based compensation 808 900 Unrealized loss on derivative financial instruments 459 33 Reserve for unfunded lending commitments 324 272 Deferred compensation 285 253 Loss reimbursement on sold loans reserve 185 165 Non accrual loan interest income 173 179 Other than temporary impairment charge on securities available for sale 147 187 Vehicle service contract counterparty contingency reserve 38 70 Alternative minimum tax credit carry forward - 1,686 Unrealized loss on securities available for sale - 1,113 Unrealized loss on equity securities - 295 Purchase premiums, net - 71 Other - 161 Gross deferred tax assets 11,046 12,006 Deferred tax liabilities Capitalized mortgage loan servicing rights 4,026 4,494 Deferred loan fees 1,852 1,706 Lease right of use asset 1,739 - Unrealized gain on securities available for sale 994 - Purchase premiums, net 293 - Federal Home Loan Bank stock 27 27 Other 43 - Gross deferred tax liabilities 8,974 6,227 Deferred tax assets, net $ 2,072 $ 5,779 </t>
  </si>
  <si>
    <t>Changes in Unrecognized Tax Benefits</t>
  </si>
  <si>
    <t xml:space="preserve">Changes in unrecognized tax benefits for the years ended December 31 follow: 2019 2018 2017 (In thousands) Balance at beginning of year $ 588 $ 724 $ 840 Additions based on tax positions related to the current year 20 26 7 Reductions due to the statute of limitations (170 ) (162 ) (123 ) Reductions due to settlements - - - Balance at end of year $ 438 $ 588 $ 724 </t>
  </si>
  <si>
    <t>SHARE BASED COMPENSATION AND BENEFIT PLANS (Tables)</t>
  </si>
  <si>
    <t>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9 211,421 $ 6.48 Granted - Exercised (71,799 ) 9.84 Forfeited - Expired (1,116 ) 22.35 Outstanding at December 31, 2019 138,506 $ 4.62 3.01 $ 2,498 Vested and expected to vest at December 31, 2019 138,506 $ 4.62 3.01 $ 2,498 Exercisable at December 31, 2019 138,506 $ 4.62 3.01 $ 2,498 </t>
  </si>
  <si>
    <t>Non-Vested Restricted Stock, Restricted Stock Units and PSU's</t>
  </si>
  <si>
    <t xml:space="preserve">A summary of outstanding non-vested stock and related transactions follows: Number of Shares Weighted- Average Grant Date Fair Value Outstanding at January 1, 2019 258,419 $ 19.00 Granted 86,283 22.87 Vested (85,978 ) 14.57 Forfeited (12,998 ) 22.85 Outstanding at December 31, 2019 245,726 $ 21.72 </t>
  </si>
  <si>
    <t>Information Regarding Options Exercised</t>
  </si>
  <si>
    <t xml:space="preserve">Certain information regarding options exercised during the periods ending December 31 follows: 2019 2018 2017 (In thousands) Intrinsic value $ 897 $ 2,333 $ 623 Cash proceeds received $ 706 $ 1,420 $ 142 Tax benefit realized $ 188 $ 490 $ 218 </t>
  </si>
  <si>
    <t>OTHER NON-INTEREST INCOME (Tables)</t>
  </si>
  <si>
    <t>Other Non-interest Income</t>
  </si>
  <si>
    <t xml:space="preserve">Other non-interest income for the years ended December 31 follows: 2019 2018 2017 (In thousands) Investment and insurance commissions $ 1,658 $ 1,971 $ 1,968 ATM fees 1,403 1,457 1,446 Bank owned life insurance 1,111 970 1,061 Other 5,110 4,362 3,693 Total other non-interest income $ 9,282 $ 8,760 $ 8,168 </t>
  </si>
  <si>
    <t>DERIVATIVE FINANCIAL INSTRUMENTS (Tables)</t>
  </si>
  <si>
    <t>Derivative Financial Instruments According to Type of Hedge Designation</t>
  </si>
  <si>
    <t xml:space="preserve">Our derivative financial instruments according to the type of hedge in which they are designated at December 31 follow: 2019 Notional Amount Average Maturity (years) Fair Value (Dollars in thousands) Fair value hedge designation - Pay-fixed interest rate swap agreements $ 7,117 9.4 $ (242 ) Cash flow hedge designation Pay-fixed interest rate swap agreements $ 25,000 1.6 $ (174 ) Interest rate cap agreements 150,000 2.6 214 Total $ 175,000 2.5 $ 40 No hedge designation Rate-lock mortgage loan commitments $ 49,268 0.1 $ 1,412 Mandatory commitments to sell mortgage loans 95,363 0.1 (150 ) Pay-fixed interest rate swap agreements - commercial 153,946 5.5 (3,641 ) Pay-variable interest rate swap agreements - commercial 153,946 5.5 3,641 Purchased options 2,908 1.5 141 Written options 2,848 1.5 (139 ) Total $ 458,279 3.7 $ 1,264 2018 Notional Amount Average Maturity (years) Fair Value (Dollars in thousands) Cash flow hedge designation Pay-fixed interest rate swap agreements $ 25,000 2.6 $ 280 Interest rate cap agreements 150,000 3.6 2,245 Total $ 175,000 3.5 $ 2,525 No hedge designation Rate-lock mortgage loan commitments $ 32,473 0.1 $ 687 Mandatory commitments to sell mortgage loans 57,583 0.1 (383 ) Pay-fixed interest rate swap agreements - commercial 94,451 5.5 405 Pay-variable interest rate swap agreements - commercial 94,451 5.5 (405 ) Purchased options 3,095 2.5 116 Written options 3,095 2.5 (116 ) Total $ 285,148 3.7 $ 304 </t>
  </si>
  <si>
    <t>Fair Value of Derivative Instruments</t>
  </si>
  <si>
    <t xml:space="preserve">Fair Values of Derivative Instruments Asset Derivatives Liability Derivatives December 31, December 31, 2019 2018 2019 2018 Balance Sheet Location Fair Value Balance Sheet Location Fair Value Balance Sheet Location Fair Value Balance Sheet Location Fair Value (In thousands) Derivatives designated as hedging instruments Pay-fixed interest rate swap agreements Other assets $ - Other assets $ 280 Other liabilities $ 416 Other liabilities $ - Interest rate cap agreements Other assets 214 Other assets 2,245 Other liabilities - Other liabilities - 214 2,525 416 - Derivatives not designated as hedging instruments Rate-lock mortgage loan commitments Other assets 1,412 Other assets 687 Other liabilities $ - Other liabilities - Mandatory commitments to sell mortgage loans Other assets - Other assets - Other liabilities 150 Other liabilities 383 Pay-fixed interest rate swap agreements - commercial Other assets 28 Other assets 1,116 Other liabilities 3,669 Other liabilities 711 Pay-variable interest rate swap agreements - commercial Other assets 3,669 Other assets 711 Other liabilities 28 Other liabilities 1,116 Purchased options Other assets 141 Other assets 116 Other liabilities - Other liabilities - Written options Other assets - Other assets - Other liabilities 139 Other liabilities 116 5,250 2,630 3,986 2,326 Total derivatives $ 5,464 $ 5,155 $ 4,402 $ 2,326 </t>
  </si>
  <si>
    <t>Effect of Derivative Financial Instruments on Consolidated Statement of Operations</t>
  </si>
  <si>
    <t>The effect of derivative financial instruments on the Consolidated Statements of Operations follows: Year Ended December 31, Gain (loss) Recognized in Other Comprehensive Income (Loss) (Effective Portion) Location Gain (Loss) Reclassified from Accumulated Other Comprehensive Loss into Income (Effective Portion) Gain (Loss) Reclassified from Accumulated Other Comprehensive Loss into Income (Effective Portion) Location of Gain (Loss) Recognized Gain (Loss) Recognized in Income(1) 2019 2018 2017 2019 2018 2017 in Income (1) 2019 2018 2017 (In thousands) Fair Value Hedges Pay-fixed interest rate swapagreements Non-interest income-other $ (242 ) $ - $ - Cash Flow Hedges Interest rate cap agreements $ (1,211 ) $ (340 ) $ 108 Interest expense $ 363 $ 206 $ - Interest expense $ - $ - $ - Pay-fixed interest rate swapagreements (392 ) 78 216 Interest expense 62 31 (18 ) Interest expense - (12 ) (12 ) Total $ (1,603 ) $ (262 ) $ 324 $ 425 $ 237 $ (18 ) $ - $ (12 ) $ (12 ) No hedge designation Rate-lock mortgage loan commitments Net gains on mortgage loans $ 725 $ 157 $ (116 ) Mandatory commitments to sell mortgage loans Net gains on mortgage loans 233 (420 ) (593 ) Pay-fixed interest rate swap agreements - commercial Interest income (4,046 ) 113 43 Pay-variable interest rate swap agreements -commercial Interest income 4,046 (113 ) (43 ) Purchased options Interest expense 25 (206 ) 84 Written options Interest expense (23 ) 206 (84 ) Total $ 960 $ (263 ) $ (709 ) (1) For cash flow hedges, this location and amount refers to the ineffective portion.</t>
  </si>
  <si>
    <t>RELATED PARTY TRANSACTIONS (Tables)</t>
  </si>
  <si>
    <t>Summary of Loans to Directors and Executive Officers</t>
  </si>
  <si>
    <t xml:space="preserve">A summary of loans to our directors and executive officers (which includes loans to entities in which the individual owns a 10% or more voting interest) for the years ended December 31 follows: 2019 2018 (In thousands) Balance at beginning of year $ 14,205 $ 2,621 New loans and advances 713 13,572 Repayments (1,841 ) (1,988 ) Balance at end of year $ 13,077 $ 14,205 </t>
  </si>
  <si>
    <t>LEASES (Tables)</t>
  </si>
  <si>
    <t>Components of Operating Leases</t>
  </si>
  <si>
    <t xml:space="preserve">The cost components of our operating leases follows: 2019 (In thousands) Operating lease cost $ 2,217 Variable lease cost 142 Short-term lease cost 19 Total $ 2,378 </t>
  </si>
  <si>
    <t>Supplemental Balance Sheet Information Related to Operating Leases</t>
  </si>
  <si>
    <t>Supplemental balance sheet information related to our operating leases follows: 2019 (In thousands) Lease right of use asset (1) $ 8,282 Lease liabilities (2) $ 8,304 Weighted average remaining lease term (years) 7.47 Weighted average discount rate 2.8 % (1) Included in Accrued income and other assets in our Consolidated Statements of Financial Condition. (2) Included in Accrued expenses and other liabilities in our Consolidated Statements of Financial Condition.</t>
  </si>
  <si>
    <t>Maturity Analysis of Lease Liabilities</t>
  </si>
  <si>
    <t xml:space="preserve">Maturity analysis of our lease liabilities at December 31, 2019 based on required contractual payments follows: (In thousands) 2020 $ 1,681 2021 1,418 2022 1,322 2023 1,186 2024 802 2025 and thereafter 2,792 Total lease payments 9,201 Less imputed interest (897 ) Total $ 8,304 </t>
  </si>
  <si>
    <t>REGULATORY MATTERS (Tables)</t>
  </si>
  <si>
    <t>Actual Capital Amounts and Ratios and Components of Regulatory Capital</t>
  </si>
  <si>
    <t xml:space="preserve">Our actual capital amounts and ratios at December 31 follow(1): Actual Minimum for Adequately Capitalized Institutions Minimum for Well-Capitalized Institutions Amount Ratio Amount Ratio Amount Ratio (Dollars in thousands) 2019 Total capital to risk-weighted assets Consolidated $ 380,454 13.74 % $ 221,562 8.00 % NA NA Independent Bank 358,914 12.96 221,482 8.00 $ 276,852 10.00 % Tier 1 capital to risk-weighted assets Consolidated $ 352,764 12.74 % $ 166,171 6.00 % NA NA Independent Bank 331,224 11.96 166,111 6.00 $ 221,482 8.00 % Common equity tier 1 capital to risk-weighted assets Consolidated $ 314,532 11.36 % $ 124,628 4.50 % NA NA Independent Bank 331,224 11.96 124,583 4.50 $ 179,954 6.50 % Tier 1 capital to average assets Consolidated $ 352,764 10.11 % $ 139,632 4.00 % NA NA Independent Bank 331,224 9.49 139,615 4.00 $ 174,519 5.00 % 2018 Total capital to risk-weighted assets Consolidated $ 371,603 14.25 % $ 208,572 8.00 % NA NA Independent Bank 337,227 12.94 208,456 8.00 $ 260,569 10.00 % Tier 1 capital to risk-weighted assets Consolidated $ 345,419 13.25 % $ 156,429 6.00 % NA NA Independent Bank 311,043 11.94 156,342 6.00 $ 208,456 8.00 % Common equity tier 1 capital to risk-weighted assets Consolidated $ 307,255 11.79 % $ 117,322 4.50 % NA NA Independent Bank 311,043 11.94 117,256 4.50 $ 169,370 6.50 % Tier 1 capital to average assets Consolidated $ 345,419 10.47 % $ 131,930 4.00 % NA NA Independent Bank 311,043 9.44 131,778 4.00 $ 164,723 5.00 % (1) These ratios do not reflect a capital conservation buffer of 2.50% and 1.875% at December 31, 2019 and 2018, respectively. NA - Not applicable The components of our regulatory capital are as follows: Consolidated Independent Bank December 31, December 31, 2019 2018 2019 2018 (In thousands) Total shareholders' equity $ 350,169 $ 338,994 $ 366,861 $ 341,496 Add (deduct) Accumulated other comprehensive loss for regulatory purposes (2,011 ) 4,311 (2,011 ) 4,311 Goodwill and other intangibles (33,626 ) (34,715 ) (33,626 ) (34,715 ) Disallowed deferred tax assets - (1,335 ) - (49 ) Common equity tier 1 capital 314,532 307,255 331,224 311,043 Qualifying trust preferred securities 38,232 38,164 - - Disallowed deferred tax assets - - - - Tier 1 capital 352,764 345,419 331,224 311,043 Allowance for loan losses and allowance for unfunded lending commitments limited to 1.25% of total risk-weighted assets 27,690 26,184 27,690 26,184 Total risk-based capital $ 380,454 $ 371,603 $ 358,914 $ 337,227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19: Measured at Fair Value on a Recurring Basis Assets Securities available for sale U.S. agency $ 14,661 $ - $ 14,661 $ - U.S. agency residential mortgage-backed 227,762 - 227,762 - U.S. agency commercial mortgage-backed 10,756 - 10,756 - Private label mortgage-backed 39,693 - 39,693 - Other asset backed 93,886 - 93,886 - Obligations of states and political subdivisions 96,102 - 96,102 - Corporate 33,195 - 33,195 - Trust preferred 1,843 - 1,843 - Foreign government 502 - 502 - Loans held for sale, carried at fair value 69,800 - 69,800 - Capitalized mortgage loan servicing rights 19,171 - - 19,171 Derivatives (1) 5,464 - 5,464 - Liabilities Derivatives (2) 4,402 - 4,402 - Measured at Fair Value on a Non-recurring Basis: Assets Impaired loans (3) Commercial Commercial and industrial 655 - - 655 Commercial real estate 316 - - 316 Mortgage 1-4 family owner occupied - jumbo 987 - - 987 1-4 family owner occupied - non-jumbo 470 - - 470 1-4 family non-owner occupied 281 - - 281 1-4 family - 2nd lien 294 - - 294 Resort lending 245 - - 245 Installment Boat lending 67 - - 67 Recreational vehicle lending 2 - - 2 Other 121 - - 121 Other real estate (4) Mortgage - 1-4 family owner occupied - non-jumbo 31 - - 31 Installment - other 28 - - 28 (1) Included in accrued income and other assets in the Consolidated Statements of Financial Condition. (2) Included in accrued expenses and other liabilities in the Consolidated Statements of Financial Condition.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8: Measured at Fair Value on a Recurring Basis Assets Equity securities at fair value Securities available for sale $ 393 $ 393 $ - $ - U.S. agency 20,014 - 20,014 - U.S. agency residential mortgage-backed 123,751 - 123,751 - U.S. agency commercial mortgage-backed 5,726 - 5,726 - Private label mortgage-backed 29,419 - 29,419 - Other asset backed 83,319 - 83,319 - Obligations of states and political subdivisions 127,555 - 127,555 - Corporate 34,309 - 34,309 - Trust preferred 1,819 - 1,819 - Foreign government 2,014 - 2,014 - Loans held for sale, carried at fair value 44,753 - 44,753 - Capitalized mortgage loan servicing rights 21,400 - - 21,400 Derivatives (1) 5,155 - 5,155 - Liabilities Derivatives (2) 2,326 - 2,326 - Measured at Fair Value on a Non-recurring Basis: Assets Loans held for sale, carried at the lower of cost or fair value 41,471 41,471 - - Impaired loans (3) Commercial Commercial and industrial 2,243 - - 2,243 Commercial real estate 323 - - 323 Mortgage 1-4 family owner occupied - non-jumbo 316 - - 316 1-4 family non-owner occupied 17 - - 17 Resort lending 572 - - 572 Other real estate (4) Mortgage 1-4 family owner occupied - non-jumbo 95 - - 95 1-4 family - 2nd lien 59 - - 59 (1) Included in accrued income and other assets in the Consolidated Statements of Financial Condition. (2) Included in accrued expenses and other liabilities in the Consolidated Statements of Financial Condition. (3) Only includes impaired loans with specific loss allocations based on collateral value. (4) Only includes other real estate with subsequent write downs to fair value.</t>
  </si>
  <si>
    <t>Changes in Fair Value for Financial Assets</t>
  </si>
  <si>
    <t>Changes in fair values of financial assets for which we have elected the fair value option for the years ended December 31 were as follows: Net Gains (Losses) on Assets Mortgage Total Change in Fair Values Included in Current Securities Mortgage Loans Loan Servicing, net Period Earnings (In thousands) 2019 Equity securities at fair value $ 167 $ - $ - $ 167 Loans held for sale - 637 - 637 Capitalized mortgage loan servicing rights - - (9,532 ) (9,532 ) 2018 Trading securities $ (62 ) $ - $ - $ (62 ) Loans held for sale - 413 - 413 Capitalized mortgage loan servicing rights - - (2,323 ) (2,323 ) 2017 Trading securities $ 45 $ - $ - $ 45 Loans held for sale - 407 - 407 Capitalized mortgage loan servicing rights - - (2,744 ) (2,744 )</t>
  </si>
  <si>
    <t>Reconciliation for all Assets Measured at Fair Value on a Recurring Basis Using Significant Unobservable Inputs (Level 3)</t>
  </si>
  <si>
    <t>A reconciliation for all assets and (liabilities) measured at fair value on a recurring basis using significant unobservable inputs (Level 3) for the years ended December 31 follows: Capitalized Mortgage Loan Servicing Rights 2019 2018 2017 (In thousands) Beginning balance $ 21,400 $ 15,699 $ - Change in accounting - - 14,213 Beginning balance, as adjusted 21,400 15,699 14,213 Total losses realized and unrealized: Included in results of operations (9,532 ) (2,323 ) (2,744 ) Included in other comprehensive income (loss) - - - Purchases, issuances, settlements, maturities and calls 7,303 8,024 4,230 Transfers in and/or out of Level 3 - - - Ending balance $ 19,171 $ 21,400 $ 15,699 Amount of total losses for the period included in earnings attributable to the change in unrealized losses relating to assets and liabilities still held at December 31 $ (9,532 ) $ (2,323 ) $ (2,744 )</t>
  </si>
  <si>
    <t>Quantitative Information About Level 3 Fair Value Measurements Measured on a Recurring Basis and Non-recurring Basis</t>
  </si>
  <si>
    <t>Quantitative information about our Level 3 fair value measurements measured on a recurring basis follows: Asset Fair Value Valuation Technique Unobservable Inputs Range Weighted Average (In thousands) 2019 Capitalized mortgage loan servicing rights $ 19,171 Present value of net Discount rate 10.00% to 13.00 % 10.14 % servicing revenue Cost to service $ 66 to $316 $ 81 Ancillary income 20 to 37 22 Float rate 1.73 % 1.73 % Prepayment rate 7.01% to 69.34 % 14.96 2018 Capitalized mortgage loan servicing rights $ 21,400 Present value of net Discount rate 10.00% to 13.00 % 10.15 % servicing revenue Cost to service $ 68 to $216 $ 81 Ancillary income 20 to 36 23 Float rate 2.57 % 2.57 % Prepayment rate 6.68% to 78.78 % 10.54 Quantitative information about Level 3 fair value measurements measured on a non-recurring basis follows: Asset Fair Value Valuation Technique Unobservable Inputs Range Weighted Average (In thousands) 2019 Impaired loans Commercial $ 971 Sales comparison Adjustment for differences approach between comparable sales (48.0)% to 19.2 % (5.6 )% Mortgage and Installment(1) 2,467 Sales comparison Adjustment for differences approach between comparable sales (25.2) to 49.2 11.5 Other real estate Mortgage and Installment 59 Sales comparison Adjustment for differences approach between comparable sales (11.6) to 5.0 (5.1 ) 2018 Impaired loans Commercial(2) $ 2,566 Sales comparison Adjustment for differences approach between comparable sales (32.5)% to 60.0 % (1.9 )% Mortgage 905 Sales comparison Adjustment for differences approach between comparable sales (40.1) to 25.6 0.7 Other real estate Mortgage 154 Sales comparison Adjustment for differences approach between comparable sales 0.0 to 34.1 11.2 (1) In addition to the valuation techniques and unobservable inputs discussed above, at December 31, 2019 certain impaired collateral dependent installment loans totaling approximately $0.14 million are secured by collateral other than real estate. For the majority of these loans, we apply internal discount rates to industry valuation guides. (2) In addition to the valuation techniques and unobservable inputs discussed above, at December 31, 2018, we had an impaired collateral dependent commercial relationship that totaled $0.7 million that was secured by collateral other than real estate. Collateral securing this relationship primarily included accounts receivable, inventory and cash at December 31, 2018. Valuation techniques at December 31, 2018, included discounting financial statement values for each particular asset type. Discount rates used ranged from 20% to 80% of stated values at December 31, 2018.</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9 $ 69,800 $ 1,894 $ 67,906 2018 44,753 1,257 43,496 2017 39,436 844 38,592 </t>
  </si>
  <si>
    <t>FAIR VALUES OF FINANCIAL INSTRUMENTS (Tables)</t>
  </si>
  <si>
    <t>Estimated Fair Values and Recorded Book Balances</t>
  </si>
  <si>
    <t>The estimated recorded book balances and fair values at December 31 follow: Recorded Book Balance Fair Value Fair Value Using Quoted Prices in Active Markets for Identical Assets (Level 1) Significant Other Observable Inputs (Level 2) Significant Un- observable Inputs (Level 3) (In thousands) 2019 Assets Cash and due from banks $ 53,295 $ 53,295 $ 53,295 $ - $ - Interest bearing deposits 12,009 12,009 12,009 - - Interest bearing deposits - time 350 350 - 350 - Securities available for sale 518,400 518,400 - 518,400 - Federal Home Loan Bank and Federal Reserve Bank Stock 18,359 NA NA NA NA Net loans and loans held for sale 2,768,675 2,768,817 - 69,800 2,699,017 Accrued interest receivable 10,108 10,108 8 1,752 8,348 Derivative financial instruments 5,464 5,464 - 5,464 - Liabilities Deposits with no stated maturity (1) $ 2,427,190 $ 2,427,190 $ 2,427,190 $ - $ - Deposits with stated maturity (1) 609,537 610,235 - 610,235 - Other borrowings 88,646 88,680 - 88,680 - Subordinated debentures 39,456 33,149 - 33,149 - Accrued interest payable 1,296 1,296 97 1,199 - Derivative financial instruments 4,402 4,402 - 4,402 - 2018 Assets Cash and due from banks $ 23,350 $ 23,350 $ 23,350 $ - $ - Interest bearing deposits 46,894 46,894 46,894 - - Interest bearing deposits - time 595 594 - 594 - Equity securities at fair value 393 393 393 - - Securities available for sale 427,926 427,926 - 427,926 - Federal Home Loan Bank and Federal Reserve Bank Stock 18,359 NA NA NA NA Net loans and loans held for sale 2,643,856 2,606,256 41,471 44,753 2,520,032 Accrued interest receivable 10,164 10,164 22 1,789 8,353 Derivative financial instruments 5,155 5,155 - 5,155 - Liabilities Deposits with no stated maturity (1) $ 2,197,494 $ 2,197,494 $ 2,197,494 $ - $ - Deposits with stated maturity (1) 715,934 711,312 - 711,312 - Other borrowings 25,700 25,706 - 25,706 - Subordinated debentures 39,388 35,021 - 35,021 - Accrued interest payable 1,646 1,646 114 1,532 - Derivative financial instruments 2,326 2,326 - 2,326 - NA – Not applicable (1) Deposits with no stated maturity include reciprocal deposits with a recorded book balance of $388.369 million and $ million and $58.992 million at December 31, 2019 and 2018, respectively.</t>
  </si>
  <si>
    <t>ACCUMULATED OTHER COMPREHENSIVE LOSS (Tables)</t>
  </si>
  <si>
    <t>Accumulated Other Comprehensive Loss (AOCL), Net of Tax</t>
  </si>
  <si>
    <t xml:space="preserve">A summary of changes in accumulated other comprehensive loss (‘‘AOCL’’), net of tax during the years ended December 31 follows: Unrealized Gains (Losses) on Securities Available for Sale Dispropor- tionate Tax Effects from Securities Available for Sale Unrealized Gains (Losses) on Cash Flow Hedges Dispropor- tionate Tax Effects from Cash Flow Hedges Total 2019 Balances at beginning of period $ (4,185 ) $ (5,798 ) $ (125 ) $ - $ (10,108 ) Other comprehensive income (loss) before reclassifications 8,035 - (1,266 ) - 6,769 Amounts reclassified from AOCL (111 ) - (336 ) - (447 ) Net current period other comprehensive income (loss) 7,924 - (1,602 ) - 6,322 Balances at end of period $ 3,739 $ (5,798 ) $ (1,727 ) $ - $ (3,786 ) 2018 Balances at beginning of period $ (470 ) $ (5,798 ) $ 269 $ - $ (5,999 ) Other comprehensive loss before reclassifications (3,671 ) - (207 ) - (3,878 ) Amounts reclassified from AOCL (44 ) - (187 ) - (231 ) Net current period other comprehensive loss (3,715 ) - (394 ) - (4,109 ) Balances at end of period $ (4,185 ) $ (5,798 ) $ (125 ) $ - $ (10,108 ) 2017 Balances at beginning of period $ (3,310 ) $ (5,798 ) $ - $ - $ (9,108 ) Cumulative effect of change in accounting 300 - - - 300 Balances at beginning of period, as adjusted (3,010 ) (5,798 ) - - (8,808 ) Other comprehensive income before reclassifications 2,763 - 210 - 2,973 Amounts reclassified from AOCL (140 ) - 12 - (128 ) Net current period other comprehensive income 2,623 - 222 - 2,845 Disproportionate tax effects due to change in tax rate (83 ) 83 47 (47 ) - Reclassification of certain deferred tax effects (1) - (83 ) - 47 (36 ) Balances at end of period $ (470 ) $ (5,798 ) $ 269 $ - $ (5,999 ) (1) Amounts reclassified to accumulated deficit due to adoption of ASU 2018-02, “Income Statement – Reporting Comprehensive Income (Topic 220), Reclassification of Certain Tax Effects from Accumulated Other Comprehensive Income” during the fourth quarter of 2017. </t>
  </si>
  <si>
    <t>Reclassifications Out of Each Component of AOCL</t>
  </si>
  <si>
    <t>A summary of reclassifications out of each component of AOCL for the years ended December 31 follows: AOCL Component Reclassified From AOCL Affected Line Item in Consolidated Statements of Operations (In thousands) 2019 Unrealized gains (losses) on securities available for sale $ 140 Net gains on securities - Net impairment loss recognized in earnings 140 Total reclassifications before tax 29 Income tax expense $ 111 Reclassifications, net of tax Unrealized gains (losses) on cash flow hedges $ (425 ) Interest expense (89 ) Income tax expense $ (336 ) Reclassification, net of tax $ 447 Total reclassifications for the period, net of tax 2018 Unrealized gains (losses) on securities available for sale $ 56 Net gains on securities - Net impairment loss recognized in earnings 56 Total reclassifications before tax 12 Income tax expense $ 44 Reclassifications, net of tax Unrealized gains (losses) on cash flow hedges $ (237 ) Interest expense (50 ) Income tax expense $ (187 ) Reclassification, net of tax $ 231 Total reclassifications for the period, net of tax 2017 Unrealized gains (losses) on securities available for sale $ 215 Net gains on securities - Net impairment loss recognized in earnings 215 Total reclassifications before tax 75 Income tax expense $ 140 Reclassifications, net of tax Unrealized gains (losses) on cash flow hedges $ 18 Interest expense 6 Income tax expense $ 12 Reclassification, net of tax $ 128 Total reclassifications for the period, net of tax</t>
  </si>
  <si>
    <t>INDEPENDENT BANK CORPORATION (PARENT COMPANY ONLY) FINANCIAL INFORMATION (Tables)</t>
  </si>
  <si>
    <t>Condensed Statements of Financial Condition</t>
  </si>
  <si>
    <t xml:space="preserve">CONDENSED STATEMENTS OF FINANCIAL CONDITION December 31, 2019 2018 (In thousands) ASSETS Cash and due from banks $ 10,505 $ 7,624 Interest bearing deposits - time 10,000 25,000 Investment in subsidiaries 369,861 343,872 Accrued income and other assets 463 2,857 Total Assets $ 390,829 $ 379,353 LIABILITIES AND SHAREHOLDERS’ EQUITY Subordinated debentures $ 39,456 $ 39,388 Accrued expenses and other liabilities 575 530 Shareholders’ equity 350,798 339,435 Total Liabilities and Shareholders’ Equity $ 390,829 $ 379,353 </t>
  </si>
  <si>
    <t>Condensed Statements of Operations</t>
  </si>
  <si>
    <t xml:space="preserve">CONDENSED STATEMENTS OF OPERATIONS Year Ended December 31, 2019 2018 2017 (In thousands) OPERATING INCOME Dividends from subsidiary $ 29,000 $ 33,500 $ 16,000 Interest income 230 160 29 Other income 61 56 41 Total Operating Income 29,291 33,716 16,070 OPERATING EXPENSES Interest expense 2,104 1,924 1,347 Administrative and other expenses 655 748 714 Total Operating Expenses 2,759 2,672 2,061 Income Before Income Tax and Equity in Undistributed Net Income of Subsidiaries 26,532 31,044 14,009 Income tax expense (benefit) (423 ) (515 ) 1,587 Income Before Equity in Undistributed Net Income of Subsidiaries 26,955 31,559 12,422 Equity in undistributed net income of subsidiaries 19,480 8,280 8,053 Net Income $ 46,435 $ 39,839 $ 20,475 </t>
  </si>
  <si>
    <t>Condensed Statements of Cash Flows</t>
  </si>
  <si>
    <t xml:space="preserve">CONDENSED STATEMENTS OF CASH FLOWS Year Ended December 31, 2019 2018 2017 (In thousands) Net Income $ 46,435 $ 39,839 $ 20,475 ADJUSTMENTS TO RECONCILE NET INCOME TO NET CASH FROM OPERATING ACTIVITIES Deferred income tax expense 1,503 6,620 2,146 Share based compensation 65 53 45 Accretion of discount on subordinated debentures 68 51 - (Increase) decrease in accrued income and other assets 891 (1,307 ) (32 ) Increase in accrued expenses and other liabilities 45 21 121 Equity in undistributed net income of subsidiaries (19,480 ) (8,280 ) (8,053 ) Total Adjustments (16,908 ) (2,842 ) (5,773 ) Net Cash From Operating Activities 29,527 36,997 14,702 CASH FLOW FROM (USED IN) INVESTING ACTIVITIES Purchases of interest bearing deposits - time (20,000 ) (30,000 ) (10,000 ) Maturity of interest bearing deposits - time 35,000 10,000 10,000 Acquisition of business, less cash received - 431 - Net Cash From (Used In) Investing Activities 15,000 (19,569 ) - CASH FLOW USED IN FINANCING ACTIVITIES Dividends paid (16,554 ) (14,055 ) (8,960 ) Proceeds from issuance of common stock 2,074 1,945 1,776 Share based compensation withholding obligation (882 ) (1,467 ) (579 ) Repurchase of common stock (26,284 ) (12,681 ) - Net Cash Used in Financing Activities (41,646 ) (26,258 ) (7,763 ) Net Increase (Decrease) in Cash and Cash Equivalents 2,881 (8,830 ) 6,939 Cash and Cash Equivalents at Beginning of Year 7,624 16,454 9,515 Cash and Cash Equivalents at End of Year $ 10,505 $ 7,624 $ 16,454 </t>
  </si>
  <si>
    <t>REVENUE FROM CONTRACTS WITH CUSTOMERS (Tables)</t>
  </si>
  <si>
    <t>Disaggregation of Revenue Sources by Attribute</t>
  </si>
  <si>
    <t xml:space="preserve">Disaggregation of our revenue sources by attribute for the years ended December 31 follow: 2019 Service Charges on Deposit Accounts Other Deposit Related Income Interchange Income Investment and Insurance Commissions Total (In thousands) Retail Overdraft fees $ 7,590 $ - $ - $ - $ 7,590 Account service charges 2,103 - - - 2,103 ATM fees - 1,368 - - 1,368 Other - 965 - - 965 Business Overdraft fees 1,515 - - - 1,515 ATM fees - 35 - - 35 Other - 422 - - 422 Interchange income - - 10,297 - 10,297 Asset management revenue - - - 1,123 1,123 Transaction based revenue - - - 535 535 Total $ 11,208 $ 2,790 $ 10,297 $ 1,658 $ 25,953 Reconciliation to Consolidated Statement of Operations: Non-interest income - other: Other deposit related income $ 2,790 Investment and insurance commissions 1,658 Bank owned life insurance 1,111 Other 3,723 Total $ 9,282 2018 Service Charges on Deposit Accounts Other Deposit Related Income Interchange Income Investment and Insurance Commissions Total (In thousands) Retail Overdraft fees $ 8,285 $ - $ - $ - $ 8,285 Account service charges 2,406 - - - 2,406 ATM fees - 1,423 - - 1,423 Other - 941 - - 941 Business Overdraft fees 1,567 - - - 1,567 ATM fees - 34 - - 34 Other - 594 - - 594 Interchange income - - 9,905 - 9,905 Asset management revenue - - - 1,100 1,100 Transaction based revenue - - - 871 871 Total $ 12,258 $ 2,992 $ 9,905 $ 1,971 $ 27,126 Reconciliation to Consolidated Statement of Operations: Non-interest income - other: Other deposit related income $ 2,992 Investment and insurance commissions 1,971 Bank owned life insurance 970 Other 2,827 Total $ 8,760 </t>
  </si>
  <si>
    <t>RECENT ACQUISITION (Tables)</t>
  </si>
  <si>
    <t>Final Valuation of Assets Acquired and Liabilities Assumed</t>
  </si>
  <si>
    <t>The following table reflects our preliminary valuation of the assets acquired and liabilities assumed: (In thousands) Cash and cash equivalents $ 23,521 Interest bearing deposits - time 4,054 Securities available for sale 6,066 Federal Home Loan Bank stock 778 Loans, net 295,799 Property and equipement, net 1,067 Capitalized mortgage loan servicing rights 3,047 Accrued income and other assets 3,362 Other intangibles (1) 5,798 Total assets acquired 343,492 Deposits 287,710 Other borrowings 14,345 Subordinated debentures 3,768 Accrued expenses and other liabilities 1,429 Total liabilities assumed 307,252 Net assets acquired 36,240 Goodwill 28,300 Purchase price (fair value of consideration) $ 64,540 (1) Relates to core deposit intangibles (see note #7).</t>
  </si>
  <si>
    <t>ACCOUNTING POLICIES (Details) shares in Millions, $ in Millions</t>
  </si>
  <si>
    <t>Dec. 31, 2019USD ($)EmployeeSegmentPaymentshares</t>
  </si>
  <si>
    <t>Dec. 31, 2018USD ($)Segment</t>
  </si>
  <si>
    <t>Dec. 31, 2017USD ($)Segment</t>
  </si>
  <si>
    <t>Percentage of loan portfolio secured by real estate</t>
  </si>
  <si>
    <t>71.70%</t>
  </si>
  <si>
    <t>Operating Segments [Abstract]</t>
  </si>
  <si>
    <t>Number of reportable segments | Segment</t>
  </si>
  <si>
    <t>Mortgage Loan Servicing Rights [Abstract]</t>
  </si>
  <si>
    <t>Mortgage loan servicing fees | $</t>
  </si>
  <si>
    <t>Loan Revenue Recognition [Abstract]</t>
  </si>
  <si>
    <t>Number of past due days for commercial loan, installment loans and payment plan receivables</t>
  </si>
  <si>
    <t>90 days</t>
  </si>
  <si>
    <t>Number of consecutive payments for mortgage loans misses | Payment</t>
  </si>
  <si>
    <t>Bank Owned Life Insurance [Abstract]</t>
  </si>
  <si>
    <t>Number of lives of group flexible premium non-participating variable life insurance contract | Employee</t>
  </si>
  <si>
    <t>Minimum [Member]</t>
  </si>
  <si>
    <t>Finite Lived Intangible Asset Useful Life [Abstract]</t>
  </si>
  <si>
    <t>Estimated useful lives</t>
  </si>
  <si>
    <t>10 years</t>
  </si>
  <si>
    <t>Maximum [Member]</t>
  </si>
  <si>
    <t>15 years</t>
  </si>
  <si>
    <t>Building [Member] | Maximum [Member]</t>
  </si>
  <si>
    <t>Property, Plant and Equipment, Useful Life [Abstract]</t>
  </si>
  <si>
    <t>39 years</t>
  </si>
  <si>
    <t>Equipment [Member] | Maximum [Member]</t>
  </si>
  <si>
    <t>7 years</t>
  </si>
  <si>
    <t>Dividend Reinvestment Plan [Member]</t>
  </si>
  <si>
    <t>Reserved for Future Issuance [Abstract]</t>
  </si>
  <si>
    <t>Common stock reserved for issuance (in shares)</t>
  </si>
  <si>
    <t>Long-Term Incentive Plans [Member]</t>
  </si>
  <si>
    <t>ACCOUNTING POLICIES, Adoption of New Accounting Standards (Details) - USD ($) $ in Thousands</t>
  </si>
  <si>
    <t>New Accounting Standards [Abstract]</t>
  </si>
  <si>
    <t>Right of use asset</t>
  </si>
  <si>
    <t>Lease liability</t>
  </si>
  <si>
    <t>[2]</t>
  </si>
  <si>
    <t>ASU 2016-02 [Member]</t>
  </si>
  <si>
    <t>ASU 2016-13 [Member]</t>
  </si>
  <si>
    <t>Allowance for loan losses forecast period</t>
  </si>
  <si>
    <t>2 years</t>
  </si>
  <si>
    <t>ASU 2016-13 [Member] | Minimum [Member]</t>
  </si>
  <si>
    <t>Expected increase in the allowance for loan losses</t>
  </si>
  <si>
    <t>Expected increase to the allowance for losses related to unfunded loan commitments</t>
  </si>
  <si>
    <t>ASU 2016-13 [Member] | Maximum [Member]</t>
  </si>
  <si>
    <t>Included in Accrued income and other assets in our Consolidated Statements of Financial Condition.</t>
  </si>
  <si>
    <t>Included in Accrued expenses and other liabilities in our Consolidated Statements of  Financial Condition.</t>
  </si>
  <si>
    <t>RESTRICTIONS ON CASH AND DUE FROM BANKS (Details) - USD ($) $ in Thousands</t>
  </si>
  <si>
    <t>Average reserve balances maintained</t>
  </si>
  <si>
    <t>Reserve balances related to investment security transactions and merchant payment processing operations</t>
  </si>
  <si>
    <t>SECURITIES (Details) $ in Thousands</t>
  </si>
  <si>
    <t>Dec. 31, 2019USD ($)SecurityGrade</t>
  </si>
  <si>
    <t>Dec. 31, 2018USD ($)</t>
  </si>
  <si>
    <t>Dec. 31, 2017USD ($)</t>
  </si>
  <si>
    <t>Available-for-sale Securities, Amortized Cost Basis [Abstract]</t>
  </si>
  <si>
    <t>Amortized cost</t>
  </si>
  <si>
    <t>Unrealized gains</t>
  </si>
  <si>
    <t>Unrealized losses</t>
  </si>
  <si>
    <t>Fair value</t>
  </si>
  <si>
    <t>OTTI recognized in accumulated other comprehensive loss</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Mortgage Backed Securities Below Investment Grade [Abstract]</t>
  </si>
  <si>
    <t>Credit related OTTI charges recognized in earnings</t>
  </si>
  <si>
    <t>Number of securities settled which were recorded under OTTI | Security</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Reduction</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U.S. agency residential mortgage-backed</t>
  </si>
  <si>
    <t>U.S. agency commercial mortgage-backed</t>
  </si>
  <si>
    <t>Private label mortgage-backed</t>
  </si>
  <si>
    <t>Other asset backed</t>
  </si>
  <si>
    <t>Available-for-sale Securities, Debt Maturities, Fair Value, Fiscal Year Maturity [Abstract]</t>
  </si>
  <si>
    <t>Total available-for-sale securities fair value</t>
  </si>
  <si>
    <t>U.S. agency residential mortgage backed</t>
  </si>
  <si>
    <t>U.S. Agency [Member]</t>
  </si>
  <si>
    <t>Number of securities with market fair value less than amortized cost | Security</t>
  </si>
  <si>
    <t>U.S. Agency Residential Mortgage-Backed [Member]</t>
  </si>
  <si>
    <t>U.S. Agency Commercial Mortgage-Backed [Member]</t>
  </si>
  <si>
    <t>Private Label Mortgage-Backed [Member]</t>
  </si>
  <si>
    <t>Non-credit unrealized loss</t>
  </si>
  <si>
    <t>Unrealized gain</t>
  </si>
  <si>
    <t>Cumulative credit related OTTI</t>
  </si>
  <si>
    <t>Number of securities reviewed for OTTI | Security</t>
  </si>
  <si>
    <t>Senior Security [Member]</t>
  </si>
  <si>
    <t>Super Senior Security [Member]</t>
  </si>
  <si>
    <t>Other Asset Backed [Member]</t>
  </si>
  <si>
    <t>Obligations of States and Political Subdivisions [Member]</t>
  </si>
  <si>
    <t>Corporate [Member]</t>
  </si>
  <si>
    <t>Trust Preferred [Member]</t>
  </si>
  <si>
    <t>Number of issues rated as investment grade | Grade</t>
  </si>
  <si>
    <t>Number of securities not rated | Security</t>
  </si>
  <si>
    <t>Non-rated securities, amortized cost</t>
  </si>
  <si>
    <t>Fair value of non-rated trust preferred securities</t>
  </si>
  <si>
    <t>Foreign Government [Member]</t>
  </si>
  <si>
    <t>During 2019 one security with previously recorded OTTI was settled and balance is now zero.</t>
  </si>
  <si>
    <t>SECURITIES, Gains and Losses Realized on Sale of Securities Available for Sale (Details) - USD ($) $ in Thousands</t>
  </si>
  <si>
    <t>Gain and losses realized on sale of securities available for sale [Abstract]</t>
  </si>
  <si>
    <t>Proceeds</t>
  </si>
  <si>
    <t>Realized gains</t>
  </si>
  <si>
    <t>Losses</t>
  </si>
  <si>
    <t>Trading Securities, Realized Gain (Loss)</t>
  </si>
  <si>
    <t>Gains (losses) related to preferred stock held for sale</t>
  </si>
  <si>
    <t>Pledged securities with book value</t>
  </si>
  <si>
    <t>Shareholder equity threshold not exceeded by revenue or taxing authority amount</t>
  </si>
  <si>
    <t>10.00%</t>
  </si>
  <si>
    <t>VISA Class B Common Stock [Member]</t>
  </si>
  <si>
    <t>Number securities sold (in shares)</t>
  </si>
  <si>
    <t>2018 excludes a $0.144 million gain on the sale of 1,000 VISA Class B shares.</t>
  </si>
  <si>
    <t>LOANS AND PAYMENT PLAN RECEIVABLES (Details) - USD ($) $ in Thousands</t>
  </si>
  <si>
    <t>3 Months Ended</t>
  </si>
  <si>
    <t>Sep. 30, 2019</t>
  </si>
  <si>
    <t>Mar. 31, 2019</t>
  </si>
  <si>
    <t>Sep. 30, 2018</t>
  </si>
  <si>
    <t>Mar. 31, 2018</t>
  </si>
  <si>
    <t>Loans [Abstract]</t>
  </si>
  <si>
    <t>Total Loans</t>
  </si>
  <si>
    <t>Net of deferred loan costs</t>
  </si>
  <si>
    <t>Proceeds from sale of loans</t>
  </si>
  <si>
    <t>Gain (loss) on sale of loans</t>
  </si>
  <si>
    <t>Transfer of Portfolio Loans and Leases to Held-for-sale</t>
  </si>
  <si>
    <t>Real Estate [Member] | Residential First Mortgages [Member]</t>
  </si>
  <si>
    <t>Real Estate [Member] | Residential Home Equity and Other Junior Mortgages [Member]</t>
  </si>
  <si>
    <t>Real Estate [Member] | Construction and Land Development [Member]</t>
  </si>
  <si>
    <t>Real Estate [Member] | Other [Member]</t>
  </si>
  <si>
    <t>[1],[2]</t>
  </si>
  <si>
    <t>Consumer [Member]</t>
  </si>
  <si>
    <t>Agricultural [Member]</t>
  </si>
  <si>
    <t>Mortgage [Member] | Residential Adjustable Rate Mortgage [Member]</t>
  </si>
  <si>
    <t>Mortgage [Member] | Residential Fixed Rate Mortgage [Member]</t>
  </si>
  <si>
    <t>Mortgage [Member] | Residential Mortgage Fixed and Adjustable Rate Mortgage [Member]</t>
  </si>
  <si>
    <t>Includes both residential and non-residential commercial loans secured by real estate.</t>
  </si>
  <si>
    <t>Includes loans secured by multi-family residential and non-farm, non-residential property.</t>
  </si>
  <si>
    <t>LOANS AND PAYMENT PLAN RECEIVABLES, Allowance for Loan Losses (Details) - USD ($) $ in Thousands</t>
  </si>
  <si>
    <t>Analysis of allowance for loan losses by portfolio segment [Roll Forward]</t>
  </si>
  <si>
    <t>Additions (deductions) [Abstract]</t>
  </si>
  <si>
    <t>Recoveries credited to allowance</t>
  </si>
  <si>
    <t>Loans charged against the allowance</t>
  </si>
  <si>
    <t>Allowance for loan losses [Abstract]</t>
  </si>
  <si>
    <t>Individually evaluated for impairment</t>
  </si>
  <si>
    <t>Collectively evaluated for impairment</t>
  </si>
  <si>
    <t>Total ending allowance for loan losses balance</t>
  </si>
  <si>
    <t>Total loans recorded investment</t>
  </si>
  <si>
    <t>Accrued interest included in recorded investment</t>
  </si>
  <si>
    <t>Loans Acquired with Deteriorated Credit Quality [Member]</t>
  </si>
  <si>
    <t>Loans acquired with deteriorated credit quality</t>
  </si>
  <si>
    <t>Commercial [Member] | Loans Acquired with Deteriorated Credit Quality [Member]</t>
  </si>
  <si>
    <t>Mortgage [Member] | Loans Acquired with Deteriorated Credit Quality [Member]</t>
  </si>
  <si>
    <t>Installment [Member] | Loans Acquired with Deteriorated Credit Quality [Member]</t>
  </si>
  <si>
    <t>Subjective Allocation [Member]</t>
  </si>
  <si>
    <t>Subjective Allocation [Member] | Loans Acquired with Deteriorated Credit Quality [Member]</t>
  </si>
  <si>
    <t>Credit scores have been updated within the last twelve months.</t>
  </si>
  <si>
    <t>LOANS AND PAYMENT PLAN RECEIVABLES, Receivables Past Due (Details) - USD ($) $ in Thousands</t>
  </si>
  <si>
    <t>Accrued Interest</t>
  </si>
  <si>
    <t>Interest Income</t>
  </si>
  <si>
    <t>Loans Past Due, 90+ days [Member]</t>
  </si>
  <si>
    <t>Commercial and Industrial [Member]</t>
  </si>
  <si>
    <t>Government guaranteed loans excluded from non-performing loans</t>
  </si>
  <si>
    <t>1-4 Family Owner Occupied - Non-jumbo [Member]</t>
  </si>
  <si>
    <t>Mortgage [Member] | 1-4 Family Owner Occupied - Jumbo [Member]</t>
  </si>
  <si>
    <t>Mortgage [Member] | 1-4 Family Owner Occupied - Non-jumbo [Member]</t>
  </si>
  <si>
    <t>Mortgage [Member] | 1-4 Non-owner Occupied [Member]</t>
  </si>
  <si>
    <t>Mortgage [Member] | 1-4 Family - 2nd Lien [Member]</t>
  </si>
  <si>
    <t>Mortgage [Member] | Resort Lending [Member]</t>
  </si>
  <si>
    <t>Installment [Member] | Boat Lending [Member]</t>
  </si>
  <si>
    <t>Installment [Member] | Recreational Vehicle Lending [Member]</t>
  </si>
  <si>
    <t>Installment [Member] | Other [Member]</t>
  </si>
  <si>
    <t>Non-Performing Loans [Member]</t>
  </si>
  <si>
    <t>90+ and Still Accruing</t>
  </si>
  <si>
    <t>Non-Accrual</t>
  </si>
  <si>
    <t>Total Non-performing Loans</t>
  </si>
  <si>
    <t>Non-Performing Loans [Member] | Loans Past Due, 90+ days [Member]</t>
  </si>
  <si>
    <t>Non-Performing Loans [Member] | Commercial [Member] | Commercial and Industrial [Member]</t>
  </si>
  <si>
    <t>[2],[3]</t>
  </si>
  <si>
    <t>Non-Performing Loans [Member] | Commercial [Member] | Commercial Real Estate [Member]</t>
  </si>
  <si>
    <t>Non-Performing Loans [Member] | Mortgage [Member] | 1-4 Family Owner Occupied - Jumbo [Member]</t>
  </si>
  <si>
    <t>Non-Performing Loans [Member] | Mortgage [Member] | 1-4 Family Owner Occupied - Non-jumbo [Member]</t>
  </si>
  <si>
    <t>[2],[4]</t>
  </si>
  <si>
    <t>Non-Performing Loans [Member] | Mortgage [Member] | 1-4 Non-owner Occupied [Member]</t>
  </si>
  <si>
    <t>Non-Performing Loans [Member] | Mortgage [Member] | 1-4 Family - 2nd Lien [Member]</t>
  </si>
  <si>
    <t>Non-Performing Loans [Member] | Mortgage [Member] | Resort Lending [Member]</t>
  </si>
  <si>
    <t>Non-Performing Loans [Member] | Installment [Member] | Boat Lending [Member]</t>
  </si>
  <si>
    <t>Non-Performing Loans [Member] | Installment [Member] | Recreational Vehicle Lending [Member]</t>
  </si>
  <si>
    <t>Non-Performing Loans [Member] | Installment [Member] | Other [Member]</t>
  </si>
  <si>
    <t>Non-performing loans exclude purchase credit impaired loans.</t>
  </si>
  <si>
    <t>[3]</t>
  </si>
  <si>
    <t>Non-performing commercial and industrial loans exclude $0.077 million and $0.097 million of government guaranteed loans at December 31, 2019 and 2018, respectively.</t>
  </si>
  <si>
    <t>[4]</t>
  </si>
  <si>
    <t>Non-performing 1-4 family owner occupied - non jumbo loans exclude $0.569 million and $0.363 million of government guaranteed loans at December 31, 2019 and 2018, respectively.</t>
  </si>
  <si>
    <t>LOANS AND PAYMENT PLAN RECEIVABLES, Aging Analysis of Loans by Class (Details) - USD ($) $ in Thousands</t>
  </si>
  <si>
    <t>Aging analysis of loans by class [Abstract]</t>
  </si>
  <si>
    <t>Loans not Past Due</t>
  </si>
  <si>
    <t>Loans Past Due, 30-59 days [Member]</t>
  </si>
  <si>
    <t>Loans Past Due, 60-89 days [Member]</t>
  </si>
  <si>
    <t>Loans Past Due Total [Member]</t>
  </si>
  <si>
    <t>Loans Not Past Due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Commercial [Member] | Commercial Real Estate [Member]</t>
  </si>
  <si>
    <t>Commercial [Member] | Commercial Real Estate [Member] | Loans Past Due, 30-59 days [Member]</t>
  </si>
  <si>
    <t>Commercial [Member] | Commercial Real Estate [Member] | Loans Past Due, 60-89 days [Member]</t>
  </si>
  <si>
    <t>Commercial [Member] | Commercial Real Estate [Member] | Loans Past Due, 90+ days [Member]</t>
  </si>
  <si>
    <t>Mortgage [Member] | 1-4 Family Owner Occupied - Jumbo [Member] | Loans Past Due, 30-59 days [Member]</t>
  </si>
  <si>
    <t>Mortgage [Member] | 1-4 Family Owner Occupied - Jumbo [Member] | Loans Past Due, 60-89 days [Member]</t>
  </si>
  <si>
    <t>Mortgage [Member] | 1-4 Family Owner Occupied - Jumbo [Member] | Loans Past Due, 90+ days [Member]</t>
  </si>
  <si>
    <t>Mortgage [Member] | 1-4 Family Owner Occupied - Non-jumbo [Member] | Loans Past Due, 30-59 days [Member]</t>
  </si>
  <si>
    <t>Mortgage [Member] | 1-4 Family Owner Occupied - Non-jumbo [Member] | Loans Past Due, 60-89 days [Member]</t>
  </si>
  <si>
    <t>Mortgage [Member] | 1-4 Family Owner Occupied - Non-jumbo [Member] | Loans Past Due, 90+ days [Member]</t>
  </si>
  <si>
    <t>Mortgage [Member] | 1-4 Non-owner Occupied [Member] | Loans Past Due, 30-59 days [Member]</t>
  </si>
  <si>
    <t>Mortgage [Member] | 1-4 Non-owner Occupied [Member] | Loans Past Due, 60-89 days [Member]</t>
  </si>
  <si>
    <t>Mortgage [Member] | 1-4 Non-owner Occupied [Member] | Loans Past Due, 90+ days [Member]</t>
  </si>
  <si>
    <t>Mortgage [Member] | 1-4 Family - 2nd Lien [Member] | Loans Past Due, 30-59 days [Member]</t>
  </si>
  <si>
    <t>Mortgage [Member] | 1-4 Family - 2nd Lien [Member] | Loans Past Due, 60-89 days [Member]</t>
  </si>
  <si>
    <t>Mortgage [Member] | 1-4 Family - 2nd Lien [Member] | Loans Past Due, 90+ days [Member]</t>
  </si>
  <si>
    <t>Mortgage [Member] | Resort Lending [Member] | Loans Past Due, 30-59 days [Member]</t>
  </si>
  <si>
    <t>Mortgage [Member] | Resort Lending [Member] | Loans Past Due, 60-89 days [Member]</t>
  </si>
  <si>
    <t>Mortgage [Member] | Resort Lending [Member] | Loans Past Due, 90+ days [Member]</t>
  </si>
  <si>
    <t>Installment [Member] | Boat Lending [Member] | Loans Past Due, 30-59 days [Member]</t>
  </si>
  <si>
    <t>Installment [Member] | Boat Lending [Member] | Loans Past Due, 60-89 days [Member]</t>
  </si>
  <si>
    <t>Installment [Member] | Boat Lending [Member] | Loans Past Due, 90+ days [Member]</t>
  </si>
  <si>
    <t>Installment [Member] | Recreational Vehicle Lending [Member] | Loans Past Due, 30-59 days [Member]</t>
  </si>
  <si>
    <t>Installment [Member] | Recreational Vehicle Lending [Member] | Loans Past Due, 60-89 days [Member]</t>
  </si>
  <si>
    <t>Installment [Member] | Recreational Vehicle Lending [Member] | Loans Past Due, 90+ days [Member]</t>
  </si>
  <si>
    <t>Installment [Member] | Other [Member] | Loans Past Due, 30-59 days [Member]</t>
  </si>
  <si>
    <t>Installment [Member] | Other [Member] | Loans Past Due, 60-89 days [Member]</t>
  </si>
  <si>
    <t>Installment [Member] | Other [Member] | Loans Past Due, 90+ days [Member]</t>
  </si>
  <si>
    <t>LOANS AND PAYMENT PLAN RECEIVABLES, Impaired Financing Receivables (Details) - USD ($) $ in Thousands</t>
  </si>
  <si>
    <t>Impaired loan with no allocated allowance for loan losses [Abstract]</t>
  </si>
  <si>
    <t>TDR</t>
  </si>
  <si>
    <t>Non - TDR</t>
  </si>
  <si>
    <t>Impaired loans with an allocated allowance for loan losses [Abstract]</t>
  </si>
  <si>
    <t>TDR - allowance based on collateral</t>
  </si>
  <si>
    <t>TDR - allowance based on present value cash flow</t>
  </si>
  <si>
    <t>Non - TDR - allowance based on collateral</t>
  </si>
  <si>
    <t>Total impaired loans</t>
  </si>
  <si>
    <t>Amount of allowance for loan losses allocated [Abstract]</t>
  </si>
  <si>
    <t>Total amount of allowance for loan losses allocated</t>
  </si>
  <si>
    <t>Impaired Loans by class [Abstract]</t>
  </si>
  <si>
    <t>Recorded Investment, with no related allowance for loan losses recorded</t>
  </si>
  <si>
    <t>Unpaid Principal Balance, with no related allowance for loan losses recorded</t>
  </si>
  <si>
    <t>With no related allowance for loan losses recorded</t>
  </si>
  <si>
    <t>Recorded Investment, with an allowance for loan losses recorded</t>
  </si>
  <si>
    <t>Unpaid Principal Balance, with an allowance for loan losses recorded</t>
  </si>
  <si>
    <t>Recorded Investment</t>
  </si>
  <si>
    <t>Unpaid Principal Balance</t>
  </si>
  <si>
    <t>Related Allowance</t>
  </si>
  <si>
    <t>Average recorded investment in and interest income earned on impaired loans by class [Abstract]</t>
  </si>
  <si>
    <t>Average Recorded Investment, with no related allowance for loan losses recorded</t>
  </si>
  <si>
    <t>Interest Income Recognized, with no related allowance for loan losses recorded</t>
  </si>
  <si>
    <t>Average Recorded Investment, with an allowance for loan losses recorded</t>
  </si>
  <si>
    <t>Interest Income Recognized, with an allowance for loan losses recorded</t>
  </si>
  <si>
    <t>Average Recorded Investment</t>
  </si>
  <si>
    <t>Interest Income Recognized</t>
  </si>
  <si>
    <t>LOANS AND PAYMENT PLAN RECEIVABLES, Troubled Debt Restructurings (Details) $ in Thousands</t>
  </si>
  <si>
    <t>Dec. 31, 2019USD ($)PaymentContract</t>
  </si>
  <si>
    <t>Dec. 31, 2018USD ($)Contract</t>
  </si>
  <si>
    <t>Dec. 31, 2017USD ($)Contract</t>
  </si>
  <si>
    <t>Troubled Debt Restructuring [Abstract]</t>
  </si>
  <si>
    <t>Troubled debt restructuring</t>
  </si>
  <si>
    <t>Number of consecutive timely payments required | Payment</t>
  </si>
  <si>
    <t>Troubled debt restructuring, specific reserve</t>
  </si>
  <si>
    <t>Additional amounts committed to lend as troubled debt restructurings</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Increase (decrease) in allowance for loan loss due to TDRs that subsequently defaulted</t>
  </si>
  <si>
    <t>Charge-offs on TDRs that subsequently defaulted</t>
  </si>
  <si>
    <t>Modification of stated interest rate of loans, range of period</t>
  </si>
  <si>
    <t>9 months</t>
  </si>
  <si>
    <t>Modifications involving extension of maturity date, period range</t>
  </si>
  <si>
    <t>1 month</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Member] | Performing TDR's [Member]</t>
  </si>
  <si>
    <t>Commercial [Member] | Non-performing TDR's [Member]</t>
  </si>
  <si>
    <t>Retail [Member]</t>
  </si>
  <si>
    <t>Retail [Member] | Performing TDR's [Member]</t>
  </si>
  <si>
    <t>Retail [Member] | Non-performing TDR's [Member]</t>
  </si>
  <si>
    <t>[1],[2],[3]</t>
  </si>
  <si>
    <t>Included in non-performing loans table above.</t>
  </si>
  <si>
    <t>Retail loans include mortgage and installment loan segments.</t>
  </si>
  <si>
    <t>Also includes loans on non-accrual at the time of modification until six payments are received on a timely basis.</t>
  </si>
  <si>
    <t>LOANS AND PAYMENT PLAN RECEIVABLES, Loan Ratings by Loan Class, Commercial (Details) - USD ($) $ in Thousands</t>
  </si>
  <si>
    <t>Loan ratings/credit scores by loan class [Abstract]</t>
  </si>
  <si>
    <t>Accrued interest included in total</t>
  </si>
  <si>
    <t>Commercial [Member] | Non-Watch 1-6 [Member]</t>
  </si>
  <si>
    <t>Commercial [Member] | Watch 7-8 [Member]</t>
  </si>
  <si>
    <t>Commercial [Member] | Substandard Accrual 9 [Member]</t>
  </si>
  <si>
    <t>Commercial [Member] | Non 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 Accrual 10-11 [Member]</t>
  </si>
  <si>
    <t>Commercial [Member] | Commercial Real Estate [Member] | Non-Watch 1-6 [Member]</t>
  </si>
  <si>
    <t>Commercial [Member] | Commercial Real Estate [Member] | Watch 7-8 [Member]</t>
  </si>
  <si>
    <t>Commercial [Member] | Commercial Real Estate [Member] | Substandard Accrual 9 [Member]</t>
  </si>
  <si>
    <t>Commercial [Member] | Commercial Real Estate [Member] | Non Accrual 10-11 [Member]</t>
  </si>
  <si>
    <t>LOANS AND PAYMENT PLAN RECEIVABLES, Loan Ratings by Loan Class, Mortgage and Installment Segments (Details) - USD ($) $ in Thousands</t>
  </si>
  <si>
    <t>800 and above</t>
  </si>
  <si>
    <t>750-799</t>
  </si>
  <si>
    <t>700-749</t>
  </si>
  <si>
    <t>650-699</t>
  </si>
  <si>
    <t>600-649</t>
  </si>
  <si>
    <t>550-599</t>
  </si>
  <si>
    <t>500-549</t>
  </si>
  <si>
    <t>Under 500</t>
  </si>
  <si>
    <t>Unknown</t>
  </si>
  <si>
    <t>LOANS AND PAYMENT PLAN RECEIVABLES, Loans Serviced for Others (Details) $ in Thousands</t>
  </si>
  <si>
    <t>Dec. 31, 2019USD ($)QuarterPSARate</t>
  </si>
  <si>
    <t>Dec. 31, 2018USD ($)PSARate</t>
  </si>
  <si>
    <t>Mortgage loans serviced for others [Abstract]</t>
  </si>
  <si>
    <t>Mortgage loans serviced</t>
  </si>
  <si>
    <t>Custodial deposit accounts</t>
  </si>
  <si>
    <t>Maximum number of consecutive quarterly losses recorded for profitability requirement | Quarter</t>
  </si>
  <si>
    <t>Percentage of decline in net worth during the period</t>
  </si>
  <si>
    <t>30.00%</t>
  </si>
  <si>
    <t>Maximum percentage of decline in net worth for one consecutive quarter</t>
  </si>
  <si>
    <t>25.00%</t>
  </si>
  <si>
    <t>Maximum percentage of decline in net worth for two consecutive quarters</t>
  </si>
  <si>
    <t>40.00%</t>
  </si>
  <si>
    <t>Highest level of capital, Amount</t>
  </si>
  <si>
    <t>Highest level of capital</t>
  </si>
  <si>
    <t>0.25%</t>
  </si>
  <si>
    <t>Analysis of capitalized mortgage loan servicing rights [Abstract]</t>
  </si>
  <si>
    <t>Change in accounting (see note #1)</t>
  </si>
  <si>
    <t>Balance at beginning of period, as adjusted</t>
  </si>
  <si>
    <t>Originated servicing rights capitalized</t>
  </si>
  <si>
    <t>Servicing rights acquired</t>
  </si>
  <si>
    <t>Change in fair value due to price</t>
  </si>
  <si>
    <t>Change in fair value due to pay downs</t>
  </si>
  <si>
    <t>Balance at end of year</t>
  </si>
  <si>
    <t>Loans sold and serviced that have had servicing rights capitalized</t>
  </si>
  <si>
    <t>Average coupon rate</t>
  </si>
  <si>
    <t>4.22%</t>
  </si>
  <si>
    <t>4.23%</t>
  </si>
  <si>
    <t>Average servicing fee</t>
  </si>
  <si>
    <t>0.258%</t>
  </si>
  <si>
    <t>Average discount rate</t>
  </si>
  <si>
    <t>10.14%</t>
  </si>
  <si>
    <t>10.15%</t>
  </si>
  <si>
    <t>Average PSA Rate | PSARate</t>
  </si>
  <si>
    <t>Fannie Mae [Member]</t>
  </si>
  <si>
    <t>Freddie Mac [Member]</t>
  </si>
  <si>
    <t>Ginnie Mae [Member]</t>
  </si>
  <si>
    <t>FHLB [Member]</t>
  </si>
  <si>
    <t>Other [Member]</t>
  </si>
  <si>
    <t>LOANS AND PAYMENT PLAN RECEIVABLES, Purchase Credit Impaired ("PCI") Loans (Details) - TCSB Bancorp, Inc. [Member] - USD ($) $ in Thousands</t>
  </si>
  <si>
    <t>Carrying amount of loans that meet the criteria of ASC 310-30 treatment [Abstract]</t>
  </si>
  <si>
    <t>Total carrying amount</t>
  </si>
  <si>
    <t>Carrying amount, net of allowance for loan losses</t>
  </si>
  <si>
    <t>Accretable yield of PCI loans, or income expected to be collected [Roll Forward]</t>
  </si>
  <si>
    <t>New loans purchased</t>
  </si>
  <si>
    <t>Accretion of income</t>
  </si>
  <si>
    <t>Reclassification from (to) nonaccretable difference</t>
  </si>
  <si>
    <t>Disposals/other adjustments</t>
  </si>
  <si>
    <t>OTHER REAL ESTATE (Details) - USD ($) $ in Thousands</t>
  </si>
  <si>
    <t>Other Real Estate [Roll Forward]</t>
  </si>
  <si>
    <t>Balance at beginning of year, net of valuation allowance</t>
  </si>
  <si>
    <t>Loans transferred to other real estate</t>
  </si>
  <si>
    <t>Sales of other real estate</t>
  </si>
  <si>
    <t>Additions to valuation allowance charged to expense</t>
  </si>
  <si>
    <t>Balance at end of year, net of valuation allowance</t>
  </si>
  <si>
    <t>Other repossessed assets</t>
  </si>
  <si>
    <t>Real Estate Owned Valuation Allowance [Roll Forward]</t>
  </si>
  <si>
    <t>Balance at beginning of year</t>
  </si>
  <si>
    <t>Additions charged to expense</t>
  </si>
  <si>
    <t>Direct write-downs upon sale</t>
  </si>
  <si>
    <t>Foreclosed residential real estate</t>
  </si>
  <si>
    <t>Mortgage loans in process of foreclosure</t>
  </si>
  <si>
    <t>Other real estate and repossessed assets</t>
  </si>
  <si>
    <t>Table excludes other repossessed assets totaling $0.15 million and $0.12 million at December 31, 2019 and 2018, respectively.</t>
  </si>
  <si>
    <t>PROPERTY AND EQUIPMENT (Details) - USD ($) $ in Thousands</t>
  </si>
  <si>
    <t>Property, Plant and Equipment, Net [Abstract]</t>
  </si>
  <si>
    <t>Property and equipment, gross</t>
  </si>
  <si>
    <t>Accumulated depreciation and amortization</t>
  </si>
  <si>
    <t>Depreciation expense</t>
  </si>
  <si>
    <t>Land and Land Improvements [Member]</t>
  </si>
  <si>
    <t>Buildings [Member]</t>
  </si>
  <si>
    <t>Equipment [Member]</t>
  </si>
  <si>
    <t>GOODWILL AND OTHER INTANGIBLES (Details) - USD ($) $ in Thousands</t>
  </si>
  <si>
    <t>Amortized intangible assets - core deposits [Abstract]</t>
  </si>
  <si>
    <t>Gross Carrying Amount</t>
  </si>
  <si>
    <t>Accumulated Amortization</t>
  </si>
  <si>
    <t>Unamortized intangible assets - goodwill [Abstract]</t>
  </si>
  <si>
    <t>Intangible amortization expense</t>
  </si>
  <si>
    <t>Summary of estimated core deposit intangible amortization [Abstract]</t>
  </si>
  <si>
    <t>2020</t>
  </si>
  <si>
    <t>2021</t>
  </si>
  <si>
    <t>2022</t>
  </si>
  <si>
    <t>2023</t>
  </si>
  <si>
    <t>2024</t>
  </si>
  <si>
    <t>2025 and thereafter</t>
  </si>
  <si>
    <t>DEPOSITS (Details) - USD ($)</t>
  </si>
  <si>
    <t>Summary of interest expense on deposits [Abstract]</t>
  </si>
  <si>
    <t>Aggregate amount of time deposits of $250,000 or more</t>
  </si>
  <si>
    <t>Time Deposits denominations amount</t>
  </si>
  <si>
    <t>Summary of the maturity of time deposits [Abstract]</t>
  </si>
  <si>
    <t>Summary of reciprocal deposits [Abstract]</t>
  </si>
  <si>
    <t>Demand</t>
  </si>
  <si>
    <t>Money market</t>
  </si>
  <si>
    <t>OTHER BORROWINGS (Details) - USD ($) $ in Thousands</t>
  </si>
  <si>
    <t>Summary of other borrowings [Abstract]</t>
  </si>
  <si>
    <t>Advances from the FHLB</t>
  </si>
  <si>
    <t>Federal funds purchased</t>
  </si>
  <si>
    <t>Federal Home Loan Banks [Abstract]</t>
  </si>
  <si>
    <t>Federal home loan bank stock</t>
  </si>
  <si>
    <t>Unused borrowing capacity with FHLB</t>
  </si>
  <si>
    <t>Interest expense on FHLB advances</t>
  </si>
  <si>
    <t>FHLB advances terminated</t>
  </si>
  <si>
    <t>FHLB stock as percentages of outstanding advances</t>
  </si>
  <si>
    <t>4.50%</t>
  </si>
  <si>
    <t>Federal Home Loan Bank, Advances, Fiscal Year Maturity [Abstract]</t>
  </si>
  <si>
    <t>Total FHLB advances, Amount</t>
  </si>
  <si>
    <t>Federal Home Loan Bank, Advances, Maturities Summary, Average Interest Rate of Amounts Due [Abstract]</t>
  </si>
  <si>
    <t>Total FHLB advances, Rate</t>
  </si>
  <si>
    <t>1.47%</t>
  </si>
  <si>
    <t>2.28%</t>
  </si>
  <si>
    <t>Short-term Debt [Abstract]</t>
  </si>
  <si>
    <t>Interest expense on federal funds purchased</t>
  </si>
  <si>
    <t>Available for sale and loans, pledged to secure other borrowings</t>
  </si>
  <si>
    <t>Federal home loan bank, advances, interest rate</t>
  </si>
  <si>
    <t>132.00%</t>
  </si>
  <si>
    <t>FHLB stock as percentages of unpaid principal balance</t>
  </si>
  <si>
    <t>0.75%</t>
  </si>
  <si>
    <t>165.00%</t>
  </si>
  <si>
    <t>Fixed-Rate Advances [Member]</t>
  </si>
  <si>
    <t>2019, Rate</t>
  </si>
  <si>
    <t>1.60%</t>
  </si>
  <si>
    <t>2020, Rate</t>
  </si>
  <si>
    <t>2.19%</t>
  </si>
  <si>
    <t>3.18%</t>
  </si>
  <si>
    <t>2022, Rate</t>
  </si>
  <si>
    <t>1.69%</t>
  </si>
  <si>
    <t>2025 and thereafter, Rate</t>
  </si>
  <si>
    <t>0.74%</t>
  </si>
  <si>
    <t>Federal Reserve Bank Advances [Member]</t>
  </si>
  <si>
    <t>Borrowings</t>
  </si>
  <si>
    <t>Average borrowings</t>
  </si>
  <si>
    <t>Unused borrowing capacity</t>
  </si>
  <si>
    <t>SUBORDINATED DEBENTURES (Details) $ in Thousands</t>
  </si>
  <si>
    <t>Dec. 31, 2019USD ($)Quarter</t>
  </si>
  <si>
    <t>Mar. 31, 2018USD ($)</t>
  </si>
  <si>
    <t>Trust preferred securities</t>
  </si>
  <si>
    <t>Summary of information regarding subordinated debentures [Abstract]</t>
  </si>
  <si>
    <t>Subordinated Debentures</t>
  </si>
  <si>
    <t>Summary of subordinated debentures and trust preferred securities [Abstract]</t>
  </si>
  <si>
    <t>Distribution deferral period, maximum quarters | Quarter</t>
  </si>
  <si>
    <t>Subordinated Debentures Subject to Mandatory Redemption [Member]</t>
  </si>
  <si>
    <t>Subordinated Debentures Subject to Mandatory Redemption [Member] | IBC Capital Finance III [Member]</t>
  </si>
  <si>
    <t>Subordinated Debentures Subject to Mandatory Redemption [Member] | IBC Capital Finance IV [Member]</t>
  </si>
  <si>
    <t>Subordinated Debentures Subject to Mandatory Redemption [Member] | Midwest Guaranty Trust I [Member]</t>
  </si>
  <si>
    <t>Subordinated Debentures Subject to Mandatory Redemption [Member] | TCSB Statutory Trust I [Member]</t>
  </si>
  <si>
    <t>Discount</t>
  </si>
  <si>
    <t>Trust Preferred Securities Subject to Mandatory Redemption [Member]</t>
  </si>
  <si>
    <t>Trust Preferred Securities Issued</t>
  </si>
  <si>
    <t>Trust Preferred Securities Subject to Mandatory Redemption [Member] | IBC Capital Finance III [Member]</t>
  </si>
  <si>
    <t>Trust Preferred Securities Subject to Mandatory Redemption [Member] | IBC Capital Finance IV [Member]</t>
  </si>
  <si>
    <t>Trust Preferred Securities Subject to Mandatory Redemption [Member] | Midwest Guaranty Trust I [Member]</t>
  </si>
  <si>
    <t>Trust Preferred Securities Subject to Mandatory Redemption [Member] | TCSB Statutory Trust I [Member]</t>
  </si>
  <si>
    <t>Common Stock Subject to Mandatory Redemption [Member]</t>
  </si>
  <si>
    <t>Common Stock Issued</t>
  </si>
  <si>
    <t>Common Stock Subject to Mandatory Redemption [Member] | IBC Capital Finance III [Member]</t>
  </si>
  <si>
    <t>Common Stock Subject to Mandatory Redemption [Member] | IBC Capital Finance IV [Member]</t>
  </si>
  <si>
    <t>Common Stock Subject to Mandatory Redemption [Member] | Midwest Guaranty Trust I [Member]</t>
  </si>
  <si>
    <t>Common Stock Subject to Mandatory Redemption [Member] | TCSB Statutory Trust I [Member]</t>
  </si>
  <si>
    <t>2019 [Member] | IBC Capital Finance III [Member]</t>
  </si>
  <si>
    <t>Issue Date</t>
  </si>
  <si>
    <t>May 30,
		2007</t>
  </si>
  <si>
    <t>Maturity Date</t>
  </si>
  <si>
    <t>Jul. 30,
		2037</t>
  </si>
  <si>
    <t>Interest Rate</t>
  </si>
  <si>
    <t>3 month LIBOR plus 1.60%</t>
  </si>
  <si>
    <t>First Permitted Redemption Date</t>
  </si>
  <si>
    <t>Jul. 30,
		2012</t>
  </si>
  <si>
    <t>Interest Rate Spread</t>
  </si>
  <si>
    <t>2019 [Member] | IBC Capital Finance IV [Member]</t>
  </si>
  <si>
    <t>Sep. 30,
		2007</t>
  </si>
  <si>
    <t>Sep. 15,
		2037</t>
  </si>
  <si>
    <t>3 month LIBOR plus 2.85%</t>
  </si>
  <si>
    <t>Sep. 15,
		2012</t>
  </si>
  <si>
    <t>2.85%</t>
  </si>
  <si>
    <t>2019 [Member] | Midwest Guaranty Trust I [Member]</t>
  </si>
  <si>
    <t>Nov. 30,
		2002</t>
  </si>
  <si>
    <t>Nov. 7,
		2032</t>
  </si>
  <si>
    <t>3 month LIBOR plus 3.45%</t>
  </si>
  <si>
    <t>Nov. 7,
		2007</t>
  </si>
  <si>
    <t>3.45%</t>
  </si>
  <si>
    <t>2019 [Member] | TCSB Statutory Trust I [Member]</t>
  </si>
  <si>
    <t>Mar. 31,
		2005</t>
  </si>
  <si>
    <t>Mar. 17,
		2035</t>
  </si>
  <si>
    <t>3 month LIBOR plus 2.20%</t>
  </si>
  <si>
    <t>Mar. 17,
		2010</t>
  </si>
  <si>
    <t>2.20%</t>
  </si>
  <si>
    <t>2018 [Member] | IBC Capital Finance III [Member]</t>
  </si>
  <si>
    <t>2018 [Member] | IBC Capital Finance IV [Member]</t>
  </si>
  <si>
    <t>2018 [Member] | Midwest Guaranty Trust I [Member]</t>
  </si>
  <si>
    <t>2018 [Member] | TCSB Statutory Trust I [Member]</t>
  </si>
  <si>
    <t>COMMITMENTS AND CONTINGENT LIABILITIES (Details) $ / shares in Units, $ in Thousands</t>
  </si>
  <si>
    <t>Dec. 31, 2019USD ($)shares</t>
  </si>
  <si>
    <t>Feb. 27, 2020$ / shares</t>
  </si>
  <si>
    <t>Fair Value, Off-balance Sheet Risks [Abstract]</t>
  </si>
  <si>
    <t>Loss reimbursement on sold loans</t>
  </si>
  <si>
    <t>Loss reimbursement reserve on sold mortgage loans</t>
  </si>
  <si>
    <t>VISA Class A Common Stock [Member]</t>
  </si>
  <si>
    <t>Investment Owned [Abstract]</t>
  </si>
  <si>
    <t>Current conversion ratio</t>
  </si>
  <si>
    <t>Number of shares owned (in shares) | shares</t>
  </si>
  <si>
    <t>Current value of shares owned</t>
  </si>
  <si>
    <t>VISA Class B Common Stock [Member] | Subsequent Event [Member]</t>
  </si>
  <si>
    <t>Closing price (in dollars per share) | $ / shares</t>
  </si>
  <si>
    <t>Commitments to Extend Credit [Member]</t>
  </si>
  <si>
    <t>Financial instruments risk represented by contract amounts</t>
  </si>
  <si>
    <t>Standby Letters of Credit [Member]</t>
  </si>
  <si>
    <t>Standby Letters of Credit [Member] | Minimum [Member]</t>
  </si>
  <si>
    <t>Variable interest rate</t>
  </si>
  <si>
    <t>3.75%</t>
  </si>
  <si>
    <t>Standby Letters of Credit [Member] | Maximum [Member]</t>
  </si>
  <si>
    <t>10.75%</t>
  </si>
  <si>
    <t>SHAREHOLDERS' EQUITY AND INCOME PER COMMON SHARE (Details) - USD ($) $ / shares in Units, $ in Thousands</t>
  </si>
  <si>
    <t>Jan. 21, 2019</t>
  </si>
  <si>
    <t>Jan. 21, 2018</t>
  </si>
  <si>
    <t>Jan. 21, 2017</t>
  </si>
  <si>
    <t>Share Repurchase Plan [Abstract]</t>
  </si>
  <si>
    <t>Stock repurchased (in shares)</t>
  </si>
  <si>
    <t>Stock repurchased</t>
  </si>
  <si>
    <t>Earnings Per Share Reconciliation [Abstract]</t>
  </si>
  <si>
    <t>Weighted average shares outstanding (in shares)</t>
  </si>
  <si>
    <t>Stock units for deferred compensation plan for non-employee directors (in shares)</t>
  </si>
  <si>
    <t>Effect of stock options (in shares)</t>
  </si>
  <si>
    <t>Performance share units (in shares)</t>
  </si>
  <si>
    <t>Weighted average shares outstanding for calculation of diluted earnings per share (in shares)</t>
  </si>
  <si>
    <t>Net income per common share [Abstract]</t>
  </si>
  <si>
    <t>Share repurchase plan percentage of shares authorized to be repurchased</t>
  </si>
  <si>
    <t>5.00%</t>
  </si>
  <si>
    <t>Number of shares authorized for repurchase (in shares)</t>
  </si>
  <si>
    <t>Stock Options [Member]</t>
  </si>
  <si>
    <t>Antidilutive Securities [Abstract]</t>
  </si>
  <si>
    <t>Antidilutive shares excluded from computation of diluted loss per share (in shares)</t>
  </si>
  <si>
    <t>INCOME TAX (Details) - USD ($) $ in Thousands</t>
  </si>
  <si>
    <t>Income tax expense [Abstract]</t>
  </si>
  <si>
    <t>Current expense</t>
  </si>
  <si>
    <t>Deferred expense</t>
  </si>
  <si>
    <t>Change in statutory rate</t>
  </si>
  <si>
    <t>Increase in income tax expense</t>
  </si>
  <si>
    <t>Statutory federal income tax rate</t>
  </si>
  <si>
    <t>21.00%</t>
  </si>
  <si>
    <t>35.00%</t>
  </si>
  <si>
    <t>Reconciliation of income tax expense [Abstract]</t>
  </si>
  <si>
    <t>Statutory rate applied to income before income tax</t>
  </si>
  <si>
    <t>Tax-exempt income</t>
  </si>
  <si>
    <t>Bank owned life insurance</t>
  </si>
  <si>
    <t>Share-based compensation</t>
  </si>
  <si>
    <t>Unrecognized tax benefit</t>
  </si>
  <si>
    <t>Non-deductible meals, entertainment and memberships</t>
  </si>
  <si>
    <t>Other, net</t>
  </si>
  <si>
    <t>Deferred tax assets [Abstract]</t>
  </si>
  <si>
    <t>Lease liabilities</t>
  </si>
  <si>
    <t>Property and equipment</t>
  </si>
  <si>
    <t>Unrealized loss on derivative financial instruments</t>
  </si>
  <si>
    <t>Reserve for unfunded lending commitments</t>
  </si>
  <si>
    <t>Deferred compensation</t>
  </si>
  <si>
    <t>Loss reimbursement on sold loans reserve</t>
  </si>
  <si>
    <t>Non accrual loan interest income</t>
  </si>
  <si>
    <t>Other than temporary impairment charge on securities available for sale</t>
  </si>
  <si>
    <t>Vehicle service contract counterparty contingency reserve</t>
  </si>
  <si>
    <t>Alternative minimum tax credit carry forward</t>
  </si>
  <si>
    <t>Unrealized loss on securities available for sale</t>
  </si>
  <si>
    <t>Unrealized loss on equity securities</t>
  </si>
  <si>
    <t>Purchase premiums, net</t>
  </si>
  <si>
    <t>Gross deferred tax assets</t>
  </si>
  <si>
    <t>Deferred tax liabilities [Abstract]</t>
  </si>
  <si>
    <t>Deferred loan fees</t>
  </si>
  <si>
    <t>Lease right of use asset</t>
  </si>
  <si>
    <t>Unrealized gain on securities available for sale</t>
  </si>
  <si>
    <t>Federal Home Loan Bank stock</t>
  </si>
  <si>
    <t>Gross deferred tax liabilities</t>
  </si>
  <si>
    <t>Changes in unrecognized tax benefits [Roll Forward]</t>
  </si>
  <si>
    <t>Additions based on tax positions related to the current year</t>
  </si>
  <si>
    <t>Reductions due to the statute of limitations</t>
  </si>
  <si>
    <t>Reductions due to settlements</t>
  </si>
  <si>
    <t>Unrecognized tax benefits of effective tax rate</t>
  </si>
  <si>
    <t>Penalties and interest expense</t>
  </si>
  <si>
    <t>Penalties and interest accrued</t>
  </si>
  <si>
    <t>Open tax year</t>
  </si>
  <si>
    <t>2016</t>
  </si>
  <si>
    <t>SHARE BASED COMPENSATION AND BENEFIT PLANS (Details) - USD ($) shares in Thousands, $ in Thousands</t>
  </si>
  <si>
    <t>Share Based Compensation [Abstract]</t>
  </si>
  <si>
    <t>Number of additional shares approved for grant (in shares)</t>
  </si>
  <si>
    <t>Shares issued on deferral basis credited percentage of current value</t>
  </si>
  <si>
    <t>90.00%</t>
  </si>
  <si>
    <t>Total compensation cost not yet recognized</t>
  </si>
  <si>
    <t>Total compensation cost not yet recognized, period for recognition</t>
  </si>
  <si>
    <t>1 year 9 months 18 days</t>
  </si>
  <si>
    <t>Long-Term Incentive Plan [Member]</t>
  </si>
  <si>
    <t>Total compensation expense recognized</t>
  </si>
  <si>
    <t>Tax benefit relating to compensation expense recognized</t>
  </si>
  <si>
    <t>Restricted Stock [Member] | Long-Term Incentive Plan [Member]</t>
  </si>
  <si>
    <t>Number of restricted stock units issued to executive officers (in shares)</t>
  </si>
  <si>
    <t>Vesting period</t>
  </si>
  <si>
    <t>3 years</t>
  </si>
  <si>
    <t>Non-Employee Directors [Member]</t>
  </si>
  <si>
    <t>Executive Officers [Member] | Restricted Stock [Member] | Long-Term Incentive Plan [Member]</t>
  </si>
  <si>
    <t>Executive Officers [Member] | Performance Stock Units [Member] | Long-Term Incentive Plan [Member]</t>
  </si>
  <si>
    <t>Directors [Member]</t>
  </si>
  <si>
    <t>Shares issues as retainer fees (in shares)</t>
  </si>
  <si>
    <t>SHARE BASED COMPENSATION AND BENEFIT PLANS, Outstanding Stock Option Grants and Related Transactions (Details) - Stock Options [Member] $ / shares in Units, $ in Thousands</t>
  </si>
  <si>
    <t>Dec. 31, 2019USD ($)$ / sharesshares</t>
  </si>
  <si>
    <t>Number of Shares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Average Exercise Price [Roll Forward]</t>
  </si>
  <si>
    <t>Outstanding, beginning balance (in dollars per share) | $ / shares</t>
  </si>
  <si>
    <t>Exercised (in dollars per share) | $ / shares</t>
  </si>
  <si>
    <t>Expired (in dollars per share) | $ / shares</t>
  </si>
  <si>
    <t>Outstanding, ending balance (in dollars per share) | $ / shares</t>
  </si>
  <si>
    <t>Vested and expected to vest, period end (in dollars per share) | $ / shares</t>
  </si>
  <si>
    <t>Exercisable, period end (in dollars per share) | $ / shares</t>
  </si>
  <si>
    <t>Weighted-Average Remaining Contractual Term [Abstract]</t>
  </si>
  <si>
    <t>Outstanding, weighted-average remaining contractual term</t>
  </si>
  <si>
    <t>3 years 4 days</t>
  </si>
  <si>
    <t>Vested and expected to vest, weighted-average remaining contractual term</t>
  </si>
  <si>
    <t>Exercisable, weighted-average remaining contractual term</t>
  </si>
  <si>
    <t>Aggregate Intrinsic Value [Abstract]</t>
  </si>
  <si>
    <t>Outstanding, aggregate intrinsic value | $</t>
  </si>
  <si>
    <t>Vested and expected to vest, aggregate intrinsic value | $</t>
  </si>
  <si>
    <t>Exercisable, aggregate intrinsic value | $</t>
  </si>
  <si>
    <t>SHARE BASED COMPENSATION AND BENEFIT PLANS, Outstanding Non-vested Stock and Related Transactions (Details) - Non-vested Restricted Stock and PSU's [Member]</t>
  </si>
  <si>
    <t>Dec. 31, 2019$ / sharesshares</t>
  </si>
  <si>
    <t>Outstanding, beginning balance (in shares) | shares</t>
  </si>
  <si>
    <t>Granted (in shares) | shares</t>
  </si>
  <si>
    <t>Vested (in shares) | shares</t>
  </si>
  <si>
    <t>Forfeited (in shares) | shares</t>
  </si>
  <si>
    <t>Outstanding, ending balance (in shares) | shares</t>
  </si>
  <si>
    <t>Weighted-Average Grant Date Fair Value [Roll Forward]</t>
  </si>
  <si>
    <t>Granted (in dollars per share) | $ / shares</t>
  </si>
  <si>
    <t>Vested (in dollars per share) | $ / shares</t>
  </si>
  <si>
    <t>Forfeited (in dollars per share) | $ / shares</t>
  </si>
  <si>
    <t>SHARE BASED COMPENSATION AND BENEFIT PLANS, Options Exercised During the Periods (Details) - USD ($) $ in Thousands</t>
  </si>
  <si>
    <t>Information regarding options exercised [Abstract]</t>
  </si>
  <si>
    <t>Employee matching contribution, percentage</t>
  </si>
  <si>
    <t>50.00%</t>
  </si>
  <si>
    <t>Maximum contribution of employees' eligible wages</t>
  </si>
  <si>
    <t>8.00%</t>
  </si>
  <si>
    <t>6.00%</t>
  </si>
  <si>
    <t>Maximum matching contribution, percent</t>
  </si>
  <si>
    <t>Employee stock ownership plan (ESOP), contributions</t>
  </si>
  <si>
    <t>2.00%</t>
  </si>
  <si>
    <t>401(k) and employee stock ownership plans amount expensed</t>
  </si>
  <si>
    <t>Performance-based compensation expense</t>
  </si>
  <si>
    <t>Health care and life insurance expense</t>
  </si>
  <si>
    <t>Intrinsic value</t>
  </si>
  <si>
    <t>Cash proceeds received</t>
  </si>
  <si>
    <t>Tax benefit realized</t>
  </si>
  <si>
    <t>OTHER NON-INTEREST INCOME (Details) - USD ($) $ in Thousands</t>
  </si>
  <si>
    <t>Investment and insurance commissions</t>
  </si>
  <si>
    <t>ATM fees</t>
  </si>
  <si>
    <t>DERIVATIVE FINANCIAL INSTRUMENTS (Details) - USD ($) $ in Thousands</t>
  </si>
  <si>
    <t>Derivative financial instrument according to type of hedge [Abstract]</t>
  </si>
  <si>
    <t>Unrealized losses on cash flow hedges, net of tax</t>
  </si>
  <si>
    <t>Fair value of derivative instruments, balance sheet location [Abstract]</t>
  </si>
  <si>
    <t>Asset Derivatives</t>
  </si>
  <si>
    <t>Liability Derivatives</t>
  </si>
  <si>
    <t>Interest-Rate Cap Agreements [Member]</t>
  </si>
  <si>
    <t>Unrecognized premiums</t>
  </si>
  <si>
    <t>Term of cash flow hedge</t>
  </si>
  <si>
    <t>3 years 9 months 18 days</t>
  </si>
  <si>
    <t>Cash Flow Hedge Designation [Member]</t>
  </si>
  <si>
    <t>Notional Amount</t>
  </si>
  <si>
    <t>Average Maturity</t>
  </si>
  <si>
    <t>2 years 6 months</t>
  </si>
  <si>
    <t>3 years 6 months</t>
  </si>
  <si>
    <t>Fair Value</t>
  </si>
  <si>
    <t>Cash Flow Hedge Designation [Member] | Interest-Rate Cap Agreements [Member]</t>
  </si>
  <si>
    <t>2 years 7 months 6 days</t>
  </si>
  <si>
    <t>3 years 7 months 6 days</t>
  </si>
  <si>
    <t>Designated as Hedging Instrument [Member]</t>
  </si>
  <si>
    <t>No Hedge Designation [Member]</t>
  </si>
  <si>
    <t>3 years 8 months 12 days</t>
  </si>
  <si>
    <t>No Hedge Designation [Member] | Rate-Lock Mortgage Loan Commitments [Member]</t>
  </si>
  <si>
    <t>1 month 6 days</t>
  </si>
  <si>
    <t>No Hedge Designation [Member] | Mandatory Commitments to Sell Mortgage Loans [Member]</t>
  </si>
  <si>
    <t>No Hedge Designation [Member] | Purchased Options [Member]</t>
  </si>
  <si>
    <t>1 year 6 months</t>
  </si>
  <si>
    <t>No Hedge Designation [Member] | Written Options [Member]</t>
  </si>
  <si>
    <t>Fixed Income Interest Rate [Member] | Fair Value Hedge Designation [Member] | Interest Rate Swap Member]</t>
  </si>
  <si>
    <t>9 years 4 months 24 days</t>
  </si>
  <si>
    <t>Fixed Income Interest Rate [Member] | Cash Flow Hedge Designation [Member] | Interest Rate Swap Member]</t>
  </si>
  <si>
    <t>1 year 7 months 6 days</t>
  </si>
  <si>
    <t>Fixed Income Interest Rate [Member] | No Hedge Designation [Member] | Interest Rate Swap Member]</t>
  </si>
  <si>
    <t>5 years 6 months</t>
  </si>
  <si>
    <t>Variable Income Interest Rate [Member] | No Hedge Designation [Member] | Interest Rate Swap Member]</t>
  </si>
  <si>
    <t>Other Assets [Member] | Designated as Hedging Instrument [Member] | Interest-Rate Cap Agreements [Member]</t>
  </si>
  <si>
    <t>Other Assets [Member] | No Hedge Designation [Member] | Rate-Lock Mortgage Loan Commitments [Member]</t>
  </si>
  <si>
    <t>Other Assets [Member] | No Hedge Designation [Member] | Mandatory Commitments to Sell Mortgage Loans [Member]</t>
  </si>
  <si>
    <t>Other Assets [Member] | No Hedge Designation [Member] | Purchased Options [Member]</t>
  </si>
  <si>
    <t>Other Assets [Member] | No Hedge Designation [Member] | Written Options [Member]</t>
  </si>
  <si>
    <t>Other Assets [Member] | Fixed Income Interest Rate [Member] | Designated as Hedging Instrument [Member] | Interest Rate Swap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Designated as Hedging Instrument [Member] | Interest Rate Swap Member]</t>
  </si>
  <si>
    <t>Other Liabilities [Member] | Designated as Hedging Instrument [Member] | Interest-Rate Cap Agreements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Purchased Options [Member]</t>
  </si>
  <si>
    <t>Other Liabilities [Member] | No Hedge Designation [Member] | Written Options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USD ($) $ in Thousands</t>
  </si>
  <si>
    <t>Effect of derivative financial instruments on the consolidated financial statements of operations [Abstract]</t>
  </si>
  <si>
    <t>Gain (Loss) Recognized in Other Comprehensive Income (Loss) (Effective Portion)</t>
  </si>
  <si>
    <t>Fair Value Hedge Designation [Member] | Fixed Income Interest Rate [Member] | Interest Rate Swap Member] | Non-Interest Income-Other [Member]</t>
  </si>
  <si>
    <t>Gain (Loss) Recognized in Income</t>
  </si>
  <si>
    <t>Gain (Loss) Reclassified from Accumulated Other Comprehensive Loss into Income (Effective Portion)</t>
  </si>
  <si>
    <t>Cash Flow Hedge Designation [Member] | Interest-Rate Cap Agreements [Member] | Interest Expense [Member]</t>
  </si>
  <si>
    <t>Cash Flow Hedge Designation [Member] | Fixed Income Interest Rate [Member] | Interest Rate Swap Member]</t>
  </si>
  <si>
    <t>Cash Flow Hedge Designation [Member] | Fixed Income Interest Rate [Member] | Interest Rate Swap Member] | Interest Expense [Member]</t>
  </si>
  <si>
    <t>No Hedge Designation [Member] | Rate-Lock Mortgage Loan Commitments [Member] | Mortgage Loan Gains [Member]</t>
  </si>
  <si>
    <t>No Hedge Designation [Member] | Mandatory Commitments to Sell Mortgage Loans [Member] | Mortgage Loan Gains [Member]</t>
  </si>
  <si>
    <t>No Hedge Designation [Member] | Purchased Options [Member] | Interest Expense [Member]</t>
  </si>
  <si>
    <t>No Hedge Designation [Member] | Written Options [Member] | Interest Expense [Member]</t>
  </si>
  <si>
    <t>No Hedge Designation [Member] | Fixed Income Interest Rate [Member] | Interest Rate Swap Member] | Interest Income [Member]</t>
  </si>
  <si>
    <t>No Hedge Designation [Member] | Variable Income Interest Rate [Member] | Interest Rate Swap Member] | Interest Income [Member]</t>
  </si>
  <si>
    <t>For cash flow hedges, this location and amount refers to the ineffective portion.</t>
  </si>
  <si>
    <t>RELATED PARTY TRANSACTIONS (Details) - USD ($) $ in Thousands</t>
  </si>
  <si>
    <t>Summary of loans and leases receivable [Roll Forward]</t>
  </si>
  <si>
    <t>New loans and advances</t>
  </si>
  <si>
    <t>Repayments</t>
  </si>
  <si>
    <t>Directors and executive officers deposit</t>
  </si>
  <si>
    <t>Related Party Transaction [Abstract]</t>
  </si>
  <si>
    <t>Related party entity ownership percentage</t>
  </si>
  <si>
    <t>LEASES (Details) $ in Thousands</t>
  </si>
  <si>
    <t>Dec. 31, 2019USD ($)</t>
  </si>
  <si>
    <t>Components of operating leases [Abstract]</t>
  </si>
  <si>
    <t>Operating lease cost</t>
  </si>
  <si>
    <t>Variable lease cost</t>
  </si>
  <si>
    <t>Short-term lease cost</t>
  </si>
  <si>
    <t>Supplemental balance sheet information related to operating leases [Abstract]</t>
  </si>
  <si>
    <t>Operating Lease, Right-of-Use Asset, Statement of Financial Position [Extensible List]</t>
  </si>
  <si>
    <t>us-gaap:OtherAssets</t>
  </si>
  <si>
    <t>Operating Lease, Liability, Statement of Financial Position [Extensible List]</t>
  </si>
  <si>
    <t>us-gaap:OtherLiabilities</t>
  </si>
  <si>
    <t>Weighted average remaining lease term (years)</t>
  </si>
  <si>
    <t>7 years 5 months 19 days</t>
  </si>
  <si>
    <t>Weighted average discount rate</t>
  </si>
  <si>
    <t>2.80%</t>
  </si>
  <si>
    <t>Maturities of lease liabilities [Abstract]</t>
  </si>
  <si>
    <t>Total lease payments</t>
  </si>
  <si>
    <t>Less imputed interest</t>
  </si>
  <si>
    <t>CONCENTRATIONS OF CREDIT RISK (Details) $ in Millions</t>
  </si>
  <si>
    <t>Residential Real Estate [Member]</t>
  </si>
  <si>
    <t>Concentration of Risk [Abstract]</t>
  </si>
  <si>
    <t>Concentration of risk loans receivable</t>
  </si>
  <si>
    <t>Construction and Development Loans [Member]</t>
  </si>
  <si>
    <t>Lessors of Nonresidential Real Estate [Member]</t>
  </si>
  <si>
    <t>Lessors of Residential Real Estate [Member]</t>
  </si>
  <si>
    <t>Construction [Member]</t>
  </si>
  <si>
    <t>Accommodation and Food Services [Member]</t>
  </si>
  <si>
    <t>Manufacturing [Member]</t>
  </si>
  <si>
    <t>Health Care and Social Assistance [Member]</t>
  </si>
  <si>
    <t>REGULATORY MATTERS (Details) - USD ($) $ in Thousands</t>
  </si>
  <si>
    <t>Dec. 31, 2016</t>
  </si>
  <si>
    <t>Undivided profits</t>
  </si>
  <si>
    <t>Tier 1 capital to average assets [Abstract]</t>
  </si>
  <si>
    <t>Capital conservation buffer</t>
  </si>
  <si>
    <t>2.50%</t>
  </si>
  <si>
    <t>1.875%</t>
  </si>
  <si>
    <t>Components of regulatory capital [Abstract]</t>
  </si>
  <si>
    <t>Total shareholders' equity</t>
  </si>
  <si>
    <t>Add (deduct) [Abstract]</t>
  </si>
  <si>
    <t>Accumulated other comprehensive loss for regulatory purposes</t>
  </si>
  <si>
    <t>Consolidated [Member]</t>
  </si>
  <si>
    <t>Total capital to risk-weighted assets [Abstract]</t>
  </si>
  <si>
    <t>Total risk-based capital</t>
  </si>
  <si>
    <t>Actual, Ratio</t>
  </si>
  <si>
    <t>13.74%</t>
  </si>
  <si>
    <t>14.25%</t>
  </si>
  <si>
    <t>Minimum for Adequately Capitalized Institutions, Amount</t>
  </si>
  <si>
    <t>Minimum for Adequately Capitalized Institutions, Ratio</t>
  </si>
  <si>
    <t>Tier 1 capital to risk-weighted assets [Abstract]</t>
  </si>
  <si>
    <t>Actual, Amount</t>
  </si>
  <si>
    <t>12.74%</t>
  </si>
  <si>
    <t>13.25%</t>
  </si>
  <si>
    <t>Common equity tier 1 capital to risk-weighted assets [Abstract]</t>
  </si>
  <si>
    <t>11.36%</t>
  </si>
  <si>
    <t>11.79%</t>
  </si>
  <si>
    <t>Tier 1 capital</t>
  </si>
  <si>
    <t>10.11%</t>
  </si>
  <si>
    <t>10.47%</t>
  </si>
  <si>
    <t>4.00%</t>
  </si>
  <si>
    <t>Goodwill and other intangibles</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12.96%</t>
  </si>
  <si>
    <t>12.94%</t>
  </si>
  <si>
    <t>Minimum for Well-Capitalized Institutions, Amount</t>
  </si>
  <si>
    <t>Minimum for Well-Capitalized Institutions, Ratio</t>
  </si>
  <si>
    <t>11.96%</t>
  </si>
  <si>
    <t>11.94%</t>
  </si>
  <si>
    <t>6.50%</t>
  </si>
  <si>
    <t>9.49%</t>
  </si>
  <si>
    <t>9.44%</t>
  </si>
  <si>
    <t>These ratios do not reflect a capital conservation buffer of 2.50% and 1.875% at December 31, 2019 and 2018, respectively.</t>
  </si>
  <si>
    <t>FAIR VALUE DISCLOSURES, Significant Assumptions (Details) - USD ($) $ in Thousands</t>
  </si>
  <si>
    <t>Assets [Abstract]</t>
  </si>
  <si>
    <t>Quoted Prices in Active Markets for Identical Assets (Level 1) [Member]</t>
  </si>
  <si>
    <t>Derivatives</t>
  </si>
  <si>
    <t>Liabilities [Abstract]</t>
  </si>
  <si>
    <t>Significant Other Observable Inputs (Level 2) [Member]</t>
  </si>
  <si>
    <t>Significant Unobservable Inputs (Level 3) [Member]</t>
  </si>
  <si>
    <t>Recurring Basis [Member]</t>
  </si>
  <si>
    <t>Recurring Basis [Member] | U.S. Agency [Member]</t>
  </si>
  <si>
    <t>Recurring Basis [Member] | U.S. Agency Residential Mortgage-Backed [Member]</t>
  </si>
  <si>
    <t>Recurring Basis [Member] | U.S. Agency Commercial Mortgage-Backed [Member]</t>
  </si>
  <si>
    <t>Recurring Basis [Member] | Private Label Mortgage-Backed [Member]</t>
  </si>
  <si>
    <t>Recurring Basis [Member] | Other Asset Backed [Member]</t>
  </si>
  <si>
    <t>Recurring Basis [Member] | Obligations of States and Political Subdivisions [Member]</t>
  </si>
  <si>
    <t>Recurring Basis [Member] | Corporate [Member]</t>
  </si>
  <si>
    <t>Recurring Basis [Member] | Trust Preferred [Member]</t>
  </si>
  <si>
    <t>Recurring Basis [Member] | Foreign Government [Member]</t>
  </si>
  <si>
    <t>Recurring Basis [Member] | Quoted Prices in Active Markets for Identical Assets (Level 1) [Member]</t>
  </si>
  <si>
    <t>Recurring Basis [Member] | Quoted Prices in Active Markets for Identical Assets (Level 1) [Member] | U.S. Agency [Member]</t>
  </si>
  <si>
    <t>Recurring Basis [Member] | Quoted Prices in Active Markets for Identical Assets (Level 1) [Member] | U.S. Agency Residential Mortgage-Backed [Member]</t>
  </si>
  <si>
    <t>Recurring Basis [Member] | Quoted Prices in Active Markets for Identical Assets (Level 1) [Member] | U.S. Agency Commercial Mortgage-Backed [Member]</t>
  </si>
  <si>
    <t>Recurring Basis [Member] | Quoted Prices in Active Markets for Identical Assets (Level 1) [Member] | Private Label Mortgage-Backed [Member]</t>
  </si>
  <si>
    <t>Recurring Basis [Member] | Quoted Prices in Active Markets for Identical Assets (Level 1) [Member] | Other Asset Backed [Member]</t>
  </si>
  <si>
    <t>Recurring Basis [Member] | Quoted Prices in Active Markets for Identical Assets (Level 1) [Member] | Obligations of States and Political Subdivisions [Member]</t>
  </si>
  <si>
    <t>Recurring Basis [Member] | Quoted Prices in Active Markets for Identical Assets (Level 1) [Member] | Corporate [Member]</t>
  </si>
  <si>
    <t>Recurring Basis [Member] | Quoted Prices in Active Markets for Identical Assets (Level 1) [Member] | Trust Preferred [Member]</t>
  </si>
  <si>
    <t>Recurring Basis [Member] | Quoted Prices in Active Markets for Identical Assets (Level 1) [Member] | Foreign Government [Member]</t>
  </si>
  <si>
    <t>Recurring Basis [Member] | Significant Other Observable Inputs (Level 2) [Member]</t>
  </si>
  <si>
    <t>Recurring Basis [Member] | Significant Other Observable Inputs (Level 2) [Member] | U.S. Agency [Member]</t>
  </si>
  <si>
    <t>Recurring Basis [Member] | Significant Other Observable Inputs (Level 2) [Member] | U.S. Agency Residential Mortgage-Backed [Member]</t>
  </si>
  <si>
    <t>Recurring Basis [Member] | Significant Other Observable Inputs (Level 2) [Member] | U.S. Agency Commercial Mortgage-Backed [Member]</t>
  </si>
  <si>
    <t>Recurring Basis [Member] | Significant Other Observable Inputs (Level 2) [Member] | Private Label Mortgage-Backed [Member]</t>
  </si>
  <si>
    <t>Recurring Basis [Member] | Significant Other Observable Inputs (Level 2) [Member] | Other Asset Backed [Member]</t>
  </si>
  <si>
    <t>Recurring Basis [Member] | Significant Other Observable Inputs (Level 2) [Member] | Obligations of States and Political Subdivisions [Member]</t>
  </si>
  <si>
    <t>Recurring Basis [Member] | Significant Other Observable Inputs (Level 2) [Member] | Corporate [Member]</t>
  </si>
  <si>
    <t>Recurring Basis [Member] | Significant Other Observable Inputs (Level 2) [Member] | Trust Preferred [Member]</t>
  </si>
  <si>
    <t>Recurring Basis [Member] | Significant Other Observable Inputs (Level 2) [Member] | Foreign Government [Member]</t>
  </si>
  <si>
    <t>Recurring Basis [Member] | Significant Unobservable Inputs (Level 3) [Member]</t>
  </si>
  <si>
    <t>Recurring Basis [Member] | Significant Unobservable Inputs (Level 3) [Member] | U.S. Agency [Member]</t>
  </si>
  <si>
    <t>Recurring Basis [Member] | Significant Unobservable Inputs (Level 3) [Member] | U.S. Agency Residential Mortgage-Backed [Member]</t>
  </si>
  <si>
    <t>Recurring Basis [Member] | Significant Unobservable Inputs (Level 3) [Member] | U.S. Agency Commercial Mortgage-Backed [Member]</t>
  </si>
  <si>
    <t>Recurring Basis [Member] | Significant Unobservable Inputs (Level 3) [Member] | Private Label Mortgage-Backed [Member]</t>
  </si>
  <si>
    <t>Recurring Basis [Member] | Significant Unobservable Inputs (Level 3) [Member] | Other Asset Backed [Member]</t>
  </si>
  <si>
    <t>Recurring Basis [Member] | Significant Unobservable Inputs (Level 3) [Member] | Obligations of States and Political Subdivisions [Member]</t>
  </si>
  <si>
    <t>Recurring Basis [Member] | Significant Unobservable Inputs (Level 3) [Member] | Corporate [Member]</t>
  </si>
  <si>
    <t>Recurring Basis [Member] | Significant Unobservable Inputs (Level 3) [Member] | Trust Preferred [Member]</t>
  </si>
  <si>
    <t>Recurring Basis [Member] | Significant Unobservable Inputs (Level 3) [Member] | Foreign Government [Member]</t>
  </si>
  <si>
    <t>Nonrecurring Basis [Member]</t>
  </si>
  <si>
    <t>Nonrecurring Basis [Member] | Impaired Loans [Member] | Commercial [Member] | Commercial and Industrial [Member]</t>
  </si>
  <si>
    <t>Impaired loans [Abstract]</t>
  </si>
  <si>
    <t>Loans receivable</t>
  </si>
  <si>
    <t>Nonrecurring Basis [Member] | Impaired Loans [Member] | Commercial [Member] | Commercial Real Estate [Member]</t>
  </si>
  <si>
    <t>Nonrecurring Basis [Member] | Impaired Loans [Member] | Mortgage [Member] | 1-4 Family Owner Occupied - Jumbo [Member]</t>
  </si>
  <si>
    <t>Nonrecurring Basis [Member] | Impaired Loans [Member] | Mortgage [Member] | 1-4 Family Owner Occupied - Non-jumbo [Member]</t>
  </si>
  <si>
    <t>Nonrecurring Basis [Member] | Impaired Loans [Member] | Mortgage [Member] | 1-4 Family Non-owner Occupied [Member]</t>
  </si>
  <si>
    <t>Nonrecurring Basis [Member] | Impaired Loans [Member] | Mortgage [Member] | 1-4 Family - 2nd Lien [Member]</t>
  </si>
  <si>
    <t>Nonrecurring Basis [Member] | Impaired Loans [Member] | Mortgage [Member] | Resort Lending [Member]</t>
  </si>
  <si>
    <t>Nonrecurring Basis [Member] | Impaired Loans [Member] | Installment [Member] | Boat Lending [Member]</t>
  </si>
  <si>
    <t>Nonrecurring Basis [Member] | Impaired Loans [Member] | Installment [Member] | Recreational Vehicle Lending [Member]</t>
  </si>
  <si>
    <t>Nonrecurring Basis [Member] | Impaired Loans [Member] | Installment [Member] | Other [Member]</t>
  </si>
  <si>
    <t>Nonrecurring Basis [Member] | Other Real Estate [Member] | Mortgage [Member] | 1-4 Family Owner Occupied - Non-jumbo [Member]</t>
  </si>
  <si>
    <t>Nonrecurring Basis [Member] | Other Real Estate [Member] | Mortgage [Member] | 1-4 Family - 2nd Lien [Member]</t>
  </si>
  <si>
    <t>Nonrecurring Basis [Member] | Other Real Estate [Member] | Mortgage [Member] | Other [Member]</t>
  </si>
  <si>
    <t>Nonrecurring Basis [Member] | Quoted Prices in Active Markets for Identical Assets (Level 1) [Member]</t>
  </si>
  <si>
    <t>Nonrecurring Basis [Member] | Quoted Prices in Active Markets for Identical Assets (Level 1) [Member] | Impaired Loans [Member] | Commercial [Member] | Commercial and Industrial [Member]</t>
  </si>
  <si>
    <t>Nonrecurring Basis [Member] | Quoted Prices in Active Markets for Identical Assets (Level 1) [Member] | Impaired Loans [Member] | Commercial [Member] | Commercial Real Estate [Member]</t>
  </si>
  <si>
    <t>Nonrecurring Basis [Member] | Quoted Prices in Active Markets for Identical Assets (Level 1) [Member] | Impaired Loans [Member] | Mortgage [Member] | 1-4 Family Owner Occupied - Jumbo [Member]</t>
  </si>
  <si>
    <t>Nonrecurring Basis [Member] | Quoted Prices in Active Markets for Identical Assets (Level 1) [Member] | Impaired Loans [Member] | Mortgage [Member] | 1-4 Family Owner Occupied - Non-jumbo [Member]</t>
  </si>
  <si>
    <t>Nonrecurring Basis [Member] | Quoted Prices in Active Markets for Identical Assets (Level 1) [Member] | Impaired Loans [Member] | Mortgage [Member] | 1-4 Family Non-owner Occupied [Member]</t>
  </si>
  <si>
    <t>Nonrecurring Basis [Member] | Quoted Prices in Active Markets for Identical Assets (Level 1) [Member] | Impaired Loans [Member] | Mortgage [Member] | 1-4 Family - 2nd Lien [Member]</t>
  </si>
  <si>
    <t>Nonrecurring Basis [Member] | Quoted Prices in Active Markets for Identical Assets (Level 1) [Member] | Impaired Loans [Member] | Mortgage [Member] | Resort Lending [Member]</t>
  </si>
  <si>
    <t>Nonrecurring Basis [Member] | Quoted Prices in Active Markets for Identical Assets (Level 1) [Member] | Impaired Loans [Member] | Installment [Member] | Boat Lending [Member]</t>
  </si>
  <si>
    <t>Nonrecurring Basis [Member] | Quoted Prices in Active Markets for Identical Assets (Level 1) [Member] | Impaired Loans [Member] | Installment [Member] | Recreational Vehicle Lending [Member]</t>
  </si>
  <si>
    <t>Nonrecurring Basis [Member] | Quoted Prices in Active Markets for Identical Assets (Level 1) [Member] | Impaired Loans [Member] | Installment [Member] | Other [Member]</t>
  </si>
  <si>
    <t>Nonrecurring Basis [Member] | Quoted Prices in Active Markets for Identical Assets (Level 1) [Member] | Other Real Estate [Member] | Mortgage [Member] | 1-4 Family Owner Occupied - Non-jumbo [Member]</t>
  </si>
  <si>
    <t>Nonrecurring Basis [Member] | Quoted Prices in Active Markets for Identical Assets (Level 1) [Member] | Other Real Estate [Member] | Mortgage [Member] | 1-4 Family - 2nd Lien [Member]</t>
  </si>
  <si>
    <t>Nonrecurring Basis [Member] | Quoted Prices in Active Markets for Identical Assets (Level 1) [Member] | Other Real Estate [Member] | Mortgage [Member] | Other [Member]</t>
  </si>
  <si>
    <t>Nonrecurring Basis [Member] | Significant Other Observable Inputs (Level 2) [Member]</t>
  </si>
  <si>
    <t>Nonrecurring Basis [Member] | Significant Other Observable Inputs (Level 2) [Member] | Impaired Loans [Member] | Commercial [Member] | Commercial and Industrial [Member]</t>
  </si>
  <si>
    <t>Nonrecurring Basis [Member] | Significant Other Observable Inputs (Level 2) [Member] | Impaired Loans [Member] | Commercial [Member] | Commercial Real Estate [Member]</t>
  </si>
  <si>
    <t>Nonrecurring Basis [Member] | Significant Other Observable Inputs (Level 2) [Member] | Impaired Loans [Member] | Mortgage [Member] | 1-4 Family Owner Occupied - Jumbo [Member]</t>
  </si>
  <si>
    <t>Nonrecurring Basis [Member] | Significant Other Observable Inputs (Level 2) [Member] | Impaired Loans [Member] | Mortgage [Member] | 1-4 Family Owner Occupied - Non-jumbo [Member]</t>
  </si>
  <si>
    <t>Nonrecurring Basis [Member] | Significant Other Observable Inputs (Level 2) [Member] | Impaired Loans [Member] | Mortgage [Member] | 1-4 Family Non-owner Occupied [Member]</t>
  </si>
  <si>
    <t>Nonrecurring Basis [Member] | Significant Other Observable Inputs (Level 2) [Member] | Impaired Loans [Member] | Mortgage [Member] | 1-4 Family - 2nd Lien [Member]</t>
  </si>
  <si>
    <t>Nonrecurring Basis [Member] | Significant Other Observable Inputs (Level 2) [Member] | Impaired Loans [Member] | Mortgage [Member] | Resort Lending [Member]</t>
  </si>
  <si>
    <t>Nonrecurring Basis [Member] | Significant Other Observable Inputs (Level 2) [Member] | Impaired Loans [Member] | Installment [Member] | Boat Lending [Member]</t>
  </si>
  <si>
    <t>Nonrecurring Basis [Member] | Significant Other Observable Inputs (Level 2) [Member] | Impaired Loans [Member] | Installment [Member] | Recreational Vehicle Lending [Member]</t>
  </si>
  <si>
    <t>Nonrecurring Basis [Member] | Significant Other Observable Inputs (Level 2) [Member] | Impaired Loans [Member] | Installment [Member] | Other [Member]</t>
  </si>
  <si>
    <t>Nonrecurring Basis [Member] | Significant Other Observable Inputs (Level 2) [Member] | Other Real Estate [Member] | Mortgage [Member] | 1-4 Family Owner Occupied - Non-jumbo [Member]</t>
  </si>
  <si>
    <t>Nonrecurring Basis [Member] | Significant Other Observable Inputs (Level 2) [Member] | Other Real Estate [Member] | Mortgage [Member] | 1-4 Family - 2nd Lien [Member]</t>
  </si>
  <si>
    <t>Nonrecurring Basis [Member] | Significant Other Observable Inputs (Level 2) [Member] | Other Real Estate [Member] | Mortgage [Member] | Other [Member]</t>
  </si>
  <si>
    <t>Nonrecurring Basis [Member] | Significant Unobservable Inputs (Level 3) [Member]</t>
  </si>
  <si>
    <t>Nonrecurring Basis [Member] | Significant Unobservable Inputs (Level 3) [Member] | Impaired Loans [Member] | Commercial [Member] | Commercial and Industrial [Member]</t>
  </si>
  <si>
    <t>Nonrecurring Basis [Member] | Significant Unobservable Inputs (Level 3) [Member] | Impaired Loans [Member] | Commercial [Member] | Commercial Real Estate [Member]</t>
  </si>
  <si>
    <t>Nonrecurring Basis [Member] | Significant Unobservable Inputs (Level 3) [Member] | Impaired Loans [Member] | Mortgage [Member] | 1-4 Family Owner Occupied - Jumbo [Member]</t>
  </si>
  <si>
    <t>Nonrecurring Basis [Member] | Significant Unobservable Inputs (Level 3) [Member] | Impaired Loans [Member] | Mortgage [Member] | 1-4 Family Owner Occupied - Non-jumbo [Member]</t>
  </si>
  <si>
    <t>Nonrecurring Basis [Member] | Significant Unobservable Inputs (Level 3) [Member] | Impaired Loans [Member] | Mortgage [Member] | 1-4 Family Non-owner Occupied [Member]</t>
  </si>
  <si>
    <t>Nonrecurring Basis [Member] | Significant Unobservable Inputs (Level 3) [Member] | Impaired Loans [Member] | Mortgage [Member] | 1-4 Family - 2nd Lien [Member]</t>
  </si>
  <si>
    <t>Nonrecurring Basis [Member] | Significant Unobservable Inputs (Level 3) [Member] | Impaired Loans [Member] | Mortgage [Member] | Resort Lending [Member]</t>
  </si>
  <si>
    <t>Nonrecurring Basis [Member] | Significant Unobservable Inputs (Level 3) [Member] | Impaired Loans [Member] | Installment [Member] | Boat Lending [Member]</t>
  </si>
  <si>
    <t>Nonrecurring Basis [Member] | Significant Unobservable Inputs (Level 3) [Member] | Impaired Loans [Member] | Installment [Member] | Recreational Vehicle Lending [Member]</t>
  </si>
  <si>
    <t>Nonrecurring Basis [Member] | Significant Unobservable Inputs (Level 3) [Member] | Impaired Loans [Member] | Installment [Member] | Other [Member]</t>
  </si>
  <si>
    <t>Nonrecurring Basis [Member] | Significant Unobservable Inputs (Level 3) [Member] | Other Real Estate [Member] | Mortgage [Member] | 1-4 Family Owner Occupied - Non-jumbo [Member]</t>
  </si>
  <si>
    <t>Nonrecurring Basis [Member] | Significant Unobservable Inputs (Level 3) [Member] | Other Real Estate [Member] | Mortgage [Member] | 1-4 Family - 2nd Lien [Member]</t>
  </si>
  <si>
    <t>Nonrecurring Basis [Member] | Significant Unobservable Inputs (Level 3) [Member] | Other Real Estate [Member] | Mortgage [Member] | Other [Member]</t>
  </si>
  <si>
    <t>Included in accrued income and other assets in the Consolidated Statements of Financial Condition.</t>
  </si>
  <si>
    <t>Included in accrued expenses and other liabilities in the Consolidated Statements of Financial Condition.</t>
  </si>
  <si>
    <t>Only includes impaired loans with specific loss allocations based on collateral value.</t>
  </si>
  <si>
    <t>Only includes other real estate with subsequent write downs to fair value.</t>
  </si>
  <si>
    <t>FAIR VALUE DISCLOSURES, Changes in Fair Value for Financial Assets (Details) - USD ($) $ in Thousands</t>
  </si>
  <si>
    <t>Changes in fair value for financial assets [Abstract]</t>
  </si>
  <si>
    <t>Equity securities at fair value, net gains (losses)</t>
  </si>
  <si>
    <t>Trading securities, net gains (losses)</t>
  </si>
  <si>
    <t>Loans held for sale, net gains (losses)</t>
  </si>
  <si>
    <t>Capitalized mortgage loan servicing rights, net gains (losses)</t>
  </si>
  <si>
    <t>Impairment charges recognized [Abstract]</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Securities [Member]</t>
  </si>
  <si>
    <t>Mortgage Loans [Member]</t>
  </si>
  <si>
    <t>Mortgage Loan Servicing, Net [Member]</t>
  </si>
  <si>
    <t>FAIR VALUE DISCLOSURES, Reconciliation for all Assets and Liabilities Measured at Fair Value on a Recurring Basis Using Significant Unobservable Inputs (Level 3) (Details) - Capitalized Mortgage Loan Servicing Rights [Member] - USD ($) $ in Thousands</t>
  </si>
  <si>
    <t>Reconciliation for all assets and liabilities measured at fair value on a recurring basis using significant unobservable inputs (Level 3) [Roll Forward]</t>
  </si>
  <si>
    <t>Beginning balance</t>
  </si>
  <si>
    <t>Change in accounting</t>
  </si>
  <si>
    <t>Total losses realized and unrealized [Abstract]</t>
  </si>
  <si>
    <t>Included in results of operations</t>
  </si>
  <si>
    <t>Included in other comprehensive income (loss)</t>
  </si>
  <si>
    <t>Purchases, issuances, settlements, maturities and calls</t>
  </si>
  <si>
    <t>Transfers in and/or out of Level 3</t>
  </si>
  <si>
    <t>Ending balance</t>
  </si>
  <si>
    <t>Amount of total losses for the period included in earnings attributable to the change in unrealized losses relating to assets and liabilities still held at December 31</t>
  </si>
  <si>
    <t>As Adjusted [Member]</t>
  </si>
  <si>
    <t>FAIR VALUE DISCLOSURES, Quantitative Information About Level 3 (Details)</t>
  </si>
  <si>
    <t>Impaired Loans Commercial [Member]</t>
  </si>
  <si>
    <t>Ranges and Weighted Average [Abstract]</t>
  </si>
  <si>
    <t>Total Impaired collateral value</t>
  </si>
  <si>
    <t>Impaired Loans Commercial [Member] | Minimum [Member]</t>
  </si>
  <si>
    <t>Discount rate</t>
  </si>
  <si>
    <t>20.00%</t>
  </si>
  <si>
    <t>Impaired Loans Commercial [Member] | Maximum [Member]</t>
  </si>
  <si>
    <t>80.00%</t>
  </si>
  <si>
    <t>Recurring Basis [Member] | Capitalized Mortgage Loan Servicing Rights [Member] | Significant Unobservable Inputs (Level 3) [Member]</t>
  </si>
  <si>
    <t>Asset Fair Value [Abstract]</t>
  </si>
  <si>
    <t>Servicing asset fair value</t>
  </si>
  <si>
    <t>Recurring Basis [Member] | Capitalized Mortgage Loan Servicing Rights [Member] | Present Value of Net Servicing Revenue [Member] | Significant Unobservable Inputs (Level 3) [Member] | Float Rate [Member]</t>
  </si>
  <si>
    <t>Servicing asset measurement input</t>
  </si>
  <si>
    <t>Recurring Basis [Member] | Capitalized Mortgage Loan Servicing Rights [Member] | Minimum [Member] | Significant Unobservable Inputs (Level 3) [Member] | Cost to Service [Member]</t>
  </si>
  <si>
    <t>Recurring Basis [Member] | Capitalized Mortgage Loan Servicing Rights [Member] | Minimum [Member] | Significant Unobservable Inputs (Level 3) [Member] | Ancillary Income [Member]</t>
  </si>
  <si>
    <t>Recurring Basis [Member] | Capitalized Mortgage Loan Servicing Rights [Member] | Minimum [Member] | Present Value of Net Servicing Revenue [Member] | Significant Unobservable Inputs (Level 3) [Member] | Discount Rate [Member]</t>
  </si>
  <si>
    <t>Recurring Basis [Member] | Capitalized Mortgage Loan Servicing Rights [Member] | Minimum [Member] | Present Value of Net Servicing Revenue [Member] | Significant Unobservable Inputs (Level 3) [Member] | Prepayment Rate [Member]</t>
  </si>
  <si>
    <t>Recurring Basis [Member] | Capitalized Mortgage Loan Servicing Rights [Member] | Maximum [Member] | Significant Unobservable Inputs (Level 3) [Member] | Cost to Service [Member]</t>
  </si>
  <si>
    <t>Recurring Basis [Member] | Capitalized Mortgage Loan Servicing Rights [Member] | Maximum [Member] | Significant Unobservable Inputs (Level 3) [Member] | Ancillary Income [Member]</t>
  </si>
  <si>
    <t>Recurring Basis [Member] | Capitalized Mortgage Loan Servicing Rights [Member] | Maximum [Member] | Present Value of Net Servicing Revenue [Member] | Significant Unobservable Inputs (Level 3) [Member] | Discount Rate [Member]</t>
  </si>
  <si>
    <t>Recurring Basis [Member] | Capitalized Mortgage Loan Servicing Rights [Member] | Maximum [Member] | Present Value of Net Servicing Revenue [Member] | Significant Unobservable Inputs (Level 3) [Member] | Prepayment Rate [Member]</t>
  </si>
  <si>
    <t>Recurring Basis [Member] | Capitalized Mortgage Loan Servicing Rights [Member] | Weighted Average [Member] | Significant Unobservable Inputs (Level 3) [Member] | Cost to Service [Member]</t>
  </si>
  <si>
    <t>Recurring Basis [Member] | Capitalized Mortgage Loan Servicing Rights [Member] | Weighted Average [Member] | Significant Unobservable Inputs (Level 3) [Member] | Ancillary Income [Member]</t>
  </si>
  <si>
    <t>Recurring Basis [Member] | Capitalized Mortgage Loan Servicing Rights [Member] | Weighted Average [Member] | Present Value of Net Servicing Revenue [Member] | Significant Unobservable Inputs (Level 3) [Member] | Discount Rate [Member]</t>
  </si>
  <si>
    <t>Recurring Basis [Member] | Capitalized Mortgage Loan Servicing Rights [Member] | Weighted Average [Member] | Present Value of Net Servicing Revenue [Member] | Significant Unobservable Inputs (Level 3) [Member] | Float Rate [Member]</t>
  </si>
  <si>
    <t>Recurring Basis [Member] | Capitalized Mortgage Loan Servicing Rights [Member] | Weighted Average [Member] | Present Value of Net Servicing Revenue [Member] | Significant Unobservable Inputs (Level 3) [Member] | Prepayment Rate [Member]</t>
  </si>
  <si>
    <t>Nonrecurring Basis [Member] | Impaired Loans Commercial [Member] | Significant Unobservable Inputs (Level 3) [Member]</t>
  </si>
  <si>
    <t>Impaired loans fair value</t>
  </si>
  <si>
    <t>Nonrecurring Basis [Member] | Impaired Loans Commercial [Member] | Minimum [Member] | Sales Comparison Approach [Member] | Significant Unobservable Inputs (Level 3) [Member] | Adjustment for Differences Between Comparable Sales [Member]</t>
  </si>
  <si>
    <t>Impaired loans measurement input</t>
  </si>
  <si>
    <t>Nonrecurring Basis [Member] | Impaired Loans Commercial [Member] | Maximum [Member] | Sales Comparison Approach [Member] | Significant Unobservable Inputs (Level 3) [Member] | Adjustment for Differences Between Comparable Sales [Member]</t>
  </si>
  <si>
    <t>Nonrecurring Basis [Member] | Impaired Loans Commercial [Member] | Weighted Average [Member] | Sales Comparison Approach [Member] | Significant Unobservable Inputs (Level 3) [Member] | Adjustment for Differences Between Comparable Sales [Member]</t>
  </si>
  <si>
    <t>Nonrecurring Basis [Member] | Impaired Loans Mortgage and Installment [Member] | Significant Unobservable Inputs (Level 3) [Member]</t>
  </si>
  <si>
    <t>Nonrecurring Basis [Member] | Impaired Loans Mortgage and Installment [Member] | Minimum [Member] | Sales Comparison Approach [Member] | Significant Unobservable Inputs (Level 3) [Member] | Adjustment for Differences Between Comparable Sales [Member]</t>
  </si>
  <si>
    <t>Nonrecurring Basis [Member] | Impaired Loans Mortgage and Installment [Member] | Maximum [Member] | Sales Comparison Approach [Member] | Significant Unobservable Inputs (Level 3) [Member] | Adjustment for Differences Between Comparable Sales [Member]</t>
  </si>
  <si>
    <t>Nonrecurring Basis [Member] | Impaired Loans Mortgage and Installment [Member] | Weighted Average [Member] | Sales Comparison Approach [Member] | Significant Unobservable Inputs (Level 3) [Member] | Adjustment for Differences Between Comparable Sales [Member]</t>
  </si>
  <si>
    <t>Nonrecurring Basis [Member] | Impaired Loans Mortgage [Member] | Significant Unobservable Inputs (Level 3) [Member]</t>
  </si>
  <si>
    <t>Nonrecurring Basis [Member] | Impaired Loans Mortgage [Member] | Minimum [Member] | Sales Comparison Approach [Member] | Significant Unobservable Inputs (Level 3) [Member] | Adjustment for Differences Between Comparable Sales [Member]</t>
  </si>
  <si>
    <t>Nonrecurring Basis [Member] | Impaired Loans Mortgage [Member] | Maximum [Member] | Sales Comparison Approach [Member] | Significant Unobservable Inputs (Level 3) [Member] | Adjustment for Differences Between Comparable Sales [Member]</t>
  </si>
  <si>
    <t>Nonrecurring Basis [Member] | Impaired Loans Mortgage [Member] | Weighted Average [Member] | Sales Comparison Approach [Member] | Significant Unobservable Inputs (Level 3) [Member] | Adjustment for Differences Between Comparable Sales [Member]</t>
  </si>
  <si>
    <t>Nonrecurring Basis [Member] | Other Real Estate Mortgage and Installment [Member] | Significant Unobservable Inputs (Level 3) [Member]</t>
  </si>
  <si>
    <t>Other real estate fair value</t>
  </si>
  <si>
    <t>Nonrecurring Basis [Member] | Other Real Estate Mortgage and Installment [Member] | Minimum [Member] | Sales Comparison Approach [Member] | Significant Unobservable Inputs (Level 3) [Member] | Adjustment for Differences Between Comparable Sales [Member]</t>
  </si>
  <si>
    <t>Other real estate measurement input</t>
  </si>
  <si>
    <t>Nonrecurring Basis [Member] | Other Real Estate Mortgage and Installment [Member] | Maximum [Member] | Sales Comparison Approach [Member] | Significant Unobservable Inputs (Level 3) [Member] | Adjustment for Differences Between Comparable Sales [Member]</t>
  </si>
  <si>
    <t>Nonrecurring Basis [Member] | Other Real Estate Mortgage and Installment [Member] | Weighted Average [Member] | Sales Comparison Approach [Member] | Significant Unobservable Inputs (Level 3) [Member] | Adjustment for Differences Between Comparable Sales [Member]</t>
  </si>
  <si>
    <t>Nonrecurring Basis [Member] | Other Real Estate Mortgage [Member] | Significant Unobservable Inputs (Level 3) [Member]</t>
  </si>
  <si>
    <t>Nonrecurring Basis [Member] | Other Real Estate Mortgage [Member] | Minimum [Member] | Sales Comparison Approach [Member] | Significant Unobservable Inputs (Level 3) [Member] | Adjustment for Differences Between Comparable Sales [Member]</t>
  </si>
  <si>
    <t>Nonrecurring Basis [Member] | Other Real Estate Mortgage [Member] | Maximum [Member] | Sales Comparison Approach [Member] | Significant Unobservable Inputs (Level 3) [Member] | Adjustment for Differences Between Comparable Sales [Member]</t>
  </si>
  <si>
    <t>Nonrecurring Basis [Member] | Other Real Estate Mortgage [Member] | Weighted Average [Member] | Sales Comparison Approach [Member] | Significant Unobservable Inputs (Level 3) [Member] | Adjustment for Differences Between Comparable Sales [Member]</t>
  </si>
  <si>
    <t>In addition to the valuation techniques and unobservable inputs discussed above, at December 31, 2018, we had an impaired collateral dependent commercial relationship that totaled $0.7 million that was secured by collateral other than real estate. Collateral securing this relationship primarily included accounts receivable, inventory and cash at December 31, 2018. Valuation techniques at December 31, 2018, included discounting financial statement values for each particular asset type. Discount rates used ranged from 20% to 80% of stated values at December 31, 2018.</t>
  </si>
  <si>
    <t>In addition to the valuation techniques and unobservable inputs discussed above, at December 31, 2019 certain impaired collateral dependent installment loans totaling approximately $0.14 million are secured by collateral other than real estate.  For the majority of these loans, we apply internal discount rates to industry valuation guides.</t>
  </si>
  <si>
    <t>FAIR VALUE DISCLOSURES, Difference Between Aggregate Fair value and Aggregate Remaining Contractual Principal (Details) - USD ($) $ in Thousands</t>
  </si>
  <si>
    <t>Loans held for sale [Abstract]</t>
  </si>
  <si>
    <t>Aggregate Fair Value</t>
  </si>
  <si>
    <t>Difference</t>
  </si>
  <si>
    <t>Contractual Principal</t>
  </si>
  <si>
    <t>FAIR VALUES OF FINANCIAL INSTRUMENTS (Details) - USD ($) $ in Thousands</t>
  </si>
  <si>
    <t>Federal Home Loan Bank and Federal Reserve Bank Stock</t>
  </si>
  <si>
    <t>Deposits with stated maturity</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Accrued interest payable</t>
  </si>
  <si>
    <t>Fair Value [Member]</t>
  </si>
  <si>
    <t>Quoted Prices in Active Markets for Identical Assets, (Level 1) [Member]</t>
  </si>
  <si>
    <t>Significant Other Observable Inputs, (Level 2) [Member]</t>
  </si>
  <si>
    <t>Significant Unobservable Inputs, (Level 3) [Member]</t>
  </si>
  <si>
    <t>Deposits with no stated maturity include reciprocal deposits with a recorded book balance of $388.369 million and $123.080 million at December 31, 2019 and 2018, respectively. Deposits with a stated maturity include reciprocal deposits with a recorded book balance of $42.658 million and $58.992 million at December 31, 2019 and 2018, respectively.</t>
  </si>
  <si>
    <t>ACCUMULATED OTHER COMPREHENSIVE LOSS, Summary of Changes (Details) - USD ($) $ in Thousands</t>
  </si>
  <si>
    <t>Changes in AOCL [Roll Forward]</t>
  </si>
  <si>
    <t>Cumulative effect of change in accounting</t>
  </si>
  <si>
    <t>Other comprehensive income (loss) before reclassifications</t>
  </si>
  <si>
    <t>Amounts reclassified from AOCL</t>
  </si>
  <si>
    <t>Disproportionate tax effects due to change in tax rate</t>
  </si>
  <si>
    <t>Balances at end of period</t>
  </si>
  <si>
    <t>Balance at beginning of period, before adjustment</t>
  </si>
  <si>
    <t>Unrealized Gains (Losses) on Securities Available for Sale [Member]</t>
  </si>
  <si>
    <t>Disproportionate Tax Effects from Securities Available for Sale [Member]</t>
  </si>
  <si>
    <t>Unrealized Gains (Losses) on Cash Flow Hedges [Member]</t>
  </si>
  <si>
    <t>Disproportionate Tax Effects from Cash Flow Hedges [Member]</t>
  </si>
  <si>
    <t>Amounts reclassified to accumulated deficit due to adoption of ASU 2018-02, "Income Statement - Reporting Comprehensive Income (Topic 220), Reclassification of Certain Tax Effects from Accumulated Other Comprehensive Income" during the fourth quarter of 2017.</t>
  </si>
  <si>
    <t>ACCUMULATED OTHER COMPREHENSIVE LOSS, Reclassification Out of Each Component (Details) - USD ($) $ in Thousands</t>
  </si>
  <si>
    <t>Reclassifications out of AOCL [Abstract]</t>
  </si>
  <si>
    <t>Total reclassifications before tax</t>
  </si>
  <si>
    <t>Interest expense</t>
  </si>
  <si>
    <t>Total reclassifications for the period, net of tax</t>
  </si>
  <si>
    <t>Reclassification out of Accumulated Other Comprehensive Income [Member]</t>
  </si>
  <si>
    <t>Unrealized Gains (Losses) on Securities Available for Sale [Member] | Reclassification out of Accumulated Other Comprehensive Income [Member]</t>
  </si>
  <si>
    <t>Net impairment loss recognized in earnings</t>
  </si>
  <si>
    <t>Unrealized Gains (Losses) on Cash Flow Hedges [Member] | Reclassification out of Accumulated Other Comprehensive Income [Member]</t>
  </si>
  <si>
    <t>INDEPENDENT BANK CORPORATION (PARENT COMPANY ONLY) FINANCIAL INFORMATION (Details) - USD ($) $ in Thousands</t>
  </si>
  <si>
    <t>ASSETS [Abstract]</t>
  </si>
  <si>
    <t>Accrued income and other assets</t>
  </si>
  <si>
    <t>LIABILITIES AND SHAREHOLDERS' EQUITY [Abstract]</t>
  </si>
  <si>
    <t>Accrued expenses and other liabilities</t>
  </si>
  <si>
    <t>Shareholders' equity</t>
  </si>
  <si>
    <t>OPERATING INCOME [Abstract]</t>
  </si>
  <si>
    <t>Interest income</t>
  </si>
  <si>
    <t>OPERATING EXPENSES [Abstract]</t>
  </si>
  <si>
    <t>CONDENSED STATEMENTS OF CASH FLOWS [Abstract]</t>
  </si>
  <si>
    <t>ADJUSTMENTS TO RECONCILE NET INCOME TO NET CASH FROM OPERATING ACTIVITIES [Abstract]</t>
  </si>
  <si>
    <t>(Increase) decrease in accrued income and other assets</t>
  </si>
  <si>
    <t>CASH FLOW FROM (USED IN) INVESTING ACTIVITIES [Abstract]</t>
  </si>
  <si>
    <t>Maturity of interest bearing deposits - time</t>
  </si>
  <si>
    <t>Acquisition of business, less cash received</t>
  </si>
  <si>
    <t>CASH FLOW USED IN FINANCING ACTIVITIES [Abstract]</t>
  </si>
  <si>
    <t>Parent Company [Member]</t>
  </si>
  <si>
    <t>Investment in subsidiaries</t>
  </si>
  <si>
    <t>Dividends from subsidiary</t>
  </si>
  <si>
    <t>Other income</t>
  </si>
  <si>
    <t>Total Operating Income</t>
  </si>
  <si>
    <t>Administrative and other expenses</t>
  </si>
  <si>
    <t>Total Operating Expenses</t>
  </si>
  <si>
    <t>Income Before Equity in Undistributed Net Income of Subsidiaries</t>
  </si>
  <si>
    <t>Equity in undistributed net income of subsidiaries</t>
  </si>
  <si>
    <t>Accretion of discount on subordinated debentures</t>
  </si>
  <si>
    <t>Purchases of interest bearing deposits - time</t>
  </si>
  <si>
    <t>REVENUE FROM CONTRACTS WITH CUSTOMERS (Details) $ in Thousands</t>
  </si>
  <si>
    <t>Dec. 31, 2019USD ($)Asset</t>
  </si>
  <si>
    <t>Percentage of revenues excluded from ASC Topic 606</t>
  </si>
  <si>
    <t>84.90%</t>
  </si>
  <si>
    <t>82.90%</t>
  </si>
  <si>
    <t>Contract assets</t>
  </si>
  <si>
    <t>Contract liabilities</t>
  </si>
  <si>
    <t>Number of real estate assets sold during the period | Asset</t>
  </si>
  <si>
    <t>Disaggregation of Revenue Sources by Attributes [Abstract]</t>
  </si>
  <si>
    <t>Revenue from contracts with customers</t>
  </si>
  <si>
    <t>Service Charges on Deposit Accounts</t>
  </si>
  <si>
    <t>Overdraft Fees [Member] | Retail [Member]</t>
  </si>
  <si>
    <t>Overdraft Fees [Member] | Business [Member]</t>
  </si>
  <si>
    <t>Account Service Charges [Member] | Retail [Member]</t>
  </si>
  <si>
    <t>Other Deposit Related Income [Member]</t>
  </si>
  <si>
    <t>ATM Fees [Member] | Retail [Member]</t>
  </si>
  <si>
    <t>ATM Fees [Member] | Business [Member]</t>
  </si>
  <si>
    <t>Other [Member] | Retail [Member]</t>
  </si>
  <si>
    <t>Other [Member] | Business [Member]</t>
  </si>
  <si>
    <t>Interchange Income [Member]</t>
  </si>
  <si>
    <t>Investment and Insurance Commissions [Member]</t>
  </si>
  <si>
    <t>Asset Management Revenue [Member]</t>
  </si>
  <si>
    <t>Transaction Based Revenue [Member]</t>
  </si>
  <si>
    <t>RECENT ACQUISITION (Details) - USD ($) $ in Thousands</t>
  </si>
  <si>
    <t>Apr. 01, 2018</t>
  </si>
  <si>
    <t>Recent Acquisition [Abstract]</t>
  </si>
  <si>
    <t>Fair value of equity issued under merger agreement</t>
  </si>
  <si>
    <t>Non-interest expense amount</t>
  </si>
  <si>
    <t>Valuation of the assets acquired and liabilities assumed [Abstract]</t>
  </si>
  <si>
    <t>TCSB Bancorp, Inc. [Member]</t>
  </si>
  <si>
    <t>Equity interest issued to each holder of common stock under merger agreement (in shares)</t>
  </si>
  <si>
    <t>Total value of common stock and cash paid in lieu of fractional shares</t>
  </si>
  <si>
    <t>Equity issued under merger agreement (in shares)</t>
  </si>
  <si>
    <t>Options issued under merger agreement (in shares)</t>
  </si>
  <si>
    <t>Cash and cash equivalents</t>
  </si>
  <si>
    <t>Loans, net</t>
  </si>
  <si>
    <t>Total assets acquired</t>
  </si>
  <si>
    <t>Total liabilities assumed</t>
  </si>
  <si>
    <t>Net assets acquired</t>
  </si>
  <si>
    <t>Purchase price (fair value of consideration)</t>
  </si>
  <si>
    <t>Decrease in goodwill</t>
  </si>
  <si>
    <t>Fair value of acquired receivables</t>
  </si>
  <si>
    <t>Gross contractual amounts receivable</t>
  </si>
  <si>
    <t>TCSB Bancorp, Inc. [Member] | Core Deposits [Member]</t>
  </si>
  <si>
    <t>Estimated fair value of intangible assets</t>
  </si>
  <si>
    <t>Estimated useful life</t>
  </si>
  <si>
    <t>Relates to core deposit intangibles (see note #7).</t>
  </si>
  <si>
    <t>MEPCO SALE (Details) - USD ($) $ in Thousands</t>
  </si>
  <si>
    <t>May 01, 2017</t>
  </si>
  <si>
    <t>Asset Purchase Agreement [Abstract]</t>
  </si>
  <si>
    <t>Cash proceeds from sale of assets</t>
  </si>
  <si>
    <t>Mepco [Member]</t>
  </si>
  <si>
    <t>Net payment plan receivables</t>
  </si>
  <si>
    <t>Furniture and equipment</t>
  </si>
  <si>
    <t>Other assets</t>
  </si>
  <si>
    <t>Liabilities assumed</t>
  </si>
  <si>
    <t>Gain (loss) on sale of assets</t>
  </si>
  <si>
    <t>Mepco [Member] | Commercia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479616359</v>
      </c>
    </row>
    <row r="16" spans="1:4">
      <c r="A16" s="4" t="s">
        <v>25</v>
      </c>
      <c r="C16" s="6" t="n">
        <v>22109669</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546</v>
      </c>
      <c r="C1" s="2" t="s">
        <v>2</v>
      </c>
      <c r="D1" s="2" t="s">
        <v>38</v>
      </c>
    </row>
    <row r="2" spans="1:4">
      <c r="A2" s="3" t="s">
        <v>1352</v>
      </c>
    </row>
    <row r="3" spans="1:4">
      <c r="A3" s="4" t="s">
        <v>43</v>
      </c>
      <c r="C3" s="5" t="n">
        <v>350</v>
      </c>
      <c r="D3" s="5" t="n">
        <v>595</v>
      </c>
    </row>
    <row r="4" spans="1:4">
      <c r="A4" s="4" t="s">
        <v>44</v>
      </c>
      <c r="C4" s="6" t="n">
        <v>0</v>
      </c>
      <c r="D4" s="6" t="n">
        <v>393</v>
      </c>
    </row>
    <row r="5" spans="1:4">
      <c r="A5" s="4" t="s">
        <v>45</v>
      </c>
      <c r="C5" s="6" t="n">
        <v>518400</v>
      </c>
      <c r="D5" s="6" t="n">
        <v>427926</v>
      </c>
    </row>
    <row r="6" spans="1:4">
      <c r="A6" s="4" t="s">
        <v>1547</v>
      </c>
      <c r="C6" s="6" t="n">
        <v>18359</v>
      </c>
      <c r="D6" s="6" t="n">
        <v>18359</v>
      </c>
    </row>
    <row r="7" spans="1:4">
      <c r="A7" s="3" t="s">
        <v>1355</v>
      </c>
    </row>
    <row r="8" spans="1:4">
      <c r="A8" s="4" t="s">
        <v>1548</v>
      </c>
      <c r="C8" s="6" t="n">
        <v>609537</v>
      </c>
    </row>
    <row r="9" spans="1:4">
      <c r="A9" s="4" t="s">
        <v>68</v>
      </c>
      <c r="C9" s="6" t="n">
        <v>88646</v>
      </c>
      <c r="D9" s="6" t="n">
        <v>25700</v>
      </c>
    </row>
    <row r="10" spans="1:4">
      <c r="A10" s="4" t="s">
        <v>69</v>
      </c>
      <c r="C10" s="6" t="n">
        <v>39456</v>
      </c>
      <c r="D10" s="6" t="n">
        <v>39388</v>
      </c>
    </row>
    <row r="11" spans="1:4">
      <c r="A11" s="4" t="s">
        <v>1549</v>
      </c>
      <c r="C11" s="6" t="n">
        <v>388369</v>
      </c>
      <c r="D11" s="6" t="n">
        <v>123080</v>
      </c>
    </row>
    <row r="12" spans="1:4">
      <c r="A12" s="4" t="s">
        <v>1550</v>
      </c>
      <c r="C12" s="6" t="n">
        <v>42658</v>
      </c>
      <c r="D12" s="6" t="n">
        <v>58992</v>
      </c>
    </row>
    <row r="13" spans="1:4">
      <c r="A13" s="4" t="s">
        <v>1551</v>
      </c>
    </row>
    <row r="14" spans="1:4">
      <c r="A14" s="3" t="s">
        <v>1352</v>
      </c>
    </row>
    <row r="15" spans="1:4">
      <c r="A15" s="4" t="s">
        <v>40</v>
      </c>
      <c r="C15" s="6" t="n">
        <v>53295</v>
      </c>
      <c r="D15" s="6" t="n">
        <v>23350</v>
      </c>
    </row>
    <row r="16" spans="1:4">
      <c r="A16" s="4" t="s">
        <v>41</v>
      </c>
      <c r="C16" s="6" t="n">
        <v>12009</v>
      </c>
      <c r="D16" s="6" t="n">
        <v>46894</v>
      </c>
    </row>
    <row r="17" spans="1:4">
      <c r="A17" s="4" t="s">
        <v>43</v>
      </c>
      <c r="C17" s="6" t="n">
        <v>350</v>
      </c>
      <c r="D17" s="6" t="n">
        <v>595</v>
      </c>
    </row>
    <row r="18" spans="1:4">
      <c r="A18" s="4" t="s">
        <v>44</v>
      </c>
      <c r="D18" s="6" t="n">
        <v>393</v>
      </c>
    </row>
    <row r="19" spans="1:4">
      <c r="A19" s="4" t="s">
        <v>45</v>
      </c>
      <c r="C19" s="6" t="n">
        <v>518400</v>
      </c>
      <c r="D19" s="6" t="n">
        <v>427926</v>
      </c>
    </row>
    <row r="20" spans="1:4">
      <c r="A20" s="4" t="s">
        <v>1547</v>
      </c>
      <c r="C20" s="6" t="n">
        <v>18359</v>
      </c>
      <c r="D20" s="6" t="n">
        <v>18359</v>
      </c>
    </row>
    <row r="21" spans="1:4">
      <c r="A21" s="4" t="s">
        <v>1552</v>
      </c>
      <c r="C21" s="6" t="n">
        <v>2768675</v>
      </c>
      <c r="D21" s="6" t="n">
        <v>2643856</v>
      </c>
    </row>
    <row r="22" spans="1:4">
      <c r="A22" s="4" t="s">
        <v>1553</v>
      </c>
      <c r="C22" s="6" t="n">
        <v>10108</v>
      </c>
      <c r="D22" s="6" t="n">
        <v>10164</v>
      </c>
    </row>
    <row r="23" spans="1:4">
      <c r="A23" s="4" t="s">
        <v>1554</v>
      </c>
      <c r="C23" s="6" t="n">
        <v>5464</v>
      </c>
      <c r="D23" s="6" t="n">
        <v>5155</v>
      </c>
    </row>
    <row r="24" spans="1:4">
      <c r="A24" s="3" t="s">
        <v>1355</v>
      </c>
    </row>
    <row r="25" spans="1:4">
      <c r="A25" s="4" t="s">
        <v>1555</v>
      </c>
      <c r="B25" s="4" t="s">
        <v>136</v>
      </c>
      <c r="C25" s="6" t="n">
        <v>2427190</v>
      </c>
      <c r="D25" s="6" t="n">
        <v>2197494</v>
      </c>
    </row>
    <row r="26" spans="1:4">
      <c r="A26" s="4" t="s">
        <v>1548</v>
      </c>
      <c r="B26" s="4" t="s">
        <v>136</v>
      </c>
      <c r="C26" s="6" t="n">
        <v>609537</v>
      </c>
      <c r="D26" s="6" t="n">
        <v>715934</v>
      </c>
    </row>
    <row r="27" spans="1:4">
      <c r="A27" s="4" t="s">
        <v>68</v>
      </c>
      <c r="C27" s="6" t="n">
        <v>88646</v>
      </c>
      <c r="D27" s="6" t="n">
        <v>25700</v>
      </c>
    </row>
    <row r="28" spans="1:4">
      <c r="A28" s="4" t="s">
        <v>69</v>
      </c>
      <c r="C28" s="6" t="n">
        <v>39456</v>
      </c>
      <c r="D28" s="6" t="n">
        <v>39388</v>
      </c>
    </row>
    <row r="29" spans="1:4">
      <c r="A29" s="4" t="s">
        <v>1556</v>
      </c>
      <c r="C29" s="6" t="n">
        <v>1296</v>
      </c>
      <c r="D29" s="6" t="n">
        <v>1646</v>
      </c>
    </row>
    <row r="30" spans="1:4">
      <c r="A30" s="4" t="s">
        <v>1554</v>
      </c>
      <c r="C30" s="6" t="n">
        <v>4402</v>
      </c>
      <c r="D30" s="6" t="n">
        <v>2326</v>
      </c>
    </row>
    <row r="31" spans="1:4">
      <c r="A31" s="4" t="s">
        <v>1557</v>
      </c>
    </row>
    <row r="32" spans="1:4">
      <c r="A32" s="3" t="s">
        <v>1352</v>
      </c>
    </row>
    <row r="33" spans="1:4">
      <c r="A33" s="4" t="s">
        <v>40</v>
      </c>
      <c r="C33" s="6" t="n">
        <v>53295</v>
      </c>
      <c r="D33" s="6" t="n">
        <v>23350</v>
      </c>
    </row>
    <row r="34" spans="1:4">
      <c r="A34" s="4" t="s">
        <v>41</v>
      </c>
      <c r="C34" s="6" t="n">
        <v>12009</v>
      </c>
      <c r="D34" s="6" t="n">
        <v>46894</v>
      </c>
    </row>
    <row r="35" spans="1:4">
      <c r="A35" s="4" t="s">
        <v>43</v>
      </c>
      <c r="C35" s="6" t="n">
        <v>350</v>
      </c>
      <c r="D35" s="6" t="n">
        <v>594</v>
      </c>
    </row>
    <row r="36" spans="1:4">
      <c r="A36" s="4" t="s">
        <v>44</v>
      </c>
      <c r="D36" s="6" t="n">
        <v>393</v>
      </c>
    </row>
    <row r="37" spans="1:4">
      <c r="A37" s="4" t="s">
        <v>45</v>
      </c>
      <c r="C37" s="6" t="n">
        <v>518400</v>
      </c>
      <c r="D37" s="6" t="n">
        <v>427926</v>
      </c>
    </row>
    <row r="38" spans="1:4">
      <c r="A38" s="4" t="s">
        <v>1552</v>
      </c>
      <c r="C38" s="6" t="n">
        <v>2768817</v>
      </c>
      <c r="D38" s="6" t="n">
        <v>2606256</v>
      </c>
    </row>
    <row r="39" spans="1:4">
      <c r="A39" s="4" t="s">
        <v>1553</v>
      </c>
      <c r="C39" s="6" t="n">
        <v>10108</v>
      </c>
      <c r="D39" s="6" t="n">
        <v>10164</v>
      </c>
    </row>
    <row r="40" spans="1:4">
      <c r="A40" s="4" t="s">
        <v>1554</v>
      </c>
      <c r="C40" s="6" t="n">
        <v>5464</v>
      </c>
      <c r="D40" s="6" t="n">
        <v>5155</v>
      </c>
    </row>
    <row r="41" spans="1:4">
      <c r="A41" s="3" t="s">
        <v>1355</v>
      </c>
    </row>
    <row r="42" spans="1:4">
      <c r="A42" s="4" t="s">
        <v>1555</v>
      </c>
      <c r="C42" s="6" t="n">
        <v>2427190</v>
      </c>
      <c r="D42" s="6" t="n">
        <v>2197494</v>
      </c>
    </row>
    <row r="43" spans="1:4">
      <c r="A43" s="4" t="s">
        <v>1548</v>
      </c>
      <c r="C43" s="6" t="n">
        <v>610235</v>
      </c>
      <c r="D43" s="6" t="n">
        <v>711312</v>
      </c>
    </row>
    <row r="44" spans="1:4">
      <c r="A44" s="4" t="s">
        <v>68</v>
      </c>
      <c r="C44" s="6" t="n">
        <v>88680</v>
      </c>
      <c r="D44" s="6" t="n">
        <v>25706</v>
      </c>
    </row>
    <row r="45" spans="1:4">
      <c r="A45" s="4" t="s">
        <v>69</v>
      </c>
      <c r="C45" s="6" t="n">
        <v>33149</v>
      </c>
      <c r="D45" s="6" t="n">
        <v>35021</v>
      </c>
    </row>
    <row r="46" spans="1:4">
      <c r="A46" s="4" t="s">
        <v>1556</v>
      </c>
      <c r="C46" s="6" t="n">
        <v>1296</v>
      </c>
      <c r="D46" s="6" t="n">
        <v>1646</v>
      </c>
    </row>
    <row r="47" spans="1:4">
      <c r="A47" s="4" t="s">
        <v>1554</v>
      </c>
      <c r="C47" s="6" t="n">
        <v>4402</v>
      </c>
      <c r="D47" s="6" t="n">
        <v>2326</v>
      </c>
    </row>
    <row r="48" spans="1:4">
      <c r="A48" s="4" t="s">
        <v>1558</v>
      </c>
    </row>
    <row r="49" spans="1:4">
      <c r="A49" s="3" t="s">
        <v>1352</v>
      </c>
    </row>
    <row r="50" spans="1:4">
      <c r="A50" s="4" t="s">
        <v>40</v>
      </c>
      <c r="C50" s="6" t="n">
        <v>53295</v>
      </c>
      <c r="D50" s="6" t="n">
        <v>23350</v>
      </c>
    </row>
    <row r="51" spans="1:4">
      <c r="A51" s="4" t="s">
        <v>41</v>
      </c>
      <c r="C51" s="6" t="n">
        <v>12009</v>
      </c>
      <c r="D51" s="6" t="n">
        <v>46894</v>
      </c>
    </row>
    <row r="52" spans="1:4">
      <c r="A52" s="4" t="s">
        <v>43</v>
      </c>
      <c r="C52" s="6" t="n">
        <v>0</v>
      </c>
      <c r="D52" s="6" t="n">
        <v>0</v>
      </c>
    </row>
    <row r="53" spans="1:4">
      <c r="A53" s="4" t="s">
        <v>44</v>
      </c>
      <c r="D53" s="6" t="n">
        <v>393</v>
      </c>
    </row>
    <row r="54" spans="1:4">
      <c r="A54" s="4" t="s">
        <v>45</v>
      </c>
      <c r="C54" s="6" t="n">
        <v>0</v>
      </c>
      <c r="D54" s="6" t="n">
        <v>0</v>
      </c>
    </row>
    <row r="55" spans="1:4">
      <c r="A55" s="4" t="s">
        <v>1552</v>
      </c>
      <c r="C55" s="6" t="n">
        <v>0</v>
      </c>
      <c r="D55" s="6" t="n">
        <v>41471</v>
      </c>
    </row>
    <row r="56" spans="1:4">
      <c r="A56" s="4" t="s">
        <v>1553</v>
      </c>
      <c r="C56" s="6" t="n">
        <v>8</v>
      </c>
      <c r="D56" s="6" t="n">
        <v>22</v>
      </c>
    </row>
    <row r="57" spans="1:4">
      <c r="A57" s="4" t="s">
        <v>1554</v>
      </c>
      <c r="C57" s="6" t="n">
        <v>0</v>
      </c>
      <c r="D57" s="6" t="n">
        <v>0</v>
      </c>
    </row>
    <row r="58" spans="1:4">
      <c r="A58" s="3" t="s">
        <v>1355</v>
      </c>
    </row>
    <row r="59" spans="1:4">
      <c r="A59" s="4" t="s">
        <v>1555</v>
      </c>
      <c r="C59" s="6" t="n">
        <v>2427190</v>
      </c>
      <c r="D59" s="6" t="n">
        <v>2197494</v>
      </c>
    </row>
    <row r="60" spans="1:4">
      <c r="A60" s="4" t="s">
        <v>1548</v>
      </c>
      <c r="C60" s="6" t="n">
        <v>0</v>
      </c>
      <c r="D60" s="6" t="n">
        <v>0</v>
      </c>
    </row>
    <row r="61" spans="1:4">
      <c r="A61" s="4" t="s">
        <v>68</v>
      </c>
      <c r="C61" s="6" t="n">
        <v>0</v>
      </c>
      <c r="D61" s="6" t="n">
        <v>0</v>
      </c>
    </row>
    <row r="62" spans="1:4">
      <c r="A62" s="4" t="s">
        <v>69</v>
      </c>
      <c r="C62" s="6" t="n">
        <v>0</v>
      </c>
      <c r="D62" s="6" t="n">
        <v>0</v>
      </c>
    </row>
    <row r="63" spans="1:4">
      <c r="A63" s="4" t="s">
        <v>1556</v>
      </c>
      <c r="C63" s="6" t="n">
        <v>97</v>
      </c>
      <c r="D63" s="6" t="n">
        <v>114</v>
      </c>
    </row>
    <row r="64" spans="1:4">
      <c r="A64" s="4" t="s">
        <v>1554</v>
      </c>
      <c r="C64" s="6" t="n">
        <v>0</v>
      </c>
      <c r="D64" s="6" t="n">
        <v>0</v>
      </c>
    </row>
    <row r="65" spans="1:4">
      <c r="A65" s="4" t="s">
        <v>1559</v>
      </c>
    </row>
    <row r="66" spans="1:4">
      <c r="A66" s="3" t="s">
        <v>1352</v>
      </c>
    </row>
    <row r="67" spans="1:4">
      <c r="A67" s="4" t="s">
        <v>40</v>
      </c>
      <c r="C67" s="6" t="n">
        <v>0</v>
      </c>
      <c r="D67" s="6" t="n">
        <v>0</v>
      </c>
    </row>
    <row r="68" spans="1:4">
      <c r="A68" s="4" t="s">
        <v>41</v>
      </c>
      <c r="C68" s="6" t="n">
        <v>0</v>
      </c>
      <c r="D68" s="6" t="n">
        <v>0</v>
      </c>
    </row>
    <row r="69" spans="1:4">
      <c r="A69" s="4" t="s">
        <v>43</v>
      </c>
      <c r="C69" s="6" t="n">
        <v>350</v>
      </c>
      <c r="D69" s="6" t="n">
        <v>594</v>
      </c>
    </row>
    <row r="70" spans="1:4">
      <c r="A70" s="4" t="s">
        <v>44</v>
      </c>
      <c r="D70" s="6" t="n">
        <v>0</v>
      </c>
    </row>
    <row r="71" spans="1:4">
      <c r="A71" s="4" t="s">
        <v>45</v>
      </c>
      <c r="C71" s="6" t="n">
        <v>518400</v>
      </c>
      <c r="D71" s="6" t="n">
        <v>427926</v>
      </c>
    </row>
    <row r="72" spans="1:4">
      <c r="A72" s="4" t="s">
        <v>1552</v>
      </c>
      <c r="C72" s="6" t="n">
        <v>69800</v>
      </c>
      <c r="D72" s="6" t="n">
        <v>44753</v>
      </c>
    </row>
    <row r="73" spans="1:4">
      <c r="A73" s="4" t="s">
        <v>1553</v>
      </c>
      <c r="C73" s="6" t="n">
        <v>1752</v>
      </c>
      <c r="D73" s="6" t="n">
        <v>1789</v>
      </c>
    </row>
    <row r="74" spans="1:4">
      <c r="A74" s="4" t="s">
        <v>1554</v>
      </c>
      <c r="C74" s="6" t="n">
        <v>5464</v>
      </c>
      <c r="D74" s="6" t="n">
        <v>5155</v>
      </c>
    </row>
    <row r="75" spans="1:4">
      <c r="A75" s="3" t="s">
        <v>1355</v>
      </c>
    </row>
    <row r="76" spans="1:4">
      <c r="A76" s="4" t="s">
        <v>1555</v>
      </c>
      <c r="C76" s="6" t="n">
        <v>0</v>
      </c>
      <c r="D76" s="6" t="n">
        <v>0</v>
      </c>
    </row>
    <row r="77" spans="1:4">
      <c r="A77" s="4" t="s">
        <v>1548</v>
      </c>
      <c r="C77" s="6" t="n">
        <v>610235</v>
      </c>
      <c r="D77" s="6" t="n">
        <v>711312</v>
      </c>
    </row>
    <row r="78" spans="1:4">
      <c r="A78" s="4" t="s">
        <v>68</v>
      </c>
      <c r="C78" s="6" t="n">
        <v>88680</v>
      </c>
      <c r="D78" s="6" t="n">
        <v>25706</v>
      </c>
    </row>
    <row r="79" spans="1:4">
      <c r="A79" s="4" t="s">
        <v>69</v>
      </c>
      <c r="C79" s="6" t="n">
        <v>33149</v>
      </c>
      <c r="D79" s="6" t="n">
        <v>35021</v>
      </c>
    </row>
    <row r="80" spans="1:4">
      <c r="A80" s="4" t="s">
        <v>1556</v>
      </c>
      <c r="C80" s="6" t="n">
        <v>1199</v>
      </c>
      <c r="D80" s="6" t="n">
        <v>1532</v>
      </c>
    </row>
    <row r="81" spans="1:4">
      <c r="A81" s="4" t="s">
        <v>1554</v>
      </c>
      <c r="C81" s="6" t="n">
        <v>4402</v>
      </c>
      <c r="D81" s="6" t="n">
        <v>2326</v>
      </c>
    </row>
    <row r="82" spans="1:4">
      <c r="A82" s="4" t="s">
        <v>1560</v>
      </c>
    </row>
    <row r="83" spans="1:4">
      <c r="A83" s="3" t="s">
        <v>1352</v>
      </c>
    </row>
    <row r="84" spans="1:4">
      <c r="A84" s="4" t="s">
        <v>40</v>
      </c>
      <c r="C84" s="6" t="n">
        <v>0</v>
      </c>
      <c r="D84" s="6" t="n">
        <v>0</v>
      </c>
    </row>
    <row r="85" spans="1:4">
      <c r="A85" s="4" t="s">
        <v>41</v>
      </c>
      <c r="C85" s="6" t="n">
        <v>0</v>
      </c>
      <c r="D85" s="6" t="n">
        <v>0</v>
      </c>
    </row>
    <row r="86" spans="1:4">
      <c r="A86" s="4" t="s">
        <v>43</v>
      </c>
      <c r="C86" s="6" t="n">
        <v>0</v>
      </c>
      <c r="D86" s="6" t="n">
        <v>0</v>
      </c>
    </row>
    <row r="87" spans="1:4">
      <c r="A87" s="4" t="s">
        <v>44</v>
      </c>
      <c r="D87" s="6" t="n">
        <v>0</v>
      </c>
    </row>
    <row r="88" spans="1:4">
      <c r="A88" s="4" t="s">
        <v>45</v>
      </c>
      <c r="C88" s="6" t="n">
        <v>0</v>
      </c>
      <c r="D88" s="6" t="n">
        <v>0</v>
      </c>
    </row>
    <row r="89" spans="1:4">
      <c r="A89" s="4" t="s">
        <v>1552</v>
      </c>
      <c r="C89" s="6" t="n">
        <v>2699017</v>
      </c>
      <c r="D89" s="6" t="n">
        <v>2520032</v>
      </c>
    </row>
    <row r="90" spans="1:4">
      <c r="A90" s="4" t="s">
        <v>1553</v>
      </c>
      <c r="C90" s="6" t="n">
        <v>8348</v>
      </c>
      <c r="D90" s="6" t="n">
        <v>8353</v>
      </c>
    </row>
    <row r="91" spans="1:4">
      <c r="A91" s="4" t="s">
        <v>1554</v>
      </c>
      <c r="C91" s="6" t="n">
        <v>0</v>
      </c>
      <c r="D91" s="6" t="n">
        <v>0</v>
      </c>
    </row>
    <row r="92" spans="1:4">
      <c r="A92" s="3" t="s">
        <v>1355</v>
      </c>
    </row>
    <row r="93" spans="1:4">
      <c r="A93" s="4" t="s">
        <v>1555</v>
      </c>
      <c r="C93" s="6" t="n">
        <v>0</v>
      </c>
      <c r="D93" s="6" t="n">
        <v>0</v>
      </c>
    </row>
    <row r="94" spans="1:4">
      <c r="A94" s="4" t="s">
        <v>1548</v>
      </c>
      <c r="C94" s="6" t="n">
        <v>0</v>
      </c>
      <c r="D94" s="6" t="n">
        <v>0</v>
      </c>
    </row>
    <row r="95" spans="1:4">
      <c r="A95" s="4" t="s">
        <v>68</v>
      </c>
      <c r="C95" s="6" t="n">
        <v>0</v>
      </c>
      <c r="D95" s="6" t="n">
        <v>0</v>
      </c>
    </row>
    <row r="96" spans="1:4">
      <c r="A96" s="4" t="s">
        <v>69</v>
      </c>
      <c r="C96" s="6" t="n">
        <v>0</v>
      </c>
      <c r="D96" s="6" t="n">
        <v>0</v>
      </c>
    </row>
    <row r="97" spans="1:4">
      <c r="A97" s="4" t="s">
        <v>1556</v>
      </c>
      <c r="C97" s="6" t="n">
        <v>0</v>
      </c>
      <c r="D97" s="6" t="n">
        <v>0</v>
      </c>
    </row>
    <row r="98" spans="1:4">
      <c r="A98" s="4" t="s">
        <v>1554</v>
      </c>
      <c r="C98" s="5" t="n">
        <v>0</v>
      </c>
      <c r="D98" s="5" t="n">
        <v>0</v>
      </c>
    </row>
    <row r="99" spans="1:4"/>
    <row r="100" spans="1:4">
      <c r="A100" s="4" t="s">
        <v>136</v>
      </c>
      <c r="B100" s="4" t="s">
        <v>1561</v>
      </c>
    </row>
  </sheetData>
  <mergeCells count="3">
    <mergeCell ref="A1:B1"/>
    <mergeCell ref="A99:C99"/>
    <mergeCell ref="B100:C10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2</v>
      </c>
      <c r="C1" s="2" t="s">
        <v>1</v>
      </c>
    </row>
    <row r="2" spans="1:5">
      <c r="C2" s="2" t="s">
        <v>2</v>
      </c>
      <c r="D2" s="2" t="s">
        <v>38</v>
      </c>
      <c r="E2" s="2" t="s">
        <v>94</v>
      </c>
    </row>
    <row r="3" spans="1:5">
      <c r="A3" s="3" t="s">
        <v>1563</v>
      </c>
    </row>
    <row r="4" spans="1:5">
      <c r="A4" s="4" t="s">
        <v>584</v>
      </c>
      <c r="C4" s="5" t="n">
        <v>338994</v>
      </c>
      <c r="D4" s="5" t="n">
        <v>264933</v>
      </c>
      <c r="E4" s="5" t="n">
        <v>249332</v>
      </c>
    </row>
    <row r="5" spans="1:5">
      <c r="A5" s="4" t="s">
        <v>1564</v>
      </c>
      <c r="E5" s="6" t="n">
        <v>300</v>
      </c>
    </row>
    <row r="6" spans="1:5">
      <c r="A6" s="4" t="s">
        <v>1565</v>
      </c>
      <c r="C6" s="6" t="n">
        <v>6769</v>
      </c>
      <c r="D6" s="6" t="n">
        <v>-3878</v>
      </c>
      <c r="E6" s="6" t="n">
        <v>2973</v>
      </c>
    </row>
    <row r="7" spans="1:5">
      <c r="A7" s="4" t="s">
        <v>1566</v>
      </c>
      <c r="C7" s="6" t="n">
        <v>-447</v>
      </c>
      <c r="D7" s="6" t="n">
        <v>-231</v>
      </c>
      <c r="E7" s="6" t="n">
        <v>-128</v>
      </c>
    </row>
    <row r="8" spans="1:5">
      <c r="A8" s="4" t="s">
        <v>153</v>
      </c>
      <c r="C8" s="6" t="n">
        <v>6322</v>
      </c>
      <c r="D8" s="6" t="n">
        <v>-4109</v>
      </c>
      <c r="E8" s="6" t="n">
        <v>2845</v>
      </c>
    </row>
    <row r="9" spans="1:5">
      <c r="A9" s="4" t="s">
        <v>1567</v>
      </c>
      <c r="E9" s="6" t="n">
        <v>0</v>
      </c>
    </row>
    <row r="10" spans="1:5">
      <c r="A10" s="4" t="s">
        <v>167</v>
      </c>
      <c r="B10" s="4" t="s">
        <v>136</v>
      </c>
      <c r="E10" s="6" t="n">
        <v>-36</v>
      </c>
    </row>
    <row r="11" spans="1:5">
      <c r="A11" s="4" t="s">
        <v>1568</v>
      </c>
      <c r="C11" s="6" t="n">
        <v>350169</v>
      </c>
      <c r="D11" s="6" t="n">
        <v>338994</v>
      </c>
      <c r="E11" s="6" t="n">
        <v>264933</v>
      </c>
    </row>
    <row r="12" spans="1:5">
      <c r="A12" s="4" t="s">
        <v>158</v>
      </c>
    </row>
    <row r="13" spans="1:5">
      <c r="A13" s="3" t="s">
        <v>1563</v>
      </c>
    </row>
    <row r="14" spans="1:5">
      <c r="A14" s="4" t="s">
        <v>584</v>
      </c>
      <c r="C14" s="6" t="n">
        <v>-10108</v>
      </c>
      <c r="D14" s="6" t="n">
        <v>-5999</v>
      </c>
      <c r="E14" s="6" t="n">
        <v>-8808</v>
      </c>
    </row>
    <row r="15" spans="1:5">
      <c r="A15" s="4" t="s">
        <v>1569</v>
      </c>
      <c r="E15" s="6" t="n">
        <v>-9108</v>
      </c>
    </row>
    <row r="16" spans="1:5">
      <c r="A16" s="4" t="s">
        <v>153</v>
      </c>
      <c r="C16" s="6" t="n">
        <v>6322</v>
      </c>
      <c r="D16" s="6" t="n">
        <v>-4109</v>
      </c>
      <c r="E16" s="6" t="n">
        <v>2845</v>
      </c>
    </row>
    <row r="17" spans="1:5">
      <c r="A17" s="4" t="s">
        <v>1568</v>
      </c>
      <c r="C17" s="6" t="n">
        <v>-3786</v>
      </c>
      <c r="D17" s="6" t="n">
        <v>-10108</v>
      </c>
      <c r="E17" s="6" t="n">
        <v>-5999</v>
      </c>
    </row>
    <row r="18" spans="1:5">
      <c r="A18" s="4" t="s">
        <v>1570</v>
      </c>
    </row>
    <row r="19" spans="1:5">
      <c r="A19" s="3" t="s">
        <v>1563</v>
      </c>
    </row>
    <row r="20" spans="1:5">
      <c r="A20" s="4" t="s">
        <v>584</v>
      </c>
      <c r="C20" s="6" t="n">
        <v>-4185</v>
      </c>
      <c r="D20" s="6" t="n">
        <v>-470</v>
      </c>
      <c r="E20" s="6" t="n">
        <v>-3010</v>
      </c>
    </row>
    <row r="21" spans="1:5">
      <c r="A21" s="4" t="s">
        <v>1569</v>
      </c>
      <c r="C21" s="6" t="n">
        <v>-4185</v>
      </c>
      <c r="E21" s="6" t="n">
        <v>-3310</v>
      </c>
    </row>
    <row r="22" spans="1:5">
      <c r="A22" s="4" t="s">
        <v>1564</v>
      </c>
      <c r="E22" s="6" t="n">
        <v>300</v>
      </c>
    </row>
    <row r="23" spans="1:5">
      <c r="A23" s="4" t="s">
        <v>1565</v>
      </c>
      <c r="C23" s="6" t="n">
        <v>8035</v>
      </c>
      <c r="D23" s="6" t="n">
        <v>-3671</v>
      </c>
      <c r="E23" s="6" t="n">
        <v>2763</v>
      </c>
    </row>
    <row r="24" spans="1:5">
      <c r="A24" s="4" t="s">
        <v>1566</v>
      </c>
      <c r="C24" s="6" t="n">
        <v>-111</v>
      </c>
      <c r="D24" s="6" t="n">
        <v>-44</v>
      </c>
      <c r="E24" s="6" t="n">
        <v>-140</v>
      </c>
    </row>
    <row r="25" spans="1:5">
      <c r="A25" s="4" t="s">
        <v>153</v>
      </c>
      <c r="C25" s="6" t="n">
        <v>7924</v>
      </c>
      <c r="D25" s="6" t="n">
        <v>-3715</v>
      </c>
      <c r="E25" s="6" t="n">
        <v>2623</v>
      </c>
    </row>
    <row r="26" spans="1:5">
      <c r="A26" s="4" t="s">
        <v>1567</v>
      </c>
      <c r="E26" s="6" t="n">
        <v>-83</v>
      </c>
    </row>
    <row r="27" spans="1:5">
      <c r="A27" s="4" t="s">
        <v>167</v>
      </c>
      <c r="B27" s="4" t="s">
        <v>136</v>
      </c>
      <c r="E27" s="6" t="n">
        <v>0</v>
      </c>
    </row>
    <row r="28" spans="1:5">
      <c r="A28" s="4" t="s">
        <v>1568</v>
      </c>
      <c r="C28" s="6" t="n">
        <v>3739</v>
      </c>
      <c r="D28" s="6" t="n">
        <v>-4185</v>
      </c>
      <c r="E28" s="6" t="n">
        <v>-470</v>
      </c>
    </row>
    <row r="29" spans="1:5">
      <c r="A29" s="4" t="s">
        <v>1571</v>
      </c>
    </row>
    <row r="30" spans="1:5">
      <c r="A30" s="3" t="s">
        <v>1563</v>
      </c>
    </row>
    <row r="31" spans="1:5">
      <c r="A31" s="4" t="s">
        <v>584</v>
      </c>
      <c r="C31" s="6" t="n">
        <v>-5798</v>
      </c>
      <c r="D31" s="6" t="n">
        <v>-5798</v>
      </c>
      <c r="E31" s="6" t="n">
        <v>-5798</v>
      </c>
    </row>
    <row r="32" spans="1:5">
      <c r="A32" s="4" t="s">
        <v>1569</v>
      </c>
      <c r="E32" s="6" t="n">
        <v>-5798</v>
      </c>
    </row>
    <row r="33" spans="1:5">
      <c r="A33" s="4" t="s">
        <v>1564</v>
      </c>
      <c r="E33" s="6" t="n">
        <v>0</v>
      </c>
    </row>
    <row r="34" spans="1:5">
      <c r="A34" s="4" t="s">
        <v>1565</v>
      </c>
      <c r="C34" s="6" t="n">
        <v>0</v>
      </c>
      <c r="D34" s="6" t="n">
        <v>0</v>
      </c>
      <c r="E34" s="6" t="n">
        <v>0</v>
      </c>
    </row>
    <row r="35" spans="1:5">
      <c r="A35" s="4" t="s">
        <v>1566</v>
      </c>
      <c r="C35" s="6" t="n">
        <v>0</v>
      </c>
      <c r="D35" s="6" t="n">
        <v>0</v>
      </c>
      <c r="E35" s="6" t="n">
        <v>0</v>
      </c>
    </row>
    <row r="36" spans="1:5">
      <c r="A36" s="4" t="s">
        <v>153</v>
      </c>
      <c r="C36" s="6" t="n">
        <v>0</v>
      </c>
      <c r="D36" s="6" t="n">
        <v>0</v>
      </c>
      <c r="E36" s="6" t="n">
        <v>0</v>
      </c>
    </row>
    <row r="37" spans="1:5">
      <c r="A37" s="4" t="s">
        <v>1567</v>
      </c>
      <c r="E37" s="6" t="n">
        <v>83</v>
      </c>
    </row>
    <row r="38" spans="1:5">
      <c r="A38" s="4" t="s">
        <v>167</v>
      </c>
      <c r="B38" s="4" t="s">
        <v>136</v>
      </c>
      <c r="E38" s="6" t="n">
        <v>-83</v>
      </c>
    </row>
    <row r="39" spans="1:5">
      <c r="A39" s="4" t="s">
        <v>1568</v>
      </c>
      <c r="C39" s="6" t="n">
        <v>-5798</v>
      </c>
      <c r="D39" s="6" t="n">
        <v>-5798</v>
      </c>
      <c r="E39" s="6" t="n">
        <v>-5798</v>
      </c>
    </row>
    <row r="40" spans="1:5">
      <c r="A40" s="4" t="s">
        <v>1572</v>
      </c>
    </row>
    <row r="41" spans="1:5">
      <c r="A41" s="3" t="s">
        <v>1563</v>
      </c>
    </row>
    <row r="42" spans="1:5">
      <c r="A42" s="4" t="s">
        <v>584</v>
      </c>
      <c r="C42" s="6" t="n">
        <v>-125</v>
      </c>
      <c r="D42" s="6" t="n">
        <v>269</v>
      </c>
      <c r="E42" s="6" t="n">
        <v>0</v>
      </c>
    </row>
    <row r="43" spans="1:5">
      <c r="A43" s="4" t="s">
        <v>1569</v>
      </c>
      <c r="E43" s="6" t="n">
        <v>0</v>
      </c>
    </row>
    <row r="44" spans="1:5">
      <c r="A44" s="4" t="s">
        <v>1564</v>
      </c>
      <c r="E44" s="6" t="n">
        <v>0</v>
      </c>
    </row>
    <row r="45" spans="1:5">
      <c r="A45" s="4" t="s">
        <v>1565</v>
      </c>
      <c r="C45" s="6" t="n">
        <v>-1266</v>
      </c>
      <c r="D45" s="6" t="n">
        <v>-207</v>
      </c>
      <c r="E45" s="6" t="n">
        <v>210</v>
      </c>
    </row>
    <row r="46" spans="1:5">
      <c r="A46" s="4" t="s">
        <v>1566</v>
      </c>
      <c r="C46" s="6" t="n">
        <v>-336</v>
      </c>
      <c r="D46" s="6" t="n">
        <v>-187</v>
      </c>
      <c r="E46" s="6" t="n">
        <v>12</v>
      </c>
    </row>
    <row r="47" spans="1:5">
      <c r="A47" s="4" t="s">
        <v>153</v>
      </c>
      <c r="C47" s="6" t="n">
        <v>-1602</v>
      </c>
      <c r="D47" s="6" t="n">
        <v>-394</v>
      </c>
      <c r="E47" s="6" t="n">
        <v>222</v>
      </c>
    </row>
    <row r="48" spans="1:5">
      <c r="A48" s="4" t="s">
        <v>1567</v>
      </c>
      <c r="E48" s="6" t="n">
        <v>47</v>
      </c>
    </row>
    <row r="49" spans="1:5">
      <c r="A49" s="4" t="s">
        <v>167</v>
      </c>
      <c r="B49" s="4" t="s">
        <v>136</v>
      </c>
      <c r="E49" s="6" t="n">
        <v>0</v>
      </c>
    </row>
    <row r="50" spans="1:5">
      <c r="A50" s="4" t="s">
        <v>1568</v>
      </c>
      <c r="C50" s="6" t="n">
        <v>-1727</v>
      </c>
      <c r="D50" s="6" t="n">
        <v>-125</v>
      </c>
      <c r="E50" s="6" t="n">
        <v>269</v>
      </c>
    </row>
    <row r="51" spans="1:5">
      <c r="A51" s="4" t="s">
        <v>1573</v>
      </c>
    </row>
    <row r="52" spans="1:5">
      <c r="A52" s="3" t="s">
        <v>1563</v>
      </c>
    </row>
    <row r="53" spans="1:5">
      <c r="A53" s="4" t="s">
        <v>584</v>
      </c>
      <c r="C53" s="6" t="n">
        <v>0</v>
      </c>
      <c r="D53" s="6" t="n">
        <v>0</v>
      </c>
      <c r="E53" s="6" t="n">
        <v>0</v>
      </c>
    </row>
    <row r="54" spans="1:5">
      <c r="A54" s="4" t="s">
        <v>1569</v>
      </c>
      <c r="E54" s="6" t="n">
        <v>0</v>
      </c>
    </row>
    <row r="55" spans="1:5">
      <c r="A55" s="4" t="s">
        <v>1564</v>
      </c>
      <c r="E55" s="6" t="n">
        <v>0</v>
      </c>
    </row>
    <row r="56" spans="1:5">
      <c r="A56" s="4" t="s">
        <v>1565</v>
      </c>
      <c r="C56" s="6" t="n">
        <v>0</v>
      </c>
      <c r="D56" s="6" t="n">
        <v>0</v>
      </c>
      <c r="E56" s="6" t="n">
        <v>0</v>
      </c>
    </row>
    <row r="57" spans="1:5">
      <c r="A57" s="4" t="s">
        <v>1566</v>
      </c>
      <c r="C57" s="6" t="n">
        <v>0</v>
      </c>
      <c r="D57" s="6" t="n">
        <v>0</v>
      </c>
      <c r="E57" s="6" t="n">
        <v>0</v>
      </c>
    </row>
    <row r="58" spans="1:5">
      <c r="A58" s="4" t="s">
        <v>153</v>
      </c>
      <c r="C58" s="6" t="n">
        <v>0</v>
      </c>
      <c r="D58" s="6" t="n">
        <v>0</v>
      </c>
      <c r="E58" s="6" t="n">
        <v>0</v>
      </c>
    </row>
    <row r="59" spans="1:5">
      <c r="A59" s="4" t="s">
        <v>1567</v>
      </c>
      <c r="E59" s="6" t="n">
        <v>-47</v>
      </c>
    </row>
    <row r="60" spans="1:5">
      <c r="A60" s="4" t="s">
        <v>167</v>
      </c>
      <c r="B60" s="4" t="s">
        <v>136</v>
      </c>
      <c r="E60" s="6" t="n">
        <v>47</v>
      </c>
    </row>
    <row r="61" spans="1:5">
      <c r="A61" s="4" t="s">
        <v>1568</v>
      </c>
      <c r="C61" s="5" t="n">
        <v>0</v>
      </c>
      <c r="D61" s="5" t="n">
        <v>0</v>
      </c>
      <c r="E61" s="5" t="n">
        <v>0</v>
      </c>
    </row>
    <row r="62" spans="1:5"/>
    <row r="63" spans="1:5">
      <c r="A63" s="4" t="s">
        <v>136</v>
      </c>
      <c r="B63" s="4" t="s">
        <v>1574</v>
      </c>
    </row>
  </sheetData>
  <mergeCells count="4">
    <mergeCell ref="A1:B2"/>
    <mergeCell ref="C1:E1"/>
    <mergeCell ref="A62:D62"/>
    <mergeCell ref="B63:D6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8</v>
      </c>
      <c r="D2" s="2" t="s">
        <v>94</v>
      </c>
    </row>
    <row r="3" spans="1:4">
      <c r="A3" s="3" t="s">
        <v>1576</v>
      </c>
    </row>
    <row r="4" spans="1:4">
      <c r="A4" s="4" t="s">
        <v>1577</v>
      </c>
      <c r="B4" s="5" t="n">
        <v>57760</v>
      </c>
      <c r="C4" s="5" t="n">
        <v>49133</v>
      </c>
      <c r="D4" s="5" t="n">
        <v>38438</v>
      </c>
    </row>
    <row r="5" spans="1:4">
      <c r="A5" s="4" t="s">
        <v>1578</v>
      </c>
      <c r="B5" s="6" t="n">
        <v>26347</v>
      </c>
      <c r="C5" s="6" t="n">
        <v>17491</v>
      </c>
      <c r="D5" s="6" t="n">
        <v>9123</v>
      </c>
    </row>
    <row r="6" spans="1:4">
      <c r="A6" s="4" t="s">
        <v>132</v>
      </c>
      <c r="B6" s="6" t="n">
        <v>11325</v>
      </c>
      <c r="C6" s="6" t="n">
        <v>9294</v>
      </c>
      <c r="D6" s="6" t="n">
        <v>17963</v>
      </c>
    </row>
    <row r="7" spans="1:4">
      <c r="A7" s="4" t="s">
        <v>1579</v>
      </c>
      <c r="B7" s="6" t="n">
        <v>46435</v>
      </c>
      <c r="C7" s="6" t="n">
        <v>39839</v>
      </c>
      <c r="D7" s="6" t="n">
        <v>20475</v>
      </c>
    </row>
    <row r="8" spans="1:4">
      <c r="A8" s="4" t="s">
        <v>1580</v>
      </c>
    </row>
    <row r="9" spans="1:4">
      <c r="A9" s="3" t="s">
        <v>1576</v>
      </c>
    </row>
    <row r="10" spans="1:4">
      <c r="A10" s="4" t="s">
        <v>1579</v>
      </c>
      <c r="B10" s="6" t="n">
        <v>447</v>
      </c>
      <c r="C10" s="6" t="n">
        <v>231</v>
      </c>
      <c r="D10" s="6" t="n">
        <v>128</v>
      </c>
    </row>
    <row r="11" spans="1:4">
      <c r="A11" s="4" t="s">
        <v>1581</v>
      </c>
    </row>
    <row r="12" spans="1:4">
      <c r="A12" s="3" t="s">
        <v>1576</v>
      </c>
    </row>
    <row r="13" spans="1:4">
      <c r="A13" s="4" t="s">
        <v>189</v>
      </c>
      <c r="B13" s="6" t="n">
        <v>140</v>
      </c>
      <c r="C13" s="6" t="n">
        <v>56</v>
      </c>
      <c r="D13" s="6" t="n">
        <v>215</v>
      </c>
    </row>
    <row r="14" spans="1:4">
      <c r="A14" s="4" t="s">
        <v>1582</v>
      </c>
      <c r="B14" s="6" t="n">
        <v>0</v>
      </c>
      <c r="C14" s="6" t="n">
        <v>0</v>
      </c>
      <c r="D14" s="6" t="n">
        <v>0</v>
      </c>
    </row>
    <row r="15" spans="1:4">
      <c r="A15" s="4" t="s">
        <v>1577</v>
      </c>
      <c r="B15" s="6" t="n">
        <v>140</v>
      </c>
      <c r="C15" s="6" t="n">
        <v>56</v>
      </c>
      <c r="D15" s="6" t="n">
        <v>215</v>
      </c>
    </row>
    <row r="16" spans="1:4">
      <c r="A16" s="4" t="s">
        <v>132</v>
      </c>
      <c r="B16" s="6" t="n">
        <v>29</v>
      </c>
      <c r="C16" s="6" t="n">
        <v>12</v>
      </c>
      <c r="D16" s="6" t="n">
        <v>75</v>
      </c>
    </row>
    <row r="17" spans="1:4">
      <c r="A17" s="4" t="s">
        <v>1579</v>
      </c>
      <c r="B17" s="6" t="n">
        <v>111</v>
      </c>
      <c r="C17" s="6" t="n">
        <v>44</v>
      </c>
      <c r="D17" s="6" t="n">
        <v>140</v>
      </c>
    </row>
    <row r="18" spans="1:4">
      <c r="A18" s="4" t="s">
        <v>1583</v>
      </c>
    </row>
    <row r="19" spans="1:4">
      <c r="A19" s="3" t="s">
        <v>1576</v>
      </c>
    </row>
    <row r="20" spans="1:4">
      <c r="A20" s="4" t="s">
        <v>1578</v>
      </c>
      <c r="B20" s="6" t="n">
        <v>-425</v>
      </c>
      <c r="C20" s="6" t="n">
        <v>-237</v>
      </c>
      <c r="D20" s="6" t="n">
        <v>18</v>
      </c>
    </row>
    <row r="21" spans="1:4">
      <c r="A21" s="4" t="s">
        <v>132</v>
      </c>
      <c r="B21" s="6" t="n">
        <v>-89</v>
      </c>
      <c r="C21" s="6" t="n">
        <v>-50</v>
      </c>
      <c r="D21" s="6" t="n">
        <v>6</v>
      </c>
    </row>
    <row r="22" spans="1:4">
      <c r="A22" s="4" t="s">
        <v>1579</v>
      </c>
      <c r="B22" s="5" t="n">
        <v>-336</v>
      </c>
      <c r="C22" s="5" t="n">
        <v>-187</v>
      </c>
      <c r="D22" s="5" t="n">
        <v>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4</v>
      </c>
      <c r="B1" s="2" t="s">
        <v>1</v>
      </c>
    </row>
    <row r="2" spans="1:5">
      <c r="B2" s="2" t="s">
        <v>2</v>
      </c>
      <c r="C2" s="2" t="s">
        <v>38</v>
      </c>
      <c r="D2" s="2" t="s">
        <v>94</v>
      </c>
      <c r="E2" s="2" t="s">
        <v>1306</v>
      </c>
    </row>
    <row r="3" spans="1:5">
      <c r="A3" s="3" t="s">
        <v>1585</v>
      </c>
    </row>
    <row r="4" spans="1:5">
      <c r="A4" s="4" t="s">
        <v>40</v>
      </c>
      <c r="B4" s="5" t="n">
        <v>53295</v>
      </c>
      <c r="C4" s="5" t="n">
        <v>23350</v>
      </c>
    </row>
    <row r="5" spans="1:5">
      <c r="A5" s="4" t="s">
        <v>43</v>
      </c>
      <c r="B5" s="6" t="n">
        <v>350</v>
      </c>
      <c r="C5" s="6" t="n">
        <v>595</v>
      </c>
    </row>
    <row r="6" spans="1:5">
      <c r="A6" s="4" t="s">
        <v>1586</v>
      </c>
      <c r="B6" s="6" t="n">
        <v>42751</v>
      </c>
      <c r="C6" s="6" t="n">
        <v>34870</v>
      </c>
    </row>
    <row r="7" spans="1:5">
      <c r="A7" s="4" t="s">
        <v>60</v>
      </c>
      <c r="B7" s="6" t="n">
        <v>3564694</v>
      </c>
      <c r="C7" s="6" t="n">
        <v>3353281</v>
      </c>
    </row>
    <row r="8" spans="1:5">
      <c r="A8" s="3" t="s">
        <v>1587</v>
      </c>
    </row>
    <row r="9" spans="1:5">
      <c r="A9" s="4" t="s">
        <v>69</v>
      </c>
      <c r="B9" s="6" t="n">
        <v>39456</v>
      </c>
      <c r="C9" s="6" t="n">
        <v>39388</v>
      </c>
    </row>
    <row r="10" spans="1:5">
      <c r="A10" s="4" t="s">
        <v>1588</v>
      </c>
      <c r="B10" s="6" t="n">
        <v>49696</v>
      </c>
      <c r="C10" s="6" t="n">
        <v>35771</v>
      </c>
    </row>
    <row r="11" spans="1:5">
      <c r="A11" s="4" t="s">
        <v>1589</v>
      </c>
      <c r="B11" s="6" t="n">
        <v>350169</v>
      </c>
      <c r="C11" s="6" t="n">
        <v>338994</v>
      </c>
      <c r="D11" s="5" t="n">
        <v>264933</v>
      </c>
      <c r="E11" s="5" t="n">
        <v>249332</v>
      </c>
    </row>
    <row r="12" spans="1:5">
      <c r="A12" s="4" t="s">
        <v>80</v>
      </c>
      <c r="B12" s="6" t="n">
        <v>3564694</v>
      </c>
      <c r="C12" s="6" t="n">
        <v>3353281</v>
      </c>
    </row>
    <row r="13" spans="1:5">
      <c r="A13" s="3" t="s">
        <v>1590</v>
      </c>
    </row>
    <row r="14" spans="1:5">
      <c r="A14" s="4" t="s">
        <v>1591</v>
      </c>
      <c r="B14" s="6" t="n">
        <v>148928</v>
      </c>
      <c r="C14" s="6" t="n">
        <v>130773</v>
      </c>
      <c r="D14" s="6" t="n">
        <v>98309</v>
      </c>
    </row>
    <row r="15" spans="1:5">
      <c r="A15" s="3" t="s">
        <v>1592</v>
      </c>
    </row>
    <row r="16" spans="1:5">
      <c r="A16" s="4" t="s">
        <v>1578</v>
      </c>
      <c r="B16" s="6" t="n">
        <v>26347</v>
      </c>
      <c r="C16" s="6" t="n">
        <v>17491</v>
      </c>
      <c r="D16" s="6" t="n">
        <v>9123</v>
      </c>
    </row>
    <row r="17" spans="1:5">
      <c r="A17" s="4" t="s">
        <v>131</v>
      </c>
      <c r="B17" s="6" t="n">
        <v>57760</v>
      </c>
      <c r="C17" s="6" t="n">
        <v>49133</v>
      </c>
      <c r="D17" s="6" t="n">
        <v>38438</v>
      </c>
    </row>
    <row r="18" spans="1:5">
      <c r="A18" s="4" t="s">
        <v>146</v>
      </c>
      <c r="B18" s="6" t="n">
        <v>11325</v>
      </c>
      <c r="C18" s="6" t="n">
        <v>9294</v>
      </c>
      <c r="D18" s="6" t="n">
        <v>17963</v>
      </c>
    </row>
    <row r="19" spans="1:5">
      <c r="A19" s="4" t="s">
        <v>133</v>
      </c>
      <c r="B19" s="6" t="n">
        <v>46435</v>
      </c>
      <c r="C19" s="6" t="n">
        <v>39839</v>
      </c>
      <c r="D19" s="6" t="n">
        <v>20475</v>
      </c>
    </row>
    <row r="20" spans="1:5">
      <c r="A20" s="3" t="s">
        <v>1593</v>
      </c>
    </row>
    <row r="21" spans="1:5">
      <c r="A21" s="4" t="s">
        <v>141</v>
      </c>
      <c r="B21" s="6" t="n">
        <v>46435</v>
      </c>
      <c r="C21" s="6" t="n">
        <v>39839</v>
      </c>
      <c r="D21" s="6" t="n">
        <v>20475</v>
      </c>
    </row>
    <row r="22" spans="1:5">
      <c r="A22" s="3" t="s">
        <v>1594</v>
      </c>
    </row>
    <row r="23" spans="1:5">
      <c r="A23" s="4" t="s">
        <v>185</v>
      </c>
      <c r="B23" s="6" t="n">
        <v>1088</v>
      </c>
      <c r="C23" s="6" t="n">
        <v>9294</v>
      </c>
      <c r="D23" s="6" t="n">
        <v>16009</v>
      </c>
    </row>
    <row r="24" spans="1:5">
      <c r="A24" s="4" t="s">
        <v>165</v>
      </c>
      <c r="B24" s="6" t="n">
        <v>1854</v>
      </c>
      <c r="C24" s="6" t="n">
        <v>1731</v>
      </c>
      <c r="D24" s="6" t="n">
        <v>1748</v>
      </c>
    </row>
    <row r="25" spans="1:5">
      <c r="A25" s="4" t="s">
        <v>1595</v>
      </c>
      <c r="B25" s="6" t="n">
        <v>-6573</v>
      </c>
      <c r="C25" s="6" t="n">
        <v>-4890</v>
      </c>
      <c r="D25" s="6" t="n">
        <v>-3708</v>
      </c>
    </row>
    <row r="26" spans="1:5">
      <c r="A26" s="4" t="s">
        <v>191</v>
      </c>
      <c r="B26" s="6" t="n">
        <v>12113</v>
      </c>
      <c r="C26" s="6" t="n">
        <v>240</v>
      </c>
      <c r="D26" s="6" t="n">
        <v>5442</v>
      </c>
    </row>
    <row r="27" spans="1:5">
      <c r="A27" s="4" t="s">
        <v>192</v>
      </c>
      <c r="B27" s="6" t="n">
        <v>-12455</v>
      </c>
      <c r="C27" s="6" t="n">
        <v>5082</v>
      </c>
      <c r="D27" s="6" t="n">
        <v>18132</v>
      </c>
    </row>
    <row r="28" spans="1:5">
      <c r="A28" s="4" t="s">
        <v>193</v>
      </c>
      <c r="B28" s="6" t="n">
        <v>33980</v>
      </c>
      <c r="C28" s="6" t="n">
        <v>44921</v>
      </c>
      <c r="D28" s="6" t="n">
        <v>38607</v>
      </c>
    </row>
    <row r="29" spans="1:5">
      <c r="A29" s="3" t="s">
        <v>1596</v>
      </c>
    </row>
    <row r="30" spans="1:5">
      <c r="A30" s="4" t="s">
        <v>1597</v>
      </c>
      <c r="B30" s="6" t="n">
        <v>250</v>
      </c>
      <c r="C30" s="6" t="n">
        <v>3728</v>
      </c>
      <c r="D30" s="6" t="n">
        <v>2850</v>
      </c>
    </row>
    <row r="31" spans="1:5">
      <c r="A31" s="4" t="s">
        <v>1598</v>
      </c>
      <c r="B31" s="6" t="n">
        <v>0</v>
      </c>
      <c r="C31" s="6" t="n">
        <v>23516</v>
      </c>
      <c r="D31" s="6" t="n">
        <v>0</v>
      </c>
    </row>
    <row r="32" spans="1:5">
      <c r="A32" s="4" t="s">
        <v>210</v>
      </c>
      <c r="B32" s="6" t="n">
        <v>-181642</v>
      </c>
      <c r="C32" s="6" t="n">
        <v>-183367</v>
      </c>
      <c r="D32" s="6" t="n">
        <v>-277578</v>
      </c>
    </row>
    <row r="33" spans="1:5">
      <c r="A33" s="3" t="s">
        <v>1599</v>
      </c>
    </row>
    <row r="34" spans="1:5">
      <c r="A34" s="4" t="s">
        <v>216</v>
      </c>
      <c r="B34" s="6" t="n">
        <v>-16554</v>
      </c>
      <c r="C34" s="6" t="n">
        <v>-14055</v>
      </c>
      <c r="D34" s="6" t="n">
        <v>-8960</v>
      </c>
    </row>
    <row r="35" spans="1:5">
      <c r="A35" s="4" t="s">
        <v>217</v>
      </c>
      <c r="B35" s="6" t="n">
        <v>284</v>
      </c>
      <c r="C35" s="6" t="n">
        <v>267</v>
      </c>
      <c r="D35" s="6" t="n">
        <v>72</v>
      </c>
    </row>
    <row r="36" spans="1:5">
      <c r="A36" s="4" t="s">
        <v>166</v>
      </c>
      <c r="B36" s="6" t="n">
        <v>-882</v>
      </c>
      <c r="C36" s="6" t="n">
        <v>-1467</v>
      </c>
      <c r="D36" s="6" t="n">
        <v>-579</v>
      </c>
    </row>
    <row r="37" spans="1:5">
      <c r="A37" s="4" t="s">
        <v>163</v>
      </c>
      <c r="B37" s="6" t="n">
        <v>-26284</v>
      </c>
      <c r="C37" s="6" t="n">
        <v>-12681</v>
      </c>
      <c r="D37" s="6" t="n">
        <v>0</v>
      </c>
    </row>
    <row r="38" spans="1:5">
      <c r="A38" s="4" t="s">
        <v>218</v>
      </c>
      <c r="B38" s="6" t="n">
        <v>142722</v>
      </c>
      <c r="C38" s="6" t="n">
        <v>153952</v>
      </c>
      <c r="D38" s="6" t="n">
        <v>210515</v>
      </c>
    </row>
    <row r="39" spans="1:5">
      <c r="A39" s="4" t="s">
        <v>220</v>
      </c>
      <c r="B39" s="6" t="n">
        <v>70244</v>
      </c>
    </row>
    <row r="40" spans="1:5">
      <c r="A40" s="4" t="s">
        <v>221</v>
      </c>
      <c r="B40" s="6" t="n">
        <v>65304</v>
      </c>
      <c r="C40" s="6" t="n">
        <v>70244</v>
      </c>
    </row>
    <row r="41" spans="1:5">
      <c r="A41" s="4" t="s">
        <v>1600</v>
      </c>
    </row>
    <row r="42" spans="1:5">
      <c r="A42" s="3" t="s">
        <v>1585</v>
      </c>
    </row>
    <row r="43" spans="1:5">
      <c r="A43" s="4" t="s">
        <v>40</v>
      </c>
      <c r="B43" s="6" t="n">
        <v>10505</v>
      </c>
      <c r="C43" s="6" t="n">
        <v>7624</v>
      </c>
    </row>
    <row r="44" spans="1:5">
      <c r="A44" s="4" t="s">
        <v>43</v>
      </c>
      <c r="B44" s="6" t="n">
        <v>10000</v>
      </c>
      <c r="C44" s="6" t="n">
        <v>25000</v>
      </c>
    </row>
    <row r="45" spans="1:5">
      <c r="A45" s="4" t="s">
        <v>1601</v>
      </c>
      <c r="B45" s="6" t="n">
        <v>369861</v>
      </c>
      <c r="C45" s="6" t="n">
        <v>343872</v>
      </c>
    </row>
    <row r="46" spans="1:5">
      <c r="A46" s="4" t="s">
        <v>1586</v>
      </c>
      <c r="B46" s="6" t="n">
        <v>463</v>
      </c>
      <c r="C46" s="6" t="n">
        <v>2857</v>
      </c>
    </row>
    <row r="47" spans="1:5">
      <c r="A47" s="4" t="s">
        <v>60</v>
      </c>
      <c r="B47" s="6" t="n">
        <v>390829</v>
      </c>
      <c r="C47" s="6" t="n">
        <v>379353</v>
      </c>
    </row>
    <row r="48" spans="1:5">
      <c r="A48" s="3" t="s">
        <v>1587</v>
      </c>
    </row>
    <row r="49" spans="1:5">
      <c r="A49" s="4" t="s">
        <v>69</v>
      </c>
      <c r="B49" s="6" t="n">
        <v>39456</v>
      </c>
      <c r="C49" s="6" t="n">
        <v>39388</v>
      </c>
    </row>
    <row r="50" spans="1:5">
      <c r="A50" s="4" t="s">
        <v>1588</v>
      </c>
      <c r="B50" s="6" t="n">
        <v>575</v>
      </c>
      <c r="C50" s="6" t="n">
        <v>530</v>
      </c>
    </row>
    <row r="51" spans="1:5">
      <c r="A51" s="4" t="s">
        <v>1589</v>
      </c>
      <c r="B51" s="6" t="n">
        <v>350798</v>
      </c>
      <c r="C51" s="6" t="n">
        <v>339435</v>
      </c>
    </row>
    <row r="52" spans="1:5">
      <c r="A52" s="4" t="s">
        <v>80</v>
      </c>
      <c r="B52" s="6" t="n">
        <v>390829</v>
      </c>
      <c r="C52" s="6" t="n">
        <v>379353</v>
      </c>
    </row>
    <row r="53" spans="1:5">
      <c r="A53" s="3" t="s">
        <v>1590</v>
      </c>
    </row>
    <row r="54" spans="1:5">
      <c r="A54" s="4" t="s">
        <v>1602</v>
      </c>
      <c r="B54" s="6" t="n">
        <v>29000</v>
      </c>
      <c r="C54" s="6" t="n">
        <v>33500</v>
      </c>
      <c r="D54" s="6" t="n">
        <v>16000</v>
      </c>
    </row>
    <row r="55" spans="1:5">
      <c r="A55" s="4" t="s">
        <v>1591</v>
      </c>
      <c r="B55" s="6" t="n">
        <v>230</v>
      </c>
      <c r="C55" s="6" t="n">
        <v>160</v>
      </c>
      <c r="D55" s="6" t="n">
        <v>29</v>
      </c>
    </row>
    <row r="56" spans="1:5">
      <c r="A56" s="4" t="s">
        <v>1603</v>
      </c>
      <c r="B56" s="6" t="n">
        <v>61</v>
      </c>
      <c r="C56" s="6" t="n">
        <v>56</v>
      </c>
      <c r="D56" s="6" t="n">
        <v>41</v>
      </c>
    </row>
    <row r="57" spans="1:5">
      <c r="A57" s="4" t="s">
        <v>1604</v>
      </c>
      <c r="B57" s="6" t="n">
        <v>29291</v>
      </c>
      <c r="C57" s="6" t="n">
        <v>33716</v>
      </c>
      <c r="D57" s="6" t="n">
        <v>16070</v>
      </c>
    </row>
    <row r="58" spans="1:5">
      <c r="A58" s="3" t="s">
        <v>1592</v>
      </c>
    </row>
    <row r="59" spans="1:5">
      <c r="A59" s="4" t="s">
        <v>1578</v>
      </c>
      <c r="B59" s="6" t="n">
        <v>2104</v>
      </c>
      <c r="C59" s="6" t="n">
        <v>1924</v>
      </c>
      <c r="D59" s="6" t="n">
        <v>1347</v>
      </c>
    </row>
    <row r="60" spans="1:5">
      <c r="A60" s="4" t="s">
        <v>1605</v>
      </c>
      <c r="B60" s="6" t="n">
        <v>655</v>
      </c>
      <c r="C60" s="6" t="n">
        <v>748</v>
      </c>
      <c r="D60" s="6" t="n">
        <v>714</v>
      </c>
    </row>
    <row r="61" spans="1:5">
      <c r="A61" s="4" t="s">
        <v>1606</v>
      </c>
      <c r="B61" s="6" t="n">
        <v>2759</v>
      </c>
      <c r="C61" s="6" t="n">
        <v>2672</v>
      </c>
      <c r="D61" s="6" t="n">
        <v>2061</v>
      </c>
    </row>
    <row r="62" spans="1:5">
      <c r="A62" s="4" t="s">
        <v>131</v>
      </c>
      <c r="B62" s="6" t="n">
        <v>26532</v>
      </c>
      <c r="C62" s="6" t="n">
        <v>31044</v>
      </c>
      <c r="D62" s="6" t="n">
        <v>14009</v>
      </c>
    </row>
    <row r="63" spans="1:5">
      <c r="A63" s="4" t="s">
        <v>146</v>
      </c>
      <c r="B63" s="6" t="n">
        <v>-423</v>
      </c>
      <c r="C63" s="6" t="n">
        <v>-515</v>
      </c>
      <c r="D63" s="6" t="n">
        <v>1587</v>
      </c>
    </row>
    <row r="64" spans="1:5">
      <c r="A64" s="4" t="s">
        <v>1607</v>
      </c>
      <c r="B64" s="6" t="n">
        <v>26955</v>
      </c>
      <c r="C64" s="6" t="n">
        <v>31559</v>
      </c>
      <c r="D64" s="6" t="n">
        <v>12422</v>
      </c>
    </row>
    <row r="65" spans="1:5">
      <c r="A65" s="4" t="s">
        <v>1608</v>
      </c>
      <c r="B65" s="6" t="n">
        <v>19480</v>
      </c>
      <c r="C65" s="6" t="n">
        <v>8280</v>
      </c>
      <c r="D65" s="6" t="n">
        <v>8053</v>
      </c>
    </row>
    <row r="66" spans="1:5">
      <c r="A66" s="4" t="s">
        <v>133</v>
      </c>
      <c r="B66" s="6" t="n">
        <v>46435</v>
      </c>
      <c r="C66" s="6" t="n">
        <v>39839</v>
      </c>
      <c r="D66" s="6" t="n">
        <v>20475</v>
      </c>
    </row>
    <row r="67" spans="1:5">
      <c r="A67" s="3" t="s">
        <v>1593</v>
      </c>
    </row>
    <row r="68" spans="1:5">
      <c r="A68" s="4" t="s">
        <v>141</v>
      </c>
      <c r="B68" s="6" t="n">
        <v>46435</v>
      </c>
      <c r="C68" s="6" t="n">
        <v>39839</v>
      </c>
      <c r="D68" s="6" t="n">
        <v>20475</v>
      </c>
    </row>
    <row r="69" spans="1:5">
      <c r="A69" s="3" t="s">
        <v>1594</v>
      </c>
    </row>
    <row r="70" spans="1:5">
      <c r="A70" s="4" t="s">
        <v>185</v>
      </c>
      <c r="B70" s="6" t="n">
        <v>1503</v>
      </c>
      <c r="C70" s="6" t="n">
        <v>6620</v>
      </c>
      <c r="D70" s="6" t="n">
        <v>2146</v>
      </c>
    </row>
    <row r="71" spans="1:5">
      <c r="A71" s="4" t="s">
        <v>165</v>
      </c>
      <c r="B71" s="6" t="n">
        <v>65</v>
      </c>
      <c r="C71" s="6" t="n">
        <v>53</v>
      </c>
      <c r="D71" s="6" t="n">
        <v>45</v>
      </c>
    </row>
    <row r="72" spans="1:5">
      <c r="A72" s="4" t="s">
        <v>1609</v>
      </c>
      <c r="B72" s="6" t="n">
        <v>68</v>
      </c>
      <c r="C72" s="6" t="n">
        <v>51</v>
      </c>
      <c r="D72" s="6" t="n">
        <v>0</v>
      </c>
    </row>
    <row r="73" spans="1:5">
      <c r="A73" s="4" t="s">
        <v>1595</v>
      </c>
      <c r="B73" s="6" t="n">
        <v>891</v>
      </c>
      <c r="C73" s="6" t="n">
        <v>-1307</v>
      </c>
      <c r="D73" s="6" t="n">
        <v>-32</v>
      </c>
    </row>
    <row r="74" spans="1:5">
      <c r="A74" s="4" t="s">
        <v>191</v>
      </c>
      <c r="B74" s="6" t="n">
        <v>45</v>
      </c>
      <c r="C74" s="6" t="n">
        <v>21</v>
      </c>
      <c r="D74" s="6" t="n">
        <v>121</v>
      </c>
    </row>
    <row r="75" spans="1:5">
      <c r="A75" s="4" t="s">
        <v>1608</v>
      </c>
      <c r="B75" s="6" t="n">
        <v>-19480</v>
      </c>
      <c r="C75" s="6" t="n">
        <v>-8280</v>
      </c>
      <c r="D75" s="6" t="n">
        <v>-8053</v>
      </c>
    </row>
    <row r="76" spans="1:5">
      <c r="A76" s="4" t="s">
        <v>192</v>
      </c>
      <c r="B76" s="6" t="n">
        <v>-16908</v>
      </c>
      <c r="C76" s="6" t="n">
        <v>-2842</v>
      </c>
      <c r="D76" s="6" t="n">
        <v>-5773</v>
      </c>
    </row>
    <row r="77" spans="1:5">
      <c r="A77" s="4" t="s">
        <v>193</v>
      </c>
      <c r="B77" s="6" t="n">
        <v>29527</v>
      </c>
      <c r="C77" s="6" t="n">
        <v>36997</v>
      </c>
      <c r="D77" s="6" t="n">
        <v>14702</v>
      </c>
    </row>
    <row r="78" spans="1:5">
      <c r="A78" s="3" t="s">
        <v>1596</v>
      </c>
    </row>
    <row r="79" spans="1:5">
      <c r="A79" s="4" t="s">
        <v>1610</v>
      </c>
      <c r="B79" s="6" t="n">
        <v>-20000</v>
      </c>
      <c r="C79" s="6" t="n">
        <v>-30000</v>
      </c>
      <c r="D79" s="6" t="n">
        <v>-10000</v>
      </c>
    </row>
    <row r="80" spans="1:5">
      <c r="A80" s="4" t="s">
        <v>1597</v>
      </c>
      <c r="B80" s="6" t="n">
        <v>35000</v>
      </c>
      <c r="C80" s="6" t="n">
        <v>10000</v>
      </c>
      <c r="D80" s="6" t="n">
        <v>10000</v>
      </c>
    </row>
    <row r="81" spans="1:5">
      <c r="A81" s="4" t="s">
        <v>1598</v>
      </c>
      <c r="B81" s="6" t="n">
        <v>0</v>
      </c>
      <c r="C81" s="6" t="n">
        <v>431</v>
      </c>
      <c r="D81" s="6" t="n">
        <v>0</v>
      </c>
    </row>
    <row r="82" spans="1:5">
      <c r="A82" s="4" t="s">
        <v>210</v>
      </c>
      <c r="B82" s="6" t="n">
        <v>15000</v>
      </c>
      <c r="C82" s="6" t="n">
        <v>-19569</v>
      </c>
      <c r="D82" s="6" t="n">
        <v>0</v>
      </c>
    </row>
    <row r="83" spans="1:5">
      <c r="A83" s="3" t="s">
        <v>1599</v>
      </c>
    </row>
    <row r="84" spans="1:5">
      <c r="A84" s="4" t="s">
        <v>216</v>
      </c>
      <c r="B84" s="6" t="n">
        <v>-16554</v>
      </c>
      <c r="C84" s="6" t="n">
        <v>-14055</v>
      </c>
      <c r="D84" s="6" t="n">
        <v>-8960</v>
      </c>
    </row>
    <row r="85" spans="1:5">
      <c r="A85" s="4" t="s">
        <v>217</v>
      </c>
      <c r="B85" s="6" t="n">
        <v>2074</v>
      </c>
      <c r="C85" s="6" t="n">
        <v>1945</v>
      </c>
      <c r="D85" s="6" t="n">
        <v>1776</v>
      </c>
    </row>
    <row r="86" spans="1:5">
      <c r="A86" s="4" t="s">
        <v>166</v>
      </c>
      <c r="B86" s="6" t="n">
        <v>-882</v>
      </c>
      <c r="C86" s="6" t="n">
        <v>-1467</v>
      </c>
      <c r="D86" s="6" t="n">
        <v>-579</v>
      </c>
    </row>
    <row r="87" spans="1:5">
      <c r="A87" s="4" t="s">
        <v>163</v>
      </c>
      <c r="B87" s="6" t="n">
        <v>-26284</v>
      </c>
      <c r="C87" s="6" t="n">
        <v>-12681</v>
      </c>
      <c r="D87" s="6" t="n">
        <v>0</v>
      </c>
    </row>
    <row r="88" spans="1:5">
      <c r="A88" s="4" t="s">
        <v>218</v>
      </c>
      <c r="B88" s="6" t="n">
        <v>-41646</v>
      </c>
      <c r="C88" s="6" t="n">
        <v>-26258</v>
      </c>
      <c r="D88" s="6" t="n">
        <v>-7763</v>
      </c>
    </row>
    <row r="89" spans="1:5">
      <c r="A89" s="4" t="s">
        <v>219</v>
      </c>
      <c r="B89" s="6" t="n">
        <v>2881</v>
      </c>
      <c r="C89" s="6" t="n">
        <v>-8830</v>
      </c>
      <c r="D89" s="6" t="n">
        <v>6939</v>
      </c>
    </row>
    <row r="90" spans="1:5">
      <c r="A90" s="4" t="s">
        <v>220</v>
      </c>
      <c r="B90" s="6" t="n">
        <v>7624</v>
      </c>
      <c r="C90" s="6" t="n">
        <v>16454</v>
      </c>
      <c r="D90" s="6" t="n">
        <v>9515</v>
      </c>
    </row>
    <row r="91" spans="1:5">
      <c r="A91" s="4" t="s">
        <v>221</v>
      </c>
      <c r="B91" s="5" t="n">
        <v>10505</v>
      </c>
      <c r="C91" s="5" t="n">
        <v>7624</v>
      </c>
      <c r="D91" s="5" t="n">
        <v>164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1"/>
  </cols>
  <sheetData>
    <row r="1" spans="1:4">
      <c r="A1" s="1" t="s">
        <v>1611</v>
      </c>
      <c r="B1" s="2" t="s">
        <v>1</v>
      </c>
    </row>
    <row r="2" spans="1:4">
      <c r="B2" s="2" t="s">
        <v>1612</v>
      </c>
      <c r="C2" s="2" t="s">
        <v>565</v>
      </c>
      <c r="D2" s="2" t="s">
        <v>566</v>
      </c>
    </row>
    <row r="3" spans="1:4">
      <c r="A3" s="3" t="s">
        <v>305</v>
      </c>
    </row>
    <row r="4" spans="1:4">
      <c r="A4" s="4" t="s">
        <v>1613</v>
      </c>
      <c r="B4" s="4" t="s">
        <v>1614</v>
      </c>
      <c r="C4" s="4" t="s">
        <v>1615</v>
      </c>
    </row>
    <row r="5" spans="1:4">
      <c r="A5" s="4" t="s">
        <v>1616</v>
      </c>
      <c r="B5" s="5" t="n">
        <v>0</v>
      </c>
    </row>
    <row r="6" spans="1:4">
      <c r="A6" s="4" t="s">
        <v>1617</v>
      </c>
      <c r="B6" s="5" t="n">
        <v>0</v>
      </c>
    </row>
    <row r="7" spans="1:4">
      <c r="A7" s="4" t="s">
        <v>1618</v>
      </c>
      <c r="B7" s="6" t="n">
        <v>0</v>
      </c>
    </row>
    <row r="8" spans="1:4">
      <c r="A8" s="3" t="s">
        <v>1619</v>
      </c>
    </row>
    <row r="9" spans="1:4">
      <c r="A9" s="4" t="s">
        <v>1620</v>
      </c>
      <c r="B9" s="5" t="n">
        <v>25953</v>
      </c>
      <c r="C9" s="5" t="n">
        <v>27126</v>
      </c>
    </row>
    <row r="10" spans="1:4">
      <c r="A10" s="4" t="s">
        <v>1090</v>
      </c>
      <c r="B10" s="6" t="n">
        <v>1111</v>
      </c>
      <c r="C10" s="6" t="n">
        <v>970</v>
      </c>
      <c r="D10" s="5" t="n">
        <v>1061</v>
      </c>
    </row>
    <row r="11" spans="1:4">
      <c r="A11" s="4" t="s">
        <v>115</v>
      </c>
      <c r="B11" s="6" t="n">
        <v>3723</v>
      </c>
      <c r="C11" s="6" t="n">
        <v>2827</v>
      </c>
    </row>
    <row r="12" spans="1:4">
      <c r="A12" s="4" t="s">
        <v>159</v>
      </c>
      <c r="B12" s="6" t="n">
        <v>9282</v>
      </c>
      <c r="C12" s="6" t="n">
        <v>8760</v>
      </c>
      <c r="D12" s="5" t="n">
        <v>8168</v>
      </c>
    </row>
    <row r="13" spans="1:4">
      <c r="A13" s="4" t="s">
        <v>1621</v>
      </c>
    </row>
    <row r="14" spans="1:4">
      <c r="A14" s="3" t="s">
        <v>1619</v>
      </c>
    </row>
    <row r="15" spans="1:4">
      <c r="A15" s="4" t="s">
        <v>1620</v>
      </c>
      <c r="B15" s="6" t="n">
        <v>11208</v>
      </c>
      <c r="C15" s="6" t="n">
        <v>12258</v>
      </c>
    </row>
    <row r="16" spans="1:4">
      <c r="A16" s="4" t="s">
        <v>1622</v>
      </c>
    </row>
    <row r="17" spans="1:4">
      <c r="A17" s="3" t="s">
        <v>1619</v>
      </c>
    </row>
    <row r="18" spans="1:4">
      <c r="A18" s="4" t="s">
        <v>1620</v>
      </c>
      <c r="B18" s="6" t="n">
        <v>7590</v>
      </c>
      <c r="C18" s="6" t="n">
        <v>8285</v>
      </c>
    </row>
    <row r="19" spans="1:4">
      <c r="A19" s="4" t="s">
        <v>1623</v>
      </c>
    </row>
    <row r="20" spans="1:4">
      <c r="A20" s="3" t="s">
        <v>1619</v>
      </c>
    </row>
    <row r="21" spans="1:4">
      <c r="A21" s="4" t="s">
        <v>1620</v>
      </c>
      <c r="B21" s="6" t="n">
        <v>1515</v>
      </c>
      <c r="C21" s="6" t="n">
        <v>1567</v>
      </c>
    </row>
    <row r="22" spans="1:4">
      <c r="A22" s="4" t="s">
        <v>1624</v>
      </c>
    </row>
    <row r="23" spans="1:4">
      <c r="A23" s="3" t="s">
        <v>1619</v>
      </c>
    </row>
    <row r="24" spans="1:4">
      <c r="A24" s="4" t="s">
        <v>1620</v>
      </c>
      <c r="B24" s="6" t="n">
        <v>2103</v>
      </c>
      <c r="C24" s="6" t="n">
        <v>2406</v>
      </c>
    </row>
    <row r="25" spans="1:4">
      <c r="A25" s="4" t="s">
        <v>1625</v>
      </c>
    </row>
    <row r="26" spans="1:4">
      <c r="A26" s="3" t="s">
        <v>1619</v>
      </c>
    </row>
    <row r="27" spans="1:4">
      <c r="A27" s="4" t="s">
        <v>1620</v>
      </c>
      <c r="B27" s="6" t="n">
        <v>2790</v>
      </c>
      <c r="C27" s="6" t="n">
        <v>2992</v>
      </c>
    </row>
    <row r="28" spans="1:4">
      <c r="A28" s="4" t="s">
        <v>1626</v>
      </c>
    </row>
    <row r="29" spans="1:4">
      <c r="A29" s="3" t="s">
        <v>1619</v>
      </c>
    </row>
    <row r="30" spans="1:4">
      <c r="A30" s="4" t="s">
        <v>1620</v>
      </c>
      <c r="B30" s="6" t="n">
        <v>1368</v>
      </c>
      <c r="C30" s="6" t="n">
        <v>1423</v>
      </c>
    </row>
    <row r="31" spans="1:4">
      <c r="A31" s="4" t="s">
        <v>1627</v>
      </c>
    </row>
    <row r="32" spans="1:4">
      <c r="A32" s="3" t="s">
        <v>1619</v>
      </c>
    </row>
    <row r="33" spans="1:4">
      <c r="A33" s="4" t="s">
        <v>1620</v>
      </c>
      <c r="B33" s="6" t="n">
        <v>35</v>
      </c>
      <c r="C33" s="6" t="n">
        <v>34</v>
      </c>
    </row>
    <row r="34" spans="1:4">
      <c r="A34" s="4" t="s">
        <v>1628</v>
      </c>
    </row>
    <row r="35" spans="1:4">
      <c r="A35" s="3" t="s">
        <v>1619</v>
      </c>
    </row>
    <row r="36" spans="1:4">
      <c r="A36" s="4" t="s">
        <v>1620</v>
      </c>
      <c r="B36" s="6" t="n">
        <v>965</v>
      </c>
      <c r="C36" s="6" t="n">
        <v>941</v>
      </c>
    </row>
    <row r="37" spans="1:4">
      <c r="A37" s="4" t="s">
        <v>1629</v>
      </c>
    </row>
    <row r="38" spans="1:4">
      <c r="A38" s="3" t="s">
        <v>1619</v>
      </c>
    </row>
    <row r="39" spans="1:4">
      <c r="A39" s="4" t="s">
        <v>1620</v>
      </c>
      <c r="B39" s="6" t="n">
        <v>422</v>
      </c>
      <c r="C39" s="6" t="n">
        <v>594</v>
      </c>
    </row>
    <row r="40" spans="1:4">
      <c r="A40" s="4" t="s">
        <v>1630</v>
      </c>
    </row>
    <row r="41" spans="1:4">
      <c r="A41" s="3" t="s">
        <v>1619</v>
      </c>
    </row>
    <row r="42" spans="1:4">
      <c r="A42" s="4" t="s">
        <v>1620</v>
      </c>
      <c r="B42" s="6" t="n">
        <v>10297</v>
      </c>
      <c r="C42" s="6" t="n">
        <v>9905</v>
      </c>
    </row>
    <row r="43" spans="1:4">
      <c r="A43" s="4" t="s">
        <v>1631</v>
      </c>
    </row>
    <row r="44" spans="1:4">
      <c r="A44" s="3" t="s">
        <v>1619</v>
      </c>
    </row>
    <row r="45" spans="1:4">
      <c r="A45" s="4" t="s">
        <v>1620</v>
      </c>
      <c r="B45" s="6" t="n">
        <v>1658</v>
      </c>
      <c r="C45" s="6" t="n">
        <v>1971</v>
      </c>
    </row>
    <row r="46" spans="1:4">
      <c r="A46" s="4" t="s">
        <v>1632</v>
      </c>
    </row>
    <row r="47" spans="1:4">
      <c r="A47" s="3" t="s">
        <v>1619</v>
      </c>
    </row>
    <row r="48" spans="1:4">
      <c r="A48" s="4" t="s">
        <v>1620</v>
      </c>
      <c r="B48" s="6" t="n">
        <v>1123</v>
      </c>
      <c r="C48" s="6" t="n">
        <v>1100</v>
      </c>
    </row>
    <row r="49" spans="1:4">
      <c r="A49" s="4" t="s">
        <v>1633</v>
      </c>
    </row>
    <row r="50" spans="1:4">
      <c r="A50" s="3" t="s">
        <v>1619</v>
      </c>
    </row>
    <row r="51" spans="1:4">
      <c r="A51" s="4" t="s">
        <v>1620</v>
      </c>
      <c r="B51" s="5" t="n">
        <v>535</v>
      </c>
      <c r="C51" s="5" t="n">
        <v>8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r="1" spans="1:8">
      <c r="A1" s="1" t="s">
        <v>1634</v>
      </c>
      <c r="C1" s="2" t="s">
        <v>1635</v>
      </c>
      <c r="D1" s="2" t="s">
        <v>639</v>
      </c>
      <c r="E1" s="2" t="s">
        <v>2</v>
      </c>
      <c r="F1" s="2" t="s">
        <v>38</v>
      </c>
      <c r="G1" s="2" t="s">
        <v>94</v>
      </c>
      <c r="H1" s="2" t="s">
        <v>640</v>
      </c>
    </row>
    <row r="2" spans="1:8">
      <c r="A2" s="3" t="s">
        <v>1636</v>
      </c>
    </row>
    <row r="3" spans="1:8">
      <c r="A3" s="4" t="s">
        <v>1637</v>
      </c>
      <c r="E3" s="5" t="n">
        <v>0</v>
      </c>
      <c r="F3" s="5" t="n">
        <v>64536</v>
      </c>
      <c r="G3" s="5" t="n">
        <v>0</v>
      </c>
    </row>
    <row r="4" spans="1:8">
      <c r="A4" s="4" t="s">
        <v>1638</v>
      </c>
      <c r="E4" s="6" t="n">
        <v>0</v>
      </c>
      <c r="F4" s="6" t="n">
        <v>3465</v>
      </c>
      <c r="G4" s="6" t="n">
        <v>284</v>
      </c>
    </row>
    <row r="5" spans="1:8">
      <c r="A5" s="3" t="s">
        <v>1639</v>
      </c>
    </row>
    <row r="6" spans="1:8">
      <c r="A6" s="4" t="s">
        <v>58</v>
      </c>
      <c r="E6" s="6" t="n">
        <v>28300</v>
      </c>
      <c r="F6" s="6" t="n">
        <v>28300</v>
      </c>
    </row>
    <row r="7" spans="1:8">
      <c r="A7" s="4" t="s">
        <v>1640</v>
      </c>
    </row>
    <row r="8" spans="1:8">
      <c r="A8" s="3" t="s">
        <v>1636</v>
      </c>
    </row>
    <row r="9" spans="1:8">
      <c r="A9" s="4" t="s">
        <v>1641</v>
      </c>
      <c r="C9" s="10" t="n">
        <v>1.1166</v>
      </c>
    </row>
    <row r="10" spans="1:8">
      <c r="A10" s="4" t="s">
        <v>1642</v>
      </c>
      <c r="C10" s="5" t="n">
        <v>5</v>
      </c>
    </row>
    <row r="11" spans="1:8">
      <c r="A11" s="4" t="s">
        <v>1643</v>
      </c>
      <c r="C11" s="6" t="n">
        <v>2710000</v>
      </c>
    </row>
    <row r="12" spans="1:8">
      <c r="A12" s="4" t="s">
        <v>1644</v>
      </c>
      <c r="C12" s="6" t="n">
        <v>190000</v>
      </c>
    </row>
    <row r="13" spans="1:8">
      <c r="A13" s="4" t="s">
        <v>1637</v>
      </c>
      <c r="C13" s="5" t="n">
        <v>64500</v>
      </c>
    </row>
    <row r="14" spans="1:8">
      <c r="A14" s="4" t="s">
        <v>1638</v>
      </c>
      <c r="E14" s="5" t="n">
        <v>0</v>
      </c>
      <c r="F14" s="5" t="n">
        <v>3500</v>
      </c>
      <c r="G14" s="5" t="n">
        <v>300</v>
      </c>
    </row>
    <row r="15" spans="1:8">
      <c r="A15" s="3" t="s">
        <v>1639</v>
      </c>
    </row>
    <row r="16" spans="1:8">
      <c r="A16" s="4" t="s">
        <v>1645</v>
      </c>
      <c r="H16" s="5" t="n">
        <v>23521</v>
      </c>
    </row>
    <row r="17" spans="1:8">
      <c r="A17" s="4" t="s">
        <v>43</v>
      </c>
      <c r="H17" s="6" t="n">
        <v>4054</v>
      </c>
    </row>
    <row r="18" spans="1:8">
      <c r="A18" s="4" t="s">
        <v>45</v>
      </c>
      <c r="H18" s="6" t="n">
        <v>6066</v>
      </c>
    </row>
    <row r="19" spans="1:8">
      <c r="A19" s="4" t="s">
        <v>1114</v>
      </c>
      <c r="H19" s="6" t="n">
        <v>778</v>
      </c>
    </row>
    <row r="20" spans="1:8">
      <c r="A20" s="4" t="s">
        <v>1646</v>
      </c>
      <c r="H20" s="6" t="n">
        <v>295799</v>
      </c>
    </row>
    <row r="21" spans="1:8">
      <c r="A21" s="4" t="s">
        <v>53</v>
      </c>
      <c r="H21" s="6" t="n">
        <v>1067</v>
      </c>
    </row>
    <row r="22" spans="1:8">
      <c r="A22" s="4" t="s">
        <v>56</v>
      </c>
      <c r="H22" s="6" t="n">
        <v>3047</v>
      </c>
    </row>
    <row r="23" spans="1:8">
      <c r="A23" s="4" t="s">
        <v>1586</v>
      </c>
      <c r="H23" s="6" t="n">
        <v>3362</v>
      </c>
    </row>
    <row r="24" spans="1:8">
      <c r="A24" s="4" t="s">
        <v>57</v>
      </c>
      <c r="B24" s="4" t="s">
        <v>136</v>
      </c>
      <c r="H24" s="6" t="n">
        <v>5798</v>
      </c>
    </row>
    <row r="25" spans="1:8">
      <c r="A25" s="4" t="s">
        <v>1647</v>
      </c>
      <c r="H25" s="6" t="n">
        <v>343492</v>
      </c>
    </row>
    <row r="26" spans="1:8">
      <c r="A26" s="4" t="s">
        <v>61</v>
      </c>
      <c r="H26" s="6" t="n">
        <v>287710</v>
      </c>
    </row>
    <row r="27" spans="1:8">
      <c r="A27" s="4" t="s">
        <v>68</v>
      </c>
      <c r="H27" s="6" t="n">
        <v>14345</v>
      </c>
    </row>
    <row r="28" spans="1:8">
      <c r="A28" s="4" t="s">
        <v>69</v>
      </c>
      <c r="H28" s="6" t="n">
        <v>3768</v>
      </c>
    </row>
    <row r="29" spans="1:8">
      <c r="A29" s="4" t="s">
        <v>1588</v>
      </c>
      <c r="H29" s="6" t="n">
        <v>1429</v>
      </c>
    </row>
    <row r="30" spans="1:8">
      <c r="A30" s="4" t="s">
        <v>1648</v>
      </c>
      <c r="H30" s="6" t="n">
        <v>307252</v>
      </c>
    </row>
    <row r="31" spans="1:8">
      <c r="A31" s="4" t="s">
        <v>1649</v>
      </c>
      <c r="H31" s="6" t="n">
        <v>36240</v>
      </c>
    </row>
    <row r="32" spans="1:8">
      <c r="A32" s="4" t="s">
        <v>58</v>
      </c>
      <c r="H32" s="6" t="n">
        <v>28300</v>
      </c>
    </row>
    <row r="33" spans="1:8">
      <c r="A33" s="4" t="s">
        <v>1650</v>
      </c>
      <c r="H33" s="6" t="n">
        <v>64540</v>
      </c>
    </row>
    <row r="34" spans="1:8">
      <c r="A34" s="4" t="s">
        <v>1651</v>
      </c>
      <c r="D34" s="5" t="n">
        <v>-700</v>
      </c>
    </row>
    <row r="35" spans="1:8">
      <c r="A35" s="4" t="s">
        <v>1652</v>
      </c>
      <c r="H35" s="6" t="n">
        <v>292900</v>
      </c>
    </row>
    <row r="36" spans="1:8">
      <c r="A36" s="4" t="s">
        <v>1653</v>
      </c>
      <c r="H36" s="5" t="n">
        <v>298600</v>
      </c>
    </row>
    <row r="37" spans="1:8">
      <c r="A37" s="4" t="s">
        <v>1654</v>
      </c>
    </row>
    <row r="38" spans="1:8">
      <c r="A38" s="3" t="s">
        <v>1639</v>
      </c>
    </row>
    <row r="39" spans="1:8">
      <c r="A39" s="4" t="s">
        <v>1655</v>
      </c>
      <c r="C39" s="5" t="n">
        <v>5800</v>
      </c>
    </row>
    <row r="40" spans="1:8">
      <c r="A40" s="4" t="s">
        <v>1656</v>
      </c>
      <c r="E40" s="4" t="s">
        <v>533</v>
      </c>
    </row>
    <row r="41" spans="1:8"/>
    <row r="42" spans="1:8">
      <c r="A42" s="4" t="s">
        <v>136</v>
      </c>
      <c r="B42" s="4" t="s">
        <v>1657</v>
      </c>
    </row>
  </sheetData>
  <mergeCells count="3">
    <mergeCell ref="A1:B1"/>
    <mergeCell ref="A41:G41"/>
    <mergeCell ref="B42:G4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3"/>
  </cols>
  <sheetData>
    <row r="1" spans="1:5">
      <c r="A1" s="1" t="s">
        <v>1658</v>
      </c>
      <c r="B1" s="2" t="s">
        <v>1</v>
      </c>
    </row>
    <row r="2" spans="1:5">
      <c r="B2" s="2" t="s">
        <v>2</v>
      </c>
      <c r="C2" s="2" t="s">
        <v>38</v>
      </c>
      <c r="D2" s="2" t="s">
        <v>94</v>
      </c>
      <c r="E2" s="2" t="s">
        <v>1659</v>
      </c>
    </row>
    <row r="3" spans="1:5">
      <c r="A3" s="3" t="s">
        <v>1660</v>
      </c>
    </row>
    <row r="4" spans="1:5">
      <c r="A4" s="4" t="s">
        <v>49</v>
      </c>
      <c r="B4" s="5" t="n">
        <v>2725023</v>
      </c>
      <c r="C4" s="5" t="n">
        <v>2582520</v>
      </c>
    </row>
    <row r="5" spans="1:5">
      <c r="A5" s="4" t="s">
        <v>1661</v>
      </c>
      <c r="B5" s="6" t="n">
        <v>0</v>
      </c>
      <c r="C5" s="6" t="n">
        <v>0</v>
      </c>
      <c r="D5" s="5" t="n">
        <v>33446</v>
      </c>
    </row>
    <row r="6" spans="1:5">
      <c r="A6" s="4" t="s">
        <v>81</v>
      </c>
    </row>
    <row r="7" spans="1:5">
      <c r="A7" s="3" t="s">
        <v>1660</v>
      </c>
    </row>
    <row r="8" spans="1:5">
      <c r="A8" s="4" t="s">
        <v>49</v>
      </c>
      <c r="B8" s="5" t="n">
        <v>1166695</v>
      </c>
      <c r="C8" s="5" t="n">
        <v>1144481</v>
      </c>
    </row>
    <row r="9" spans="1:5">
      <c r="A9" s="4" t="s">
        <v>1662</v>
      </c>
    </row>
    <row r="10" spans="1:5">
      <c r="A10" s="3" t="s">
        <v>1660</v>
      </c>
    </row>
    <row r="11" spans="1:5">
      <c r="A11" s="4" t="s">
        <v>1663</v>
      </c>
      <c r="E11" s="5" t="n">
        <v>33100</v>
      </c>
    </row>
    <row r="12" spans="1:5">
      <c r="A12" s="4" t="s">
        <v>1664</v>
      </c>
      <c r="E12" s="6" t="n">
        <v>200</v>
      </c>
    </row>
    <row r="13" spans="1:5">
      <c r="A13" s="4" t="s">
        <v>1665</v>
      </c>
      <c r="E13" s="6" t="n">
        <v>1600</v>
      </c>
    </row>
    <row r="14" spans="1:5">
      <c r="A14" s="4" t="s">
        <v>1666</v>
      </c>
      <c r="E14" s="6" t="n">
        <v>2000</v>
      </c>
    </row>
    <row r="15" spans="1:5">
      <c r="A15" s="4" t="s">
        <v>1661</v>
      </c>
      <c r="D15" s="6" t="n">
        <v>33400</v>
      </c>
    </row>
    <row r="16" spans="1:5">
      <c r="A16" s="4" t="s">
        <v>1667</v>
      </c>
      <c r="D16" s="5" t="n">
        <v>0</v>
      </c>
    </row>
    <row r="17" spans="1:5">
      <c r="A17" s="4" t="s">
        <v>1668</v>
      </c>
    </row>
    <row r="18" spans="1:5">
      <c r="A18" s="3" t="s">
        <v>1660</v>
      </c>
    </row>
    <row r="19" spans="1:5">
      <c r="A19" s="4" t="s">
        <v>49</v>
      </c>
      <c r="E19" s="5" t="n">
        <v>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3295</v>
      </c>
      <c r="C3" s="5" t="n">
        <v>23350</v>
      </c>
    </row>
    <row r="4" spans="1:3">
      <c r="A4" s="4" t="s">
        <v>41</v>
      </c>
      <c r="B4" s="6" t="n">
        <v>12009</v>
      </c>
      <c r="C4" s="6" t="n">
        <v>46894</v>
      </c>
    </row>
    <row r="5" spans="1:3">
      <c r="A5" s="4" t="s">
        <v>42</v>
      </c>
      <c r="B5" s="6" t="n">
        <v>65304</v>
      </c>
      <c r="C5" s="6" t="n">
        <v>70244</v>
      </c>
    </row>
    <row r="6" spans="1:3">
      <c r="A6" s="4" t="s">
        <v>43</v>
      </c>
      <c r="B6" s="6" t="n">
        <v>350</v>
      </c>
      <c r="C6" s="6" t="n">
        <v>595</v>
      </c>
    </row>
    <row r="7" spans="1:3">
      <c r="A7" s="4" t="s">
        <v>44</v>
      </c>
      <c r="B7" s="6" t="n">
        <v>0</v>
      </c>
      <c r="C7" s="6" t="n">
        <v>393</v>
      </c>
    </row>
    <row r="8" spans="1:3">
      <c r="A8" s="4" t="s">
        <v>45</v>
      </c>
      <c r="B8" s="6" t="n">
        <v>518400</v>
      </c>
      <c r="C8" s="6" t="n">
        <v>427926</v>
      </c>
    </row>
    <row r="9" spans="1:3">
      <c r="A9" s="4" t="s">
        <v>46</v>
      </c>
      <c r="B9" s="6" t="n">
        <v>18359</v>
      </c>
      <c r="C9" s="6" t="n">
        <v>18359</v>
      </c>
    </row>
    <row r="10" spans="1:3">
      <c r="A10" s="4" t="s">
        <v>47</v>
      </c>
      <c r="B10" s="6" t="n">
        <v>69800</v>
      </c>
      <c r="C10" s="6" t="n">
        <v>44753</v>
      </c>
    </row>
    <row r="11" spans="1:3">
      <c r="A11" s="4" t="s">
        <v>48</v>
      </c>
      <c r="B11" s="6" t="n">
        <v>0</v>
      </c>
      <c r="C11" s="6" t="n">
        <v>41471</v>
      </c>
    </row>
    <row r="12" spans="1:3">
      <c r="A12" s="3" t="s">
        <v>49</v>
      </c>
    </row>
    <row r="13" spans="1:3">
      <c r="A13" s="4" t="s">
        <v>49</v>
      </c>
      <c r="B13" s="6" t="n">
        <v>2725023</v>
      </c>
      <c r="C13" s="6" t="n">
        <v>2582520</v>
      </c>
    </row>
    <row r="14" spans="1:3">
      <c r="A14" s="4" t="s">
        <v>50</v>
      </c>
      <c r="B14" s="6" t="n">
        <v>-26148</v>
      </c>
      <c r="C14" s="6" t="n">
        <v>-24888</v>
      </c>
    </row>
    <row r="15" spans="1:3">
      <c r="A15" s="4" t="s">
        <v>51</v>
      </c>
      <c r="B15" s="6" t="n">
        <v>2698875</v>
      </c>
      <c r="C15" s="6" t="n">
        <v>2557632</v>
      </c>
    </row>
    <row r="16" spans="1:3">
      <c r="A16" s="4" t="s">
        <v>52</v>
      </c>
      <c r="B16" s="6" t="n">
        <v>1865</v>
      </c>
      <c r="C16" s="6" t="n">
        <v>1299</v>
      </c>
    </row>
    <row r="17" spans="1:3">
      <c r="A17" s="4" t="s">
        <v>53</v>
      </c>
      <c r="B17" s="6" t="n">
        <v>38411</v>
      </c>
      <c r="C17" s="6" t="n">
        <v>38777</v>
      </c>
    </row>
    <row r="18" spans="1:3">
      <c r="A18" s="4" t="s">
        <v>54</v>
      </c>
      <c r="B18" s="6" t="n">
        <v>55710</v>
      </c>
      <c r="C18" s="6" t="n">
        <v>55068</v>
      </c>
    </row>
    <row r="19" spans="1:3">
      <c r="A19" s="4" t="s">
        <v>55</v>
      </c>
      <c r="B19" s="6" t="n">
        <v>2072</v>
      </c>
      <c r="C19" s="6" t="n">
        <v>5779</v>
      </c>
    </row>
    <row r="20" spans="1:3">
      <c r="A20" s="4" t="s">
        <v>56</v>
      </c>
      <c r="B20" s="6" t="n">
        <v>19171</v>
      </c>
      <c r="C20" s="6" t="n">
        <v>21400</v>
      </c>
    </row>
    <row r="21" spans="1:3">
      <c r="A21" s="4" t="s">
        <v>57</v>
      </c>
      <c r="B21" s="6" t="n">
        <v>5326</v>
      </c>
      <c r="C21" s="6" t="n">
        <v>6415</v>
      </c>
    </row>
    <row r="22" spans="1:3">
      <c r="A22" s="4" t="s">
        <v>58</v>
      </c>
      <c r="B22" s="6" t="n">
        <v>28300</v>
      </c>
      <c r="C22" s="6" t="n">
        <v>28300</v>
      </c>
    </row>
    <row r="23" spans="1:3">
      <c r="A23" s="4" t="s">
        <v>59</v>
      </c>
      <c r="B23" s="6" t="n">
        <v>42751</v>
      </c>
      <c r="C23" s="6" t="n">
        <v>34870</v>
      </c>
    </row>
    <row r="24" spans="1:3">
      <c r="A24" s="4" t="s">
        <v>60</v>
      </c>
      <c r="B24" s="6" t="n">
        <v>3564694</v>
      </c>
      <c r="C24" s="6" t="n">
        <v>3353281</v>
      </c>
    </row>
    <row r="25" spans="1:3">
      <c r="A25" s="3" t="s">
        <v>61</v>
      </c>
    </row>
    <row r="26" spans="1:3">
      <c r="A26" s="4" t="s">
        <v>62</v>
      </c>
      <c r="B26" s="6" t="n">
        <v>852076</v>
      </c>
      <c r="C26" s="6" t="n">
        <v>879549</v>
      </c>
    </row>
    <row r="27" spans="1:3">
      <c r="A27" s="4" t="s">
        <v>63</v>
      </c>
      <c r="B27" s="6" t="n">
        <v>1186745</v>
      </c>
      <c r="C27" s="6" t="n">
        <v>1194865</v>
      </c>
    </row>
    <row r="28" spans="1:3">
      <c r="A28" s="4" t="s">
        <v>64</v>
      </c>
      <c r="B28" s="6" t="n">
        <v>431027</v>
      </c>
      <c r="C28" s="6" t="n">
        <v>182072</v>
      </c>
    </row>
    <row r="29" spans="1:3">
      <c r="A29" s="4" t="s">
        <v>65</v>
      </c>
      <c r="B29" s="6" t="n">
        <v>376877</v>
      </c>
      <c r="C29" s="6" t="n">
        <v>385981</v>
      </c>
    </row>
    <row r="30" spans="1:3">
      <c r="A30" s="4" t="s">
        <v>66</v>
      </c>
      <c r="B30" s="6" t="n">
        <v>190002</v>
      </c>
      <c r="C30" s="6" t="n">
        <v>270961</v>
      </c>
    </row>
    <row r="31" spans="1:3">
      <c r="A31" s="4" t="s">
        <v>67</v>
      </c>
      <c r="B31" s="6" t="n">
        <v>3036727</v>
      </c>
      <c r="C31" s="6" t="n">
        <v>2913428</v>
      </c>
    </row>
    <row r="32" spans="1:3">
      <c r="A32" s="4" t="s">
        <v>68</v>
      </c>
      <c r="B32" s="6" t="n">
        <v>88646</v>
      </c>
      <c r="C32" s="6" t="n">
        <v>25700</v>
      </c>
    </row>
    <row r="33" spans="1:3">
      <c r="A33" s="4" t="s">
        <v>69</v>
      </c>
      <c r="B33" s="6" t="n">
        <v>39456</v>
      </c>
      <c r="C33" s="6" t="n">
        <v>39388</v>
      </c>
    </row>
    <row r="34" spans="1:3">
      <c r="A34" s="4" t="s">
        <v>70</v>
      </c>
      <c r="B34" s="6" t="n">
        <v>49696</v>
      </c>
      <c r="C34" s="6" t="n">
        <v>35771</v>
      </c>
    </row>
    <row r="35" spans="1:3">
      <c r="A35" s="4" t="s">
        <v>71</v>
      </c>
      <c r="B35" s="6" t="n">
        <v>3214525</v>
      </c>
      <c r="C35" s="6" t="n">
        <v>3014287</v>
      </c>
    </row>
    <row r="36" spans="1:3">
      <c r="A36" s="4" t="s">
        <v>72</v>
      </c>
      <c r="B36" s="4" t="s">
        <v>73</v>
      </c>
      <c r="C36" s="4" t="s">
        <v>73</v>
      </c>
    </row>
    <row r="37" spans="1:3">
      <c r="A37" s="3" t="s">
        <v>74</v>
      </c>
    </row>
    <row r="38" spans="1:3">
      <c r="A38" s="4" t="s">
        <v>75</v>
      </c>
      <c r="B38" s="6" t="n">
        <v>0</v>
      </c>
      <c r="C38" s="6" t="n">
        <v>0</v>
      </c>
    </row>
    <row r="39" spans="1:3">
      <c r="A39" s="4" t="s">
        <v>76</v>
      </c>
      <c r="B39" s="6" t="n">
        <v>352344</v>
      </c>
      <c r="C39" s="6" t="n">
        <v>377372</v>
      </c>
    </row>
    <row r="40" spans="1:3">
      <c r="A40" s="4" t="s">
        <v>77</v>
      </c>
      <c r="B40" s="6" t="n">
        <v>1611</v>
      </c>
      <c r="C40" s="6" t="n">
        <v>-28270</v>
      </c>
    </row>
    <row r="41" spans="1:3">
      <c r="A41" s="4" t="s">
        <v>78</v>
      </c>
      <c r="B41" s="6" t="n">
        <v>-3786</v>
      </c>
      <c r="C41" s="6" t="n">
        <v>-10108</v>
      </c>
    </row>
    <row r="42" spans="1:3">
      <c r="A42" s="4" t="s">
        <v>79</v>
      </c>
      <c r="B42" s="6" t="n">
        <v>350169</v>
      </c>
      <c r="C42" s="6" t="n">
        <v>338994</v>
      </c>
    </row>
    <row r="43" spans="1:3">
      <c r="A43" s="4" t="s">
        <v>80</v>
      </c>
      <c r="B43" s="6" t="n">
        <v>3564694</v>
      </c>
      <c r="C43" s="6" t="n">
        <v>3353281</v>
      </c>
    </row>
    <row r="44" spans="1:3">
      <c r="A44" s="4" t="s">
        <v>81</v>
      </c>
    </row>
    <row r="45" spans="1:3">
      <c r="A45" s="3" t="s">
        <v>49</v>
      </c>
    </row>
    <row r="46" spans="1:3">
      <c r="A46" s="4" t="s">
        <v>49</v>
      </c>
      <c r="B46" s="6" t="n">
        <v>1166695</v>
      </c>
      <c r="C46" s="6" t="n">
        <v>1144481</v>
      </c>
    </row>
    <row r="47" spans="1:3">
      <c r="A47" s="4" t="s">
        <v>50</v>
      </c>
      <c r="B47" s="6" t="n">
        <v>-7922</v>
      </c>
      <c r="C47" s="6" t="n">
        <v>-7090</v>
      </c>
    </row>
    <row r="48" spans="1:3">
      <c r="A48" s="4" t="s">
        <v>82</v>
      </c>
    </row>
    <row r="49" spans="1:3">
      <c r="A49" s="3" t="s">
        <v>49</v>
      </c>
    </row>
    <row r="50" spans="1:3">
      <c r="A50" s="4" t="s">
        <v>49</v>
      </c>
      <c r="B50" s="6" t="n">
        <v>1098911</v>
      </c>
      <c r="C50" s="6" t="n">
        <v>1042890</v>
      </c>
    </row>
    <row r="51" spans="1:3">
      <c r="A51" s="4" t="s">
        <v>50</v>
      </c>
      <c r="B51" s="6" t="n">
        <v>-8216</v>
      </c>
      <c r="C51" s="6" t="n">
        <v>-7978</v>
      </c>
    </row>
    <row r="52" spans="1:3">
      <c r="A52" s="4" t="s">
        <v>83</v>
      </c>
    </row>
    <row r="53" spans="1:3">
      <c r="A53" s="3" t="s">
        <v>49</v>
      </c>
    </row>
    <row r="54" spans="1:3">
      <c r="A54" s="4" t="s">
        <v>49</v>
      </c>
      <c r="B54" s="6" t="n">
        <v>459417</v>
      </c>
      <c r="C54" s="6" t="n">
        <v>395149</v>
      </c>
    </row>
    <row r="55" spans="1:3">
      <c r="A55" s="4" t="s">
        <v>50</v>
      </c>
      <c r="B55" s="5" t="n">
        <v>-1283</v>
      </c>
      <c r="C55" s="5" t="n">
        <v>-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v>
      </c>
      <c r="B1" s="2" t="s">
        <v>2</v>
      </c>
      <c r="C1" s="2" t="s">
        <v>38</v>
      </c>
    </row>
    <row r="2" spans="1:3">
      <c r="A2" s="3" t="s">
        <v>74</v>
      </c>
    </row>
    <row r="3" spans="1:3">
      <c r="A3" s="4" t="s">
        <v>85</v>
      </c>
      <c r="B3" s="5" t="n">
        <v>0</v>
      </c>
      <c r="C3" s="5" t="n">
        <v>0</v>
      </c>
    </row>
    <row r="4" spans="1:3">
      <c r="A4" s="4" t="s">
        <v>86</v>
      </c>
      <c r="B4" s="6" t="n">
        <v>200000</v>
      </c>
      <c r="C4" s="6" t="n">
        <v>200000</v>
      </c>
    </row>
    <row r="5" spans="1:3">
      <c r="A5" s="4" t="s">
        <v>87</v>
      </c>
      <c r="B5" s="6" t="n">
        <v>0</v>
      </c>
      <c r="C5" s="6" t="n">
        <v>0</v>
      </c>
    </row>
    <row r="6" spans="1:3">
      <c r="A6" s="4" t="s">
        <v>88</v>
      </c>
      <c r="B6" s="6" t="n">
        <v>0</v>
      </c>
      <c r="C6" s="6" t="n">
        <v>0</v>
      </c>
    </row>
    <row r="7" spans="1:3">
      <c r="A7" s="4" t="s">
        <v>89</v>
      </c>
      <c r="B7" s="5" t="n">
        <v>0</v>
      </c>
      <c r="C7" s="5" t="n">
        <v>0</v>
      </c>
    </row>
    <row r="8" spans="1:3">
      <c r="A8" s="4" t="s">
        <v>90</v>
      </c>
      <c r="B8" s="6" t="n">
        <v>500000000</v>
      </c>
      <c r="C8" s="6" t="n">
        <v>500000000</v>
      </c>
    </row>
    <row r="9" spans="1:3">
      <c r="A9" s="4" t="s">
        <v>91</v>
      </c>
      <c r="B9" s="6" t="n">
        <v>22481643</v>
      </c>
      <c r="C9" s="6" t="n">
        <v>23579725</v>
      </c>
    </row>
    <row r="10" spans="1:3">
      <c r="A10" s="4" t="s">
        <v>92</v>
      </c>
      <c r="B10" s="6" t="n">
        <v>22481643</v>
      </c>
      <c r="C10" s="6" t="n">
        <v>23579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238</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247</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277</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363</v>
      </c>
      <c r="B3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row r="17" spans="1:2">
      <c r="A17" s="4" t="s">
        <v>405</v>
      </c>
      <c r="B17"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4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93</v>
      </c>
      <c r="C1" s="2" t="s">
        <v>1</v>
      </c>
    </row>
    <row r="2" spans="1:5">
      <c r="C2" s="2" t="s">
        <v>2</v>
      </c>
      <c r="D2" s="2" t="s">
        <v>38</v>
      </c>
      <c r="E2" s="2" t="s">
        <v>94</v>
      </c>
    </row>
    <row r="3" spans="1:5">
      <c r="A3" s="3" t="s">
        <v>95</v>
      </c>
    </row>
    <row r="4" spans="1:5">
      <c r="A4" s="4" t="s">
        <v>96</v>
      </c>
      <c r="C4" s="5" t="n">
        <v>133883</v>
      </c>
      <c r="D4" s="5" t="n">
        <v>116865</v>
      </c>
      <c r="E4" s="5" t="n">
        <v>84281</v>
      </c>
    </row>
    <row r="5" spans="1:5">
      <c r="A5" s="3" t="s">
        <v>97</v>
      </c>
    </row>
    <row r="6" spans="1:5">
      <c r="A6" s="4" t="s">
        <v>98</v>
      </c>
      <c r="C6" s="6" t="n">
        <v>11842</v>
      </c>
      <c r="D6" s="6" t="n">
        <v>10874</v>
      </c>
      <c r="E6" s="6" t="n">
        <v>10928</v>
      </c>
    </row>
    <row r="7" spans="1:5">
      <c r="A7" s="4" t="s">
        <v>99</v>
      </c>
      <c r="C7" s="6" t="n">
        <v>1342</v>
      </c>
      <c r="D7" s="6" t="n">
        <v>1743</v>
      </c>
      <c r="E7" s="6" t="n">
        <v>2000</v>
      </c>
    </row>
    <row r="8" spans="1:5">
      <c r="A8" s="4" t="s">
        <v>100</v>
      </c>
      <c r="C8" s="6" t="n">
        <v>1861</v>
      </c>
      <c r="D8" s="6" t="n">
        <v>1291</v>
      </c>
      <c r="E8" s="6" t="n">
        <v>1100</v>
      </c>
    </row>
    <row r="9" spans="1:5">
      <c r="A9" s="4" t="s">
        <v>101</v>
      </c>
      <c r="C9" s="6" t="n">
        <v>148928</v>
      </c>
      <c r="D9" s="6" t="n">
        <v>130773</v>
      </c>
      <c r="E9" s="6" t="n">
        <v>98309</v>
      </c>
    </row>
    <row r="10" spans="1:5">
      <c r="A10" s="3" t="s">
        <v>102</v>
      </c>
    </row>
    <row r="11" spans="1:5">
      <c r="A11" s="4" t="s">
        <v>61</v>
      </c>
      <c r="C11" s="6" t="n">
        <v>23425</v>
      </c>
      <c r="D11" s="6" t="n">
        <v>14478</v>
      </c>
      <c r="E11" s="6" t="n">
        <v>6775</v>
      </c>
    </row>
    <row r="12" spans="1:5">
      <c r="A12" s="4" t="s">
        <v>103</v>
      </c>
      <c r="C12" s="6" t="n">
        <v>2922</v>
      </c>
      <c r="D12" s="6" t="n">
        <v>3013</v>
      </c>
      <c r="E12" s="6" t="n">
        <v>2348</v>
      </c>
    </row>
    <row r="13" spans="1:5">
      <c r="A13" s="4" t="s">
        <v>104</v>
      </c>
      <c r="C13" s="6" t="n">
        <v>26347</v>
      </c>
      <c r="D13" s="6" t="n">
        <v>17491</v>
      </c>
      <c r="E13" s="6" t="n">
        <v>9123</v>
      </c>
    </row>
    <row r="14" spans="1:5">
      <c r="A14" s="4" t="s">
        <v>105</v>
      </c>
      <c r="C14" s="6" t="n">
        <v>122581</v>
      </c>
      <c r="D14" s="6" t="n">
        <v>113282</v>
      </c>
      <c r="E14" s="6" t="n">
        <v>89186</v>
      </c>
    </row>
    <row r="15" spans="1:5">
      <c r="A15" s="4" t="s">
        <v>106</v>
      </c>
      <c r="C15" s="6" t="n">
        <v>824</v>
      </c>
      <c r="D15" s="6" t="n">
        <v>1503</v>
      </c>
      <c r="E15" s="6" t="n">
        <v>1199</v>
      </c>
    </row>
    <row r="16" spans="1:5">
      <c r="A16" s="4" t="s">
        <v>107</v>
      </c>
      <c r="C16" s="6" t="n">
        <v>121757</v>
      </c>
      <c r="D16" s="6" t="n">
        <v>111779</v>
      </c>
      <c r="E16" s="6" t="n">
        <v>87987</v>
      </c>
    </row>
    <row r="17" spans="1:5">
      <c r="A17" s="3" t="s">
        <v>108</v>
      </c>
    </row>
    <row r="18" spans="1:5">
      <c r="A18" s="4" t="s">
        <v>109</v>
      </c>
      <c r="C18" s="6" t="n">
        <v>11208</v>
      </c>
      <c r="D18" s="6" t="n">
        <v>12258</v>
      </c>
      <c r="E18" s="6" t="n">
        <v>12673</v>
      </c>
    </row>
    <row r="19" spans="1:5">
      <c r="A19" s="4" t="s">
        <v>110</v>
      </c>
      <c r="C19" s="6" t="n">
        <v>10297</v>
      </c>
      <c r="D19" s="6" t="n">
        <v>9905</v>
      </c>
      <c r="E19" s="6" t="n">
        <v>8023</v>
      </c>
    </row>
    <row r="20" spans="1:5">
      <c r="A20" s="3" t="s">
        <v>111</v>
      </c>
    </row>
    <row r="21" spans="1:5">
      <c r="A21" s="4" t="s">
        <v>112</v>
      </c>
      <c r="C21" s="6" t="n">
        <v>19978</v>
      </c>
      <c r="D21" s="6" t="n">
        <v>10597</v>
      </c>
      <c r="E21" s="6" t="n">
        <v>11762</v>
      </c>
    </row>
    <row r="22" spans="1:5">
      <c r="A22" s="4" t="s">
        <v>113</v>
      </c>
      <c r="C22" s="6" t="n">
        <v>307</v>
      </c>
      <c r="D22" s="6" t="n">
        <v>138</v>
      </c>
      <c r="E22" s="6" t="n">
        <v>260</v>
      </c>
    </row>
    <row r="23" spans="1:5">
      <c r="A23" s="4" t="s">
        <v>114</v>
      </c>
      <c r="C23" s="6" t="n">
        <v>-3336</v>
      </c>
      <c r="D23" s="6" t="n">
        <v>3157</v>
      </c>
      <c r="E23" s="6" t="n">
        <v>1647</v>
      </c>
    </row>
    <row r="24" spans="1:5">
      <c r="A24" s="4" t="s">
        <v>115</v>
      </c>
      <c r="C24" s="6" t="n">
        <v>9282</v>
      </c>
      <c r="D24" s="6" t="n">
        <v>8760</v>
      </c>
      <c r="E24" s="6" t="n">
        <v>8168</v>
      </c>
    </row>
    <row r="25" spans="1:5">
      <c r="A25" s="4" t="s">
        <v>116</v>
      </c>
      <c r="C25" s="6" t="n">
        <v>47736</v>
      </c>
      <c r="D25" s="6" t="n">
        <v>44815</v>
      </c>
      <c r="E25" s="6" t="n">
        <v>42533</v>
      </c>
    </row>
    <row r="26" spans="1:5">
      <c r="A26" s="3" t="s">
        <v>117</v>
      </c>
    </row>
    <row r="27" spans="1:5">
      <c r="A27" s="4" t="s">
        <v>118</v>
      </c>
      <c r="C27" s="6" t="n">
        <v>67501</v>
      </c>
      <c r="D27" s="6" t="n">
        <v>62078</v>
      </c>
      <c r="E27" s="6" t="n">
        <v>55089</v>
      </c>
    </row>
    <row r="28" spans="1:5">
      <c r="A28" s="4" t="s">
        <v>119</v>
      </c>
      <c r="C28" s="6" t="n">
        <v>9013</v>
      </c>
      <c r="D28" s="6" t="n">
        <v>8912</v>
      </c>
      <c r="E28" s="6" t="n">
        <v>8102</v>
      </c>
    </row>
    <row r="29" spans="1:5">
      <c r="A29" s="4" t="s">
        <v>120</v>
      </c>
      <c r="C29" s="6" t="n">
        <v>8905</v>
      </c>
      <c r="D29" s="6" t="n">
        <v>8262</v>
      </c>
      <c r="E29" s="6" t="n">
        <v>7657</v>
      </c>
    </row>
    <row r="30" spans="1:5">
      <c r="A30" s="4" t="s">
        <v>121</v>
      </c>
      <c r="C30" s="6" t="n">
        <v>4113</v>
      </c>
      <c r="D30" s="6" t="n">
        <v>4080</v>
      </c>
      <c r="E30" s="6" t="n">
        <v>3870</v>
      </c>
    </row>
    <row r="31" spans="1:5">
      <c r="A31" s="4" t="s">
        <v>122</v>
      </c>
      <c r="C31" s="6" t="n">
        <v>3215</v>
      </c>
      <c r="D31" s="6" t="n">
        <v>2702</v>
      </c>
      <c r="E31" s="6" t="n">
        <v>1156</v>
      </c>
    </row>
    <row r="32" spans="1:5">
      <c r="A32" s="4" t="s">
        <v>123</v>
      </c>
      <c r="C32" s="6" t="n">
        <v>2947</v>
      </c>
      <c r="D32" s="6" t="n">
        <v>2848</v>
      </c>
      <c r="E32" s="6" t="n">
        <v>2684</v>
      </c>
    </row>
    <row r="33" spans="1:5">
      <c r="A33" s="4" t="s">
        <v>124</v>
      </c>
      <c r="C33" s="6" t="n">
        <v>2685</v>
      </c>
      <c r="D33" s="6" t="n">
        <v>2682</v>
      </c>
      <c r="E33" s="6" t="n">
        <v>2230</v>
      </c>
    </row>
    <row r="34" spans="1:5">
      <c r="A34" s="4" t="s">
        <v>125</v>
      </c>
      <c r="C34" s="6" t="n">
        <v>2450</v>
      </c>
      <c r="D34" s="6" t="n">
        <v>2155</v>
      </c>
      <c r="E34" s="6" t="n">
        <v>1905</v>
      </c>
    </row>
    <row r="35" spans="1:5">
      <c r="A35" s="4" t="s">
        <v>126</v>
      </c>
      <c r="C35" s="6" t="n">
        <v>1814</v>
      </c>
      <c r="D35" s="6" t="n">
        <v>1839</v>
      </c>
      <c r="E35" s="6" t="n">
        <v>1892</v>
      </c>
    </row>
    <row r="36" spans="1:5">
      <c r="A36" s="4" t="s">
        <v>127</v>
      </c>
      <c r="C36" s="6" t="n">
        <v>685</v>
      </c>
      <c r="D36" s="6" t="n">
        <v>1081</v>
      </c>
      <c r="E36" s="6" t="n">
        <v>894</v>
      </c>
    </row>
    <row r="37" spans="1:5">
      <c r="A37" s="4" t="s">
        <v>128</v>
      </c>
      <c r="C37" s="6" t="n">
        <v>-90</v>
      </c>
      <c r="D37" s="6" t="n">
        <v>-672</v>
      </c>
      <c r="E37" s="6" t="n">
        <v>-606</v>
      </c>
    </row>
    <row r="38" spans="1:5">
      <c r="A38" s="4" t="s">
        <v>129</v>
      </c>
      <c r="C38" s="6" t="n">
        <v>0</v>
      </c>
      <c r="D38" s="6" t="n">
        <v>3465</v>
      </c>
      <c r="E38" s="6" t="n">
        <v>284</v>
      </c>
    </row>
    <row r="39" spans="1:5">
      <c r="A39" s="4" t="s">
        <v>115</v>
      </c>
      <c r="C39" s="6" t="n">
        <v>8495</v>
      </c>
      <c r="D39" s="6" t="n">
        <v>8029</v>
      </c>
      <c r="E39" s="6" t="n">
        <v>6925</v>
      </c>
    </row>
    <row r="40" spans="1:5">
      <c r="A40" s="4" t="s">
        <v>130</v>
      </c>
      <c r="C40" s="6" t="n">
        <v>111733</v>
      </c>
      <c r="D40" s="6" t="n">
        <v>107461</v>
      </c>
      <c r="E40" s="6" t="n">
        <v>92082</v>
      </c>
    </row>
    <row r="41" spans="1:5">
      <c r="A41" s="4" t="s">
        <v>131</v>
      </c>
      <c r="C41" s="6" t="n">
        <v>57760</v>
      </c>
      <c r="D41" s="6" t="n">
        <v>49133</v>
      </c>
      <c r="E41" s="6" t="n">
        <v>38438</v>
      </c>
    </row>
    <row r="42" spans="1:5">
      <c r="A42" s="4" t="s">
        <v>132</v>
      </c>
      <c r="C42" s="6" t="n">
        <v>11325</v>
      </c>
      <c r="D42" s="6" t="n">
        <v>9294</v>
      </c>
      <c r="E42" s="6" t="n">
        <v>17963</v>
      </c>
    </row>
    <row r="43" spans="1:5">
      <c r="A43" s="4" t="s">
        <v>133</v>
      </c>
      <c r="C43" s="5" t="n">
        <v>46435</v>
      </c>
      <c r="D43" s="5" t="n">
        <v>39839</v>
      </c>
      <c r="E43" s="5" t="n">
        <v>20475</v>
      </c>
    </row>
    <row r="44" spans="1:5">
      <c r="A44" s="3" t="s">
        <v>134</v>
      </c>
    </row>
    <row r="45" spans="1:5">
      <c r="A45" s="4" t="s">
        <v>135</v>
      </c>
      <c r="B45" s="4" t="s">
        <v>136</v>
      </c>
      <c r="C45" s="7" t="n">
        <v>2.03</v>
      </c>
      <c r="D45" s="7" t="n">
        <v>1.7</v>
      </c>
      <c r="E45" s="7" t="n">
        <v>0.96</v>
      </c>
    </row>
    <row r="46" spans="1:5">
      <c r="A46" s="4" t="s">
        <v>137</v>
      </c>
      <c r="C46" s="5" t="n">
        <v>2</v>
      </c>
      <c r="D46" s="7" t="n">
        <v>1.68</v>
      </c>
      <c r="E46" s="7" t="n">
        <v>0.95</v>
      </c>
    </row>
    <row r="47" spans="1:5"/>
    <row r="48" spans="1:5">
      <c r="A48" s="4" t="s">
        <v>136</v>
      </c>
      <c r="B48" s="4" t="s">
        <v>138</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2</v>
      </c>
      <c r="B1" s="2" t="s">
        <v>1</v>
      </c>
    </row>
    <row r="2" spans="1:2">
      <c r="B2" s="2" t="s">
        <v>2</v>
      </c>
    </row>
    <row r="3" spans="1:2">
      <c r="A3" s="3" t="s">
        <v>248</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5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20</v>
      </c>
      <c r="B1" s="2" t="s">
        <v>1</v>
      </c>
    </row>
    <row r="2" spans="1:2">
      <c r="B2" s="2" t="s">
        <v>2</v>
      </c>
    </row>
    <row r="3" spans="1:2">
      <c r="A3" s="3" t="s">
        <v>25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27</v>
      </c>
      <c r="B1" s="2" t="s">
        <v>1</v>
      </c>
    </row>
    <row r="2" spans="1:2">
      <c r="B2" s="2" t="s">
        <v>2</v>
      </c>
    </row>
    <row r="3" spans="1:2">
      <c r="A3" s="3" t="s">
        <v>25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6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7</v>
      </c>
      <c r="B1" s="2" t="s">
        <v>1</v>
      </c>
    </row>
    <row r="2" spans="1:2">
      <c r="B2" s="2" t="s">
        <v>2</v>
      </c>
    </row>
    <row r="3" spans="1:2">
      <c r="A3" s="3" t="s">
        <v>263</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0</v>
      </c>
      <c r="B1" s="2" t="s">
        <v>1</v>
      </c>
    </row>
    <row r="2" spans="1:2">
      <c r="B2" s="2" t="s">
        <v>2</v>
      </c>
    </row>
    <row r="3" spans="1:2">
      <c r="A3" s="3" t="s">
        <v>266</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9</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2</v>
      </c>
      <c r="B1" s="2" t="s">
        <v>1</v>
      </c>
    </row>
    <row r="2" spans="1:2">
      <c r="B2" s="2" t="s">
        <v>2</v>
      </c>
    </row>
    <row r="3" spans="1:2">
      <c r="A3" s="3" t="s">
        <v>272</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9</v>
      </c>
      <c r="B1" s="2" t="s">
        <v>1</v>
      </c>
    </row>
    <row r="2" spans="1:2">
      <c r="B2" s="2" t="s">
        <v>2</v>
      </c>
    </row>
    <row r="3" spans="1:2">
      <c r="A3" s="3" t="s">
        <v>275</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8</v>
      </c>
      <c r="D2" s="2" t="s">
        <v>94</v>
      </c>
    </row>
    <row r="3" spans="1:4">
      <c r="A3" s="3" t="s">
        <v>140</v>
      </c>
    </row>
    <row r="4" spans="1:4">
      <c r="A4" s="4" t="s">
        <v>141</v>
      </c>
      <c r="B4" s="5" t="n">
        <v>46435</v>
      </c>
      <c r="C4" s="5" t="n">
        <v>39839</v>
      </c>
      <c r="D4" s="5" t="n">
        <v>20475</v>
      </c>
    </row>
    <row r="5" spans="1:4">
      <c r="A5" s="3" t="s">
        <v>45</v>
      </c>
    </row>
    <row r="6" spans="1:4">
      <c r="A6" s="4" t="s">
        <v>142</v>
      </c>
      <c r="B6" s="6" t="n">
        <v>10235</v>
      </c>
      <c r="C6" s="6" t="n">
        <v>-4594</v>
      </c>
      <c r="D6" s="6" t="n">
        <v>4065</v>
      </c>
    </row>
    <row r="7" spans="1:4">
      <c r="A7" s="4" t="s">
        <v>143</v>
      </c>
      <c r="B7" s="6" t="n">
        <v>-65</v>
      </c>
      <c r="C7" s="6" t="n">
        <v>-53</v>
      </c>
      <c r="D7" s="6" t="n">
        <v>186</v>
      </c>
    </row>
    <row r="8" spans="1:4">
      <c r="A8" s="4" t="s">
        <v>144</v>
      </c>
      <c r="B8" s="6" t="n">
        <v>-140</v>
      </c>
      <c r="C8" s="6" t="n">
        <v>-56</v>
      </c>
      <c r="D8" s="6" t="n">
        <v>-215</v>
      </c>
    </row>
    <row r="9" spans="1:4">
      <c r="A9" s="4" t="s">
        <v>145</v>
      </c>
      <c r="B9" s="6" t="n">
        <v>10030</v>
      </c>
      <c r="C9" s="6" t="n">
        <v>-4703</v>
      </c>
      <c r="D9" s="6" t="n">
        <v>4036</v>
      </c>
    </row>
    <row r="10" spans="1:4">
      <c r="A10" s="4" t="s">
        <v>146</v>
      </c>
      <c r="B10" s="6" t="n">
        <v>2106</v>
      </c>
      <c r="C10" s="6" t="n">
        <v>-988</v>
      </c>
      <c r="D10" s="6" t="n">
        <v>1413</v>
      </c>
    </row>
    <row r="11" spans="1:4">
      <c r="A11" s="4" t="s">
        <v>147</v>
      </c>
      <c r="B11" s="6" t="n">
        <v>7924</v>
      </c>
      <c r="C11" s="6" t="n">
        <v>-3715</v>
      </c>
      <c r="D11" s="6" t="n">
        <v>2623</v>
      </c>
    </row>
    <row r="12" spans="1:4">
      <c r="A12" s="3" t="s">
        <v>148</v>
      </c>
    </row>
    <row r="13" spans="1:4">
      <c r="A13" s="4" t="s">
        <v>149</v>
      </c>
      <c r="B13" s="6" t="n">
        <v>-1603</v>
      </c>
      <c r="C13" s="6" t="n">
        <v>-262</v>
      </c>
      <c r="D13" s="6" t="n">
        <v>324</v>
      </c>
    </row>
    <row r="14" spans="1:4">
      <c r="A14" s="4" t="s">
        <v>150</v>
      </c>
      <c r="B14" s="6" t="n">
        <v>-425</v>
      </c>
      <c r="C14" s="6" t="n">
        <v>-237</v>
      </c>
      <c r="D14" s="6" t="n">
        <v>18</v>
      </c>
    </row>
    <row r="15" spans="1:4">
      <c r="A15" s="4" t="s">
        <v>151</v>
      </c>
      <c r="B15" s="6" t="n">
        <v>-2028</v>
      </c>
      <c r="C15" s="6" t="n">
        <v>-499</v>
      </c>
      <c r="D15" s="6" t="n">
        <v>342</v>
      </c>
    </row>
    <row r="16" spans="1:4">
      <c r="A16" s="4" t="s">
        <v>146</v>
      </c>
      <c r="B16" s="6" t="n">
        <v>-426</v>
      </c>
      <c r="C16" s="6" t="n">
        <v>-105</v>
      </c>
      <c r="D16" s="6" t="n">
        <v>120</v>
      </c>
    </row>
    <row r="17" spans="1:4">
      <c r="A17" s="4" t="s">
        <v>152</v>
      </c>
      <c r="B17" s="6" t="n">
        <v>-1602</v>
      </c>
      <c r="C17" s="6" t="n">
        <v>-394</v>
      </c>
      <c r="D17" s="6" t="n">
        <v>222</v>
      </c>
    </row>
    <row r="18" spans="1:4">
      <c r="A18" s="4" t="s">
        <v>153</v>
      </c>
      <c r="B18" s="6" t="n">
        <v>6322</v>
      </c>
      <c r="C18" s="6" t="n">
        <v>-4109</v>
      </c>
      <c r="D18" s="6" t="n">
        <v>2845</v>
      </c>
    </row>
    <row r="19" spans="1:4">
      <c r="A19" s="4" t="s">
        <v>154</v>
      </c>
      <c r="B19" s="5" t="n">
        <v>52757</v>
      </c>
      <c r="C19" s="5" t="n">
        <v>35730</v>
      </c>
      <c r="D19" s="5" t="n">
        <v>233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78</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9</v>
      </c>
      <c r="B1" s="2" t="s">
        <v>1</v>
      </c>
    </row>
    <row r="2" spans="1:2">
      <c r="B2" s="2" t="s">
        <v>2</v>
      </c>
    </row>
    <row r="3" spans="1:2">
      <c r="A3" s="3" t="s">
        <v>281</v>
      </c>
    </row>
    <row r="4" spans="1:2">
      <c r="A4" s="4" t="s">
        <v>470</v>
      </c>
      <c r="B4"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72</v>
      </c>
      <c r="B1" s="2" t="s">
        <v>1</v>
      </c>
    </row>
    <row r="2" spans="1:2">
      <c r="B2" s="2" t="s">
        <v>2</v>
      </c>
    </row>
    <row r="3" spans="1:2">
      <c r="A3" s="3" t="s">
        <v>284</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79</v>
      </c>
      <c r="B1" s="2" t="s">
        <v>1</v>
      </c>
    </row>
    <row r="2" spans="1:2">
      <c r="B2" s="2" t="s">
        <v>2</v>
      </c>
    </row>
    <row r="3" spans="1:2">
      <c r="A3" s="3" t="s">
        <v>290</v>
      </c>
    </row>
    <row r="4" spans="1:2">
      <c r="A4" s="4" t="s">
        <v>480</v>
      </c>
      <c r="B4"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293</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3</v>
      </c>
      <c r="B1" s="2" t="s">
        <v>1</v>
      </c>
    </row>
    <row r="2" spans="1:2">
      <c r="B2" s="2" t="s">
        <v>2</v>
      </c>
    </row>
    <row r="3" spans="1:2">
      <c r="A3" s="3" t="s">
        <v>296</v>
      </c>
    </row>
    <row r="4" spans="1:2">
      <c r="A4" s="4" t="s">
        <v>494</v>
      </c>
      <c r="B4"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96</v>
      </c>
      <c r="B1" s="2" t="s">
        <v>1</v>
      </c>
    </row>
    <row r="2" spans="1:2">
      <c r="B2" s="2" t="s">
        <v>2</v>
      </c>
    </row>
    <row r="3" spans="1:2">
      <c r="A3" s="3" t="s">
        <v>299</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02</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8</v>
      </c>
      <c r="B1" s="2" t="s">
        <v>1</v>
      </c>
    </row>
    <row r="2" spans="1:2">
      <c r="B2" s="2" t="s">
        <v>2</v>
      </c>
    </row>
    <row r="3" spans="1:2">
      <c r="A3" s="3" t="s">
        <v>305</v>
      </c>
    </row>
    <row r="4" spans="1:2">
      <c r="A4" s="4" t="s">
        <v>509</v>
      </c>
      <c r="B4"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11</v>
      </c>
      <c r="B1" s="2" t="s">
        <v>1</v>
      </c>
    </row>
    <row r="2" spans="1:2">
      <c r="B2" s="2" t="s">
        <v>2</v>
      </c>
    </row>
    <row r="3" spans="1:2">
      <c r="A3" s="3" t="s">
        <v>308</v>
      </c>
    </row>
    <row r="4" spans="1:2">
      <c r="A4" s="4" t="s">
        <v>512</v>
      </c>
      <c r="B4"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22"/>
    <col customWidth="1" max="3" min="3" width="49"/>
    <col customWidth="1" max="4" min="4" width="46"/>
    <col customWidth="1" max="5" min="5" width="11"/>
  </cols>
  <sheetData>
    <row r="1" spans="1:5">
      <c r="A1" s="1" t="s">
        <v>155</v>
      </c>
      <c r="B1" s="2" t="s">
        <v>156</v>
      </c>
      <c r="C1" s="2" t="s">
        <v>157</v>
      </c>
      <c r="D1" s="2" t="s">
        <v>158</v>
      </c>
      <c r="E1" s="2" t="s">
        <v>159</v>
      </c>
    </row>
    <row r="2" spans="1:5">
      <c r="A2" s="4" t="s">
        <v>160</v>
      </c>
      <c r="B2" s="5" t="n">
        <v>323745</v>
      </c>
      <c r="C2" s="5" t="n">
        <v>-65605</v>
      </c>
      <c r="D2" s="5" t="n">
        <v>-8808</v>
      </c>
      <c r="E2" s="5" t="n">
        <v>249332</v>
      </c>
    </row>
    <row r="3" spans="1:5">
      <c r="A3" s="3" t="s">
        <v>161</v>
      </c>
    </row>
    <row r="4" spans="1:5">
      <c r="A4" s="4" t="s">
        <v>141</v>
      </c>
      <c r="C4" s="6" t="n">
        <v>20475</v>
      </c>
      <c r="E4" s="6" t="n">
        <v>20475</v>
      </c>
    </row>
    <row r="5" spans="1:5">
      <c r="A5" s="4" t="s">
        <v>162</v>
      </c>
      <c r="B5" s="6" t="n">
        <v>0</v>
      </c>
      <c r="C5" s="6" t="n">
        <v>-8960</v>
      </c>
      <c r="D5" s="6" t="n">
        <v>0</v>
      </c>
      <c r="E5" s="6" t="n">
        <v>-8960</v>
      </c>
    </row>
    <row r="6" spans="1:5">
      <c r="A6" s="4" t="s">
        <v>163</v>
      </c>
      <c r="B6" s="6" t="n">
        <v>0</v>
      </c>
    </row>
    <row r="7" spans="1:5">
      <c r="A7" s="4" t="s">
        <v>164</v>
      </c>
      <c r="B7" s="6" t="n">
        <v>72</v>
      </c>
      <c r="C7" s="6" t="n">
        <v>0</v>
      </c>
      <c r="D7" s="6" t="n">
        <v>0</v>
      </c>
      <c r="E7" s="6" t="n">
        <v>72</v>
      </c>
    </row>
    <row r="8" spans="1:5">
      <c r="A8" s="4" t="s">
        <v>165</v>
      </c>
      <c r="B8" s="6" t="n">
        <v>1748</v>
      </c>
      <c r="C8" s="6" t="n">
        <v>0</v>
      </c>
      <c r="D8" s="6" t="n">
        <v>0</v>
      </c>
      <c r="E8" s="6" t="n">
        <v>1748</v>
      </c>
    </row>
    <row r="9" spans="1:5">
      <c r="A9" s="4" t="s">
        <v>166</v>
      </c>
      <c r="B9" s="6" t="n">
        <v>-579</v>
      </c>
      <c r="C9" s="6" t="n">
        <v>0</v>
      </c>
      <c r="D9" s="6" t="n">
        <v>0</v>
      </c>
      <c r="E9" s="6" t="n">
        <v>-579</v>
      </c>
    </row>
    <row r="10" spans="1:5">
      <c r="A10" s="4" t="s">
        <v>167</v>
      </c>
      <c r="B10" s="6" t="n">
        <v>0</v>
      </c>
      <c r="C10" s="6" t="n">
        <v>36</v>
      </c>
      <c r="D10" s="6" t="n">
        <v>-36</v>
      </c>
      <c r="E10" s="6" t="n">
        <v>0</v>
      </c>
    </row>
    <row r="11" spans="1:5">
      <c r="A11" s="4" t="s">
        <v>153</v>
      </c>
      <c r="B11" s="6" t="n">
        <v>0</v>
      </c>
      <c r="C11" s="6" t="n">
        <v>0</v>
      </c>
      <c r="D11" s="6" t="n">
        <v>2845</v>
      </c>
      <c r="E11" s="6" t="n">
        <v>2845</v>
      </c>
    </row>
    <row r="12" spans="1:5">
      <c r="A12" s="4" t="s">
        <v>168</v>
      </c>
      <c r="B12" s="6" t="n">
        <v>324986</v>
      </c>
      <c r="C12" s="6" t="n">
        <v>-54054</v>
      </c>
      <c r="D12" s="6" t="n">
        <v>-5999</v>
      </c>
      <c r="E12" s="6" t="n">
        <v>264933</v>
      </c>
    </row>
    <row r="13" spans="1:5">
      <c r="A13" s="3" t="s">
        <v>161</v>
      </c>
    </row>
    <row r="14" spans="1:5">
      <c r="A14" s="4" t="s">
        <v>141</v>
      </c>
      <c r="C14" s="6" t="n">
        <v>39839</v>
      </c>
      <c r="E14" s="6" t="n">
        <v>39839</v>
      </c>
    </row>
    <row r="15" spans="1:5">
      <c r="A15" s="4" t="s">
        <v>162</v>
      </c>
      <c r="B15" s="6" t="n">
        <v>0</v>
      </c>
      <c r="C15" s="6" t="n">
        <v>-14055</v>
      </c>
      <c r="D15" s="6" t="n">
        <v>0</v>
      </c>
      <c r="E15" s="6" t="n">
        <v>-14055</v>
      </c>
    </row>
    <row r="16" spans="1:5">
      <c r="A16" s="4" t="s">
        <v>163</v>
      </c>
      <c r="B16" s="6" t="n">
        <v>-12681</v>
      </c>
      <c r="C16" s="6" t="n">
        <v>0</v>
      </c>
      <c r="D16" s="6" t="n">
        <v>0</v>
      </c>
      <c r="E16" s="6" t="n">
        <v>-12681</v>
      </c>
    </row>
    <row r="17" spans="1:5">
      <c r="A17" s="4" t="s">
        <v>169</v>
      </c>
      <c r="B17" s="6" t="n">
        <v>64536</v>
      </c>
      <c r="C17" s="6" t="n">
        <v>0</v>
      </c>
      <c r="D17" s="6" t="n">
        <v>0</v>
      </c>
      <c r="E17" s="6" t="n">
        <v>64536</v>
      </c>
    </row>
    <row r="18" spans="1:5">
      <c r="A18" s="4" t="s">
        <v>164</v>
      </c>
      <c r="B18" s="6" t="n">
        <v>267</v>
      </c>
      <c r="C18" s="6" t="n">
        <v>0</v>
      </c>
      <c r="D18" s="6" t="n">
        <v>0</v>
      </c>
      <c r="E18" s="6" t="n">
        <v>267</v>
      </c>
    </row>
    <row r="19" spans="1:5">
      <c r="A19" s="4" t="s">
        <v>165</v>
      </c>
      <c r="B19" s="6" t="n">
        <v>1731</v>
      </c>
      <c r="C19" s="6" t="n">
        <v>0</v>
      </c>
      <c r="D19" s="6" t="n">
        <v>0</v>
      </c>
      <c r="E19" s="6" t="n">
        <v>1731</v>
      </c>
    </row>
    <row r="20" spans="1:5">
      <c r="A20" s="4" t="s">
        <v>166</v>
      </c>
      <c r="B20" s="6" t="n">
        <v>-1467</v>
      </c>
      <c r="C20" s="6" t="n">
        <v>0</v>
      </c>
      <c r="D20" s="6" t="n">
        <v>0</v>
      </c>
      <c r="E20" s="6" t="n">
        <v>-1467</v>
      </c>
    </row>
    <row r="21" spans="1:5">
      <c r="A21" s="4" t="s">
        <v>153</v>
      </c>
      <c r="B21" s="6" t="n">
        <v>0</v>
      </c>
      <c r="C21" s="6" t="n">
        <v>0</v>
      </c>
      <c r="D21" s="6" t="n">
        <v>-4109</v>
      </c>
      <c r="E21" s="6" t="n">
        <v>-4109</v>
      </c>
    </row>
    <row r="22" spans="1:5">
      <c r="A22" s="4" t="s">
        <v>170</v>
      </c>
      <c r="B22" s="6" t="n">
        <v>377372</v>
      </c>
      <c r="C22" s="6" t="n">
        <v>-28270</v>
      </c>
      <c r="D22" s="6" t="n">
        <v>-10108</v>
      </c>
      <c r="E22" s="6" t="n">
        <v>338994</v>
      </c>
    </row>
    <row r="23" spans="1:5">
      <c r="A23" s="3" t="s">
        <v>161</v>
      </c>
    </row>
    <row r="24" spans="1:5">
      <c r="A24" s="4" t="s">
        <v>141</v>
      </c>
      <c r="C24" s="6" t="n">
        <v>46435</v>
      </c>
      <c r="E24" s="6" t="n">
        <v>46435</v>
      </c>
    </row>
    <row r="25" spans="1:5">
      <c r="A25" s="4" t="s">
        <v>162</v>
      </c>
      <c r="B25" s="6" t="n">
        <v>0</v>
      </c>
      <c r="C25" s="6" t="n">
        <v>-16554</v>
      </c>
      <c r="D25" s="6" t="n">
        <v>0</v>
      </c>
      <c r="E25" s="6" t="n">
        <v>-16554</v>
      </c>
    </row>
    <row r="26" spans="1:5">
      <c r="A26" s="4" t="s">
        <v>163</v>
      </c>
      <c r="B26" s="6" t="n">
        <v>-26284</v>
      </c>
      <c r="C26" s="6" t="n">
        <v>0</v>
      </c>
      <c r="D26" s="6" t="n">
        <v>0</v>
      </c>
      <c r="E26" s="6" t="n">
        <v>-26284</v>
      </c>
    </row>
    <row r="27" spans="1:5">
      <c r="A27" s="4" t="s">
        <v>164</v>
      </c>
      <c r="B27" s="6" t="n">
        <v>284</v>
      </c>
      <c r="C27" s="6" t="n">
        <v>0</v>
      </c>
      <c r="D27" s="6" t="n">
        <v>0</v>
      </c>
      <c r="E27" s="6" t="n">
        <v>284</v>
      </c>
    </row>
    <row r="28" spans="1:5">
      <c r="A28" s="4" t="s">
        <v>165</v>
      </c>
      <c r="B28" s="6" t="n">
        <v>1854</v>
      </c>
      <c r="C28" s="6" t="n">
        <v>0</v>
      </c>
      <c r="D28" s="6" t="n">
        <v>0</v>
      </c>
      <c r="E28" s="6" t="n">
        <v>1854</v>
      </c>
    </row>
    <row r="29" spans="1:5">
      <c r="A29" s="4" t="s">
        <v>166</v>
      </c>
      <c r="B29" s="6" t="n">
        <v>-882</v>
      </c>
      <c r="C29" s="6" t="n">
        <v>0</v>
      </c>
      <c r="D29" s="6" t="n">
        <v>0</v>
      </c>
      <c r="E29" s="6" t="n">
        <v>-882</v>
      </c>
    </row>
    <row r="30" spans="1:5">
      <c r="A30" s="4" t="s">
        <v>153</v>
      </c>
      <c r="B30" s="6" t="n">
        <v>0</v>
      </c>
      <c r="C30" s="6" t="n">
        <v>0</v>
      </c>
      <c r="D30" s="6" t="n">
        <v>6322</v>
      </c>
      <c r="E30" s="6" t="n">
        <v>6322</v>
      </c>
    </row>
    <row r="31" spans="1:5">
      <c r="A31" s="4" t="s">
        <v>171</v>
      </c>
      <c r="B31" s="5" t="n">
        <v>352344</v>
      </c>
      <c r="C31" s="5" t="n">
        <v>1611</v>
      </c>
      <c r="D31" s="5" t="n">
        <v>-3786</v>
      </c>
      <c r="E31" s="5" t="n">
        <v>350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9"/>
    <col customWidth="1" max="3" min="3" width="28"/>
    <col customWidth="1" max="4" min="4" width="28"/>
  </cols>
  <sheetData>
    <row r="1" spans="1:4">
      <c r="A1" s="1" t="s">
        <v>514</v>
      </c>
      <c r="B1" s="2" t="s">
        <v>1</v>
      </c>
    </row>
    <row r="2" spans="1:4">
      <c r="B2" s="2" t="s">
        <v>515</v>
      </c>
      <c r="C2" s="2" t="s">
        <v>516</v>
      </c>
      <c r="D2" s="2" t="s">
        <v>517</v>
      </c>
    </row>
    <row r="3" spans="1:4">
      <c r="A3" s="3" t="s">
        <v>233</v>
      </c>
    </row>
    <row r="4" spans="1:4">
      <c r="A4" s="4" t="s">
        <v>518</v>
      </c>
      <c r="B4" s="4" t="s">
        <v>519</v>
      </c>
    </row>
    <row r="5" spans="1:4">
      <c r="A5" s="3" t="s">
        <v>520</v>
      </c>
    </row>
    <row r="6" spans="1:4">
      <c r="A6" s="4" t="s">
        <v>521</v>
      </c>
      <c r="B6" s="6" t="n">
        <v>1</v>
      </c>
      <c r="C6" s="6" t="n">
        <v>1</v>
      </c>
      <c r="D6" s="6" t="n">
        <v>1</v>
      </c>
    </row>
    <row r="7" spans="1:4">
      <c r="A7" s="3" t="s">
        <v>522</v>
      </c>
    </row>
    <row r="8" spans="1:4">
      <c r="A8" s="4" t="s">
        <v>523</v>
      </c>
      <c r="B8" s="8" t="n">
        <v>6.2</v>
      </c>
      <c r="C8" s="8" t="n">
        <v>5.5</v>
      </c>
      <c r="D8" s="8" t="n">
        <v>4.4</v>
      </c>
    </row>
    <row r="9" spans="1:4">
      <c r="A9" s="3" t="s">
        <v>524</v>
      </c>
    </row>
    <row r="10" spans="1:4">
      <c r="A10" s="4" t="s">
        <v>525</v>
      </c>
      <c r="B10" s="4" t="s">
        <v>526</v>
      </c>
    </row>
    <row r="11" spans="1:4">
      <c r="A11" s="4" t="s">
        <v>527</v>
      </c>
      <c r="B11" s="6" t="n">
        <v>4</v>
      </c>
    </row>
    <row r="12" spans="1:4">
      <c r="A12" s="3" t="s">
        <v>528</v>
      </c>
    </row>
    <row r="13" spans="1:4">
      <c r="A13" s="4" t="s">
        <v>529</v>
      </c>
      <c r="B13" s="6" t="n">
        <v>265</v>
      </c>
    </row>
    <row r="14" spans="1:4">
      <c r="A14" s="4" t="s">
        <v>530</v>
      </c>
    </row>
    <row r="15" spans="1:4">
      <c r="A15" s="3" t="s">
        <v>531</v>
      </c>
    </row>
    <row r="16" spans="1:4">
      <c r="A16" s="4" t="s">
        <v>532</v>
      </c>
      <c r="B16" s="4" t="s">
        <v>533</v>
      </c>
    </row>
    <row r="17" spans="1:4">
      <c r="A17" s="4" t="s">
        <v>534</v>
      </c>
    </row>
    <row r="18" spans="1:4">
      <c r="A18" s="3" t="s">
        <v>531</v>
      </c>
    </row>
    <row r="19" spans="1:4">
      <c r="A19" s="4" t="s">
        <v>532</v>
      </c>
      <c r="B19" s="4" t="s">
        <v>535</v>
      </c>
    </row>
    <row r="20" spans="1:4">
      <c r="A20" s="4" t="s">
        <v>536</v>
      </c>
    </row>
    <row r="21" spans="1:4">
      <c r="A21" s="3" t="s">
        <v>537</v>
      </c>
    </row>
    <row r="22" spans="1:4">
      <c r="A22" s="4" t="s">
        <v>532</v>
      </c>
      <c r="B22" s="4" t="s">
        <v>538</v>
      </c>
    </row>
    <row r="23" spans="1:4">
      <c r="A23" s="4" t="s">
        <v>539</v>
      </c>
    </row>
    <row r="24" spans="1:4">
      <c r="A24" s="3" t="s">
        <v>537</v>
      </c>
    </row>
    <row r="25" spans="1:4">
      <c r="A25" s="4" t="s">
        <v>532</v>
      </c>
      <c r="B25" s="4" t="s">
        <v>540</v>
      </c>
    </row>
    <row r="26" spans="1:4">
      <c r="A26" s="4" t="s">
        <v>541</v>
      </c>
    </row>
    <row r="27" spans="1:4">
      <c r="A27" s="3" t="s">
        <v>542</v>
      </c>
    </row>
    <row r="28" spans="1:4">
      <c r="A28" s="4" t="s">
        <v>543</v>
      </c>
      <c r="B28" s="9" t="n">
        <v>0.1</v>
      </c>
    </row>
    <row r="29" spans="1:4">
      <c r="A29" s="4" t="s">
        <v>544</v>
      </c>
    </row>
    <row r="30" spans="1:4">
      <c r="A30" s="3" t="s">
        <v>542</v>
      </c>
    </row>
    <row r="31" spans="1:4">
      <c r="A31" s="4" t="s">
        <v>543</v>
      </c>
      <c r="B31" s="9" t="n">
        <v>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5</v>
      </c>
      <c r="C1" s="2" t="s">
        <v>1</v>
      </c>
    </row>
    <row r="2" spans="1:4">
      <c r="C2" s="2" t="s">
        <v>2</v>
      </c>
      <c r="D2" s="2" t="s">
        <v>38</v>
      </c>
    </row>
    <row r="3" spans="1:4">
      <c r="A3" s="3" t="s">
        <v>546</v>
      </c>
    </row>
    <row r="4" spans="1:4">
      <c r="A4" s="4" t="s">
        <v>547</v>
      </c>
      <c r="B4" s="4" t="s">
        <v>136</v>
      </c>
      <c r="C4" s="5" t="n">
        <v>8282</v>
      </c>
    </row>
    <row r="5" spans="1:4">
      <c r="A5" s="4" t="s">
        <v>548</v>
      </c>
      <c r="B5" s="4" t="s">
        <v>549</v>
      </c>
      <c r="C5" s="5" t="n">
        <v>8304</v>
      </c>
    </row>
    <row r="6" spans="1:4">
      <c r="A6" s="4" t="s">
        <v>550</v>
      </c>
    </row>
    <row r="7" spans="1:4">
      <c r="A7" s="3" t="s">
        <v>546</v>
      </c>
    </row>
    <row r="8" spans="1:4">
      <c r="A8" s="4" t="s">
        <v>547</v>
      </c>
      <c r="D8" s="5" t="n">
        <v>7700</v>
      </c>
    </row>
    <row r="9" spans="1:4">
      <c r="A9" s="4" t="s">
        <v>548</v>
      </c>
      <c r="D9" s="5" t="n">
        <v>7700</v>
      </c>
    </row>
    <row r="10" spans="1:4">
      <c r="A10" s="4" t="s">
        <v>551</v>
      </c>
    </row>
    <row r="11" spans="1:4">
      <c r="A11" s="3" t="s">
        <v>546</v>
      </c>
    </row>
    <row r="12" spans="1:4">
      <c r="A12" s="4" t="s">
        <v>552</v>
      </c>
      <c r="C12" s="4" t="s">
        <v>553</v>
      </c>
    </row>
    <row r="13" spans="1:4">
      <c r="A13" s="4" t="s">
        <v>554</v>
      </c>
    </row>
    <row r="14" spans="1:4">
      <c r="A14" s="3" t="s">
        <v>546</v>
      </c>
    </row>
    <row r="15" spans="1:4">
      <c r="A15" s="4" t="s">
        <v>555</v>
      </c>
      <c r="C15" s="5" t="n">
        <v>8000</v>
      </c>
    </row>
    <row r="16" spans="1:4">
      <c r="A16" s="4" t="s">
        <v>556</v>
      </c>
      <c r="C16" s="6" t="n">
        <v>1000</v>
      </c>
    </row>
    <row r="17" spans="1:4">
      <c r="A17" s="4" t="s">
        <v>557</v>
      </c>
    </row>
    <row r="18" spans="1:4">
      <c r="A18" s="3" t="s">
        <v>546</v>
      </c>
    </row>
    <row r="19" spans="1:4">
      <c r="A19" s="4" t="s">
        <v>555</v>
      </c>
      <c r="C19" s="6" t="n">
        <v>10000</v>
      </c>
    </row>
    <row r="20" spans="1:4">
      <c r="A20" s="4" t="s">
        <v>556</v>
      </c>
      <c r="C20" s="5" t="n">
        <v>2000</v>
      </c>
    </row>
    <row r="21" spans="1:4"/>
    <row r="22" spans="1:4">
      <c r="A22" s="4" t="s">
        <v>136</v>
      </c>
      <c r="B22" s="4" t="s">
        <v>558</v>
      </c>
    </row>
    <row r="23" spans="1:4">
      <c r="A23" s="4" t="s">
        <v>549</v>
      </c>
      <c r="B23" s="4" t="s">
        <v>559</v>
      </c>
    </row>
  </sheetData>
  <mergeCells count="4">
    <mergeCell ref="A1:B2"/>
    <mergeCell ref="A21:C21"/>
    <mergeCell ref="B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8</v>
      </c>
    </row>
    <row r="3" spans="1:3">
      <c r="A3" s="3" t="s">
        <v>236</v>
      </c>
    </row>
    <row r="4" spans="1:3">
      <c r="A4" s="4" t="s">
        <v>561</v>
      </c>
      <c r="B4" s="5" t="n">
        <v>26600</v>
      </c>
      <c r="C4" s="5" t="n">
        <v>9600</v>
      </c>
    </row>
    <row r="5" spans="1:3">
      <c r="A5" s="4" t="s">
        <v>562</v>
      </c>
      <c r="B5" s="5" t="n">
        <v>10</v>
      </c>
      <c r="C5" s="5" t="n">
        <v>1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563</v>
      </c>
      <c r="B1" s="2" t="s">
        <v>1</v>
      </c>
    </row>
    <row r="2" spans="1:5">
      <c r="B2" s="2" t="s">
        <v>564</v>
      </c>
      <c r="D2" s="2" t="s">
        <v>565</v>
      </c>
      <c r="E2" s="2" t="s">
        <v>566</v>
      </c>
    </row>
    <row r="3" spans="1:5">
      <c r="A3" s="3" t="s">
        <v>567</v>
      </c>
    </row>
    <row r="4" spans="1:5">
      <c r="A4" s="4" t="s">
        <v>568</v>
      </c>
      <c r="B4" s="5" t="n">
        <v>513668</v>
      </c>
      <c r="D4" s="5" t="n">
        <v>433224</v>
      </c>
    </row>
    <row r="5" spans="1:5">
      <c r="A5" s="4" t="s">
        <v>569</v>
      </c>
      <c r="B5" s="6" t="n">
        <v>5782</v>
      </c>
      <c r="D5" s="6" t="n">
        <v>1520</v>
      </c>
    </row>
    <row r="6" spans="1:5">
      <c r="A6" s="4" t="s">
        <v>570</v>
      </c>
      <c r="B6" s="6" t="n">
        <v>1050</v>
      </c>
      <c r="D6" s="6" t="n">
        <v>6818</v>
      </c>
    </row>
    <row r="7" spans="1:5">
      <c r="A7" s="4" t="s">
        <v>571</v>
      </c>
      <c r="B7" s="6" t="n">
        <v>518400</v>
      </c>
      <c r="D7" s="6" t="n">
        <v>427926</v>
      </c>
    </row>
    <row r="8" spans="1:5">
      <c r="A8" s="4" t="s">
        <v>572</v>
      </c>
      <c r="B8" s="6" t="n">
        <v>0</v>
      </c>
      <c r="D8" s="6" t="n">
        <v>0</v>
      </c>
    </row>
    <row r="9" spans="1:5">
      <c r="A9" s="3" t="s">
        <v>573</v>
      </c>
    </row>
    <row r="10" spans="1:5">
      <c r="A10" s="4" t="s">
        <v>574</v>
      </c>
      <c r="B10" s="6" t="n">
        <v>130648</v>
      </c>
      <c r="D10" s="6" t="n">
        <v>131526</v>
      </c>
    </row>
    <row r="11" spans="1:5">
      <c r="A11" s="4" t="s">
        <v>575</v>
      </c>
      <c r="B11" s="6" t="n">
        <v>535</v>
      </c>
      <c r="D11" s="6" t="n">
        <v>1112</v>
      </c>
    </row>
    <row r="12" spans="1:5">
      <c r="A12" s="4" t="s">
        <v>576</v>
      </c>
      <c r="B12" s="6" t="n">
        <v>38343</v>
      </c>
      <c r="D12" s="6" t="n">
        <v>184420</v>
      </c>
    </row>
    <row r="13" spans="1:5">
      <c r="A13" s="4" t="s">
        <v>577</v>
      </c>
      <c r="B13" s="6" t="n">
        <v>515</v>
      </c>
      <c r="D13" s="6" t="n">
        <v>5706</v>
      </c>
    </row>
    <row r="14" spans="1:5">
      <c r="A14" s="4" t="s">
        <v>578</v>
      </c>
      <c r="B14" s="6" t="n">
        <v>168991</v>
      </c>
      <c r="D14" s="6" t="n">
        <v>315946</v>
      </c>
    </row>
    <row r="15" spans="1:5">
      <c r="A15" s="4" t="s">
        <v>579</v>
      </c>
      <c r="B15" s="6" t="n">
        <v>1050</v>
      </c>
      <c r="D15" s="6" t="n">
        <v>6818</v>
      </c>
    </row>
    <row r="16" spans="1:5">
      <c r="A16" s="3" t="s">
        <v>580</v>
      </c>
    </row>
    <row r="17" spans="1:5">
      <c r="A17" s="4" t="s">
        <v>581</v>
      </c>
      <c r="B17" s="5" t="n">
        <v>0</v>
      </c>
      <c r="D17" s="6" t="n">
        <v>0</v>
      </c>
      <c r="E17" s="5" t="n">
        <v>0</v>
      </c>
    </row>
    <row r="18" spans="1:5">
      <c r="A18" s="4" t="s">
        <v>582</v>
      </c>
      <c r="B18" s="6" t="n">
        <v>1</v>
      </c>
    </row>
    <row r="19" spans="1:5">
      <c r="A19" s="3" t="s">
        <v>583</v>
      </c>
    </row>
    <row r="20" spans="1:5">
      <c r="A20" s="4" t="s">
        <v>584</v>
      </c>
      <c r="B20" s="5" t="n">
        <v>1594</v>
      </c>
      <c r="D20" s="6" t="n">
        <v>1594</v>
      </c>
      <c r="E20" s="6" t="n">
        <v>1594</v>
      </c>
    </row>
    <row r="21" spans="1:5">
      <c r="A21" s="4" t="s">
        <v>585</v>
      </c>
      <c r="B21" s="6" t="n">
        <v>0</v>
      </c>
      <c r="D21" s="6" t="n">
        <v>0</v>
      </c>
      <c r="E21" s="6" t="n">
        <v>0</v>
      </c>
    </row>
    <row r="22" spans="1:5">
      <c r="A22" s="4" t="s">
        <v>586</v>
      </c>
      <c r="B22" s="6" t="n">
        <v>0</v>
      </c>
      <c r="D22" s="6" t="n">
        <v>0</v>
      </c>
      <c r="E22" s="6" t="n">
        <v>0</v>
      </c>
    </row>
    <row r="23" spans="1:5">
      <c r="A23" s="4" t="s">
        <v>587</v>
      </c>
      <c r="B23" s="6" t="n">
        <v>-380</v>
      </c>
      <c r="C23" s="4" t="s">
        <v>136</v>
      </c>
      <c r="D23" s="6" t="n">
        <v>0</v>
      </c>
      <c r="E23" s="6" t="n">
        <v>0</v>
      </c>
    </row>
    <row r="24" spans="1:5">
      <c r="A24" s="4" t="s">
        <v>588</v>
      </c>
      <c r="B24" s="6" t="n">
        <v>1214</v>
      </c>
      <c r="D24" s="6" t="n">
        <v>1594</v>
      </c>
      <c r="E24" s="5" t="n">
        <v>1594</v>
      </c>
    </row>
    <row r="25" spans="1:5">
      <c r="A25" s="3" t="s">
        <v>589</v>
      </c>
    </row>
    <row r="26" spans="1:5">
      <c r="A26" s="4" t="s">
        <v>590</v>
      </c>
      <c r="B26" s="6" t="n">
        <v>10737</v>
      </c>
    </row>
    <row r="27" spans="1:5">
      <c r="A27" s="4" t="s">
        <v>591</v>
      </c>
      <c r="B27" s="6" t="n">
        <v>50035</v>
      </c>
    </row>
    <row r="28" spans="1:5">
      <c r="A28" s="4" t="s">
        <v>592</v>
      </c>
      <c r="B28" s="6" t="n">
        <v>47634</v>
      </c>
    </row>
    <row r="29" spans="1:5">
      <c r="A29" s="4" t="s">
        <v>593</v>
      </c>
      <c r="B29" s="6" t="n">
        <v>35055</v>
      </c>
    </row>
    <row r="30" spans="1:5">
      <c r="A30" s="4" t="s">
        <v>568</v>
      </c>
      <c r="B30" s="6" t="n">
        <v>143461</v>
      </c>
    </row>
    <row r="31" spans="1:5">
      <c r="A31" s="4" t="s">
        <v>594</v>
      </c>
      <c r="B31" s="6" t="n">
        <v>226130</v>
      </c>
    </row>
    <row r="32" spans="1:5">
      <c r="A32" s="4" t="s">
        <v>595</v>
      </c>
      <c r="B32" s="6" t="n">
        <v>10671</v>
      </c>
    </row>
    <row r="33" spans="1:5">
      <c r="A33" s="4" t="s">
        <v>596</v>
      </c>
      <c r="B33" s="6" t="n">
        <v>39248</v>
      </c>
    </row>
    <row r="34" spans="1:5">
      <c r="A34" s="4" t="s">
        <v>597</v>
      </c>
      <c r="B34" s="6" t="n">
        <v>94158</v>
      </c>
    </row>
    <row r="35" spans="1:5">
      <c r="A35" s="4" t="s">
        <v>568</v>
      </c>
      <c r="B35" s="6" t="n">
        <v>513668</v>
      </c>
      <c r="D35" s="6" t="n">
        <v>433224</v>
      </c>
    </row>
    <row r="36" spans="1:5">
      <c r="A36" s="3" t="s">
        <v>598</v>
      </c>
    </row>
    <row r="37" spans="1:5">
      <c r="A37" s="4" t="s">
        <v>590</v>
      </c>
      <c r="B37" s="6" t="n">
        <v>10761</v>
      </c>
    </row>
    <row r="38" spans="1:5">
      <c r="A38" s="4" t="s">
        <v>591</v>
      </c>
      <c r="B38" s="6" t="n">
        <v>50839</v>
      </c>
    </row>
    <row r="39" spans="1:5">
      <c r="A39" s="4" t="s">
        <v>592</v>
      </c>
      <c r="B39" s="6" t="n">
        <v>49070</v>
      </c>
    </row>
    <row r="40" spans="1:5">
      <c r="A40" s="4" t="s">
        <v>593</v>
      </c>
      <c r="B40" s="6" t="n">
        <v>35633</v>
      </c>
    </row>
    <row r="41" spans="1:5">
      <c r="A41" s="4" t="s">
        <v>599</v>
      </c>
      <c r="B41" s="6" t="n">
        <v>146303</v>
      </c>
    </row>
    <row r="42" spans="1:5">
      <c r="A42" s="4" t="s">
        <v>600</v>
      </c>
      <c r="B42" s="6" t="n">
        <v>227762</v>
      </c>
    </row>
    <row r="43" spans="1:5">
      <c r="A43" s="4" t="s">
        <v>595</v>
      </c>
      <c r="B43" s="6" t="n">
        <v>10756</v>
      </c>
    </row>
    <row r="44" spans="1:5">
      <c r="A44" s="4" t="s">
        <v>596</v>
      </c>
      <c r="B44" s="6" t="n">
        <v>39693</v>
      </c>
    </row>
    <row r="45" spans="1:5">
      <c r="A45" s="4" t="s">
        <v>597</v>
      </c>
      <c r="B45" s="6" t="n">
        <v>93886</v>
      </c>
    </row>
    <row r="46" spans="1:5">
      <c r="A46" s="4" t="s">
        <v>159</v>
      </c>
      <c r="B46" s="6" t="n">
        <v>518400</v>
      </c>
      <c r="D46" s="6" t="n">
        <v>427926</v>
      </c>
    </row>
    <row r="47" spans="1:5">
      <c r="A47" s="4" t="s">
        <v>601</v>
      </c>
    </row>
    <row r="48" spans="1:5">
      <c r="A48" s="3" t="s">
        <v>567</v>
      </c>
    </row>
    <row r="49" spans="1:5">
      <c r="A49" s="4" t="s">
        <v>568</v>
      </c>
      <c r="B49" s="6" t="n">
        <v>14591</v>
      </c>
      <c r="D49" s="6" t="n">
        <v>20198</v>
      </c>
    </row>
    <row r="50" spans="1:5">
      <c r="A50" s="4" t="s">
        <v>569</v>
      </c>
      <c r="B50" s="6" t="n">
        <v>89</v>
      </c>
      <c r="D50" s="6" t="n">
        <v>9</v>
      </c>
    </row>
    <row r="51" spans="1:5">
      <c r="A51" s="4" t="s">
        <v>570</v>
      </c>
      <c r="B51" s="6" t="n">
        <v>19</v>
      </c>
      <c r="D51" s="6" t="n">
        <v>193</v>
      </c>
    </row>
    <row r="52" spans="1:5">
      <c r="A52" s="4" t="s">
        <v>571</v>
      </c>
      <c r="B52" s="6" t="n">
        <v>14661</v>
      </c>
      <c r="D52" s="6" t="n">
        <v>20014</v>
      </c>
    </row>
    <row r="53" spans="1:5">
      <c r="A53" s="3" t="s">
        <v>573</v>
      </c>
    </row>
    <row r="54" spans="1:5">
      <c r="A54" s="4" t="s">
        <v>574</v>
      </c>
      <c r="B54" s="6" t="n">
        <v>2782</v>
      </c>
      <c r="D54" s="6" t="n">
        <v>7150</v>
      </c>
    </row>
    <row r="55" spans="1:5">
      <c r="A55" s="4" t="s">
        <v>575</v>
      </c>
      <c r="B55" s="6" t="n">
        <v>8</v>
      </c>
      <c r="D55" s="6" t="n">
        <v>46</v>
      </c>
    </row>
    <row r="56" spans="1:5">
      <c r="A56" s="4" t="s">
        <v>576</v>
      </c>
      <c r="B56" s="6" t="n">
        <v>2712</v>
      </c>
      <c r="D56" s="6" t="n">
        <v>11945</v>
      </c>
    </row>
    <row r="57" spans="1:5">
      <c r="A57" s="4" t="s">
        <v>577</v>
      </c>
      <c r="B57" s="6" t="n">
        <v>11</v>
      </c>
      <c r="D57" s="6" t="n">
        <v>147</v>
      </c>
    </row>
    <row r="58" spans="1:5">
      <c r="A58" s="4" t="s">
        <v>578</v>
      </c>
      <c r="B58" s="6" t="n">
        <v>5494</v>
      </c>
      <c r="D58" s="6" t="n">
        <v>19095</v>
      </c>
    </row>
    <row r="59" spans="1:5">
      <c r="A59" s="4" t="s">
        <v>579</v>
      </c>
      <c r="B59" s="5" t="n">
        <v>19</v>
      </c>
      <c r="D59" s="6" t="n">
        <v>193</v>
      </c>
    </row>
    <row r="60" spans="1:5">
      <c r="A60" s="4" t="s">
        <v>602</v>
      </c>
      <c r="B60" s="6" t="n">
        <v>29</v>
      </c>
    </row>
    <row r="61" spans="1:5">
      <c r="A61" s="3" t="s">
        <v>589</v>
      </c>
    </row>
    <row r="62" spans="1:5">
      <c r="A62" s="4" t="s">
        <v>568</v>
      </c>
      <c r="B62" s="5" t="n">
        <v>14591</v>
      </c>
      <c r="D62" s="6" t="n">
        <v>20198</v>
      </c>
    </row>
    <row r="63" spans="1:5">
      <c r="A63" s="3" t="s">
        <v>598</v>
      </c>
    </row>
    <row r="64" spans="1:5">
      <c r="A64" s="4" t="s">
        <v>159</v>
      </c>
      <c r="B64" s="6" t="n">
        <v>14661</v>
      </c>
      <c r="D64" s="6" t="n">
        <v>20014</v>
      </c>
    </row>
    <row r="65" spans="1:5">
      <c r="A65" s="4" t="s">
        <v>603</v>
      </c>
    </row>
    <row r="66" spans="1:5">
      <c r="A66" s="3" t="s">
        <v>567</v>
      </c>
    </row>
    <row r="67" spans="1:5">
      <c r="A67" s="4" t="s">
        <v>568</v>
      </c>
      <c r="B67" s="6" t="n">
        <v>226130</v>
      </c>
      <c r="D67" s="6" t="n">
        <v>124777</v>
      </c>
    </row>
    <row r="68" spans="1:5">
      <c r="A68" s="4" t="s">
        <v>569</v>
      </c>
      <c r="B68" s="6" t="n">
        <v>1910</v>
      </c>
      <c r="D68" s="6" t="n">
        <v>817</v>
      </c>
    </row>
    <row r="69" spans="1:5">
      <c r="A69" s="4" t="s">
        <v>570</v>
      </c>
      <c r="B69" s="6" t="n">
        <v>278</v>
      </c>
      <c r="D69" s="6" t="n">
        <v>1843</v>
      </c>
    </row>
    <row r="70" spans="1:5">
      <c r="A70" s="4" t="s">
        <v>571</v>
      </c>
      <c r="B70" s="6" t="n">
        <v>227762</v>
      </c>
      <c r="D70" s="6" t="n">
        <v>123751</v>
      </c>
    </row>
    <row r="71" spans="1:5">
      <c r="A71" s="3" t="s">
        <v>573</v>
      </c>
    </row>
    <row r="72" spans="1:5">
      <c r="A72" s="4" t="s">
        <v>574</v>
      </c>
      <c r="B72" s="6" t="n">
        <v>56377</v>
      </c>
      <c r="D72" s="6" t="n">
        <v>18374</v>
      </c>
    </row>
    <row r="73" spans="1:5">
      <c r="A73" s="4" t="s">
        <v>575</v>
      </c>
      <c r="B73" s="6" t="n">
        <v>126</v>
      </c>
      <c r="D73" s="6" t="n">
        <v>180</v>
      </c>
    </row>
    <row r="74" spans="1:5">
      <c r="A74" s="4" t="s">
        <v>576</v>
      </c>
      <c r="B74" s="6" t="n">
        <v>13551</v>
      </c>
      <c r="D74" s="6" t="n">
        <v>48184</v>
      </c>
    </row>
    <row r="75" spans="1:5">
      <c r="A75" s="4" t="s">
        <v>577</v>
      </c>
      <c r="B75" s="6" t="n">
        <v>152</v>
      </c>
      <c r="D75" s="6" t="n">
        <v>1663</v>
      </c>
    </row>
    <row r="76" spans="1:5">
      <c r="A76" s="4" t="s">
        <v>578</v>
      </c>
      <c r="B76" s="6" t="n">
        <v>69928</v>
      </c>
      <c r="D76" s="6" t="n">
        <v>66558</v>
      </c>
    </row>
    <row r="77" spans="1:5">
      <c r="A77" s="4" t="s">
        <v>579</v>
      </c>
      <c r="B77" s="5" t="n">
        <v>278</v>
      </c>
      <c r="D77" s="6" t="n">
        <v>1843</v>
      </c>
    </row>
    <row r="78" spans="1:5">
      <c r="A78" s="4" t="s">
        <v>602</v>
      </c>
      <c r="B78" s="6" t="n">
        <v>111</v>
      </c>
    </row>
    <row r="79" spans="1:5">
      <c r="A79" s="3" t="s">
        <v>589</v>
      </c>
    </row>
    <row r="80" spans="1:5">
      <c r="A80" s="4" t="s">
        <v>568</v>
      </c>
      <c r="B80" s="5" t="n">
        <v>226130</v>
      </c>
      <c r="D80" s="6" t="n">
        <v>124777</v>
      </c>
    </row>
    <row r="81" spans="1:5">
      <c r="A81" s="3" t="s">
        <v>598</v>
      </c>
    </row>
    <row r="82" spans="1:5">
      <c r="A82" s="4" t="s">
        <v>159</v>
      </c>
      <c r="B82" s="6" t="n">
        <v>227762</v>
      </c>
      <c r="D82" s="6" t="n">
        <v>123751</v>
      </c>
    </row>
    <row r="83" spans="1:5">
      <c r="A83" s="4" t="s">
        <v>604</v>
      </c>
    </row>
    <row r="84" spans="1:5">
      <c r="A84" s="3" t="s">
        <v>567</v>
      </c>
    </row>
    <row r="85" spans="1:5">
      <c r="A85" s="4" t="s">
        <v>568</v>
      </c>
      <c r="B85" s="6" t="n">
        <v>10671</v>
      </c>
      <c r="D85" s="6" t="n">
        <v>5909</v>
      </c>
    </row>
    <row r="86" spans="1:5">
      <c r="A86" s="4" t="s">
        <v>569</v>
      </c>
      <c r="B86" s="6" t="n">
        <v>113</v>
      </c>
      <c r="D86" s="6" t="n">
        <v>1</v>
      </c>
    </row>
    <row r="87" spans="1:5">
      <c r="A87" s="4" t="s">
        <v>570</v>
      </c>
      <c r="B87" s="6" t="n">
        <v>28</v>
      </c>
      <c r="D87" s="6" t="n">
        <v>184</v>
      </c>
    </row>
    <row r="88" spans="1:5">
      <c r="A88" s="4" t="s">
        <v>571</v>
      </c>
      <c r="B88" s="6" t="n">
        <v>10756</v>
      </c>
      <c r="D88" s="6" t="n">
        <v>5726</v>
      </c>
    </row>
    <row r="89" spans="1:5">
      <c r="A89" s="3" t="s">
        <v>573</v>
      </c>
    </row>
    <row r="90" spans="1:5">
      <c r="A90" s="4" t="s">
        <v>574</v>
      </c>
      <c r="B90" s="6" t="n">
        <v>3284</v>
      </c>
      <c r="D90" s="6" t="n">
        <v>566</v>
      </c>
    </row>
    <row r="91" spans="1:5">
      <c r="A91" s="4" t="s">
        <v>575</v>
      </c>
      <c r="B91" s="6" t="n">
        <v>24</v>
      </c>
      <c r="D91" s="6" t="n">
        <v>3</v>
      </c>
    </row>
    <row r="92" spans="1:5">
      <c r="A92" s="4" t="s">
        <v>576</v>
      </c>
      <c r="B92" s="6" t="n">
        <v>659</v>
      </c>
      <c r="D92" s="6" t="n">
        <v>5094</v>
      </c>
    </row>
    <row r="93" spans="1:5">
      <c r="A93" s="4" t="s">
        <v>577</v>
      </c>
      <c r="B93" s="6" t="n">
        <v>4</v>
      </c>
      <c r="D93" s="6" t="n">
        <v>181</v>
      </c>
    </row>
    <row r="94" spans="1:5">
      <c r="A94" s="4" t="s">
        <v>578</v>
      </c>
      <c r="B94" s="6" t="n">
        <v>3943</v>
      </c>
      <c r="D94" s="6" t="n">
        <v>5660</v>
      </c>
    </row>
    <row r="95" spans="1:5">
      <c r="A95" s="4" t="s">
        <v>579</v>
      </c>
      <c r="B95" s="5" t="n">
        <v>28</v>
      </c>
      <c r="D95" s="6" t="n">
        <v>184</v>
      </c>
    </row>
    <row r="96" spans="1:5">
      <c r="A96" s="4" t="s">
        <v>602</v>
      </c>
      <c r="B96" s="6" t="n">
        <v>9</v>
      </c>
    </row>
    <row r="97" spans="1:5">
      <c r="A97" s="3" t="s">
        <v>589</v>
      </c>
    </row>
    <row r="98" spans="1:5">
      <c r="A98" s="4" t="s">
        <v>568</v>
      </c>
      <c r="B98" s="5" t="n">
        <v>10671</v>
      </c>
      <c r="D98" s="6" t="n">
        <v>5909</v>
      </c>
    </row>
    <row r="99" spans="1:5">
      <c r="A99" s="3" t="s">
        <v>598</v>
      </c>
    </row>
    <row r="100" spans="1:5">
      <c r="A100" s="4" t="s">
        <v>159</v>
      </c>
      <c r="B100" s="6" t="n">
        <v>10756</v>
      </c>
      <c r="D100" s="6" t="n">
        <v>5726</v>
      </c>
    </row>
    <row r="101" spans="1:5">
      <c r="A101" s="4" t="s">
        <v>605</v>
      </c>
    </row>
    <row r="102" spans="1:5">
      <c r="A102" s="3" t="s">
        <v>567</v>
      </c>
    </row>
    <row r="103" spans="1:5">
      <c r="A103" s="4" t="s">
        <v>568</v>
      </c>
      <c r="B103" s="6" t="n">
        <v>39248</v>
      </c>
      <c r="D103" s="6" t="n">
        <v>29735</v>
      </c>
    </row>
    <row r="104" spans="1:5">
      <c r="A104" s="4" t="s">
        <v>569</v>
      </c>
      <c r="B104" s="6" t="n">
        <v>544</v>
      </c>
      <c r="D104" s="6" t="n">
        <v>321</v>
      </c>
    </row>
    <row r="105" spans="1:5">
      <c r="A105" s="4" t="s">
        <v>570</v>
      </c>
      <c r="B105" s="6" t="n">
        <v>99</v>
      </c>
      <c r="D105" s="6" t="n">
        <v>637</v>
      </c>
    </row>
    <row r="106" spans="1:5">
      <c r="A106" s="4" t="s">
        <v>571</v>
      </c>
      <c r="B106" s="6" t="n">
        <v>39693</v>
      </c>
      <c r="D106" s="6" t="n">
        <v>29419</v>
      </c>
    </row>
    <row r="107" spans="1:5">
      <c r="A107" s="3" t="s">
        <v>573</v>
      </c>
    </row>
    <row r="108" spans="1:5">
      <c r="A108" s="4" t="s">
        <v>574</v>
      </c>
      <c r="B108" s="6" t="n">
        <v>16387</v>
      </c>
      <c r="D108" s="6" t="n">
        <v>8273</v>
      </c>
    </row>
    <row r="109" spans="1:5">
      <c r="A109" s="4" t="s">
        <v>575</v>
      </c>
      <c r="B109" s="6" t="n">
        <v>55</v>
      </c>
      <c r="D109" s="6" t="n">
        <v>57</v>
      </c>
    </row>
    <row r="110" spans="1:5">
      <c r="A110" s="4" t="s">
        <v>576</v>
      </c>
      <c r="B110" s="6" t="n">
        <v>343</v>
      </c>
      <c r="D110" s="6" t="n">
        <v>16145</v>
      </c>
    </row>
    <row r="111" spans="1:5">
      <c r="A111" s="4" t="s">
        <v>577</v>
      </c>
      <c r="B111" s="6" t="n">
        <v>44</v>
      </c>
      <c r="D111" s="6" t="n">
        <v>580</v>
      </c>
    </row>
    <row r="112" spans="1:5">
      <c r="A112" s="4" t="s">
        <v>578</v>
      </c>
      <c r="B112" s="6" t="n">
        <v>16730</v>
      </c>
      <c r="D112" s="6" t="n">
        <v>24418</v>
      </c>
    </row>
    <row r="113" spans="1:5">
      <c r="A113" s="4" t="s">
        <v>579</v>
      </c>
      <c r="B113" s="5" t="n">
        <v>99</v>
      </c>
      <c r="D113" s="6" t="n">
        <v>637</v>
      </c>
    </row>
    <row r="114" spans="1:5">
      <c r="A114" s="4" t="s">
        <v>602</v>
      </c>
      <c r="B114" s="6" t="n">
        <v>22</v>
      </c>
    </row>
    <row r="115" spans="1:5">
      <c r="A115" s="3" t="s">
        <v>580</v>
      </c>
    </row>
    <row r="116" spans="1:5">
      <c r="A116" s="4" t="s">
        <v>571</v>
      </c>
      <c r="B116" s="5" t="n">
        <v>1204</v>
      </c>
    </row>
    <row r="117" spans="1:5">
      <c r="A117" s="4" t="s">
        <v>568</v>
      </c>
      <c r="B117" s="6" t="n">
        <v>953</v>
      </c>
    </row>
    <row r="118" spans="1:5">
      <c r="A118" s="4" t="s">
        <v>606</v>
      </c>
      <c r="B118" s="6" t="n">
        <v>0</v>
      </c>
    </row>
    <row r="119" spans="1:5">
      <c r="A119" s="4" t="s">
        <v>607</v>
      </c>
      <c r="B119" s="6" t="n">
        <v>251</v>
      </c>
    </row>
    <row r="120" spans="1:5">
      <c r="A120" s="4" t="s">
        <v>608</v>
      </c>
      <c r="B120" s="5" t="n">
        <v>1214</v>
      </c>
    </row>
    <row r="121" spans="1:5">
      <c r="A121" s="4" t="s">
        <v>609</v>
      </c>
      <c r="B121" s="6" t="n">
        <v>2</v>
      </c>
    </row>
    <row r="122" spans="1:5">
      <c r="A122" s="3" t="s">
        <v>589</v>
      </c>
    </row>
    <row r="123" spans="1:5">
      <c r="A123" s="4" t="s">
        <v>568</v>
      </c>
      <c r="B123" s="5" t="n">
        <v>39248</v>
      </c>
      <c r="D123" s="6" t="n">
        <v>29735</v>
      </c>
    </row>
    <row r="124" spans="1:5">
      <c r="A124" s="3" t="s">
        <v>598</v>
      </c>
    </row>
    <row r="125" spans="1:5">
      <c r="A125" s="4" t="s">
        <v>159</v>
      </c>
      <c r="B125" s="6" t="n">
        <v>39693</v>
      </c>
      <c r="D125" s="6" t="n">
        <v>29419</v>
      </c>
    </row>
    <row r="126" spans="1:5">
      <c r="A126" s="4" t="s">
        <v>610</v>
      </c>
    </row>
    <row r="127" spans="1:5">
      <c r="A127" s="3" t="s">
        <v>580</v>
      </c>
    </row>
    <row r="128" spans="1:5">
      <c r="A128" s="4" t="s">
        <v>571</v>
      </c>
      <c r="B128" s="6" t="n">
        <v>601</v>
      </c>
    </row>
    <row r="129" spans="1:5">
      <c r="A129" s="4" t="s">
        <v>568</v>
      </c>
      <c r="B129" s="6" t="n">
        <v>511</v>
      </c>
    </row>
    <row r="130" spans="1:5">
      <c r="A130" s="4" t="s">
        <v>606</v>
      </c>
      <c r="B130" s="6" t="n">
        <v>0</v>
      </c>
    </row>
    <row r="131" spans="1:5">
      <c r="A131" s="4" t="s">
        <v>607</v>
      </c>
      <c r="B131" s="6" t="n">
        <v>90</v>
      </c>
    </row>
    <row r="132" spans="1:5">
      <c r="A132" s="4" t="s">
        <v>608</v>
      </c>
      <c r="B132" s="6" t="n">
        <v>757</v>
      </c>
    </row>
    <row r="133" spans="1:5">
      <c r="A133" s="4" t="s">
        <v>611</v>
      </c>
    </row>
    <row r="134" spans="1:5">
      <c r="A134" s="3" t="s">
        <v>580</v>
      </c>
    </row>
    <row r="135" spans="1:5">
      <c r="A135" s="4" t="s">
        <v>571</v>
      </c>
      <c r="B135" s="6" t="n">
        <v>603</v>
      </c>
    </row>
    <row r="136" spans="1:5">
      <c r="A136" s="4" t="s">
        <v>568</v>
      </c>
      <c r="B136" s="6" t="n">
        <v>442</v>
      </c>
    </row>
    <row r="137" spans="1:5">
      <c r="A137" s="4" t="s">
        <v>606</v>
      </c>
      <c r="B137" s="6" t="n">
        <v>0</v>
      </c>
    </row>
    <row r="138" spans="1:5">
      <c r="A138" s="4" t="s">
        <v>607</v>
      </c>
      <c r="B138" s="6" t="n">
        <v>161</v>
      </c>
    </row>
    <row r="139" spans="1:5">
      <c r="A139" s="4" t="s">
        <v>608</v>
      </c>
      <c r="B139" s="6" t="n">
        <v>457</v>
      </c>
    </row>
    <row r="140" spans="1:5">
      <c r="A140" s="4" t="s">
        <v>612</v>
      </c>
    </row>
    <row r="141" spans="1:5">
      <c r="A141" s="3" t="s">
        <v>567</v>
      </c>
    </row>
    <row r="142" spans="1:5">
      <c r="A142" s="4" t="s">
        <v>568</v>
      </c>
      <c r="B142" s="6" t="n">
        <v>94158</v>
      </c>
      <c r="D142" s="6" t="n">
        <v>83481</v>
      </c>
    </row>
    <row r="143" spans="1:5">
      <c r="A143" s="4" t="s">
        <v>569</v>
      </c>
      <c r="B143" s="6" t="n">
        <v>103</v>
      </c>
      <c r="D143" s="6" t="n">
        <v>86</v>
      </c>
    </row>
    <row r="144" spans="1:5">
      <c r="A144" s="4" t="s">
        <v>570</v>
      </c>
      <c r="B144" s="6" t="n">
        <v>375</v>
      </c>
      <c r="D144" s="6" t="n">
        <v>248</v>
      </c>
    </row>
    <row r="145" spans="1:5">
      <c r="A145" s="4" t="s">
        <v>571</v>
      </c>
      <c r="B145" s="6" t="n">
        <v>93886</v>
      </c>
      <c r="D145" s="6" t="n">
        <v>83319</v>
      </c>
    </row>
    <row r="146" spans="1:5">
      <c r="A146" s="3" t="s">
        <v>573</v>
      </c>
    </row>
    <row r="147" spans="1:5">
      <c r="A147" s="4" t="s">
        <v>574</v>
      </c>
      <c r="B147" s="6" t="n">
        <v>34027</v>
      </c>
      <c r="D147" s="6" t="n">
        <v>53043</v>
      </c>
    </row>
    <row r="148" spans="1:5">
      <c r="A148" s="4" t="s">
        <v>575</v>
      </c>
      <c r="B148" s="6" t="n">
        <v>233</v>
      </c>
      <c r="D148" s="6" t="n">
        <v>160</v>
      </c>
    </row>
    <row r="149" spans="1:5">
      <c r="A149" s="4" t="s">
        <v>576</v>
      </c>
      <c r="B149" s="6" t="n">
        <v>13839</v>
      </c>
      <c r="D149" s="6" t="n">
        <v>10235</v>
      </c>
    </row>
    <row r="150" spans="1:5">
      <c r="A150" s="4" t="s">
        <v>577</v>
      </c>
      <c r="B150" s="6" t="n">
        <v>142</v>
      </c>
      <c r="D150" s="6" t="n">
        <v>88</v>
      </c>
    </row>
    <row r="151" spans="1:5">
      <c r="A151" s="4" t="s">
        <v>578</v>
      </c>
      <c r="B151" s="6" t="n">
        <v>47866</v>
      </c>
      <c r="D151" s="6" t="n">
        <v>63278</v>
      </c>
    </row>
    <row r="152" spans="1:5">
      <c r="A152" s="4" t="s">
        <v>579</v>
      </c>
      <c r="B152" s="5" t="n">
        <v>375</v>
      </c>
      <c r="D152" s="6" t="n">
        <v>248</v>
      </c>
    </row>
    <row r="153" spans="1:5">
      <c r="A153" s="4" t="s">
        <v>602</v>
      </c>
      <c r="B153" s="6" t="n">
        <v>58</v>
      </c>
    </row>
    <row r="154" spans="1:5">
      <c r="A154" s="3" t="s">
        <v>589</v>
      </c>
    </row>
    <row r="155" spans="1:5">
      <c r="A155" s="4" t="s">
        <v>568</v>
      </c>
      <c r="B155" s="5" t="n">
        <v>94158</v>
      </c>
      <c r="D155" s="6" t="n">
        <v>83481</v>
      </c>
    </row>
    <row r="156" spans="1:5">
      <c r="A156" s="3" t="s">
        <v>598</v>
      </c>
    </row>
    <row r="157" spans="1:5">
      <c r="A157" s="4" t="s">
        <v>159</v>
      </c>
      <c r="B157" s="6" t="n">
        <v>93886</v>
      </c>
      <c r="D157" s="6" t="n">
        <v>83319</v>
      </c>
    </row>
    <row r="158" spans="1:5">
      <c r="A158" s="4" t="s">
        <v>613</v>
      </c>
    </row>
    <row r="159" spans="1:5">
      <c r="A159" s="3" t="s">
        <v>567</v>
      </c>
    </row>
    <row r="160" spans="1:5">
      <c r="A160" s="4" t="s">
        <v>568</v>
      </c>
      <c r="B160" s="6" t="n">
        <v>94499</v>
      </c>
      <c r="D160" s="6" t="n">
        <v>130244</v>
      </c>
    </row>
    <row r="161" spans="1:5">
      <c r="A161" s="4" t="s">
        <v>569</v>
      </c>
      <c r="B161" s="6" t="n">
        <v>1724</v>
      </c>
      <c r="D161" s="6" t="n">
        <v>257</v>
      </c>
    </row>
    <row r="162" spans="1:5">
      <c r="A162" s="4" t="s">
        <v>570</v>
      </c>
      <c r="B162" s="6" t="n">
        <v>121</v>
      </c>
      <c r="D162" s="6" t="n">
        <v>2946</v>
      </c>
    </row>
    <row r="163" spans="1:5">
      <c r="A163" s="4" t="s">
        <v>571</v>
      </c>
      <c r="B163" s="6" t="n">
        <v>96102</v>
      </c>
      <c r="D163" s="6" t="n">
        <v>127555</v>
      </c>
    </row>
    <row r="164" spans="1:5">
      <c r="A164" s="3" t="s">
        <v>573</v>
      </c>
    </row>
    <row r="165" spans="1:5">
      <c r="A165" s="4" t="s">
        <v>574</v>
      </c>
      <c r="B165" s="6" t="n">
        <v>15666</v>
      </c>
      <c r="D165" s="6" t="n">
        <v>25423</v>
      </c>
    </row>
    <row r="166" spans="1:5">
      <c r="A166" s="4" t="s">
        <v>575</v>
      </c>
      <c r="B166" s="6" t="n">
        <v>84</v>
      </c>
      <c r="D166" s="6" t="n">
        <v>262</v>
      </c>
    </row>
    <row r="167" spans="1:5">
      <c r="A167" s="4" t="s">
        <v>576</v>
      </c>
      <c r="B167" s="6" t="n">
        <v>5396</v>
      </c>
      <c r="D167" s="6" t="n">
        <v>80701</v>
      </c>
    </row>
    <row r="168" spans="1:5">
      <c r="A168" s="4" t="s">
        <v>577</v>
      </c>
      <c r="B168" s="6" t="n">
        <v>37</v>
      </c>
      <c r="D168" s="6" t="n">
        <v>2684</v>
      </c>
    </row>
    <row r="169" spans="1:5">
      <c r="A169" s="4" t="s">
        <v>578</v>
      </c>
      <c r="B169" s="6" t="n">
        <v>21062</v>
      </c>
      <c r="D169" s="6" t="n">
        <v>106124</v>
      </c>
    </row>
    <row r="170" spans="1:5">
      <c r="A170" s="4" t="s">
        <v>579</v>
      </c>
      <c r="B170" s="5" t="n">
        <v>121</v>
      </c>
      <c r="D170" s="6" t="n">
        <v>2946</v>
      </c>
    </row>
    <row r="171" spans="1:5">
      <c r="A171" s="4" t="s">
        <v>602</v>
      </c>
      <c r="B171" s="6" t="n">
        <v>42</v>
      </c>
    </row>
    <row r="172" spans="1:5">
      <c r="A172" s="3" t="s">
        <v>589</v>
      </c>
    </row>
    <row r="173" spans="1:5">
      <c r="A173" s="4" t="s">
        <v>568</v>
      </c>
      <c r="B173" s="5" t="n">
        <v>94499</v>
      </c>
      <c r="D173" s="6" t="n">
        <v>130244</v>
      </c>
    </row>
    <row r="174" spans="1:5">
      <c r="A174" s="3" t="s">
        <v>598</v>
      </c>
    </row>
    <row r="175" spans="1:5">
      <c r="A175" s="4" t="s">
        <v>159</v>
      </c>
      <c r="B175" s="6" t="n">
        <v>96102</v>
      </c>
      <c r="D175" s="6" t="n">
        <v>127555</v>
      </c>
    </row>
    <row r="176" spans="1:5">
      <c r="A176" s="4" t="s">
        <v>614</v>
      </c>
    </row>
    <row r="177" spans="1:5">
      <c r="A177" s="3" t="s">
        <v>567</v>
      </c>
    </row>
    <row r="178" spans="1:5">
      <c r="A178" s="4" t="s">
        <v>568</v>
      </c>
      <c r="B178" s="6" t="n">
        <v>31904</v>
      </c>
      <c r="D178" s="6" t="n">
        <v>34866</v>
      </c>
    </row>
    <row r="179" spans="1:5">
      <c r="A179" s="4" t="s">
        <v>569</v>
      </c>
      <c r="B179" s="6" t="n">
        <v>1296</v>
      </c>
      <c r="D179" s="6" t="n">
        <v>29</v>
      </c>
    </row>
    <row r="180" spans="1:5">
      <c r="A180" s="4" t="s">
        <v>570</v>
      </c>
      <c r="B180" s="6" t="n">
        <v>5</v>
      </c>
      <c r="D180" s="6" t="n">
        <v>586</v>
      </c>
    </row>
    <row r="181" spans="1:5">
      <c r="A181" s="4" t="s">
        <v>571</v>
      </c>
      <c r="B181" s="6" t="n">
        <v>33195</v>
      </c>
      <c r="D181" s="6" t="n">
        <v>34309</v>
      </c>
    </row>
    <row r="182" spans="1:5">
      <c r="A182" s="3" t="s">
        <v>573</v>
      </c>
    </row>
    <row r="183" spans="1:5">
      <c r="A183" s="4" t="s">
        <v>574</v>
      </c>
      <c r="B183" s="6" t="n">
        <v>2125</v>
      </c>
      <c r="D183" s="6" t="n">
        <v>17758</v>
      </c>
    </row>
    <row r="184" spans="1:5">
      <c r="A184" s="4" t="s">
        <v>575</v>
      </c>
      <c r="B184" s="6" t="n">
        <v>5</v>
      </c>
      <c r="D184" s="6" t="n">
        <v>343</v>
      </c>
    </row>
    <row r="185" spans="1:5">
      <c r="A185" s="4" t="s">
        <v>576</v>
      </c>
      <c r="B185" s="6" t="n">
        <v>0</v>
      </c>
      <c r="D185" s="6" t="n">
        <v>9222</v>
      </c>
    </row>
    <row r="186" spans="1:5">
      <c r="A186" s="4" t="s">
        <v>577</v>
      </c>
      <c r="B186" s="6" t="n">
        <v>0</v>
      </c>
      <c r="D186" s="6" t="n">
        <v>243</v>
      </c>
    </row>
    <row r="187" spans="1:5">
      <c r="A187" s="4" t="s">
        <v>578</v>
      </c>
      <c r="B187" s="6" t="n">
        <v>2125</v>
      </c>
      <c r="D187" s="6" t="n">
        <v>26980</v>
      </c>
    </row>
    <row r="188" spans="1:5">
      <c r="A188" s="4" t="s">
        <v>579</v>
      </c>
      <c r="B188" s="5" t="n">
        <v>5</v>
      </c>
      <c r="D188" s="6" t="n">
        <v>586</v>
      </c>
    </row>
    <row r="189" spans="1:5">
      <c r="A189" s="4" t="s">
        <v>602</v>
      </c>
      <c r="B189" s="6" t="n">
        <v>2</v>
      </c>
    </row>
    <row r="190" spans="1:5">
      <c r="A190" s="3" t="s">
        <v>589</v>
      </c>
    </row>
    <row r="191" spans="1:5">
      <c r="A191" s="4" t="s">
        <v>568</v>
      </c>
      <c r="B191" s="5" t="n">
        <v>31904</v>
      </c>
      <c r="D191" s="6" t="n">
        <v>34866</v>
      </c>
    </row>
    <row r="192" spans="1:5">
      <c r="A192" s="3" t="s">
        <v>598</v>
      </c>
    </row>
    <row r="193" spans="1:5">
      <c r="A193" s="4" t="s">
        <v>159</v>
      </c>
      <c r="B193" s="6" t="n">
        <v>33195</v>
      </c>
      <c r="D193" s="6" t="n">
        <v>34309</v>
      </c>
    </row>
    <row r="194" spans="1:5">
      <c r="A194" s="4" t="s">
        <v>615</v>
      </c>
    </row>
    <row r="195" spans="1:5">
      <c r="A195" s="3" t="s">
        <v>567</v>
      </c>
    </row>
    <row r="196" spans="1:5">
      <c r="A196" s="4" t="s">
        <v>568</v>
      </c>
      <c r="B196" s="6" t="n">
        <v>1968</v>
      </c>
      <c r="D196" s="6" t="n">
        <v>1964</v>
      </c>
    </row>
    <row r="197" spans="1:5">
      <c r="A197" s="4" t="s">
        <v>569</v>
      </c>
      <c r="B197" s="6" t="n">
        <v>0</v>
      </c>
      <c r="D197" s="6" t="n">
        <v>0</v>
      </c>
    </row>
    <row r="198" spans="1:5">
      <c r="A198" s="4" t="s">
        <v>570</v>
      </c>
      <c r="B198" s="6" t="n">
        <v>125</v>
      </c>
      <c r="D198" s="6" t="n">
        <v>145</v>
      </c>
    </row>
    <row r="199" spans="1:5">
      <c r="A199" s="4" t="s">
        <v>571</v>
      </c>
      <c r="B199" s="6" t="n">
        <v>1843</v>
      </c>
      <c r="D199" s="6" t="n">
        <v>1819</v>
      </c>
    </row>
    <row r="200" spans="1:5">
      <c r="A200" s="3" t="s">
        <v>573</v>
      </c>
    </row>
    <row r="201" spans="1:5">
      <c r="A201" s="4" t="s">
        <v>574</v>
      </c>
      <c r="B201" s="6" t="n">
        <v>0</v>
      </c>
      <c r="D201" s="6" t="n">
        <v>939</v>
      </c>
    </row>
    <row r="202" spans="1:5">
      <c r="A202" s="4" t="s">
        <v>575</v>
      </c>
      <c r="B202" s="6" t="n">
        <v>0</v>
      </c>
      <c r="D202" s="6" t="n">
        <v>61</v>
      </c>
    </row>
    <row r="203" spans="1:5">
      <c r="A203" s="4" t="s">
        <v>576</v>
      </c>
      <c r="B203" s="6" t="n">
        <v>1843</v>
      </c>
      <c r="D203" s="6" t="n">
        <v>880</v>
      </c>
    </row>
    <row r="204" spans="1:5">
      <c r="A204" s="4" t="s">
        <v>577</v>
      </c>
      <c r="B204" s="6" t="n">
        <v>125</v>
      </c>
      <c r="D204" s="6" t="n">
        <v>84</v>
      </c>
    </row>
    <row r="205" spans="1:5">
      <c r="A205" s="4" t="s">
        <v>578</v>
      </c>
      <c r="B205" s="6" t="n">
        <v>1843</v>
      </c>
      <c r="D205" s="6" t="n">
        <v>1819</v>
      </c>
    </row>
    <row r="206" spans="1:5">
      <c r="A206" s="4" t="s">
        <v>579</v>
      </c>
      <c r="B206" s="5" t="n">
        <v>125</v>
      </c>
      <c r="D206" s="6" t="n">
        <v>145</v>
      </c>
    </row>
    <row r="207" spans="1:5">
      <c r="A207" s="4" t="s">
        <v>602</v>
      </c>
      <c r="B207" s="6" t="n">
        <v>2</v>
      </c>
    </row>
    <row r="208" spans="1:5">
      <c r="A208" s="4" t="s">
        <v>616</v>
      </c>
      <c r="B208" s="6" t="n">
        <v>1</v>
      </c>
    </row>
    <row r="209" spans="1:5">
      <c r="A209" s="4" t="s">
        <v>617</v>
      </c>
      <c r="B209" s="6" t="n">
        <v>1</v>
      </c>
    </row>
    <row r="210" spans="1:5">
      <c r="A210" s="4" t="s">
        <v>618</v>
      </c>
      <c r="B210" s="5" t="n">
        <v>1000</v>
      </c>
    </row>
    <row r="211" spans="1:5">
      <c r="A211" s="4" t="s">
        <v>619</v>
      </c>
      <c r="B211" s="6" t="n">
        <v>910</v>
      </c>
    </row>
    <row r="212" spans="1:5">
      <c r="A212" s="3" t="s">
        <v>589</v>
      </c>
    </row>
    <row r="213" spans="1:5">
      <c r="A213" s="4" t="s">
        <v>568</v>
      </c>
      <c r="B213" s="6" t="n">
        <v>1968</v>
      </c>
      <c r="D213" s="6" t="n">
        <v>1964</v>
      </c>
    </row>
    <row r="214" spans="1:5">
      <c r="A214" s="3" t="s">
        <v>598</v>
      </c>
    </row>
    <row r="215" spans="1:5">
      <c r="A215" s="4" t="s">
        <v>159</v>
      </c>
      <c r="B215" s="6" t="n">
        <v>1843</v>
      </c>
      <c r="D215" s="6" t="n">
        <v>1819</v>
      </c>
    </row>
    <row r="216" spans="1:5">
      <c r="A216" s="4" t="s">
        <v>620</v>
      </c>
    </row>
    <row r="217" spans="1:5">
      <c r="A217" s="3" t="s">
        <v>567</v>
      </c>
    </row>
    <row r="218" spans="1:5">
      <c r="A218" s="4" t="s">
        <v>568</v>
      </c>
      <c r="B218" s="6" t="n">
        <v>499</v>
      </c>
      <c r="D218" s="6" t="n">
        <v>2050</v>
      </c>
    </row>
    <row r="219" spans="1:5">
      <c r="A219" s="4" t="s">
        <v>569</v>
      </c>
      <c r="B219" s="6" t="n">
        <v>3</v>
      </c>
      <c r="D219" s="6" t="n">
        <v>0</v>
      </c>
    </row>
    <row r="220" spans="1:5">
      <c r="A220" s="4" t="s">
        <v>570</v>
      </c>
      <c r="B220" s="6" t="n">
        <v>0</v>
      </c>
      <c r="D220" s="6" t="n">
        <v>36</v>
      </c>
    </row>
    <row r="221" spans="1:5">
      <c r="A221" s="4" t="s">
        <v>571</v>
      </c>
      <c r="B221" s="6" t="n">
        <v>502</v>
      </c>
      <c r="D221" s="6" t="n">
        <v>2014</v>
      </c>
    </row>
    <row r="222" spans="1:5">
      <c r="A222" s="3" t="s">
        <v>573</v>
      </c>
    </row>
    <row r="223" spans="1:5">
      <c r="A223" s="4" t="s">
        <v>574</v>
      </c>
      <c r="D223" s="6" t="n">
        <v>0</v>
      </c>
    </row>
    <row r="224" spans="1:5">
      <c r="A224" s="4" t="s">
        <v>575</v>
      </c>
      <c r="D224" s="6" t="n">
        <v>0</v>
      </c>
    </row>
    <row r="225" spans="1:5">
      <c r="A225" s="4" t="s">
        <v>576</v>
      </c>
      <c r="D225" s="6" t="n">
        <v>2014</v>
      </c>
    </row>
    <row r="226" spans="1:5">
      <c r="A226" s="4" t="s">
        <v>577</v>
      </c>
      <c r="D226" s="6" t="n">
        <v>36</v>
      </c>
    </row>
    <row r="227" spans="1:5">
      <c r="A227" s="4" t="s">
        <v>578</v>
      </c>
      <c r="D227" s="6" t="n">
        <v>2014</v>
      </c>
    </row>
    <row r="228" spans="1:5">
      <c r="A228" s="4" t="s">
        <v>579</v>
      </c>
      <c r="D228" s="6" t="n">
        <v>36</v>
      </c>
    </row>
    <row r="229" spans="1:5">
      <c r="A229" s="3" t="s">
        <v>589</v>
      </c>
    </row>
    <row r="230" spans="1:5">
      <c r="A230" s="4" t="s">
        <v>568</v>
      </c>
      <c r="B230" s="6" t="n">
        <v>499</v>
      </c>
      <c r="D230" s="6" t="n">
        <v>2050</v>
      </c>
    </row>
    <row r="231" spans="1:5">
      <c r="A231" s="3" t="s">
        <v>598</v>
      </c>
    </row>
    <row r="232" spans="1:5">
      <c r="A232" s="4" t="s">
        <v>159</v>
      </c>
      <c r="B232" s="5" t="n">
        <v>502</v>
      </c>
      <c r="D232" s="5" t="n">
        <v>2014</v>
      </c>
    </row>
    <row r="233" spans="1:5"/>
    <row r="234" spans="1:5">
      <c r="A234" s="4" t="s">
        <v>136</v>
      </c>
      <c r="B234" s="4" t="s">
        <v>621</v>
      </c>
    </row>
  </sheetData>
  <mergeCells count="5">
    <mergeCell ref="A1:A2"/>
    <mergeCell ref="B1:E1"/>
    <mergeCell ref="B2:C2"/>
    <mergeCell ref="A233:E233"/>
    <mergeCell ref="B234:E2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622</v>
      </c>
      <c r="C1" s="2" t="s">
        <v>1</v>
      </c>
    </row>
    <row r="2" spans="1:5">
      <c r="C2" s="2" t="s">
        <v>2</v>
      </c>
      <c r="D2" s="2" t="s">
        <v>38</v>
      </c>
      <c r="E2" s="2" t="s">
        <v>94</v>
      </c>
    </row>
    <row r="3" spans="1:5">
      <c r="A3" s="3" t="s">
        <v>623</v>
      </c>
    </row>
    <row r="4" spans="1:5">
      <c r="A4" s="4" t="s">
        <v>624</v>
      </c>
      <c r="C4" s="5" t="n">
        <v>68716</v>
      </c>
      <c r="D4" s="5" t="n">
        <v>48736</v>
      </c>
      <c r="E4" s="5" t="n">
        <v>17308</v>
      </c>
    </row>
    <row r="5" spans="1:5">
      <c r="A5" s="4" t="s">
        <v>625</v>
      </c>
      <c r="B5" s="4" t="s">
        <v>136</v>
      </c>
      <c r="C5" s="6" t="n">
        <v>248</v>
      </c>
      <c r="D5" s="6" t="n">
        <v>192</v>
      </c>
      <c r="E5" s="6" t="n">
        <v>218</v>
      </c>
    </row>
    <row r="6" spans="1:5">
      <c r="A6" s="4" t="s">
        <v>626</v>
      </c>
      <c r="C6" s="6" t="n">
        <v>108</v>
      </c>
      <c r="D6" s="6" t="n">
        <v>136</v>
      </c>
      <c r="E6" s="6" t="n">
        <v>3</v>
      </c>
    </row>
    <row r="7" spans="1:5">
      <c r="A7" s="4" t="s">
        <v>627</v>
      </c>
      <c r="C7" s="6" t="n">
        <v>170</v>
      </c>
      <c r="D7" s="6" t="n">
        <v>-60</v>
      </c>
      <c r="E7" s="6" t="n">
        <v>50</v>
      </c>
    </row>
    <row r="8" spans="1:5">
      <c r="A8" s="4" t="s">
        <v>628</v>
      </c>
      <c r="C8" s="6" t="n">
        <v>0</v>
      </c>
      <c r="D8" s="6" t="n">
        <v>-60</v>
      </c>
      <c r="E8" s="5" t="n">
        <v>50</v>
      </c>
    </row>
    <row r="9" spans="1:5">
      <c r="A9" s="4" t="s">
        <v>629</v>
      </c>
      <c r="C9" s="5" t="n">
        <v>8700</v>
      </c>
      <c r="D9" s="5" t="n">
        <v>0</v>
      </c>
    </row>
    <row r="10" spans="1:5">
      <c r="A10" s="4" t="s">
        <v>630</v>
      </c>
      <c r="C10" s="4" t="s">
        <v>631</v>
      </c>
      <c r="D10" s="4" t="s">
        <v>631</v>
      </c>
    </row>
    <row r="11" spans="1:5">
      <c r="A11" s="4" t="s">
        <v>632</v>
      </c>
    </row>
    <row r="12" spans="1:5">
      <c r="A12" s="3" t="s">
        <v>623</v>
      </c>
    </row>
    <row r="13" spans="1:5">
      <c r="A13" s="4" t="s">
        <v>625</v>
      </c>
      <c r="D13" s="5" t="n">
        <v>144</v>
      </c>
    </row>
    <row r="14" spans="1:5">
      <c r="A14" s="4" t="s">
        <v>633</v>
      </c>
      <c r="D14" s="6" t="n">
        <v>1000</v>
      </c>
    </row>
    <row r="15" spans="1:5"/>
    <row r="16" spans="1:5">
      <c r="A16" s="4" t="s">
        <v>136</v>
      </c>
      <c r="B16" s="4" t="s">
        <v>634</v>
      </c>
    </row>
  </sheetData>
  <mergeCells count="4">
    <mergeCell ref="A1:B2"/>
    <mergeCell ref="C1:E1"/>
    <mergeCell ref="A15:D15"/>
    <mergeCell ref="B16:D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35</v>
      </c>
      <c r="C1" s="2" t="s">
        <v>636</v>
      </c>
      <c r="I1" s="2" t="s">
        <v>1</v>
      </c>
    </row>
    <row r="2" spans="1:11">
      <c r="C2" s="2" t="s">
        <v>2</v>
      </c>
      <c r="D2" s="2" t="s">
        <v>637</v>
      </c>
      <c r="E2" s="2" t="s">
        <v>638</v>
      </c>
      <c r="F2" s="2" t="s">
        <v>38</v>
      </c>
      <c r="G2" s="2" t="s">
        <v>639</v>
      </c>
      <c r="H2" s="2" t="s">
        <v>640</v>
      </c>
      <c r="I2" s="2" t="s">
        <v>2</v>
      </c>
      <c r="J2" s="2" t="s">
        <v>38</v>
      </c>
      <c r="K2" s="2" t="s">
        <v>94</v>
      </c>
    </row>
    <row r="3" spans="1:11">
      <c r="A3" s="3" t="s">
        <v>641</v>
      </c>
    </row>
    <row r="4" spans="1:11">
      <c r="A4" s="4" t="s">
        <v>642</v>
      </c>
      <c r="C4" s="5" t="n">
        <v>2725023</v>
      </c>
      <c r="F4" s="5" t="n">
        <v>2582520</v>
      </c>
      <c r="I4" s="5" t="n">
        <v>2725023</v>
      </c>
      <c r="J4" s="5" t="n">
        <v>2582520</v>
      </c>
    </row>
    <row r="5" spans="1:11">
      <c r="A5" s="4" t="s">
        <v>643</v>
      </c>
      <c r="C5" s="6" t="n">
        <v>16300</v>
      </c>
      <c r="F5" s="6" t="n">
        <v>13300</v>
      </c>
      <c r="I5" s="6" t="n">
        <v>16300</v>
      </c>
      <c r="J5" s="6" t="n">
        <v>13300</v>
      </c>
    </row>
    <row r="6" spans="1:11">
      <c r="A6" s="4" t="s">
        <v>644</v>
      </c>
      <c r="I6" s="6" t="n">
        <v>50516</v>
      </c>
      <c r="J6" s="6" t="n">
        <v>27658</v>
      </c>
      <c r="K6" s="5" t="n">
        <v>0</v>
      </c>
    </row>
    <row r="7" spans="1:11">
      <c r="A7" s="4" t="s">
        <v>645</v>
      </c>
      <c r="I7" s="6" t="n">
        <v>19978</v>
      </c>
      <c r="J7" s="6" t="n">
        <v>10597</v>
      </c>
      <c r="K7" s="6" t="n">
        <v>11762</v>
      </c>
    </row>
    <row r="8" spans="1:11">
      <c r="A8" s="4" t="s">
        <v>646</v>
      </c>
      <c r="I8" s="6" t="n">
        <v>36622</v>
      </c>
      <c r="J8" s="6" t="n">
        <v>41471</v>
      </c>
      <c r="K8" s="5" t="n">
        <v>0</v>
      </c>
    </row>
    <row r="9" spans="1:11">
      <c r="A9" s="4" t="s">
        <v>647</v>
      </c>
    </row>
    <row r="10" spans="1:11">
      <c r="A10" s="3" t="s">
        <v>641</v>
      </c>
    </row>
    <row r="11" spans="1:11">
      <c r="A11" s="4" t="s">
        <v>642</v>
      </c>
      <c r="B11" s="4" t="s">
        <v>136</v>
      </c>
      <c r="C11" s="6" t="n">
        <v>843746</v>
      </c>
      <c r="F11" s="6" t="n">
        <v>811719</v>
      </c>
      <c r="I11" s="6" t="n">
        <v>843746</v>
      </c>
      <c r="J11" s="6" t="n">
        <v>811719</v>
      </c>
    </row>
    <row r="12" spans="1:11">
      <c r="A12" s="4" t="s">
        <v>648</v>
      </c>
    </row>
    <row r="13" spans="1:11">
      <c r="A13" s="3" t="s">
        <v>641</v>
      </c>
    </row>
    <row r="14" spans="1:11">
      <c r="A14" s="4" t="s">
        <v>642</v>
      </c>
      <c r="B14" s="4" t="s">
        <v>136</v>
      </c>
      <c r="C14" s="6" t="n">
        <v>166735</v>
      </c>
      <c r="F14" s="6" t="n">
        <v>177574</v>
      </c>
      <c r="I14" s="6" t="n">
        <v>166735</v>
      </c>
      <c r="J14" s="6" t="n">
        <v>177574</v>
      </c>
    </row>
    <row r="15" spans="1:11">
      <c r="A15" s="4" t="s">
        <v>649</v>
      </c>
    </row>
    <row r="16" spans="1:11">
      <c r="A16" s="3" t="s">
        <v>641</v>
      </c>
    </row>
    <row r="17" spans="1:11">
      <c r="A17" s="4" t="s">
        <v>642</v>
      </c>
      <c r="B17" s="4" t="s">
        <v>136</v>
      </c>
      <c r="C17" s="6" t="n">
        <v>249747</v>
      </c>
      <c r="F17" s="6" t="n">
        <v>180286</v>
      </c>
      <c r="I17" s="6" t="n">
        <v>249747</v>
      </c>
      <c r="J17" s="6" t="n">
        <v>180286</v>
      </c>
    </row>
    <row r="18" spans="1:11">
      <c r="A18" s="4" t="s">
        <v>650</v>
      </c>
    </row>
    <row r="19" spans="1:11">
      <c r="A19" s="3" t="s">
        <v>641</v>
      </c>
    </row>
    <row r="20" spans="1:11">
      <c r="A20" s="4" t="s">
        <v>642</v>
      </c>
      <c r="B20" s="4" t="s">
        <v>651</v>
      </c>
      <c r="C20" s="6" t="n">
        <v>693580</v>
      </c>
      <c r="F20" s="6" t="n">
        <v>707347</v>
      </c>
      <c r="I20" s="6" t="n">
        <v>693580</v>
      </c>
      <c r="J20" s="6" t="n">
        <v>707347</v>
      </c>
    </row>
    <row r="21" spans="1:11">
      <c r="A21" s="4" t="s">
        <v>652</v>
      </c>
    </row>
    <row r="22" spans="1:11">
      <c r="A22" s="3" t="s">
        <v>641</v>
      </c>
    </row>
    <row r="23" spans="1:11">
      <c r="A23" s="4" t="s">
        <v>642</v>
      </c>
      <c r="C23" s="6" t="n">
        <v>448297</v>
      </c>
      <c r="F23" s="6" t="n">
        <v>379607</v>
      </c>
      <c r="I23" s="6" t="n">
        <v>448297</v>
      </c>
      <c r="J23" s="6" t="n">
        <v>379607</v>
      </c>
    </row>
    <row r="24" spans="1:11">
      <c r="A24" s="4" t="s">
        <v>81</v>
      </c>
    </row>
    <row r="25" spans="1:11">
      <c r="A25" s="3" t="s">
        <v>641</v>
      </c>
    </row>
    <row r="26" spans="1:11">
      <c r="A26" s="4" t="s">
        <v>642</v>
      </c>
      <c r="C26" s="6" t="n">
        <v>318504</v>
      </c>
      <c r="F26" s="6" t="n">
        <v>319058</v>
      </c>
      <c r="I26" s="6" t="n">
        <v>318504</v>
      </c>
      <c r="J26" s="6" t="n">
        <v>319058</v>
      </c>
    </row>
    <row r="27" spans="1:11">
      <c r="A27" s="4" t="s">
        <v>653</v>
      </c>
    </row>
    <row r="28" spans="1:11">
      <c r="A28" s="3" t="s">
        <v>641</v>
      </c>
    </row>
    <row r="29" spans="1:11">
      <c r="A29" s="4" t="s">
        <v>642</v>
      </c>
      <c r="C29" s="6" t="n">
        <v>4414</v>
      </c>
      <c r="F29" s="6" t="n">
        <v>6929</v>
      </c>
      <c r="I29" s="6" t="n">
        <v>4414</v>
      </c>
      <c r="J29" s="6" t="n">
        <v>6929</v>
      </c>
    </row>
    <row r="30" spans="1:11">
      <c r="A30" s="4" t="s">
        <v>82</v>
      </c>
    </row>
    <row r="31" spans="1:11">
      <c r="A31" s="3" t="s">
        <v>641</v>
      </c>
    </row>
    <row r="32" spans="1:11">
      <c r="A32" s="4" t="s">
        <v>642</v>
      </c>
      <c r="C32" s="6" t="n">
        <v>1098911</v>
      </c>
      <c r="F32" s="6" t="n">
        <v>1042890</v>
      </c>
      <c r="I32" s="5" t="n">
        <v>1098911</v>
      </c>
      <c r="J32" s="5" t="n">
        <v>1042890</v>
      </c>
    </row>
    <row r="33" spans="1:11">
      <c r="A33" s="4" t="s">
        <v>654</v>
      </c>
    </row>
    <row r="34" spans="1:11">
      <c r="A34" s="3" t="s">
        <v>641</v>
      </c>
    </row>
    <row r="35" spans="1:11">
      <c r="A35" s="4" t="s">
        <v>644</v>
      </c>
      <c r="E35" s="5" t="n">
        <v>40600</v>
      </c>
    </row>
    <row r="36" spans="1:11">
      <c r="A36" s="4" t="s">
        <v>645</v>
      </c>
      <c r="E36" s="6" t="n">
        <v>10</v>
      </c>
    </row>
    <row r="37" spans="1:11">
      <c r="A37" s="4" t="s">
        <v>655</v>
      </c>
    </row>
    <row r="38" spans="1:11">
      <c r="A38" s="3" t="s">
        <v>641</v>
      </c>
    </row>
    <row r="39" spans="1:11">
      <c r="A39" s="4" t="s">
        <v>644</v>
      </c>
      <c r="C39" s="6" t="n">
        <v>35300</v>
      </c>
      <c r="E39" s="6" t="n">
        <v>29800</v>
      </c>
      <c r="F39" s="6" t="n">
        <v>10900</v>
      </c>
    </row>
    <row r="40" spans="1:11">
      <c r="A40" s="4" t="s">
        <v>645</v>
      </c>
      <c r="C40" s="5" t="n">
        <v>1200</v>
      </c>
      <c r="E40" s="5" t="n">
        <v>530</v>
      </c>
      <c r="F40" s="5" t="n">
        <v>-100</v>
      </c>
    </row>
    <row r="41" spans="1:11">
      <c r="A41" s="4" t="s">
        <v>646</v>
      </c>
      <c r="D41" s="5" t="n">
        <v>36600</v>
      </c>
    </row>
    <row r="42" spans="1:11">
      <c r="A42" s="4" t="s">
        <v>656</v>
      </c>
    </row>
    <row r="43" spans="1:11">
      <c r="A43" s="3" t="s">
        <v>641</v>
      </c>
    </row>
    <row r="44" spans="1:11">
      <c r="A44" s="4" t="s">
        <v>644</v>
      </c>
      <c r="D44" s="6" t="n">
        <v>9900</v>
      </c>
      <c r="G44" s="5" t="n">
        <v>11100</v>
      </c>
      <c r="H44" s="5" t="n">
        <v>16500</v>
      </c>
    </row>
    <row r="45" spans="1:11">
      <c r="A45" s="4" t="s">
        <v>645</v>
      </c>
      <c r="D45" s="5" t="n">
        <v>70</v>
      </c>
      <c r="G45" s="5" t="n">
        <v>-10</v>
      </c>
      <c r="H45" s="5" t="n">
        <v>50</v>
      </c>
    </row>
    <row r="46" spans="1:11"/>
    <row r="47" spans="1:11">
      <c r="A47" s="4" t="s">
        <v>136</v>
      </c>
      <c r="B47" s="4" t="s">
        <v>657</v>
      </c>
    </row>
    <row r="48" spans="1:11">
      <c r="A48" s="4" t="s">
        <v>549</v>
      </c>
      <c r="B48" s="4" t="s">
        <v>658</v>
      </c>
    </row>
  </sheetData>
  <mergeCells count="6">
    <mergeCell ref="A1:B2"/>
    <mergeCell ref="C1:H1"/>
    <mergeCell ref="I1:K1"/>
    <mergeCell ref="A46:J46"/>
    <mergeCell ref="B47:J47"/>
    <mergeCell ref="B48:J4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659</v>
      </c>
      <c r="C1" s="2" t="s">
        <v>1</v>
      </c>
    </row>
    <row r="2" spans="1:5">
      <c r="C2" s="2" t="s">
        <v>2</v>
      </c>
      <c r="D2" s="2" t="s">
        <v>38</v>
      </c>
      <c r="E2" s="2" t="s">
        <v>94</v>
      </c>
    </row>
    <row r="3" spans="1:5">
      <c r="A3" s="3" t="s">
        <v>660</v>
      </c>
    </row>
    <row r="4" spans="1:5">
      <c r="A4" s="4" t="s">
        <v>584</v>
      </c>
      <c r="C4" s="5" t="n">
        <v>24888</v>
      </c>
      <c r="D4" s="5" t="n">
        <v>22587</v>
      </c>
      <c r="E4" s="5" t="n">
        <v>20234</v>
      </c>
    </row>
    <row r="5" spans="1:5">
      <c r="A5" s="3" t="s">
        <v>661</v>
      </c>
    </row>
    <row r="6" spans="1:5">
      <c r="A6" s="4" t="s">
        <v>106</v>
      </c>
      <c r="C6" s="6" t="n">
        <v>824</v>
      </c>
      <c r="D6" s="6" t="n">
        <v>1503</v>
      </c>
      <c r="E6" s="6" t="n">
        <v>1199</v>
      </c>
    </row>
    <row r="7" spans="1:5">
      <c r="A7" s="4" t="s">
        <v>662</v>
      </c>
      <c r="C7" s="6" t="n">
        <v>3961</v>
      </c>
      <c r="D7" s="6" t="n">
        <v>4622</v>
      </c>
      <c r="E7" s="6" t="n">
        <v>4205</v>
      </c>
    </row>
    <row r="8" spans="1:5">
      <c r="A8" s="4" t="s">
        <v>663</v>
      </c>
      <c r="C8" s="6" t="n">
        <v>-3525</v>
      </c>
      <c r="D8" s="6" t="n">
        <v>-3824</v>
      </c>
      <c r="E8" s="6" t="n">
        <v>-3051</v>
      </c>
    </row>
    <row r="9" spans="1:5">
      <c r="A9" s="4" t="s">
        <v>588</v>
      </c>
      <c r="C9" s="6" t="n">
        <v>26148</v>
      </c>
      <c r="D9" s="6" t="n">
        <v>24888</v>
      </c>
      <c r="E9" s="6" t="n">
        <v>22587</v>
      </c>
    </row>
    <row r="10" spans="1:5">
      <c r="A10" s="3" t="s">
        <v>664</v>
      </c>
    </row>
    <row r="11" spans="1:5">
      <c r="A11" s="4" t="s">
        <v>665</v>
      </c>
      <c r="C11" s="6" t="n">
        <v>6155</v>
      </c>
      <c r="D11" s="6" t="n">
        <v>6310</v>
      </c>
    </row>
    <row r="12" spans="1:5">
      <c r="A12" s="4" t="s">
        <v>666</v>
      </c>
      <c r="C12" s="6" t="n">
        <v>19993</v>
      </c>
      <c r="D12" s="6" t="n">
        <v>18578</v>
      </c>
    </row>
    <row r="13" spans="1:5">
      <c r="A13" s="4" t="s">
        <v>667</v>
      </c>
      <c r="C13" s="6" t="n">
        <v>26148</v>
      </c>
      <c r="D13" s="6" t="n">
        <v>24888</v>
      </c>
    </row>
    <row r="14" spans="1:5">
      <c r="A14" s="3" t="s">
        <v>641</v>
      </c>
    </row>
    <row r="15" spans="1:5">
      <c r="A15" s="4" t="s">
        <v>665</v>
      </c>
      <c r="C15" s="6" t="n">
        <v>55892</v>
      </c>
      <c r="D15" s="6" t="n">
        <v>58461</v>
      </c>
    </row>
    <row r="16" spans="1:5">
      <c r="A16" s="4" t="s">
        <v>666</v>
      </c>
      <c r="C16" s="6" t="n">
        <v>2675193</v>
      </c>
      <c r="D16" s="6" t="n">
        <v>2530084</v>
      </c>
    </row>
    <row r="17" spans="1:5">
      <c r="A17" s="4" t="s">
        <v>668</v>
      </c>
      <c r="C17" s="6" t="n">
        <v>2733370</v>
      </c>
      <c r="D17" s="6" t="n">
        <v>2591058</v>
      </c>
    </row>
    <row r="18" spans="1:5">
      <c r="A18" s="4" t="s">
        <v>669</v>
      </c>
      <c r="C18" s="6" t="n">
        <v>8347</v>
      </c>
      <c r="D18" s="6" t="n">
        <v>8538</v>
      </c>
    </row>
    <row r="19" spans="1:5">
      <c r="A19" s="4" t="s">
        <v>642</v>
      </c>
      <c r="C19" s="6" t="n">
        <v>2725023</v>
      </c>
      <c r="D19" s="6" t="n">
        <v>2582520</v>
      </c>
    </row>
    <row r="20" spans="1:5">
      <c r="A20" s="4" t="s">
        <v>670</v>
      </c>
    </row>
    <row r="21" spans="1:5">
      <c r="A21" s="3" t="s">
        <v>664</v>
      </c>
    </row>
    <row r="22" spans="1:5">
      <c r="A22" s="4" t="s">
        <v>671</v>
      </c>
      <c r="C22" s="6" t="n">
        <v>0</v>
      </c>
      <c r="D22" s="6" t="n">
        <v>0</v>
      </c>
    </row>
    <row r="23" spans="1:5">
      <c r="A23" s="3" t="s">
        <v>641</v>
      </c>
    </row>
    <row r="24" spans="1:5">
      <c r="A24" s="4" t="s">
        <v>671</v>
      </c>
      <c r="C24" s="6" t="n">
        <v>2285</v>
      </c>
      <c r="D24" s="6" t="n">
        <v>2513</v>
      </c>
    </row>
    <row r="25" spans="1:5">
      <c r="A25" s="4" t="s">
        <v>81</v>
      </c>
    </row>
    <row r="26" spans="1:5">
      <c r="A26" s="3" t="s">
        <v>660</v>
      </c>
    </row>
    <row r="27" spans="1:5">
      <c r="A27" s="4" t="s">
        <v>584</v>
      </c>
      <c r="C27" s="6" t="n">
        <v>7090</v>
      </c>
      <c r="D27" s="6" t="n">
        <v>5595</v>
      </c>
      <c r="E27" s="6" t="n">
        <v>4880</v>
      </c>
    </row>
    <row r="28" spans="1:5">
      <c r="A28" s="3" t="s">
        <v>661</v>
      </c>
    </row>
    <row r="29" spans="1:5">
      <c r="A29" s="4" t="s">
        <v>106</v>
      </c>
      <c r="C29" s="6" t="n">
        <v>-651</v>
      </c>
      <c r="D29" s="6" t="n">
        <v>-946</v>
      </c>
      <c r="E29" s="6" t="n">
        <v>-327</v>
      </c>
    </row>
    <row r="30" spans="1:5">
      <c r="A30" s="4" t="s">
        <v>662</v>
      </c>
      <c r="C30" s="6" t="n">
        <v>2165</v>
      </c>
      <c r="D30" s="6" t="n">
        <v>2889</v>
      </c>
      <c r="E30" s="6" t="n">
        <v>1497</v>
      </c>
    </row>
    <row r="31" spans="1:5">
      <c r="A31" s="4" t="s">
        <v>663</v>
      </c>
      <c r="C31" s="6" t="n">
        <v>-682</v>
      </c>
      <c r="D31" s="6" t="n">
        <v>-448</v>
      </c>
      <c r="E31" s="6" t="n">
        <v>-455</v>
      </c>
    </row>
    <row r="32" spans="1:5">
      <c r="A32" s="4" t="s">
        <v>588</v>
      </c>
      <c r="C32" s="6" t="n">
        <v>7922</v>
      </c>
      <c r="D32" s="6" t="n">
        <v>7090</v>
      </c>
      <c r="E32" s="6" t="n">
        <v>5595</v>
      </c>
    </row>
    <row r="33" spans="1:5">
      <c r="A33" s="3" t="s">
        <v>664</v>
      </c>
    </row>
    <row r="34" spans="1:5">
      <c r="A34" s="4" t="s">
        <v>665</v>
      </c>
      <c r="C34" s="6" t="n">
        <v>1031</v>
      </c>
      <c r="D34" s="6" t="n">
        <v>1305</v>
      </c>
    </row>
    <row r="35" spans="1:5">
      <c r="A35" s="4" t="s">
        <v>666</v>
      </c>
      <c r="C35" s="6" t="n">
        <v>6891</v>
      </c>
      <c r="D35" s="6" t="n">
        <v>5785</v>
      </c>
    </row>
    <row r="36" spans="1:5">
      <c r="A36" s="4" t="s">
        <v>667</v>
      </c>
      <c r="C36" s="6" t="n">
        <v>7922</v>
      </c>
      <c r="D36" s="6" t="n">
        <v>7090</v>
      </c>
    </row>
    <row r="37" spans="1:5">
      <c r="A37" s="3" t="s">
        <v>641</v>
      </c>
    </row>
    <row r="38" spans="1:5">
      <c r="A38" s="4" t="s">
        <v>665</v>
      </c>
      <c r="C38" s="6" t="n">
        <v>9393</v>
      </c>
      <c r="D38" s="6" t="n">
        <v>8697</v>
      </c>
    </row>
    <row r="39" spans="1:5">
      <c r="A39" s="4" t="s">
        <v>666</v>
      </c>
      <c r="C39" s="6" t="n">
        <v>1158906</v>
      </c>
      <c r="D39" s="6" t="n">
        <v>1137586</v>
      </c>
    </row>
    <row r="40" spans="1:5">
      <c r="A40" s="4" t="s">
        <v>668</v>
      </c>
      <c r="C40" s="6" t="n">
        <v>1169693</v>
      </c>
      <c r="D40" s="6" t="n">
        <v>1147892</v>
      </c>
    </row>
    <row r="41" spans="1:5">
      <c r="A41" s="4" t="s">
        <v>669</v>
      </c>
      <c r="C41" s="6" t="n">
        <v>2998</v>
      </c>
      <c r="D41" s="6" t="n">
        <v>3411</v>
      </c>
    </row>
    <row r="42" spans="1:5">
      <c r="A42" s="4" t="s">
        <v>642</v>
      </c>
      <c r="C42" s="6" t="n">
        <v>1166695</v>
      </c>
      <c r="D42" s="6" t="n">
        <v>1144481</v>
      </c>
    </row>
    <row r="43" spans="1:5">
      <c r="A43" s="4" t="s">
        <v>672</v>
      </c>
    </row>
    <row r="44" spans="1:5">
      <c r="A44" s="3" t="s">
        <v>664</v>
      </c>
    </row>
    <row r="45" spans="1:5">
      <c r="A45" s="4" t="s">
        <v>671</v>
      </c>
      <c r="C45" s="6" t="n">
        <v>0</v>
      </c>
      <c r="D45" s="6" t="n">
        <v>0</v>
      </c>
    </row>
    <row r="46" spans="1:5">
      <c r="A46" s="3" t="s">
        <v>641</v>
      </c>
    </row>
    <row r="47" spans="1:5">
      <c r="A47" s="4" t="s">
        <v>671</v>
      </c>
      <c r="C47" s="6" t="n">
        <v>1394</v>
      </c>
      <c r="D47" s="6" t="n">
        <v>1609</v>
      </c>
    </row>
    <row r="48" spans="1:5">
      <c r="A48" s="4" t="s">
        <v>82</v>
      </c>
    </row>
    <row r="49" spans="1:5">
      <c r="A49" s="3" t="s">
        <v>660</v>
      </c>
    </row>
    <row r="50" spans="1:5">
      <c r="A50" s="4" t="s">
        <v>584</v>
      </c>
      <c r="C50" s="6" t="n">
        <v>7978</v>
      </c>
      <c r="D50" s="6" t="n">
        <v>8733</v>
      </c>
      <c r="E50" s="6" t="n">
        <v>8681</v>
      </c>
    </row>
    <row r="51" spans="1:5">
      <c r="A51" s="3" t="s">
        <v>661</v>
      </c>
    </row>
    <row r="52" spans="1:5">
      <c r="A52" s="4" t="s">
        <v>106</v>
      </c>
      <c r="C52" s="6" t="n">
        <v>526</v>
      </c>
      <c r="D52" s="6" t="n">
        <v>457</v>
      </c>
      <c r="E52" s="6" t="n">
        <v>-567</v>
      </c>
    </row>
    <row r="53" spans="1:5">
      <c r="A53" s="4" t="s">
        <v>662</v>
      </c>
      <c r="C53" s="6" t="n">
        <v>933</v>
      </c>
      <c r="D53" s="6" t="n">
        <v>734</v>
      </c>
      <c r="E53" s="6" t="n">
        <v>1741</v>
      </c>
    </row>
    <row r="54" spans="1:5">
      <c r="A54" s="4" t="s">
        <v>663</v>
      </c>
      <c r="C54" s="6" t="n">
        <v>-1221</v>
      </c>
      <c r="D54" s="6" t="n">
        <v>-1946</v>
      </c>
      <c r="E54" s="6" t="n">
        <v>-1122</v>
      </c>
    </row>
    <row r="55" spans="1:5">
      <c r="A55" s="4" t="s">
        <v>588</v>
      </c>
      <c r="C55" s="6" t="n">
        <v>8216</v>
      </c>
      <c r="D55" s="6" t="n">
        <v>7978</v>
      </c>
      <c r="E55" s="6" t="n">
        <v>8733</v>
      </c>
    </row>
    <row r="56" spans="1:5">
      <c r="A56" s="3" t="s">
        <v>664</v>
      </c>
    </row>
    <row r="57" spans="1:5">
      <c r="A57" s="4" t="s">
        <v>665</v>
      </c>
      <c r="C57" s="6" t="n">
        <v>4863</v>
      </c>
      <c r="D57" s="6" t="n">
        <v>4799</v>
      </c>
    </row>
    <row r="58" spans="1:5">
      <c r="A58" s="4" t="s">
        <v>666</v>
      </c>
      <c r="C58" s="6" t="n">
        <v>3353</v>
      </c>
      <c r="D58" s="6" t="n">
        <v>3179</v>
      </c>
    </row>
    <row r="59" spans="1:5">
      <c r="A59" s="4" t="s">
        <v>667</v>
      </c>
      <c r="C59" s="6" t="n">
        <v>8216</v>
      </c>
      <c r="D59" s="6" t="n">
        <v>7978</v>
      </c>
    </row>
    <row r="60" spans="1:5">
      <c r="A60" s="3" t="s">
        <v>641</v>
      </c>
    </row>
    <row r="61" spans="1:5">
      <c r="A61" s="4" t="s">
        <v>665</v>
      </c>
      <c r="C61" s="6" t="n">
        <v>43574</v>
      </c>
      <c r="D61" s="6" t="n">
        <v>46394</v>
      </c>
    </row>
    <row r="62" spans="1:5">
      <c r="A62" s="4" t="s">
        <v>666</v>
      </c>
      <c r="C62" s="6" t="n">
        <v>1058917</v>
      </c>
      <c r="D62" s="6" t="n">
        <v>1000038</v>
      </c>
    </row>
    <row r="63" spans="1:5">
      <c r="A63" s="4" t="s">
        <v>668</v>
      </c>
      <c r="C63" s="6" t="n">
        <v>1103066</v>
      </c>
      <c r="D63" s="6" t="n">
        <v>1046987</v>
      </c>
    </row>
    <row r="64" spans="1:5">
      <c r="A64" s="4" t="s">
        <v>669</v>
      </c>
      <c r="B64" s="4" t="s">
        <v>136</v>
      </c>
      <c r="C64" s="6" t="n">
        <v>4155</v>
      </c>
      <c r="D64" s="6" t="n">
        <v>4097</v>
      </c>
    </row>
    <row r="65" spans="1:5">
      <c r="A65" s="4" t="s">
        <v>642</v>
      </c>
      <c r="C65" s="6" t="n">
        <v>1098911</v>
      </c>
      <c r="D65" s="6" t="n">
        <v>1042890</v>
      </c>
    </row>
    <row r="66" spans="1:5">
      <c r="A66" s="4" t="s">
        <v>673</v>
      </c>
    </row>
    <row r="67" spans="1:5">
      <c r="A67" s="3" t="s">
        <v>664</v>
      </c>
    </row>
    <row r="68" spans="1:5">
      <c r="A68" s="4" t="s">
        <v>671</v>
      </c>
      <c r="C68" s="6" t="n">
        <v>0</v>
      </c>
      <c r="D68" s="6" t="n">
        <v>0</v>
      </c>
    </row>
    <row r="69" spans="1:5">
      <c r="A69" s="3" t="s">
        <v>641</v>
      </c>
    </row>
    <row r="70" spans="1:5">
      <c r="A70" s="4" t="s">
        <v>671</v>
      </c>
      <c r="C70" s="6" t="n">
        <v>575</v>
      </c>
      <c r="D70" s="6" t="n">
        <v>555</v>
      </c>
    </row>
    <row r="71" spans="1:5">
      <c r="A71" s="4" t="s">
        <v>83</v>
      </c>
    </row>
    <row r="72" spans="1:5">
      <c r="A72" s="3" t="s">
        <v>660</v>
      </c>
    </row>
    <row r="73" spans="1:5">
      <c r="A73" s="4" t="s">
        <v>584</v>
      </c>
      <c r="C73" s="6" t="n">
        <v>895</v>
      </c>
      <c r="D73" s="6" t="n">
        <v>864</v>
      </c>
      <c r="E73" s="6" t="n">
        <v>1011</v>
      </c>
    </row>
    <row r="74" spans="1:5">
      <c r="A74" s="3" t="s">
        <v>661</v>
      </c>
    </row>
    <row r="75" spans="1:5">
      <c r="A75" s="4" t="s">
        <v>106</v>
      </c>
      <c r="C75" s="6" t="n">
        <v>1147</v>
      </c>
      <c r="D75" s="6" t="n">
        <v>462</v>
      </c>
      <c r="E75" s="6" t="n">
        <v>360</v>
      </c>
    </row>
    <row r="76" spans="1:5">
      <c r="A76" s="4" t="s">
        <v>662</v>
      </c>
      <c r="C76" s="6" t="n">
        <v>863</v>
      </c>
      <c r="D76" s="6" t="n">
        <v>999</v>
      </c>
      <c r="E76" s="6" t="n">
        <v>967</v>
      </c>
    </row>
    <row r="77" spans="1:5">
      <c r="A77" s="4" t="s">
        <v>663</v>
      </c>
      <c r="C77" s="6" t="n">
        <v>-1622</v>
      </c>
      <c r="D77" s="6" t="n">
        <v>-1430</v>
      </c>
      <c r="E77" s="6" t="n">
        <v>-1474</v>
      </c>
    </row>
    <row r="78" spans="1:5">
      <c r="A78" s="4" t="s">
        <v>588</v>
      </c>
      <c r="C78" s="6" t="n">
        <v>1283</v>
      </c>
      <c r="D78" s="6" t="n">
        <v>895</v>
      </c>
      <c r="E78" s="6" t="n">
        <v>864</v>
      </c>
    </row>
    <row r="79" spans="1:5">
      <c r="A79" s="3" t="s">
        <v>664</v>
      </c>
    </row>
    <row r="80" spans="1:5">
      <c r="A80" s="4" t="s">
        <v>665</v>
      </c>
      <c r="C80" s="6" t="n">
        <v>261</v>
      </c>
      <c r="D80" s="6" t="n">
        <v>206</v>
      </c>
    </row>
    <row r="81" spans="1:5">
      <c r="A81" s="4" t="s">
        <v>666</v>
      </c>
      <c r="C81" s="6" t="n">
        <v>1022</v>
      </c>
      <c r="D81" s="6" t="n">
        <v>689</v>
      </c>
    </row>
    <row r="82" spans="1:5">
      <c r="A82" s="4" t="s">
        <v>667</v>
      </c>
      <c r="C82" s="6" t="n">
        <v>1283</v>
      </c>
      <c r="D82" s="6" t="n">
        <v>895</v>
      </c>
    </row>
    <row r="83" spans="1:5">
      <c r="A83" s="3" t="s">
        <v>641</v>
      </c>
    </row>
    <row r="84" spans="1:5">
      <c r="A84" s="4" t="s">
        <v>665</v>
      </c>
      <c r="C84" s="6" t="n">
        <v>2925</v>
      </c>
      <c r="D84" s="6" t="n">
        <v>3370</v>
      </c>
    </row>
    <row r="85" spans="1:5">
      <c r="A85" s="4" t="s">
        <v>666</v>
      </c>
      <c r="C85" s="6" t="n">
        <v>457370</v>
      </c>
      <c r="D85" s="6" t="n">
        <v>392460</v>
      </c>
    </row>
    <row r="86" spans="1:5">
      <c r="A86" s="4" t="s">
        <v>668</v>
      </c>
      <c r="C86" s="6" t="n">
        <v>460611</v>
      </c>
      <c r="D86" s="6" t="n">
        <v>396179</v>
      </c>
    </row>
    <row r="87" spans="1:5">
      <c r="A87" s="4" t="s">
        <v>669</v>
      </c>
      <c r="B87" s="4" t="s">
        <v>136</v>
      </c>
      <c r="C87" s="6" t="n">
        <v>1194</v>
      </c>
      <c r="D87" s="6" t="n">
        <v>1030</v>
      </c>
    </row>
    <row r="88" spans="1:5">
      <c r="A88" s="4" t="s">
        <v>642</v>
      </c>
      <c r="C88" s="6" t="n">
        <v>459417</v>
      </c>
      <c r="D88" s="6" t="n">
        <v>395149</v>
      </c>
    </row>
    <row r="89" spans="1:5">
      <c r="A89" s="4" t="s">
        <v>674</v>
      </c>
    </row>
    <row r="90" spans="1:5">
      <c r="A90" s="3" t="s">
        <v>664</v>
      </c>
    </row>
    <row r="91" spans="1:5">
      <c r="A91" s="4" t="s">
        <v>671</v>
      </c>
      <c r="C91" s="6" t="n">
        <v>0</v>
      </c>
      <c r="D91" s="6" t="n">
        <v>0</v>
      </c>
    </row>
    <row r="92" spans="1:5">
      <c r="A92" s="3" t="s">
        <v>641</v>
      </c>
    </row>
    <row r="93" spans="1:5">
      <c r="A93" s="4" t="s">
        <v>671</v>
      </c>
      <c r="C93" s="6" t="n">
        <v>316</v>
      </c>
      <c r="D93" s="6" t="n">
        <v>349</v>
      </c>
    </row>
    <row r="94" spans="1:5">
      <c r="A94" s="4" t="s">
        <v>675</v>
      </c>
    </row>
    <row r="95" spans="1:5">
      <c r="A95" s="3" t="s">
        <v>660</v>
      </c>
    </row>
    <row r="96" spans="1:5">
      <c r="A96" s="4" t="s">
        <v>584</v>
      </c>
      <c r="C96" s="6" t="n">
        <v>8925</v>
      </c>
      <c r="D96" s="6" t="n">
        <v>7395</v>
      </c>
      <c r="E96" s="6" t="n">
        <v>5662</v>
      </c>
    </row>
    <row r="97" spans="1:5">
      <c r="A97" s="3" t="s">
        <v>661</v>
      </c>
    </row>
    <row r="98" spans="1:5">
      <c r="A98" s="4" t="s">
        <v>106</v>
      </c>
      <c r="C98" s="6" t="n">
        <v>-198</v>
      </c>
      <c r="D98" s="6" t="n">
        <v>1530</v>
      </c>
      <c r="E98" s="6" t="n">
        <v>1733</v>
      </c>
    </row>
    <row r="99" spans="1:5">
      <c r="A99" s="4" t="s">
        <v>662</v>
      </c>
      <c r="C99" s="6" t="n">
        <v>0</v>
      </c>
      <c r="D99" s="6" t="n">
        <v>0</v>
      </c>
      <c r="E99" s="6" t="n">
        <v>0</v>
      </c>
    </row>
    <row r="100" spans="1:5">
      <c r="A100" s="4" t="s">
        <v>663</v>
      </c>
      <c r="C100" s="6" t="n">
        <v>0</v>
      </c>
      <c r="D100" s="6" t="n">
        <v>0</v>
      </c>
      <c r="E100" s="6" t="n">
        <v>0</v>
      </c>
    </row>
    <row r="101" spans="1:5">
      <c r="A101" s="4" t="s">
        <v>588</v>
      </c>
      <c r="C101" s="6" t="n">
        <v>8727</v>
      </c>
      <c r="D101" s="6" t="n">
        <v>8925</v>
      </c>
      <c r="E101" s="5" t="n">
        <v>7395</v>
      </c>
    </row>
    <row r="102" spans="1:5">
      <c r="A102" s="3" t="s">
        <v>664</v>
      </c>
    </row>
    <row r="103" spans="1:5">
      <c r="A103" s="4" t="s">
        <v>665</v>
      </c>
      <c r="C103" s="6" t="n">
        <v>0</v>
      </c>
      <c r="D103" s="6" t="n">
        <v>0</v>
      </c>
    </row>
    <row r="104" spans="1:5">
      <c r="A104" s="4" t="s">
        <v>666</v>
      </c>
      <c r="C104" s="6" t="n">
        <v>8727</v>
      </c>
      <c r="D104" s="6" t="n">
        <v>8925</v>
      </c>
    </row>
    <row r="105" spans="1:5">
      <c r="A105" s="4" t="s">
        <v>667</v>
      </c>
      <c r="C105" s="6" t="n">
        <v>8727</v>
      </c>
      <c r="D105" s="6" t="n">
        <v>8925</v>
      </c>
    </row>
    <row r="106" spans="1:5">
      <c r="A106" s="4" t="s">
        <v>676</v>
      </c>
    </row>
    <row r="107" spans="1:5">
      <c r="A107" s="3" t="s">
        <v>664</v>
      </c>
    </row>
    <row r="108" spans="1:5">
      <c r="A108" s="4" t="s">
        <v>671</v>
      </c>
      <c r="C108" s="5" t="n">
        <v>0</v>
      </c>
      <c r="D108" s="5" t="n">
        <v>0</v>
      </c>
    </row>
    <row r="109" spans="1:5"/>
    <row r="110" spans="1:5">
      <c r="A110" s="4" t="s">
        <v>136</v>
      </c>
      <c r="B110" s="4" t="s">
        <v>677</v>
      </c>
    </row>
  </sheetData>
  <mergeCells count="4">
    <mergeCell ref="A1:B2"/>
    <mergeCell ref="C1:E1"/>
    <mergeCell ref="A109:D109"/>
    <mergeCell ref="B110:D1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8</v>
      </c>
      <c r="C1" s="2" t="s">
        <v>1</v>
      </c>
    </row>
    <row r="2" spans="1:5">
      <c r="C2" s="2" t="s">
        <v>2</v>
      </c>
      <c r="D2" s="2" t="s">
        <v>38</v>
      </c>
      <c r="E2" s="2" t="s">
        <v>94</v>
      </c>
    </row>
    <row r="3" spans="1:5">
      <c r="A3" s="3" t="s">
        <v>641</v>
      </c>
    </row>
    <row r="4" spans="1:5">
      <c r="A4" s="4" t="s">
        <v>669</v>
      </c>
      <c r="C4" s="5" t="n">
        <v>8347</v>
      </c>
      <c r="D4" s="5" t="n">
        <v>8538</v>
      </c>
    </row>
    <row r="5" spans="1:5">
      <c r="A5" s="4" t="s">
        <v>679</v>
      </c>
      <c r="C5" s="6" t="n">
        <v>400</v>
      </c>
      <c r="D5" s="6" t="n">
        <v>400</v>
      </c>
      <c r="E5" s="5" t="n">
        <v>400</v>
      </c>
    </row>
    <row r="6" spans="1:5">
      <c r="A6" s="4" t="s">
        <v>680</v>
      </c>
      <c r="C6" s="6" t="n">
        <v>0</v>
      </c>
      <c r="D6" s="6" t="n">
        <v>0</v>
      </c>
      <c r="E6" s="5" t="n">
        <v>0</v>
      </c>
    </row>
    <row r="7" spans="1:5">
      <c r="A7" s="4" t="s">
        <v>681</v>
      </c>
    </row>
    <row r="8" spans="1:5">
      <c r="A8" s="3" t="s">
        <v>641</v>
      </c>
    </row>
    <row r="9" spans="1:5">
      <c r="A9" s="4" t="s">
        <v>669</v>
      </c>
      <c r="C9" s="6" t="n">
        <v>0</v>
      </c>
      <c r="D9" s="6" t="n">
        <v>0</v>
      </c>
    </row>
    <row r="10" spans="1:5">
      <c r="A10" s="4" t="s">
        <v>682</v>
      </c>
    </row>
    <row r="11" spans="1:5">
      <c r="A11" s="3" t="s">
        <v>641</v>
      </c>
    </row>
    <row r="12" spans="1:5">
      <c r="A12" s="4" t="s">
        <v>683</v>
      </c>
      <c r="C12" s="6" t="n">
        <v>77</v>
      </c>
      <c r="D12" s="6" t="n">
        <v>97</v>
      </c>
    </row>
    <row r="13" spans="1:5">
      <c r="A13" s="4" t="s">
        <v>684</v>
      </c>
    </row>
    <row r="14" spans="1:5">
      <c r="A14" s="3" t="s">
        <v>641</v>
      </c>
    </row>
    <row r="15" spans="1:5">
      <c r="A15" s="4" t="s">
        <v>683</v>
      </c>
      <c r="C15" s="6" t="n">
        <v>569</v>
      </c>
      <c r="D15" s="6" t="n">
        <v>363</v>
      </c>
    </row>
    <row r="16" spans="1:5">
      <c r="A16" s="4" t="s">
        <v>81</v>
      </c>
    </row>
    <row r="17" spans="1:5">
      <c r="A17" s="3" t="s">
        <v>641</v>
      </c>
    </row>
    <row r="18" spans="1:5">
      <c r="A18" s="4" t="s">
        <v>669</v>
      </c>
      <c r="C18" s="6" t="n">
        <v>2998</v>
      </c>
      <c r="D18" s="6" t="n">
        <v>3411</v>
      </c>
    </row>
    <row r="19" spans="1:5">
      <c r="A19" s="4" t="s">
        <v>82</v>
      </c>
    </row>
    <row r="20" spans="1:5">
      <c r="A20" s="3" t="s">
        <v>641</v>
      </c>
    </row>
    <row r="21" spans="1:5">
      <c r="A21" s="4" t="s">
        <v>669</v>
      </c>
      <c r="B21" s="4" t="s">
        <v>136</v>
      </c>
      <c r="C21" s="6" t="n">
        <v>4155</v>
      </c>
      <c r="D21" s="6" t="n">
        <v>4097</v>
      </c>
    </row>
    <row r="22" spans="1:5">
      <c r="A22" s="4" t="s">
        <v>685</v>
      </c>
    </row>
    <row r="23" spans="1:5">
      <c r="A23" s="3" t="s">
        <v>641</v>
      </c>
    </row>
    <row r="24" spans="1:5">
      <c r="A24" s="4" t="s">
        <v>669</v>
      </c>
      <c r="B24" s="4" t="s">
        <v>136</v>
      </c>
      <c r="C24" s="6" t="n">
        <v>1139</v>
      </c>
      <c r="D24" s="6" t="n">
        <v>851</v>
      </c>
    </row>
    <row r="25" spans="1:5">
      <c r="A25" s="4" t="s">
        <v>686</v>
      </c>
    </row>
    <row r="26" spans="1:5">
      <c r="A26" s="3" t="s">
        <v>641</v>
      </c>
    </row>
    <row r="27" spans="1:5">
      <c r="A27" s="4" t="s">
        <v>669</v>
      </c>
      <c r="B27" s="4" t="s">
        <v>136</v>
      </c>
      <c r="C27" s="6" t="n">
        <v>1662</v>
      </c>
      <c r="D27" s="6" t="n">
        <v>1789</v>
      </c>
    </row>
    <row r="28" spans="1:5">
      <c r="A28" s="4" t="s">
        <v>687</v>
      </c>
    </row>
    <row r="29" spans="1:5">
      <c r="A29" s="3" t="s">
        <v>641</v>
      </c>
    </row>
    <row r="30" spans="1:5">
      <c r="A30" s="4" t="s">
        <v>669</v>
      </c>
      <c r="B30" s="4" t="s">
        <v>136</v>
      </c>
      <c r="C30" s="6" t="n">
        <v>586</v>
      </c>
      <c r="D30" s="6" t="n">
        <v>550</v>
      </c>
    </row>
    <row r="31" spans="1:5">
      <c r="A31" s="4" t="s">
        <v>688</v>
      </c>
    </row>
    <row r="32" spans="1:5">
      <c r="A32" s="3" t="s">
        <v>641</v>
      </c>
    </row>
    <row r="33" spans="1:5">
      <c r="A33" s="4" t="s">
        <v>669</v>
      </c>
      <c r="B33" s="4" t="s">
        <v>136</v>
      </c>
      <c r="C33" s="6" t="n">
        <v>502</v>
      </c>
      <c r="D33" s="6" t="n">
        <v>544</v>
      </c>
    </row>
    <row r="34" spans="1:5">
      <c r="A34" s="4" t="s">
        <v>689</v>
      </c>
    </row>
    <row r="35" spans="1:5">
      <c r="A35" s="3" t="s">
        <v>641</v>
      </c>
    </row>
    <row r="36" spans="1:5">
      <c r="A36" s="4" t="s">
        <v>669</v>
      </c>
      <c r="B36" s="4" t="s">
        <v>136</v>
      </c>
      <c r="C36" s="6" t="n">
        <v>266</v>
      </c>
      <c r="D36" s="6" t="n">
        <v>363</v>
      </c>
    </row>
    <row r="37" spans="1:5">
      <c r="A37" s="4" t="s">
        <v>83</v>
      </c>
    </row>
    <row r="38" spans="1:5">
      <c r="A38" s="3" t="s">
        <v>641</v>
      </c>
    </row>
    <row r="39" spans="1:5">
      <c r="A39" s="4" t="s">
        <v>669</v>
      </c>
      <c r="B39" s="4" t="s">
        <v>136</v>
      </c>
      <c r="C39" s="6" t="n">
        <v>1194</v>
      </c>
      <c r="D39" s="6" t="n">
        <v>1030</v>
      </c>
    </row>
    <row r="40" spans="1:5">
      <c r="A40" s="4" t="s">
        <v>690</v>
      </c>
    </row>
    <row r="41" spans="1:5">
      <c r="A41" s="3" t="s">
        <v>641</v>
      </c>
    </row>
    <row r="42" spans="1:5">
      <c r="A42" s="4" t="s">
        <v>669</v>
      </c>
      <c r="B42" s="4" t="s">
        <v>136</v>
      </c>
      <c r="C42" s="6" t="n">
        <v>490</v>
      </c>
      <c r="D42" s="6" t="n">
        <v>403</v>
      </c>
    </row>
    <row r="43" spans="1:5">
      <c r="A43" s="4" t="s">
        <v>691</v>
      </c>
    </row>
    <row r="44" spans="1:5">
      <c r="A44" s="3" t="s">
        <v>641</v>
      </c>
    </row>
    <row r="45" spans="1:5">
      <c r="A45" s="4" t="s">
        <v>669</v>
      </c>
      <c r="B45" s="4" t="s">
        <v>136</v>
      </c>
      <c r="C45" s="6" t="n">
        <v>378</v>
      </c>
      <c r="D45" s="6" t="n">
        <v>311</v>
      </c>
    </row>
    <row r="46" spans="1:5">
      <c r="A46" s="4" t="s">
        <v>692</v>
      </c>
    </row>
    <row r="47" spans="1:5">
      <c r="A47" s="3" t="s">
        <v>641</v>
      </c>
    </row>
    <row r="48" spans="1:5">
      <c r="A48" s="4" t="s">
        <v>669</v>
      </c>
      <c r="B48" s="4" t="s">
        <v>136</v>
      </c>
      <c r="C48" s="6" t="n">
        <v>326</v>
      </c>
      <c r="D48" s="6" t="n">
        <v>316</v>
      </c>
    </row>
    <row r="49" spans="1:5">
      <c r="A49" s="4" t="s">
        <v>693</v>
      </c>
    </row>
    <row r="50" spans="1:5">
      <c r="A50" s="3" t="s">
        <v>641</v>
      </c>
    </row>
    <row r="51" spans="1:5">
      <c r="A51" s="4" t="s">
        <v>694</v>
      </c>
      <c r="B51" s="4" t="s">
        <v>549</v>
      </c>
      <c r="C51" s="6" t="n">
        <v>0</v>
      </c>
      <c r="D51" s="6" t="n">
        <v>5</v>
      </c>
    </row>
    <row r="52" spans="1:5">
      <c r="A52" s="4" t="s">
        <v>695</v>
      </c>
      <c r="B52" s="4" t="s">
        <v>549</v>
      </c>
      <c r="C52" s="6" t="n">
        <v>9532</v>
      </c>
      <c r="D52" s="6" t="n">
        <v>8569</v>
      </c>
    </row>
    <row r="53" spans="1:5">
      <c r="A53" s="4" t="s">
        <v>696</v>
      </c>
      <c r="B53" s="4" t="s">
        <v>549</v>
      </c>
      <c r="C53" s="6" t="n">
        <v>9532</v>
      </c>
      <c r="D53" s="6" t="n">
        <v>8574</v>
      </c>
    </row>
    <row r="54" spans="1:5">
      <c r="A54" s="4" t="s">
        <v>669</v>
      </c>
      <c r="B54" s="4" t="s">
        <v>549</v>
      </c>
      <c r="C54" s="6" t="n">
        <v>0</v>
      </c>
      <c r="D54" s="6" t="n">
        <v>0</v>
      </c>
    </row>
    <row r="55" spans="1:5">
      <c r="A55" s="4" t="s">
        <v>697</v>
      </c>
    </row>
    <row r="56" spans="1:5">
      <c r="A56" s="3" t="s">
        <v>641</v>
      </c>
    </row>
    <row r="57" spans="1:5">
      <c r="A57" s="4" t="s">
        <v>669</v>
      </c>
      <c r="B57" s="4" t="s">
        <v>549</v>
      </c>
      <c r="C57" s="6" t="n">
        <v>0</v>
      </c>
      <c r="D57" s="6" t="n">
        <v>0</v>
      </c>
    </row>
    <row r="58" spans="1:5">
      <c r="A58" s="4" t="s">
        <v>698</v>
      </c>
    </row>
    <row r="59" spans="1:5">
      <c r="A59" s="3" t="s">
        <v>641</v>
      </c>
    </row>
    <row r="60" spans="1:5">
      <c r="A60" s="4" t="s">
        <v>694</v>
      </c>
      <c r="B60" s="4" t="s">
        <v>699</v>
      </c>
      <c r="C60" s="6" t="n">
        <v>0</v>
      </c>
      <c r="D60" s="6" t="n">
        <v>0</v>
      </c>
    </row>
    <row r="61" spans="1:5">
      <c r="A61" s="4" t="s">
        <v>695</v>
      </c>
      <c r="B61" s="4" t="s">
        <v>699</v>
      </c>
      <c r="C61" s="6" t="n">
        <v>565</v>
      </c>
      <c r="D61" s="6" t="n">
        <v>1345</v>
      </c>
    </row>
    <row r="62" spans="1:5">
      <c r="A62" s="4" t="s">
        <v>696</v>
      </c>
      <c r="B62" s="4" t="s">
        <v>699</v>
      </c>
      <c r="C62" s="6" t="n">
        <v>565</v>
      </c>
      <c r="D62" s="6" t="n">
        <v>1345</v>
      </c>
    </row>
    <row r="63" spans="1:5">
      <c r="A63" s="4" t="s">
        <v>700</v>
      </c>
    </row>
    <row r="64" spans="1:5">
      <c r="A64" s="3" t="s">
        <v>641</v>
      </c>
    </row>
    <row r="65" spans="1:5">
      <c r="A65" s="4" t="s">
        <v>694</v>
      </c>
      <c r="B65" s="4" t="s">
        <v>549</v>
      </c>
      <c r="C65" s="6" t="n">
        <v>0</v>
      </c>
      <c r="D65" s="6" t="n">
        <v>0</v>
      </c>
    </row>
    <row r="66" spans="1:5">
      <c r="A66" s="4" t="s">
        <v>695</v>
      </c>
      <c r="B66" s="4" t="s">
        <v>549</v>
      </c>
      <c r="C66" s="6" t="n">
        <v>735</v>
      </c>
      <c r="D66" s="6" t="n">
        <v>778</v>
      </c>
    </row>
    <row r="67" spans="1:5">
      <c r="A67" s="4" t="s">
        <v>696</v>
      </c>
      <c r="B67" s="4" t="s">
        <v>549</v>
      </c>
      <c r="C67" s="6" t="n">
        <v>735</v>
      </c>
      <c r="D67" s="6" t="n">
        <v>778</v>
      </c>
    </row>
    <row r="68" spans="1:5">
      <c r="A68" s="4" t="s">
        <v>701</v>
      </c>
    </row>
    <row r="69" spans="1:5">
      <c r="A69" s="3" t="s">
        <v>641</v>
      </c>
    </row>
    <row r="70" spans="1:5">
      <c r="A70" s="4" t="s">
        <v>694</v>
      </c>
      <c r="B70" s="4" t="s">
        <v>549</v>
      </c>
      <c r="C70" s="6" t="n">
        <v>0</v>
      </c>
      <c r="D70" s="6" t="n">
        <v>0</v>
      </c>
    </row>
    <row r="71" spans="1:5">
      <c r="A71" s="4" t="s">
        <v>695</v>
      </c>
      <c r="B71" s="4" t="s">
        <v>549</v>
      </c>
      <c r="C71" s="6" t="n">
        <v>1179</v>
      </c>
      <c r="D71" s="6" t="n">
        <v>184</v>
      </c>
    </row>
    <row r="72" spans="1:5">
      <c r="A72" s="4" t="s">
        <v>696</v>
      </c>
      <c r="B72" s="4" t="s">
        <v>549</v>
      </c>
      <c r="C72" s="6" t="n">
        <v>1179</v>
      </c>
      <c r="D72" s="6" t="n">
        <v>184</v>
      </c>
    </row>
    <row r="73" spans="1:5">
      <c r="A73" s="4" t="s">
        <v>702</v>
      </c>
    </row>
    <row r="74" spans="1:5">
      <c r="A74" s="3" t="s">
        <v>641</v>
      </c>
    </row>
    <row r="75" spans="1:5">
      <c r="A75" s="4" t="s">
        <v>694</v>
      </c>
      <c r="B75" s="4" t="s">
        <v>703</v>
      </c>
      <c r="C75" s="6" t="n">
        <v>0</v>
      </c>
      <c r="D75" s="6" t="n">
        <v>5</v>
      </c>
    </row>
    <row r="76" spans="1:5">
      <c r="A76" s="4" t="s">
        <v>695</v>
      </c>
      <c r="B76" s="4" t="s">
        <v>703</v>
      </c>
      <c r="C76" s="6" t="n">
        <v>3540</v>
      </c>
      <c r="D76" s="6" t="n">
        <v>2974</v>
      </c>
    </row>
    <row r="77" spans="1:5">
      <c r="A77" s="4" t="s">
        <v>696</v>
      </c>
      <c r="B77" s="4" t="s">
        <v>703</v>
      </c>
      <c r="C77" s="6" t="n">
        <v>3540</v>
      </c>
      <c r="D77" s="6" t="n">
        <v>2979</v>
      </c>
    </row>
    <row r="78" spans="1:5">
      <c r="A78" s="4" t="s">
        <v>704</v>
      </c>
    </row>
    <row r="79" spans="1:5">
      <c r="A79" s="3" t="s">
        <v>641</v>
      </c>
    </row>
    <row r="80" spans="1:5">
      <c r="A80" s="4" t="s">
        <v>694</v>
      </c>
      <c r="B80" s="4" t="s">
        <v>549</v>
      </c>
      <c r="C80" s="6" t="n">
        <v>0</v>
      </c>
      <c r="D80" s="6" t="n">
        <v>0</v>
      </c>
    </row>
    <row r="81" spans="1:5">
      <c r="A81" s="4" t="s">
        <v>695</v>
      </c>
      <c r="B81" s="4" t="s">
        <v>549</v>
      </c>
      <c r="C81" s="6" t="n">
        <v>1039</v>
      </c>
      <c r="D81" s="6" t="n">
        <v>1259</v>
      </c>
    </row>
    <row r="82" spans="1:5">
      <c r="A82" s="4" t="s">
        <v>696</v>
      </c>
      <c r="B82" s="4" t="s">
        <v>549</v>
      </c>
      <c r="C82" s="6" t="n">
        <v>1039</v>
      </c>
      <c r="D82" s="6" t="n">
        <v>1259</v>
      </c>
    </row>
    <row r="83" spans="1:5">
      <c r="A83" s="4" t="s">
        <v>705</v>
      </c>
    </row>
    <row r="84" spans="1:5">
      <c r="A84" s="3" t="s">
        <v>641</v>
      </c>
    </row>
    <row r="85" spans="1:5">
      <c r="A85" s="4" t="s">
        <v>694</v>
      </c>
      <c r="B85" s="4" t="s">
        <v>549</v>
      </c>
      <c r="C85" s="6" t="n">
        <v>0</v>
      </c>
      <c r="D85" s="6" t="n">
        <v>0</v>
      </c>
    </row>
    <row r="86" spans="1:5">
      <c r="A86" s="4" t="s">
        <v>695</v>
      </c>
      <c r="B86" s="4" t="s">
        <v>549</v>
      </c>
      <c r="C86" s="6" t="n">
        <v>979</v>
      </c>
      <c r="D86" s="6" t="n">
        <v>493</v>
      </c>
    </row>
    <row r="87" spans="1:5">
      <c r="A87" s="4" t="s">
        <v>696</v>
      </c>
      <c r="B87" s="4" t="s">
        <v>549</v>
      </c>
      <c r="C87" s="6" t="n">
        <v>979</v>
      </c>
      <c r="D87" s="6" t="n">
        <v>493</v>
      </c>
    </row>
    <row r="88" spans="1:5">
      <c r="A88" s="4" t="s">
        <v>706</v>
      </c>
    </row>
    <row r="89" spans="1:5">
      <c r="A89" s="3" t="s">
        <v>641</v>
      </c>
    </row>
    <row r="90" spans="1:5">
      <c r="A90" s="4" t="s">
        <v>694</v>
      </c>
      <c r="B90" s="4" t="s">
        <v>549</v>
      </c>
      <c r="C90" s="6" t="n">
        <v>0</v>
      </c>
      <c r="D90" s="6" t="n">
        <v>0</v>
      </c>
    </row>
    <row r="91" spans="1:5">
      <c r="A91" s="4" t="s">
        <v>695</v>
      </c>
      <c r="B91" s="4" t="s">
        <v>549</v>
      </c>
      <c r="C91" s="6" t="n">
        <v>690</v>
      </c>
      <c r="D91" s="6" t="n">
        <v>755</v>
      </c>
    </row>
    <row r="92" spans="1:5">
      <c r="A92" s="4" t="s">
        <v>696</v>
      </c>
      <c r="B92" s="4" t="s">
        <v>549</v>
      </c>
      <c r="C92" s="6" t="n">
        <v>690</v>
      </c>
      <c r="D92" s="6" t="n">
        <v>755</v>
      </c>
    </row>
    <row r="93" spans="1:5">
      <c r="A93" s="4" t="s">
        <v>707</v>
      </c>
    </row>
    <row r="94" spans="1:5">
      <c r="A94" s="3" t="s">
        <v>641</v>
      </c>
    </row>
    <row r="95" spans="1:5">
      <c r="A95" s="4" t="s">
        <v>694</v>
      </c>
      <c r="B95" s="4" t="s">
        <v>549</v>
      </c>
      <c r="C95" s="6" t="n">
        <v>0</v>
      </c>
      <c r="D95" s="6" t="n">
        <v>0</v>
      </c>
    </row>
    <row r="96" spans="1:5">
      <c r="A96" s="4" t="s">
        <v>695</v>
      </c>
      <c r="B96" s="4" t="s">
        <v>549</v>
      </c>
      <c r="C96" s="6" t="n">
        <v>332</v>
      </c>
      <c r="D96" s="6" t="n">
        <v>166</v>
      </c>
    </row>
    <row r="97" spans="1:5">
      <c r="A97" s="4" t="s">
        <v>696</v>
      </c>
      <c r="B97" s="4" t="s">
        <v>549</v>
      </c>
      <c r="C97" s="6" t="n">
        <v>332</v>
      </c>
      <c r="D97" s="6" t="n">
        <v>166</v>
      </c>
    </row>
    <row r="98" spans="1:5">
      <c r="A98" s="4" t="s">
        <v>708</v>
      </c>
    </row>
    <row r="99" spans="1:5">
      <c r="A99" s="3" t="s">
        <v>641</v>
      </c>
    </row>
    <row r="100" spans="1:5">
      <c r="A100" s="4" t="s">
        <v>694</v>
      </c>
      <c r="B100" s="4" t="s">
        <v>549</v>
      </c>
      <c r="C100" s="6" t="n">
        <v>0</v>
      </c>
      <c r="D100" s="6" t="n">
        <v>0</v>
      </c>
    </row>
    <row r="101" spans="1:5">
      <c r="A101" s="4" t="s">
        <v>695</v>
      </c>
      <c r="B101" s="4" t="s">
        <v>549</v>
      </c>
      <c r="C101" s="6" t="n">
        <v>3</v>
      </c>
      <c r="D101" s="6" t="n">
        <v>7</v>
      </c>
    </row>
    <row r="102" spans="1:5">
      <c r="A102" s="4" t="s">
        <v>696</v>
      </c>
      <c r="B102" s="4" t="s">
        <v>549</v>
      </c>
      <c r="C102" s="6" t="n">
        <v>3</v>
      </c>
      <c r="D102" s="6" t="n">
        <v>7</v>
      </c>
    </row>
    <row r="103" spans="1:5">
      <c r="A103" s="4" t="s">
        <v>709</v>
      </c>
    </row>
    <row r="104" spans="1:5">
      <c r="A104" s="3" t="s">
        <v>641</v>
      </c>
    </row>
    <row r="105" spans="1:5">
      <c r="A105" s="4" t="s">
        <v>694</v>
      </c>
      <c r="B105" s="4" t="s">
        <v>549</v>
      </c>
      <c r="C105" s="6" t="n">
        <v>0</v>
      </c>
      <c r="D105" s="6" t="n">
        <v>0</v>
      </c>
    </row>
    <row r="106" spans="1:5">
      <c r="A106" s="4" t="s">
        <v>695</v>
      </c>
      <c r="B106" s="4" t="s">
        <v>549</v>
      </c>
      <c r="C106" s="6" t="n">
        <v>470</v>
      </c>
      <c r="D106" s="6" t="n">
        <v>608</v>
      </c>
    </row>
    <row r="107" spans="1:5">
      <c r="A107" s="4" t="s">
        <v>696</v>
      </c>
      <c r="B107" s="4" t="s">
        <v>549</v>
      </c>
      <c r="C107" s="5" t="n">
        <v>470</v>
      </c>
      <c r="D107" s="5" t="n">
        <v>608</v>
      </c>
    </row>
    <row r="108" spans="1:5"/>
    <row r="109" spans="1:5">
      <c r="A109" s="4" t="s">
        <v>136</v>
      </c>
      <c r="B109" s="4" t="s">
        <v>677</v>
      </c>
    </row>
    <row r="110" spans="1:5">
      <c r="A110" s="4" t="s">
        <v>549</v>
      </c>
      <c r="B110" s="4" t="s">
        <v>710</v>
      </c>
    </row>
    <row r="111" spans="1:5">
      <c r="A111" s="4" t="s">
        <v>711</v>
      </c>
      <c r="B111" s="4" t="s">
        <v>712</v>
      </c>
    </row>
    <row r="112" spans="1:5">
      <c r="A112" s="4" t="s">
        <v>713</v>
      </c>
      <c r="B112" s="4" t="s">
        <v>714</v>
      </c>
    </row>
  </sheetData>
  <mergeCells count="7">
    <mergeCell ref="A1:B2"/>
    <mergeCell ref="C1:E1"/>
    <mergeCell ref="A108:D108"/>
    <mergeCell ref="B109:D109"/>
    <mergeCell ref="B110:D110"/>
    <mergeCell ref="B111:D111"/>
    <mergeCell ref="B112:D1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715</v>
      </c>
      <c r="C1" s="2" t="s">
        <v>2</v>
      </c>
      <c r="D1" s="2" t="s">
        <v>38</v>
      </c>
    </row>
    <row r="2" spans="1:4">
      <c r="A2" s="3" t="s">
        <v>716</v>
      </c>
    </row>
    <row r="3" spans="1:4">
      <c r="A3" s="4" t="s">
        <v>159</v>
      </c>
      <c r="C3" s="5" t="n">
        <v>14476</v>
      </c>
      <c r="D3" s="5" t="n">
        <v>12795</v>
      </c>
    </row>
    <row r="4" spans="1:4">
      <c r="A4" s="4" t="s">
        <v>717</v>
      </c>
      <c r="C4" s="6" t="n">
        <v>2718894</v>
      </c>
      <c r="D4" s="6" t="n">
        <v>2578263</v>
      </c>
    </row>
    <row r="5" spans="1:4">
      <c r="A5" s="4" t="s">
        <v>668</v>
      </c>
      <c r="C5" s="6" t="n">
        <v>2733370</v>
      </c>
      <c r="D5" s="6" t="n">
        <v>2591058</v>
      </c>
    </row>
    <row r="6" spans="1:4">
      <c r="A6" s="4" t="s">
        <v>669</v>
      </c>
      <c r="C6" s="6" t="n">
        <v>8347</v>
      </c>
      <c r="D6" s="6" t="n">
        <v>8538</v>
      </c>
    </row>
    <row r="7" spans="1:4">
      <c r="A7" s="4" t="s">
        <v>718</v>
      </c>
    </row>
    <row r="8" spans="1:4">
      <c r="A8" s="3" t="s">
        <v>716</v>
      </c>
    </row>
    <row r="9" spans="1:4">
      <c r="A9" s="4" t="s">
        <v>159</v>
      </c>
      <c r="C9" s="6" t="n">
        <v>7449</v>
      </c>
      <c r="D9" s="6" t="n">
        <v>4960</v>
      </c>
    </row>
    <row r="10" spans="1:4">
      <c r="A10" s="4" t="s">
        <v>669</v>
      </c>
      <c r="C10" s="6" t="n">
        <v>74</v>
      </c>
      <c r="D10" s="6" t="n">
        <v>44</v>
      </c>
    </row>
    <row r="11" spans="1:4">
      <c r="A11" s="4" t="s">
        <v>719</v>
      </c>
    </row>
    <row r="12" spans="1:4">
      <c r="A12" s="3" t="s">
        <v>716</v>
      </c>
    </row>
    <row r="13" spans="1:4">
      <c r="A13" s="4" t="s">
        <v>159</v>
      </c>
      <c r="C13" s="6" t="n">
        <v>2936</v>
      </c>
      <c r="D13" s="6" t="n">
        <v>820</v>
      </c>
    </row>
    <row r="14" spans="1:4">
      <c r="A14" s="4" t="s">
        <v>669</v>
      </c>
      <c r="C14" s="6" t="n">
        <v>34</v>
      </c>
      <c r="D14" s="6" t="n">
        <v>11</v>
      </c>
    </row>
    <row r="15" spans="1:4">
      <c r="A15" s="4" t="s">
        <v>681</v>
      </c>
    </row>
    <row r="16" spans="1:4">
      <c r="A16" s="3" t="s">
        <v>716</v>
      </c>
    </row>
    <row r="17" spans="1:4">
      <c r="A17" s="4" t="s">
        <v>159</v>
      </c>
      <c r="C17" s="6" t="n">
        <v>4091</v>
      </c>
      <c r="D17" s="6" t="n">
        <v>7015</v>
      </c>
    </row>
    <row r="18" spans="1:4">
      <c r="A18" s="4" t="s">
        <v>669</v>
      </c>
      <c r="C18" s="6" t="n">
        <v>0</v>
      </c>
      <c r="D18" s="6" t="n">
        <v>0</v>
      </c>
    </row>
    <row r="19" spans="1:4">
      <c r="A19" s="4" t="s">
        <v>720</v>
      </c>
    </row>
    <row r="20" spans="1:4">
      <c r="A20" s="3" t="s">
        <v>716</v>
      </c>
    </row>
    <row r="21" spans="1:4">
      <c r="A21" s="4" t="s">
        <v>669</v>
      </c>
      <c r="C21" s="6" t="n">
        <v>108</v>
      </c>
      <c r="D21" s="6" t="n">
        <v>55</v>
      </c>
    </row>
    <row r="22" spans="1:4">
      <c r="A22" s="4" t="s">
        <v>721</v>
      </c>
    </row>
    <row r="23" spans="1:4">
      <c r="A23" s="3" t="s">
        <v>716</v>
      </c>
    </row>
    <row r="24" spans="1:4">
      <c r="A24" s="4" t="s">
        <v>669</v>
      </c>
      <c r="C24" s="6" t="n">
        <v>8239</v>
      </c>
      <c r="D24" s="6" t="n">
        <v>8483</v>
      </c>
    </row>
    <row r="25" spans="1:4">
      <c r="A25" s="4" t="s">
        <v>81</v>
      </c>
    </row>
    <row r="26" spans="1:4">
      <c r="A26" s="3" t="s">
        <v>716</v>
      </c>
    </row>
    <row r="27" spans="1:4">
      <c r="A27" s="4" t="s">
        <v>668</v>
      </c>
      <c r="C27" s="6" t="n">
        <v>1169693</v>
      </c>
      <c r="D27" s="6" t="n">
        <v>1147892</v>
      </c>
    </row>
    <row r="28" spans="1:4">
      <c r="A28" s="4" t="s">
        <v>669</v>
      </c>
      <c r="C28" s="6" t="n">
        <v>2998</v>
      </c>
      <c r="D28" s="6" t="n">
        <v>3411</v>
      </c>
    </row>
    <row r="29" spans="1:4">
      <c r="A29" s="4" t="s">
        <v>722</v>
      </c>
    </row>
    <row r="30" spans="1:4">
      <c r="A30" s="3" t="s">
        <v>716</v>
      </c>
    </row>
    <row r="31" spans="1:4">
      <c r="A31" s="4" t="s">
        <v>159</v>
      </c>
      <c r="C31" s="6" t="n">
        <v>391</v>
      </c>
      <c r="D31" s="6" t="n">
        <v>1582</v>
      </c>
    </row>
    <row r="32" spans="1:4">
      <c r="A32" s="4" t="s">
        <v>717</v>
      </c>
      <c r="C32" s="6" t="n">
        <v>564480</v>
      </c>
      <c r="D32" s="6" t="n">
        <v>580935</v>
      </c>
    </row>
    <row r="33" spans="1:4">
      <c r="A33" s="4" t="s">
        <v>668</v>
      </c>
      <c r="C33" s="6" t="n">
        <v>564871</v>
      </c>
      <c r="D33" s="6" t="n">
        <v>582517</v>
      </c>
    </row>
    <row r="34" spans="1:4">
      <c r="A34" s="4" t="s">
        <v>723</v>
      </c>
    </row>
    <row r="35" spans="1:4">
      <c r="A35" s="3" t="s">
        <v>716</v>
      </c>
    </row>
    <row r="36" spans="1:4">
      <c r="A36" s="4" t="s">
        <v>159</v>
      </c>
      <c r="C36" s="6" t="n">
        <v>0</v>
      </c>
      <c r="D36" s="6" t="n">
        <v>1582</v>
      </c>
    </row>
    <row r="37" spans="1:4">
      <c r="A37" s="4" t="s">
        <v>724</v>
      </c>
    </row>
    <row r="38" spans="1:4">
      <c r="A38" s="3" t="s">
        <v>716</v>
      </c>
    </row>
    <row r="39" spans="1:4">
      <c r="A39" s="4" t="s">
        <v>159</v>
      </c>
      <c r="C39" s="6" t="n">
        <v>289</v>
      </c>
      <c r="D39" s="6" t="n">
        <v>0</v>
      </c>
    </row>
    <row r="40" spans="1:4">
      <c r="A40" s="4" t="s">
        <v>725</v>
      </c>
    </row>
    <row r="41" spans="1:4">
      <c r="A41" s="3" t="s">
        <v>716</v>
      </c>
    </row>
    <row r="42" spans="1:4">
      <c r="A42" s="4" t="s">
        <v>159</v>
      </c>
      <c r="C42" s="6" t="n">
        <v>102</v>
      </c>
      <c r="D42" s="6" t="n">
        <v>0</v>
      </c>
    </row>
    <row r="43" spans="1:4">
      <c r="A43" s="4" t="s">
        <v>726</v>
      </c>
    </row>
    <row r="44" spans="1:4">
      <c r="A44" s="3" t="s">
        <v>716</v>
      </c>
    </row>
    <row r="45" spans="1:4">
      <c r="A45" s="4" t="s">
        <v>159</v>
      </c>
      <c r="C45" s="6" t="n">
        <v>912</v>
      </c>
      <c r="D45" s="6" t="n">
        <v>0</v>
      </c>
    </row>
    <row r="46" spans="1:4">
      <c r="A46" s="4" t="s">
        <v>717</v>
      </c>
      <c r="C46" s="6" t="n">
        <v>603910</v>
      </c>
      <c r="D46" s="6" t="n">
        <v>565375</v>
      </c>
    </row>
    <row r="47" spans="1:4">
      <c r="A47" s="4" t="s">
        <v>668</v>
      </c>
      <c r="C47" s="6" t="n">
        <v>604822</v>
      </c>
      <c r="D47" s="6" t="n">
        <v>565375</v>
      </c>
    </row>
    <row r="48" spans="1:4">
      <c r="A48" s="4" t="s">
        <v>727</v>
      </c>
    </row>
    <row r="49" spans="1:4">
      <c r="A49" s="3" t="s">
        <v>716</v>
      </c>
    </row>
    <row r="50" spans="1:4">
      <c r="A50" s="4" t="s">
        <v>159</v>
      </c>
      <c r="C50" s="6" t="n">
        <v>177</v>
      </c>
      <c r="D50" s="6" t="n">
        <v>0</v>
      </c>
    </row>
    <row r="51" spans="1:4">
      <c r="A51" s="4" t="s">
        <v>728</v>
      </c>
    </row>
    <row r="52" spans="1:4">
      <c r="A52" s="3" t="s">
        <v>716</v>
      </c>
    </row>
    <row r="53" spans="1:4">
      <c r="A53" s="4" t="s">
        <v>159</v>
      </c>
      <c r="C53" s="6" t="n">
        <v>0</v>
      </c>
      <c r="D53" s="6" t="n">
        <v>0</v>
      </c>
    </row>
    <row r="54" spans="1:4">
      <c r="A54" s="4" t="s">
        <v>729</v>
      </c>
    </row>
    <row r="55" spans="1:4">
      <c r="A55" s="3" t="s">
        <v>716</v>
      </c>
    </row>
    <row r="56" spans="1:4">
      <c r="A56" s="4" t="s">
        <v>159</v>
      </c>
      <c r="C56" s="6" t="n">
        <v>735</v>
      </c>
      <c r="D56" s="6" t="n">
        <v>0</v>
      </c>
    </row>
    <row r="57" spans="1:4">
      <c r="A57" s="4" t="s">
        <v>82</v>
      </c>
    </row>
    <row r="58" spans="1:4">
      <c r="A58" s="3" t="s">
        <v>716</v>
      </c>
    </row>
    <row r="59" spans="1:4">
      <c r="A59" s="4" t="s">
        <v>668</v>
      </c>
      <c r="C59" s="6" t="n">
        <v>1103066</v>
      </c>
      <c r="D59" s="6" t="n">
        <v>1046987</v>
      </c>
    </row>
    <row r="60" spans="1:4">
      <c r="A60" s="4" t="s">
        <v>669</v>
      </c>
      <c r="B60" s="4" t="s">
        <v>136</v>
      </c>
      <c r="C60" s="6" t="n">
        <v>4155</v>
      </c>
      <c r="D60" s="6" t="n">
        <v>4097</v>
      </c>
    </row>
    <row r="61" spans="1:4">
      <c r="A61" s="4" t="s">
        <v>685</v>
      </c>
    </row>
    <row r="62" spans="1:4">
      <c r="A62" s="3" t="s">
        <v>716</v>
      </c>
    </row>
    <row r="63" spans="1:4">
      <c r="A63" s="4" t="s">
        <v>159</v>
      </c>
      <c r="C63" s="6" t="n">
        <v>2794</v>
      </c>
      <c r="D63" s="6" t="n">
        <v>184</v>
      </c>
    </row>
    <row r="64" spans="1:4">
      <c r="A64" s="4" t="s">
        <v>717</v>
      </c>
      <c r="C64" s="6" t="n">
        <v>398759</v>
      </c>
      <c r="D64" s="6" t="n">
        <v>313154</v>
      </c>
    </row>
    <row r="65" spans="1:4">
      <c r="A65" s="4" t="s">
        <v>668</v>
      </c>
      <c r="C65" s="6" t="n">
        <v>401553</v>
      </c>
      <c r="D65" s="6" t="n">
        <v>313338</v>
      </c>
    </row>
    <row r="66" spans="1:4">
      <c r="A66" s="4" t="s">
        <v>669</v>
      </c>
      <c r="B66" s="4" t="s">
        <v>136</v>
      </c>
      <c r="C66" s="6" t="n">
        <v>1139</v>
      </c>
      <c r="D66" s="6" t="n">
        <v>851</v>
      </c>
    </row>
    <row r="67" spans="1:4">
      <c r="A67" s="4" t="s">
        <v>730</v>
      </c>
    </row>
    <row r="68" spans="1:4">
      <c r="A68" s="3" t="s">
        <v>716</v>
      </c>
    </row>
    <row r="69" spans="1:4">
      <c r="A69" s="4" t="s">
        <v>159</v>
      </c>
      <c r="C69" s="6" t="n">
        <v>1757</v>
      </c>
      <c r="D69" s="6" t="n">
        <v>0</v>
      </c>
    </row>
    <row r="70" spans="1:4">
      <c r="A70" s="4" t="s">
        <v>731</v>
      </c>
    </row>
    <row r="71" spans="1:4">
      <c r="A71" s="3" t="s">
        <v>716</v>
      </c>
    </row>
    <row r="72" spans="1:4">
      <c r="A72" s="4" t="s">
        <v>159</v>
      </c>
      <c r="C72" s="6" t="n">
        <v>1037</v>
      </c>
      <c r="D72" s="6" t="n">
        <v>0</v>
      </c>
    </row>
    <row r="73" spans="1:4">
      <c r="A73" s="4" t="s">
        <v>732</v>
      </c>
    </row>
    <row r="74" spans="1:4">
      <c r="A74" s="3" t="s">
        <v>716</v>
      </c>
    </row>
    <row r="75" spans="1:4">
      <c r="A75" s="4" t="s">
        <v>159</v>
      </c>
      <c r="C75" s="6" t="n">
        <v>0</v>
      </c>
      <c r="D75" s="6" t="n">
        <v>184</v>
      </c>
    </row>
    <row r="76" spans="1:4">
      <c r="A76" s="4" t="s">
        <v>686</v>
      </c>
    </row>
    <row r="77" spans="1:4">
      <c r="A77" s="3" t="s">
        <v>716</v>
      </c>
    </row>
    <row r="78" spans="1:4">
      <c r="A78" s="4" t="s">
        <v>159</v>
      </c>
      <c r="C78" s="6" t="n">
        <v>4911</v>
      </c>
      <c r="D78" s="6" t="n">
        <v>5188</v>
      </c>
    </row>
    <row r="79" spans="1:4">
      <c r="A79" s="4" t="s">
        <v>717</v>
      </c>
      <c r="C79" s="6" t="n">
        <v>342349</v>
      </c>
      <c r="D79" s="6" t="n">
        <v>362767</v>
      </c>
    </row>
    <row r="80" spans="1:4">
      <c r="A80" s="4" t="s">
        <v>668</v>
      </c>
      <c r="C80" s="6" t="n">
        <v>347260</v>
      </c>
      <c r="D80" s="6" t="n">
        <v>367955</v>
      </c>
    </row>
    <row r="81" spans="1:4">
      <c r="A81" s="4" t="s">
        <v>669</v>
      </c>
      <c r="B81" s="4" t="s">
        <v>136</v>
      </c>
      <c r="C81" s="6" t="n">
        <v>1662</v>
      </c>
      <c r="D81" s="6" t="n">
        <v>1789</v>
      </c>
    </row>
    <row r="82" spans="1:4">
      <c r="A82" s="4" t="s">
        <v>733</v>
      </c>
    </row>
    <row r="83" spans="1:4">
      <c r="A83" s="3" t="s">
        <v>716</v>
      </c>
    </row>
    <row r="84" spans="1:4">
      <c r="A84" s="4" t="s">
        <v>159</v>
      </c>
      <c r="C84" s="6" t="n">
        <v>2672</v>
      </c>
      <c r="D84" s="6" t="n">
        <v>1519</v>
      </c>
    </row>
    <row r="85" spans="1:4">
      <c r="A85" s="4" t="s">
        <v>734</v>
      </c>
    </row>
    <row r="86" spans="1:4">
      <c r="A86" s="3" t="s">
        <v>716</v>
      </c>
    </row>
    <row r="87" spans="1:4">
      <c r="A87" s="4" t="s">
        <v>159</v>
      </c>
      <c r="C87" s="6" t="n">
        <v>852</v>
      </c>
      <c r="D87" s="6" t="n">
        <v>145</v>
      </c>
    </row>
    <row r="88" spans="1:4">
      <c r="A88" s="4" t="s">
        <v>735</v>
      </c>
    </row>
    <row r="89" spans="1:4">
      <c r="A89" s="3" t="s">
        <v>716</v>
      </c>
    </row>
    <row r="90" spans="1:4">
      <c r="A90" s="4" t="s">
        <v>159</v>
      </c>
      <c r="C90" s="6" t="n">
        <v>1387</v>
      </c>
      <c r="D90" s="6" t="n">
        <v>3524</v>
      </c>
    </row>
    <row r="91" spans="1:4">
      <c r="A91" s="4" t="s">
        <v>687</v>
      </c>
    </row>
    <row r="92" spans="1:4">
      <c r="A92" s="3" t="s">
        <v>716</v>
      </c>
    </row>
    <row r="93" spans="1:4">
      <c r="A93" s="4" t="s">
        <v>159</v>
      </c>
      <c r="C93" s="6" t="n">
        <v>1454</v>
      </c>
      <c r="D93" s="6" t="n">
        <v>1573</v>
      </c>
    </row>
    <row r="94" spans="1:4">
      <c r="A94" s="4" t="s">
        <v>717</v>
      </c>
      <c r="C94" s="6" t="n">
        <v>168083</v>
      </c>
      <c r="D94" s="6" t="n">
        <v>162673</v>
      </c>
    </row>
    <row r="95" spans="1:4">
      <c r="A95" s="4" t="s">
        <v>668</v>
      </c>
      <c r="C95" s="6" t="n">
        <v>169537</v>
      </c>
      <c r="D95" s="6" t="n">
        <v>164246</v>
      </c>
    </row>
    <row r="96" spans="1:4">
      <c r="A96" s="4" t="s">
        <v>669</v>
      </c>
      <c r="B96" s="4" t="s">
        <v>136</v>
      </c>
      <c r="C96" s="6" t="n">
        <v>586</v>
      </c>
      <c r="D96" s="6" t="n">
        <v>550</v>
      </c>
    </row>
    <row r="97" spans="1:4">
      <c r="A97" s="4" t="s">
        <v>736</v>
      </c>
    </row>
    <row r="98" spans="1:4">
      <c r="A98" s="3" t="s">
        <v>716</v>
      </c>
    </row>
    <row r="99" spans="1:4">
      <c r="A99" s="4" t="s">
        <v>159</v>
      </c>
      <c r="C99" s="6" t="n">
        <v>695</v>
      </c>
      <c r="D99" s="6" t="n">
        <v>265</v>
      </c>
    </row>
    <row r="100" spans="1:4">
      <c r="A100" s="4" t="s">
        <v>737</v>
      </c>
    </row>
    <row r="101" spans="1:4">
      <c r="A101" s="3" t="s">
        <v>716</v>
      </c>
    </row>
    <row r="102" spans="1:4">
      <c r="A102" s="4" t="s">
        <v>159</v>
      </c>
      <c r="C102" s="6" t="n">
        <v>136</v>
      </c>
      <c r="D102" s="6" t="n">
        <v>49</v>
      </c>
    </row>
    <row r="103" spans="1:4">
      <c r="A103" s="4" t="s">
        <v>738</v>
      </c>
    </row>
    <row r="104" spans="1:4">
      <c r="A104" s="3" t="s">
        <v>716</v>
      </c>
    </row>
    <row r="105" spans="1:4">
      <c r="A105" s="4" t="s">
        <v>159</v>
      </c>
      <c r="C105" s="6" t="n">
        <v>623</v>
      </c>
      <c r="D105" s="6" t="n">
        <v>1259</v>
      </c>
    </row>
    <row r="106" spans="1:4">
      <c r="A106" s="4" t="s">
        <v>688</v>
      </c>
    </row>
    <row r="107" spans="1:4">
      <c r="A107" s="3" t="s">
        <v>716</v>
      </c>
    </row>
    <row r="108" spans="1:4">
      <c r="A108" s="4" t="s">
        <v>159</v>
      </c>
      <c r="C108" s="6" t="n">
        <v>1385</v>
      </c>
      <c r="D108" s="6" t="n">
        <v>1039</v>
      </c>
    </row>
    <row r="109" spans="1:4">
      <c r="A109" s="4" t="s">
        <v>717</v>
      </c>
      <c r="C109" s="6" t="n">
        <v>115157</v>
      </c>
      <c r="D109" s="6" t="n">
        <v>118628</v>
      </c>
    </row>
    <row r="110" spans="1:4">
      <c r="A110" s="4" t="s">
        <v>668</v>
      </c>
      <c r="C110" s="6" t="n">
        <v>116542</v>
      </c>
      <c r="D110" s="6" t="n">
        <v>119667</v>
      </c>
    </row>
    <row r="111" spans="1:4">
      <c r="A111" s="4" t="s">
        <v>669</v>
      </c>
      <c r="B111" s="4" t="s">
        <v>136</v>
      </c>
      <c r="C111" s="6" t="n">
        <v>502</v>
      </c>
      <c r="D111" s="6" t="n">
        <v>544</v>
      </c>
    </row>
    <row r="112" spans="1:4">
      <c r="A112" s="4" t="s">
        <v>739</v>
      </c>
    </row>
    <row r="113" spans="1:4">
      <c r="A113" s="3" t="s">
        <v>716</v>
      </c>
    </row>
    <row r="114" spans="1:4">
      <c r="A114" s="4" t="s">
        <v>159</v>
      </c>
      <c r="C114" s="6" t="n">
        <v>909</v>
      </c>
      <c r="D114" s="6" t="n">
        <v>446</v>
      </c>
    </row>
    <row r="115" spans="1:4">
      <c r="A115" s="4" t="s">
        <v>740</v>
      </c>
    </row>
    <row r="116" spans="1:4">
      <c r="A116" s="3" t="s">
        <v>716</v>
      </c>
    </row>
    <row r="117" spans="1:4">
      <c r="A117" s="4" t="s">
        <v>159</v>
      </c>
      <c r="C117" s="6" t="n">
        <v>90</v>
      </c>
      <c r="D117" s="6" t="n">
        <v>100</v>
      </c>
    </row>
    <row r="118" spans="1:4">
      <c r="A118" s="4" t="s">
        <v>741</v>
      </c>
    </row>
    <row r="119" spans="1:4">
      <c r="A119" s="3" t="s">
        <v>716</v>
      </c>
    </row>
    <row r="120" spans="1:4">
      <c r="A120" s="4" t="s">
        <v>159</v>
      </c>
      <c r="C120" s="6" t="n">
        <v>386</v>
      </c>
      <c r="D120" s="6" t="n">
        <v>493</v>
      </c>
    </row>
    <row r="121" spans="1:4">
      <c r="A121" s="4" t="s">
        <v>689</v>
      </c>
    </row>
    <row r="122" spans="1:4">
      <c r="A122" s="3" t="s">
        <v>716</v>
      </c>
    </row>
    <row r="123" spans="1:4">
      <c r="A123" s="4" t="s">
        <v>159</v>
      </c>
      <c r="C123" s="6" t="n">
        <v>982</v>
      </c>
      <c r="D123" s="6" t="n">
        <v>1007</v>
      </c>
    </row>
    <row r="124" spans="1:4">
      <c r="A124" s="4" t="s">
        <v>717</v>
      </c>
      <c r="C124" s="6" t="n">
        <v>67192</v>
      </c>
      <c r="D124" s="6" t="n">
        <v>80774</v>
      </c>
    </row>
    <row r="125" spans="1:4">
      <c r="A125" s="4" t="s">
        <v>668</v>
      </c>
      <c r="C125" s="6" t="n">
        <v>68174</v>
      </c>
      <c r="D125" s="6" t="n">
        <v>81781</v>
      </c>
    </row>
    <row r="126" spans="1:4">
      <c r="A126" s="4" t="s">
        <v>669</v>
      </c>
      <c r="B126" s="4" t="s">
        <v>136</v>
      </c>
      <c r="C126" s="6" t="n">
        <v>266</v>
      </c>
      <c r="D126" s="6" t="n">
        <v>363</v>
      </c>
    </row>
    <row r="127" spans="1:4">
      <c r="A127" s="4" t="s">
        <v>742</v>
      </c>
    </row>
    <row r="128" spans="1:4">
      <c r="A128" s="3" t="s">
        <v>716</v>
      </c>
    </row>
    <row r="129" spans="1:4">
      <c r="A129" s="4" t="s">
        <v>159</v>
      </c>
      <c r="C129" s="6" t="n">
        <v>364</v>
      </c>
      <c r="D129" s="6" t="n">
        <v>252</v>
      </c>
    </row>
    <row r="130" spans="1:4">
      <c r="A130" s="4" t="s">
        <v>743</v>
      </c>
    </row>
    <row r="131" spans="1:4">
      <c r="A131" s="3" t="s">
        <v>716</v>
      </c>
    </row>
    <row r="132" spans="1:4">
      <c r="A132" s="4" t="s">
        <v>159</v>
      </c>
      <c r="C132" s="6" t="n">
        <v>53</v>
      </c>
      <c r="D132" s="6" t="n">
        <v>0</v>
      </c>
    </row>
    <row r="133" spans="1:4">
      <c r="A133" s="4" t="s">
        <v>744</v>
      </c>
    </row>
    <row r="134" spans="1:4">
      <c r="A134" s="3" t="s">
        <v>716</v>
      </c>
    </row>
    <row r="135" spans="1:4">
      <c r="A135" s="4" t="s">
        <v>159</v>
      </c>
      <c r="C135" s="6" t="n">
        <v>565</v>
      </c>
      <c r="D135" s="6" t="n">
        <v>755</v>
      </c>
    </row>
    <row r="136" spans="1:4">
      <c r="A136" s="4" t="s">
        <v>83</v>
      </c>
    </row>
    <row r="137" spans="1:4">
      <c r="A137" s="3" t="s">
        <v>716</v>
      </c>
    </row>
    <row r="138" spans="1:4">
      <c r="A138" s="4" t="s">
        <v>668</v>
      </c>
      <c r="C138" s="6" t="n">
        <v>460611</v>
      </c>
      <c r="D138" s="6" t="n">
        <v>396179</v>
      </c>
    </row>
    <row r="139" spans="1:4">
      <c r="A139" s="4" t="s">
        <v>669</v>
      </c>
      <c r="B139" s="4" t="s">
        <v>136</v>
      </c>
      <c r="C139" s="6" t="n">
        <v>1194</v>
      </c>
      <c r="D139" s="6" t="n">
        <v>1030</v>
      </c>
    </row>
    <row r="140" spans="1:4">
      <c r="A140" s="4" t="s">
        <v>690</v>
      </c>
    </row>
    <row r="141" spans="1:4">
      <c r="A141" s="3" t="s">
        <v>716</v>
      </c>
    </row>
    <row r="142" spans="1:4">
      <c r="A142" s="4" t="s">
        <v>159</v>
      </c>
      <c r="C142" s="6" t="n">
        <v>532</v>
      </c>
      <c r="D142" s="6" t="n">
        <v>777</v>
      </c>
    </row>
    <row r="143" spans="1:4">
      <c r="A143" s="4" t="s">
        <v>717</v>
      </c>
      <c r="C143" s="6" t="n">
        <v>202750</v>
      </c>
      <c r="D143" s="6" t="n">
        <v>169117</v>
      </c>
    </row>
    <row r="144" spans="1:4">
      <c r="A144" s="4" t="s">
        <v>668</v>
      </c>
      <c r="C144" s="6" t="n">
        <v>203282</v>
      </c>
      <c r="D144" s="6" t="n">
        <v>169894</v>
      </c>
    </row>
    <row r="145" spans="1:4">
      <c r="A145" s="4" t="s">
        <v>669</v>
      </c>
      <c r="B145" s="4" t="s">
        <v>136</v>
      </c>
      <c r="C145" s="6" t="n">
        <v>490</v>
      </c>
      <c r="D145" s="6" t="n">
        <v>403</v>
      </c>
    </row>
    <row r="146" spans="1:4">
      <c r="A146" s="4" t="s">
        <v>745</v>
      </c>
    </row>
    <row r="147" spans="1:4">
      <c r="A147" s="3" t="s">
        <v>716</v>
      </c>
    </row>
    <row r="148" spans="1:4">
      <c r="A148" s="4" t="s">
        <v>159</v>
      </c>
      <c r="C148" s="6" t="n">
        <v>337</v>
      </c>
      <c r="D148" s="6" t="n">
        <v>316</v>
      </c>
    </row>
    <row r="149" spans="1:4">
      <c r="A149" s="4" t="s">
        <v>746</v>
      </c>
    </row>
    <row r="150" spans="1:4">
      <c r="A150" s="3" t="s">
        <v>716</v>
      </c>
    </row>
    <row r="151" spans="1:4">
      <c r="A151" s="4" t="s">
        <v>159</v>
      </c>
      <c r="C151" s="6" t="n">
        <v>107</v>
      </c>
      <c r="D151" s="6" t="n">
        <v>295</v>
      </c>
    </row>
    <row r="152" spans="1:4">
      <c r="A152" s="4" t="s">
        <v>747</v>
      </c>
    </row>
    <row r="153" spans="1:4">
      <c r="A153" s="3" t="s">
        <v>716</v>
      </c>
    </row>
    <row r="154" spans="1:4">
      <c r="A154" s="4" t="s">
        <v>159</v>
      </c>
      <c r="C154" s="6" t="n">
        <v>88</v>
      </c>
      <c r="D154" s="6" t="n">
        <v>166</v>
      </c>
    </row>
    <row r="155" spans="1:4">
      <c r="A155" s="4" t="s">
        <v>691</v>
      </c>
    </row>
    <row r="156" spans="1:4">
      <c r="A156" s="3" t="s">
        <v>716</v>
      </c>
    </row>
    <row r="157" spans="1:4">
      <c r="A157" s="4" t="s">
        <v>159</v>
      </c>
      <c r="C157" s="6" t="n">
        <v>261</v>
      </c>
      <c r="D157" s="6" t="n">
        <v>56</v>
      </c>
    </row>
    <row r="158" spans="1:4">
      <c r="A158" s="4" t="s">
        <v>717</v>
      </c>
      <c r="C158" s="6" t="n">
        <v>153184</v>
      </c>
      <c r="D158" s="6" t="n">
        <v>125780</v>
      </c>
    </row>
    <row r="159" spans="1:4">
      <c r="A159" s="4" t="s">
        <v>668</v>
      </c>
      <c r="C159" s="6" t="n">
        <v>153445</v>
      </c>
      <c r="D159" s="6" t="n">
        <v>125836</v>
      </c>
    </row>
    <row r="160" spans="1:4">
      <c r="A160" s="4" t="s">
        <v>669</v>
      </c>
      <c r="B160" s="4" t="s">
        <v>136</v>
      </c>
      <c r="C160" s="6" t="n">
        <v>378</v>
      </c>
      <c r="D160" s="6" t="n">
        <v>311</v>
      </c>
    </row>
    <row r="161" spans="1:4">
      <c r="A161" s="4" t="s">
        <v>748</v>
      </c>
    </row>
    <row r="162" spans="1:4">
      <c r="A162" s="3" t="s">
        <v>716</v>
      </c>
    </row>
    <row r="163" spans="1:4">
      <c r="A163" s="4" t="s">
        <v>159</v>
      </c>
      <c r="C163" s="6" t="n">
        <v>161</v>
      </c>
      <c r="D163" s="6" t="n">
        <v>28</v>
      </c>
    </row>
    <row r="164" spans="1:4">
      <c r="A164" s="4" t="s">
        <v>749</v>
      </c>
    </row>
    <row r="165" spans="1:4">
      <c r="A165" s="3" t="s">
        <v>716</v>
      </c>
    </row>
    <row r="166" spans="1:4">
      <c r="A166" s="4" t="s">
        <v>159</v>
      </c>
      <c r="C166" s="6" t="n">
        <v>97</v>
      </c>
      <c r="D166" s="6" t="n">
        <v>21</v>
      </c>
    </row>
    <row r="167" spans="1:4">
      <c r="A167" s="4" t="s">
        <v>750</v>
      </c>
    </row>
    <row r="168" spans="1:4">
      <c r="A168" s="3" t="s">
        <v>716</v>
      </c>
    </row>
    <row r="169" spans="1:4">
      <c r="A169" s="4" t="s">
        <v>159</v>
      </c>
      <c r="C169" s="6" t="n">
        <v>3</v>
      </c>
      <c r="D169" s="6" t="n">
        <v>7</v>
      </c>
    </row>
    <row r="170" spans="1:4">
      <c r="A170" s="4" t="s">
        <v>692</v>
      </c>
    </row>
    <row r="171" spans="1:4">
      <c r="A171" s="3" t="s">
        <v>716</v>
      </c>
    </row>
    <row r="172" spans="1:4">
      <c r="A172" s="4" t="s">
        <v>159</v>
      </c>
      <c r="C172" s="6" t="n">
        <v>854</v>
      </c>
      <c r="D172" s="6" t="n">
        <v>1389</v>
      </c>
    </row>
    <row r="173" spans="1:4">
      <c r="A173" s="4" t="s">
        <v>717</v>
      </c>
      <c r="C173" s="6" t="n">
        <v>103030</v>
      </c>
      <c r="D173" s="6" t="n">
        <v>99060</v>
      </c>
    </row>
    <row r="174" spans="1:4">
      <c r="A174" s="4" t="s">
        <v>668</v>
      </c>
      <c r="C174" s="6" t="n">
        <v>103884</v>
      </c>
      <c r="D174" s="6" t="n">
        <v>100449</v>
      </c>
    </row>
    <row r="175" spans="1:4">
      <c r="A175" s="4" t="s">
        <v>669</v>
      </c>
      <c r="B175" s="4" t="s">
        <v>136</v>
      </c>
      <c r="C175" s="6" t="n">
        <v>326</v>
      </c>
      <c r="D175" s="6" t="n">
        <v>316</v>
      </c>
    </row>
    <row r="176" spans="1:4">
      <c r="A176" s="4" t="s">
        <v>751</v>
      </c>
    </row>
    <row r="177" spans="1:4">
      <c r="A177" s="3" t="s">
        <v>716</v>
      </c>
    </row>
    <row r="178" spans="1:4">
      <c r="A178" s="4" t="s">
        <v>159</v>
      </c>
      <c r="C178" s="6" t="n">
        <v>377</v>
      </c>
      <c r="D178" s="6" t="n">
        <v>552</v>
      </c>
    </row>
    <row r="179" spans="1:4">
      <c r="A179" s="4" t="s">
        <v>752</v>
      </c>
    </row>
    <row r="180" spans="1:4">
      <c r="A180" s="3" t="s">
        <v>716</v>
      </c>
    </row>
    <row r="181" spans="1:4">
      <c r="A181" s="4" t="s">
        <v>159</v>
      </c>
      <c r="C181" s="6" t="n">
        <v>275</v>
      </c>
      <c r="D181" s="6" t="n">
        <v>210</v>
      </c>
    </row>
    <row r="182" spans="1:4">
      <c r="A182" s="4" t="s">
        <v>753</v>
      </c>
    </row>
    <row r="183" spans="1:4">
      <c r="A183" s="3" t="s">
        <v>716</v>
      </c>
    </row>
    <row r="184" spans="1:4">
      <c r="A184" s="4" t="s">
        <v>159</v>
      </c>
      <c r="C184" s="5" t="n">
        <v>202</v>
      </c>
      <c r="D184" s="5" t="n">
        <v>627</v>
      </c>
    </row>
    <row r="185" spans="1:4"/>
    <row r="186" spans="1:4">
      <c r="A186" s="4" t="s">
        <v>136</v>
      </c>
      <c r="B186" s="4" t="s">
        <v>677</v>
      </c>
    </row>
  </sheetData>
  <mergeCells count="3">
    <mergeCell ref="A1:B1"/>
    <mergeCell ref="A185:C185"/>
    <mergeCell ref="B186:C18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8</v>
      </c>
      <c r="D2" s="2" t="s">
        <v>94</v>
      </c>
    </row>
    <row r="3" spans="1:4">
      <c r="A3" s="3" t="s">
        <v>755</v>
      </c>
    </row>
    <row r="4" spans="1:4">
      <c r="A4" s="4" t="s">
        <v>756</v>
      </c>
      <c r="B4" s="5" t="n">
        <v>337</v>
      </c>
      <c r="C4" s="5" t="n">
        <v>0</v>
      </c>
    </row>
    <row r="5" spans="1:4">
      <c r="A5" s="4" t="s">
        <v>757</v>
      </c>
      <c r="B5" s="6" t="n">
        <v>1550</v>
      </c>
      <c r="C5" s="6" t="n">
        <v>0</v>
      </c>
    </row>
    <row r="6" spans="1:4">
      <c r="A6" s="3" t="s">
        <v>758</v>
      </c>
    </row>
    <row r="7" spans="1:4">
      <c r="A7" s="4" t="s">
        <v>759</v>
      </c>
      <c r="B7" s="6" t="n">
        <v>1587</v>
      </c>
      <c r="C7" s="6" t="n">
        <v>2787</v>
      </c>
    </row>
    <row r="8" spans="1:4">
      <c r="A8" s="4" t="s">
        <v>760</v>
      </c>
      <c r="B8" s="6" t="n">
        <v>48798</v>
      </c>
      <c r="C8" s="6" t="n">
        <v>53258</v>
      </c>
    </row>
    <row r="9" spans="1:4">
      <c r="A9" s="4" t="s">
        <v>761</v>
      </c>
      <c r="B9" s="6" t="n">
        <v>3365</v>
      </c>
      <c r="C9" s="6" t="n">
        <v>2145</v>
      </c>
    </row>
    <row r="10" spans="1:4">
      <c r="A10" s="4" t="s">
        <v>762</v>
      </c>
      <c r="B10" s="6" t="n">
        <v>55637</v>
      </c>
      <c r="C10" s="6" t="n">
        <v>58190</v>
      </c>
    </row>
    <row r="11" spans="1:4">
      <c r="A11" s="3" t="s">
        <v>763</v>
      </c>
    </row>
    <row r="12" spans="1:4">
      <c r="A12" s="4" t="s">
        <v>759</v>
      </c>
      <c r="B12" s="6" t="n">
        <v>542</v>
      </c>
      <c r="C12" s="6" t="n">
        <v>769</v>
      </c>
    </row>
    <row r="13" spans="1:4">
      <c r="A13" s="4" t="s">
        <v>760</v>
      </c>
      <c r="B13" s="6" t="n">
        <v>4641</v>
      </c>
      <c r="C13" s="6" t="n">
        <v>4849</v>
      </c>
    </row>
    <row r="14" spans="1:4">
      <c r="A14" s="4" t="s">
        <v>761</v>
      </c>
      <c r="B14" s="6" t="n">
        <v>972</v>
      </c>
      <c r="C14" s="6" t="n">
        <v>692</v>
      </c>
    </row>
    <row r="15" spans="1:4">
      <c r="A15" s="4" t="s">
        <v>764</v>
      </c>
      <c r="B15" s="6" t="n">
        <v>6155</v>
      </c>
      <c r="C15" s="6" t="n">
        <v>6310</v>
      </c>
    </row>
    <row r="16" spans="1:4">
      <c r="A16" s="3" t="s">
        <v>765</v>
      </c>
    </row>
    <row r="17" spans="1:4">
      <c r="A17" s="4" t="s">
        <v>766</v>
      </c>
      <c r="B17" s="6" t="n">
        <v>1887</v>
      </c>
      <c r="C17" s="6" t="n">
        <v>4</v>
      </c>
    </row>
    <row r="18" spans="1:4">
      <c r="A18" s="4" t="s">
        <v>767</v>
      </c>
      <c r="B18" s="6" t="n">
        <v>2115</v>
      </c>
      <c r="C18" s="6" t="n">
        <v>616</v>
      </c>
    </row>
    <row r="19" spans="1:4">
      <c r="A19" s="4" t="s">
        <v>768</v>
      </c>
      <c r="B19" s="6" t="n">
        <v>0</v>
      </c>
      <c r="C19" s="6" t="n">
        <v>0</v>
      </c>
    </row>
    <row r="20" spans="1:4">
      <c r="A20" s="4" t="s">
        <v>769</v>
      </c>
      <c r="B20" s="6" t="n">
        <v>54005</v>
      </c>
      <c r="C20" s="6" t="n">
        <v>58457</v>
      </c>
    </row>
    <row r="21" spans="1:4">
      <c r="A21" s="4" t="s">
        <v>770</v>
      </c>
      <c r="B21" s="6" t="n">
        <v>56708</v>
      </c>
      <c r="C21" s="6" t="n">
        <v>60282</v>
      </c>
    </row>
    <row r="22" spans="1:4">
      <c r="A22" s="4" t="s">
        <v>771</v>
      </c>
      <c r="B22" s="6" t="n">
        <v>55892</v>
      </c>
      <c r="C22" s="6" t="n">
        <v>58461</v>
      </c>
    </row>
    <row r="23" spans="1:4">
      <c r="A23" s="4" t="s">
        <v>772</v>
      </c>
      <c r="B23" s="6" t="n">
        <v>58823</v>
      </c>
      <c r="C23" s="6" t="n">
        <v>60898</v>
      </c>
    </row>
    <row r="24" spans="1:4">
      <c r="A24" s="4" t="s">
        <v>773</v>
      </c>
      <c r="B24" s="6" t="n">
        <v>6155</v>
      </c>
      <c r="C24" s="6" t="n">
        <v>6310</v>
      </c>
    </row>
    <row r="25" spans="1:4">
      <c r="A25" s="4" t="s">
        <v>669</v>
      </c>
      <c r="B25" s="6" t="n">
        <v>255</v>
      </c>
      <c r="C25" s="6" t="n">
        <v>271</v>
      </c>
    </row>
    <row r="26" spans="1:4">
      <c r="A26" s="3" t="s">
        <v>774</v>
      </c>
    </row>
    <row r="27" spans="1:4">
      <c r="A27" s="4" t="s">
        <v>775</v>
      </c>
      <c r="B27" s="6" t="n">
        <v>789</v>
      </c>
      <c r="C27" s="6" t="n">
        <v>1396</v>
      </c>
      <c r="D27" s="5" t="n">
        <v>987</v>
      </c>
    </row>
    <row r="28" spans="1:4">
      <c r="A28" s="4" t="s">
        <v>776</v>
      </c>
      <c r="B28" s="6" t="n">
        <v>13</v>
      </c>
      <c r="C28" s="6" t="n">
        <v>58</v>
      </c>
      <c r="D28" s="6" t="n">
        <v>49</v>
      </c>
    </row>
    <row r="29" spans="1:4">
      <c r="A29" s="4" t="s">
        <v>777</v>
      </c>
      <c r="B29" s="6" t="n">
        <v>55428</v>
      </c>
      <c r="C29" s="6" t="n">
        <v>61529</v>
      </c>
      <c r="D29" s="6" t="n">
        <v>70920</v>
      </c>
    </row>
    <row r="30" spans="1:4">
      <c r="A30" s="4" t="s">
        <v>778</v>
      </c>
      <c r="B30" s="6" t="n">
        <v>2978</v>
      </c>
      <c r="C30" s="6" t="n">
        <v>3052</v>
      </c>
      <c r="D30" s="6" t="n">
        <v>3182</v>
      </c>
    </row>
    <row r="31" spans="1:4">
      <c r="A31" s="4" t="s">
        <v>779</v>
      </c>
      <c r="B31" s="6" t="n">
        <v>56217</v>
      </c>
      <c r="C31" s="6" t="n">
        <v>62925</v>
      </c>
      <c r="D31" s="6" t="n">
        <v>71907</v>
      </c>
    </row>
    <row r="32" spans="1:4">
      <c r="A32" s="4" t="s">
        <v>780</v>
      </c>
      <c r="B32" s="6" t="n">
        <v>2991</v>
      </c>
      <c r="C32" s="6" t="n">
        <v>3110</v>
      </c>
      <c r="D32" s="6" t="n">
        <v>3231</v>
      </c>
    </row>
    <row r="33" spans="1:4">
      <c r="A33" s="4" t="s">
        <v>722</v>
      </c>
    </row>
    <row r="34" spans="1:4">
      <c r="A34" s="3" t="s">
        <v>765</v>
      </c>
    </row>
    <row r="35" spans="1:4">
      <c r="A35" s="4" t="s">
        <v>766</v>
      </c>
      <c r="B35" s="6" t="n">
        <v>257</v>
      </c>
      <c r="C35" s="6" t="n">
        <v>0</v>
      </c>
    </row>
    <row r="36" spans="1:4">
      <c r="A36" s="4" t="s">
        <v>767</v>
      </c>
      <c r="B36" s="6" t="n">
        <v>257</v>
      </c>
      <c r="C36" s="6" t="n">
        <v>0</v>
      </c>
    </row>
    <row r="37" spans="1:4">
      <c r="A37" s="4" t="s">
        <v>768</v>
      </c>
      <c r="B37" s="6" t="n">
        <v>0</v>
      </c>
      <c r="C37" s="6" t="n">
        <v>0</v>
      </c>
    </row>
    <row r="38" spans="1:4">
      <c r="A38" s="4" t="s">
        <v>769</v>
      </c>
      <c r="B38" s="6" t="n">
        <v>1655</v>
      </c>
      <c r="C38" s="6" t="n">
        <v>3637</v>
      </c>
    </row>
    <row r="39" spans="1:4">
      <c r="A39" s="4" t="s">
        <v>770</v>
      </c>
      <c r="B39" s="6" t="n">
        <v>1706</v>
      </c>
      <c r="C39" s="6" t="n">
        <v>3735</v>
      </c>
    </row>
    <row r="40" spans="1:4">
      <c r="A40" s="4" t="s">
        <v>771</v>
      </c>
      <c r="B40" s="6" t="n">
        <v>1912</v>
      </c>
      <c r="C40" s="6" t="n">
        <v>3637</v>
      </c>
    </row>
    <row r="41" spans="1:4">
      <c r="A41" s="4" t="s">
        <v>772</v>
      </c>
      <c r="B41" s="6" t="n">
        <v>1963</v>
      </c>
      <c r="C41" s="6" t="n">
        <v>3735</v>
      </c>
    </row>
    <row r="42" spans="1:4">
      <c r="A42" s="4" t="s">
        <v>773</v>
      </c>
      <c r="B42" s="6" t="n">
        <v>453</v>
      </c>
      <c r="C42" s="6" t="n">
        <v>967</v>
      </c>
    </row>
    <row r="43" spans="1:4">
      <c r="A43" s="3" t="s">
        <v>774</v>
      </c>
    </row>
    <row r="44" spans="1:4">
      <c r="A44" s="4" t="s">
        <v>775</v>
      </c>
      <c r="B44" s="6" t="n">
        <v>51</v>
      </c>
      <c r="C44" s="6" t="n">
        <v>378</v>
      </c>
      <c r="D44" s="6" t="n">
        <v>751</v>
      </c>
    </row>
    <row r="45" spans="1:4">
      <c r="A45" s="4" t="s">
        <v>776</v>
      </c>
      <c r="B45" s="6" t="n">
        <v>0</v>
      </c>
      <c r="C45" s="6" t="n">
        <v>20</v>
      </c>
      <c r="D45" s="6" t="n">
        <v>22</v>
      </c>
    </row>
    <row r="46" spans="1:4">
      <c r="A46" s="4" t="s">
        <v>777</v>
      </c>
      <c r="B46" s="6" t="n">
        <v>2256</v>
      </c>
      <c r="C46" s="6" t="n">
        <v>2641</v>
      </c>
      <c r="D46" s="6" t="n">
        <v>3298</v>
      </c>
    </row>
    <row r="47" spans="1:4">
      <c r="A47" s="4" t="s">
        <v>778</v>
      </c>
      <c r="B47" s="6" t="n">
        <v>72</v>
      </c>
      <c r="C47" s="6" t="n">
        <v>127</v>
      </c>
      <c r="D47" s="6" t="n">
        <v>132</v>
      </c>
    </row>
    <row r="48" spans="1:4">
      <c r="A48" s="4" t="s">
        <v>779</v>
      </c>
      <c r="B48" s="6" t="n">
        <v>2307</v>
      </c>
      <c r="C48" s="6" t="n">
        <v>3019</v>
      </c>
      <c r="D48" s="6" t="n">
        <v>4049</v>
      </c>
    </row>
    <row r="49" spans="1:4">
      <c r="A49" s="4" t="s">
        <v>780</v>
      </c>
      <c r="B49" s="6" t="n">
        <v>72</v>
      </c>
      <c r="C49" s="6" t="n">
        <v>147</v>
      </c>
      <c r="D49" s="6" t="n">
        <v>154</v>
      </c>
    </row>
    <row r="50" spans="1:4">
      <c r="A50" s="4" t="s">
        <v>726</v>
      </c>
    </row>
    <row r="51" spans="1:4">
      <c r="A51" s="3" t="s">
        <v>765</v>
      </c>
    </row>
    <row r="52" spans="1:4">
      <c r="A52" s="4" t="s">
        <v>766</v>
      </c>
      <c r="B52" s="6" t="n">
        <v>796</v>
      </c>
      <c r="C52" s="6" t="n">
        <v>0</v>
      </c>
    </row>
    <row r="53" spans="1:4">
      <c r="A53" s="4" t="s">
        <v>767</v>
      </c>
      <c r="B53" s="6" t="n">
        <v>796</v>
      </c>
      <c r="C53" s="6" t="n">
        <v>0</v>
      </c>
    </row>
    <row r="54" spans="1:4">
      <c r="A54" s="4" t="s">
        <v>768</v>
      </c>
      <c r="B54" s="6" t="n">
        <v>0</v>
      </c>
      <c r="C54" s="6" t="n">
        <v>0</v>
      </c>
    </row>
    <row r="55" spans="1:4">
      <c r="A55" s="4" t="s">
        <v>769</v>
      </c>
      <c r="B55" s="6" t="n">
        <v>6685</v>
      </c>
      <c r="C55" s="6" t="n">
        <v>5060</v>
      </c>
    </row>
    <row r="56" spans="1:4">
      <c r="A56" s="4" t="s">
        <v>770</v>
      </c>
      <c r="B56" s="6" t="n">
        <v>6661</v>
      </c>
      <c r="C56" s="6" t="n">
        <v>5047</v>
      </c>
    </row>
    <row r="57" spans="1:4">
      <c r="A57" s="4" t="s">
        <v>771</v>
      </c>
      <c r="B57" s="6" t="n">
        <v>7481</v>
      </c>
      <c r="C57" s="6" t="n">
        <v>5060</v>
      </c>
    </row>
    <row r="58" spans="1:4">
      <c r="A58" s="4" t="s">
        <v>772</v>
      </c>
      <c r="B58" s="6" t="n">
        <v>7457</v>
      </c>
      <c r="C58" s="6" t="n">
        <v>5047</v>
      </c>
    </row>
    <row r="59" spans="1:4">
      <c r="A59" s="4" t="s">
        <v>773</v>
      </c>
      <c r="B59" s="6" t="n">
        <v>578</v>
      </c>
      <c r="C59" s="6" t="n">
        <v>338</v>
      </c>
    </row>
    <row r="60" spans="1:4">
      <c r="A60" s="3" t="s">
        <v>774</v>
      </c>
    </row>
    <row r="61" spans="1:4">
      <c r="A61" s="4" t="s">
        <v>775</v>
      </c>
      <c r="B61" s="6" t="n">
        <v>278</v>
      </c>
      <c r="C61" s="6" t="n">
        <v>961</v>
      </c>
      <c r="D61" s="6" t="n">
        <v>183</v>
      </c>
    </row>
    <row r="62" spans="1:4">
      <c r="A62" s="4" t="s">
        <v>776</v>
      </c>
      <c r="B62" s="6" t="n">
        <v>5</v>
      </c>
      <c r="C62" s="6" t="n">
        <v>0</v>
      </c>
      <c r="D62" s="6" t="n">
        <v>0</v>
      </c>
    </row>
    <row r="63" spans="1:4">
      <c r="A63" s="4" t="s">
        <v>777</v>
      </c>
      <c r="B63" s="6" t="n">
        <v>5778</v>
      </c>
      <c r="C63" s="6" t="n">
        <v>5199</v>
      </c>
      <c r="D63" s="6" t="n">
        <v>7242</v>
      </c>
    </row>
    <row r="64" spans="1:4">
      <c r="A64" s="4" t="s">
        <v>778</v>
      </c>
      <c r="B64" s="6" t="n">
        <v>315</v>
      </c>
      <c r="C64" s="6" t="n">
        <v>288</v>
      </c>
      <c r="D64" s="6" t="n">
        <v>377</v>
      </c>
    </row>
    <row r="65" spans="1:4">
      <c r="A65" s="4" t="s">
        <v>779</v>
      </c>
      <c r="B65" s="6" t="n">
        <v>6056</v>
      </c>
      <c r="C65" s="6" t="n">
        <v>6160</v>
      </c>
      <c r="D65" s="6" t="n">
        <v>7425</v>
      </c>
    </row>
    <row r="66" spans="1:4">
      <c r="A66" s="4" t="s">
        <v>780</v>
      </c>
      <c r="B66" s="6" t="n">
        <v>320</v>
      </c>
      <c r="C66" s="6" t="n">
        <v>288</v>
      </c>
      <c r="D66" s="6" t="n">
        <v>377</v>
      </c>
    </row>
    <row r="67" spans="1:4">
      <c r="A67" s="4" t="s">
        <v>685</v>
      </c>
    </row>
    <row r="68" spans="1:4">
      <c r="A68" s="3" t="s">
        <v>765</v>
      </c>
    </row>
    <row r="69" spans="1:4">
      <c r="A69" s="4" t="s">
        <v>766</v>
      </c>
      <c r="B69" s="6" t="n">
        <v>0</v>
      </c>
      <c r="C69" s="6" t="n">
        <v>0</v>
      </c>
    </row>
    <row r="70" spans="1:4">
      <c r="A70" s="4" t="s">
        <v>767</v>
      </c>
      <c r="B70" s="6" t="n">
        <v>0</v>
      </c>
      <c r="C70" s="6" t="n">
        <v>0</v>
      </c>
    </row>
    <row r="71" spans="1:4">
      <c r="A71" s="4" t="s">
        <v>768</v>
      </c>
      <c r="B71" s="6" t="n">
        <v>0</v>
      </c>
      <c r="C71" s="6" t="n">
        <v>0</v>
      </c>
    </row>
    <row r="72" spans="1:4">
      <c r="A72" s="4" t="s">
        <v>769</v>
      </c>
      <c r="B72" s="6" t="n">
        <v>1447</v>
      </c>
      <c r="C72" s="6" t="n">
        <v>1348</v>
      </c>
    </row>
    <row r="73" spans="1:4">
      <c r="A73" s="4" t="s">
        <v>770</v>
      </c>
      <c r="B73" s="6" t="n">
        <v>1445</v>
      </c>
      <c r="C73" s="6" t="n">
        <v>1649</v>
      </c>
    </row>
    <row r="74" spans="1:4">
      <c r="A74" s="4" t="s">
        <v>771</v>
      </c>
      <c r="B74" s="6" t="n">
        <v>1447</v>
      </c>
      <c r="C74" s="6" t="n">
        <v>1348</v>
      </c>
    </row>
    <row r="75" spans="1:4">
      <c r="A75" s="4" t="s">
        <v>772</v>
      </c>
      <c r="B75" s="6" t="n">
        <v>1445</v>
      </c>
      <c r="C75" s="6" t="n">
        <v>1649</v>
      </c>
    </row>
    <row r="76" spans="1:4">
      <c r="A76" s="4" t="s">
        <v>773</v>
      </c>
      <c r="B76" s="6" t="n">
        <v>91</v>
      </c>
      <c r="C76" s="6" t="n">
        <v>151</v>
      </c>
    </row>
    <row r="77" spans="1:4">
      <c r="A77" s="3" t="s">
        <v>774</v>
      </c>
    </row>
    <row r="78" spans="1:4">
      <c r="A78" s="4" t="s">
        <v>775</v>
      </c>
      <c r="B78" s="6" t="n">
        <v>0</v>
      </c>
      <c r="C78" s="6" t="n">
        <v>41</v>
      </c>
      <c r="D78" s="6" t="n">
        <v>0</v>
      </c>
    </row>
    <row r="79" spans="1:4">
      <c r="A79" s="4" t="s">
        <v>776</v>
      </c>
      <c r="B79" s="6" t="n">
        <v>0</v>
      </c>
      <c r="C79" s="6" t="n">
        <v>0</v>
      </c>
      <c r="D79" s="6" t="n">
        <v>0</v>
      </c>
    </row>
    <row r="80" spans="1:4">
      <c r="A80" s="4" t="s">
        <v>777</v>
      </c>
      <c r="B80" s="6" t="n">
        <v>995</v>
      </c>
      <c r="C80" s="6" t="n">
        <v>1335</v>
      </c>
      <c r="D80" s="6" t="n">
        <v>2425</v>
      </c>
    </row>
    <row r="81" spans="1:4">
      <c r="A81" s="4" t="s">
        <v>778</v>
      </c>
      <c r="B81" s="6" t="n">
        <v>39</v>
      </c>
      <c r="C81" s="6" t="n">
        <v>69</v>
      </c>
      <c r="D81" s="6" t="n">
        <v>67</v>
      </c>
    </row>
    <row r="82" spans="1:4">
      <c r="A82" s="4" t="s">
        <v>779</v>
      </c>
      <c r="B82" s="6" t="n">
        <v>995</v>
      </c>
      <c r="C82" s="6" t="n">
        <v>1376</v>
      </c>
      <c r="D82" s="6" t="n">
        <v>2425</v>
      </c>
    </row>
    <row r="83" spans="1:4">
      <c r="A83" s="4" t="s">
        <v>780</v>
      </c>
      <c r="B83" s="6" t="n">
        <v>39</v>
      </c>
      <c r="C83" s="6" t="n">
        <v>69</v>
      </c>
      <c r="D83" s="6" t="n">
        <v>67</v>
      </c>
    </row>
    <row r="84" spans="1:4">
      <c r="A84" s="4" t="s">
        <v>686</v>
      </c>
    </row>
    <row r="85" spans="1:4">
      <c r="A85" s="3" t="s">
        <v>765</v>
      </c>
    </row>
    <row r="86" spans="1:4">
      <c r="A86" s="4" t="s">
        <v>766</v>
      </c>
      <c r="B86" s="6" t="n">
        <v>212</v>
      </c>
      <c r="C86" s="6" t="n">
        <v>3</v>
      </c>
    </row>
    <row r="87" spans="1:4">
      <c r="A87" s="4" t="s">
        <v>767</v>
      </c>
      <c r="B87" s="6" t="n">
        <v>217</v>
      </c>
      <c r="C87" s="6" t="n">
        <v>474</v>
      </c>
    </row>
    <row r="88" spans="1:4">
      <c r="A88" s="4" t="s">
        <v>768</v>
      </c>
      <c r="B88" s="6" t="n">
        <v>0</v>
      </c>
      <c r="C88" s="6" t="n">
        <v>0</v>
      </c>
    </row>
    <row r="89" spans="1:4">
      <c r="A89" s="4" t="s">
        <v>769</v>
      </c>
      <c r="B89" s="6" t="n">
        <v>10163</v>
      </c>
      <c r="C89" s="6" t="n">
        <v>25877</v>
      </c>
    </row>
    <row r="90" spans="1:4">
      <c r="A90" s="4" t="s">
        <v>770</v>
      </c>
      <c r="B90" s="6" t="n">
        <v>10695</v>
      </c>
      <c r="C90" s="6" t="n">
        <v>26737</v>
      </c>
    </row>
    <row r="91" spans="1:4">
      <c r="A91" s="4" t="s">
        <v>771</v>
      </c>
      <c r="B91" s="6" t="n">
        <v>10375</v>
      </c>
      <c r="C91" s="6" t="n">
        <v>25880</v>
      </c>
    </row>
    <row r="92" spans="1:4">
      <c r="A92" s="4" t="s">
        <v>772</v>
      </c>
      <c r="B92" s="6" t="n">
        <v>10912</v>
      </c>
      <c r="C92" s="6" t="n">
        <v>27211</v>
      </c>
    </row>
    <row r="93" spans="1:4">
      <c r="A93" s="4" t="s">
        <v>773</v>
      </c>
      <c r="B93" s="6" t="n">
        <v>1031</v>
      </c>
      <c r="C93" s="6" t="n">
        <v>2203</v>
      </c>
    </row>
    <row r="94" spans="1:4">
      <c r="A94" s="3" t="s">
        <v>774</v>
      </c>
    </row>
    <row r="95" spans="1:4">
      <c r="A95" s="4" t="s">
        <v>775</v>
      </c>
      <c r="B95" s="6" t="n">
        <v>201</v>
      </c>
      <c r="C95" s="6" t="n">
        <v>15</v>
      </c>
      <c r="D95" s="6" t="n">
        <v>52</v>
      </c>
    </row>
    <row r="96" spans="1:4">
      <c r="A96" s="4" t="s">
        <v>776</v>
      </c>
      <c r="B96" s="6" t="n">
        <v>0</v>
      </c>
      <c r="C96" s="6" t="n">
        <v>27</v>
      </c>
      <c r="D96" s="6" t="n">
        <v>21</v>
      </c>
    </row>
    <row r="97" spans="1:4">
      <c r="A97" s="4" t="s">
        <v>777</v>
      </c>
      <c r="B97" s="6" t="n">
        <v>15183</v>
      </c>
      <c r="C97" s="6" t="n">
        <v>28183</v>
      </c>
      <c r="D97" s="6" t="n">
        <v>31468</v>
      </c>
    </row>
    <row r="98" spans="1:4">
      <c r="A98" s="4" t="s">
        <v>778</v>
      </c>
      <c r="B98" s="6" t="n">
        <v>594</v>
      </c>
      <c r="C98" s="6" t="n">
        <v>1408</v>
      </c>
      <c r="D98" s="6" t="n">
        <v>1439</v>
      </c>
    </row>
    <row r="99" spans="1:4">
      <c r="A99" s="4" t="s">
        <v>779</v>
      </c>
      <c r="B99" s="6" t="n">
        <v>15384</v>
      </c>
      <c r="C99" s="6" t="n">
        <v>28198</v>
      </c>
      <c r="D99" s="6" t="n">
        <v>31520</v>
      </c>
    </row>
    <row r="100" spans="1:4">
      <c r="A100" s="4" t="s">
        <v>780</v>
      </c>
      <c r="B100" s="6" t="n">
        <v>594</v>
      </c>
      <c r="C100" s="6" t="n">
        <v>1435</v>
      </c>
      <c r="D100" s="6" t="n">
        <v>1460</v>
      </c>
    </row>
    <row r="101" spans="1:4">
      <c r="A101" s="4" t="s">
        <v>687</v>
      </c>
    </row>
    <row r="102" spans="1:4">
      <c r="A102" s="3" t="s">
        <v>765</v>
      </c>
    </row>
    <row r="103" spans="1:4">
      <c r="A103" s="4" t="s">
        <v>766</v>
      </c>
      <c r="B103" s="6" t="n">
        <v>214</v>
      </c>
      <c r="C103" s="6" t="n">
        <v>0</v>
      </c>
    </row>
    <row r="104" spans="1:4">
      <c r="A104" s="4" t="s">
        <v>767</v>
      </c>
      <c r="B104" s="6" t="n">
        <v>366</v>
      </c>
      <c r="C104" s="6" t="n">
        <v>0</v>
      </c>
    </row>
    <row r="105" spans="1:4">
      <c r="A105" s="4" t="s">
        <v>768</v>
      </c>
      <c r="B105" s="6" t="n">
        <v>0</v>
      </c>
      <c r="C105" s="6" t="n">
        <v>0</v>
      </c>
    </row>
    <row r="106" spans="1:4">
      <c r="A106" s="4" t="s">
        <v>769</v>
      </c>
      <c r="B106" s="6" t="n">
        <v>4962</v>
      </c>
      <c r="C106" s="6" t="n">
        <v>5565</v>
      </c>
    </row>
    <row r="107" spans="1:4">
      <c r="A107" s="4" t="s">
        <v>770</v>
      </c>
      <c r="B107" s="6" t="n">
        <v>5542</v>
      </c>
      <c r="C107" s="6" t="n">
        <v>5988</v>
      </c>
    </row>
    <row r="108" spans="1:4">
      <c r="A108" s="4" t="s">
        <v>771</v>
      </c>
      <c r="B108" s="6" t="n">
        <v>5176</v>
      </c>
      <c r="C108" s="6" t="n">
        <v>5565</v>
      </c>
    </row>
    <row r="109" spans="1:4">
      <c r="A109" s="4" t="s">
        <v>772</v>
      </c>
      <c r="B109" s="6" t="n">
        <v>5908</v>
      </c>
      <c r="C109" s="6" t="n">
        <v>5988</v>
      </c>
    </row>
    <row r="110" spans="1:4">
      <c r="A110" s="4" t="s">
        <v>773</v>
      </c>
      <c r="B110" s="6" t="n">
        <v>572</v>
      </c>
      <c r="C110" s="6" t="n">
        <v>507</v>
      </c>
    </row>
    <row r="111" spans="1:4">
      <c r="A111" s="3" t="s">
        <v>774</v>
      </c>
    </row>
    <row r="112" spans="1:4">
      <c r="A112" s="4" t="s">
        <v>775</v>
      </c>
      <c r="B112" s="6" t="n">
        <v>123</v>
      </c>
      <c r="C112" s="6" t="n">
        <v>0</v>
      </c>
      <c r="D112" s="6" t="n">
        <v>0</v>
      </c>
    </row>
    <row r="113" spans="1:4">
      <c r="A113" s="4" t="s">
        <v>776</v>
      </c>
      <c r="B113" s="6" t="n">
        <v>0</v>
      </c>
      <c r="C113" s="6" t="n">
        <v>0</v>
      </c>
      <c r="D113" s="6" t="n">
        <v>0</v>
      </c>
    </row>
    <row r="114" spans="1:4">
      <c r="A114" s="4" t="s">
        <v>777</v>
      </c>
      <c r="B114" s="6" t="n">
        <v>2874</v>
      </c>
      <c r="C114" s="6" t="n">
        <v>5475</v>
      </c>
      <c r="D114" s="6" t="n">
        <v>5362</v>
      </c>
    </row>
    <row r="115" spans="1:4">
      <c r="A115" s="4" t="s">
        <v>778</v>
      </c>
      <c r="B115" s="6" t="n">
        <v>291</v>
      </c>
      <c r="C115" s="6" t="n">
        <v>314</v>
      </c>
      <c r="D115" s="6" t="n">
        <v>269</v>
      </c>
    </row>
    <row r="116" spans="1:4">
      <c r="A116" s="4" t="s">
        <v>779</v>
      </c>
      <c r="B116" s="6" t="n">
        <v>2997</v>
      </c>
      <c r="C116" s="6" t="n">
        <v>5475</v>
      </c>
      <c r="D116" s="6" t="n">
        <v>5362</v>
      </c>
    </row>
    <row r="117" spans="1:4">
      <c r="A117" s="4" t="s">
        <v>780</v>
      </c>
      <c r="B117" s="6" t="n">
        <v>291</v>
      </c>
      <c r="C117" s="6" t="n">
        <v>314</v>
      </c>
      <c r="D117" s="6" t="n">
        <v>269</v>
      </c>
    </row>
    <row r="118" spans="1:4">
      <c r="A118" s="4" t="s">
        <v>688</v>
      </c>
    </row>
    <row r="119" spans="1:4">
      <c r="A119" s="3" t="s">
        <v>765</v>
      </c>
    </row>
    <row r="120" spans="1:4">
      <c r="A120" s="4" t="s">
        <v>766</v>
      </c>
      <c r="B120" s="6" t="n">
        <v>407</v>
      </c>
      <c r="C120" s="6" t="n">
        <v>0</v>
      </c>
    </row>
    <row r="121" spans="1:4">
      <c r="A121" s="4" t="s">
        <v>767</v>
      </c>
      <c r="B121" s="6" t="n">
        <v>438</v>
      </c>
      <c r="C121" s="6" t="n">
        <v>0</v>
      </c>
    </row>
    <row r="122" spans="1:4">
      <c r="A122" s="4" t="s">
        <v>768</v>
      </c>
      <c r="B122" s="6" t="n">
        <v>0</v>
      </c>
      <c r="C122" s="6" t="n">
        <v>0</v>
      </c>
    </row>
    <row r="123" spans="1:4">
      <c r="A123" s="4" t="s">
        <v>769</v>
      </c>
      <c r="B123" s="6" t="n">
        <v>14059</v>
      </c>
      <c r="C123" s="6" t="n">
        <v>273</v>
      </c>
    </row>
    <row r="124" spans="1:4">
      <c r="A124" s="4" t="s">
        <v>770</v>
      </c>
      <c r="B124" s="6" t="n">
        <v>15243</v>
      </c>
      <c r="C124" s="6" t="n">
        <v>272</v>
      </c>
    </row>
    <row r="125" spans="1:4">
      <c r="A125" s="4" t="s">
        <v>771</v>
      </c>
      <c r="B125" s="6" t="n">
        <v>14466</v>
      </c>
      <c r="C125" s="6" t="n">
        <v>273</v>
      </c>
    </row>
    <row r="126" spans="1:4">
      <c r="A126" s="4" t="s">
        <v>772</v>
      </c>
      <c r="B126" s="6" t="n">
        <v>15681</v>
      </c>
      <c r="C126" s="6" t="n">
        <v>272</v>
      </c>
    </row>
    <row r="127" spans="1:4">
      <c r="A127" s="4" t="s">
        <v>773</v>
      </c>
      <c r="B127" s="6" t="n">
        <v>1695</v>
      </c>
      <c r="C127" s="6" t="n">
        <v>11</v>
      </c>
    </row>
    <row r="128" spans="1:4">
      <c r="A128" s="3" t="s">
        <v>774</v>
      </c>
    </row>
    <row r="129" spans="1:4">
      <c r="A129" s="4" t="s">
        <v>775</v>
      </c>
      <c r="B129" s="6" t="n">
        <v>136</v>
      </c>
      <c r="C129" s="6" t="n">
        <v>0</v>
      </c>
      <c r="D129" s="6" t="n">
        <v>0</v>
      </c>
    </row>
    <row r="130" spans="1:4">
      <c r="A130" s="4" t="s">
        <v>776</v>
      </c>
      <c r="B130" s="6" t="n">
        <v>7</v>
      </c>
      <c r="C130" s="6" t="n">
        <v>0</v>
      </c>
      <c r="D130" s="6" t="n">
        <v>0</v>
      </c>
    </row>
    <row r="131" spans="1:4">
      <c r="A131" s="4" t="s">
        <v>777</v>
      </c>
      <c r="B131" s="6" t="n">
        <v>13383</v>
      </c>
      <c r="C131" s="6" t="n">
        <v>284</v>
      </c>
      <c r="D131" s="6" t="n">
        <v>306</v>
      </c>
    </row>
    <row r="132" spans="1:4">
      <c r="A132" s="4" t="s">
        <v>778</v>
      </c>
      <c r="B132" s="6" t="n">
        <v>809</v>
      </c>
      <c r="C132" s="6" t="n">
        <v>12</v>
      </c>
      <c r="D132" s="6" t="n">
        <v>11</v>
      </c>
    </row>
    <row r="133" spans="1:4">
      <c r="A133" s="4" t="s">
        <v>779</v>
      </c>
      <c r="B133" s="6" t="n">
        <v>13519</v>
      </c>
      <c r="C133" s="6" t="n">
        <v>284</v>
      </c>
      <c r="D133" s="6" t="n">
        <v>306</v>
      </c>
    </row>
    <row r="134" spans="1:4">
      <c r="A134" s="4" t="s">
        <v>780</v>
      </c>
      <c r="B134" s="6" t="n">
        <v>816</v>
      </c>
      <c r="C134" s="6" t="n">
        <v>12</v>
      </c>
      <c r="D134" s="6" t="n">
        <v>11</v>
      </c>
    </row>
    <row r="135" spans="1:4">
      <c r="A135" s="4" t="s">
        <v>689</v>
      </c>
    </row>
    <row r="136" spans="1:4">
      <c r="A136" s="3" t="s">
        <v>765</v>
      </c>
    </row>
    <row r="137" spans="1:4">
      <c r="A137" s="4" t="s">
        <v>766</v>
      </c>
      <c r="B137" s="6" t="n">
        <v>0</v>
      </c>
      <c r="C137" s="6" t="n">
        <v>0</v>
      </c>
    </row>
    <row r="138" spans="1:4">
      <c r="A138" s="4" t="s">
        <v>767</v>
      </c>
      <c r="B138" s="6" t="n">
        <v>0</v>
      </c>
      <c r="C138" s="6" t="n">
        <v>0</v>
      </c>
    </row>
    <row r="139" spans="1:4">
      <c r="A139" s="4" t="s">
        <v>768</v>
      </c>
      <c r="B139" s="6" t="n">
        <v>0</v>
      </c>
      <c r="C139" s="6" t="n">
        <v>0</v>
      </c>
    </row>
    <row r="140" spans="1:4">
      <c r="A140" s="4" t="s">
        <v>769</v>
      </c>
      <c r="B140" s="6" t="n">
        <v>12110</v>
      </c>
      <c r="C140" s="6" t="n">
        <v>13328</v>
      </c>
    </row>
    <row r="141" spans="1:4">
      <c r="A141" s="4" t="s">
        <v>770</v>
      </c>
      <c r="B141" s="6" t="n">
        <v>12263</v>
      </c>
      <c r="C141" s="6" t="n">
        <v>13354</v>
      </c>
    </row>
    <row r="142" spans="1:4">
      <c r="A142" s="4" t="s">
        <v>771</v>
      </c>
      <c r="B142" s="6" t="n">
        <v>12110</v>
      </c>
      <c r="C142" s="6" t="n">
        <v>13328</v>
      </c>
    </row>
    <row r="143" spans="1:4">
      <c r="A143" s="4" t="s">
        <v>772</v>
      </c>
      <c r="B143" s="6" t="n">
        <v>12263</v>
      </c>
      <c r="C143" s="6" t="n">
        <v>13354</v>
      </c>
    </row>
    <row r="144" spans="1:4">
      <c r="A144" s="4" t="s">
        <v>773</v>
      </c>
      <c r="B144" s="6" t="n">
        <v>1474</v>
      </c>
      <c r="C144" s="6" t="n">
        <v>1927</v>
      </c>
    </row>
    <row r="145" spans="1:4">
      <c r="A145" s="3" t="s">
        <v>774</v>
      </c>
    </row>
    <row r="146" spans="1:4">
      <c r="A146" s="4" t="s">
        <v>775</v>
      </c>
      <c r="B146" s="6" t="n">
        <v>0</v>
      </c>
      <c r="C146" s="6" t="n">
        <v>0</v>
      </c>
      <c r="D146" s="6" t="n">
        <v>0</v>
      </c>
    </row>
    <row r="147" spans="1:4">
      <c r="A147" s="4" t="s">
        <v>776</v>
      </c>
      <c r="B147" s="6" t="n">
        <v>0</v>
      </c>
      <c r="C147" s="6" t="n">
        <v>0</v>
      </c>
      <c r="D147" s="6" t="n">
        <v>0</v>
      </c>
    </row>
    <row r="148" spans="1:4">
      <c r="A148" s="4" t="s">
        <v>777</v>
      </c>
      <c r="B148" s="6" t="n">
        <v>11697</v>
      </c>
      <c r="C148" s="6" t="n">
        <v>14687</v>
      </c>
      <c r="D148" s="6" t="n">
        <v>16383</v>
      </c>
    </row>
    <row r="149" spans="1:4">
      <c r="A149" s="4" t="s">
        <v>778</v>
      </c>
      <c r="B149" s="6" t="n">
        <v>669</v>
      </c>
      <c r="C149" s="6" t="n">
        <v>606</v>
      </c>
      <c r="D149" s="6" t="n">
        <v>616</v>
      </c>
    </row>
    <row r="150" spans="1:4">
      <c r="A150" s="4" t="s">
        <v>779</v>
      </c>
      <c r="B150" s="6" t="n">
        <v>11697</v>
      </c>
      <c r="C150" s="6" t="n">
        <v>14687</v>
      </c>
      <c r="D150" s="6" t="n">
        <v>16383</v>
      </c>
    </row>
    <row r="151" spans="1:4">
      <c r="A151" s="4" t="s">
        <v>780</v>
      </c>
      <c r="B151" s="6" t="n">
        <v>669</v>
      </c>
      <c r="C151" s="6" t="n">
        <v>606</v>
      </c>
      <c r="D151" s="6" t="n">
        <v>616</v>
      </c>
    </row>
    <row r="152" spans="1:4">
      <c r="A152" s="4" t="s">
        <v>690</v>
      </c>
    </row>
    <row r="153" spans="1:4">
      <c r="A153" s="3" t="s">
        <v>765</v>
      </c>
    </row>
    <row r="154" spans="1:4">
      <c r="A154" s="4" t="s">
        <v>766</v>
      </c>
      <c r="B154" s="6" t="n">
        <v>0</v>
      </c>
      <c r="C154" s="6" t="n">
        <v>0</v>
      </c>
    </row>
    <row r="155" spans="1:4">
      <c r="A155" s="4" t="s">
        <v>767</v>
      </c>
      <c r="B155" s="6" t="n">
        <v>0</v>
      </c>
      <c r="C155" s="6" t="n">
        <v>5</v>
      </c>
    </row>
    <row r="156" spans="1:4">
      <c r="A156" s="4" t="s">
        <v>768</v>
      </c>
      <c r="B156" s="6" t="n">
        <v>0</v>
      </c>
      <c r="C156" s="6" t="n">
        <v>0</v>
      </c>
    </row>
    <row r="157" spans="1:4">
      <c r="A157" s="4" t="s">
        <v>769</v>
      </c>
      <c r="B157" s="6" t="n">
        <v>0</v>
      </c>
      <c r="C157" s="6" t="n">
        <v>0</v>
      </c>
    </row>
    <row r="158" spans="1:4">
      <c r="A158" s="4" t="s">
        <v>770</v>
      </c>
      <c r="B158" s="6" t="n">
        <v>0</v>
      </c>
      <c r="C158" s="6" t="n">
        <v>0</v>
      </c>
    </row>
    <row r="159" spans="1:4">
      <c r="A159" s="4" t="s">
        <v>771</v>
      </c>
      <c r="B159" s="6" t="n">
        <v>0</v>
      </c>
      <c r="C159" s="6" t="n">
        <v>0</v>
      </c>
    </row>
    <row r="160" spans="1:4">
      <c r="A160" s="4" t="s">
        <v>772</v>
      </c>
      <c r="B160" s="6" t="n">
        <v>0</v>
      </c>
      <c r="C160" s="6" t="n">
        <v>5</v>
      </c>
    </row>
    <row r="161" spans="1:4">
      <c r="A161" s="4" t="s">
        <v>773</v>
      </c>
      <c r="B161" s="6" t="n">
        <v>0</v>
      </c>
      <c r="C161" s="6" t="n">
        <v>0</v>
      </c>
    </row>
    <row r="162" spans="1:4">
      <c r="A162" s="3" t="s">
        <v>774</v>
      </c>
    </row>
    <row r="163" spans="1:4">
      <c r="A163" s="4" t="s">
        <v>775</v>
      </c>
      <c r="B163" s="6" t="n">
        <v>0</v>
      </c>
      <c r="C163" s="6" t="n">
        <v>0</v>
      </c>
      <c r="D163" s="6" t="n">
        <v>0</v>
      </c>
    </row>
    <row r="164" spans="1:4">
      <c r="A164" s="4" t="s">
        <v>776</v>
      </c>
      <c r="B164" s="6" t="n">
        <v>0</v>
      </c>
      <c r="C164" s="6" t="n">
        <v>0</v>
      </c>
      <c r="D164" s="6" t="n">
        <v>0</v>
      </c>
    </row>
    <row r="165" spans="1:4">
      <c r="A165" s="4" t="s">
        <v>777</v>
      </c>
      <c r="B165" s="6" t="n">
        <v>54</v>
      </c>
      <c r="C165" s="6" t="n">
        <v>1</v>
      </c>
      <c r="D165" s="6" t="n">
        <v>1</v>
      </c>
    </row>
    <row r="166" spans="1:4">
      <c r="A166" s="4" t="s">
        <v>778</v>
      </c>
      <c r="B166" s="6" t="n">
        <v>0</v>
      </c>
      <c r="C166" s="6" t="n">
        <v>0</v>
      </c>
      <c r="D166" s="6" t="n">
        <v>1</v>
      </c>
    </row>
    <row r="167" spans="1:4">
      <c r="A167" s="4" t="s">
        <v>779</v>
      </c>
      <c r="B167" s="6" t="n">
        <v>54</v>
      </c>
      <c r="C167" s="6" t="n">
        <v>1</v>
      </c>
      <c r="D167" s="6" t="n">
        <v>1</v>
      </c>
    </row>
    <row r="168" spans="1:4">
      <c r="A168" s="4" t="s">
        <v>780</v>
      </c>
      <c r="B168" s="6" t="n">
        <v>0</v>
      </c>
      <c r="C168" s="6" t="n">
        <v>0</v>
      </c>
      <c r="D168" s="6" t="n">
        <v>1</v>
      </c>
    </row>
    <row r="169" spans="1:4">
      <c r="A169" s="4" t="s">
        <v>691</v>
      </c>
    </row>
    <row r="170" spans="1:4">
      <c r="A170" s="3" t="s">
        <v>765</v>
      </c>
    </row>
    <row r="171" spans="1:4">
      <c r="A171" s="4" t="s">
        <v>766</v>
      </c>
      <c r="B171" s="6" t="n">
        <v>0</v>
      </c>
      <c r="C171" s="6" t="n">
        <v>0</v>
      </c>
    </row>
    <row r="172" spans="1:4">
      <c r="A172" s="4" t="s">
        <v>767</v>
      </c>
      <c r="B172" s="6" t="n">
        <v>0</v>
      </c>
      <c r="C172" s="6" t="n">
        <v>0</v>
      </c>
    </row>
    <row r="173" spans="1:4">
      <c r="A173" s="4" t="s">
        <v>768</v>
      </c>
      <c r="B173" s="6" t="n">
        <v>0</v>
      </c>
      <c r="C173" s="6" t="n">
        <v>0</v>
      </c>
    </row>
    <row r="174" spans="1:4">
      <c r="A174" s="4" t="s">
        <v>769</v>
      </c>
      <c r="B174" s="6" t="n">
        <v>0</v>
      </c>
      <c r="C174" s="6" t="n">
        <v>79</v>
      </c>
    </row>
    <row r="175" spans="1:4">
      <c r="A175" s="4" t="s">
        <v>770</v>
      </c>
      <c r="B175" s="6" t="n">
        <v>0</v>
      </c>
      <c r="C175" s="6" t="n">
        <v>79</v>
      </c>
    </row>
    <row r="176" spans="1:4">
      <c r="A176" s="4" t="s">
        <v>771</v>
      </c>
      <c r="B176" s="6" t="n">
        <v>0</v>
      </c>
      <c r="C176" s="6" t="n">
        <v>79</v>
      </c>
    </row>
    <row r="177" spans="1:4">
      <c r="A177" s="4" t="s">
        <v>772</v>
      </c>
      <c r="B177" s="6" t="n">
        <v>0</v>
      </c>
      <c r="C177" s="6" t="n">
        <v>79</v>
      </c>
    </row>
    <row r="178" spans="1:4">
      <c r="A178" s="4" t="s">
        <v>773</v>
      </c>
      <c r="B178" s="6" t="n">
        <v>0</v>
      </c>
      <c r="C178" s="6" t="n">
        <v>4</v>
      </c>
    </row>
    <row r="179" spans="1:4">
      <c r="A179" s="3" t="s">
        <v>774</v>
      </c>
    </row>
    <row r="180" spans="1:4">
      <c r="A180" s="4" t="s">
        <v>775</v>
      </c>
      <c r="B180" s="6" t="n">
        <v>0</v>
      </c>
      <c r="C180" s="6" t="n">
        <v>0</v>
      </c>
      <c r="D180" s="6" t="n">
        <v>0</v>
      </c>
    </row>
    <row r="181" spans="1:4">
      <c r="A181" s="4" t="s">
        <v>776</v>
      </c>
      <c r="B181" s="6" t="n">
        <v>0</v>
      </c>
      <c r="C181" s="6" t="n">
        <v>0</v>
      </c>
      <c r="D181" s="6" t="n">
        <v>0</v>
      </c>
    </row>
    <row r="182" spans="1:4">
      <c r="A182" s="4" t="s">
        <v>777</v>
      </c>
      <c r="B182" s="6" t="n">
        <v>22</v>
      </c>
      <c r="C182" s="6" t="n">
        <v>84</v>
      </c>
      <c r="D182" s="6" t="n">
        <v>100</v>
      </c>
    </row>
    <row r="183" spans="1:4">
      <c r="A183" s="4" t="s">
        <v>778</v>
      </c>
      <c r="B183" s="6" t="n">
        <v>0</v>
      </c>
      <c r="C183" s="6" t="n">
        <v>4</v>
      </c>
      <c r="D183" s="6" t="n">
        <v>5</v>
      </c>
    </row>
    <row r="184" spans="1:4">
      <c r="A184" s="4" t="s">
        <v>779</v>
      </c>
      <c r="B184" s="6" t="n">
        <v>22</v>
      </c>
      <c r="C184" s="6" t="n">
        <v>84</v>
      </c>
      <c r="D184" s="6" t="n">
        <v>100</v>
      </c>
    </row>
    <row r="185" spans="1:4">
      <c r="A185" s="4" t="s">
        <v>780</v>
      </c>
      <c r="B185" s="6" t="n">
        <v>0</v>
      </c>
      <c r="C185" s="6" t="n">
        <v>4</v>
      </c>
      <c r="D185" s="6" t="n">
        <v>5</v>
      </c>
    </row>
    <row r="186" spans="1:4">
      <c r="A186" s="4" t="s">
        <v>692</v>
      </c>
    </row>
    <row r="187" spans="1:4">
      <c r="A187" s="3" t="s">
        <v>765</v>
      </c>
    </row>
    <row r="188" spans="1:4">
      <c r="A188" s="4" t="s">
        <v>766</v>
      </c>
      <c r="B188" s="6" t="n">
        <v>1</v>
      </c>
      <c r="C188" s="6" t="n">
        <v>1</v>
      </c>
    </row>
    <row r="189" spans="1:4">
      <c r="A189" s="4" t="s">
        <v>767</v>
      </c>
      <c r="B189" s="6" t="n">
        <v>41</v>
      </c>
      <c r="C189" s="6" t="n">
        <v>137</v>
      </c>
    </row>
    <row r="190" spans="1:4">
      <c r="A190" s="4" t="s">
        <v>768</v>
      </c>
      <c r="B190" s="6" t="n">
        <v>0</v>
      </c>
      <c r="C190" s="6" t="n">
        <v>0</v>
      </c>
    </row>
    <row r="191" spans="1:4">
      <c r="A191" s="4" t="s">
        <v>769</v>
      </c>
      <c r="B191" s="6" t="n">
        <v>2924</v>
      </c>
      <c r="C191" s="6" t="n">
        <v>3290</v>
      </c>
    </row>
    <row r="192" spans="1:4">
      <c r="A192" s="4" t="s">
        <v>770</v>
      </c>
      <c r="B192" s="6" t="n">
        <v>3153</v>
      </c>
      <c r="C192" s="6" t="n">
        <v>3421</v>
      </c>
    </row>
    <row r="193" spans="1:4">
      <c r="A193" s="4" t="s">
        <v>771</v>
      </c>
      <c r="B193" s="6" t="n">
        <v>2925</v>
      </c>
      <c r="C193" s="6" t="n">
        <v>3291</v>
      </c>
    </row>
    <row r="194" spans="1:4">
      <c r="A194" s="4" t="s">
        <v>772</v>
      </c>
      <c r="B194" s="6" t="n">
        <v>3194</v>
      </c>
      <c r="C194" s="6" t="n">
        <v>3558</v>
      </c>
    </row>
    <row r="195" spans="1:4">
      <c r="A195" s="4" t="s">
        <v>773</v>
      </c>
      <c r="B195" s="6" t="n">
        <v>261</v>
      </c>
      <c r="C195" s="6" t="n">
        <v>202</v>
      </c>
    </row>
    <row r="196" spans="1:4">
      <c r="A196" s="3" t="s">
        <v>774</v>
      </c>
    </row>
    <row r="197" spans="1:4">
      <c r="A197" s="4" t="s">
        <v>775</v>
      </c>
      <c r="B197" s="6" t="n">
        <v>0</v>
      </c>
      <c r="C197" s="6" t="n">
        <v>1</v>
      </c>
      <c r="D197" s="6" t="n">
        <v>1</v>
      </c>
    </row>
    <row r="198" spans="1:4">
      <c r="A198" s="4" t="s">
        <v>776</v>
      </c>
      <c r="B198" s="6" t="n">
        <v>1</v>
      </c>
      <c r="C198" s="6" t="n">
        <v>11</v>
      </c>
      <c r="D198" s="6" t="n">
        <v>6</v>
      </c>
    </row>
    <row r="199" spans="1:4">
      <c r="A199" s="4" t="s">
        <v>777</v>
      </c>
      <c r="B199" s="6" t="n">
        <v>3186</v>
      </c>
      <c r="C199" s="6" t="n">
        <v>3640</v>
      </c>
      <c r="D199" s="6" t="n">
        <v>4335</v>
      </c>
    </row>
    <row r="200" spans="1:4">
      <c r="A200" s="4" t="s">
        <v>778</v>
      </c>
      <c r="B200" s="6" t="n">
        <v>189</v>
      </c>
      <c r="C200" s="6" t="n">
        <v>224</v>
      </c>
      <c r="D200" s="6" t="n">
        <v>265</v>
      </c>
    </row>
    <row r="201" spans="1:4">
      <c r="A201" s="4" t="s">
        <v>779</v>
      </c>
      <c r="B201" s="6" t="n">
        <v>3186</v>
      </c>
      <c r="C201" s="6" t="n">
        <v>3641</v>
      </c>
      <c r="D201" s="6" t="n">
        <v>4336</v>
      </c>
    </row>
    <row r="202" spans="1:4">
      <c r="A202" s="4" t="s">
        <v>780</v>
      </c>
      <c r="B202" s="5" t="n">
        <v>190</v>
      </c>
      <c r="C202" s="5" t="n">
        <v>235</v>
      </c>
      <c r="D202" s="5" t="n">
        <v>2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2</v>
      </c>
      <c r="B1" s="2" t="s">
        <v>1</v>
      </c>
    </row>
    <row r="2" spans="1:4">
      <c r="B2" s="2" t="s">
        <v>2</v>
      </c>
      <c r="C2" s="2" t="s">
        <v>38</v>
      </c>
      <c r="D2" s="2" t="s">
        <v>94</v>
      </c>
    </row>
    <row r="3" spans="1:4">
      <c r="A3" s="3" t="s">
        <v>173</v>
      </c>
    </row>
    <row r="4" spans="1:4">
      <c r="A4" s="4" t="s">
        <v>174</v>
      </c>
      <c r="B4" s="7" t="n">
        <v>0.72</v>
      </c>
      <c r="C4" s="7" t="n">
        <v>0.6</v>
      </c>
      <c r="D4" s="7" t="n">
        <v>0.42</v>
      </c>
    </row>
    <row r="5" spans="1:4">
      <c r="A5" s="4" t="s">
        <v>175</v>
      </c>
      <c r="B5" s="6" t="n">
        <v>1204688</v>
      </c>
      <c r="C5" s="6" t="n">
        <v>587969</v>
      </c>
    </row>
    <row r="6" spans="1:4">
      <c r="A6" s="4" t="s">
        <v>176</v>
      </c>
      <c r="B6" s="6" t="n">
        <v>71799</v>
      </c>
      <c r="C6" s="6" t="n">
        <v>152549</v>
      </c>
      <c r="D6" s="6" t="n">
        <v>27046</v>
      </c>
    </row>
    <row r="7" spans="1:4">
      <c r="A7" s="4" t="s">
        <v>177</v>
      </c>
      <c r="B7" s="6" t="n">
        <v>92275</v>
      </c>
      <c r="C7" s="6" t="n">
        <v>80028</v>
      </c>
      <c r="D7" s="6" t="n">
        <v>71256</v>
      </c>
    </row>
    <row r="8" spans="1:4">
      <c r="A8" s="4" t="s">
        <v>178</v>
      </c>
      <c r="B8" s="6" t="n">
        <v>57468</v>
      </c>
      <c r="C8" s="6" t="n">
        <v>108185</v>
      </c>
      <c r="D8" s="6" t="n">
        <v>225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9"/>
    <col customWidth="1" max="5" min="5" width="29"/>
  </cols>
  <sheetData>
    <row r="1" spans="1:5">
      <c r="A1" s="1" t="s">
        <v>781</v>
      </c>
      <c r="C1" s="2" t="s">
        <v>1</v>
      </c>
    </row>
    <row r="2" spans="1:5">
      <c r="C2" s="2" t="s">
        <v>782</v>
      </c>
      <c r="D2" s="2" t="s">
        <v>783</v>
      </c>
      <c r="E2" s="2" t="s">
        <v>784</v>
      </c>
    </row>
    <row r="3" spans="1:5">
      <c r="A3" s="3" t="s">
        <v>785</v>
      </c>
    </row>
    <row r="4" spans="1:5">
      <c r="A4" s="4" t="s">
        <v>786</v>
      </c>
      <c r="C4" s="5" t="n">
        <v>50722</v>
      </c>
      <c r="D4" s="5" t="n">
        <v>56045</v>
      </c>
    </row>
    <row r="5" spans="1:5">
      <c r="A5" s="4" t="s">
        <v>787</v>
      </c>
      <c r="C5" s="6" t="n">
        <v>6</v>
      </c>
    </row>
    <row r="6" spans="1:5">
      <c r="A6" s="4" t="s">
        <v>788</v>
      </c>
      <c r="C6" s="5" t="n">
        <v>5200</v>
      </c>
      <c r="D6" s="6" t="n">
        <v>5600</v>
      </c>
    </row>
    <row r="7" spans="1:5">
      <c r="A7" s="4" t="s">
        <v>789</v>
      </c>
      <c r="C7" s="5" t="n">
        <v>50</v>
      </c>
      <c r="D7" s="5" t="n">
        <v>40</v>
      </c>
    </row>
    <row r="8" spans="1:5">
      <c r="A8" s="3" t="s">
        <v>790</v>
      </c>
    </row>
    <row r="9" spans="1:5">
      <c r="A9" s="4" t="s">
        <v>791</v>
      </c>
      <c r="C9" s="6" t="n">
        <v>24</v>
      </c>
      <c r="D9" s="6" t="n">
        <v>34</v>
      </c>
      <c r="E9" s="6" t="n">
        <v>37</v>
      </c>
    </row>
    <row r="10" spans="1:5">
      <c r="A10" s="4" t="s">
        <v>792</v>
      </c>
      <c r="C10" s="5" t="n">
        <v>4336</v>
      </c>
      <c r="D10" s="5" t="n">
        <v>3089</v>
      </c>
      <c r="E10" s="5" t="n">
        <v>2121</v>
      </c>
    </row>
    <row r="11" spans="1:5">
      <c r="A11" s="4" t="s">
        <v>793</v>
      </c>
      <c r="C11" s="6" t="n">
        <v>4342</v>
      </c>
      <c r="D11" s="6" t="n">
        <v>3092</v>
      </c>
      <c r="E11" s="6" t="n">
        <v>2135</v>
      </c>
    </row>
    <row r="12" spans="1:5">
      <c r="A12" s="4" t="s">
        <v>794</v>
      </c>
      <c r="C12" s="6" t="n">
        <v>500</v>
      </c>
      <c r="D12" s="6" t="n">
        <v>-200</v>
      </c>
      <c r="E12" s="6" t="n">
        <v>100</v>
      </c>
    </row>
    <row r="13" spans="1:5">
      <c r="A13" s="4" t="s">
        <v>795</v>
      </c>
      <c r="C13" s="5" t="n">
        <v>0</v>
      </c>
      <c r="D13" s="5" t="n">
        <v>0</v>
      </c>
      <c r="E13" s="5" t="n">
        <v>0</v>
      </c>
    </row>
    <row r="14" spans="1:5">
      <c r="A14" s="3" t="s">
        <v>796</v>
      </c>
    </row>
    <row r="15" spans="1:5">
      <c r="A15" s="4" t="s">
        <v>791</v>
      </c>
      <c r="C15" s="6" t="n">
        <v>2</v>
      </c>
      <c r="D15" s="6" t="n">
        <v>1</v>
      </c>
      <c r="E15" s="6" t="n">
        <v>7</v>
      </c>
    </row>
    <row r="16" spans="1:5">
      <c r="A16" s="4" t="s">
        <v>797</v>
      </c>
      <c r="C16" s="5" t="n">
        <v>31</v>
      </c>
      <c r="D16" s="5" t="n">
        <v>13</v>
      </c>
      <c r="E16" s="5" t="n">
        <v>177</v>
      </c>
    </row>
    <row r="17" spans="1:5">
      <c r="A17" s="4" t="s">
        <v>798</v>
      </c>
      <c r="C17" s="4" t="s">
        <v>526</v>
      </c>
    </row>
    <row r="18" spans="1:5">
      <c r="A18" s="4" t="s">
        <v>799</v>
      </c>
      <c r="C18" s="5" t="n">
        <v>0</v>
      </c>
      <c r="D18" s="6" t="n">
        <v>0</v>
      </c>
      <c r="E18" s="6" t="n">
        <v>40</v>
      </c>
    </row>
    <row r="19" spans="1:5">
      <c r="A19" s="4" t="s">
        <v>800</v>
      </c>
      <c r="C19" s="5" t="n">
        <v>0</v>
      </c>
      <c r="D19" s="6" t="n">
        <v>0</v>
      </c>
      <c r="E19" s="5" t="n">
        <v>50</v>
      </c>
    </row>
    <row r="20" spans="1:5">
      <c r="A20" s="4" t="s">
        <v>530</v>
      </c>
    </row>
    <row r="21" spans="1:5">
      <c r="A21" s="3" t="s">
        <v>785</v>
      </c>
    </row>
    <row r="22" spans="1:5">
      <c r="A22" s="4" t="s">
        <v>801</v>
      </c>
      <c r="C22" s="4" t="s">
        <v>802</v>
      </c>
    </row>
    <row r="23" spans="1:5">
      <c r="A23" s="4" t="s">
        <v>803</v>
      </c>
      <c r="C23" s="4" t="s">
        <v>804</v>
      </c>
    </row>
    <row r="24" spans="1:5">
      <c r="A24" s="4" t="s">
        <v>534</v>
      </c>
    </row>
    <row r="25" spans="1:5">
      <c r="A25" s="3" t="s">
        <v>785</v>
      </c>
    </row>
    <row r="26" spans="1:5">
      <c r="A26" s="4" t="s">
        <v>801</v>
      </c>
      <c r="C26" s="4" t="s">
        <v>805</v>
      </c>
    </row>
    <row r="27" spans="1:5">
      <c r="A27" s="4" t="s">
        <v>806</v>
      </c>
      <c r="C27" s="4" t="s">
        <v>807</v>
      </c>
    </row>
    <row r="28" spans="1:5">
      <c r="A28" s="4" t="s">
        <v>803</v>
      </c>
      <c r="C28" s="4" t="s">
        <v>808</v>
      </c>
    </row>
    <row r="29" spans="1:5">
      <c r="A29" s="4" t="s">
        <v>809</v>
      </c>
      <c r="C29" s="4" t="s">
        <v>810</v>
      </c>
    </row>
    <row r="30" spans="1:5">
      <c r="A30" s="4" t="s">
        <v>811</v>
      </c>
    </row>
    <row r="31" spans="1:5">
      <c r="A31" s="3" t="s">
        <v>785</v>
      </c>
    </row>
    <row r="32" spans="1:5">
      <c r="A32" s="4" t="s">
        <v>786</v>
      </c>
      <c r="C32" s="5" t="n">
        <v>47575</v>
      </c>
      <c r="D32" s="6" t="n">
        <v>53087</v>
      </c>
    </row>
    <row r="33" spans="1:5">
      <c r="A33" s="4" t="s">
        <v>812</v>
      </c>
    </row>
    <row r="34" spans="1:5">
      <c r="A34" s="3" t="s">
        <v>785</v>
      </c>
    </row>
    <row r="35" spans="1:5">
      <c r="A35" s="4" t="s">
        <v>786</v>
      </c>
      <c r="B35" s="4" t="s">
        <v>136</v>
      </c>
      <c r="C35" s="6" t="n">
        <v>3147</v>
      </c>
      <c r="D35" s="6" t="n">
        <v>2958</v>
      </c>
    </row>
    <row r="36" spans="1:5">
      <c r="A36" s="4" t="s">
        <v>81</v>
      </c>
    </row>
    <row r="37" spans="1:5">
      <c r="A37" s="3" t="s">
        <v>785</v>
      </c>
    </row>
    <row r="38" spans="1:5">
      <c r="A38" s="4" t="s">
        <v>786</v>
      </c>
      <c r="C38" s="6" t="n">
        <v>8514</v>
      </c>
      <c r="D38" s="6" t="n">
        <v>6534</v>
      </c>
    </row>
    <row r="39" spans="1:5">
      <c r="A39" s="4" t="s">
        <v>813</v>
      </c>
    </row>
    <row r="40" spans="1:5">
      <c r="A40" s="3" t="s">
        <v>785</v>
      </c>
    </row>
    <row r="41" spans="1:5">
      <c r="A41" s="4" t="s">
        <v>786</v>
      </c>
      <c r="C41" s="6" t="n">
        <v>7974</v>
      </c>
      <c r="D41" s="6" t="n">
        <v>6460</v>
      </c>
    </row>
    <row r="42" spans="1:5">
      <c r="A42" s="4" t="s">
        <v>814</v>
      </c>
    </row>
    <row r="43" spans="1:5">
      <c r="A43" s="3" t="s">
        <v>785</v>
      </c>
    </row>
    <row r="44" spans="1:5">
      <c r="A44" s="4" t="s">
        <v>786</v>
      </c>
      <c r="B44" s="4" t="s">
        <v>136</v>
      </c>
      <c r="C44" s="5" t="n">
        <v>540</v>
      </c>
      <c r="D44" s="5" t="n">
        <v>74</v>
      </c>
    </row>
    <row r="45" spans="1:5">
      <c r="A45" s="4" t="s">
        <v>722</v>
      </c>
    </row>
    <row r="46" spans="1:5">
      <c r="A46" s="3" t="s">
        <v>790</v>
      </c>
    </row>
    <row r="47" spans="1:5">
      <c r="A47" s="4" t="s">
        <v>791</v>
      </c>
      <c r="C47" s="6" t="n">
        <v>8</v>
      </c>
      <c r="D47" s="6" t="n">
        <v>7</v>
      </c>
      <c r="E47" s="6" t="n">
        <v>15</v>
      </c>
    </row>
    <row r="48" spans="1:5">
      <c r="A48" s="4" t="s">
        <v>792</v>
      </c>
      <c r="C48" s="5" t="n">
        <v>1609</v>
      </c>
      <c r="D48" s="5" t="n">
        <v>652</v>
      </c>
      <c r="E48" s="5" t="n">
        <v>925</v>
      </c>
    </row>
    <row r="49" spans="1:5">
      <c r="A49" s="4" t="s">
        <v>793</v>
      </c>
      <c r="C49" s="5" t="n">
        <v>1609</v>
      </c>
      <c r="D49" s="5" t="n">
        <v>652</v>
      </c>
      <c r="E49" s="5" t="n">
        <v>925</v>
      </c>
    </row>
    <row r="50" spans="1:5">
      <c r="A50" s="3" t="s">
        <v>796</v>
      </c>
    </row>
    <row r="51" spans="1:5">
      <c r="A51" s="4" t="s">
        <v>791</v>
      </c>
      <c r="C51" s="6" t="n">
        <v>1</v>
      </c>
      <c r="D51" s="6" t="n">
        <v>0</v>
      </c>
      <c r="E51" s="6" t="n">
        <v>6</v>
      </c>
    </row>
    <row r="52" spans="1:5">
      <c r="A52" s="4" t="s">
        <v>797</v>
      </c>
      <c r="C52" s="5" t="n">
        <v>19</v>
      </c>
      <c r="D52" s="5" t="n">
        <v>0</v>
      </c>
      <c r="E52" s="5" t="n">
        <v>164</v>
      </c>
    </row>
    <row r="53" spans="1:5">
      <c r="A53" s="4" t="s">
        <v>726</v>
      </c>
    </row>
    <row r="54" spans="1:5">
      <c r="A54" s="3" t="s">
        <v>790</v>
      </c>
    </row>
    <row r="55" spans="1:5">
      <c r="A55" s="4" t="s">
        <v>791</v>
      </c>
      <c r="C55" s="6" t="n">
        <v>3</v>
      </c>
      <c r="D55" s="6" t="n">
        <v>2</v>
      </c>
      <c r="E55" s="6" t="n">
        <v>0</v>
      </c>
    </row>
    <row r="56" spans="1:5">
      <c r="A56" s="4" t="s">
        <v>792</v>
      </c>
      <c r="C56" s="5" t="n">
        <v>1479</v>
      </c>
      <c r="D56" s="5" t="n">
        <v>204</v>
      </c>
      <c r="E56" s="5" t="n">
        <v>0</v>
      </c>
    </row>
    <row r="57" spans="1:5">
      <c r="A57" s="4" t="s">
        <v>793</v>
      </c>
      <c r="C57" s="5" t="n">
        <v>1479</v>
      </c>
      <c r="D57" s="5" t="n">
        <v>204</v>
      </c>
      <c r="E57" s="5" t="n">
        <v>0</v>
      </c>
    </row>
    <row r="58" spans="1:5">
      <c r="A58" s="3" t="s">
        <v>796</v>
      </c>
    </row>
    <row r="59" spans="1:5">
      <c r="A59" s="4" t="s">
        <v>791</v>
      </c>
      <c r="C59" s="6" t="n">
        <v>0</v>
      </c>
      <c r="D59" s="6" t="n">
        <v>0</v>
      </c>
      <c r="E59" s="6" t="n">
        <v>0</v>
      </c>
    </row>
    <row r="60" spans="1:5">
      <c r="A60" s="4" t="s">
        <v>797</v>
      </c>
      <c r="C60" s="5" t="n">
        <v>0</v>
      </c>
      <c r="D60" s="5" t="n">
        <v>0</v>
      </c>
      <c r="E60" s="5" t="n">
        <v>0</v>
      </c>
    </row>
    <row r="61" spans="1:5">
      <c r="A61" s="4" t="s">
        <v>685</v>
      </c>
    </row>
    <row r="62" spans="1:5">
      <c r="A62" s="3" t="s">
        <v>790</v>
      </c>
    </row>
    <row r="63" spans="1:5">
      <c r="A63" s="4" t="s">
        <v>791</v>
      </c>
      <c r="C63" s="6" t="n">
        <v>0</v>
      </c>
      <c r="D63" s="6" t="n">
        <v>1</v>
      </c>
      <c r="E63" s="6" t="n">
        <v>0</v>
      </c>
    </row>
    <row r="64" spans="1:5">
      <c r="A64" s="4" t="s">
        <v>792</v>
      </c>
      <c r="C64" s="5" t="n">
        <v>0</v>
      </c>
      <c r="D64" s="5" t="n">
        <v>419</v>
      </c>
      <c r="E64" s="5" t="n">
        <v>0</v>
      </c>
    </row>
    <row r="65" spans="1:5">
      <c r="A65" s="4" t="s">
        <v>793</v>
      </c>
      <c r="C65" s="5" t="n">
        <v>0</v>
      </c>
      <c r="D65" s="5" t="n">
        <v>419</v>
      </c>
      <c r="E65" s="5" t="n">
        <v>0</v>
      </c>
    </row>
    <row r="66" spans="1:5">
      <c r="A66" s="3" t="s">
        <v>796</v>
      </c>
    </row>
    <row r="67" spans="1:5">
      <c r="A67" s="4" t="s">
        <v>791</v>
      </c>
      <c r="C67" s="6" t="n">
        <v>0</v>
      </c>
      <c r="D67" s="6" t="n">
        <v>0</v>
      </c>
      <c r="E67" s="6" t="n">
        <v>0</v>
      </c>
    </row>
    <row r="68" spans="1:5">
      <c r="A68" s="4" t="s">
        <v>797</v>
      </c>
      <c r="C68" s="5" t="n">
        <v>0</v>
      </c>
      <c r="D68" s="5" t="n">
        <v>0</v>
      </c>
      <c r="E68" s="5" t="n">
        <v>0</v>
      </c>
    </row>
    <row r="69" spans="1:5">
      <c r="A69" s="4" t="s">
        <v>686</v>
      </c>
    </row>
    <row r="70" spans="1:5">
      <c r="A70" s="3" t="s">
        <v>790</v>
      </c>
    </row>
    <row r="71" spans="1:5">
      <c r="A71" s="4" t="s">
        <v>791</v>
      </c>
      <c r="C71" s="6" t="n">
        <v>2</v>
      </c>
      <c r="D71" s="6" t="n">
        <v>9</v>
      </c>
      <c r="E71" s="6" t="n">
        <v>5</v>
      </c>
    </row>
    <row r="72" spans="1:5">
      <c r="A72" s="4" t="s">
        <v>792</v>
      </c>
      <c r="C72" s="5" t="n">
        <v>478</v>
      </c>
      <c r="D72" s="5" t="n">
        <v>991</v>
      </c>
      <c r="E72" s="5" t="n">
        <v>423</v>
      </c>
    </row>
    <row r="73" spans="1:5">
      <c r="A73" s="4" t="s">
        <v>793</v>
      </c>
      <c r="C73" s="5" t="n">
        <v>483</v>
      </c>
      <c r="D73" s="5" t="n">
        <v>994</v>
      </c>
      <c r="E73" s="5" t="n">
        <v>429</v>
      </c>
    </row>
    <row r="74" spans="1:5">
      <c r="A74" s="3" t="s">
        <v>796</v>
      </c>
    </row>
    <row r="75" spans="1:5">
      <c r="A75" s="4" t="s">
        <v>791</v>
      </c>
      <c r="C75" s="6" t="n">
        <v>1</v>
      </c>
      <c r="D75" s="6" t="n">
        <v>0</v>
      </c>
      <c r="E75" s="6" t="n">
        <v>0</v>
      </c>
    </row>
    <row r="76" spans="1:5">
      <c r="A76" s="4" t="s">
        <v>797</v>
      </c>
      <c r="C76" s="5" t="n">
        <v>12</v>
      </c>
      <c r="D76" s="5" t="n">
        <v>0</v>
      </c>
      <c r="E76" s="5" t="n">
        <v>0</v>
      </c>
    </row>
    <row r="77" spans="1:5">
      <c r="A77" s="4" t="s">
        <v>687</v>
      </c>
    </row>
    <row r="78" spans="1:5">
      <c r="A78" s="3" t="s">
        <v>790</v>
      </c>
    </row>
    <row r="79" spans="1:5">
      <c r="A79" s="4" t="s">
        <v>791</v>
      </c>
      <c r="C79" s="6" t="n">
        <v>1</v>
      </c>
      <c r="D79" s="6" t="n">
        <v>0</v>
      </c>
      <c r="E79" s="6" t="n">
        <v>1</v>
      </c>
    </row>
    <row r="80" spans="1:5">
      <c r="A80" s="4" t="s">
        <v>792</v>
      </c>
      <c r="C80" s="5" t="n">
        <v>507</v>
      </c>
      <c r="D80" s="5" t="n">
        <v>0</v>
      </c>
      <c r="E80" s="5" t="n">
        <v>33</v>
      </c>
    </row>
    <row r="81" spans="1:5">
      <c r="A81" s="4" t="s">
        <v>793</v>
      </c>
      <c r="C81" s="5" t="n">
        <v>505</v>
      </c>
      <c r="D81" s="5" t="n">
        <v>0</v>
      </c>
      <c r="E81" s="5" t="n">
        <v>33</v>
      </c>
    </row>
    <row r="82" spans="1:5">
      <c r="A82" s="3" t="s">
        <v>796</v>
      </c>
    </row>
    <row r="83" spans="1:5">
      <c r="A83" s="4" t="s">
        <v>791</v>
      </c>
      <c r="C83" s="6" t="n">
        <v>0</v>
      </c>
      <c r="D83" s="6" t="n">
        <v>0</v>
      </c>
      <c r="E83" s="6" t="n">
        <v>0</v>
      </c>
    </row>
    <row r="84" spans="1:5">
      <c r="A84" s="4" t="s">
        <v>797</v>
      </c>
      <c r="C84" s="5" t="n">
        <v>0</v>
      </c>
      <c r="D84" s="5" t="n">
        <v>0</v>
      </c>
      <c r="E84" s="5" t="n">
        <v>0</v>
      </c>
    </row>
    <row r="85" spans="1:5">
      <c r="A85" s="4" t="s">
        <v>688</v>
      </c>
    </row>
    <row r="86" spans="1:5">
      <c r="A86" s="3" t="s">
        <v>790</v>
      </c>
    </row>
    <row r="87" spans="1:5">
      <c r="A87" s="4" t="s">
        <v>791</v>
      </c>
      <c r="C87" s="6" t="n">
        <v>3</v>
      </c>
      <c r="D87" s="6" t="n">
        <v>0</v>
      </c>
      <c r="E87" s="6" t="n">
        <v>0</v>
      </c>
    </row>
    <row r="88" spans="1:5">
      <c r="A88" s="4" t="s">
        <v>792</v>
      </c>
      <c r="C88" s="5" t="n">
        <v>75</v>
      </c>
      <c r="D88" s="5" t="n">
        <v>0</v>
      </c>
      <c r="E88" s="5" t="n">
        <v>0</v>
      </c>
    </row>
    <row r="89" spans="1:5">
      <c r="A89" s="4" t="s">
        <v>793</v>
      </c>
      <c r="C89" s="5" t="n">
        <v>75</v>
      </c>
      <c r="D89" s="5" t="n">
        <v>0</v>
      </c>
      <c r="E89" s="5" t="n">
        <v>0</v>
      </c>
    </row>
    <row r="90" spans="1:5">
      <c r="A90" s="3" t="s">
        <v>796</v>
      </c>
    </row>
    <row r="91" spans="1:5">
      <c r="A91" s="4" t="s">
        <v>791</v>
      </c>
      <c r="C91" s="6" t="n">
        <v>0</v>
      </c>
      <c r="D91" s="6" t="n">
        <v>0</v>
      </c>
      <c r="E91" s="6" t="n">
        <v>0</v>
      </c>
    </row>
    <row r="92" spans="1:5">
      <c r="A92" s="4" t="s">
        <v>797</v>
      </c>
      <c r="C92" s="5" t="n">
        <v>0</v>
      </c>
      <c r="D92" s="5" t="n">
        <v>0</v>
      </c>
      <c r="E92" s="5" t="n">
        <v>0</v>
      </c>
    </row>
    <row r="93" spans="1:5">
      <c r="A93" s="4" t="s">
        <v>689</v>
      </c>
    </row>
    <row r="94" spans="1:5">
      <c r="A94" s="3" t="s">
        <v>790</v>
      </c>
    </row>
    <row r="95" spans="1:5">
      <c r="A95" s="4" t="s">
        <v>791</v>
      </c>
      <c r="C95" s="6" t="n">
        <v>0</v>
      </c>
      <c r="D95" s="6" t="n">
        <v>1</v>
      </c>
      <c r="E95" s="6" t="n">
        <v>1</v>
      </c>
    </row>
    <row r="96" spans="1:5">
      <c r="A96" s="4" t="s">
        <v>792</v>
      </c>
      <c r="C96" s="5" t="n">
        <v>0</v>
      </c>
      <c r="D96" s="5" t="n">
        <v>115</v>
      </c>
      <c r="E96" s="5" t="n">
        <v>189</v>
      </c>
    </row>
    <row r="97" spans="1:5">
      <c r="A97" s="4" t="s">
        <v>793</v>
      </c>
      <c r="C97" s="5" t="n">
        <v>0</v>
      </c>
      <c r="D97" s="5" t="n">
        <v>114</v>
      </c>
      <c r="E97" s="5" t="n">
        <v>189</v>
      </c>
    </row>
    <row r="98" spans="1:5">
      <c r="A98" s="3" t="s">
        <v>796</v>
      </c>
    </row>
    <row r="99" spans="1:5">
      <c r="A99" s="4" t="s">
        <v>791</v>
      </c>
      <c r="C99" s="6" t="n">
        <v>0</v>
      </c>
      <c r="D99" s="6" t="n">
        <v>0</v>
      </c>
      <c r="E99" s="6" t="n">
        <v>0</v>
      </c>
    </row>
    <row r="100" spans="1:5">
      <c r="A100" s="4" t="s">
        <v>797</v>
      </c>
      <c r="C100" s="5" t="n">
        <v>0</v>
      </c>
      <c r="D100" s="5" t="n">
        <v>0</v>
      </c>
      <c r="E100" s="5" t="n">
        <v>0</v>
      </c>
    </row>
    <row r="101" spans="1:5">
      <c r="A101" s="4" t="s">
        <v>690</v>
      </c>
    </row>
    <row r="102" spans="1:5">
      <c r="A102" s="3" t="s">
        <v>790</v>
      </c>
    </row>
    <row r="103" spans="1:5">
      <c r="A103" s="4" t="s">
        <v>791</v>
      </c>
      <c r="C103" s="6" t="n">
        <v>0</v>
      </c>
      <c r="D103" s="6" t="n">
        <v>0</v>
      </c>
      <c r="E103" s="6" t="n">
        <v>0</v>
      </c>
    </row>
    <row r="104" spans="1:5">
      <c r="A104" s="4" t="s">
        <v>792</v>
      </c>
      <c r="C104" s="5" t="n">
        <v>0</v>
      </c>
      <c r="D104" s="5" t="n">
        <v>0</v>
      </c>
      <c r="E104" s="5" t="n">
        <v>0</v>
      </c>
    </row>
    <row r="105" spans="1:5">
      <c r="A105" s="4" t="s">
        <v>793</v>
      </c>
      <c r="C105" s="5" t="n">
        <v>0</v>
      </c>
      <c r="D105" s="5" t="n">
        <v>0</v>
      </c>
      <c r="E105" s="5" t="n">
        <v>0</v>
      </c>
    </row>
    <row r="106" spans="1:5">
      <c r="A106" s="3" t="s">
        <v>796</v>
      </c>
    </row>
    <row r="107" spans="1:5">
      <c r="A107" s="4" t="s">
        <v>791</v>
      </c>
      <c r="C107" s="6" t="n">
        <v>0</v>
      </c>
      <c r="D107" s="6" t="n">
        <v>0</v>
      </c>
      <c r="E107" s="6" t="n">
        <v>0</v>
      </c>
    </row>
    <row r="108" spans="1:5">
      <c r="A108" s="4" t="s">
        <v>797</v>
      </c>
      <c r="C108" s="5" t="n">
        <v>0</v>
      </c>
      <c r="D108" s="5" t="n">
        <v>0</v>
      </c>
      <c r="E108" s="5" t="n">
        <v>0</v>
      </c>
    </row>
    <row r="109" spans="1:5">
      <c r="A109" s="4" t="s">
        <v>691</v>
      </c>
    </row>
    <row r="110" spans="1:5">
      <c r="A110" s="3" t="s">
        <v>790</v>
      </c>
    </row>
    <row r="111" spans="1:5">
      <c r="A111" s="4" t="s">
        <v>791</v>
      </c>
      <c r="C111" s="6" t="n">
        <v>0</v>
      </c>
      <c r="D111" s="6" t="n">
        <v>0</v>
      </c>
      <c r="E111" s="6" t="n">
        <v>0</v>
      </c>
    </row>
    <row r="112" spans="1:5">
      <c r="A112" s="4" t="s">
        <v>792</v>
      </c>
      <c r="C112" s="5" t="n">
        <v>0</v>
      </c>
      <c r="D112" s="5" t="n">
        <v>0</v>
      </c>
      <c r="E112" s="5" t="n">
        <v>0</v>
      </c>
    </row>
    <row r="113" spans="1:5">
      <c r="A113" s="4" t="s">
        <v>793</v>
      </c>
      <c r="C113" s="5" t="n">
        <v>0</v>
      </c>
      <c r="D113" s="5" t="n">
        <v>0</v>
      </c>
      <c r="E113" s="5" t="n">
        <v>0</v>
      </c>
    </row>
    <row r="114" spans="1:5">
      <c r="A114" s="3" t="s">
        <v>796</v>
      </c>
    </row>
    <row r="115" spans="1:5">
      <c r="A115" s="4" t="s">
        <v>791</v>
      </c>
      <c r="C115" s="6" t="n">
        <v>0</v>
      </c>
      <c r="D115" s="6" t="n">
        <v>0</v>
      </c>
      <c r="E115" s="6" t="n">
        <v>0</v>
      </c>
    </row>
    <row r="116" spans="1:5">
      <c r="A116" s="4" t="s">
        <v>797</v>
      </c>
      <c r="C116" s="5" t="n">
        <v>0</v>
      </c>
      <c r="D116" s="5" t="n">
        <v>0</v>
      </c>
      <c r="E116" s="5" t="n">
        <v>0</v>
      </c>
    </row>
    <row r="117" spans="1:5">
      <c r="A117" s="4" t="s">
        <v>692</v>
      </c>
    </row>
    <row r="118" spans="1:5">
      <c r="A118" s="3" t="s">
        <v>790</v>
      </c>
    </row>
    <row r="119" spans="1:5">
      <c r="A119" s="4" t="s">
        <v>791</v>
      </c>
      <c r="C119" s="6" t="n">
        <v>7</v>
      </c>
      <c r="D119" s="6" t="n">
        <v>14</v>
      </c>
      <c r="E119" s="6" t="n">
        <v>15</v>
      </c>
    </row>
    <row r="120" spans="1:5">
      <c r="A120" s="4" t="s">
        <v>792</v>
      </c>
      <c r="C120" s="5" t="n">
        <v>188</v>
      </c>
      <c r="D120" s="5" t="n">
        <v>708</v>
      </c>
      <c r="E120" s="5" t="n">
        <v>551</v>
      </c>
    </row>
    <row r="121" spans="1:5">
      <c r="A121" s="4" t="s">
        <v>793</v>
      </c>
      <c r="C121" s="5" t="n">
        <v>191</v>
      </c>
      <c r="D121" s="5" t="n">
        <v>709</v>
      </c>
      <c r="E121" s="5" t="n">
        <v>559</v>
      </c>
    </row>
    <row r="122" spans="1:5">
      <c r="A122" s="3" t="s">
        <v>796</v>
      </c>
    </row>
    <row r="123" spans="1:5">
      <c r="A123" s="4" t="s">
        <v>791</v>
      </c>
      <c r="C123" s="6" t="n">
        <v>0</v>
      </c>
      <c r="D123" s="6" t="n">
        <v>1</v>
      </c>
      <c r="E123" s="6" t="n">
        <v>1</v>
      </c>
    </row>
    <row r="124" spans="1:5">
      <c r="A124" s="4" t="s">
        <v>797</v>
      </c>
      <c r="C124" s="5" t="n">
        <v>0</v>
      </c>
      <c r="D124" s="5" t="n">
        <v>13</v>
      </c>
      <c r="E124" s="5" t="n">
        <v>13</v>
      </c>
    </row>
    <row r="125" spans="1:5">
      <c r="A125" s="4" t="s">
        <v>815</v>
      </c>
    </row>
    <row r="126" spans="1:5">
      <c r="A126" s="3" t="s">
        <v>785</v>
      </c>
    </row>
    <row r="127" spans="1:5">
      <c r="A127" s="4" t="s">
        <v>786</v>
      </c>
      <c r="B127" s="4" t="s">
        <v>549</v>
      </c>
      <c r="C127" s="6" t="n">
        <v>42208</v>
      </c>
      <c r="D127" s="6" t="n">
        <v>49511</v>
      </c>
    </row>
    <row r="128" spans="1:5">
      <c r="A128" s="4" t="s">
        <v>816</v>
      </c>
    </row>
    <row r="129" spans="1:5">
      <c r="A129" s="3" t="s">
        <v>785</v>
      </c>
    </row>
    <row r="130" spans="1:5">
      <c r="A130" s="4" t="s">
        <v>786</v>
      </c>
      <c r="B130" s="4" t="s">
        <v>549</v>
      </c>
      <c r="C130" s="6" t="n">
        <v>39601</v>
      </c>
      <c r="D130" s="6" t="n">
        <v>46627</v>
      </c>
    </row>
    <row r="131" spans="1:5">
      <c r="A131" s="4" t="s">
        <v>817</v>
      </c>
    </row>
    <row r="132" spans="1:5">
      <c r="A132" s="3" t="s">
        <v>785</v>
      </c>
    </row>
    <row r="133" spans="1:5">
      <c r="A133" s="4" t="s">
        <v>786</v>
      </c>
      <c r="B133" s="4" t="s">
        <v>818</v>
      </c>
      <c r="C133" s="5" t="n">
        <v>2607</v>
      </c>
      <c r="D133" s="5" t="n">
        <v>2884</v>
      </c>
    </row>
    <row r="134" spans="1:5"/>
    <row r="135" spans="1:5">
      <c r="A135" s="4" t="s">
        <v>136</v>
      </c>
      <c r="B135" s="4" t="s">
        <v>819</v>
      </c>
    </row>
    <row r="136" spans="1:5">
      <c r="A136" s="4" t="s">
        <v>549</v>
      </c>
      <c r="B136" s="4" t="s">
        <v>820</v>
      </c>
    </row>
    <row r="137" spans="1:5">
      <c r="A137" s="4" t="s">
        <v>711</v>
      </c>
      <c r="B137" s="4" t="s">
        <v>821</v>
      </c>
    </row>
  </sheetData>
  <mergeCells count="6">
    <mergeCell ref="A1:B2"/>
    <mergeCell ref="C1:E1"/>
    <mergeCell ref="A134:D134"/>
    <mergeCell ref="B135:D135"/>
    <mergeCell ref="B136:D136"/>
    <mergeCell ref="B137:D13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8</v>
      </c>
    </row>
    <row r="2" spans="1:3">
      <c r="A2" s="3" t="s">
        <v>823</v>
      </c>
    </row>
    <row r="3" spans="1:3">
      <c r="A3" s="4" t="s">
        <v>49</v>
      </c>
      <c r="B3" s="5" t="n">
        <v>2733370</v>
      </c>
      <c r="C3" s="5" t="n">
        <v>2591058</v>
      </c>
    </row>
    <row r="4" spans="1:3">
      <c r="A4" s="4" t="s">
        <v>824</v>
      </c>
      <c r="B4" s="6" t="n">
        <v>8347</v>
      </c>
      <c r="C4" s="6" t="n">
        <v>8538</v>
      </c>
    </row>
    <row r="5" spans="1:3">
      <c r="A5" s="4" t="s">
        <v>81</v>
      </c>
    </row>
    <row r="6" spans="1:3">
      <c r="A6" s="3" t="s">
        <v>823</v>
      </c>
    </row>
    <row r="7" spans="1:3">
      <c r="A7" s="4" t="s">
        <v>49</v>
      </c>
      <c r="B7" s="6" t="n">
        <v>1169693</v>
      </c>
      <c r="C7" s="6" t="n">
        <v>1147892</v>
      </c>
    </row>
    <row r="8" spans="1:3">
      <c r="A8" s="4" t="s">
        <v>824</v>
      </c>
      <c r="B8" s="6" t="n">
        <v>2998</v>
      </c>
      <c r="C8" s="6" t="n">
        <v>3411</v>
      </c>
    </row>
    <row r="9" spans="1:3">
      <c r="A9" s="4" t="s">
        <v>825</v>
      </c>
    </row>
    <row r="10" spans="1:3">
      <c r="A10" s="3" t="s">
        <v>823</v>
      </c>
    </row>
    <row r="11" spans="1:3">
      <c r="A11" s="4" t="s">
        <v>49</v>
      </c>
      <c r="B11" s="6" t="n">
        <v>1096471</v>
      </c>
      <c r="C11" s="6" t="n">
        <v>1082510</v>
      </c>
    </row>
    <row r="12" spans="1:3">
      <c r="A12" s="4" t="s">
        <v>824</v>
      </c>
      <c r="B12" s="6" t="n">
        <v>2763</v>
      </c>
      <c r="C12" s="6" t="n">
        <v>3107</v>
      </c>
    </row>
    <row r="13" spans="1:3">
      <c r="A13" s="4" t="s">
        <v>826</v>
      </c>
    </row>
    <row r="14" spans="1:3">
      <c r="A14" s="3" t="s">
        <v>823</v>
      </c>
    </row>
    <row r="15" spans="1:3">
      <c r="A15" s="4" t="s">
        <v>49</v>
      </c>
      <c r="B15" s="6" t="n">
        <v>67420</v>
      </c>
      <c r="C15" s="6" t="n">
        <v>57184</v>
      </c>
    </row>
    <row r="16" spans="1:3">
      <c r="A16" s="4" t="s">
        <v>824</v>
      </c>
      <c r="B16" s="6" t="n">
        <v>205</v>
      </c>
      <c r="C16" s="6" t="n">
        <v>174</v>
      </c>
    </row>
    <row r="17" spans="1:3">
      <c r="A17" s="4" t="s">
        <v>827</v>
      </c>
    </row>
    <row r="18" spans="1:3">
      <c r="A18" s="3" t="s">
        <v>823</v>
      </c>
    </row>
    <row r="19" spans="1:3">
      <c r="A19" s="4" t="s">
        <v>49</v>
      </c>
      <c r="B19" s="6" t="n">
        <v>4502</v>
      </c>
      <c r="C19" s="6" t="n">
        <v>5777</v>
      </c>
    </row>
    <row r="20" spans="1:3">
      <c r="A20" s="4" t="s">
        <v>824</v>
      </c>
      <c r="B20" s="6" t="n">
        <v>30</v>
      </c>
      <c r="C20" s="6" t="n">
        <v>130</v>
      </c>
    </row>
    <row r="21" spans="1:3">
      <c r="A21" s="4" t="s">
        <v>828</v>
      </c>
    </row>
    <row r="22" spans="1:3">
      <c r="A22" s="3" t="s">
        <v>823</v>
      </c>
    </row>
    <row r="23" spans="1:3">
      <c r="A23" s="4" t="s">
        <v>49</v>
      </c>
      <c r="B23" s="6" t="n">
        <v>1300</v>
      </c>
      <c r="C23" s="6" t="n">
        <v>2421</v>
      </c>
    </row>
    <row r="24" spans="1:3">
      <c r="A24" s="4" t="s">
        <v>824</v>
      </c>
      <c r="B24" s="6" t="n">
        <v>0</v>
      </c>
      <c r="C24" s="6" t="n">
        <v>0</v>
      </c>
    </row>
    <row r="25" spans="1:3">
      <c r="A25" s="4" t="s">
        <v>722</v>
      </c>
    </row>
    <row r="26" spans="1:3">
      <c r="A26" s="3" t="s">
        <v>823</v>
      </c>
    </row>
    <row r="27" spans="1:3">
      <c r="A27" s="4" t="s">
        <v>49</v>
      </c>
      <c r="B27" s="6" t="n">
        <v>564871</v>
      </c>
      <c r="C27" s="6" t="n">
        <v>582517</v>
      </c>
    </row>
    <row r="28" spans="1:3">
      <c r="A28" s="4" t="s">
        <v>829</v>
      </c>
    </row>
    <row r="29" spans="1:3">
      <c r="A29" s="3" t="s">
        <v>823</v>
      </c>
    </row>
    <row r="30" spans="1:3">
      <c r="A30" s="4" t="s">
        <v>49</v>
      </c>
      <c r="B30" s="6" t="n">
        <v>515955</v>
      </c>
      <c r="C30" s="6" t="n">
        <v>551441</v>
      </c>
    </row>
    <row r="31" spans="1:3">
      <c r="A31" s="4" t="s">
        <v>830</v>
      </c>
    </row>
    <row r="32" spans="1:3">
      <c r="A32" s="3" t="s">
        <v>823</v>
      </c>
    </row>
    <row r="33" spans="1:3">
      <c r="A33" s="4" t="s">
        <v>49</v>
      </c>
      <c r="B33" s="6" t="n">
        <v>44384</v>
      </c>
      <c r="C33" s="6" t="n">
        <v>23910</v>
      </c>
    </row>
    <row r="34" spans="1:3">
      <c r="A34" s="4" t="s">
        <v>831</v>
      </c>
    </row>
    <row r="35" spans="1:3">
      <c r="A35" s="3" t="s">
        <v>823</v>
      </c>
    </row>
    <row r="36" spans="1:3">
      <c r="A36" s="4" t="s">
        <v>49</v>
      </c>
      <c r="B36" s="6" t="n">
        <v>3967</v>
      </c>
      <c r="C36" s="6" t="n">
        <v>5577</v>
      </c>
    </row>
    <row r="37" spans="1:3">
      <c r="A37" s="4" t="s">
        <v>832</v>
      </c>
    </row>
    <row r="38" spans="1:3">
      <c r="A38" s="3" t="s">
        <v>823</v>
      </c>
    </row>
    <row r="39" spans="1:3">
      <c r="A39" s="4" t="s">
        <v>49</v>
      </c>
      <c r="B39" s="6" t="n">
        <v>565</v>
      </c>
      <c r="C39" s="6" t="n">
        <v>1589</v>
      </c>
    </row>
    <row r="40" spans="1:3">
      <c r="A40" s="4" t="s">
        <v>726</v>
      </c>
    </row>
    <row r="41" spans="1:3">
      <c r="A41" s="3" t="s">
        <v>823</v>
      </c>
    </row>
    <row r="42" spans="1:3">
      <c r="A42" s="4" t="s">
        <v>49</v>
      </c>
      <c r="B42" s="6" t="n">
        <v>604822</v>
      </c>
      <c r="C42" s="6" t="n">
        <v>565375</v>
      </c>
    </row>
    <row r="43" spans="1:3">
      <c r="A43" s="4" t="s">
        <v>833</v>
      </c>
    </row>
    <row r="44" spans="1:3">
      <c r="A44" s="3" t="s">
        <v>823</v>
      </c>
    </row>
    <row r="45" spans="1:3">
      <c r="A45" s="4" t="s">
        <v>49</v>
      </c>
      <c r="B45" s="6" t="n">
        <v>580516</v>
      </c>
      <c r="C45" s="6" t="n">
        <v>531069</v>
      </c>
    </row>
    <row r="46" spans="1:3">
      <c r="A46" s="4" t="s">
        <v>834</v>
      </c>
    </row>
    <row r="47" spans="1:3">
      <c r="A47" s="3" t="s">
        <v>823</v>
      </c>
    </row>
    <row r="48" spans="1:3">
      <c r="A48" s="4" t="s">
        <v>49</v>
      </c>
      <c r="B48" s="6" t="n">
        <v>23036</v>
      </c>
      <c r="C48" s="6" t="n">
        <v>33274</v>
      </c>
    </row>
    <row r="49" spans="1:3">
      <c r="A49" s="4" t="s">
        <v>835</v>
      </c>
    </row>
    <row r="50" spans="1:3">
      <c r="A50" s="3" t="s">
        <v>823</v>
      </c>
    </row>
    <row r="51" spans="1:3">
      <c r="A51" s="4" t="s">
        <v>49</v>
      </c>
      <c r="B51" s="6" t="n">
        <v>535</v>
      </c>
      <c r="C51" s="6" t="n">
        <v>200</v>
      </c>
    </row>
    <row r="52" spans="1:3">
      <c r="A52" s="4" t="s">
        <v>836</v>
      </c>
    </row>
    <row r="53" spans="1:3">
      <c r="A53" s="3" t="s">
        <v>823</v>
      </c>
    </row>
    <row r="54" spans="1:3">
      <c r="A54" s="4" t="s">
        <v>49</v>
      </c>
      <c r="B54" s="5" t="n">
        <v>735</v>
      </c>
      <c r="C54" s="5" t="n">
        <v>8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837</v>
      </c>
      <c r="C1" s="2" t="s">
        <v>2</v>
      </c>
      <c r="D1" s="2" t="s">
        <v>38</v>
      </c>
    </row>
    <row r="2" spans="1:4">
      <c r="A2" s="3" t="s">
        <v>823</v>
      </c>
    </row>
    <row r="3" spans="1:4">
      <c r="A3" s="4" t="s">
        <v>824</v>
      </c>
      <c r="C3" s="5" t="n">
        <v>8347</v>
      </c>
      <c r="D3" s="5" t="n">
        <v>8538</v>
      </c>
    </row>
    <row r="4" spans="1:4">
      <c r="A4" s="4" t="s">
        <v>82</v>
      </c>
    </row>
    <row r="5" spans="1:4">
      <c r="A5" s="3" t="s">
        <v>823</v>
      </c>
    </row>
    <row r="6" spans="1:4">
      <c r="A6" s="4" t="s">
        <v>838</v>
      </c>
      <c r="B6" s="4" t="s">
        <v>136</v>
      </c>
      <c r="C6" s="6" t="n">
        <v>141630</v>
      </c>
      <c r="D6" s="6" t="n">
        <v>121012</v>
      </c>
    </row>
    <row r="7" spans="1:4">
      <c r="A7" s="4" t="s">
        <v>839</v>
      </c>
      <c r="B7" s="4" t="s">
        <v>136</v>
      </c>
      <c r="C7" s="6" t="n">
        <v>474044</v>
      </c>
      <c r="D7" s="6" t="n">
        <v>476484</v>
      </c>
    </row>
    <row r="8" spans="1:4">
      <c r="A8" s="4" t="s">
        <v>840</v>
      </c>
      <c r="B8" s="4" t="s">
        <v>136</v>
      </c>
      <c r="C8" s="6" t="n">
        <v>281835</v>
      </c>
      <c r="D8" s="6" t="n">
        <v>252126</v>
      </c>
    </row>
    <row r="9" spans="1:4">
      <c r="A9" s="4" t="s">
        <v>841</v>
      </c>
      <c r="B9" s="4" t="s">
        <v>136</v>
      </c>
      <c r="C9" s="6" t="n">
        <v>119052</v>
      </c>
      <c r="D9" s="6" t="n">
        <v>114460</v>
      </c>
    </row>
    <row r="10" spans="1:4">
      <c r="A10" s="4" t="s">
        <v>842</v>
      </c>
      <c r="B10" s="4" t="s">
        <v>136</v>
      </c>
      <c r="C10" s="6" t="n">
        <v>47236</v>
      </c>
      <c r="D10" s="6" t="n">
        <v>41748</v>
      </c>
    </row>
    <row r="11" spans="1:4">
      <c r="A11" s="4" t="s">
        <v>843</v>
      </c>
      <c r="B11" s="4" t="s">
        <v>136</v>
      </c>
      <c r="C11" s="6" t="n">
        <v>17061</v>
      </c>
      <c r="D11" s="6" t="n">
        <v>17301</v>
      </c>
    </row>
    <row r="12" spans="1:4">
      <c r="A12" s="4" t="s">
        <v>844</v>
      </c>
      <c r="B12" s="4" t="s">
        <v>136</v>
      </c>
      <c r="C12" s="6" t="n">
        <v>13499</v>
      </c>
      <c r="D12" s="6" t="n">
        <v>9789</v>
      </c>
    </row>
    <row r="13" spans="1:4">
      <c r="A13" s="4" t="s">
        <v>845</v>
      </c>
      <c r="B13" s="4" t="s">
        <v>136</v>
      </c>
      <c r="C13" s="6" t="n">
        <v>3972</v>
      </c>
      <c r="D13" s="6" t="n">
        <v>3155</v>
      </c>
    </row>
    <row r="14" spans="1:4">
      <c r="A14" s="4" t="s">
        <v>846</v>
      </c>
      <c r="B14" s="4" t="s">
        <v>136</v>
      </c>
      <c r="C14" s="6" t="n">
        <v>4737</v>
      </c>
      <c r="D14" s="6" t="n">
        <v>10912</v>
      </c>
    </row>
    <row r="15" spans="1:4">
      <c r="A15" s="4" t="s">
        <v>159</v>
      </c>
      <c r="B15" s="4" t="s">
        <v>136</v>
      </c>
      <c r="C15" s="6" t="n">
        <v>1103066</v>
      </c>
      <c r="D15" s="6" t="n">
        <v>1046987</v>
      </c>
    </row>
    <row r="16" spans="1:4">
      <c r="A16" s="4" t="s">
        <v>824</v>
      </c>
      <c r="B16" s="4" t="s">
        <v>136</v>
      </c>
      <c r="C16" s="6" t="n">
        <v>4155</v>
      </c>
      <c r="D16" s="6" t="n">
        <v>4097</v>
      </c>
    </row>
    <row r="17" spans="1:4">
      <c r="A17" s="4" t="s">
        <v>685</v>
      </c>
    </row>
    <row r="18" spans="1:4">
      <c r="A18" s="3" t="s">
        <v>823</v>
      </c>
    </row>
    <row r="19" spans="1:4">
      <c r="A19" s="4" t="s">
        <v>838</v>
      </c>
      <c r="B19" s="4" t="s">
        <v>136</v>
      </c>
      <c r="C19" s="6" t="n">
        <v>48486</v>
      </c>
      <c r="D19" s="6" t="n">
        <v>33337</v>
      </c>
    </row>
    <row r="20" spans="1:4">
      <c r="A20" s="4" t="s">
        <v>839</v>
      </c>
      <c r="B20" s="4" t="s">
        <v>136</v>
      </c>
      <c r="C20" s="6" t="n">
        <v>198491</v>
      </c>
      <c r="D20" s="6" t="n">
        <v>167992</v>
      </c>
    </row>
    <row r="21" spans="1:4">
      <c r="A21" s="4" t="s">
        <v>840</v>
      </c>
      <c r="B21" s="4" t="s">
        <v>136</v>
      </c>
      <c r="C21" s="6" t="n">
        <v>106609</v>
      </c>
      <c r="D21" s="6" t="n">
        <v>69018</v>
      </c>
    </row>
    <row r="22" spans="1:4">
      <c r="A22" s="4" t="s">
        <v>841</v>
      </c>
      <c r="B22" s="4" t="s">
        <v>136</v>
      </c>
      <c r="C22" s="6" t="n">
        <v>31553</v>
      </c>
      <c r="D22" s="6" t="n">
        <v>28637</v>
      </c>
    </row>
    <row r="23" spans="1:4">
      <c r="A23" s="4" t="s">
        <v>842</v>
      </c>
      <c r="B23" s="4" t="s">
        <v>136</v>
      </c>
      <c r="C23" s="6" t="n">
        <v>13230</v>
      </c>
      <c r="D23" s="6" t="n">
        <v>9911</v>
      </c>
    </row>
    <row r="24" spans="1:4">
      <c r="A24" s="4" t="s">
        <v>843</v>
      </c>
      <c r="B24" s="4" t="s">
        <v>136</v>
      </c>
      <c r="C24" s="6" t="n">
        <v>514</v>
      </c>
      <c r="D24" s="6" t="n">
        <v>2034</v>
      </c>
    </row>
    <row r="25" spans="1:4">
      <c r="A25" s="4" t="s">
        <v>844</v>
      </c>
      <c r="B25" s="4" t="s">
        <v>136</v>
      </c>
      <c r="C25" s="6" t="n">
        <v>1519</v>
      </c>
      <c r="D25" s="6" t="n">
        <v>0</v>
      </c>
    </row>
    <row r="26" spans="1:4">
      <c r="A26" s="4" t="s">
        <v>845</v>
      </c>
      <c r="B26" s="4" t="s">
        <v>136</v>
      </c>
      <c r="C26" s="6" t="n">
        <v>641</v>
      </c>
      <c r="D26" s="6" t="n">
        <v>647</v>
      </c>
    </row>
    <row r="27" spans="1:4">
      <c r="A27" s="4" t="s">
        <v>846</v>
      </c>
      <c r="B27" s="4" t="s">
        <v>136</v>
      </c>
      <c r="C27" s="6" t="n">
        <v>510</v>
      </c>
      <c r="D27" s="6" t="n">
        <v>1762</v>
      </c>
    </row>
    <row r="28" spans="1:4">
      <c r="A28" s="4" t="s">
        <v>159</v>
      </c>
      <c r="B28" s="4" t="s">
        <v>136</v>
      </c>
      <c r="C28" s="6" t="n">
        <v>401553</v>
      </c>
      <c r="D28" s="6" t="n">
        <v>313338</v>
      </c>
    </row>
    <row r="29" spans="1:4">
      <c r="A29" s="4" t="s">
        <v>824</v>
      </c>
      <c r="B29" s="4" t="s">
        <v>136</v>
      </c>
      <c r="C29" s="6" t="n">
        <v>1139</v>
      </c>
      <c r="D29" s="6" t="n">
        <v>851</v>
      </c>
    </row>
    <row r="30" spans="1:4">
      <c r="A30" s="4" t="s">
        <v>686</v>
      </c>
    </row>
    <row r="31" spans="1:4">
      <c r="A31" s="3" t="s">
        <v>823</v>
      </c>
    </row>
    <row r="32" spans="1:4">
      <c r="A32" s="4" t="s">
        <v>838</v>
      </c>
      <c r="B32" s="4" t="s">
        <v>136</v>
      </c>
      <c r="C32" s="6" t="n">
        <v>43848</v>
      </c>
      <c r="D32" s="6" t="n">
        <v>46509</v>
      </c>
    </row>
    <row r="33" spans="1:4">
      <c r="A33" s="4" t="s">
        <v>839</v>
      </c>
      <c r="B33" s="4" t="s">
        <v>136</v>
      </c>
      <c r="C33" s="6" t="n">
        <v>111521</v>
      </c>
      <c r="D33" s="6" t="n">
        <v>136105</v>
      </c>
    </row>
    <row r="34" spans="1:4">
      <c r="A34" s="4" t="s">
        <v>840</v>
      </c>
      <c r="B34" s="4" t="s">
        <v>136</v>
      </c>
      <c r="C34" s="6" t="n">
        <v>95064</v>
      </c>
      <c r="D34" s="6" t="n">
        <v>96378</v>
      </c>
    </row>
    <row r="35" spans="1:4">
      <c r="A35" s="4" t="s">
        <v>841</v>
      </c>
      <c r="B35" s="4" t="s">
        <v>136</v>
      </c>
      <c r="C35" s="6" t="n">
        <v>51174</v>
      </c>
      <c r="D35" s="6" t="n">
        <v>48663</v>
      </c>
    </row>
    <row r="36" spans="1:4">
      <c r="A36" s="4" t="s">
        <v>842</v>
      </c>
      <c r="B36" s="4" t="s">
        <v>136</v>
      </c>
      <c r="C36" s="6" t="n">
        <v>21938</v>
      </c>
      <c r="D36" s="6" t="n">
        <v>19139</v>
      </c>
    </row>
    <row r="37" spans="1:4">
      <c r="A37" s="4" t="s">
        <v>843</v>
      </c>
      <c r="B37" s="4" t="s">
        <v>136</v>
      </c>
      <c r="C37" s="6" t="n">
        <v>12308</v>
      </c>
      <c r="D37" s="6" t="n">
        <v>9619</v>
      </c>
    </row>
    <row r="38" spans="1:4">
      <c r="A38" s="4" t="s">
        <v>844</v>
      </c>
      <c r="B38" s="4" t="s">
        <v>136</v>
      </c>
      <c r="C38" s="6" t="n">
        <v>7940</v>
      </c>
      <c r="D38" s="6" t="n">
        <v>7463</v>
      </c>
    </row>
    <row r="39" spans="1:4">
      <c r="A39" s="4" t="s">
        <v>845</v>
      </c>
      <c r="B39" s="4" t="s">
        <v>136</v>
      </c>
      <c r="C39" s="6" t="n">
        <v>2208</v>
      </c>
      <c r="D39" s="6" t="n">
        <v>1181</v>
      </c>
    </row>
    <row r="40" spans="1:4">
      <c r="A40" s="4" t="s">
        <v>846</v>
      </c>
      <c r="B40" s="4" t="s">
        <v>136</v>
      </c>
      <c r="C40" s="6" t="n">
        <v>1259</v>
      </c>
      <c r="D40" s="6" t="n">
        <v>2898</v>
      </c>
    </row>
    <row r="41" spans="1:4">
      <c r="A41" s="4" t="s">
        <v>159</v>
      </c>
      <c r="B41" s="4" t="s">
        <v>136</v>
      </c>
      <c r="C41" s="6" t="n">
        <v>347260</v>
      </c>
      <c r="D41" s="6" t="n">
        <v>367955</v>
      </c>
    </row>
    <row r="42" spans="1:4">
      <c r="A42" s="4" t="s">
        <v>824</v>
      </c>
      <c r="B42" s="4" t="s">
        <v>136</v>
      </c>
      <c r="C42" s="6" t="n">
        <v>1662</v>
      </c>
      <c r="D42" s="6" t="n">
        <v>1789</v>
      </c>
    </row>
    <row r="43" spans="1:4">
      <c r="A43" s="4" t="s">
        <v>687</v>
      </c>
    </row>
    <row r="44" spans="1:4">
      <c r="A44" s="3" t="s">
        <v>823</v>
      </c>
    </row>
    <row r="45" spans="1:4">
      <c r="A45" s="4" t="s">
        <v>838</v>
      </c>
      <c r="B45" s="4" t="s">
        <v>136</v>
      </c>
      <c r="C45" s="6" t="n">
        <v>24315</v>
      </c>
      <c r="D45" s="6" t="n">
        <v>19191</v>
      </c>
    </row>
    <row r="46" spans="1:4">
      <c r="A46" s="4" t="s">
        <v>839</v>
      </c>
      <c r="B46" s="4" t="s">
        <v>136</v>
      </c>
      <c r="C46" s="6" t="n">
        <v>84656</v>
      </c>
      <c r="D46" s="6" t="n">
        <v>79837</v>
      </c>
    </row>
    <row r="47" spans="1:4">
      <c r="A47" s="4" t="s">
        <v>840</v>
      </c>
      <c r="B47" s="4" t="s">
        <v>136</v>
      </c>
      <c r="C47" s="6" t="n">
        <v>34839</v>
      </c>
      <c r="D47" s="6" t="n">
        <v>36103</v>
      </c>
    </row>
    <row r="48" spans="1:4">
      <c r="A48" s="4" t="s">
        <v>841</v>
      </c>
      <c r="B48" s="4" t="s">
        <v>136</v>
      </c>
      <c r="C48" s="6" t="n">
        <v>13995</v>
      </c>
      <c r="D48" s="6" t="n">
        <v>15854</v>
      </c>
    </row>
    <row r="49" spans="1:4">
      <c r="A49" s="4" t="s">
        <v>842</v>
      </c>
      <c r="B49" s="4" t="s">
        <v>136</v>
      </c>
      <c r="C49" s="6" t="n">
        <v>5897</v>
      </c>
      <c r="D49" s="6" t="n">
        <v>5533</v>
      </c>
    </row>
    <row r="50" spans="1:4">
      <c r="A50" s="4" t="s">
        <v>843</v>
      </c>
      <c r="B50" s="4" t="s">
        <v>136</v>
      </c>
      <c r="C50" s="6" t="n">
        <v>1863</v>
      </c>
      <c r="D50" s="6" t="n">
        <v>2396</v>
      </c>
    </row>
    <row r="51" spans="1:4">
      <c r="A51" s="4" t="s">
        <v>844</v>
      </c>
      <c r="B51" s="4" t="s">
        <v>136</v>
      </c>
      <c r="C51" s="6" t="n">
        <v>1870</v>
      </c>
      <c r="D51" s="6" t="n">
        <v>1338</v>
      </c>
    </row>
    <row r="52" spans="1:4">
      <c r="A52" s="4" t="s">
        <v>845</v>
      </c>
      <c r="B52" s="4" t="s">
        <v>136</v>
      </c>
      <c r="C52" s="6" t="n">
        <v>533</v>
      </c>
      <c r="D52" s="6" t="n">
        <v>802</v>
      </c>
    </row>
    <row r="53" spans="1:4">
      <c r="A53" s="4" t="s">
        <v>846</v>
      </c>
      <c r="B53" s="4" t="s">
        <v>136</v>
      </c>
      <c r="C53" s="6" t="n">
        <v>1569</v>
      </c>
      <c r="D53" s="6" t="n">
        <v>3192</v>
      </c>
    </row>
    <row r="54" spans="1:4">
      <c r="A54" s="4" t="s">
        <v>159</v>
      </c>
      <c r="B54" s="4" t="s">
        <v>136</v>
      </c>
      <c r="C54" s="6" t="n">
        <v>169537</v>
      </c>
      <c r="D54" s="6" t="n">
        <v>164246</v>
      </c>
    </row>
    <row r="55" spans="1:4">
      <c r="A55" s="4" t="s">
        <v>824</v>
      </c>
      <c r="B55" s="4" t="s">
        <v>136</v>
      </c>
      <c r="C55" s="6" t="n">
        <v>586</v>
      </c>
      <c r="D55" s="6" t="n">
        <v>550</v>
      </c>
    </row>
    <row r="56" spans="1:4">
      <c r="A56" s="4" t="s">
        <v>688</v>
      </c>
    </row>
    <row r="57" spans="1:4">
      <c r="A57" s="3" t="s">
        <v>823</v>
      </c>
    </row>
    <row r="58" spans="1:4">
      <c r="A58" s="4" t="s">
        <v>838</v>
      </c>
      <c r="B58" s="4" t="s">
        <v>136</v>
      </c>
      <c r="C58" s="6" t="n">
        <v>13905</v>
      </c>
      <c r="D58" s="6" t="n">
        <v>11077</v>
      </c>
    </row>
    <row r="59" spans="1:4">
      <c r="A59" s="4" t="s">
        <v>839</v>
      </c>
      <c r="B59" s="4" t="s">
        <v>136</v>
      </c>
      <c r="C59" s="6" t="n">
        <v>50012</v>
      </c>
      <c r="D59" s="6" t="n">
        <v>56008</v>
      </c>
    </row>
    <row r="60" spans="1:4">
      <c r="A60" s="4" t="s">
        <v>840</v>
      </c>
      <c r="B60" s="4" t="s">
        <v>136</v>
      </c>
      <c r="C60" s="6" t="n">
        <v>30697</v>
      </c>
      <c r="D60" s="6" t="n">
        <v>33345</v>
      </c>
    </row>
    <row r="61" spans="1:4">
      <c r="A61" s="4" t="s">
        <v>841</v>
      </c>
      <c r="B61" s="4" t="s">
        <v>136</v>
      </c>
      <c r="C61" s="6" t="n">
        <v>14267</v>
      </c>
      <c r="D61" s="6" t="n">
        <v>11361</v>
      </c>
    </row>
    <row r="62" spans="1:4">
      <c r="A62" s="4" t="s">
        <v>842</v>
      </c>
      <c r="B62" s="4" t="s">
        <v>136</v>
      </c>
      <c r="C62" s="6" t="n">
        <v>4097</v>
      </c>
      <c r="D62" s="6" t="n">
        <v>4077</v>
      </c>
    </row>
    <row r="63" spans="1:4">
      <c r="A63" s="4" t="s">
        <v>843</v>
      </c>
      <c r="B63" s="4" t="s">
        <v>136</v>
      </c>
      <c r="C63" s="6" t="n">
        <v>1703</v>
      </c>
      <c r="D63" s="6" t="n">
        <v>1385</v>
      </c>
    </row>
    <row r="64" spans="1:4">
      <c r="A64" s="4" t="s">
        <v>844</v>
      </c>
      <c r="B64" s="4" t="s">
        <v>136</v>
      </c>
      <c r="C64" s="6" t="n">
        <v>1281</v>
      </c>
      <c r="D64" s="6" t="n">
        <v>882</v>
      </c>
    </row>
    <row r="65" spans="1:4">
      <c r="A65" s="4" t="s">
        <v>845</v>
      </c>
      <c r="B65" s="4" t="s">
        <v>136</v>
      </c>
      <c r="C65" s="6" t="n">
        <v>511</v>
      </c>
      <c r="D65" s="6" t="n">
        <v>382</v>
      </c>
    </row>
    <row r="66" spans="1:4">
      <c r="A66" s="4" t="s">
        <v>846</v>
      </c>
      <c r="B66" s="4" t="s">
        <v>136</v>
      </c>
      <c r="C66" s="6" t="n">
        <v>69</v>
      </c>
      <c r="D66" s="6" t="n">
        <v>1150</v>
      </c>
    </row>
    <row r="67" spans="1:4">
      <c r="A67" s="4" t="s">
        <v>159</v>
      </c>
      <c r="B67" s="4" t="s">
        <v>136</v>
      </c>
      <c r="C67" s="6" t="n">
        <v>116542</v>
      </c>
      <c r="D67" s="6" t="n">
        <v>119667</v>
      </c>
    </row>
    <row r="68" spans="1:4">
      <c r="A68" s="4" t="s">
        <v>824</v>
      </c>
      <c r="B68" s="4" t="s">
        <v>136</v>
      </c>
      <c r="C68" s="6" t="n">
        <v>502</v>
      </c>
      <c r="D68" s="6" t="n">
        <v>544</v>
      </c>
    </row>
    <row r="69" spans="1:4">
      <c r="A69" s="4" t="s">
        <v>689</v>
      </c>
    </row>
    <row r="70" spans="1:4">
      <c r="A70" s="3" t="s">
        <v>823</v>
      </c>
    </row>
    <row r="71" spans="1:4">
      <c r="A71" s="4" t="s">
        <v>838</v>
      </c>
      <c r="B71" s="4" t="s">
        <v>136</v>
      </c>
      <c r="C71" s="6" t="n">
        <v>11076</v>
      </c>
      <c r="D71" s="6" t="n">
        <v>10898</v>
      </c>
    </row>
    <row r="72" spans="1:4">
      <c r="A72" s="4" t="s">
        <v>839</v>
      </c>
      <c r="B72" s="4" t="s">
        <v>136</v>
      </c>
      <c r="C72" s="6" t="n">
        <v>29364</v>
      </c>
      <c r="D72" s="6" t="n">
        <v>36542</v>
      </c>
    </row>
    <row r="73" spans="1:4">
      <c r="A73" s="4" t="s">
        <v>840</v>
      </c>
      <c r="B73" s="4" t="s">
        <v>136</v>
      </c>
      <c r="C73" s="6" t="n">
        <v>14626</v>
      </c>
      <c r="D73" s="6" t="n">
        <v>17282</v>
      </c>
    </row>
    <row r="74" spans="1:4">
      <c r="A74" s="4" t="s">
        <v>841</v>
      </c>
      <c r="B74" s="4" t="s">
        <v>136</v>
      </c>
      <c r="C74" s="6" t="n">
        <v>8063</v>
      </c>
      <c r="D74" s="6" t="n">
        <v>9945</v>
      </c>
    </row>
    <row r="75" spans="1:4">
      <c r="A75" s="4" t="s">
        <v>842</v>
      </c>
      <c r="B75" s="4" t="s">
        <v>136</v>
      </c>
      <c r="C75" s="6" t="n">
        <v>2074</v>
      </c>
      <c r="D75" s="6" t="n">
        <v>3088</v>
      </c>
    </row>
    <row r="76" spans="1:4">
      <c r="A76" s="4" t="s">
        <v>843</v>
      </c>
      <c r="B76" s="4" t="s">
        <v>136</v>
      </c>
      <c r="C76" s="6" t="n">
        <v>673</v>
      </c>
      <c r="D76" s="6" t="n">
        <v>1867</v>
      </c>
    </row>
    <row r="77" spans="1:4">
      <c r="A77" s="4" t="s">
        <v>844</v>
      </c>
      <c r="B77" s="4" t="s">
        <v>136</v>
      </c>
      <c r="C77" s="6" t="n">
        <v>889</v>
      </c>
      <c r="D77" s="6" t="n">
        <v>106</v>
      </c>
    </row>
    <row r="78" spans="1:4">
      <c r="A78" s="4" t="s">
        <v>845</v>
      </c>
      <c r="B78" s="4" t="s">
        <v>136</v>
      </c>
      <c r="C78" s="6" t="n">
        <v>79</v>
      </c>
      <c r="D78" s="6" t="n">
        <v>143</v>
      </c>
    </row>
    <row r="79" spans="1:4">
      <c r="A79" s="4" t="s">
        <v>846</v>
      </c>
      <c r="B79" s="4" t="s">
        <v>136</v>
      </c>
      <c r="C79" s="6" t="n">
        <v>1330</v>
      </c>
      <c r="D79" s="6" t="n">
        <v>1910</v>
      </c>
    </row>
    <row r="80" spans="1:4">
      <c r="A80" s="4" t="s">
        <v>159</v>
      </c>
      <c r="B80" s="4" t="s">
        <v>136</v>
      </c>
      <c r="C80" s="6" t="n">
        <v>68174</v>
      </c>
      <c r="D80" s="6" t="n">
        <v>81781</v>
      </c>
    </row>
    <row r="81" spans="1:4">
      <c r="A81" s="4" t="s">
        <v>824</v>
      </c>
      <c r="B81" s="4" t="s">
        <v>136</v>
      </c>
      <c r="C81" s="6" t="n">
        <v>266</v>
      </c>
      <c r="D81" s="6" t="n">
        <v>363</v>
      </c>
    </row>
    <row r="82" spans="1:4">
      <c r="A82" s="4" t="s">
        <v>83</v>
      </c>
    </row>
    <row r="83" spans="1:4">
      <c r="A83" s="3" t="s">
        <v>823</v>
      </c>
    </row>
    <row r="84" spans="1:4">
      <c r="A84" s="4" t="s">
        <v>838</v>
      </c>
      <c r="B84" s="4" t="s">
        <v>136</v>
      </c>
      <c r="C84" s="6" t="n">
        <v>60122</v>
      </c>
      <c r="D84" s="6" t="n">
        <v>48026</v>
      </c>
    </row>
    <row r="85" spans="1:4">
      <c r="A85" s="4" t="s">
        <v>839</v>
      </c>
      <c r="B85" s="4" t="s">
        <v>136</v>
      </c>
      <c r="C85" s="6" t="n">
        <v>244127</v>
      </c>
      <c r="D85" s="6" t="n">
        <v>208972</v>
      </c>
    </row>
    <row r="86" spans="1:4">
      <c r="A86" s="4" t="s">
        <v>840</v>
      </c>
      <c r="B86" s="4" t="s">
        <v>136</v>
      </c>
      <c r="C86" s="6" t="n">
        <v>99749</v>
      </c>
      <c r="D86" s="6" t="n">
        <v>87978</v>
      </c>
    </row>
    <row r="87" spans="1:4">
      <c r="A87" s="4" t="s">
        <v>841</v>
      </c>
      <c r="B87" s="4" t="s">
        <v>136</v>
      </c>
      <c r="C87" s="6" t="n">
        <v>41269</v>
      </c>
      <c r="D87" s="6" t="n">
        <v>28162</v>
      </c>
    </row>
    <row r="88" spans="1:4">
      <c r="A88" s="4" t="s">
        <v>842</v>
      </c>
      <c r="B88" s="4" t="s">
        <v>136</v>
      </c>
      <c r="C88" s="6" t="n">
        <v>8135</v>
      </c>
      <c r="D88" s="6" t="n">
        <v>7668</v>
      </c>
    </row>
    <row r="89" spans="1:4">
      <c r="A89" s="4" t="s">
        <v>843</v>
      </c>
      <c r="B89" s="4" t="s">
        <v>136</v>
      </c>
      <c r="C89" s="6" t="n">
        <v>3422</v>
      </c>
      <c r="D89" s="6" t="n">
        <v>3360</v>
      </c>
    </row>
    <row r="90" spans="1:4">
      <c r="A90" s="4" t="s">
        <v>844</v>
      </c>
      <c r="B90" s="4" t="s">
        <v>136</v>
      </c>
      <c r="C90" s="6" t="n">
        <v>1968</v>
      </c>
      <c r="D90" s="6" t="n">
        <v>1775</v>
      </c>
    </row>
    <row r="91" spans="1:4">
      <c r="A91" s="4" t="s">
        <v>845</v>
      </c>
      <c r="B91" s="4" t="s">
        <v>136</v>
      </c>
      <c r="C91" s="6" t="n">
        <v>615</v>
      </c>
      <c r="D91" s="6" t="n">
        <v>548</v>
      </c>
    </row>
    <row r="92" spans="1:4">
      <c r="A92" s="4" t="s">
        <v>846</v>
      </c>
      <c r="B92" s="4" t="s">
        <v>136</v>
      </c>
      <c r="C92" s="6" t="n">
        <v>1204</v>
      </c>
      <c r="D92" s="6" t="n">
        <v>9690</v>
      </c>
    </row>
    <row r="93" spans="1:4">
      <c r="A93" s="4" t="s">
        <v>159</v>
      </c>
      <c r="B93" s="4" t="s">
        <v>136</v>
      </c>
      <c r="C93" s="6" t="n">
        <v>460611</v>
      </c>
      <c r="D93" s="6" t="n">
        <v>396179</v>
      </c>
    </row>
    <row r="94" spans="1:4">
      <c r="A94" s="4" t="s">
        <v>824</v>
      </c>
      <c r="B94" s="4" t="s">
        <v>136</v>
      </c>
      <c r="C94" s="6" t="n">
        <v>1194</v>
      </c>
      <c r="D94" s="6" t="n">
        <v>1030</v>
      </c>
    </row>
    <row r="95" spans="1:4">
      <c r="A95" s="4" t="s">
        <v>690</v>
      </c>
    </row>
    <row r="96" spans="1:4">
      <c r="A96" s="3" t="s">
        <v>823</v>
      </c>
    </row>
    <row r="97" spans="1:4">
      <c r="A97" s="4" t="s">
        <v>838</v>
      </c>
      <c r="B97" s="4" t="s">
        <v>136</v>
      </c>
      <c r="C97" s="6" t="n">
        <v>28041</v>
      </c>
      <c r="D97" s="6" t="n">
        <v>20767</v>
      </c>
    </row>
    <row r="98" spans="1:4">
      <c r="A98" s="4" t="s">
        <v>839</v>
      </c>
      <c r="B98" s="4" t="s">
        <v>136</v>
      </c>
      <c r="C98" s="6" t="n">
        <v>118380</v>
      </c>
      <c r="D98" s="6" t="n">
        <v>100191</v>
      </c>
    </row>
    <row r="99" spans="1:4">
      <c r="A99" s="4" t="s">
        <v>840</v>
      </c>
      <c r="B99" s="4" t="s">
        <v>136</v>
      </c>
      <c r="C99" s="6" t="n">
        <v>41490</v>
      </c>
      <c r="D99" s="6" t="n">
        <v>35455</v>
      </c>
    </row>
    <row r="100" spans="1:4">
      <c r="A100" s="4" t="s">
        <v>841</v>
      </c>
      <c r="B100" s="4" t="s">
        <v>136</v>
      </c>
      <c r="C100" s="6" t="n">
        <v>11485</v>
      </c>
      <c r="D100" s="6" t="n">
        <v>10581</v>
      </c>
    </row>
    <row r="101" spans="1:4">
      <c r="A101" s="4" t="s">
        <v>842</v>
      </c>
      <c r="B101" s="4" t="s">
        <v>136</v>
      </c>
      <c r="C101" s="6" t="n">
        <v>2254</v>
      </c>
      <c r="D101" s="6" t="n">
        <v>1657</v>
      </c>
    </row>
    <row r="102" spans="1:4">
      <c r="A102" s="4" t="s">
        <v>843</v>
      </c>
      <c r="B102" s="4" t="s">
        <v>136</v>
      </c>
      <c r="C102" s="6" t="n">
        <v>946</v>
      </c>
      <c r="D102" s="6" t="n">
        <v>652</v>
      </c>
    </row>
    <row r="103" spans="1:4">
      <c r="A103" s="4" t="s">
        <v>844</v>
      </c>
      <c r="B103" s="4" t="s">
        <v>136</v>
      </c>
      <c r="C103" s="6" t="n">
        <v>377</v>
      </c>
      <c r="D103" s="6" t="n">
        <v>286</v>
      </c>
    </row>
    <row r="104" spans="1:4">
      <c r="A104" s="4" t="s">
        <v>845</v>
      </c>
      <c r="B104" s="4" t="s">
        <v>136</v>
      </c>
      <c r="C104" s="6" t="n">
        <v>309</v>
      </c>
      <c r="D104" s="6" t="n">
        <v>266</v>
      </c>
    </row>
    <row r="105" spans="1:4">
      <c r="A105" s="4" t="s">
        <v>846</v>
      </c>
      <c r="B105" s="4" t="s">
        <v>136</v>
      </c>
      <c r="C105" s="6" t="n">
        <v>0</v>
      </c>
      <c r="D105" s="6" t="n">
        <v>39</v>
      </c>
    </row>
    <row r="106" spans="1:4">
      <c r="A106" s="4" t="s">
        <v>159</v>
      </c>
      <c r="B106" s="4" t="s">
        <v>136</v>
      </c>
      <c r="C106" s="6" t="n">
        <v>203282</v>
      </c>
      <c r="D106" s="6" t="n">
        <v>169894</v>
      </c>
    </row>
    <row r="107" spans="1:4">
      <c r="A107" s="4" t="s">
        <v>824</v>
      </c>
      <c r="B107" s="4" t="s">
        <v>136</v>
      </c>
      <c r="C107" s="6" t="n">
        <v>490</v>
      </c>
      <c r="D107" s="6" t="n">
        <v>403</v>
      </c>
    </row>
    <row r="108" spans="1:4">
      <c r="A108" s="4" t="s">
        <v>691</v>
      </c>
    </row>
    <row r="109" spans="1:4">
      <c r="A109" s="3" t="s">
        <v>823</v>
      </c>
    </row>
    <row r="110" spans="1:4">
      <c r="A110" s="4" t="s">
        <v>838</v>
      </c>
      <c r="B110" s="4" t="s">
        <v>136</v>
      </c>
      <c r="C110" s="6" t="n">
        <v>24470</v>
      </c>
      <c r="D110" s="6" t="n">
        <v>20197</v>
      </c>
    </row>
    <row r="111" spans="1:4">
      <c r="A111" s="4" t="s">
        <v>839</v>
      </c>
      <c r="B111" s="4" t="s">
        <v>136</v>
      </c>
      <c r="C111" s="6" t="n">
        <v>88164</v>
      </c>
      <c r="D111" s="6" t="n">
        <v>74154</v>
      </c>
    </row>
    <row r="112" spans="1:4">
      <c r="A112" s="4" t="s">
        <v>840</v>
      </c>
      <c r="B112" s="4" t="s">
        <v>136</v>
      </c>
      <c r="C112" s="6" t="n">
        <v>31055</v>
      </c>
      <c r="D112" s="6" t="n">
        <v>24890</v>
      </c>
    </row>
    <row r="113" spans="1:4">
      <c r="A113" s="4" t="s">
        <v>841</v>
      </c>
      <c r="B113" s="4" t="s">
        <v>136</v>
      </c>
      <c r="C113" s="6" t="n">
        <v>7267</v>
      </c>
      <c r="D113" s="6" t="n">
        <v>4918</v>
      </c>
    </row>
    <row r="114" spans="1:4">
      <c r="A114" s="4" t="s">
        <v>842</v>
      </c>
      <c r="B114" s="4" t="s">
        <v>136</v>
      </c>
      <c r="C114" s="6" t="n">
        <v>1411</v>
      </c>
      <c r="D114" s="6" t="n">
        <v>992</v>
      </c>
    </row>
    <row r="115" spans="1:4">
      <c r="A115" s="4" t="s">
        <v>843</v>
      </c>
      <c r="B115" s="4" t="s">
        <v>136</v>
      </c>
      <c r="C115" s="6" t="n">
        <v>592</v>
      </c>
      <c r="D115" s="6" t="n">
        <v>453</v>
      </c>
    </row>
    <row r="116" spans="1:4">
      <c r="A116" s="4" t="s">
        <v>844</v>
      </c>
      <c r="B116" s="4" t="s">
        <v>136</v>
      </c>
      <c r="C116" s="6" t="n">
        <v>464</v>
      </c>
      <c r="D116" s="6" t="n">
        <v>225</v>
      </c>
    </row>
    <row r="117" spans="1:4">
      <c r="A117" s="4" t="s">
        <v>845</v>
      </c>
      <c r="B117" s="4" t="s">
        <v>136</v>
      </c>
      <c r="C117" s="6" t="n">
        <v>22</v>
      </c>
      <c r="D117" s="6" t="n">
        <v>7</v>
      </c>
    </row>
    <row r="118" spans="1:4">
      <c r="A118" s="4" t="s">
        <v>846</v>
      </c>
      <c r="B118" s="4" t="s">
        <v>136</v>
      </c>
      <c r="C118" s="6" t="n">
        <v>0</v>
      </c>
      <c r="D118" s="6" t="n">
        <v>0</v>
      </c>
    </row>
    <row r="119" spans="1:4">
      <c r="A119" s="4" t="s">
        <v>159</v>
      </c>
      <c r="B119" s="4" t="s">
        <v>136</v>
      </c>
      <c r="C119" s="6" t="n">
        <v>153445</v>
      </c>
      <c r="D119" s="6" t="n">
        <v>125836</v>
      </c>
    </row>
    <row r="120" spans="1:4">
      <c r="A120" s="4" t="s">
        <v>824</v>
      </c>
      <c r="B120" s="4" t="s">
        <v>136</v>
      </c>
      <c r="C120" s="6" t="n">
        <v>378</v>
      </c>
      <c r="D120" s="6" t="n">
        <v>311</v>
      </c>
    </row>
    <row r="121" spans="1:4">
      <c r="A121" s="4" t="s">
        <v>692</v>
      </c>
    </row>
    <row r="122" spans="1:4">
      <c r="A122" s="3" t="s">
        <v>823</v>
      </c>
    </row>
    <row r="123" spans="1:4">
      <c r="A123" s="4" t="s">
        <v>838</v>
      </c>
      <c r="B123" s="4" t="s">
        <v>136</v>
      </c>
      <c r="C123" s="6" t="n">
        <v>7611</v>
      </c>
      <c r="D123" s="6" t="n">
        <v>7062</v>
      </c>
    </row>
    <row r="124" spans="1:4">
      <c r="A124" s="4" t="s">
        <v>839</v>
      </c>
      <c r="B124" s="4" t="s">
        <v>136</v>
      </c>
      <c r="C124" s="6" t="n">
        <v>37583</v>
      </c>
      <c r="D124" s="6" t="n">
        <v>34627</v>
      </c>
    </row>
    <row r="125" spans="1:4">
      <c r="A125" s="4" t="s">
        <v>840</v>
      </c>
      <c r="B125" s="4" t="s">
        <v>136</v>
      </c>
      <c r="C125" s="6" t="n">
        <v>27204</v>
      </c>
      <c r="D125" s="6" t="n">
        <v>27633</v>
      </c>
    </row>
    <row r="126" spans="1:4">
      <c r="A126" s="4" t="s">
        <v>841</v>
      </c>
      <c r="B126" s="4" t="s">
        <v>136</v>
      </c>
      <c r="C126" s="6" t="n">
        <v>22517</v>
      </c>
      <c r="D126" s="6" t="n">
        <v>12663</v>
      </c>
    </row>
    <row r="127" spans="1:4">
      <c r="A127" s="4" t="s">
        <v>842</v>
      </c>
      <c r="B127" s="4" t="s">
        <v>136</v>
      </c>
      <c r="C127" s="6" t="n">
        <v>4470</v>
      </c>
      <c r="D127" s="6" t="n">
        <v>5019</v>
      </c>
    </row>
    <row r="128" spans="1:4">
      <c r="A128" s="4" t="s">
        <v>843</v>
      </c>
      <c r="B128" s="4" t="s">
        <v>136</v>
      </c>
      <c r="C128" s="6" t="n">
        <v>1884</v>
      </c>
      <c r="D128" s="6" t="n">
        <v>2255</v>
      </c>
    </row>
    <row r="129" spans="1:4">
      <c r="A129" s="4" t="s">
        <v>844</v>
      </c>
      <c r="B129" s="4" t="s">
        <v>136</v>
      </c>
      <c r="C129" s="6" t="n">
        <v>1127</v>
      </c>
      <c r="D129" s="6" t="n">
        <v>1264</v>
      </c>
    </row>
    <row r="130" spans="1:4">
      <c r="A130" s="4" t="s">
        <v>845</v>
      </c>
      <c r="B130" s="4" t="s">
        <v>136</v>
      </c>
      <c r="C130" s="6" t="n">
        <v>284</v>
      </c>
      <c r="D130" s="6" t="n">
        <v>275</v>
      </c>
    </row>
    <row r="131" spans="1:4">
      <c r="A131" s="4" t="s">
        <v>846</v>
      </c>
      <c r="B131" s="4" t="s">
        <v>136</v>
      </c>
      <c r="C131" s="6" t="n">
        <v>1204</v>
      </c>
      <c r="D131" s="6" t="n">
        <v>9651</v>
      </c>
    </row>
    <row r="132" spans="1:4">
      <c r="A132" s="4" t="s">
        <v>159</v>
      </c>
      <c r="B132" s="4" t="s">
        <v>136</v>
      </c>
      <c r="C132" s="6" t="n">
        <v>103884</v>
      </c>
      <c r="D132" s="6" t="n">
        <v>100449</v>
      </c>
    </row>
    <row r="133" spans="1:4">
      <c r="A133" s="4" t="s">
        <v>824</v>
      </c>
      <c r="B133" s="4" t="s">
        <v>136</v>
      </c>
      <c r="C133" s="5" t="n">
        <v>326</v>
      </c>
      <c r="D133" s="5" t="n">
        <v>316</v>
      </c>
    </row>
    <row r="134" spans="1:4"/>
    <row r="135" spans="1:4">
      <c r="A135" s="4" t="s">
        <v>136</v>
      </c>
      <c r="B135" s="4" t="s">
        <v>677</v>
      </c>
    </row>
  </sheetData>
  <mergeCells count="3">
    <mergeCell ref="A1:B1"/>
    <mergeCell ref="A134:C134"/>
    <mergeCell ref="B135:C1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s>
  <sheetData>
    <row r="1" spans="1:4">
      <c r="A1" s="1" t="s">
        <v>847</v>
      </c>
      <c r="B1" s="2" t="s">
        <v>1</v>
      </c>
    </row>
    <row r="2" spans="1:4">
      <c r="B2" s="2" t="s">
        <v>848</v>
      </c>
      <c r="C2" s="2" t="s">
        <v>849</v>
      </c>
      <c r="D2" s="2" t="s">
        <v>566</v>
      </c>
    </row>
    <row r="3" spans="1:4">
      <c r="A3" s="3" t="s">
        <v>850</v>
      </c>
    </row>
    <row r="4" spans="1:4">
      <c r="A4" s="4" t="s">
        <v>851</v>
      </c>
      <c r="B4" s="5" t="n">
        <v>2581166</v>
      </c>
      <c r="C4" s="5" t="n">
        <v>2333745</v>
      </c>
    </row>
    <row r="5" spans="1:4">
      <c r="A5" s="4" t="s">
        <v>852</v>
      </c>
      <c r="B5" s="5" t="n">
        <v>29900</v>
      </c>
      <c r="C5" s="6" t="n">
        <v>22000</v>
      </c>
    </row>
    <row r="6" spans="1:4">
      <c r="A6" s="4" t="s">
        <v>853</v>
      </c>
      <c r="B6" s="6" t="n">
        <v>4</v>
      </c>
    </row>
    <row r="7" spans="1:4">
      <c r="A7" s="4" t="s">
        <v>854</v>
      </c>
      <c r="B7" s="4" t="s">
        <v>855</v>
      </c>
    </row>
    <row r="8" spans="1:4">
      <c r="A8" s="4" t="s">
        <v>856</v>
      </c>
      <c r="B8" s="4" t="s">
        <v>857</v>
      </c>
    </row>
    <row r="9" spans="1:4">
      <c r="A9" s="4" t="s">
        <v>858</v>
      </c>
      <c r="B9" s="4" t="s">
        <v>859</v>
      </c>
    </row>
    <row r="10" spans="1:4">
      <c r="A10" s="4" t="s">
        <v>860</v>
      </c>
      <c r="B10" s="5" t="n">
        <v>2500</v>
      </c>
    </row>
    <row r="11" spans="1:4">
      <c r="A11" s="4" t="s">
        <v>861</v>
      </c>
      <c r="B11" s="4" t="s">
        <v>862</v>
      </c>
    </row>
    <row r="12" spans="1:4">
      <c r="A12" s="3" t="s">
        <v>863</v>
      </c>
    </row>
    <row r="13" spans="1:4">
      <c r="A13" s="4" t="s">
        <v>584</v>
      </c>
      <c r="B13" s="5" t="n">
        <v>21400</v>
      </c>
    </row>
    <row r="14" spans="1:4">
      <c r="A14" s="4" t="s">
        <v>584</v>
      </c>
      <c r="C14" s="6" t="n">
        <v>15699</v>
      </c>
      <c r="D14" s="5" t="n">
        <v>13671</v>
      </c>
    </row>
    <row r="15" spans="1:4">
      <c r="A15" s="4" t="s">
        <v>864</v>
      </c>
      <c r="B15" s="6" t="n">
        <v>0</v>
      </c>
      <c r="C15" s="6" t="n">
        <v>0</v>
      </c>
      <c r="D15" s="6" t="n">
        <v>542</v>
      </c>
    </row>
    <row r="16" spans="1:4">
      <c r="A16" s="4" t="s">
        <v>865</v>
      </c>
      <c r="B16" s="6" t="n">
        <v>21400</v>
      </c>
      <c r="C16" s="6" t="n">
        <v>15699</v>
      </c>
      <c r="D16" s="6" t="n">
        <v>14213</v>
      </c>
    </row>
    <row r="17" spans="1:4">
      <c r="A17" s="4" t="s">
        <v>866</v>
      </c>
      <c r="B17" s="6" t="n">
        <v>7303</v>
      </c>
      <c r="C17" s="6" t="n">
        <v>4977</v>
      </c>
      <c r="D17" s="6" t="n">
        <v>4230</v>
      </c>
    </row>
    <row r="18" spans="1:4">
      <c r="A18" s="4" t="s">
        <v>867</v>
      </c>
      <c r="B18" s="6" t="n">
        <v>0</v>
      </c>
      <c r="C18" s="6" t="n">
        <v>3047</v>
      </c>
      <c r="D18" s="6" t="n">
        <v>0</v>
      </c>
    </row>
    <row r="19" spans="1:4">
      <c r="A19" s="4" t="s">
        <v>868</v>
      </c>
      <c r="B19" s="6" t="n">
        <v>-6408</v>
      </c>
      <c r="C19" s="6" t="n">
        <v>191</v>
      </c>
      <c r="D19" s="6" t="n">
        <v>-718</v>
      </c>
    </row>
    <row r="20" spans="1:4">
      <c r="A20" s="4" t="s">
        <v>869</v>
      </c>
      <c r="B20" s="6" t="n">
        <v>-3124</v>
      </c>
      <c r="C20" s="6" t="n">
        <v>-2514</v>
      </c>
      <c r="D20" s="6" t="n">
        <v>-2026</v>
      </c>
    </row>
    <row r="21" spans="1:4">
      <c r="A21" s="4" t="s">
        <v>870</v>
      </c>
      <c r="D21" s="6" t="n">
        <v>15699</v>
      </c>
    </row>
    <row r="22" spans="1:4">
      <c r="A22" s="4" t="s">
        <v>870</v>
      </c>
      <c r="B22" s="6" t="n">
        <v>19171</v>
      </c>
      <c r="C22" s="6" t="n">
        <v>21400</v>
      </c>
    </row>
    <row r="23" spans="1:4">
      <c r="A23" s="4" t="s">
        <v>871</v>
      </c>
      <c r="B23" s="5" t="n">
        <v>2580705</v>
      </c>
      <c r="C23" s="5" t="n">
        <v>2333081</v>
      </c>
      <c r="D23" s="5" t="n">
        <v>1815668</v>
      </c>
    </row>
    <row r="24" spans="1:4">
      <c r="A24" s="4" t="s">
        <v>872</v>
      </c>
      <c r="B24" s="4" t="s">
        <v>873</v>
      </c>
      <c r="C24" s="4" t="s">
        <v>874</v>
      </c>
    </row>
    <row r="25" spans="1:4">
      <c r="A25" s="4" t="s">
        <v>875</v>
      </c>
      <c r="B25" s="4" t="s">
        <v>876</v>
      </c>
      <c r="C25" s="4" t="s">
        <v>876</v>
      </c>
    </row>
    <row r="26" spans="1:4">
      <c r="A26" s="4" t="s">
        <v>877</v>
      </c>
      <c r="B26" s="4" t="s">
        <v>878</v>
      </c>
      <c r="C26" s="4" t="s">
        <v>879</v>
      </c>
    </row>
    <row r="27" spans="1:4">
      <c r="A27" s="4" t="s">
        <v>880</v>
      </c>
      <c r="B27" s="6" t="n">
        <v>250</v>
      </c>
      <c r="C27" s="6" t="n">
        <v>182</v>
      </c>
    </row>
    <row r="28" spans="1:4">
      <c r="A28" s="4" t="s">
        <v>881</v>
      </c>
    </row>
    <row r="29" spans="1:4">
      <c r="A29" s="3" t="s">
        <v>850</v>
      </c>
    </row>
    <row r="30" spans="1:4">
      <c r="A30" s="4" t="s">
        <v>851</v>
      </c>
      <c r="B30" s="5" t="n">
        <v>1449935</v>
      </c>
      <c r="C30" s="5" t="n">
        <v>1350703</v>
      </c>
    </row>
    <row r="31" spans="1:4">
      <c r="A31" s="4" t="s">
        <v>882</v>
      </c>
    </row>
    <row r="32" spans="1:4">
      <c r="A32" s="3" t="s">
        <v>850</v>
      </c>
    </row>
    <row r="33" spans="1:4">
      <c r="A33" s="4" t="s">
        <v>851</v>
      </c>
      <c r="B33" s="6" t="n">
        <v>852123</v>
      </c>
      <c r="C33" s="6" t="n">
        <v>712740</v>
      </c>
    </row>
    <row r="34" spans="1:4">
      <c r="A34" s="4" t="s">
        <v>883</v>
      </c>
    </row>
    <row r="35" spans="1:4">
      <c r="A35" s="3" t="s">
        <v>850</v>
      </c>
    </row>
    <row r="36" spans="1:4">
      <c r="A36" s="4" t="s">
        <v>851</v>
      </c>
      <c r="B36" s="6" t="n">
        <v>180941</v>
      </c>
      <c r="C36" s="6" t="n">
        <v>165467</v>
      </c>
    </row>
    <row r="37" spans="1:4">
      <c r="A37" s="4" t="s">
        <v>884</v>
      </c>
    </row>
    <row r="38" spans="1:4">
      <c r="A38" s="3" t="s">
        <v>850</v>
      </c>
    </row>
    <row r="39" spans="1:4">
      <c r="A39" s="4" t="s">
        <v>851</v>
      </c>
      <c r="B39" s="6" t="n">
        <v>69149</v>
      </c>
      <c r="C39" s="6" t="n">
        <v>78687</v>
      </c>
    </row>
    <row r="40" spans="1:4">
      <c r="A40" s="4" t="s">
        <v>885</v>
      </c>
    </row>
    <row r="41" spans="1:4">
      <c r="A41" s="3" t="s">
        <v>850</v>
      </c>
    </row>
    <row r="42" spans="1:4">
      <c r="A42" s="4" t="s">
        <v>851</v>
      </c>
      <c r="B42" s="5" t="n">
        <v>29018</v>
      </c>
      <c r="C42" s="5" t="n">
        <v>261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8</v>
      </c>
    </row>
    <row r="3" spans="1:3">
      <c r="A3" s="3" t="s">
        <v>887</v>
      </c>
    </row>
    <row r="4" spans="1:3">
      <c r="A4" s="4" t="s">
        <v>888</v>
      </c>
      <c r="B4" s="5" t="n">
        <v>2285</v>
      </c>
      <c r="C4" s="5" t="n">
        <v>2513</v>
      </c>
    </row>
    <row r="5" spans="1:3">
      <c r="A5" s="4" t="s">
        <v>50</v>
      </c>
      <c r="B5" s="6" t="n">
        <v>0</v>
      </c>
      <c r="C5" s="6" t="n">
        <v>0</v>
      </c>
    </row>
    <row r="6" spans="1:3">
      <c r="A6" s="4" t="s">
        <v>889</v>
      </c>
      <c r="B6" s="6" t="n">
        <v>2285</v>
      </c>
      <c r="C6" s="6" t="n">
        <v>2513</v>
      </c>
    </row>
    <row r="7" spans="1:3">
      <c r="A7" s="3" t="s">
        <v>890</v>
      </c>
    </row>
    <row r="8" spans="1:3">
      <c r="A8" s="4" t="s">
        <v>584</v>
      </c>
      <c r="B8" s="6" t="n">
        <v>462</v>
      </c>
      <c r="C8" s="6" t="n">
        <v>0</v>
      </c>
    </row>
    <row r="9" spans="1:3">
      <c r="A9" s="4" t="s">
        <v>891</v>
      </c>
      <c r="B9" s="6" t="n">
        <v>0</v>
      </c>
      <c r="C9" s="6" t="n">
        <v>568</v>
      </c>
    </row>
    <row r="10" spans="1:3">
      <c r="A10" s="4" t="s">
        <v>892</v>
      </c>
      <c r="B10" s="6" t="n">
        <v>-187</v>
      </c>
      <c r="C10" s="6" t="n">
        <v>-106</v>
      </c>
    </row>
    <row r="11" spans="1:3">
      <c r="A11" s="4" t="s">
        <v>893</v>
      </c>
      <c r="B11" s="6" t="n">
        <v>365</v>
      </c>
      <c r="C11" s="6" t="n">
        <v>0</v>
      </c>
    </row>
    <row r="12" spans="1:3">
      <c r="A12" s="4" t="s">
        <v>894</v>
      </c>
      <c r="B12" s="6" t="n">
        <v>0</v>
      </c>
      <c r="C12" s="6" t="n">
        <v>0</v>
      </c>
    </row>
    <row r="13" spans="1:3">
      <c r="A13" s="4" t="s">
        <v>588</v>
      </c>
      <c r="B13" s="6" t="n">
        <v>640</v>
      </c>
      <c r="C13" s="6" t="n">
        <v>462</v>
      </c>
    </row>
    <row r="14" spans="1:3">
      <c r="A14" s="4" t="s">
        <v>81</v>
      </c>
    </row>
    <row r="15" spans="1:3">
      <c r="A15" s="3" t="s">
        <v>887</v>
      </c>
    </row>
    <row r="16" spans="1:3">
      <c r="A16" s="4" t="s">
        <v>888</v>
      </c>
      <c r="B16" s="6" t="n">
        <v>1394</v>
      </c>
      <c r="C16" s="6" t="n">
        <v>1609</v>
      </c>
    </row>
    <row r="17" spans="1:3">
      <c r="A17" s="4" t="s">
        <v>82</v>
      </c>
    </row>
    <row r="18" spans="1:3">
      <c r="A18" s="3" t="s">
        <v>887</v>
      </c>
    </row>
    <row r="19" spans="1:3">
      <c r="A19" s="4" t="s">
        <v>888</v>
      </c>
      <c r="B19" s="6" t="n">
        <v>575</v>
      </c>
      <c r="C19" s="6" t="n">
        <v>555</v>
      </c>
    </row>
    <row r="20" spans="1:3">
      <c r="A20" s="4" t="s">
        <v>83</v>
      </c>
    </row>
    <row r="21" spans="1:3">
      <c r="A21" s="3" t="s">
        <v>887</v>
      </c>
    </row>
    <row r="22" spans="1:3">
      <c r="A22" s="4" t="s">
        <v>888</v>
      </c>
      <c r="B22" s="5" t="n">
        <v>316</v>
      </c>
      <c r="C22" s="5" t="n">
        <v>3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895</v>
      </c>
      <c r="C1" s="2" t="s">
        <v>1</v>
      </c>
    </row>
    <row r="2" spans="1:5">
      <c r="C2" s="2" t="s">
        <v>2</v>
      </c>
      <c r="D2" s="2" t="s">
        <v>38</v>
      </c>
      <c r="E2" s="2" t="s">
        <v>94</v>
      </c>
    </row>
    <row r="3" spans="1:5">
      <c r="A3" s="3" t="s">
        <v>896</v>
      </c>
    </row>
    <row r="4" spans="1:5">
      <c r="A4" s="4" t="s">
        <v>897</v>
      </c>
      <c r="B4" s="4" t="s">
        <v>136</v>
      </c>
      <c r="C4" s="5" t="n">
        <v>1178</v>
      </c>
      <c r="D4" s="5" t="n">
        <v>1628</v>
      </c>
      <c r="E4" s="5" t="n">
        <v>4956</v>
      </c>
    </row>
    <row r="5" spans="1:5">
      <c r="A5" s="4" t="s">
        <v>898</v>
      </c>
      <c r="B5" s="4" t="s">
        <v>136</v>
      </c>
      <c r="C5" s="6" t="n">
        <v>2242</v>
      </c>
      <c r="D5" s="6" t="n">
        <v>1510</v>
      </c>
      <c r="E5" s="6" t="n">
        <v>1735</v>
      </c>
    </row>
    <row r="6" spans="1:5">
      <c r="A6" s="4" t="s">
        <v>899</v>
      </c>
      <c r="B6" s="4" t="s">
        <v>136</v>
      </c>
      <c r="C6" s="6" t="n">
        <v>-1438</v>
      </c>
      <c r="D6" s="6" t="n">
        <v>-1822</v>
      </c>
      <c r="E6" s="6" t="n">
        <v>-4737</v>
      </c>
    </row>
    <row r="7" spans="1:5">
      <c r="A7" s="4" t="s">
        <v>900</v>
      </c>
      <c r="B7" s="4" t="s">
        <v>136</v>
      </c>
      <c r="C7" s="6" t="n">
        <v>-267</v>
      </c>
      <c r="D7" s="6" t="n">
        <v>-138</v>
      </c>
      <c r="E7" s="6" t="n">
        <v>-326</v>
      </c>
    </row>
    <row r="8" spans="1:5">
      <c r="A8" s="4" t="s">
        <v>901</v>
      </c>
      <c r="B8" s="4" t="s">
        <v>136</v>
      </c>
      <c r="C8" s="6" t="n">
        <v>1715</v>
      </c>
      <c r="D8" s="6" t="n">
        <v>1178</v>
      </c>
      <c r="E8" s="6" t="n">
        <v>1628</v>
      </c>
    </row>
    <row r="9" spans="1:5">
      <c r="A9" s="4" t="s">
        <v>902</v>
      </c>
      <c r="C9" s="6" t="n">
        <v>150</v>
      </c>
      <c r="D9" s="6" t="n">
        <v>120</v>
      </c>
    </row>
    <row r="10" spans="1:5">
      <c r="A10" s="3" t="s">
        <v>903</v>
      </c>
    </row>
    <row r="11" spans="1:5">
      <c r="A11" s="4" t="s">
        <v>904</v>
      </c>
      <c r="C11" s="6" t="n">
        <v>144</v>
      </c>
      <c r="D11" s="6" t="n">
        <v>123</v>
      </c>
      <c r="E11" s="6" t="n">
        <v>793</v>
      </c>
    </row>
    <row r="12" spans="1:5">
      <c r="A12" s="4" t="s">
        <v>905</v>
      </c>
      <c r="C12" s="6" t="n">
        <v>267</v>
      </c>
      <c r="D12" s="6" t="n">
        <v>138</v>
      </c>
      <c r="E12" s="6" t="n">
        <v>326</v>
      </c>
    </row>
    <row r="13" spans="1:5">
      <c r="A13" s="4" t="s">
        <v>906</v>
      </c>
      <c r="C13" s="6" t="n">
        <v>-319</v>
      </c>
      <c r="D13" s="6" t="n">
        <v>-117</v>
      </c>
      <c r="E13" s="6" t="n">
        <v>-996</v>
      </c>
    </row>
    <row r="14" spans="1:5">
      <c r="A14" s="4" t="s">
        <v>870</v>
      </c>
      <c r="C14" s="6" t="n">
        <v>92</v>
      </c>
      <c r="D14" s="6" t="n">
        <v>144</v>
      </c>
      <c r="E14" s="5" t="n">
        <v>123</v>
      </c>
    </row>
    <row r="15" spans="1:5">
      <c r="A15" s="4" t="s">
        <v>907</v>
      </c>
      <c r="C15" s="6" t="n">
        <v>1200</v>
      </c>
      <c r="D15" s="6" t="n">
        <v>1200</v>
      </c>
    </row>
    <row r="16" spans="1:5">
      <c r="A16" s="4" t="s">
        <v>908</v>
      </c>
      <c r="C16" s="6" t="n">
        <v>700</v>
      </c>
      <c r="D16" s="6" t="n">
        <v>300</v>
      </c>
    </row>
    <row r="17" spans="1:5">
      <c r="A17" s="4" t="s">
        <v>909</v>
      </c>
      <c r="C17" s="5" t="n">
        <v>1865</v>
      </c>
      <c r="D17" s="5" t="n">
        <v>1299</v>
      </c>
    </row>
    <row r="18" spans="1:5"/>
    <row r="19" spans="1:5">
      <c r="A19" s="4" t="s">
        <v>136</v>
      </c>
      <c r="B19" s="4" t="s">
        <v>910</v>
      </c>
    </row>
  </sheetData>
  <mergeCells count="4">
    <mergeCell ref="A1:B2"/>
    <mergeCell ref="C1:E1"/>
    <mergeCell ref="A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11</v>
      </c>
      <c r="B1" s="2" t="s">
        <v>1</v>
      </c>
    </row>
    <row r="2" spans="1:4">
      <c r="B2" s="2" t="s">
        <v>2</v>
      </c>
      <c r="C2" s="2" t="s">
        <v>38</v>
      </c>
      <c r="D2" s="2" t="s">
        <v>94</v>
      </c>
    </row>
    <row r="3" spans="1:4">
      <c r="A3" s="3" t="s">
        <v>912</v>
      </c>
    </row>
    <row r="4" spans="1:4">
      <c r="A4" s="4" t="s">
        <v>913</v>
      </c>
      <c r="B4" s="5" t="n">
        <v>146035</v>
      </c>
      <c r="C4" s="5" t="n">
        <v>143267</v>
      </c>
    </row>
    <row r="5" spans="1:4">
      <c r="A5" s="4" t="s">
        <v>914</v>
      </c>
      <c r="B5" s="6" t="n">
        <v>-107624</v>
      </c>
      <c r="C5" s="6" t="n">
        <v>-104490</v>
      </c>
    </row>
    <row r="6" spans="1:4">
      <c r="A6" s="4" t="s">
        <v>53</v>
      </c>
      <c r="B6" s="6" t="n">
        <v>38411</v>
      </c>
      <c r="C6" s="6" t="n">
        <v>38777</v>
      </c>
    </row>
    <row r="7" spans="1:4">
      <c r="A7" s="4" t="s">
        <v>915</v>
      </c>
      <c r="B7" s="6" t="n">
        <v>5200</v>
      </c>
      <c r="C7" s="6" t="n">
        <v>5100</v>
      </c>
      <c r="D7" s="5" t="n">
        <v>5300</v>
      </c>
    </row>
    <row r="8" spans="1:4">
      <c r="A8" s="4" t="s">
        <v>916</v>
      </c>
    </row>
    <row r="9" spans="1:4">
      <c r="A9" s="3" t="s">
        <v>912</v>
      </c>
    </row>
    <row r="10" spans="1:4">
      <c r="A10" s="4" t="s">
        <v>913</v>
      </c>
      <c r="B10" s="6" t="n">
        <v>17478</v>
      </c>
      <c r="C10" s="6" t="n">
        <v>16843</v>
      </c>
    </row>
    <row r="11" spans="1:4">
      <c r="A11" s="4" t="s">
        <v>917</v>
      </c>
    </row>
    <row r="12" spans="1:4">
      <c r="A12" s="3" t="s">
        <v>912</v>
      </c>
    </row>
    <row r="13" spans="1:4">
      <c r="A13" s="4" t="s">
        <v>913</v>
      </c>
      <c r="B13" s="6" t="n">
        <v>57363</v>
      </c>
      <c r="C13" s="6" t="n">
        <v>56385</v>
      </c>
    </row>
    <row r="14" spans="1:4">
      <c r="A14" s="4" t="s">
        <v>918</v>
      </c>
    </row>
    <row r="15" spans="1:4">
      <c r="A15" s="3" t="s">
        <v>912</v>
      </c>
    </row>
    <row r="16" spans="1:4">
      <c r="A16" s="4" t="s">
        <v>913</v>
      </c>
      <c r="B16" s="5" t="n">
        <v>71194</v>
      </c>
      <c r="C16" s="5" t="n">
        <v>700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9</v>
      </c>
      <c r="B1" s="2" t="s">
        <v>1</v>
      </c>
    </row>
    <row r="2" spans="1:4">
      <c r="B2" s="2" t="s">
        <v>2</v>
      </c>
      <c r="C2" s="2" t="s">
        <v>38</v>
      </c>
      <c r="D2" s="2" t="s">
        <v>94</v>
      </c>
    </row>
    <row r="3" spans="1:4">
      <c r="A3" s="3" t="s">
        <v>920</v>
      </c>
    </row>
    <row r="4" spans="1:4">
      <c r="A4" s="4" t="s">
        <v>921</v>
      </c>
      <c r="B4" s="5" t="n">
        <v>11916</v>
      </c>
      <c r="C4" s="5" t="n">
        <v>11916</v>
      </c>
    </row>
    <row r="5" spans="1:4">
      <c r="A5" s="4" t="s">
        <v>922</v>
      </c>
      <c r="B5" s="6" t="n">
        <v>6590</v>
      </c>
      <c r="C5" s="6" t="n">
        <v>5501</v>
      </c>
    </row>
    <row r="6" spans="1:4">
      <c r="A6" s="3" t="s">
        <v>923</v>
      </c>
    </row>
    <row r="7" spans="1:4">
      <c r="A7" s="4" t="s">
        <v>921</v>
      </c>
      <c r="B7" s="6" t="n">
        <v>28300</v>
      </c>
      <c r="C7" s="6" t="n">
        <v>28300</v>
      </c>
    </row>
    <row r="8" spans="1:4">
      <c r="A8" s="4" t="s">
        <v>924</v>
      </c>
      <c r="B8" s="6" t="n">
        <v>1100</v>
      </c>
      <c r="C8" s="5" t="n">
        <v>1000</v>
      </c>
      <c r="D8" s="5" t="n">
        <v>300</v>
      </c>
    </row>
    <row r="9" spans="1:4">
      <c r="A9" s="3" t="s">
        <v>925</v>
      </c>
    </row>
    <row r="10" spans="1:4">
      <c r="A10" s="4" t="s">
        <v>926</v>
      </c>
      <c r="B10" s="6" t="n">
        <v>1020</v>
      </c>
    </row>
    <row r="11" spans="1:4">
      <c r="A11" s="4" t="s">
        <v>927</v>
      </c>
      <c r="B11" s="6" t="n">
        <v>970</v>
      </c>
    </row>
    <row r="12" spans="1:4">
      <c r="A12" s="4" t="s">
        <v>928</v>
      </c>
      <c r="B12" s="6" t="n">
        <v>785</v>
      </c>
    </row>
    <row r="13" spans="1:4">
      <c r="A13" s="4" t="s">
        <v>929</v>
      </c>
      <c r="B13" s="6" t="n">
        <v>547</v>
      </c>
    </row>
    <row r="14" spans="1:4">
      <c r="A14" s="4" t="s">
        <v>930</v>
      </c>
      <c r="B14" s="6" t="n">
        <v>516</v>
      </c>
    </row>
    <row r="15" spans="1:4">
      <c r="A15" s="4" t="s">
        <v>931</v>
      </c>
      <c r="B15" s="6" t="n">
        <v>1488</v>
      </c>
    </row>
    <row r="16" spans="1:4">
      <c r="A16" s="4" t="s">
        <v>159</v>
      </c>
      <c r="B16" s="5" t="n">
        <v>53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32</v>
      </c>
      <c r="B1" s="2" t="s">
        <v>1</v>
      </c>
    </row>
    <row r="2" spans="1:4">
      <c r="B2" s="2" t="s">
        <v>2</v>
      </c>
      <c r="C2" s="2" t="s">
        <v>38</v>
      </c>
      <c r="D2" s="2" t="s">
        <v>94</v>
      </c>
    </row>
    <row r="3" spans="1:4">
      <c r="A3" s="3" t="s">
        <v>933</v>
      </c>
    </row>
    <row r="4" spans="1:4">
      <c r="A4" s="4" t="s">
        <v>63</v>
      </c>
      <c r="B4" s="5" t="n">
        <v>5371000</v>
      </c>
      <c r="C4" s="5" t="n">
        <v>4146000</v>
      </c>
      <c r="D4" s="5" t="n">
        <v>1530000</v>
      </c>
    </row>
    <row r="5" spans="1:4">
      <c r="A5" s="4" t="s">
        <v>64</v>
      </c>
      <c r="B5" s="6" t="n">
        <v>6024000</v>
      </c>
      <c r="C5" s="6" t="n">
        <v>1292000</v>
      </c>
      <c r="D5" s="6" t="n">
        <v>342000</v>
      </c>
    </row>
    <row r="6" spans="1:4">
      <c r="A6" s="4" t="s">
        <v>65</v>
      </c>
      <c r="B6" s="6" t="n">
        <v>7148000</v>
      </c>
      <c r="C6" s="6" t="n">
        <v>5343000</v>
      </c>
      <c r="D6" s="6" t="n">
        <v>4288000</v>
      </c>
    </row>
    <row r="7" spans="1:4">
      <c r="A7" s="4" t="s">
        <v>66</v>
      </c>
      <c r="B7" s="6" t="n">
        <v>4882000</v>
      </c>
      <c r="C7" s="6" t="n">
        <v>3697000</v>
      </c>
      <c r="D7" s="6" t="n">
        <v>615000</v>
      </c>
    </row>
    <row r="8" spans="1:4">
      <c r="A8" s="4" t="s">
        <v>159</v>
      </c>
      <c r="B8" s="6" t="n">
        <v>23425000</v>
      </c>
      <c r="C8" s="6" t="n">
        <v>14478000</v>
      </c>
      <c r="D8" s="5" t="n">
        <v>6775000</v>
      </c>
    </row>
    <row r="9" spans="1:4">
      <c r="A9" s="4" t="s">
        <v>934</v>
      </c>
      <c r="B9" s="6" t="n">
        <v>71500000</v>
      </c>
      <c r="C9" s="6" t="n">
        <v>74000000</v>
      </c>
    </row>
    <row r="10" spans="1:4">
      <c r="A10" s="4" t="s">
        <v>935</v>
      </c>
      <c r="B10" s="6" t="n">
        <v>250000</v>
      </c>
      <c r="C10" s="6" t="n">
        <v>250000</v>
      </c>
    </row>
    <row r="11" spans="1:4">
      <c r="A11" s="3" t="s">
        <v>936</v>
      </c>
    </row>
    <row r="12" spans="1:4">
      <c r="A12" s="4" t="s">
        <v>926</v>
      </c>
      <c r="B12" s="6" t="n">
        <v>501609000</v>
      </c>
    </row>
    <row r="13" spans="1:4">
      <c r="A13" s="4" t="s">
        <v>927</v>
      </c>
      <c r="B13" s="6" t="n">
        <v>73398000</v>
      </c>
    </row>
    <row r="14" spans="1:4">
      <c r="A14" s="4" t="s">
        <v>928</v>
      </c>
      <c r="B14" s="6" t="n">
        <v>13929000</v>
      </c>
    </row>
    <row r="15" spans="1:4">
      <c r="A15" s="4" t="s">
        <v>929</v>
      </c>
      <c r="B15" s="6" t="n">
        <v>15136000</v>
      </c>
    </row>
    <row r="16" spans="1:4">
      <c r="A16" s="4" t="s">
        <v>930</v>
      </c>
      <c r="B16" s="6" t="n">
        <v>5020000</v>
      </c>
    </row>
    <row r="17" spans="1:4">
      <c r="A17" s="4" t="s">
        <v>931</v>
      </c>
      <c r="B17" s="6" t="n">
        <v>445000</v>
      </c>
    </row>
    <row r="18" spans="1:4">
      <c r="A18" s="4" t="s">
        <v>159</v>
      </c>
      <c r="B18" s="6" t="n">
        <v>609537000</v>
      </c>
    </row>
    <row r="19" spans="1:4">
      <c r="A19" s="3" t="s">
        <v>937</v>
      </c>
    </row>
    <row r="20" spans="1:4">
      <c r="A20" s="4" t="s">
        <v>938</v>
      </c>
      <c r="B20" s="6" t="n">
        <v>383953000</v>
      </c>
      <c r="C20" s="6" t="n">
        <v>114503000</v>
      </c>
    </row>
    <row r="21" spans="1:4">
      <c r="A21" s="4" t="s">
        <v>939</v>
      </c>
      <c r="B21" s="6" t="n">
        <v>4416000</v>
      </c>
      <c r="C21" s="6" t="n">
        <v>8577000</v>
      </c>
    </row>
    <row r="22" spans="1:4">
      <c r="A22" s="4" t="s">
        <v>65</v>
      </c>
      <c r="B22" s="6" t="n">
        <v>42658000</v>
      </c>
      <c r="C22" s="6" t="n">
        <v>58992000</v>
      </c>
    </row>
    <row r="23" spans="1:4">
      <c r="A23" s="4" t="s">
        <v>159</v>
      </c>
      <c r="B23" s="5" t="n">
        <v>431027000</v>
      </c>
      <c r="C23" s="5" t="n">
        <v>18207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8</v>
      </c>
      <c r="D2" s="2" t="s">
        <v>94</v>
      </c>
    </row>
    <row r="3" spans="1:4">
      <c r="A3" s="3" t="s">
        <v>941</v>
      </c>
    </row>
    <row r="4" spans="1:4">
      <c r="A4" s="4" t="s">
        <v>942</v>
      </c>
      <c r="B4" s="5" t="n">
        <v>63640</v>
      </c>
      <c r="C4" s="5" t="n">
        <v>25696</v>
      </c>
    </row>
    <row r="5" spans="1:4">
      <c r="A5" s="4" t="s">
        <v>943</v>
      </c>
      <c r="B5" s="6" t="n">
        <v>25000</v>
      </c>
      <c r="C5" s="6" t="n">
        <v>0</v>
      </c>
    </row>
    <row r="6" spans="1:4">
      <c r="A6" s="4" t="s">
        <v>115</v>
      </c>
      <c r="B6" s="6" t="n">
        <v>6</v>
      </c>
      <c r="C6" s="6" t="n">
        <v>4</v>
      </c>
    </row>
    <row r="7" spans="1:4">
      <c r="A7" s="4" t="s">
        <v>159</v>
      </c>
      <c r="B7" s="6" t="n">
        <v>88646</v>
      </c>
      <c r="C7" s="6" t="n">
        <v>25700</v>
      </c>
    </row>
    <row r="8" spans="1:4">
      <c r="A8" s="3" t="s">
        <v>944</v>
      </c>
    </row>
    <row r="9" spans="1:4">
      <c r="A9" s="4" t="s">
        <v>945</v>
      </c>
      <c r="B9" s="6" t="n">
        <v>8600</v>
      </c>
    </row>
    <row r="10" spans="1:4">
      <c r="A10" s="4" t="s">
        <v>946</v>
      </c>
      <c r="B10" s="6" t="n">
        <v>836500</v>
      </c>
    </row>
    <row r="11" spans="1:4">
      <c r="A11" s="4" t="s">
        <v>947</v>
      </c>
      <c r="B11" s="6" t="n">
        <v>700</v>
      </c>
      <c r="C11" s="6" t="n">
        <v>1000</v>
      </c>
      <c r="D11" s="5" t="n">
        <v>900</v>
      </c>
    </row>
    <row r="12" spans="1:4">
      <c r="A12" s="4" t="s">
        <v>948</v>
      </c>
      <c r="B12" s="5" t="n">
        <v>0</v>
      </c>
      <c r="C12" s="6" t="n">
        <v>0</v>
      </c>
      <c r="D12" s="6" t="n">
        <v>0</v>
      </c>
    </row>
    <row r="13" spans="1:4">
      <c r="A13" s="4" t="s">
        <v>949</v>
      </c>
      <c r="B13" s="4" t="s">
        <v>950</v>
      </c>
    </row>
    <row r="14" spans="1:4">
      <c r="A14" s="3" t="s">
        <v>951</v>
      </c>
    </row>
    <row r="15" spans="1:4">
      <c r="A15" s="4" t="s">
        <v>952</v>
      </c>
      <c r="B15" s="5" t="n">
        <v>63640</v>
      </c>
      <c r="C15" s="5" t="n">
        <v>25696</v>
      </c>
    </row>
    <row r="16" spans="1:4">
      <c r="A16" s="3" t="s">
        <v>953</v>
      </c>
    </row>
    <row r="17" spans="1:4">
      <c r="A17" s="4" t="s">
        <v>954</v>
      </c>
      <c r="B17" s="4" t="s">
        <v>955</v>
      </c>
      <c r="C17" s="4" t="s">
        <v>956</v>
      </c>
    </row>
    <row r="18" spans="1:4">
      <c r="A18" s="3" t="s">
        <v>957</v>
      </c>
    </row>
    <row r="19" spans="1:4">
      <c r="A19" s="4" t="s">
        <v>958</v>
      </c>
      <c r="B19" s="5" t="n">
        <v>100</v>
      </c>
      <c r="C19" s="5" t="n">
        <v>100</v>
      </c>
      <c r="D19" s="6" t="n">
        <v>100</v>
      </c>
    </row>
    <row r="20" spans="1:4">
      <c r="A20" s="4" t="s">
        <v>959</v>
      </c>
      <c r="B20" s="5" t="n">
        <v>1900000</v>
      </c>
    </row>
    <row r="21" spans="1:4">
      <c r="A21" s="4" t="s">
        <v>530</v>
      </c>
    </row>
    <row r="22" spans="1:4">
      <c r="A22" s="3" t="s">
        <v>944</v>
      </c>
    </row>
    <row r="23" spans="1:4">
      <c r="A23" s="4" t="s">
        <v>960</v>
      </c>
      <c r="B23" s="4" t="s">
        <v>961</v>
      </c>
    </row>
    <row r="24" spans="1:4">
      <c r="A24" s="4" t="s">
        <v>962</v>
      </c>
      <c r="B24" s="4" t="s">
        <v>963</v>
      </c>
    </row>
    <row r="25" spans="1:4">
      <c r="A25" s="4" t="s">
        <v>534</v>
      </c>
    </row>
    <row r="26" spans="1:4">
      <c r="A26" s="3" t="s">
        <v>944</v>
      </c>
    </row>
    <row r="27" spans="1:4">
      <c r="A27" s="4" t="s">
        <v>960</v>
      </c>
      <c r="B27" s="4" t="s">
        <v>964</v>
      </c>
    </row>
    <row r="28" spans="1:4">
      <c r="A28" s="4" t="s">
        <v>965</v>
      </c>
    </row>
    <row r="29" spans="1:4">
      <c r="A29" s="3" t="s">
        <v>951</v>
      </c>
    </row>
    <row r="30" spans="1:4">
      <c r="A30" s="4" t="s">
        <v>32</v>
      </c>
      <c r="C30" s="6" t="n">
        <v>10000</v>
      </c>
    </row>
    <row r="31" spans="1:4">
      <c r="A31" s="4" t="s">
        <v>926</v>
      </c>
      <c r="B31" s="5" t="n">
        <v>28645</v>
      </c>
      <c r="C31" s="6" t="n">
        <v>10762</v>
      </c>
    </row>
    <row r="32" spans="1:4">
      <c r="A32" s="4" t="s">
        <v>928</v>
      </c>
      <c r="B32" s="6" t="n">
        <v>4995</v>
      </c>
      <c r="C32" s="5" t="n">
        <v>4934</v>
      </c>
    </row>
    <row r="33" spans="1:4">
      <c r="A33" s="4" t="s">
        <v>931</v>
      </c>
      <c r="B33" s="5" t="n">
        <v>30000</v>
      </c>
    </row>
    <row r="34" spans="1:4">
      <c r="A34" s="3" t="s">
        <v>953</v>
      </c>
    </row>
    <row r="35" spans="1:4">
      <c r="A35" s="4" t="s">
        <v>966</v>
      </c>
      <c r="C35" s="4" t="s">
        <v>967</v>
      </c>
    </row>
    <row r="36" spans="1:4">
      <c r="A36" s="4" t="s">
        <v>968</v>
      </c>
      <c r="B36" s="4" t="s">
        <v>969</v>
      </c>
      <c r="C36" s="4" t="s">
        <v>970</v>
      </c>
    </row>
    <row r="37" spans="1:4">
      <c r="A37" s="4" t="s">
        <v>971</v>
      </c>
      <c r="B37" s="4" t="s">
        <v>972</v>
      </c>
      <c r="C37" s="4" t="s">
        <v>972</v>
      </c>
    </row>
    <row r="38" spans="1:4">
      <c r="A38" s="4" t="s">
        <v>973</v>
      </c>
      <c r="B38" s="4" t="s">
        <v>974</v>
      </c>
    </row>
    <row r="39" spans="1:4">
      <c r="A39" s="4" t="s">
        <v>975</v>
      </c>
    </row>
    <row r="40" spans="1:4">
      <c r="A40" s="3" t="s">
        <v>957</v>
      </c>
    </row>
    <row r="41" spans="1:4">
      <c r="A41" s="4" t="s">
        <v>976</v>
      </c>
      <c r="B41" s="5" t="n">
        <v>0</v>
      </c>
      <c r="C41" s="5" t="n">
        <v>0</v>
      </c>
    </row>
    <row r="42" spans="1:4">
      <c r="A42" s="4" t="s">
        <v>977</v>
      </c>
      <c r="B42" s="6" t="n">
        <v>305</v>
      </c>
      <c r="C42" s="5" t="n">
        <v>3</v>
      </c>
      <c r="D42" s="5" t="n">
        <v>47</v>
      </c>
    </row>
    <row r="43" spans="1:4">
      <c r="A43" s="4" t="s">
        <v>978</v>
      </c>
      <c r="B43" s="5" t="n">
        <v>348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8</v>
      </c>
      <c r="D2" s="2" t="s">
        <v>94</v>
      </c>
    </row>
    <row r="3" spans="1:4">
      <c r="A3" s="3" t="s">
        <v>180</v>
      </c>
    </row>
    <row r="4" spans="1:4">
      <c r="A4" s="4" t="s">
        <v>141</v>
      </c>
      <c r="B4" s="5" t="n">
        <v>46435</v>
      </c>
      <c r="C4" s="5" t="n">
        <v>39839</v>
      </c>
      <c r="D4" s="5" t="n">
        <v>20475</v>
      </c>
    </row>
    <row r="5" spans="1:4">
      <c r="A5" s="3" t="s">
        <v>181</v>
      </c>
    </row>
    <row r="6" spans="1:4">
      <c r="A6" s="4" t="s">
        <v>182</v>
      </c>
      <c r="B6" s="6" t="n">
        <v>560</v>
      </c>
      <c r="C6" s="6" t="n">
        <v>0</v>
      </c>
      <c r="D6" s="6" t="n">
        <v>0</v>
      </c>
    </row>
    <row r="7" spans="1:4">
      <c r="A7" s="4" t="s">
        <v>183</v>
      </c>
      <c r="B7" s="6" t="n">
        <v>642537</v>
      </c>
      <c r="C7" s="6" t="n">
        <v>463699</v>
      </c>
      <c r="D7" s="6" t="n">
        <v>434682</v>
      </c>
    </row>
    <row r="8" spans="1:4">
      <c r="A8" s="4" t="s">
        <v>184</v>
      </c>
      <c r="B8" s="6" t="n">
        <v>-647606</v>
      </c>
      <c r="C8" s="6" t="n">
        <v>-457077</v>
      </c>
      <c r="D8" s="6" t="n">
        <v>-426410</v>
      </c>
    </row>
    <row r="9" spans="1:4">
      <c r="A9" s="4" t="s">
        <v>106</v>
      </c>
      <c r="B9" s="6" t="n">
        <v>824</v>
      </c>
      <c r="C9" s="6" t="n">
        <v>1503</v>
      </c>
      <c r="D9" s="6" t="n">
        <v>1199</v>
      </c>
    </row>
    <row r="10" spans="1:4">
      <c r="A10" s="4" t="s">
        <v>185</v>
      </c>
      <c r="B10" s="6" t="n">
        <v>1088</v>
      </c>
      <c r="C10" s="6" t="n">
        <v>9294</v>
      </c>
      <c r="D10" s="6" t="n">
        <v>16009</v>
      </c>
    </row>
    <row r="11" spans="1:4">
      <c r="A11" s="4" t="s">
        <v>186</v>
      </c>
      <c r="B11" s="6" t="n">
        <v>-2936</v>
      </c>
      <c r="C11" s="6" t="n">
        <v>-4044</v>
      </c>
      <c r="D11" s="6" t="n">
        <v>-5159</v>
      </c>
    </row>
    <row r="12" spans="1:4">
      <c r="A12" s="4" t="s">
        <v>187</v>
      </c>
      <c r="B12" s="6" t="n">
        <v>6059</v>
      </c>
      <c r="C12" s="6" t="n">
        <v>6033</v>
      </c>
      <c r="D12" s="6" t="n">
        <v>6957</v>
      </c>
    </row>
    <row r="13" spans="1:4">
      <c r="A13" s="4" t="s">
        <v>188</v>
      </c>
      <c r="B13" s="6" t="n">
        <v>-19978</v>
      </c>
      <c r="C13" s="6" t="n">
        <v>-10597</v>
      </c>
      <c r="D13" s="6" t="n">
        <v>-11762</v>
      </c>
    </row>
    <row r="14" spans="1:4">
      <c r="A14" s="4" t="s">
        <v>189</v>
      </c>
      <c r="B14" s="6" t="n">
        <v>-307</v>
      </c>
      <c r="C14" s="6" t="n">
        <v>-138</v>
      </c>
      <c r="D14" s="6" t="n">
        <v>-260</v>
      </c>
    </row>
    <row r="15" spans="1:4">
      <c r="A15" s="4" t="s">
        <v>128</v>
      </c>
      <c r="B15" s="6" t="n">
        <v>-90</v>
      </c>
      <c r="C15" s="6" t="n">
        <v>-672</v>
      </c>
      <c r="D15" s="6" t="n">
        <v>-606</v>
      </c>
    </row>
    <row r="16" spans="1:4">
      <c r="A16" s="4" t="s">
        <v>165</v>
      </c>
      <c r="B16" s="6" t="n">
        <v>1854</v>
      </c>
      <c r="C16" s="6" t="n">
        <v>1731</v>
      </c>
      <c r="D16" s="6" t="n">
        <v>1748</v>
      </c>
    </row>
    <row r="17" spans="1:4">
      <c r="A17" s="4" t="s">
        <v>190</v>
      </c>
      <c r="B17" s="6" t="n">
        <v>-6573</v>
      </c>
      <c r="C17" s="6" t="n">
        <v>-4890</v>
      </c>
      <c r="D17" s="6" t="n">
        <v>-3708</v>
      </c>
    </row>
    <row r="18" spans="1:4">
      <c r="A18" s="4" t="s">
        <v>191</v>
      </c>
      <c r="B18" s="6" t="n">
        <v>12113</v>
      </c>
      <c r="C18" s="6" t="n">
        <v>240</v>
      </c>
      <c r="D18" s="6" t="n">
        <v>5442</v>
      </c>
    </row>
    <row r="19" spans="1:4">
      <c r="A19" s="4" t="s">
        <v>192</v>
      </c>
      <c r="B19" s="6" t="n">
        <v>-12455</v>
      </c>
      <c r="C19" s="6" t="n">
        <v>5082</v>
      </c>
      <c r="D19" s="6" t="n">
        <v>18132</v>
      </c>
    </row>
    <row r="20" spans="1:4">
      <c r="A20" s="4" t="s">
        <v>193</v>
      </c>
      <c r="B20" s="6" t="n">
        <v>33980</v>
      </c>
      <c r="C20" s="6" t="n">
        <v>44921</v>
      </c>
      <c r="D20" s="6" t="n">
        <v>38607</v>
      </c>
    </row>
    <row r="21" spans="1:4">
      <c r="A21" s="3" t="s">
        <v>194</v>
      </c>
    </row>
    <row r="22" spans="1:4">
      <c r="A22" s="4" t="s">
        <v>195</v>
      </c>
      <c r="B22" s="6" t="n">
        <v>68716</v>
      </c>
      <c r="C22" s="6" t="n">
        <v>48736</v>
      </c>
      <c r="D22" s="6" t="n">
        <v>17308</v>
      </c>
    </row>
    <row r="23" spans="1:4">
      <c r="A23" s="4" t="s">
        <v>196</v>
      </c>
      <c r="B23" s="6" t="n">
        <v>153938</v>
      </c>
      <c r="C23" s="6" t="n">
        <v>160627</v>
      </c>
      <c r="D23" s="6" t="n">
        <v>173723</v>
      </c>
    </row>
    <row r="24" spans="1:4">
      <c r="A24" s="4" t="s">
        <v>197</v>
      </c>
      <c r="B24" s="6" t="n">
        <v>-237672</v>
      </c>
      <c r="C24" s="6" t="n">
        <v>-103493</v>
      </c>
      <c r="D24" s="6" t="n">
        <v>-100584</v>
      </c>
    </row>
    <row r="25" spans="1:4">
      <c r="A25" s="4" t="s">
        <v>198</v>
      </c>
      <c r="B25" s="6" t="n">
        <v>0</v>
      </c>
      <c r="C25" s="6" t="n">
        <v>2474</v>
      </c>
      <c r="D25" s="6" t="n">
        <v>0</v>
      </c>
    </row>
    <row r="26" spans="1:4">
      <c r="A26" s="4" t="s">
        <v>199</v>
      </c>
      <c r="B26" s="6" t="n">
        <v>250</v>
      </c>
      <c r="C26" s="6" t="n">
        <v>3728</v>
      </c>
      <c r="D26" s="6" t="n">
        <v>2850</v>
      </c>
    </row>
    <row r="27" spans="1:4">
      <c r="A27" s="4" t="s">
        <v>200</v>
      </c>
      <c r="B27" s="6" t="n">
        <v>0</v>
      </c>
      <c r="C27" s="6" t="n">
        <v>-2038</v>
      </c>
      <c r="D27" s="6" t="n">
        <v>0</v>
      </c>
    </row>
    <row r="28" spans="1:4">
      <c r="A28" s="4" t="s">
        <v>201</v>
      </c>
      <c r="B28" s="6" t="n">
        <v>-215276</v>
      </c>
      <c r="C28" s="6" t="n">
        <v>-344330</v>
      </c>
      <c r="D28" s="6" t="n">
        <v>-406859</v>
      </c>
    </row>
    <row r="29" spans="1:4">
      <c r="A29" s="4" t="s">
        <v>202</v>
      </c>
      <c r="B29" s="6" t="n">
        <v>50516</v>
      </c>
      <c r="C29" s="6" t="n">
        <v>27658</v>
      </c>
      <c r="D29" s="6" t="n">
        <v>0</v>
      </c>
    </row>
    <row r="30" spans="1:4">
      <c r="A30" s="4" t="s">
        <v>203</v>
      </c>
      <c r="B30" s="6" t="n">
        <v>0</v>
      </c>
      <c r="C30" s="6" t="n">
        <v>23516</v>
      </c>
      <c r="D30" s="6" t="n">
        <v>0</v>
      </c>
    </row>
    <row r="31" spans="1:4">
      <c r="A31" s="4" t="s">
        <v>204</v>
      </c>
      <c r="B31" s="6" t="n">
        <v>0</v>
      </c>
      <c r="C31" s="6" t="n">
        <v>0</v>
      </c>
      <c r="D31" s="6" t="n">
        <v>33446</v>
      </c>
    </row>
    <row r="32" spans="1:4">
      <c r="A32" s="4" t="s">
        <v>205</v>
      </c>
      <c r="B32" s="6" t="n">
        <v>512</v>
      </c>
      <c r="C32" s="6" t="n">
        <v>511</v>
      </c>
      <c r="D32" s="6" t="n">
        <v>528</v>
      </c>
    </row>
    <row r="33" spans="1:4">
      <c r="A33" s="4" t="s">
        <v>206</v>
      </c>
      <c r="B33" s="6" t="n">
        <v>1766</v>
      </c>
      <c r="C33" s="6" t="n">
        <v>2526</v>
      </c>
      <c r="D33" s="6" t="n">
        <v>5703</v>
      </c>
    </row>
    <row r="34" spans="1:4">
      <c r="A34" s="4" t="s">
        <v>207</v>
      </c>
      <c r="B34" s="6" t="n">
        <v>470</v>
      </c>
      <c r="C34" s="6" t="n">
        <v>474</v>
      </c>
      <c r="D34" s="6" t="n">
        <v>523</v>
      </c>
    </row>
    <row r="35" spans="1:4">
      <c r="A35" s="4" t="s">
        <v>208</v>
      </c>
      <c r="B35" s="6" t="n">
        <v>74</v>
      </c>
      <c r="C35" s="6" t="n">
        <v>106</v>
      </c>
      <c r="D35" s="6" t="n">
        <v>26</v>
      </c>
    </row>
    <row r="36" spans="1:4">
      <c r="A36" s="4" t="s">
        <v>209</v>
      </c>
      <c r="B36" s="6" t="n">
        <v>-4936</v>
      </c>
      <c r="C36" s="6" t="n">
        <v>-3862</v>
      </c>
      <c r="D36" s="6" t="n">
        <v>-4242</v>
      </c>
    </row>
    <row r="37" spans="1:4">
      <c r="A37" s="4" t="s">
        <v>210</v>
      </c>
      <c r="B37" s="6" t="n">
        <v>-181642</v>
      </c>
      <c r="C37" s="6" t="n">
        <v>-183367</v>
      </c>
      <c r="D37" s="6" t="n">
        <v>-277578</v>
      </c>
    </row>
    <row r="38" spans="1:4">
      <c r="A38" s="3" t="s">
        <v>211</v>
      </c>
    </row>
    <row r="39" spans="1:4">
      <c r="A39" s="4" t="s">
        <v>212</v>
      </c>
      <c r="B39" s="6" t="n">
        <v>123299</v>
      </c>
      <c r="C39" s="6" t="n">
        <v>225185</v>
      </c>
      <c r="D39" s="6" t="n">
        <v>174815</v>
      </c>
    </row>
    <row r="40" spans="1:4">
      <c r="A40" s="4" t="s">
        <v>213</v>
      </c>
      <c r="B40" s="6" t="n">
        <v>25002</v>
      </c>
      <c r="C40" s="6" t="n">
        <v>-6600</v>
      </c>
      <c r="D40" s="6" t="n">
        <v>6754</v>
      </c>
    </row>
    <row r="41" spans="1:4">
      <c r="A41" s="4" t="s">
        <v>214</v>
      </c>
      <c r="B41" s="6" t="n">
        <v>111000</v>
      </c>
      <c r="C41" s="6" t="n">
        <v>1272000</v>
      </c>
      <c r="D41" s="6" t="n">
        <v>622000</v>
      </c>
    </row>
    <row r="42" spans="1:4">
      <c r="A42" s="4" t="s">
        <v>215</v>
      </c>
      <c r="B42" s="6" t="n">
        <v>-73143</v>
      </c>
      <c r="C42" s="6" t="n">
        <v>-1308697</v>
      </c>
      <c r="D42" s="6" t="n">
        <v>-583587</v>
      </c>
    </row>
    <row r="43" spans="1:4">
      <c r="A43" s="4" t="s">
        <v>216</v>
      </c>
      <c r="B43" s="6" t="n">
        <v>-16554</v>
      </c>
      <c r="C43" s="6" t="n">
        <v>-14055</v>
      </c>
      <c r="D43" s="6" t="n">
        <v>-8960</v>
      </c>
    </row>
    <row r="44" spans="1:4">
      <c r="A44" s="4" t="s">
        <v>217</v>
      </c>
      <c r="B44" s="6" t="n">
        <v>284</v>
      </c>
      <c r="C44" s="6" t="n">
        <v>267</v>
      </c>
      <c r="D44" s="6" t="n">
        <v>72</v>
      </c>
    </row>
    <row r="45" spans="1:4">
      <c r="A45" s="4" t="s">
        <v>163</v>
      </c>
      <c r="B45" s="6" t="n">
        <v>-26284</v>
      </c>
      <c r="C45" s="6" t="n">
        <v>-12681</v>
      </c>
      <c r="D45" s="6" t="n">
        <v>0</v>
      </c>
    </row>
    <row r="46" spans="1:4">
      <c r="A46" s="4" t="s">
        <v>166</v>
      </c>
      <c r="B46" s="6" t="n">
        <v>-882</v>
      </c>
      <c r="C46" s="6" t="n">
        <v>-1467</v>
      </c>
      <c r="D46" s="6" t="n">
        <v>-579</v>
      </c>
    </row>
    <row r="47" spans="1:4">
      <c r="A47" s="4" t="s">
        <v>218</v>
      </c>
      <c r="B47" s="6" t="n">
        <v>142722</v>
      </c>
      <c r="C47" s="6" t="n">
        <v>153952</v>
      </c>
      <c r="D47" s="6" t="n">
        <v>210515</v>
      </c>
    </row>
    <row r="48" spans="1:4">
      <c r="A48" s="4" t="s">
        <v>219</v>
      </c>
      <c r="B48" s="6" t="n">
        <v>-4940</v>
      </c>
      <c r="C48" s="6" t="n">
        <v>15506</v>
      </c>
      <c r="D48" s="6" t="n">
        <v>-28456</v>
      </c>
    </row>
    <row r="49" spans="1:4">
      <c r="A49" s="4" t="s">
        <v>220</v>
      </c>
      <c r="B49" s="6" t="n">
        <v>70244</v>
      </c>
      <c r="C49" s="6" t="n">
        <v>54738</v>
      </c>
      <c r="D49" s="6" t="n">
        <v>83194</v>
      </c>
    </row>
    <row r="50" spans="1:4">
      <c r="A50" s="4" t="s">
        <v>221</v>
      </c>
      <c r="B50" s="6" t="n">
        <v>65304</v>
      </c>
      <c r="C50" s="6" t="n">
        <v>70244</v>
      </c>
      <c r="D50" s="6" t="n">
        <v>54738</v>
      </c>
    </row>
    <row r="51" spans="1:4">
      <c r="A51" s="3" t="s">
        <v>222</v>
      </c>
    </row>
    <row r="52" spans="1:4">
      <c r="A52" s="4" t="s">
        <v>223</v>
      </c>
      <c r="B52" s="6" t="n">
        <v>26697</v>
      </c>
      <c r="C52" s="6" t="n">
        <v>16737</v>
      </c>
      <c r="D52" s="6" t="n">
        <v>9163</v>
      </c>
    </row>
    <row r="53" spans="1:4">
      <c r="A53" s="4" t="s">
        <v>224</v>
      </c>
      <c r="B53" s="6" t="n">
        <v>9534</v>
      </c>
      <c r="C53" s="6" t="n">
        <v>120</v>
      </c>
      <c r="D53" s="6" t="n">
        <v>1970</v>
      </c>
    </row>
    <row r="54" spans="1:4">
      <c r="A54" s="4" t="s">
        <v>225</v>
      </c>
      <c r="B54" s="6" t="n">
        <v>2201</v>
      </c>
      <c r="C54" s="6" t="n">
        <v>0</v>
      </c>
      <c r="D54" s="6" t="n">
        <v>0</v>
      </c>
    </row>
    <row r="55" spans="1:4">
      <c r="A55" s="4" t="s">
        <v>226</v>
      </c>
      <c r="B55" s="6" t="n">
        <v>2242</v>
      </c>
      <c r="C55" s="6" t="n">
        <v>1510</v>
      </c>
      <c r="D55" s="6" t="n">
        <v>1735</v>
      </c>
    </row>
    <row r="56" spans="1:4">
      <c r="A56" s="4" t="s">
        <v>227</v>
      </c>
      <c r="B56" s="6" t="n">
        <v>36622</v>
      </c>
      <c r="C56" s="6" t="n">
        <v>41471</v>
      </c>
      <c r="D56" s="6" t="n">
        <v>0</v>
      </c>
    </row>
    <row r="57" spans="1:4">
      <c r="A57" s="4" t="s">
        <v>228</v>
      </c>
      <c r="B57" s="6" t="n">
        <v>65070</v>
      </c>
      <c r="C57" s="6" t="n">
        <v>10869</v>
      </c>
      <c r="D57" s="6" t="n">
        <v>0</v>
      </c>
    </row>
    <row r="58" spans="1:4">
      <c r="A58" s="4" t="s">
        <v>229</v>
      </c>
      <c r="B58" s="6" t="n">
        <v>9906</v>
      </c>
      <c r="C58" s="6" t="n">
        <v>0</v>
      </c>
      <c r="D58" s="6" t="n">
        <v>0</v>
      </c>
    </row>
    <row r="59" spans="1:4">
      <c r="A59" s="4" t="s">
        <v>230</v>
      </c>
      <c r="B59" s="6" t="n">
        <v>0</v>
      </c>
      <c r="C59" s="6" t="n">
        <v>0</v>
      </c>
      <c r="D59" s="6" t="n">
        <v>1000</v>
      </c>
    </row>
    <row r="60" spans="1:4">
      <c r="A60" s="4" t="s">
        <v>231</v>
      </c>
      <c r="B60" s="5" t="n">
        <v>0</v>
      </c>
      <c r="C60" s="5" t="n">
        <v>64536</v>
      </c>
      <c r="D60"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79</v>
      </c>
      <c r="B1" s="2" t="s">
        <v>1</v>
      </c>
    </row>
    <row r="2" spans="1:4">
      <c r="B2" s="2" t="s">
        <v>980</v>
      </c>
      <c r="C2" s="2" t="s">
        <v>565</v>
      </c>
      <c r="D2" s="2" t="s">
        <v>981</v>
      </c>
    </row>
    <row r="3" spans="1:4">
      <c r="A3" s="3" t="s">
        <v>260</v>
      </c>
    </row>
    <row r="4" spans="1:4">
      <c r="A4" s="4" t="s">
        <v>982</v>
      </c>
      <c r="B4" s="5" t="n">
        <v>38200</v>
      </c>
      <c r="C4" s="5" t="n">
        <v>38200</v>
      </c>
    </row>
    <row r="5" spans="1:4">
      <c r="A5" s="3" t="s">
        <v>983</v>
      </c>
    </row>
    <row r="6" spans="1:4">
      <c r="A6" s="4" t="s">
        <v>984</v>
      </c>
      <c r="B6" s="5" t="n">
        <v>39456</v>
      </c>
      <c r="C6" s="6" t="n">
        <v>39388</v>
      </c>
    </row>
    <row r="7" spans="1:4">
      <c r="A7" s="3" t="s">
        <v>985</v>
      </c>
    </row>
    <row r="8" spans="1:4">
      <c r="A8" s="4" t="s">
        <v>986</v>
      </c>
      <c r="B8" s="6" t="n">
        <v>20</v>
      </c>
    </row>
    <row r="9" spans="1:4">
      <c r="A9" s="4" t="s">
        <v>987</v>
      </c>
    </row>
    <row r="10" spans="1:4">
      <c r="A10" s="3" t="s">
        <v>983</v>
      </c>
    </row>
    <row r="11" spans="1:4">
      <c r="A11" s="4" t="s">
        <v>984</v>
      </c>
      <c r="B11" s="5" t="n">
        <v>39456</v>
      </c>
      <c r="C11" s="6" t="n">
        <v>39388</v>
      </c>
    </row>
    <row r="12" spans="1:4">
      <c r="A12" s="4" t="s">
        <v>988</v>
      </c>
    </row>
    <row r="13" spans="1:4">
      <c r="A13" s="3" t="s">
        <v>983</v>
      </c>
    </row>
    <row r="14" spans="1:4">
      <c r="A14" s="4" t="s">
        <v>984</v>
      </c>
      <c r="B14" s="6" t="n">
        <v>12372</v>
      </c>
      <c r="C14" s="6" t="n">
        <v>12372</v>
      </c>
    </row>
    <row r="15" spans="1:4">
      <c r="A15" s="4" t="s">
        <v>989</v>
      </c>
    </row>
    <row r="16" spans="1:4">
      <c r="A16" s="3" t="s">
        <v>983</v>
      </c>
    </row>
    <row r="17" spans="1:4">
      <c r="A17" s="4" t="s">
        <v>984</v>
      </c>
      <c r="B17" s="6" t="n">
        <v>15465</v>
      </c>
      <c r="C17" s="6" t="n">
        <v>15465</v>
      </c>
    </row>
    <row r="18" spans="1:4">
      <c r="A18" s="4" t="s">
        <v>990</v>
      </c>
    </row>
    <row r="19" spans="1:4">
      <c r="A19" s="3" t="s">
        <v>983</v>
      </c>
    </row>
    <row r="20" spans="1:4">
      <c r="A20" s="4" t="s">
        <v>984</v>
      </c>
      <c r="B20" s="6" t="n">
        <v>7732</v>
      </c>
      <c r="C20" s="6" t="n">
        <v>7732</v>
      </c>
    </row>
    <row r="21" spans="1:4">
      <c r="A21" s="4" t="s">
        <v>991</v>
      </c>
    </row>
    <row r="22" spans="1:4">
      <c r="A22" s="3" t="s">
        <v>983</v>
      </c>
    </row>
    <row r="23" spans="1:4">
      <c r="A23" s="4" t="s">
        <v>984</v>
      </c>
      <c r="B23" s="6" t="n">
        <v>5155</v>
      </c>
      <c r="C23" s="6" t="n">
        <v>5155</v>
      </c>
    </row>
    <row r="24" spans="1:4">
      <c r="A24" s="4" t="s">
        <v>992</v>
      </c>
      <c r="B24" s="6" t="n">
        <v>-1268</v>
      </c>
      <c r="C24" s="6" t="n">
        <v>-1336</v>
      </c>
      <c r="D24" s="5" t="n">
        <v>-1400</v>
      </c>
    </row>
    <row r="25" spans="1:4">
      <c r="A25" s="4" t="s">
        <v>993</v>
      </c>
    </row>
    <row r="26" spans="1:4">
      <c r="A26" s="3" t="s">
        <v>983</v>
      </c>
    </row>
    <row r="27" spans="1:4">
      <c r="A27" s="4" t="s">
        <v>994</v>
      </c>
      <c r="B27" s="6" t="n">
        <v>38232</v>
      </c>
      <c r="C27" s="6" t="n">
        <v>38164</v>
      </c>
    </row>
    <row r="28" spans="1:4">
      <c r="A28" s="4" t="s">
        <v>995</v>
      </c>
    </row>
    <row r="29" spans="1:4">
      <c r="A29" s="3" t="s">
        <v>983</v>
      </c>
    </row>
    <row r="30" spans="1:4">
      <c r="A30" s="4" t="s">
        <v>994</v>
      </c>
      <c r="B30" s="6" t="n">
        <v>12000</v>
      </c>
      <c r="C30" s="6" t="n">
        <v>12000</v>
      </c>
    </row>
    <row r="31" spans="1:4">
      <c r="A31" s="4" t="s">
        <v>996</v>
      </c>
    </row>
    <row r="32" spans="1:4">
      <c r="A32" s="3" t="s">
        <v>983</v>
      </c>
    </row>
    <row r="33" spans="1:4">
      <c r="A33" s="4" t="s">
        <v>994</v>
      </c>
      <c r="B33" s="6" t="n">
        <v>15000</v>
      </c>
      <c r="C33" s="6" t="n">
        <v>15000</v>
      </c>
    </row>
    <row r="34" spans="1:4">
      <c r="A34" s="4" t="s">
        <v>997</v>
      </c>
    </row>
    <row r="35" spans="1:4">
      <c r="A35" s="3" t="s">
        <v>983</v>
      </c>
    </row>
    <row r="36" spans="1:4">
      <c r="A36" s="4" t="s">
        <v>994</v>
      </c>
      <c r="B36" s="6" t="n">
        <v>7500</v>
      </c>
      <c r="C36" s="6" t="n">
        <v>7500</v>
      </c>
    </row>
    <row r="37" spans="1:4">
      <c r="A37" s="4" t="s">
        <v>998</v>
      </c>
    </row>
    <row r="38" spans="1:4">
      <c r="A38" s="3" t="s">
        <v>983</v>
      </c>
    </row>
    <row r="39" spans="1:4">
      <c r="A39" s="4" t="s">
        <v>994</v>
      </c>
      <c r="B39" s="6" t="n">
        <v>5000</v>
      </c>
      <c r="C39" s="6" t="n">
        <v>5000</v>
      </c>
    </row>
    <row r="40" spans="1:4">
      <c r="A40" s="4" t="s">
        <v>992</v>
      </c>
      <c r="B40" s="6" t="n">
        <v>-1268</v>
      </c>
      <c r="C40" s="6" t="n">
        <v>-1336</v>
      </c>
    </row>
    <row r="41" spans="1:4">
      <c r="A41" s="4" t="s">
        <v>999</v>
      </c>
    </row>
    <row r="42" spans="1:4">
      <c r="A42" s="3" t="s">
        <v>983</v>
      </c>
    </row>
    <row r="43" spans="1:4">
      <c r="A43" s="4" t="s">
        <v>1000</v>
      </c>
      <c r="B43" s="6" t="n">
        <v>1224</v>
      </c>
      <c r="C43" s="6" t="n">
        <v>1224</v>
      </c>
    </row>
    <row r="44" spans="1:4">
      <c r="A44" s="4" t="s">
        <v>1001</v>
      </c>
    </row>
    <row r="45" spans="1:4">
      <c r="A45" s="3" t="s">
        <v>983</v>
      </c>
    </row>
    <row r="46" spans="1:4">
      <c r="A46" s="4" t="s">
        <v>1000</v>
      </c>
      <c r="B46" s="6" t="n">
        <v>372</v>
      </c>
      <c r="C46" s="6" t="n">
        <v>372</v>
      </c>
    </row>
    <row r="47" spans="1:4">
      <c r="A47" s="4" t="s">
        <v>1002</v>
      </c>
    </row>
    <row r="48" spans="1:4">
      <c r="A48" s="3" t="s">
        <v>983</v>
      </c>
    </row>
    <row r="49" spans="1:4">
      <c r="A49" s="4" t="s">
        <v>1000</v>
      </c>
      <c r="B49" s="6" t="n">
        <v>465</v>
      </c>
      <c r="C49" s="6" t="n">
        <v>465</v>
      </c>
    </row>
    <row r="50" spans="1:4">
      <c r="A50" s="4" t="s">
        <v>1003</v>
      </c>
    </row>
    <row r="51" spans="1:4">
      <c r="A51" s="3" t="s">
        <v>983</v>
      </c>
    </row>
    <row r="52" spans="1:4">
      <c r="A52" s="4" t="s">
        <v>1000</v>
      </c>
      <c r="B52" s="6" t="n">
        <v>232</v>
      </c>
      <c r="C52" s="6" t="n">
        <v>232</v>
      </c>
    </row>
    <row r="53" spans="1:4">
      <c r="A53" s="4" t="s">
        <v>1004</v>
      </c>
    </row>
    <row r="54" spans="1:4">
      <c r="A54" s="3" t="s">
        <v>983</v>
      </c>
    </row>
    <row r="55" spans="1:4">
      <c r="A55" s="4" t="s">
        <v>1000</v>
      </c>
      <c r="B55" s="6" t="n">
        <v>155</v>
      </c>
      <c r="C55" s="6" t="n">
        <v>155</v>
      </c>
    </row>
    <row r="56" spans="1:4">
      <c r="A56" s="4" t="s">
        <v>992</v>
      </c>
      <c r="B56" s="5" t="n">
        <v>0</v>
      </c>
      <c r="C56" s="5" t="n">
        <v>0</v>
      </c>
    </row>
    <row r="57" spans="1:4">
      <c r="A57" s="4" t="s">
        <v>1005</v>
      </c>
    </row>
    <row r="58" spans="1:4">
      <c r="A58" s="3" t="s">
        <v>983</v>
      </c>
    </row>
    <row r="59" spans="1:4">
      <c r="A59" s="4" t="s">
        <v>1006</v>
      </c>
      <c r="B59" s="4" t="s">
        <v>1007</v>
      </c>
    </row>
    <row r="60" spans="1:4">
      <c r="A60" s="3" t="s">
        <v>985</v>
      </c>
    </row>
    <row r="61" spans="1:4">
      <c r="A61" s="4" t="s">
        <v>1008</v>
      </c>
      <c r="B61" s="4" t="s">
        <v>1009</v>
      </c>
    </row>
    <row r="62" spans="1:4">
      <c r="A62" s="4" t="s">
        <v>1010</v>
      </c>
      <c r="B62" s="4" t="s">
        <v>1011</v>
      </c>
    </row>
    <row r="63" spans="1:4">
      <c r="A63" s="4" t="s">
        <v>1012</v>
      </c>
      <c r="B63" s="4" t="s">
        <v>1013</v>
      </c>
    </row>
    <row r="64" spans="1:4">
      <c r="A64" s="4" t="s">
        <v>1014</v>
      </c>
      <c r="B64" s="4" t="s">
        <v>967</v>
      </c>
    </row>
    <row r="65" spans="1:4">
      <c r="A65" s="4" t="s">
        <v>1015</v>
      </c>
    </row>
    <row r="66" spans="1:4">
      <c r="A66" s="3" t="s">
        <v>983</v>
      </c>
    </row>
    <row r="67" spans="1:4">
      <c r="A67" s="4" t="s">
        <v>1006</v>
      </c>
      <c r="B67" s="4" t="s">
        <v>1016</v>
      </c>
    </row>
    <row r="68" spans="1:4">
      <c r="A68" s="3" t="s">
        <v>985</v>
      </c>
    </row>
    <row r="69" spans="1:4">
      <c r="A69" s="4" t="s">
        <v>1008</v>
      </c>
      <c r="B69" s="4" t="s">
        <v>1017</v>
      </c>
    </row>
    <row r="70" spans="1:4">
      <c r="A70" s="4" t="s">
        <v>1010</v>
      </c>
      <c r="B70" s="4" t="s">
        <v>1018</v>
      </c>
    </row>
    <row r="71" spans="1:4">
      <c r="A71" s="4" t="s">
        <v>1012</v>
      </c>
      <c r="B71" s="4" t="s">
        <v>1019</v>
      </c>
    </row>
    <row r="72" spans="1:4">
      <c r="A72" s="4" t="s">
        <v>1014</v>
      </c>
      <c r="B72" s="4" t="s">
        <v>1020</v>
      </c>
    </row>
    <row r="73" spans="1:4">
      <c r="A73" s="4" t="s">
        <v>1021</v>
      </c>
    </row>
    <row r="74" spans="1:4">
      <c r="A74" s="3" t="s">
        <v>983</v>
      </c>
    </row>
    <row r="75" spans="1:4">
      <c r="A75" s="4" t="s">
        <v>1006</v>
      </c>
      <c r="B75" s="4" t="s">
        <v>1022</v>
      </c>
    </row>
    <row r="76" spans="1:4">
      <c r="A76" s="3" t="s">
        <v>985</v>
      </c>
    </row>
    <row r="77" spans="1:4">
      <c r="A77" s="4" t="s">
        <v>1008</v>
      </c>
      <c r="B77" s="4" t="s">
        <v>1023</v>
      </c>
    </row>
    <row r="78" spans="1:4">
      <c r="A78" s="4" t="s">
        <v>1010</v>
      </c>
      <c r="B78" s="4" t="s">
        <v>1024</v>
      </c>
    </row>
    <row r="79" spans="1:4">
      <c r="A79" s="4" t="s">
        <v>1012</v>
      </c>
      <c r="B79" s="4" t="s">
        <v>1025</v>
      </c>
    </row>
    <row r="80" spans="1:4">
      <c r="A80" s="4" t="s">
        <v>1014</v>
      </c>
      <c r="B80" s="4" t="s">
        <v>1026</v>
      </c>
    </row>
    <row r="81" spans="1:4">
      <c r="A81" s="4" t="s">
        <v>1027</v>
      </c>
    </row>
    <row r="82" spans="1:4">
      <c r="A82" s="3" t="s">
        <v>983</v>
      </c>
    </row>
    <row r="83" spans="1:4">
      <c r="A83" s="4" t="s">
        <v>1006</v>
      </c>
      <c r="B83" s="4" t="s">
        <v>1028</v>
      </c>
    </row>
    <row r="84" spans="1:4">
      <c r="A84" s="3" t="s">
        <v>985</v>
      </c>
    </row>
    <row r="85" spans="1:4">
      <c r="A85" s="4" t="s">
        <v>1008</v>
      </c>
      <c r="B85" s="4" t="s">
        <v>1029</v>
      </c>
    </row>
    <row r="86" spans="1:4">
      <c r="A86" s="4" t="s">
        <v>1010</v>
      </c>
      <c r="B86" s="4" t="s">
        <v>1030</v>
      </c>
    </row>
    <row r="87" spans="1:4">
      <c r="A87" s="4" t="s">
        <v>1012</v>
      </c>
      <c r="B87" s="4" t="s">
        <v>1031</v>
      </c>
    </row>
    <row r="88" spans="1:4">
      <c r="A88" s="4" t="s">
        <v>1014</v>
      </c>
      <c r="B88" s="4" t="s">
        <v>1032</v>
      </c>
    </row>
    <row r="89" spans="1:4">
      <c r="A89" s="4" t="s">
        <v>1033</v>
      </c>
    </row>
    <row r="90" spans="1:4">
      <c r="A90" s="3" t="s">
        <v>983</v>
      </c>
    </row>
    <row r="91" spans="1:4">
      <c r="A91" s="4" t="s">
        <v>1006</v>
      </c>
      <c r="B91" s="4" t="s">
        <v>1007</v>
      </c>
    </row>
    <row r="92" spans="1:4">
      <c r="A92" s="3" t="s">
        <v>985</v>
      </c>
    </row>
    <row r="93" spans="1:4">
      <c r="A93" s="4" t="s">
        <v>1008</v>
      </c>
      <c r="B93" s="4" t="s">
        <v>1009</v>
      </c>
    </row>
    <row r="94" spans="1:4">
      <c r="A94" s="4" t="s">
        <v>1010</v>
      </c>
      <c r="B94" s="4" t="s">
        <v>1011</v>
      </c>
    </row>
    <row r="95" spans="1:4">
      <c r="A95" s="4" t="s">
        <v>1012</v>
      </c>
      <c r="B95" s="4" t="s">
        <v>1013</v>
      </c>
    </row>
    <row r="96" spans="1:4">
      <c r="A96" s="4" t="s">
        <v>1014</v>
      </c>
      <c r="B96" s="4" t="s">
        <v>967</v>
      </c>
    </row>
    <row r="97" spans="1:4">
      <c r="A97" s="4" t="s">
        <v>1034</v>
      </c>
    </row>
    <row r="98" spans="1:4">
      <c r="A98" s="3" t="s">
        <v>983</v>
      </c>
    </row>
    <row r="99" spans="1:4">
      <c r="A99" s="4" t="s">
        <v>1006</v>
      </c>
      <c r="B99" s="4" t="s">
        <v>1016</v>
      </c>
    </row>
    <row r="100" spans="1:4">
      <c r="A100" s="3" t="s">
        <v>985</v>
      </c>
    </row>
    <row r="101" spans="1:4">
      <c r="A101" s="4" t="s">
        <v>1008</v>
      </c>
      <c r="B101" s="4" t="s">
        <v>1017</v>
      </c>
    </row>
    <row r="102" spans="1:4">
      <c r="A102" s="4" t="s">
        <v>1010</v>
      </c>
      <c r="B102" s="4" t="s">
        <v>1018</v>
      </c>
    </row>
    <row r="103" spans="1:4">
      <c r="A103" s="4" t="s">
        <v>1012</v>
      </c>
      <c r="B103" s="4" t="s">
        <v>1019</v>
      </c>
    </row>
    <row r="104" spans="1:4">
      <c r="A104" s="4" t="s">
        <v>1014</v>
      </c>
      <c r="B104" s="4" t="s">
        <v>1020</v>
      </c>
    </row>
    <row r="105" spans="1:4">
      <c r="A105" s="4" t="s">
        <v>1035</v>
      </c>
    </row>
    <row r="106" spans="1:4">
      <c r="A106" s="3" t="s">
        <v>983</v>
      </c>
    </row>
    <row r="107" spans="1:4">
      <c r="A107" s="4" t="s">
        <v>1006</v>
      </c>
      <c r="B107" s="4" t="s">
        <v>1022</v>
      </c>
    </row>
    <row r="108" spans="1:4">
      <c r="A108" s="3" t="s">
        <v>985</v>
      </c>
    </row>
    <row r="109" spans="1:4">
      <c r="A109" s="4" t="s">
        <v>1008</v>
      </c>
      <c r="B109" s="4" t="s">
        <v>1023</v>
      </c>
    </row>
    <row r="110" spans="1:4">
      <c r="A110" s="4" t="s">
        <v>1010</v>
      </c>
      <c r="B110" s="4" t="s">
        <v>1024</v>
      </c>
    </row>
    <row r="111" spans="1:4">
      <c r="A111" s="4" t="s">
        <v>1012</v>
      </c>
      <c r="B111" s="4" t="s">
        <v>1025</v>
      </c>
    </row>
    <row r="112" spans="1:4">
      <c r="A112" s="4" t="s">
        <v>1014</v>
      </c>
      <c r="B112" s="4" t="s">
        <v>1026</v>
      </c>
    </row>
    <row r="113" spans="1:4">
      <c r="A113" s="4" t="s">
        <v>1036</v>
      </c>
    </row>
    <row r="114" spans="1:4">
      <c r="A114" s="3" t="s">
        <v>983</v>
      </c>
    </row>
    <row r="115" spans="1:4">
      <c r="A115" s="4" t="s">
        <v>1006</v>
      </c>
      <c r="B115" s="4" t="s">
        <v>1028</v>
      </c>
    </row>
    <row r="116" spans="1:4">
      <c r="A116" s="3" t="s">
        <v>985</v>
      </c>
    </row>
    <row r="117" spans="1:4">
      <c r="A117" s="4" t="s">
        <v>1008</v>
      </c>
      <c r="B117" s="4" t="s">
        <v>1029</v>
      </c>
    </row>
    <row r="118" spans="1:4">
      <c r="A118" s="4" t="s">
        <v>1010</v>
      </c>
      <c r="B118" s="4" t="s">
        <v>1030</v>
      </c>
    </row>
    <row r="119" spans="1:4">
      <c r="A119" s="4" t="s">
        <v>1012</v>
      </c>
      <c r="B119" s="4" t="s">
        <v>1031</v>
      </c>
    </row>
    <row r="120" spans="1:4">
      <c r="A120" s="4" t="s">
        <v>1014</v>
      </c>
      <c r="B120" s="4" t="s">
        <v>10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s>
  <sheetData>
    <row r="1" spans="1:5">
      <c r="A1" s="1" t="s">
        <v>1037</v>
      </c>
      <c r="B1" s="2" t="s">
        <v>1</v>
      </c>
    </row>
    <row r="2" spans="1:5">
      <c r="B2" s="2" t="s">
        <v>1038</v>
      </c>
      <c r="C2" s="2" t="s">
        <v>565</v>
      </c>
      <c r="D2" s="2" t="s">
        <v>566</v>
      </c>
      <c r="E2" s="2" t="s">
        <v>1039</v>
      </c>
    </row>
    <row r="3" spans="1:5">
      <c r="A3" s="3" t="s">
        <v>1040</v>
      </c>
    </row>
    <row r="4" spans="1:5">
      <c r="A4" s="4" t="s">
        <v>1041</v>
      </c>
      <c r="B4" s="5" t="n">
        <v>230</v>
      </c>
      <c r="C4" s="5" t="n">
        <v>10</v>
      </c>
      <c r="D4" s="5" t="n">
        <v>170</v>
      </c>
    </row>
    <row r="5" spans="1:5">
      <c r="A5" s="4" t="s">
        <v>1042</v>
      </c>
      <c r="B5" s="5" t="n">
        <v>900</v>
      </c>
      <c r="C5" s="6" t="n">
        <v>800</v>
      </c>
    </row>
    <row r="6" spans="1:5">
      <c r="A6" s="4" t="s">
        <v>1043</v>
      </c>
    </row>
    <row r="7" spans="1:5">
      <c r="A7" s="3" t="s">
        <v>1044</v>
      </c>
    </row>
    <row r="8" spans="1:5">
      <c r="A8" s="4" t="s">
        <v>1045</v>
      </c>
      <c r="B8" s="10" t="n">
        <v>1.6228</v>
      </c>
    </row>
    <row r="9" spans="1:5">
      <c r="A9" s="4" t="s">
        <v>632</v>
      </c>
    </row>
    <row r="10" spans="1:5">
      <c r="A10" s="3" t="s">
        <v>1044</v>
      </c>
    </row>
    <row r="11" spans="1:5">
      <c r="A11" s="4" t="s">
        <v>1046</v>
      </c>
      <c r="B11" s="6" t="n">
        <v>12566</v>
      </c>
    </row>
    <row r="12" spans="1:5">
      <c r="A12" s="4" t="s">
        <v>1047</v>
      </c>
      <c r="B12" s="5" t="n">
        <v>3700</v>
      </c>
    </row>
    <row r="13" spans="1:5">
      <c r="A13" s="4" t="s">
        <v>1048</v>
      </c>
    </row>
    <row r="14" spans="1:5">
      <c r="A14" s="3" t="s">
        <v>1044</v>
      </c>
    </row>
    <row r="15" spans="1:5">
      <c r="A15" s="4" t="s">
        <v>1049</v>
      </c>
      <c r="E15" s="7" t="n">
        <v>180.01</v>
      </c>
    </row>
    <row r="16" spans="1:5">
      <c r="A16" s="4" t="s">
        <v>1050</v>
      </c>
    </row>
    <row r="17" spans="1:5">
      <c r="A17" s="3" t="s">
        <v>1040</v>
      </c>
    </row>
    <row r="18" spans="1:5">
      <c r="A18" s="4" t="s">
        <v>1051</v>
      </c>
      <c r="B18" s="6" t="n">
        <v>582457</v>
      </c>
      <c r="C18" s="6" t="n">
        <v>505421</v>
      </c>
    </row>
    <row r="19" spans="1:5">
      <c r="A19" s="4" t="s">
        <v>1052</v>
      </c>
    </row>
    <row r="20" spans="1:5">
      <c r="A20" s="3" t="s">
        <v>1040</v>
      </c>
    </row>
    <row r="21" spans="1:5">
      <c r="A21" s="4" t="s">
        <v>1051</v>
      </c>
      <c r="B21" s="5" t="n">
        <v>7207</v>
      </c>
      <c r="C21" s="5" t="n">
        <v>4998</v>
      </c>
    </row>
    <row r="22" spans="1:5">
      <c r="A22" s="4" t="s">
        <v>1053</v>
      </c>
    </row>
    <row r="23" spans="1:5">
      <c r="A23" s="3" t="s">
        <v>1040</v>
      </c>
    </row>
    <row r="24" spans="1:5">
      <c r="A24" s="4" t="s">
        <v>1054</v>
      </c>
      <c r="B24" s="4" t="s">
        <v>1055</v>
      </c>
    </row>
    <row r="25" spans="1:5">
      <c r="A25" s="4" t="s">
        <v>1056</v>
      </c>
    </row>
    <row r="26" spans="1:5">
      <c r="A26" s="3" t="s">
        <v>1040</v>
      </c>
    </row>
    <row r="27" spans="1:5">
      <c r="A27" s="4" t="s">
        <v>1054</v>
      </c>
      <c r="B27" s="4" t="s">
        <v>10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58</v>
      </c>
      <c r="C1" s="2" t="s">
        <v>1</v>
      </c>
    </row>
    <row r="2" spans="1:9">
      <c r="C2" s="2" t="s">
        <v>2</v>
      </c>
      <c r="D2" s="2" t="s">
        <v>38</v>
      </c>
      <c r="E2" s="2" t="s">
        <v>94</v>
      </c>
      <c r="F2" s="2" t="s">
        <v>4</v>
      </c>
      <c r="G2" s="2" t="s">
        <v>1059</v>
      </c>
      <c r="H2" s="2" t="s">
        <v>1060</v>
      </c>
      <c r="I2" s="2" t="s">
        <v>1061</v>
      </c>
    </row>
    <row r="3" spans="1:9">
      <c r="A3" s="3" t="s">
        <v>1062</v>
      </c>
    </row>
    <row r="4" spans="1:9">
      <c r="A4" s="4" t="s">
        <v>1063</v>
      </c>
      <c r="C4" s="6" t="n">
        <v>1204688</v>
      </c>
      <c r="D4" s="6" t="n">
        <v>587969</v>
      </c>
    </row>
    <row r="5" spans="1:9">
      <c r="A5" s="4" t="s">
        <v>1064</v>
      </c>
      <c r="C5" s="5" t="n">
        <v>26284</v>
      </c>
      <c r="D5" s="5" t="n">
        <v>12681</v>
      </c>
    </row>
    <row r="6" spans="1:9">
      <c r="A6" s="3" t="s">
        <v>1065</v>
      </c>
    </row>
    <row r="7" spans="1:9">
      <c r="A7" s="4" t="s">
        <v>141</v>
      </c>
      <c r="C7" s="5" t="n">
        <v>46435</v>
      </c>
      <c r="D7" s="5" t="n">
        <v>39839</v>
      </c>
      <c r="E7" s="5" t="n">
        <v>20475</v>
      </c>
    </row>
    <row r="8" spans="1:9">
      <c r="A8" s="4" t="s">
        <v>1066</v>
      </c>
      <c r="B8" s="4" t="s">
        <v>136</v>
      </c>
      <c r="C8" s="6" t="n">
        <v>22894000</v>
      </c>
      <c r="D8" s="6" t="n">
        <v>23412000</v>
      </c>
      <c r="E8" s="6" t="n">
        <v>21327000</v>
      </c>
    </row>
    <row r="9" spans="1:9">
      <c r="A9" s="4" t="s">
        <v>1067</v>
      </c>
      <c r="C9" s="6" t="n">
        <v>132000</v>
      </c>
      <c r="D9" s="6" t="n">
        <v>128000</v>
      </c>
      <c r="E9" s="6" t="n">
        <v>121000</v>
      </c>
    </row>
    <row r="10" spans="1:9">
      <c r="A10" s="4" t="s">
        <v>1068</v>
      </c>
      <c r="C10" s="6" t="n">
        <v>115000</v>
      </c>
      <c r="D10" s="6" t="n">
        <v>176000</v>
      </c>
      <c r="E10" s="6" t="n">
        <v>142000</v>
      </c>
    </row>
    <row r="11" spans="1:9">
      <c r="A11" s="4" t="s">
        <v>1069</v>
      </c>
      <c r="C11" s="6" t="n">
        <v>42000</v>
      </c>
      <c r="D11" s="6" t="n">
        <v>53000</v>
      </c>
      <c r="E11" s="6" t="n">
        <v>60000</v>
      </c>
    </row>
    <row r="12" spans="1:9">
      <c r="A12" s="4" t="s">
        <v>1070</v>
      </c>
      <c r="C12" s="6" t="n">
        <v>23183000</v>
      </c>
      <c r="D12" s="6" t="n">
        <v>23769000</v>
      </c>
      <c r="E12" s="6" t="n">
        <v>21650000</v>
      </c>
    </row>
    <row r="13" spans="1:9">
      <c r="A13" s="3" t="s">
        <v>1071</v>
      </c>
    </row>
    <row r="14" spans="1:9">
      <c r="A14" s="4" t="s">
        <v>135</v>
      </c>
      <c r="B14" s="4" t="s">
        <v>136</v>
      </c>
      <c r="C14" s="7" t="n">
        <v>2.03</v>
      </c>
      <c r="D14" s="7" t="n">
        <v>1.7</v>
      </c>
      <c r="E14" s="7" t="n">
        <v>0.96</v>
      </c>
    </row>
    <row r="15" spans="1:9">
      <c r="A15" s="4" t="s">
        <v>137</v>
      </c>
      <c r="C15" s="5" t="n">
        <v>2</v>
      </c>
      <c r="D15" s="7" t="n">
        <v>1.68</v>
      </c>
      <c r="E15" s="7" t="n">
        <v>0.95</v>
      </c>
    </row>
    <row r="16" spans="1:9">
      <c r="A16" s="4" t="s">
        <v>156</v>
      </c>
    </row>
    <row r="17" spans="1:9">
      <c r="A17" s="3" t="s">
        <v>1062</v>
      </c>
    </row>
    <row r="18" spans="1:9">
      <c r="A18" s="4" t="s">
        <v>1072</v>
      </c>
      <c r="G18" s="4" t="s">
        <v>1073</v>
      </c>
      <c r="H18" s="4" t="s">
        <v>1073</v>
      </c>
      <c r="I18" s="4" t="s">
        <v>1073</v>
      </c>
    </row>
    <row r="19" spans="1:9">
      <c r="A19" s="4" t="s">
        <v>1074</v>
      </c>
      <c r="F19" s="6" t="n">
        <v>300000</v>
      </c>
    </row>
    <row r="20" spans="1:9">
      <c r="A20" s="4" t="s">
        <v>1063</v>
      </c>
      <c r="C20" s="6" t="n">
        <v>1204688</v>
      </c>
      <c r="D20" s="6" t="n">
        <v>587969</v>
      </c>
      <c r="E20" s="6" t="n">
        <v>0</v>
      </c>
    </row>
    <row r="21" spans="1:9">
      <c r="A21" s="4" t="s">
        <v>1064</v>
      </c>
      <c r="C21" s="5" t="n">
        <v>26284</v>
      </c>
      <c r="D21" s="5" t="n">
        <v>12681</v>
      </c>
      <c r="E21" s="5" t="n">
        <v>0</v>
      </c>
    </row>
    <row r="22" spans="1:9">
      <c r="A22" s="4" t="s">
        <v>1075</v>
      </c>
    </row>
    <row r="23" spans="1:9">
      <c r="A23" s="3" t="s">
        <v>1076</v>
      </c>
    </row>
    <row r="24" spans="1:9">
      <c r="A24" s="4" t="s">
        <v>1077</v>
      </c>
      <c r="C24" s="6" t="n">
        <v>0</v>
      </c>
      <c r="D24" s="6" t="n">
        <v>0</v>
      </c>
      <c r="E24" s="6" t="n">
        <v>0</v>
      </c>
    </row>
    <row r="25" spans="1:9"/>
    <row r="26" spans="1:9">
      <c r="A26" s="4" t="s">
        <v>136</v>
      </c>
      <c r="B26" s="4" t="s">
        <v>138</v>
      </c>
    </row>
  </sheetData>
  <mergeCells count="4">
    <mergeCell ref="A1:B2"/>
    <mergeCell ref="C1:E1"/>
    <mergeCell ref="A25:H25"/>
    <mergeCell ref="B26:H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078</v>
      </c>
      <c r="B1" s="2" t="s">
        <v>636</v>
      </c>
      <c r="C1" s="2" t="s">
        <v>1</v>
      </c>
    </row>
    <row r="2" spans="1:5">
      <c r="B2" s="2" t="s">
        <v>94</v>
      </c>
      <c r="C2" s="2" t="s">
        <v>2</v>
      </c>
      <c r="D2" s="2" t="s">
        <v>38</v>
      </c>
      <c r="E2" s="2" t="s">
        <v>94</v>
      </c>
    </row>
    <row r="3" spans="1:5">
      <c r="A3" s="3" t="s">
        <v>1079</v>
      </c>
    </row>
    <row r="4" spans="1:5">
      <c r="A4" s="4" t="s">
        <v>1080</v>
      </c>
      <c r="C4" s="5" t="n">
        <v>10237</v>
      </c>
      <c r="D4" s="5" t="n">
        <v>0</v>
      </c>
      <c r="E4" s="5" t="n">
        <v>1927</v>
      </c>
    </row>
    <row r="5" spans="1:5">
      <c r="A5" s="4" t="s">
        <v>1081</v>
      </c>
      <c r="C5" s="6" t="n">
        <v>1088</v>
      </c>
      <c r="D5" s="6" t="n">
        <v>9294</v>
      </c>
      <c r="E5" s="6" t="n">
        <v>10071</v>
      </c>
    </row>
    <row r="6" spans="1:5">
      <c r="A6" s="4" t="s">
        <v>1082</v>
      </c>
      <c r="C6" s="6" t="n">
        <v>0</v>
      </c>
      <c r="D6" s="6" t="n">
        <v>0</v>
      </c>
      <c r="E6" s="6" t="n">
        <v>5965</v>
      </c>
    </row>
    <row r="7" spans="1:5">
      <c r="A7" s="4" t="s">
        <v>132</v>
      </c>
      <c r="C7" s="5" t="n">
        <v>11325</v>
      </c>
      <c r="D7" s="5" t="n">
        <v>9294</v>
      </c>
      <c r="E7" s="5" t="n">
        <v>17963</v>
      </c>
    </row>
    <row r="8" spans="1:5">
      <c r="A8" s="4" t="s">
        <v>1083</v>
      </c>
      <c r="B8" s="5" t="n">
        <v>6000</v>
      </c>
    </row>
    <row r="9" spans="1:5">
      <c r="A9" s="4" t="s">
        <v>1084</v>
      </c>
      <c r="C9" s="4" t="s">
        <v>1085</v>
      </c>
      <c r="D9" s="4" t="s">
        <v>1085</v>
      </c>
      <c r="E9" s="4" t="s">
        <v>1086</v>
      </c>
    </row>
    <row r="10" spans="1:5">
      <c r="A10" s="3" t="s">
        <v>1087</v>
      </c>
    </row>
    <row r="11" spans="1:5">
      <c r="A11" s="4" t="s">
        <v>1088</v>
      </c>
      <c r="C11" s="5" t="n">
        <v>12130</v>
      </c>
      <c r="D11" s="5" t="n">
        <v>10318</v>
      </c>
      <c r="E11" s="5" t="n">
        <v>13453</v>
      </c>
    </row>
    <row r="12" spans="1:5">
      <c r="A12" s="4" t="s">
        <v>1089</v>
      </c>
      <c r="C12" s="6" t="n">
        <v>-375</v>
      </c>
      <c r="D12" s="6" t="n">
        <v>-383</v>
      </c>
      <c r="E12" s="6" t="n">
        <v>-777</v>
      </c>
    </row>
    <row r="13" spans="1:5">
      <c r="A13" s="4" t="s">
        <v>1090</v>
      </c>
      <c r="C13" s="6" t="n">
        <v>-233</v>
      </c>
      <c r="D13" s="6" t="n">
        <v>-229</v>
      </c>
      <c r="E13" s="6" t="n">
        <v>-372</v>
      </c>
    </row>
    <row r="14" spans="1:5">
      <c r="A14" s="4" t="s">
        <v>1091</v>
      </c>
      <c r="C14" s="6" t="n">
        <v>-204</v>
      </c>
      <c r="D14" s="6" t="n">
        <v>-367</v>
      </c>
      <c r="E14" s="6" t="n">
        <v>-287</v>
      </c>
    </row>
    <row r="15" spans="1:5">
      <c r="A15" s="4" t="s">
        <v>1092</v>
      </c>
      <c r="C15" s="6" t="n">
        <v>-134</v>
      </c>
      <c r="D15" s="6" t="n">
        <v>-162</v>
      </c>
      <c r="E15" s="6" t="n">
        <v>-123</v>
      </c>
    </row>
    <row r="16" spans="1:5">
      <c r="A16" s="4" t="s">
        <v>1093</v>
      </c>
      <c r="C16" s="6" t="n">
        <v>86</v>
      </c>
      <c r="D16" s="6" t="n">
        <v>85</v>
      </c>
      <c r="E16" s="6" t="n">
        <v>64</v>
      </c>
    </row>
    <row r="17" spans="1:5">
      <c r="A17" s="4" t="s">
        <v>1082</v>
      </c>
      <c r="C17" s="6" t="n">
        <v>0</v>
      </c>
      <c r="D17" s="6" t="n">
        <v>0</v>
      </c>
      <c r="E17" s="6" t="n">
        <v>5965</v>
      </c>
    </row>
    <row r="18" spans="1:5">
      <c r="A18" s="4" t="s">
        <v>1094</v>
      </c>
      <c r="C18" s="6" t="n">
        <v>55</v>
      </c>
      <c r="D18" s="6" t="n">
        <v>32</v>
      </c>
      <c r="E18" s="6" t="n">
        <v>40</v>
      </c>
    </row>
    <row r="19" spans="1:5">
      <c r="A19" s="4" t="s">
        <v>132</v>
      </c>
      <c r="C19" s="6" t="n">
        <v>11325</v>
      </c>
      <c r="D19" s="6" t="n">
        <v>9294</v>
      </c>
      <c r="E19" s="6" t="n">
        <v>17963</v>
      </c>
    </row>
    <row r="20" spans="1:5">
      <c r="A20" s="3" t="s">
        <v>1095</v>
      </c>
    </row>
    <row r="21" spans="1:5">
      <c r="A21" s="4" t="s">
        <v>50</v>
      </c>
      <c r="C21" s="6" t="n">
        <v>5355</v>
      </c>
      <c r="D21" s="6" t="n">
        <v>5052</v>
      </c>
    </row>
    <row r="22" spans="1:5">
      <c r="A22" s="4" t="s">
        <v>1096</v>
      </c>
      <c r="C22" s="6" t="n">
        <v>1744</v>
      </c>
      <c r="D22" s="6" t="n">
        <v>0</v>
      </c>
    </row>
    <row r="23" spans="1:5">
      <c r="A23" s="4" t="s">
        <v>1097</v>
      </c>
      <c r="C23" s="6" t="n">
        <v>1528</v>
      </c>
      <c r="D23" s="6" t="n">
        <v>1569</v>
      </c>
    </row>
    <row r="24" spans="1:5">
      <c r="A24" s="4" t="s">
        <v>165</v>
      </c>
      <c r="C24" s="6" t="n">
        <v>808</v>
      </c>
      <c r="D24" s="6" t="n">
        <v>900</v>
      </c>
    </row>
    <row r="25" spans="1:5">
      <c r="A25" s="4" t="s">
        <v>1098</v>
      </c>
      <c r="C25" s="6" t="n">
        <v>459</v>
      </c>
      <c r="D25" s="6" t="n">
        <v>33</v>
      </c>
    </row>
    <row r="26" spans="1:5">
      <c r="A26" s="4" t="s">
        <v>1099</v>
      </c>
      <c r="C26" s="6" t="n">
        <v>324</v>
      </c>
      <c r="D26" s="6" t="n">
        <v>272</v>
      </c>
    </row>
    <row r="27" spans="1:5">
      <c r="A27" s="4" t="s">
        <v>1100</v>
      </c>
      <c r="C27" s="6" t="n">
        <v>285</v>
      </c>
      <c r="D27" s="6" t="n">
        <v>253</v>
      </c>
    </row>
    <row r="28" spans="1:5">
      <c r="A28" s="4" t="s">
        <v>1101</v>
      </c>
      <c r="C28" s="6" t="n">
        <v>185</v>
      </c>
      <c r="D28" s="6" t="n">
        <v>165</v>
      </c>
    </row>
    <row r="29" spans="1:5">
      <c r="A29" s="4" t="s">
        <v>1102</v>
      </c>
      <c r="C29" s="6" t="n">
        <v>173</v>
      </c>
      <c r="D29" s="6" t="n">
        <v>179</v>
      </c>
    </row>
    <row r="30" spans="1:5">
      <c r="A30" s="4" t="s">
        <v>1103</v>
      </c>
      <c r="C30" s="6" t="n">
        <v>147</v>
      </c>
      <c r="D30" s="6" t="n">
        <v>187</v>
      </c>
    </row>
    <row r="31" spans="1:5">
      <c r="A31" s="4" t="s">
        <v>1104</v>
      </c>
      <c r="C31" s="6" t="n">
        <v>38</v>
      </c>
      <c r="D31" s="6" t="n">
        <v>70</v>
      </c>
    </row>
    <row r="32" spans="1:5">
      <c r="A32" s="4" t="s">
        <v>1105</v>
      </c>
      <c r="C32" s="6" t="n">
        <v>0</v>
      </c>
      <c r="D32" s="6" t="n">
        <v>1686</v>
      </c>
    </row>
    <row r="33" spans="1:5">
      <c r="A33" s="4" t="s">
        <v>1106</v>
      </c>
      <c r="C33" s="6" t="n">
        <v>0</v>
      </c>
      <c r="D33" s="6" t="n">
        <v>1113</v>
      </c>
    </row>
    <row r="34" spans="1:5">
      <c r="A34" s="4" t="s">
        <v>1107</v>
      </c>
      <c r="C34" s="6" t="n">
        <v>0</v>
      </c>
      <c r="D34" s="6" t="n">
        <v>295</v>
      </c>
    </row>
    <row r="35" spans="1:5">
      <c r="A35" s="4" t="s">
        <v>1108</v>
      </c>
      <c r="C35" s="6" t="n">
        <v>0</v>
      </c>
      <c r="D35" s="6" t="n">
        <v>71</v>
      </c>
    </row>
    <row r="36" spans="1:5">
      <c r="A36" s="4" t="s">
        <v>115</v>
      </c>
      <c r="C36" s="6" t="n">
        <v>0</v>
      </c>
      <c r="D36" s="6" t="n">
        <v>161</v>
      </c>
    </row>
    <row r="37" spans="1:5">
      <c r="A37" s="4" t="s">
        <v>1109</v>
      </c>
      <c r="C37" s="6" t="n">
        <v>11046</v>
      </c>
      <c r="D37" s="6" t="n">
        <v>12006</v>
      </c>
    </row>
    <row r="38" spans="1:5">
      <c r="A38" s="3" t="s">
        <v>1110</v>
      </c>
    </row>
    <row r="39" spans="1:5">
      <c r="A39" s="4" t="s">
        <v>56</v>
      </c>
      <c r="C39" s="6" t="n">
        <v>4026</v>
      </c>
      <c r="D39" s="6" t="n">
        <v>4494</v>
      </c>
    </row>
    <row r="40" spans="1:5">
      <c r="A40" s="4" t="s">
        <v>1111</v>
      </c>
      <c r="C40" s="6" t="n">
        <v>1852</v>
      </c>
      <c r="D40" s="6" t="n">
        <v>1706</v>
      </c>
    </row>
    <row r="41" spans="1:5">
      <c r="A41" s="4" t="s">
        <v>1112</v>
      </c>
      <c r="C41" s="6" t="n">
        <v>1739</v>
      </c>
      <c r="D41" s="6" t="n">
        <v>0</v>
      </c>
    </row>
    <row r="42" spans="1:5">
      <c r="A42" s="4" t="s">
        <v>1113</v>
      </c>
      <c r="C42" s="6" t="n">
        <v>994</v>
      </c>
      <c r="D42" s="6" t="n">
        <v>0</v>
      </c>
    </row>
    <row r="43" spans="1:5">
      <c r="A43" s="4" t="s">
        <v>1108</v>
      </c>
      <c r="C43" s="6" t="n">
        <v>293</v>
      </c>
      <c r="D43" s="6" t="n">
        <v>0</v>
      </c>
    </row>
    <row r="44" spans="1:5">
      <c r="A44" s="4" t="s">
        <v>1114</v>
      </c>
      <c r="C44" s="6" t="n">
        <v>27</v>
      </c>
      <c r="D44" s="6" t="n">
        <v>27</v>
      </c>
    </row>
    <row r="45" spans="1:5">
      <c r="A45" s="4" t="s">
        <v>115</v>
      </c>
      <c r="C45" s="6" t="n">
        <v>43</v>
      </c>
      <c r="D45" s="6" t="n">
        <v>0</v>
      </c>
    </row>
    <row r="46" spans="1:5">
      <c r="A46" s="4" t="s">
        <v>1115</v>
      </c>
      <c r="C46" s="6" t="n">
        <v>8974</v>
      </c>
      <c r="D46" s="6" t="n">
        <v>6227</v>
      </c>
    </row>
    <row r="47" spans="1:5">
      <c r="A47" s="4" t="s">
        <v>55</v>
      </c>
      <c r="C47" s="6" t="n">
        <v>2072</v>
      </c>
      <c r="D47" s="6" t="n">
        <v>5779</v>
      </c>
    </row>
    <row r="48" spans="1:5">
      <c r="A48" s="3" t="s">
        <v>1116</v>
      </c>
    </row>
    <row r="49" spans="1:5">
      <c r="A49" s="4" t="s">
        <v>904</v>
      </c>
      <c r="C49" s="6" t="n">
        <v>588</v>
      </c>
      <c r="D49" s="6" t="n">
        <v>724</v>
      </c>
      <c r="E49" s="6" t="n">
        <v>840</v>
      </c>
    </row>
    <row r="50" spans="1:5">
      <c r="A50" s="4" t="s">
        <v>1117</v>
      </c>
      <c r="C50" s="6" t="n">
        <v>20</v>
      </c>
      <c r="D50" s="6" t="n">
        <v>26</v>
      </c>
      <c r="E50" s="6" t="n">
        <v>7</v>
      </c>
    </row>
    <row r="51" spans="1:5">
      <c r="A51" s="4" t="s">
        <v>1118</v>
      </c>
      <c r="C51" s="6" t="n">
        <v>-170</v>
      </c>
      <c r="D51" s="6" t="n">
        <v>-162</v>
      </c>
      <c r="E51" s="6" t="n">
        <v>-123</v>
      </c>
    </row>
    <row r="52" spans="1:5">
      <c r="A52" s="4" t="s">
        <v>1119</v>
      </c>
      <c r="C52" s="6" t="n">
        <v>0</v>
      </c>
      <c r="D52" s="6" t="n">
        <v>0</v>
      </c>
      <c r="E52" s="6" t="n">
        <v>0</v>
      </c>
    </row>
    <row r="53" spans="1:5">
      <c r="A53" s="4" t="s">
        <v>870</v>
      </c>
      <c r="B53" s="6" t="n">
        <v>724</v>
      </c>
      <c r="C53" s="6" t="n">
        <v>438</v>
      </c>
      <c r="D53" s="6" t="n">
        <v>588</v>
      </c>
      <c r="E53" s="6" t="n">
        <v>724</v>
      </c>
    </row>
    <row r="54" spans="1:5">
      <c r="A54" s="4" t="s">
        <v>1120</v>
      </c>
      <c r="C54" s="6" t="n">
        <v>100</v>
      </c>
    </row>
    <row r="55" spans="1:5">
      <c r="A55" s="4" t="s">
        <v>1121</v>
      </c>
      <c r="C55" s="6" t="n">
        <v>0</v>
      </c>
      <c r="D55" s="6" t="n">
        <v>0</v>
      </c>
      <c r="E55" s="6" t="n">
        <v>0</v>
      </c>
    </row>
    <row r="56" spans="1:5">
      <c r="A56" s="4" t="s">
        <v>1122</v>
      </c>
      <c r="B56" s="5" t="n">
        <v>0</v>
      </c>
      <c r="C56" s="5" t="n">
        <v>0</v>
      </c>
      <c r="D56" s="5" t="n">
        <v>0</v>
      </c>
      <c r="E56" s="5" t="n">
        <v>0</v>
      </c>
    </row>
    <row r="57" spans="1:5">
      <c r="A57" s="4" t="s">
        <v>1123</v>
      </c>
      <c r="C57" s="4" t="s">
        <v>112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25</v>
      </c>
      <c r="B1" s="2" t="s">
        <v>1</v>
      </c>
    </row>
    <row r="2" spans="1:4">
      <c r="B2" s="2" t="s">
        <v>2</v>
      </c>
      <c r="C2" s="2" t="s">
        <v>38</v>
      </c>
      <c r="D2" s="2" t="s">
        <v>94</v>
      </c>
    </row>
    <row r="3" spans="1:4">
      <c r="A3" s="3" t="s">
        <v>1126</v>
      </c>
    </row>
    <row r="4" spans="1:4">
      <c r="A4" s="4" t="s">
        <v>1127</v>
      </c>
      <c r="B4" s="6" t="n">
        <v>500</v>
      </c>
    </row>
    <row r="5" spans="1:4">
      <c r="A5" s="4" t="s">
        <v>1128</v>
      </c>
      <c r="B5" s="4" t="s">
        <v>1129</v>
      </c>
    </row>
    <row r="6" spans="1:4">
      <c r="A6" s="4" t="s">
        <v>1130</v>
      </c>
      <c r="B6" s="5" t="n">
        <v>2100</v>
      </c>
    </row>
    <row r="7" spans="1:4">
      <c r="A7" s="4" t="s">
        <v>1131</v>
      </c>
      <c r="B7" s="4" t="s">
        <v>1132</v>
      </c>
    </row>
    <row r="8" spans="1:4">
      <c r="A8" s="4" t="s">
        <v>1133</v>
      </c>
    </row>
    <row r="9" spans="1:4">
      <c r="A9" s="3" t="s">
        <v>1126</v>
      </c>
    </row>
    <row r="10" spans="1:4">
      <c r="A10" s="4" t="s">
        <v>1134</v>
      </c>
      <c r="B10" s="5" t="n">
        <v>1600</v>
      </c>
      <c r="C10" s="5" t="n">
        <v>1500</v>
      </c>
      <c r="D10" s="5" t="n">
        <v>1600</v>
      </c>
    </row>
    <row r="11" spans="1:4">
      <c r="A11" s="4" t="s">
        <v>1135</v>
      </c>
      <c r="B11" s="5" t="n">
        <v>300</v>
      </c>
      <c r="C11" s="5" t="n">
        <v>300</v>
      </c>
      <c r="D11" s="6" t="n">
        <v>600</v>
      </c>
    </row>
    <row r="12" spans="1:4">
      <c r="A12" s="4" t="s">
        <v>1136</v>
      </c>
    </row>
    <row r="13" spans="1:4">
      <c r="A13" s="3" t="s">
        <v>1126</v>
      </c>
    </row>
    <row r="14" spans="1:4">
      <c r="A14" s="4" t="s">
        <v>1137</v>
      </c>
      <c r="B14" s="6" t="n">
        <v>10</v>
      </c>
      <c r="C14" s="6" t="n">
        <v>2</v>
      </c>
    </row>
    <row r="15" spans="1:4">
      <c r="A15" s="4" t="s">
        <v>1138</v>
      </c>
      <c r="B15" s="4" t="s">
        <v>1139</v>
      </c>
      <c r="C15" s="4" t="s">
        <v>1139</v>
      </c>
    </row>
    <row r="16" spans="1:4">
      <c r="A16" s="4" t="s">
        <v>1140</v>
      </c>
    </row>
    <row r="17" spans="1:4">
      <c r="A17" s="3" t="s">
        <v>1126</v>
      </c>
    </row>
    <row r="18" spans="1:4">
      <c r="A18" s="4" t="s">
        <v>1127</v>
      </c>
      <c r="B18" s="6" t="n">
        <v>200</v>
      </c>
    </row>
    <row r="19" spans="1:4">
      <c r="A19" s="4" t="s">
        <v>1134</v>
      </c>
      <c r="B19" s="5" t="n">
        <v>300</v>
      </c>
      <c r="C19" s="5" t="n">
        <v>200</v>
      </c>
      <c r="D19" s="6" t="n">
        <v>200</v>
      </c>
    </row>
    <row r="20" spans="1:4">
      <c r="A20" s="4" t="s">
        <v>1135</v>
      </c>
      <c r="B20" s="5" t="n">
        <v>50</v>
      </c>
      <c r="C20" s="5" t="n">
        <v>40</v>
      </c>
      <c r="D20" s="5" t="n">
        <v>60</v>
      </c>
    </row>
    <row r="21" spans="1:4">
      <c r="A21" s="4" t="s">
        <v>1141</v>
      </c>
    </row>
    <row r="22" spans="1:4">
      <c r="A22" s="3" t="s">
        <v>1126</v>
      </c>
    </row>
    <row r="23" spans="1:4">
      <c r="A23" s="4" t="s">
        <v>1137</v>
      </c>
      <c r="B23" s="6" t="n">
        <v>60</v>
      </c>
      <c r="C23" s="6" t="n">
        <v>50</v>
      </c>
      <c r="D23" s="6" t="n">
        <v>50</v>
      </c>
    </row>
    <row r="24" spans="1:4">
      <c r="A24" s="4" t="s">
        <v>1138</v>
      </c>
      <c r="B24" s="4" t="s">
        <v>1139</v>
      </c>
      <c r="C24" s="4" t="s">
        <v>1139</v>
      </c>
    </row>
    <row r="25" spans="1:4">
      <c r="A25" s="4" t="s">
        <v>1142</v>
      </c>
    </row>
    <row r="26" spans="1:4">
      <c r="A26" s="3" t="s">
        <v>1126</v>
      </c>
    </row>
    <row r="27" spans="1:4">
      <c r="A27" s="4" t="s">
        <v>1137</v>
      </c>
      <c r="B27" s="6" t="n">
        <v>20</v>
      </c>
      <c r="C27" s="6" t="n">
        <v>20</v>
      </c>
      <c r="D27" s="6" t="n">
        <v>20</v>
      </c>
    </row>
    <row r="28" spans="1:4">
      <c r="A28" s="4" t="s">
        <v>1138</v>
      </c>
      <c r="B28" s="4" t="s">
        <v>1139</v>
      </c>
      <c r="C28" s="4" t="s">
        <v>1139</v>
      </c>
    </row>
    <row r="29" spans="1:4">
      <c r="A29" s="4" t="s">
        <v>1143</v>
      </c>
    </row>
    <row r="30" spans="1:4">
      <c r="A30" s="3" t="s">
        <v>1126</v>
      </c>
    </row>
    <row r="31" spans="1:4">
      <c r="A31" s="4" t="s">
        <v>1144</v>
      </c>
      <c r="B31" s="6" t="n">
        <v>10</v>
      </c>
      <c r="C31" s="6" t="n">
        <v>10</v>
      </c>
      <c r="D31" s="6" t="n">
        <v>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145</v>
      </c>
      <c r="B1" s="2" t="s">
        <v>1</v>
      </c>
    </row>
    <row r="2" spans="1:2">
      <c r="B2" s="2" t="s">
        <v>1146</v>
      </c>
    </row>
    <row r="3" spans="1:2">
      <c r="A3" s="3" t="s">
        <v>1147</v>
      </c>
    </row>
    <row r="4" spans="1:2">
      <c r="A4" s="4" t="s">
        <v>1148</v>
      </c>
      <c r="B4" s="6" t="n">
        <v>211421</v>
      </c>
    </row>
    <row r="5" spans="1:2">
      <c r="A5" s="4" t="s">
        <v>1149</v>
      </c>
      <c r="B5" s="6" t="n">
        <v>0</v>
      </c>
    </row>
    <row r="6" spans="1:2">
      <c r="A6" s="4" t="s">
        <v>1150</v>
      </c>
      <c r="B6" s="6" t="n">
        <v>-71799</v>
      </c>
    </row>
    <row r="7" spans="1:2">
      <c r="A7" s="4" t="s">
        <v>1151</v>
      </c>
      <c r="B7" s="6" t="n">
        <v>0</v>
      </c>
    </row>
    <row r="8" spans="1:2">
      <c r="A8" s="4" t="s">
        <v>1152</v>
      </c>
      <c r="B8" s="6" t="n">
        <v>-1116</v>
      </c>
    </row>
    <row r="9" spans="1:2">
      <c r="A9" s="4" t="s">
        <v>1153</v>
      </c>
      <c r="B9" s="6" t="n">
        <v>138506</v>
      </c>
    </row>
    <row r="10" spans="1:2">
      <c r="A10" s="4" t="s">
        <v>1154</v>
      </c>
      <c r="B10" s="6" t="n">
        <v>138506</v>
      </c>
    </row>
    <row r="11" spans="1:2">
      <c r="A11" s="4" t="s">
        <v>1155</v>
      </c>
      <c r="B11" s="6" t="n">
        <v>138506</v>
      </c>
    </row>
    <row r="12" spans="1:2">
      <c r="A12" s="3" t="s">
        <v>1156</v>
      </c>
    </row>
    <row r="13" spans="1:2">
      <c r="A13" s="4" t="s">
        <v>1157</v>
      </c>
      <c r="B13" s="7" t="n">
        <v>6.48</v>
      </c>
    </row>
    <row r="14" spans="1:2">
      <c r="A14" s="4" t="s">
        <v>1158</v>
      </c>
      <c r="B14" s="11" t="n">
        <v>9.84</v>
      </c>
    </row>
    <row r="15" spans="1:2">
      <c r="A15" s="4" t="s">
        <v>1159</v>
      </c>
      <c r="B15" s="11" t="n">
        <v>22.35</v>
      </c>
    </row>
    <row r="16" spans="1:2">
      <c r="A16" s="4" t="s">
        <v>1160</v>
      </c>
      <c r="B16" s="11" t="n">
        <v>4.62</v>
      </c>
    </row>
    <row r="17" spans="1:2">
      <c r="A17" s="4" t="s">
        <v>1161</v>
      </c>
      <c r="B17" s="11" t="n">
        <v>4.62</v>
      </c>
    </row>
    <row r="18" spans="1:2">
      <c r="A18" s="4" t="s">
        <v>1162</v>
      </c>
      <c r="B18" s="7" t="n">
        <v>4.62</v>
      </c>
    </row>
    <row r="19" spans="1:2">
      <c r="A19" s="3" t="s">
        <v>1163</v>
      </c>
    </row>
    <row r="20" spans="1:2">
      <c r="A20" s="4" t="s">
        <v>1164</v>
      </c>
      <c r="B20" s="4" t="s">
        <v>1165</v>
      </c>
    </row>
    <row r="21" spans="1:2">
      <c r="A21" s="4" t="s">
        <v>1166</v>
      </c>
      <c r="B21" s="4" t="s">
        <v>1165</v>
      </c>
    </row>
    <row r="22" spans="1:2">
      <c r="A22" s="4" t="s">
        <v>1167</v>
      </c>
      <c r="B22" s="4" t="s">
        <v>1165</v>
      </c>
    </row>
    <row r="23" spans="1:2">
      <c r="A23" s="3" t="s">
        <v>1168</v>
      </c>
    </row>
    <row r="24" spans="1:2">
      <c r="A24" s="4" t="s">
        <v>1169</v>
      </c>
      <c r="B24" s="5" t="n">
        <v>2498</v>
      </c>
    </row>
    <row r="25" spans="1:2">
      <c r="A25" s="4" t="s">
        <v>1170</v>
      </c>
      <c r="B25" s="6" t="n">
        <v>2498</v>
      </c>
    </row>
    <row r="26" spans="1:2">
      <c r="A26" s="4" t="s">
        <v>1171</v>
      </c>
      <c r="B26" s="5" t="n">
        <v>249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72</v>
      </c>
      <c r="B1" s="2" t="s">
        <v>1</v>
      </c>
    </row>
    <row r="2" spans="1:2">
      <c r="B2" s="2" t="s">
        <v>1173</v>
      </c>
    </row>
    <row r="3" spans="1:2">
      <c r="A3" s="3" t="s">
        <v>1147</v>
      </c>
    </row>
    <row r="4" spans="1:2">
      <c r="A4" s="4" t="s">
        <v>1174</v>
      </c>
      <c r="B4" s="6" t="n">
        <v>258419</v>
      </c>
    </row>
    <row r="5" spans="1:2">
      <c r="A5" s="4" t="s">
        <v>1175</v>
      </c>
      <c r="B5" s="6" t="n">
        <v>86283</v>
      </c>
    </row>
    <row r="6" spans="1:2">
      <c r="A6" s="4" t="s">
        <v>1176</v>
      </c>
      <c r="B6" s="6" t="n">
        <v>-85978</v>
      </c>
    </row>
    <row r="7" spans="1:2">
      <c r="A7" s="4" t="s">
        <v>1177</v>
      </c>
      <c r="B7" s="6" t="n">
        <v>-12998</v>
      </c>
    </row>
    <row r="8" spans="1:2">
      <c r="A8" s="4" t="s">
        <v>1178</v>
      </c>
      <c r="B8" s="6" t="n">
        <v>245726</v>
      </c>
    </row>
    <row r="9" spans="1:2">
      <c r="A9" s="3" t="s">
        <v>1179</v>
      </c>
    </row>
    <row r="10" spans="1:2">
      <c r="A10" s="4" t="s">
        <v>1157</v>
      </c>
      <c r="B10" s="5" t="n">
        <v>19</v>
      </c>
    </row>
    <row r="11" spans="1:2">
      <c r="A11" s="4" t="s">
        <v>1180</v>
      </c>
      <c r="B11" s="11" t="n">
        <v>22.87</v>
      </c>
    </row>
    <row r="12" spans="1:2">
      <c r="A12" s="4" t="s">
        <v>1181</v>
      </c>
      <c r="B12" s="11" t="n">
        <v>14.57</v>
      </c>
    </row>
    <row r="13" spans="1:2">
      <c r="A13" s="4" t="s">
        <v>1182</v>
      </c>
      <c r="B13" s="11" t="n">
        <v>22.85</v>
      </c>
    </row>
    <row r="14" spans="1:2">
      <c r="A14" s="4" t="s">
        <v>1160</v>
      </c>
      <c r="B14" s="7" t="n">
        <v>21.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8</v>
      </c>
      <c r="D2" s="2" t="s">
        <v>94</v>
      </c>
    </row>
    <row r="3" spans="1:4">
      <c r="A3" s="3" t="s">
        <v>1184</v>
      </c>
    </row>
    <row r="4" spans="1:4">
      <c r="A4" s="4" t="s">
        <v>1185</v>
      </c>
      <c r="B4" s="4" t="s">
        <v>1186</v>
      </c>
      <c r="C4" s="4" t="s">
        <v>1186</v>
      </c>
      <c r="D4" s="4" t="s">
        <v>1186</v>
      </c>
    </row>
    <row r="5" spans="1:4">
      <c r="A5" s="4" t="s">
        <v>1187</v>
      </c>
      <c r="B5" s="4" t="s">
        <v>1188</v>
      </c>
      <c r="C5" s="4" t="s">
        <v>1188</v>
      </c>
      <c r="D5" s="4" t="s">
        <v>1189</v>
      </c>
    </row>
    <row r="6" spans="1:4">
      <c r="A6" s="4" t="s">
        <v>1190</v>
      </c>
      <c r="B6" s="4" t="s">
        <v>1189</v>
      </c>
    </row>
    <row r="7" spans="1:4">
      <c r="A7" s="4" t="s">
        <v>1191</v>
      </c>
      <c r="B7" s="4" t="s">
        <v>1192</v>
      </c>
      <c r="C7" s="4" t="s">
        <v>1192</v>
      </c>
      <c r="D7" s="4" t="s">
        <v>1192</v>
      </c>
    </row>
    <row r="8" spans="1:4">
      <c r="A8" s="4" t="s">
        <v>1193</v>
      </c>
      <c r="B8" s="5" t="n">
        <v>2600</v>
      </c>
      <c r="C8" s="5" t="n">
        <v>2300</v>
      </c>
      <c r="D8" s="5" t="n">
        <v>1600</v>
      </c>
    </row>
    <row r="9" spans="1:4">
      <c r="A9" s="4" t="s">
        <v>1194</v>
      </c>
      <c r="B9" s="6" t="n">
        <v>9500</v>
      </c>
      <c r="C9" s="6" t="n">
        <v>9800</v>
      </c>
      <c r="D9" s="6" t="n">
        <v>8000</v>
      </c>
    </row>
    <row r="10" spans="1:4">
      <c r="A10" s="4" t="s">
        <v>1195</v>
      </c>
      <c r="B10" s="6" t="n">
        <v>5700</v>
      </c>
      <c r="C10" s="6" t="n">
        <v>5200</v>
      </c>
      <c r="D10" s="6" t="n">
        <v>4000</v>
      </c>
    </row>
    <row r="11" spans="1:4">
      <c r="A11" s="4" t="s">
        <v>1075</v>
      </c>
    </row>
    <row r="12" spans="1:4">
      <c r="A12" s="3" t="s">
        <v>1184</v>
      </c>
    </row>
    <row r="13" spans="1:4">
      <c r="A13" s="4" t="s">
        <v>1196</v>
      </c>
      <c r="B13" s="6" t="n">
        <v>897</v>
      </c>
      <c r="C13" s="6" t="n">
        <v>2333</v>
      </c>
      <c r="D13" s="6" t="n">
        <v>623</v>
      </c>
    </row>
    <row r="14" spans="1:4">
      <c r="A14" s="4" t="s">
        <v>1197</v>
      </c>
      <c r="B14" s="6" t="n">
        <v>706</v>
      </c>
      <c r="C14" s="6" t="n">
        <v>1420</v>
      </c>
      <c r="D14" s="6" t="n">
        <v>142</v>
      </c>
    </row>
    <row r="15" spans="1:4">
      <c r="A15" s="4" t="s">
        <v>1198</v>
      </c>
      <c r="B15" s="5" t="n">
        <v>188</v>
      </c>
      <c r="C15" s="5" t="n">
        <v>490</v>
      </c>
      <c r="D15" s="5" t="n">
        <v>2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99</v>
      </c>
      <c r="B1" s="2" t="s">
        <v>1</v>
      </c>
    </row>
    <row r="2" spans="1:4">
      <c r="B2" s="2" t="s">
        <v>2</v>
      </c>
      <c r="C2" s="2" t="s">
        <v>38</v>
      </c>
      <c r="D2" s="2" t="s">
        <v>94</v>
      </c>
    </row>
    <row r="3" spans="1:4">
      <c r="A3" s="3" t="s">
        <v>275</v>
      </c>
    </row>
    <row r="4" spans="1:4">
      <c r="A4" s="4" t="s">
        <v>1200</v>
      </c>
      <c r="B4" s="5" t="n">
        <v>1658</v>
      </c>
      <c r="C4" s="5" t="n">
        <v>1971</v>
      </c>
      <c r="D4" s="5" t="n">
        <v>1968</v>
      </c>
    </row>
    <row r="5" spans="1:4">
      <c r="A5" s="4" t="s">
        <v>1201</v>
      </c>
      <c r="B5" s="6" t="n">
        <v>1403</v>
      </c>
      <c r="C5" s="6" t="n">
        <v>1457</v>
      </c>
      <c r="D5" s="6" t="n">
        <v>1446</v>
      </c>
    </row>
    <row r="6" spans="1:4">
      <c r="A6" s="4" t="s">
        <v>1090</v>
      </c>
      <c r="B6" s="6" t="n">
        <v>1111</v>
      </c>
      <c r="C6" s="6" t="n">
        <v>970</v>
      </c>
      <c r="D6" s="6" t="n">
        <v>1061</v>
      </c>
    </row>
    <row r="7" spans="1:4">
      <c r="A7" s="4" t="s">
        <v>115</v>
      </c>
      <c r="B7" s="6" t="n">
        <v>5110</v>
      </c>
      <c r="C7" s="6" t="n">
        <v>4362</v>
      </c>
      <c r="D7" s="6" t="n">
        <v>3693</v>
      </c>
    </row>
    <row r="8" spans="1:4">
      <c r="A8" s="4" t="s">
        <v>159</v>
      </c>
      <c r="B8" s="5" t="n">
        <v>9282</v>
      </c>
      <c r="C8" s="5" t="n">
        <v>8760</v>
      </c>
      <c r="D8" s="5" t="n">
        <v>81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02</v>
      </c>
      <c r="B1" s="2" t="s">
        <v>1</v>
      </c>
    </row>
    <row r="2" spans="1:3">
      <c r="B2" s="2" t="s">
        <v>2</v>
      </c>
      <c r="C2" s="2" t="s">
        <v>38</v>
      </c>
    </row>
    <row r="3" spans="1:3">
      <c r="A3" s="3" t="s">
        <v>1203</v>
      </c>
    </row>
    <row r="4" spans="1:3">
      <c r="A4" s="4" t="s">
        <v>1204</v>
      </c>
      <c r="B4" s="5" t="n">
        <v>50</v>
      </c>
    </row>
    <row r="5" spans="1:3">
      <c r="A5" s="3" t="s">
        <v>1205</v>
      </c>
    </row>
    <row r="6" spans="1:3">
      <c r="A6" s="4" t="s">
        <v>1206</v>
      </c>
      <c r="B6" s="6" t="n">
        <v>5464</v>
      </c>
      <c r="C6" s="5" t="n">
        <v>5155</v>
      </c>
    </row>
    <row r="7" spans="1:3">
      <c r="A7" s="4" t="s">
        <v>1207</v>
      </c>
      <c r="B7" s="6" t="n">
        <v>4402</v>
      </c>
      <c r="C7" s="6" t="n">
        <v>2326</v>
      </c>
    </row>
    <row r="8" spans="1:3">
      <c r="A8" s="4" t="s">
        <v>1208</v>
      </c>
    </row>
    <row r="9" spans="1:3">
      <c r="A9" s="3" t="s">
        <v>1203</v>
      </c>
    </row>
    <row r="10" spans="1:3">
      <c r="A10" s="4" t="s">
        <v>1209</v>
      </c>
      <c r="B10" s="5" t="n">
        <v>2200</v>
      </c>
      <c r="C10" s="6" t="n">
        <v>2700</v>
      </c>
    </row>
    <row r="11" spans="1:3">
      <c r="A11" s="4" t="s">
        <v>534</v>
      </c>
    </row>
    <row r="12" spans="1:3">
      <c r="A12" s="3" t="s">
        <v>1203</v>
      </c>
    </row>
    <row r="13" spans="1:3">
      <c r="A13" s="4" t="s">
        <v>1210</v>
      </c>
      <c r="B13" s="4" t="s">
        <v>1211</v>
      </c>
    </row>
    <row r="14" spans="1:3">
      <c r="A14" s="4" t="s">
        <v>1212</v>
      </c>
    </row>
    <row r="15" spans="1:3">
      <c r="A15" s="3" t="s">
        <v>1203</v>
      </c>
    </row>
    <row r="16" spans="1:3">
      <c r="A16" s="4" t="s">
        <v>1213</v>
      </c>
      <c r="B16" s="5" t="n">
        <v>175000</v>
      </c>
      <c r="C16" s="5" t="n">
        <v>175000</v>
      </c>
    </row>
    <row r="17" spans="1:3">
      <c r="A17" s="4" t="s">
        <v>1214</v>
      </c>
      <c r="B17" s="4" t="s">
        <v>1215</v>
      </c>
      <c r="C17" s="4" t="s">
        <v>1216</v>
      </c>
    </row>
    <row r="18" spans="1:3">
      <c r="A18" s="4" t="s">
        <v>1217</v>
      </c>
      <c r="B18" s="5" t="n">
        <v>40</v>
      </c>
      <c r="C18" s="5" t="n">
        <v>2525</v>
      </c>
    </row>
    <row r="19" spans="1:3">
      <c r="A19" s="4" t="s">
        <v>1218</v>
      </c>
    </row>
    <row r="20" spans="1:3">
      <c r="A20" s="3" t="s">
        <v>1203</v>
      </c>
    </row>
    <row r="21" spans="1:3">
      <c r="A21" s="4" t="s">
        <v>1213</v>
      </c>
      <c r="B21" s="5" t="n">
        <v>150000</v>
      </c>
      <c r="C21" s="5" t="n">
        <v>150000</v>
      </c>
    </row>
    <row r="22" spans="1:3">
      <c r="A22" s="4" t="s">
        <v>1214</v>
      </c>
      <c r="B22" s="4" t="s">
        <v>1219</v>
      </c>
      <c r="C22" s="4" t="s">
        <v>1220</v>
      </c>
    </row>
    <row r="23" spans="1:3">
      <c r="A23" s="4" t="s">
        <v>1217</v>
      </c>
      <c r="B23" s="5" t="n">
        <v>214</v>
      </c>
      <c r="C23" s="5" t="n">
        <v>2245</v>
      </c>
    </row>
    <row r="24" spans="1:3">
      <c r="A24" s="4" t="s">
        <v>1221</v>
      </c>
    </row>
    <row r="25" spans="1:3">
      <c r="A25" s="3" t="s">
        <v>1205</v>
      </c>
    </row>
    <row r="26" spans="1:3">
      <c r="A26" s="4" t="s">
        <v>1206</v>
      </c>
      <c r="B26" s="6" t="n">
        <v>214</v>
      </c>
      <c r="C26" s="6" t="n">
        <v>2525</v>
      </c>
    </row>
    <row r="27" spans="1:3">
      <c r="A27" s="4" t="s">
        <v>1207</v>
      </c>
      <c r="B27" s="6" t="n">
        <v>416</v>
      </c>
      <c r="C27" s="6" t="n">
        <v>0</v>
      </c>
    </row>
    <row r="28" spans="1:3">
      <c r="A28" s="4" t="s">
        <v>1222</v>
      </c>
    </row>
    <row r="29" spans="1:3">
      <c r="A29" s="3" t="s">
        <v>1203</v>
      </c>
    </row>
    <row r="30" spans="1:3">
      <c r="A30" s="4" t="s">
        <v>1213</v>
      </c>
      <c r="B30" s="5" t="n">
        <v>458279</v>
      </c>
      <c r="C30" s="5" t="n">
        <v>285148</v>
      </c>
    </row>
    <row r="31" spans="1:3">
      <c r="A31" s="4" t="s">
        <v>1214</v>
      </c>
      <c r="B31" s="4" t="s">
        <v>1223</v>
      </c>
      <c r="C31" s="4" t="s">
        <v>1223</v>
      </c>
    </row>
    <row r="32" spans="1:3">
      <c r="A32" s="4" t="s">
        <v>1217</v>
      </c>
      <c r="B32" s="5" t="n">
        <v>1264</v>
      </c>
      <c r="C32" s="5" t="n">
        <v>304</v>
      </c>
    </row>
    <row r="33" spans="1:3">
      <c r="A33" s="3" t="s">
        <v>1205</v>
      </c>
    </row>
    <row r="34" spans="1:3">
      <c r="A34" s="4" t="s">
        <v>1206</v>
      </c>
      <c r="B34" s="6" t="n">
        <v>5250</v>
      </c>
      <c r="C34" s="6" t="n">
        <v>2630</v>
      </c>
    </row>
    <row r="35" spans="1:3">
      <c r="A35" s="4" t="s">
        <v>1207</v>
      </c>
      <c r="B35" s="6" t="n">
        <v>3986</v>
      </c>
      <c r="C35" s="6" t="n">
        <v>2326</v>
      </c>
    </row>
    <row r="36" spans="1:3">
      <c r="A36" s="4" t="s">
        <v>1224</v>
      </c>
    </row>
    <row r="37" spans="1:3">
      <c r="A37" s="3" t="s">
        <v>1203</v>
      </c>
    </row>
    <row r="38" spans="1:3">
      <c r="A38" s="4" t="s">
        <v>1213</v>
      </c>
      <c r="B38" s="5" t="n">
        <v>49268</v>
      </c>
      <c r="C38" s="5" t="n">
        <v>32473</v>
      </c>
    </row>
    <row r="39" spans="1:3">
      <c r="A39" s="4" t="s">
        <v>1214</v>
      </c>
      <c r="B39" s="4" t="s">
        <v>1225</v>
      </c>
      <c r="C39" s="4" t="s">
        <v>1225</v>
      </c>
    </row>
    <row r="40" spans="1:3">
      <c r="A40" s="4" t="s">
        <v>1217</v>
      </c>
      <c r="B40" s="5" t="n">
        <v>1412</v>
      </c>
      <c r="C40" s="5" t="n">
        <v>687</v>
      </c>
    </row>
    <row r="41" spans="1:3">
      <c r="A41" s="4" t="s">
        <v>1226</v>
      </c>
    </row>
    <row r="42" spans="1:3">
      <c r="A42" s="3" t="s">
        <v>1203</v>
      </c>
    </row>
    <row r="43" spans="1:3">
      <c r="A43" s="4" t="s">
        <v>1213</v>
      </c>
      <c r="B43" s="5" t="n">
        <v>95363</v>
      </c>
      <c r="C43" s="5" t="n">
        <v>57583</v>
      </c>
    </row>
    <row r="44" spans="1:3">
      <c r="A44" s="4" t="s">
        <v>1214</v>
      </c>
      <c r="B44" s="4" t="s">
        <v>1225</v>
      </c>
      <c r="C44" s="4" t="s">
        <v>1225</v>
      </c>
    </row>
    <row r="45" spans="1:3">
      <c r="A45" s="4" t="s">
        <v>1217</v>
      </c>
      <c r="B45" s="5" t="n">
        <v>-150</v>
      </c>
      <c r="C45" s="5" t="n">
        <v>-383</v>
      </c>
    </row>
    <row r="46" spans="1:3">
      <c r="A46" s="4" t="s">
        <v>1227</v>
      </c>
    </row>
    <row r="47" spans="1:3">
      <c r="A47" s="3" t="s">
        <v>1203</v>
      </c>
    </row>
    <row r="48" spans="1:3">
      <c r="A48" s="4" t="s">
        <v>1213</v>
      </c>
      <c r="B48" s="5" t="n">
        <v>2908</v>
      </c>
      <c r="C48" s="5" t="n">
        <v>3095</v>
      </c>
    </row>
    <row r="49" spans="1:3">
      <c r="A49" s="4" t="s">
        <v>1214</v>
      </c>
      <c r="B49" s="4" t="s">
        <v>1228</v>
      </c>
      <c r="C49" s="4" t="s">
        <v>1215</v>
      </c>
    </row>
    <row r="50" spans="1:3">
      <c r="A50" s="4" t="s">
        <v>1217</v>
      </c>
      <c r="B50" s="5" t="n">
        <v>141</v>
      </c>
      <c r="C50" s="5" t="n">
        <v>116</v>
      </c>
    </row>
    <row r="51" spans="1:3">
      <c r="A51" s="4" t="s">
        <v>1229</v>
      </c>
    </row>
    <row r="52" spans="1:3">
      <c r="A52" s="3" t="s">
        <v>1203</v>
      </c>
    </row>
    <row r="53" spans="1:3">
      <c r="A53" s="4" t="s">
        <v>1213</v>
      </c>
      <c r="B53" s="5" t="n">
        <v>2848</v>
      </c>
      <c r="C53" s="5" t="n">
        <v>3095</v>
      </c>
    </row>
    <row r="54" spans="1:3">
      <c r="A54" s="4" t="s">
        <v>1214</v>
      </c>
      <c r="B54" s="4" t="s">
        <v>1228</v>
      </c>
      <c r="C54" s="4" t="s">
        <v>1215</v>
      </c>
    </row>
    <row r="55" spans="1:3">
      <c r="A55" s="4" t="s">
        <v>1217</v>
      </c>
      <c r="B55" s="5" t="n">
        <v>-139</v>
      </c>
      <c r="C55" s="5" t="n">
        <v>-116</v>
      </c>
    </row>
    <row r="56" spans="1:3">
      <c r="A56" s="4" t="s">
        <v>1230</v>
      </c>
    </row>
    <row r="57" spans="1:3">
      <c r="A57" s="3" t="s">
        <v>1203</v>
      </c>
    </row>
    <row r="58" spans="1:3">
      <c r="A58" s="4" t="s">
        <v>1213</v>
      </c>
      <c r="B58" s="5" t="n">
        <v>7117</v>
      </c>
    </row>
    <row r="59" spans="1:3">
      <c r="A59" s="4" t="s">
        <v>1214</v>
      </c>
      <c r="B59" s="4" t="s">
        <v>1231</v>
      </c>
    </row>
    <row r="60" spans="1:3">
      <c r="A60" s="4" t="s">
        <v>1217</v>
      </c>
      <c r="B60" s="5" t="n">
        <v>-242</v>
      </c>
    </row>
    <row r="61" spans="1:3">
      <c r="A61" s="4" t="s">
        <v>1232</v>
      </c>
    </row>
    <row r="62" spans="1:3">
      <c r="A62" s="3" t="s">
        <v>1203</v>
      </c>
    </row>
    <row r="63" spans="1:3">
      <c r="A63" s="4" t="s">
        <v>1213</v>
      </c>
      <c r="B63" s="5" t="n">
        <v>25000</v>
      </c>
      <c r="C63" s="5" t="n">
        <v>25000</v>
      </c>
    </row>
    <row r="64" spans="1:3">
      <c r="A64" s="4" t="s">
        <v>1214</v>
      </c>
      <c r="B64" s="4" t="s">
        <v>1233</v>
      </c>
      <c r="C64" s="4" t="s">
        <v>1219</v>
      </c>
    </row>
    <row r="65" spans="1:3">
      <c r="A65" s="4" t="s">
        <v>1217</v>
      </c>
      <c r="B65" s="5" t="n">
        <v>-174</v>
      </c>
      <c r="C65" s="5" t="n">
        <v>280</v>
      </c>
    </row>
    <row r="66" spans="1:3">
      <c r="A66" s="4" t="s">
        <v>1234</v>
      </c>
    </row>
    <row r="67" spans="1:3">
      <c r="A67" s="3" t="s">
        <v>1203</v>
      </c>
    </row>
    <row r="68" spans="1:3">
      <c r="A68" s="4" t="s">
        <v>1213</v>
      </c>
      <c r="B68" s="5" t="n">
        <v>153946</v>
      </c>
      <c r="C68" s="5" t="n">
        <v>94451</v>
      </c>
    </row>
    <row r="69" spans="1:3">
      <c r="A69" s="4" t="s">
        <v>1214</v>
      </c>
      <c r="B69" s="4" t="s">
        <v>1235</v>
      </c>
      <c r="C69" s="4" t="s">
        <v>1235</v>
      </c>
    </row>
    <row r="70" spans="1:3">
      <c r="A70" s="4" t="s">
        <v>1217</v>
      </c>
      <c r="B70" s="5" t="n">
        <v>-3641</v>
      </c>
      <c r="C70" s="5" t="n">
        <v>405</v>
      </c>
    </row>
    <row r="71" spans="1:3">
      <c r="A71" s="4" t="s">
        <v>1236</v>
      </c>
    </row>
    <row r="72" spans="1:3">
      <c r="A72" s="3" t="s">
        <v>1203</v>
      </c>
    </row>
    <row r="73" spans="1:3">
      <c r="A73" s="4" t="s">
        <v>1213</v>
      </c>
      <c r="B73" s="5" t="n">
        <v>153946</v>
      </c>
      <c r="C73" s="5" t="n">
        <v>94451</v>
      </c>
    </row>
    <row r="74" spans="1:3">
      <c r="A74" s="4" t="s">
        <v>1214</v>
      </c>
      <c r="B74" s="4" t="s">
        <v>1235</v>
      </c>
      <c r="C74" s="4" t="s">
        <v>1235</v>
      </c>
    </row>
    <row r="75" spans="1:3">
      <c r="A75" s="4" t="s">
        <v>1217</v>
      </c>
      <c r="B75" s="5" t="n">
        <v>3641</v>
      </c>
      <c r="C75" s="5" t="n">
        <v>-405</v>
      </c>
    </row>
    <row r="76" spans="1:3">
      <c r="A76" s="4" t="s">
        <v>1237</v>
      </c>
    </row>
    <row r="77" spans="1:3">
      <c r="A77" s="3" t="s">
        <v>1205</v>
      </c>
    </row>
    <row r="78" spans="1:3">
      <c r="A78" s="4" t="s">
        <v>1206</v>
      </c>
      <c r="B78" s="6" t="n">
        <v>214</v>
      </c>
      <c r="C78" s="6" t="n">
        <v>2245</v>
      </c>
    </row>
    <row r="79" spans="1:3">
      <c r="A79" s="4" t="s">
        <v>1238</v>
      </c>
    </row>
    <row r="80" spans="1:3">
      <c r="A80" s="3" t="s">
        <v>1205</v>
      </c>
    </row>
    <row r="81" spans="1:3">
      <c r="A81" s="4" t="s">
        <v>1206</v>
      </c>
      <c r="B81" s="6" t="n">
        <v>1412</v>
      </c>
      <c r="C81" s="6" t="n">
        <v>687</v>
      </c>
    </row>
    <row r="82" spans="1:3">
      <c r="A82" s="4" t="s">
        <v>1239</v>
      </c>
    </row>
    <row r="83" spans="1:3">
      <c r="A83" s="3" t="s">
        <v>1205</v>
      </c>
    </row>
    <row r="84" spans="1:3">
      <c r="A84" s="4" t="s">
        <v>1206</v>
      </c>
      <c r="B84" s="6" t="n">
        <v>0</v>
      </c>
      <c r="C84" s="6" t="n">
        <v>0</v>
      </c>
    </row>
    <row r="85" spans="1:3">
      <c r="A85" s="4" t="s">
        <v>1240</v>
      </c>
    </row>
    <row r="86" spans="1:3">
      <c r="A86" s="3" t="s">
        <v>1205</v>
      </c>
    </row>
    <row r="87" spans="1:3">
      <c r="A87" s="4" t="s">
        <v>1206</v>
      </c>
      <c r="B87" s="6" t="n">
        <v>141</v>
      </c>
      <c r="C87" s="6" t="n">
        <v>116</v>
      </c>
    </row>
    <row r="88" spans="1:3">
      <c r="A88" s="4" t="s">
        <v>1241</v>
      </c>
    </row>
    <row r="89" spans="1:3">
      <c r="A89" s="3" t="s">
        <v>1205</v>
      </c>
    </row>
    <row r="90" spans="1:3">
      <c r="A90" s="4" t="s">
        <v>1206</v>
      </c>
      <c r="B90" s="6" t="n">
        <v>0</v>
      </c>
      <c r="C90" s="6" t="n">
        <v>0</v>
      </c>
    </row>
    <row r="91" spans="1:3">
      <c r="A91" s="4" t="s">
        <v>1242</v>
      </c>
    </row>
    <row r="92" spans="1:3">
      <c r="A92" s="3" t="s">
        <v>1205</v>
      </c>
    </row>
    <row r="93" spans="1:3">
      <c r="A93" s="4" t="s">
        <v>1206</v>
      </c>
      <c r="B93" s="6" t="n">
        <v>0</v>
      </c>
      <c r="C93" s="6" t="n">
        <v>280</v>
      </c>
    </row>
    <row r="94" spans="1:3">
      <c r="A94" s="4" t="s">
        <v>1243</v>
      </c>
    </row>
    <row r="95" spans="1:3">
      <c r="A95" s="3" t="s">
        <v>1205</v>
      </c>
    </row>
    <row r="96" spans="1:3">
      <c r="A96" s="4" t="s">
        <v>1206</v>
      </c>
      <c r="B96" s="6" t="n">
        <v>28</v>
      </c>
      <c r="C96" s="6" t="n">
        <v>1116</v>
      </c>
    </row>
    <row r="97" spans="1:3">
      <c r="A97" s="4" t="s">
        <v>1244</v>
      </c>
    </row>
    <row r="98" spans="1:3">
      <c r="A98" s="3" t="s">
        <v>1205</v>
      </c>
    </row>
    <row r="99" spans="1:3">
      <c r="A99" s="4" t="s">
        <v>1206</v>
      </c>
      <c r="B99" s="6" t="n">
        <v>3669</v>
      </c>
      <c r="C99" s="6" t="n">
        <v>711</v>
      </c>
    </row>
    <row r="100" spans="1:3">
      <c r="A100" s="4" t="s">
        <v>1245</v>
      </c>
    </row>
    <row r="101" spans="1:3">
      <c r="A101" s="3" t="s">
        <v>1205</v>
      </c>
    </row>
    <row r="102" spans="1:3">
      <c r="A102" s="4" t="s">
        <v>1207</v>
      </c>
      <c r="B102" s="6" t="n">
        <v>416</v>
      </c>
      <c r="C102" s="6" t="n">
        <v>0</v>
      </c>
    </row>
    <row r="103" spans="1:3">
      <c r="A103" s="4" t="s">
        <v>1246</v>
      </c>
    </row>
    <row r="104" spans="1:3">
      <c r="A104" s="3" t="s">
        <v>1205</v>
      </c>
    </row>
    <row r="105" spans="1:3">
      <c r="A105" s="4" t="s">
        <v>1207</v>
      </c>
      <c r="B105" s="6" t="n">
        <v>0</v>
      </c>
      <c r="C105" s="6" t="n">
        <v>0</v>
      </c>
    </row>
    <row r="106" spans="1:3">
      <c r="A106" s="4" t="s">
        <v>1247</v>
      </c>
    </row>
    <row r="107" spans="1:3">
      <c r="A107" s="3" t="s">
        <v>1205</v>
      </c>
    </row>
    <row r="108" spans="1:3">
      <c r="A108" s="4" t="s">
        <v>1207</v>
      </c>
      <c r="B108" s="6" t="n">
        <v>0</v>
      </c>
      <c r="C108" s="6" t="n">
        <v>0</v>
      </c>
    </row>
    <row r="109" spans="1:3">
      <c r="A109" s="4" t="s">
        <v>1248</v>
      </c>
    </row>
    <row r="110" spans="1:3">
      <c r="A110" s="3" t="s">
        <v>1205</v>
      </c>
    </row>
    <row r="111" spans="1:3">
      <c r="A111" s="4" t="s">
        <v>1207</v>
      </c>
      <c r="B111" s="6" t="n">
        <v>150</v>
      </c>
      <c r="C111" s="6" t="n">
        <v>383</v>
      </c>
    </row>
    <row r="112" spans="1:3">
      <c r="A112" s="4" t="s">
        <v>1249</v>
      </c>
    </row>
    <row r="113" spans="1:3">
      <c r="A113" s="3" t="s">
        <v>1205</v>
      </c>
    </row>
    <row r="114" spans="1:3">
      <c r="A114" s="4" t="s">
        <v>1207</v>
      </c>
      <c r="B114" s="6" t="n">
        <v>0</v>
      </c>
      <c r="C114" s="6" t="n">
        <v>0</v>
      </c>
    </row>
    <row r="115" spans="1:3">
      <c r="A115" s="4" t="s">
        <v>1250</v>
      </c>
    </row>
    <row r="116" spans="1:3">
      <c r="A116" s="3" t="s">
        <v>1205</v>
      </c>
    </row>
    <row r="117" spans="1:3">
      <c r="A117" s="4" t="s">
        <v>1207</v>
      </c>
      <c r="B117" s="6" t="n">
        <v>139</v>
      </c>
      <c r="C117" s="6" t="n">
        <v>116</v>
      </c>
    </row>
    <row r="118" spans="1:3">
      <c r="A118" s="4" t="s">
        <v>1251</v>
      </c>
    </row>
    <row r="119" spans="1:3">
      <c r="A119" s="3" t="s">
        <v>1205</v>
      </c>
    </row>
    <row r="120" spans="1:3">
      <c r="A120" s="4" t="s">
        <v>1207</v>
      </c>
      <c r="B120" s="6" t="n">
        <v>3669</v>
      </c>
      <c r="C120" s="6" t="n">
        <v>711</v>
      </c>
    </row>
    <row r="121" spans="1:3">
      <c r="A121" s="4" t="s">
        <v>1252</v>
      </c>
    </row>
    <row r="122" spans="1:3">
      <c r="A122" s="3" t="s">
        <v>1205</v>
      </c>
    </row>
    <row r="123" spans="1:3">
      <c r="A123" s="4" t="s">
        <v>1207</v>
      </c>
      <c r="B123" s="5" t="n">
        <v>28</v>
      </c>
      <c r="C123" s="5" t="n">
        <v>11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3</v>
      </c>
      <c r="C1" s="2" t="s">
        <v>1</v>
      </c>
    </row>
    <row r="2" spans="1:5">
      <c r="C2" s="2" t="s">
        <v>2</v>
      </c>
      <c r="D2" s="2" t="s">
        <v>38</v>
      </c>
      <c r="E2" s="2" t="s">
        <v>94</v>
      </c>
    </row>
    <row r="3" spans="1:5">
      <c r="A3" s="3" t="s">
        <v>1254</v>
      </c>
    </row>
    <row r="4" spans="1:5">
      <c r="A4" s="4" t="s">
        <v>1255</v>
      </c>
      <c r="C4" s="5" t="n">
        <v>-1603</v>
      </c>
      <c r="D4" s="5" t="n">
        <v>-262</v>
      </c>
      <c r="E4" s="5" t="n">
        <v>324</v>
      </c>
    </row>
    <row r="5" spans="1:5">
      <c r="A5" s="4" t="s">
        <v>1256</v>
      </c>
    </row>
    <row r="6" spans="1:5">
      <c r="A6" s="3" t="s">
        <v>1254</v>
      </c>
    </row>
    <row r="7" spans="1:5">
      <c r="A7" s="4" t="s">
        <v>1257</v>
      </c>
      <c r="B7" s="4" t="s">
        <v>136</v>
      </c>
      <c r="C7" s="6" t="n">
        <v>-242</v>
      </c>
      <c r="D7" s="6" t="n">
        <v>0</v>
      </c>
      <c r="E7" s="6" t="n">
        <v>0</v>
      </c>
    </row>
    <row r="8" spans="1:5">
      <c r="A8" s="4" t="s">
        <v>1212</v>
      </c>
    </row>
    <row r="9" spans="1:5">
      <c r="A9" s="3" t="s">
        <v>1254</v>
      </c>
    </row>
    <row r="10" spans="1:5">
      <c r="A10" s="4" t="s">
        <v>1255</v>
      </c>
      <c r="C10" s="6" t="n">
        <v>-1603</v>
      </c>
      <c r="D10" s="6" t="n">
        <v>-262</v>
      </c>
      <c r="E10" s="6" t="n">
        <v>324</v>
      </c>
    </row>
    <row r="11" spans="1:5">
      <c r="A11" s="4" t="s">
        <v>1258</v>
      </c>
      <c r="C11" s="6" t="n">
        <v>425</v>
      </c>
      <c r="D11" s="6" t="n">
        <v>237</v>
      </c>
      <c r="E11" s="6" t="n">
        <v>-18</v>
      </c>
    </row>
    <row r="12" spans="1:5">
      <c r="A12" s="4" t="s">
        <v>1257</v>
      </c>
      <c r="B12" s="4" t="s">
        <v>136</v>
      </c>
      <c r="C12" s="6" t="n">
        <v>0</v>
      </c>
      <c r="D12" s="6" t="n">
        <v>-12</v>
      </c>
      <c r="E12" s="6" t="n">
        <v>-12</v>
      </c>
    </row>
    <row r="13" spans="1:5">
      <c r="A13" s="4" t="s">
        <v>1218</v>
      </c>
    </row>
    <row r="14" spans="1:5">
      <c r="A14" s="3" t="s">
        <v>1254</v>
      </c>
    </row>
    <row r="15" spans="1:5">
      <c r="A15" s="4" t="s">
        <v>1255</v>
      </c>
      <c r="C15" s="6" t="n">
        <v>-1211</v>
      </c>
      <c r="D15" s="6" t="n">
        <v>-340</v>
      </c>
      <c r="E15" s="6" t="n">
        <v>108</v>
      </c>
    </row>
    <row r="16" spans="1:5">
      <c r="A16" s="4" t="s">
        <v>1259</v>
      </c>
    </row>
    <row r="17" spans="1:5">
      <c r="A17" s="3" t="s">
        <v>1254</v>
      </c>
    </row>
    <row r="18" spans="1:5">
      <c r="A18" s="4" t="s">
        <v>1258</v>
      </c>
      <c r="C18" s="6" t="n">
        <v>363</v>
      </c>
      <c r="D18" s="6" t="n">
        <v>206</v>
      </c>
      <c r="E18" s="6" t="n">
        <v>0</v>
      </c>
    </row>
    <row r="19" spans="1:5">
      <c r="A19" s="4" t="s">
        <v>1257</v>
      </c>
      <c r="B19" s="4" t="s">
        <v>136</v>
      </c>
      <c r="C19" s="6" t="n">
        <v>0</v>
      </c>
      <c r="D19" s="6" t="n">
        <v>0</v>
      </c>
      <c r="E19" s="6" t="n">
        <v>0</v>
      </c>
    </row>
    <row r="20" spans="1:5">
      <c r="A20" s="4" t="s">
        <v>1260</v>
      </c>
    </row>
    <row r="21" spans="1:5">
      <c r="A21" s="3" t="s">
        <v>1254</v>
      </c>
    </row>
    <row r="22" spans="1:5">
      <c r="A22" s="4" t="s">
        <v>1255</v>
      </c>
      <c r="C22" s="6" t="n">
        <v>-392</v>
      </c>
      <c r="D22" s="6" t="n">
        <v>78</v>
      </c>
      <c r="E22" s="6" t="n">
        <v>216</v>
      </c>
    </row>
    <row r="23" spans="1:5">
      <c r="A23" s="4" t="s">
        <v>1261</v>
      </c>
    </row>
    <row r="24" spans="1:5">
      <c r="A24" s="3" t="s">
        <v>1254</v>
      </c>
    </row>
    <row r="25" spans="1:5">
      <c r="A25" s="4" t="s">
        <v>1258</v>
      </c>
      <c r="C25" s="6" t="n">
        <v>62</v>
      </c>
      <c r="D25" s="6" t="n">
        <v>31</v>
      </c>
      <c r="E25" s="6" t="n">
        <v>-18</v>
      </c>
    </row>
    <row r="26" spans="1:5">
      <c r="A26" s="4" t="s">
        <v>1257</v>
      </c>
      <c r="B26" s="4" t="s">
        <v>136</v>
      </c>
      <c r="C26" s="6" t="n">
        <v>0</v>
      </c>
      <c r="D26" s="6" t="n">
        <v>-12</v>
      </c>
      <c r="E26" s="6" t="n">
        <v>-12</v>
      </c>
    </row>
    <row r="27" spans="1:5">
      <c r="A27" s="4" t="s">
        <v>1222</v>
      </c>
    </row>
    <row r="28" spans="1:5">
      <c r="A28" s="3" t="s">
        <v>1254</v>
      </c>
    </row>
    <row r="29" spans="1:5">
      <c r="A29" s="4" t="s">
        <v>1257</v>
      </c>
      <c r="B29" s="4" t="s">
        <v>136</v>
      </c>
      <c r="C29" s="6" t="n">
        <v>960</v>
      </c>
      <c r="D29" s="6" t="n">
        <v>-263</v>
      </c>
      <c r="E29" s="6" t="n">
        <v>-709</v>
      </c>
    </row>
    <row r="30" spans="1:5">
      <c r="A30" s="4" t="s">
        <v>1262</v>
      </c>
    </row>
    <row r="31" spans="1:5">
      <c r="A31" s="3" t="s">
        <v>1254</v>
      </c>
    </row>
    <row r="32" spans="1:5">
      <c r="A32" s="4" t="s">
        <v>1257</v>
      </c>
      <c r="B32" s="4" t="s">
        <v>136</v>
      </c>
      <c r="C32" s="6" t="n">
        <v>725</v>
      </c>
      <c r="D32" s="6" t="n">
        <v>157</v>
      </c>
      <c r="E32" s="6" t="n">
        <v>-116</v>
      </c>
    </row>
    <row r="33" spans="1:5">
      <c r="A33" s="4" t="s">
        <v>1263</v>
      </c>
    </row>
    <row r="34" spans="1:5">
      <c r="A34" s="3" t="s">
        <v>1254</v>
      </c>
    </row>
    <row r="35" spans="1:5">
      <c r="A35" s="4" t="s">
        <v>1257</v>
      </c>
      <c r="B35" s="4" t="s">
        <v>136</v>
      </c>
      <c r="C35" s="6" t="n">
        <v>233</v>
      </c>
      <c r="D35" s="6" t="n">
        <v>-420</v>
      </c>
      <c r="E35" s="6" t="n">
        <v>-593</v>
      </c>
    </row>
    <row r="36" spans="1:5">
      <c r="A36" s="4" t="s">
        <v>1264</v>
      </c>
    </row>
    <row r="37" spans="1:5">
      <c r="A37" s="3" t="s">
        <v>1254</v>
      </c>
    </row>
    <row r="38" spans="1:5">
      <c r="A38" s="4" t="s">
        <v>1257</v>
      </c>
      <c r="B38" s="4" t="s">
        <v>136</v>
      </c>
      <c r="C38" s="6" t="n">
        <v>25</v>
      </c>
      <c r="D38" s="6" t="n">
        <v>-206</v>
      </c>
      <c r="E38" s="6" t="n">
        <v>84</v>
      </c>
    </row>
    <row r="39" spans="1:5">
      <c r="A39" s="4" t="s">
        <v>1265</v>
      </c>
    </row>
    <row r="40" spans="1:5">
      <c r="A40" s="3" t="s">
        <v>1254</v>
      </c>
    </row>
    <row r="41" spans="1:5">
      <c r="A41" s="4" t="s">
        <v>1257</v>
      </c>
      <c r="B41" s="4" t="s">
        <v>136</v>
      </c>
      <c r="C41" s="6" t="n">
        <v>-23</v>
      </c>
      <c r="D41" s="6" t="n">
        <v>206</v>
      </c>
      <c r="E41" s="6" t="n">
        <v>-84</v>
      </c>
    </row>
    <row r="42" spans="1:5">
      <c r="A42" s="4" t="s">
        <v>1266</v>
      </c>
    </row>
    <row r="43" spans="1:5">
      <c r="A43" s="3" t="s">
        <v>1254</v>
      </c>
    </row>
    <row r="44" spans="1:5">
      <c r="A44" s="4" t="s">
        <v>1257</v>
      </c>
      <c r="B44" s="4" t="s">
        <v>136</v>
      </c>
      <c r="C44" s="6" t="n">
        <v>-4046</v>
      </c>
      <c r="D44" s="6" t="n">
        <v>113</v>
      </c>
      <c r="E44" s="6" t="n">
        <v>43</v>
      </c>
    </row>
    <row r="45" spans="1:5">
      <c r="A45" s="4" t="s">
        <v>1267</v>
      </c>
    </row>
    <row r="46" spans="1:5">
      <c r="A46" s="3" t="s">
        <v>1254</v>
      </c>
    </row>
    <row r="47" spans="1:5">
      <c r="A47" s="4" t="s">
        <v>1257</v>
      </c>
      <c r="B47" s="4" t="s">
        <v>136</v>
      </c>
      <c r="C47" s="5" t="n">
        <v>4046</v>
      </c>
      <c r="D47" s="5" t="n">
        <v>-113</v>
      </c>
      <c r="E47" s="5" t="n">
        <v>-43</v>
      </c>
    </row>
    <row r="48" spans="1:5"/>
    <row r="49" spans="1:5">
      <c r="A49" s="4" t="s">
        <v>136</v>
      </c>
      <c r="B49" s="4" t="s">
        <v>1268</v>
      </c>
    </row>
  </sheetData>
  <mergeCells count="4">
    <mergeCell ref="A1:B2"/>
    <mergeCell ref="C1:E1"/>
    <mergeCell ref="A48:D48"/>
    <mergeCell ref="B49:D4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69</v>
      </c>
      <c r="B1" s="2" t="s">
        <v>1</v>
      </c>
    </row>
    <row r="2" spans="1:3">
      <c r="B2" s="2" t="s">
        <v>2</v>
      </c>
      <c r="C2" s="2" t="s">
        <v>38</v>
      </c>
    </row>
    <row r="3" spans="1:3">
      <c r="A3" s="3" t="s">
        <v>1270</v>
      </c>
    </row>
    <row r="4" spans="1:3">
      <c r="A4" s="4" t="s">
        <v>904</v>
      </c>
      <c r="B4" s="5" t="n">
        <v>14205</v>
      </c>
      <c r="C4" s="5" t="n">
        <v>2621</v>
      </c>
    </row>
    <row r="5" spans="1:3">
      <c r="A5" s="4" t="s">
        <v>1271</v>
      </c>
      <c r="B5" s="6" t="n">
        <v>713</v>
      </c>
      <c r="C5" s="6" t="n">
        <v>13572</v>
      </c>
    </row>
    <row r="6" spans="1:3">
      <c r="A6" s="4" t="s">
        <v>1272</v>
      </c>
      <c r="B6" s="6" t="n">
        <v>-1841</v>
      </c>
      <c r="C6" s="6" t="n">
        <v>-1988</v>
      </c>
    </row>
    <row r="7" spans="1:3">
      <c r="A7" s="4" t="s">
        <v>870</v>
      </c>
      <c r="B7" s="6" t="n">
        <v>13077</v>
      </c>
      <c r="C7" s="6" t="n">
        <v>14205</v>
      </c>
    </row>
    <row r="8" spans="1:3">
      <c r="A8" s="4" t="s">
        <v>1273</v>
      </c>
      <c r="B8" s="5" t="n">
        <v>2000</v>
      </c>
      <c r="C8" s="5" t="n">
        <v>1500</v>
      </c>
    </row>
    <row r="9" spans="1:3">
      <c r="A9" s="4" t="s">
        <v>530</v>
      </c>
    </row>
    <row r="10" spans="1:3">
      <c r="A10" s="3" t="s">
        <v>1274</v>
      </c>
    </row>
    <row r="11" spans="1:3">
      <c r="A11" s="4" t="s">
        <v>1275</v>
      </c>
      <c r="B11" s="4" t="s">
        <v>6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76</v>
      </c>
      <c r="B1" s="2" t="s">
        <v>1</v>
      </c>
    </row>
    <row r="2" spans="1:3">
      <c r="B2" s="2" t="s">
        <v>1277</v>
      </c>
    </row>
    <row r="3" spans="1:3">
      <c r="A3" s="3" t="s">
        <v>1278</v>
      </c>
    </row>
    <row r="4" spans="1:3">
      <c r="A4" s="4" t="s">
        <v>1279</v>
      </c>
      <c r="B4" s="5" t="n">
        <v>2217</v>
      </c>
    </row>
    <row r="5" spans="1:3">
      <c r="A5" s="4" t="s">
        <v>1280</v>
      </c>
      <c r="B5" s="6" t="n">
        <v>142</v>
      </c>
    </row>
    <row r="6" spans="1:3">
      <c r="A6" s="4" t="s">
        <v>1281</v>
      </c>
      <c r="B6" s="6" t="n">
        <v>19</v>
      </c>
    </row>
    <row r="7" spans="1:3">
      <c r="A7" s="4" t="s">
        <v>159</v>
      </c>
      <c r="B7" s="6" t="n">
        <v>2378</v>
      </c>
    </row>
    <row r="8" spans="1:3">
      <c r="A8" s="3" t="s">
        <v>1282</v>
      </c>
    </row>
    <row r="9" spans="1:3">
      <c r="A9" s="4" t="s">
        <v>1112</v>
      </c>
      <c r="B9" s="5" t="n">
        <v>8282</v>
      </c>
      <c r="C9" s="4" t="s">
        <v>136</v>
      </c>
    </row>
    <row r="10" spans="1:3">
      <c r="A10" s="4" t="s">
        <v>1283</v>
      </c>
      <c r="B10" s="4" t="s">
        <v>1284</v>
      </c>
    </row>
    <row r="11" spans="1:3">
      <c r="A11" s="4" t="s">
        <v>1096</v>
      </c>
      <c r="B11" s="5" t="n">
        <v>8304</v>
      </c>
      <c r="C11" s="4" t="s">
        <v>549</v>
      </c>
    </row>
    <row r="12" spans="1:3">
      <c r="A12" s="4" t="s">
        <v>1285</v>
      </c>
      <c r="B12" s="4" t="s">
        <v>1286</v>
      </c>
    </row>
    <row r="13" spans="1:3">
      <c r="A13" s="4" t="s">
        <v>1287</v>
      </c>
      <c r="B13" s="4" t="s">
        <v>1288</v>
      </c>
    </row>
    <row r="14" spans="1:3">
      <c r="A14" s="4" t="s">
        <v>1289</v>
      </c>
      <c r="B14" s="4" t="s">
        <v>1290</v>
      </c>
    </row>
    <row r="15" spans="1:3">
      <c r="A15" s="3" t="s">
        <v>1291</v>
      </c>
    </row>
    <row r="16" spans="1:3">
      <c r="A16" s="4" t="s">
        <v>926</v>
      </c>
      <c r="B16" s="5" t="n">
        <v>1681</v>
      </c>
    </row>
    <row r="17" spans="1:3">
      <c r="A17" s="4" t="s">
        <v>927</v>
      </c>
      <c r="B17" s="6" t="n">
        <v>1418</v>
      </c>
    </row>
    <row r="18" spans="1:3">
      <c r="A18" s="4" t="s">
        <v>928</v>
      </c>
      <c r="B18" s="6" t="n">
        <v>1322</v>
      </c>
    </row>
    <row r="19" spans="1:3">
      <c r="A19" s="4" t="s">
        <v>929</v>
      </c>
      <c r="B19" s="6" t="n">
        <v>1186</v>
      </c>
    </row>
    <row r="20" spans="1:3">
      <c r="A20" s="4" t="s">
        <v>930</v>
      </c>
      <c r="B20" s="6" t="n">
        <v>802</v>
      </c>
    </row>
    <row r="21" spans="1:3">
      <c r="A21" s="4" t="s">
        <v>931</v>
      </c>
      <c r="B21" s="6" t="n">
        <v>2792</v>
      </c>
    </row>
    <row r="22" spans="1:3">
      <c r="A22" s="4" t="s">
        <v>1292</v>
      </c>
      <c r="B22" s="6" t="n">
        <v>9201</v>
      </c>
    </row>
    <row r="23" spans="1:3">
      <c r="A23" s="4" t="s">
        <v>1293</v>
      </c>
      <c r="B23" s="6" t="n">
        <v>-897</v>
      </c>
    </row>
    <row r="24" spans="1:3">
      <c r="A24" s="4" t="s">
        <v>159</v>
      </c>
      <c r="B24" s="5" t="n">
        <v>8304</v>
      </c>
      <c r="C24" s="4" t="s">
        <v>549</v>
      </c>
    </row>
    <row r="25" spans="1:3"/>
    <row r="26" spans="1:3">
      <c r="A26" s="4" t="s">
        <v>136</v>
      </c>
      <c r="B26" s="4" t="s">
        <v>558</v>
      </c>
    </row>
    <row r="27" spans="1:3">
      <c r="A27" s="4" t="s">
        <v>549</v>
      </c>
      <c r="B27" s="4" t="s">
        <v>559</v>
      </c>
    </row>
  </sheetData>
  <mergeCells count="6">
    <mergeCell ref="A1:A2"/>
    <mergeCell ref="B1:C1"/>
    <mergeCell ref="B2:C2"/>
    <mergeCell ref="A25:C25"/>
    <mergeCell ref="B26:C26"/>
    <mergeCell ref="B27:C2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1294</v>
      </c>
      <c r="B1" s="2" t="s">
        <v>1277</v>
      </c>
    </row>
    <row r="2" spans="1:2">
      <c r="A2" s="4" t="s">
        <v>1295</v>
      </c>
    </row>
    <row r="3" spans="1:2">
      <c r="A3" s="3" t="s">
        <v>1296</v>
      </c>
    </row>
    <row r="4" spans="1:2">
      <c r="A4" s="4" t="s">
        <v>1297</v>
      </c>
      <c r="B4" s="5" t="n">
        <v>1010</v>
      </c>
    </row>
    <row r="5" spans="1:2">
      <c r="A5" s="4" t="s">
        <v>1298</v>
      </c>
    </row>
    <row r="6" spans="1:2">
      <c r="A6" s="3" t="s">
        <v>1296</v>
      </c>
    </row>
    <row r="7" spans="1:2">
      <c r="A7" s="4" t="s">
        <v>1297</v>
      </c>
      <c r="B7" s="9" t="n">
        <v>249.7</v>
      </c>
    </row>
    <row r="8" spans="1:2">
      <c r="A8" s="4" t="s">
        <v>1299</v>
      </c>
    </row>
    <row r="9" spans="1:2">
      <c r="A9" s="3" t="s">
        <v>1296</v>
      </c>
    </row>
    <row r="10" spans="1:2">
      <c r="A10" s="4" t="s">
        <v>1297</v>
      </c>
      <c r="B10" s="9" t="n">
        <v>379.9</v>
      </c>
    </row>
    <row r="11" spans="1:2">
      <c r="A11" s="4" t="s">
        <v>1300</v>
      </c>
    </row>
    <row r="12" spans="1:2">
      <c r="A12" s="3" t="s">
        <v>1296</v>
      </c>
    </row>
    <row r="13" spans="1:2">
      <c r="A13" s="4" t="s">
        <v>1297</v>
      </c>
      <c r="B13" s="6" t="n">
        <v>142</v>
      </c>
    </row>
    <row r="14" spans="1:2">
      <c r="A14" s="4" t="s">
        <v>1301</v>
      </c>
    </row>
    <row r="15" spans="1:2">
      <c r="A15" s="3" t="s">
        <v>1296</v>
      </c>
    </row>
    <row r="16" spans="1:2">
      <c r="A16" s="4" t="s">
        <v>1297</v>
      </c>
      <c r="B16" s="9" t="n">
        <v>97.3</v>
      </c>
    </row>
    <row r="17" spans="1:2">
      <c r="A17" s="4" t="s">
        <v>1302</v>
      </c>
    </row>
    <row r="18" spans="1:2">
      <c r="A18" s="3" t="s">
        <v>1296</v>
      </c>
    </row>
    <row r="19" spans="1:2">
      <c r="A19" s="4" t="s">
        <v>1297</v>
      </c>
      <c r="B19" s="9" t="n">
        <v>76.59999999999999</v>
      </c>
    </row>
    <row r="20" spans="1:2">
      <c r="A20" s="4" t="s">
        <v>1303</v>
      </c>
    </row>
    <row r="21" spans="1:2">
      <c r="A21" s="3" t="s">
        <v>1296</v>
      </c>
    </row>
    <row r="22" spans="1:2">
      <c r="A22" s="4" t="s">
        <v>1297</v>
      </c>
      <c r="B22" s="9" t="n">
        <v>74.59999999999999</v>
      </c>
    </row>
    <row r="23" spans="1:2">
      <c r="A23" s="4" t="s">
        <v>1304</v>
      </c>
    </row>
    <row r="24" spans="1:2">
      <c r="A24" s="3" t="s">
        <v>1296</v>
      </c>
    </row>
    <row r="25" spans="1:2">
      <c r="A25" s="4" t="s">
        <v>1297</v>
      </c>
      <c r="B25" s="8" t="n">
        <v>5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05</v>
      </c>
      <c r="C1" s="2" t="s">
        <v>1</v>
      </c>
    </row>
    <row r="2" spans="1:6">
      <c r="C2" s="2" t="s">
        <v>2</v>
      </c>
      <c r="D2" s="2" t="s">
        <v>38</v>
      </c>
      <c r="E2" s="2" t="s">
        <v>94</v>
      </c>
      <c r="F2" s="2" t="s">
        <v>1306</v>
      </c>
    </row>
    <row r="3" spans="1:6">
      <c r="A3" s="3" t="s">
        <v>290</v>
      </c>
    </row>
    <row r="4" spans="1:6">
      <c r="A4" s="4" t="s">
        <v>1307</v>
      </c>
      <c r="C4" s="5" t="n">
        <v>44700</v>
      </c>
    </row>
    <row r="5" spans="1:6">
      <c r="A5" s="3" t="s">
        <v>1308</v>
      </c>
    </row>
    <row r="6" spans="1:6">
      <c r="A6" s="4" t="s">
        <v>1309</v>
      </c>
      <c r="C6" s="4" t="s">
        <v>1310</v>
      </c>
      <c r="D6" s="4" t="s">
        <v>1311</v>
      </c>
    </row>
    <row r="7" spans="1:6">
      <c r="A7" s="3" t="s">
        <v>1312</v>
      </c>
    </row>
    <row r="8" spans="1:6">
      <c r="A8" s="4" t="s">
        <v>1313</v>
      </c>
      <c r="C8" s="5" t="n">
        <v>350169</v>
      </c>
      <c r="D8" s="5" t="n">
        <v>338994</v>
      </c>
      <c r="E8" s="5" t="n">
        <v>264933</v>
      </c>
      <c r="F8" s="5" t="n">
        <v>249332</v>
      </c>
    </row>
    <row r="9" spans="1:6">
      <c r="A9" s="3" t="s">
        <v>1314</v>
      </c>
    </row>
    <row r="10" spans="1:6">
      <c r="A10" s="4" t="s">
        <v>1315</v>
      </c>
      <c r="C10" s="6" t="n">
        <v>-3786</v>
      </c>
      <c r="D10" s="6" t="n">
        <v>-10108</v>
      </c>
    </row>
    <row r="11" spans="1:6">
      <c r="A11" s="4" t="s">
        <v>1316</v>
      </c>
    </row>
    <row r="12" spans="1:6">
      <c r="A12" s="3" t="s">
        <v>1317</v>
      </c>
    </row>
    <row r="13" spans="1:6">
      <c r="A13" s="4" t="s">
        <v>1318</v>
      </c>
      <c r="B13" s="4" t="s">
        <v>136</v>
      </c>
      <c r="C13" s="5" t="n">
        <v>380454</v>
      </c>
      <c r="D13" s="5" t="n">
        <v>371603</v>
      </c>
    </row>
    <row r="14" spans="1:6">
      <c r="A14" s="4" t="s">
        <v>1319</v>
      </c>
      <c r="B14" s="4" t="s">
        <v>136</v>
      </c>
      <c r="C14" s="4" t="s">
        <v>1320</v>
      </c>
      <c r="D14" s="4" t="s">
        <v>1321</v>
      </c>
    </row>
    <row r="15" spans="1:6">
      <c r="A15" s="4" t="s">
        <v>1322</v>
      </c>
      <c r="B15" s="4" t="s">
        <v>136</v>
      </c>
      <c r="C15" s="5" t="n">
        <v>221562</v>
      </c>
      <c r="D15" s="5" t="n">
        <v>208572</v>
      </c>
    </row>
    <row r="16" spans="1:6">
      <c r="A16" s="4" t="s">
        <v>1323</v>
      </c>
      <c r="B16" s="4" t="s">
        <v>136</v>
      </c>
      <c r="C16" s="4" t="s">
        <v>1188</v>
      </c>
      <c r="D16" s="4" t="s">
        <v>1188</v>
      </c>
    </row>
    <row r="17" spans="1:6">
      <c r="A17" s="3" t="s">
        <v>1324</v>
      </c>
    </row>
    <row r="18" spans="1:6">
      <c r="A18" s="4" t="s">
        <v>1325</v>
      </c>
      <c r="B18" s="4" t="s">
        <v>136</v>
      </c>
      <c r="C18" s="5" t="n">
        <v>352764</v>
      </c>
      <c r="D18" s="5" t="n">
        <v>345419</v>
      </c>
    </row>
    <row r="19" spans="1:6">
      <c r="A19" s="4" t="s">
        <v>1319</v>
      </c>
      <c r="B19" s="4" t="s">
        <v>136</v>
      </c>
      <c r="C19" s="4" t="s">
        <v>1326</v>
      </c>
      <c r="D19" s="4" t="s">
        <v>1327</v>
      </c>
    </row>
    <row r="20" spans="1:6">
      <c r="A20" s="4" t="s">
        <v>1322</v>
      </c>
      <c r="B20" s="4" t="s">
        <v>136</v>
      </c>
      <c r="C20" s="5" t="n">
        <v>166171</v>
      </c>
      <c r="D20" s="5" t="n">
        <v>156429</v>
      </c>
    </row>
    <row r="21" spans="1:6">
      <c r="A21" s="4" t="s">
        <v>1323</v>
      </c>
      <c r="B21" s="4" t="s">
        <v>136</v>
      </c>
      <c r="C21" s="4" t="s">
        <v>1189</v>
      </c>
      <c r="D21" s="4" t="s">
        <v>1189</v>
      </c>
    </row>
    <row r="22" spans="1:6">
      <c r="A22" s="3" t="s">
        <v>1328</v>
      </c>
    </row>
    <row r="23" spans="1:6">
      <c r="A23" s="4" t="s">
        <v>1325</v>
      </c>
      <c r="B23" s="4" t="s">
        <v>136</v>
      </c>
      <c r="C23" s="5" t="n">
        <v>314532</v>
      </c>
      <c r="D23" s="5" t="n">
        <v>307255</v>
      </c>
    </row>
    <row r="24" spans="1:6">
      <c r="A24" s="4" t="s">
        <v>1319</v>
      </c>
      <c r="B24" s="4" t="s">
        <v>136</v>
      </c>
      <c r="C24" s="4" t="s">
        <v>1329</v>
      </c>
      <c r="D24" s="4" t="s">
        <v>1330</v>
      </c>
    </row>
    <row r="25" spans="1:6">
      <c r="A25" s="4" t="s">
        <v>1322</v>
      </c>
      <c r="B25" s="4" t="s">
        <v>136</v>
      </c>
      <c r="C25" s="5" t="n">
        <v>124628</v>
      </c>
      <c r="D25" s="5" t="n">
        <v>117322</v>
      </c>
    </row>
    <row r="26" spans="1:6">
      <c r="A26" s="4" t="s">
        <v>1323</v>
      </c>
      <c r="B26" s="4" t="s">
        <v>136</v>
      </c>
      <c r="C26" s="4" t="s">
        <v>950</v>
      </c>
      <c r="D26" s="4" t="s">
        <v>950</v>
      </c>
    </row>
    <row r="27" spans="1:6">
      <c r="A27" s="3" t="s">
        <v>1308</v>
      </c>
    </row>
    <row r="28" spans="1:6">
      <c r="A28" s="4" t="s">
        <v>1331</v>
      </c>
      <c r="B28" s="4" t="s">
        <v>136</v>
      </c>
      <c r="C28" s="5" t="n">
        <v>352764</v>
      </c>
      <c r="D28" s="5" t="n">
        <v>345419</v>
      </c>
    </row>
    <row r="29" spans="1:6">
      <c r="A29" s="4" t="s">
        <v>1319</v>
      </c>
      <c r="B29" s="4" t="s">
        <v>136</v>
      </c>
      <c r="C29" s="4" t="s">
        <v>1332</v>
      </c>
      <c r="D29" s="4" t="s">
        <v>1333</v>
      </c>
    </row>
    <row r="30" spans="1:6">
      <c r="A30" s="4" t="s">
        <v>1322</v>
      </c>
      <c r="B30" s="4" t="s">
        <v>136</v>
      </c>
      <c r="C30" s="5" t="n">
        <v>139632</v>
      </c>
      <c r="D30" s="5" t="n">
        <v>131930</v>
      </c>
    </row>
    <row r="31" spans="1:6">
      <c r="A31" s="4" t="s">
        <v>1323</v>
      </c>
      <c r="B31" s="4" t="s">
        <v>136</v>
      </c>
      <c r="C31" s="4" t="s">
        <v>1334</v>
      </c>
      <c r="D31" s="4" t="s">
        <v>1334</v>
      </c>
    </row>
    <row r="32" spans="1:6">
      <c r="A32" s="3" t="s">
        <v>1312</v>
      </c>
    </row>
    <row r="33" spans="1:6">
      <c r="A33" s="4" t="s">
        <v>1313</v>
      </c>
      <c r="C33" s="5" t="n">
        <v>350169</v>
      </c>
      <c r="D33" s="5" t="n">
        <v>338994</v>
      </c>
    </row>
    <row r="34" spans="1:6">
      <c r="A34" s="3" t="s">
        <v>1314</v>
      </c>
    </row>
    <row r="35" spans="1:6">
      <c r="A35" s="4" t="s">
        <v>1315</v>
      </c>
      <c r="C35" s="6" t="n">
        <v>-2011</v>
      </c>
      <c r="D35" s="6" t="n">
        <v>4311</v>
      </c>
    </row>
    <row r="36" spans="1:6">
      <c r="A36" s="4" t="s">
        <v>1335</v>
      </c>
      <c r="C36" s="6" t="n">
        <v>-33626</v>
      </c>
      <c r="D36" s="6" t="n">
        <v>-34715</v>
      </c>
    </row>
    <row r="37" spans="1:6">
      <c r="A37" s="4" t="s">
        <v>1336</v>
      </c>
      <c r="C37" s="6" t="n">
        <v>0</v>
      </c>
      <c r="D37" s="6" t="n">
        <v>-1335</v>
      </c>
    </row>
    <row r="38" spans="1:6">
      <c r="A38" s="4" t="s">
        <v>1337</v>
      </c>
      <c r="B38" s="4" t="s">
        <v>136</v>
      </c>
      <c r="C38" s="6" t="n">
        <v>314532</v>
      </c>
      <c r="D38" s="6" t="n">
        <v>307255</v>
      </c>
    </row>
    <row r="39" spans="1:6">
      <c r="A39" s="4" t="s">
        <v>1338</v>
      </c>
      <c r="C39" s="6" t="n">
        <v>38232</v>
      </c>
      <c r="D39" s="6" t="n">
        <v>38164</v>
      </c>
    </row>
    <row r="40" spans="1:6">
      <c r="A40" s="4" t="s">
        <v>1336</v>
      </c>
      <c r="C40" s="6" t="n">
        <v>0</v>
      </c>
      <c r="D40" s="6" t="n">
        <v>0</v>
      </c>
    </row>
    <row r="41" spans="1:6">
      <c r="A41" s="4" t="s">
        <v>1331</v>
      </c>
      <c r="B41" s="4" t="s">
        <v>136</v>
      </c>
      <c r="C41" s="6" t="n">
        <v>352764</v>
      </c>
      <c r="D41" s="6" t="n">
        <v>345419</v>
      </c>
    </row>
    <row r="42" spans="1:6">
      <c r="A42" s="4" t="s">
        <v>1339</v>
      </c>
      <c r="C42" s="6" t="n">
        <v>27690</v>
      </c>
      <c r="D42" s="6" t="n">
        <v>26184</v>
      </c>
    </row>
    <row r="43" spans="1:6">
      <c r="A43" s="4" t="s">
        <v>1318</v>
      </c>
      <c r="B43" s="4" t="s">
        <v>136</v>
      </c>
      <c r="C43" s="6" t="n">
        <v>380454</v>
      </c>
      <c r="D43" s="6" t="n">
        <v>371603</v>
      </c>
    </row>
    <row r="44" spans="1:6">
      <c r="A44" s="4" t="s">
        <v>1340</v>
      </c>
    </row>
    <row r="45" spans="1:6">
      <c r="A45" s="3" t="s">
        <v>1317</v>
      </c>
    </row>
    <row r="46" spans="1:6">
      <c r="A46" s="4" t="s">
        <v>1318</v>
      </c>
      <c r="B46" s="4" t="s">
        <v>136</v>
      </c>
      <c r="C46" s="5" t="n">
        <v>358914</v>
      </c>
      <c r="D46" s="5" t="n">
        <v>337227</v>
      </c>
    </row>
    <row r="47" spans="1:6">
      <c r="A47" s="4" t="s">
        <v>1319</v>
      </c>
      <c r="B47" s="4" t="s">
        <v>136</v>
      </c>
      <c r="C47" s="4" t="s">
        <v>1341</v>
      </c>
      <c r="D47" s="4" t="s">
        <v>1342</v>
      </c>
    </row>
    <row r="48" spans="1:6">
      <c r="A48" s="4" t="s">
        <v>1322</v>
      </c>
      <c r="B48" s="4" t="s">
        <v>136</v>
      </c>
      <c r="C48" s="5" t="n">
        <v>221482</v>
      </c>
      <c r="D48" s="5" t="n">
        <v>208456</v>
      </c>
    </row>
    <row r="49" spans="1:6">
      <c r="A49" s="4" t="s">
        <v>1323</v>
      </c>
      <c r="B49" s="4" t="s">
        <v>136</v>
      </c>
      <c r="C49" s="4" t="s">
        <v>1188</v>
      </c>
      <c r="D49" s="4" t="s">
        <v>1188</v>
      </c>
    </row>
    <row r="50" spans="1:6">
      <c r="A50" s="4" t="s">
        <v>1343</v>
      </c>
      <c r="B50" s="4" t="s">
        <v>136</v>
      </c>
      <c r="C50" s="5" t="n">
        <v>276852</v>
      </c>
      <c r="D50" s="5" t="n">
        <v>260569</v>
      </c>
    </row>
    <row r="51" spans="1:6">
      <c r="A51" s="4" t="s">
        <v>1344</v>
      </c>
      <c r="B51" s="4" t="s">
        <v>136</v>
      </c>
      <c r="C51" s="4" t="s">
        <v>631</v>
      </c>
      <c r="D51" s="4" t="s">
        <v>631</v>
      </c>
    </row>
    <row r="52" spans="1:6">
      <c r="A52" s="3" t="s">
        <v>1324</v>
      </c>
    </row>
    <row r="53" spans="1:6">
      <c r="A53" s="4" t="s">
        <v>1325</v>
      </c>
      <c r="B53" s="4" t="s">
        <v>136</v>
      </c>
      <c r="C53" s="5" t="n">
        <v>331224</v>
      </c>
      <c r="D53" s="5" t="n">
        <v>311043</v>
      </c>
    </row>
    <row r="54" spans="1:6">
      <c r="A54" s="4" t="s">
        <v>1319</v>
      </c>
      <c r="B54" s="4" t="s">
        <v>136</v>
      </c>
      <c r="C54" s="4" t="s">
        <v>1345</v>
      </c>
      <c r="D54" s="4" t="s">
        <v>1346</v>
      </c>
    </row>
    <row r="55" spans="1:6">
      <c r="A55" s="4" t="s">
        <v>1322</v>
      </c>
      <c r="B55" s="4" t="s">
        <v>136</v>
      </c>
      <c r="C55" s="5" t="n">
        <v>166111</v>
      </c>
      <c r="D55" s="5" t="n">
        <v>156342</v>
      </c>
    </row>
    <row r="56" spans="1:6">
      <c r="A56" s="4" t="s">
        <v>1323</v>
      </c>
      <c r="B56" s="4" t="s">
        <v>136</v>
      </c>
      <c r="C56" s="4" t="s">
        <v>1189</v>
      </c>
      <c r="D56" s="4" t="s">
        <v>1189</v>
      </c>
    </row>
    <row r="57" spans="1:6">
      <c r="A57" s="4" t="s">
        <v>1343</v>
      </c>
      <c r="B57" s="4" t="s">
        <v>136</v>
      </c>
      <c r="C57" s="5" t="n">
        <v>221482</v>
      </c>
      <c r="D57" s="5" t="n">
        <v>208456</v>
      </c>
    </row>
    <row r="58" spans="1:6">
      <c r="A58" s="4" t="s">
        <v>1344</v>
      </c>
      <c r="B58" s="4" t="s">
        <v>136</v>
      </c>
      <c r="C58" s="4" t="s">
        <v>1188</v>
      </c>
      <c r="D58" s="4" t="s">
        <v>1188</v>
      </c>
    </row>
    <row r="59" spans="1:6">
      <c r="A59" s="3" t="s">
        <v>1328</v>
      </c>
    </row>
    <row r="60" spans="1:6">
      <c r="A60" s="4" t="s">
        <v>1325</v>
      </c>
      <c r="B60" s="4" t="s">
        <v>136</v>
      </c>
      <c r="C60" s="5" t="n">
        <v>331224</v>
      </c>
      <c r="D60" s="5" t="n">
        <v>311043</v>
      </c>
    </row>
    <row r="61" spans="1:6">
      <c r="A61" s="4" t="s">
        <v>1319</v>
      </c>
      <c r="B61" s="4" t="s">
        <v>136</v>
      </c>
      <c r="C61" s="4" t="s">
        <v>1345</v>
      </c>
      <c r="D61" s="4" t="s">
        <v>1346</v>
      </c>
    </row>
    <row r="62" spans="1:6">
      <c r="A62" s="4" t="s">
        <v>1322</v>
      </c>
      <c r="B62" s="4" t="s">
        <v>136</v>
      </c>
      <c r="C62" s="5" t="n">
        <v>124583</v>
      </c>
      <c r="D62" s="5" t="n">
        <v>117256</v>
      </c>
    </row>
    <row r="63" spans="1:6">
      <c r="A63" s="4" t="s">
        <v>1323</v>
      </c>
      <c r="B63" s="4" t="s">
        <v>136</v>
      </c>
      <c r="C63" s="4" t="s">
        <v>950</v>
      </c>
      <c r="D63" s="4" t="s">
        <v>950</v>
      </c>
    </row>
    <row r="64" spans="1:6">
      <c r="A64" s="4" t="s">
        <v>1343</v>
      </c>
      <c r="B64" s="4" t="s">
        <v>136</v>
      </c>
      <c r="C64" s="5" t="n">
        <v>179954</v>
      </c>
      <c r="D64" s="5" t="n">
        <v>169370</v>
      </c>
    </row>
    <row r="65" spans="1:6">
      <c r="A65" s="4" t="s">
        <v>1344</v>
      </c>
      <c r="B65" s="4" t="s">
        <v>136</v>
      </c>
      <c r="C65" s="4" t="s">
        <v>1347</v>
      </c>
      <c r="D65" s="4" t="s">
        <v>1347</v>
      </c>
    </row>
    <row r="66" spans="1:6">
      <c r="A66" s="3" t="s">
        <v>1308</v>
      </c>
    </row>
    <row r="67" spans="1:6">
      <c r="A67" s="4" t="s">
        <v>1331</v>
      </c>
      <c r="B67" s="4" t="s">
        <v>136</v>
      </c>
      <c r="C67" s="5" t="n">
        <v>331224</v>
      </c>
      <c r="D67" s="5" t="n">
        <v>311043</v>
      </c>
    </row>
    <row r="68" spans="1:6">
      <c r="A68" s="4" t="s">
        <v>1319</v>
      </c>
      <c r="B68" s="4" t="s">
        <v>136</v>
      </c>
      <c r="C68" s="4" t="s">
        <v>1348</v>
      </c>
      <c r="D68" s="4" t="s">
        <v>1349</v>
      </c>
    </row>
    <row r="69" spans="1:6">
      <c r="A69" s="4" t="s">
        <v>1322</v>
      </c>
      <c r="B69" s="4" t="s">
        <v>136</v>
      </c>
      <c r="C69" s="5" t="n">
        <v>139615</v>
      </c>
      <c r="D69" s="5" t="n">
        <v>131778</v>
      </c>
    </row>
    <row r="70" spans="1:6">
      <c r="A70" s="4" t="s">
        <v>1323</v>
      </c>
      <c r="B70" s="4" t="s">
        <v>136</v>
      </c>
      <c r="C70" s="4" t="s">
        <v>1334</v>
      </c>
      <c r="D70" s="4" t="s">
        <v>1334</v>
      </c>
    </row>
    <row r="71" spans="1:6">
      <c r="A71" s="4" t="s">
        <v>1343</v>
      </c>
      <c r="B71" s="4" t="s">
        <v>136</v>
      </c>
      <c r="C71" s="5" t="n">
        <v>174519</v>
      </c>
      <c r="D71" s="5" t="n">
        <v>164723</v>
      </c>
    </row>
    <row r="72" spans="1:6">
      <c r="A72" s="4" t="s">
        <v>1344</v>
      </c>
      <c r="B72" s="4" t="s">
        <v>136</v>
      </c>
      <c r="C72" s="4" t="s">
        <v>1073</v>
      </c>
      <c r="D72" s="4" t="s">
        <v>1073</v>
      </c>
    </row>
    <row r="73" spans="1:6">
      <c r="A73" s="3" t="s">
        <v>1312</v>
      </c>
    </row>
    <row r="74" spans="1:6">
      <c r="A74" s="4" t="s">
        <v>1313</v>
      </c>
      <c r="C74" s="5" t="n">
        <v>366861</v>
      </c>
      <c r="D74" s="5" t="n">
        <v>341496</v>
      </c>
    </row>
    <row r="75" spans="1:6">
      <c r="A75" s="3" t="s">
        <v>1314</v>
      </c>
    </row>
    <row r="76" spans="1:6">
      <c r="A76" s="4" t="s">
        <v>1315</v>
      </c>
      <c r="C76" s="6" t="n">
        <v>-2011</v>
      </c>
      <c r="D76" s="6" t="n">
        <v>4311</v>
      </c>
    </row>
    <row r="77" spans="1:6">
      <c r="A77" s="4" t="s">
        <v>1335</v>
      </c>
      <c r="C77" s="6" t="n">
        <v>-33626</v>
      </c>
      <c r="D77" s="6" t="n">
        <v>-34715</v>
      </c>
    </row>
    <row r="78" spans="1:6">
      <c r="A78" s="4" t="s">
        <v>1336</v>
      </c>
      <c r="C78" s="6" t="n">
        <v>0</v>
      </c>
      <c r="D78" s="6" t="n">
        <v>-49</v>
      </c>
    </row>
    <row r="79" spans="1:6">
      <c r="A79" s="4" t="s">
        <v>1337</v>
      </c>
      <c r="B79" s="4" t="s">
        <v>136</v>
      </c>
      <c r="C79" s="6" t="n">
        <v>331224</v>
      </c>
      <c r="D79" s="6" t="n">
        <v>311043</v>
      </c>
    </row>
    <row r="80" spans="1:6">
      <c r="A80" s="4" t="s">
        <v>1338</v>
      </c>
      <c r="C80" s="6" t="n">
        <v>0</v>
      </c>
      <c r="D80" s="6" t="n">
        <v>0</v>
      </c>
    </row>
    <row r="81" spans="1:6">
      <c r="A81" s="4" t="s">
        <v>1336</v>
      </c>
      <c r="C81" s="6" t="n">
        <v>0</v>
      </c>
      <c r="D81" s="6" t="n">
        <v>0</v>
      </c>
    </row>
    <row r="82" spans="1:6">
      <c r="A82" s="4" t="s">
        <v>1331</v>
      </c>
      <c r="B82" s="4" t="s">
        <v>136</v>
      </c>
      <c r="C82" s="6" t="n">
        <v>331224</v>
      </c>
      <c r="D82" s="6" t="n">
        <v>311043</v>
      </c>
    </row>
    <row r="83" spans="1:6">
      <c r="A83" s="4" t="s">
        <v>1339</v>
      </c>
      <c r="C83" s="6" t="n">
        <v>27690</v>
      </c>
      <c r="D83" s="6" t="n">
        <v>26184</v>
      </c>
    </row>
    <row r="84" spans="1:6">
      <c r="A84" s="4" t="s">
        <v>1318</v>
      </c>
      <c r="B84" s="4" t="s">
        <v>136</v>
      </c>
      <c r="C84" s="5" t="n">
        <v>358914</v>
      </c>
      <c r="D84" s="5" t="n">
        <v>337227</v>
      </c>
    </row>
    <row r="85" spans="1:6"/>
    <row r="86" spans="1:6">
      <c r="A86" s="4" t="s">
        <v>136</v>
      </c>
      <c r="B86" s="4" t="s">
        <v>1350</v>
      </c>
    </row>
  </sheetData>
  <mergeCells count="4">
    <mergeCell ref="A1:B2"/>
    <mergeCell ref="C1:D1"/>
    <mergeCell ref="A85:E85"/>
    <mergeCell ref="B86:E8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51</v>
      </c>
      <c r="C1" s="2" t="s">
        <v>2</v>
      </c>
      <c r="D1" s="2" t="s">
        <v>38</v>
      </c>
      <c r="E1" s="2" t="s">
        <v>94</v>
      </c>
    </row>
    <row r="2" spans="1:5">
      <c r="A2" s="3" t="s">
        <v>1352</v>
      </c>
    </row>
    <row r="3" spans="1:5">
      <c r="A3" s="4" t="s">
        <v>44</v>
      </c>
      <c r="C3" s="5" t="n">
        <v>0</v>
      </c>
      <c r="D3" s="5" t="n">
        <v>393</v>
      </c>
    </row>
    <row r="4" spans="1:5">
      <c r="A4" s="4" t="s">
        <v>45</v>
      </c>
      <c r="C4" s="6" t="n">
        <v>518400</v>
      </c>
      <c r="D4" s="6" t="n">
        <v>427926</v>
      </c>
    </row>
    <row r="5" spans="1:5">
      <c r="A5" s="4" t="s">
        <v>47</v>
      </c>
      <c r="C5" s="6" t="n">
        <v>69800</v>
      </c>
      <c r="D5" s="6" t="n">
        <v>44753</v>
      </c>
      <c r="E5" s="5" t="n">
        <v>39436</v>
      </c>
    </row>
    <row r="6" spans="1:5">
      <c r="A6" s="4" t="s">
        <v>1353</v>
      </c>
    </row>
    <row r="7" spans="1:5">
      <c r="A7" s="3" t="s">
        <v>1352</v>
      </c>
    </row>
    <row r="8" spans="1:5">
      <c r="A8" s="4" t="s">
        <v>44</v>
      </c>
      <c r="D8" s="6" t="n">
        <v>393</v>
      </c>
    </row>
    <row r="9" spans="1:5">
      <c r="A9" s="4" t="s">
        <v>45</v>
      </c>
      <c r="C9" s="6" t="n">
        <v>0</v>
      </c>
      <c r="D9" s="6" t="n">
        <v>0</v>
      </c>
    </row>
    <row r="10" spans="1:5">
      <c r="A10" s="4" t="s">
        <v>1354</v>
      </c>
      <c r="C10" s="6" t="n">
        <v>0</v>
      </c>
      <c r="D10" s="6" t="n">
        <v>0</v>
      </c>
    </row>
    <row r="11" spans="1:5">
      <c r="A11" s="3" t="s">
        <v>1355</v>
      </c>
    </row>
    <row r="12" spans="1:5">
      <c r="A12" s="4" t="s">
        <v>1354</v>
      </c>
      <c r="C12" s="6" t="n">
        <v>0</v>
      </c>
      <c r="D12" s="6" t="n">
        <v>0</v>
      </c>
    </row>
    <row r="13" spans="1:5">
      <c r="A13" s="4" t="s">
        <v>1356</v>
      </c>
    </row>
    <row r="14" spans="1:5">
      <c r="A14" s="3" t="s">
        <v>1352</v>
      </c>
    </row>
    <row r="15" spans="1:5">
      <c r="A15" s="4" t="s">
        <v>44</v>
      </c>
      <c r="D15" s="6" t="n">
        <v>0</v>
      </c>
    </row>
    <row r="16" spans="1:5">
      <c r="A16" s="4" t="s">
        <v>45</v>
      </c>
      <c r="C16" s="6" t="n">
        <v>518400</v>
      </c>
      <c r="D16" s="6" t="n">
        <v>427926</v>
      </c>
    </row>
    <row r="17" spans="1:5">
      <c r="A17" s="4" t="s">
        <v>1354</v>
      </c>
      <c r="C17" s="6" t="n">
        <v>5464</v>
      </c>
      <c r="D17" s="6" t="n">
        <v>5155</v>
      </c>
    </row>
    <row r="18" spans="1:5">
      <c r="A18" s="3" t="s">
        <v>1355</v>
      </c>
    </row>
    <row r="19" spans="1:5">
      <c r="A19" s="4" t="s">
        <v>1354</v>
      </c>
      <c r="C19" s="6" t="n">
        <v>4402</v>
      </c>
      <c r="D19" s="6" t="n">
        <v>2326</v>
      </c>
    </row>
    <row r="20" spans="1:5">
      <c r="A20" s="4" t="s">
        <v>1357</v>
      </c>
    </row>
    <row r="21" spans="1:5">
      <c r="A21" s="3" t="s">
        <v>1352</v>
      </c>
    </row>
    <row r="22" spans="1:5">
      <c r="A22" s="4" t="s">
        <v>44</v>
      </c>
      <c r="D22" s="6" t="n">
        <v>0</v>
      </c>
    </row>
    <row r="23" spans="1:5">
      <c r="A23" s="4" t="s">
        <v>45</v>
      </c>
      <c r="C23" s="6" t="n">
        <v>0</v>
      </c>
      <c r="D23" s="6" t="n">
        <v>0</v>
      </c>
    </row>
    <row r="24" spans="1:5">
      <c r="A24" s="4" t="s">
        <v>1354</v>
      </c>
      <c r="C24" s="6" t="n">
        <v>0</v>
      </c>
      <c r="D24" s="6" t="n">
        <v>0</v>
      </c>
    </row>
    <row r="25" spans="1:5">
      <c r="A25" s="3" t="s">
        <v>1355</v>
      </c>
    </row>
    <row r="26" spans="1:5">
      <c r="A26" s="4" t="s">
        <v>1354</v>
      </c>
      <c r="C26" s="6" t="n">
        <v>0</v>
      </c>
      <c r="D26" s="6" t="n">
        <v>0</v>
      </c>
    </row>
    <row r="27" spans="1:5">
      <c r="A27" s="4" t="s">
        <v>1358</v>
      </c>
    </row>
    <row r="28" spans="1:5">
      <c r="A28" s="3" t="s">
        <v>1352</v>
      </c>
    </row>
    <row r="29" spans="1:5">
      <c r="A29" s="4" t="s">
        <v>44</v>
      </c>
      <c r="D29" s="6" t="n">
        <v>393</v>
      </c>
    </row>
    <row r="30" spans="1:5">
      <c r="A30" s="4" t="s">
        <v>47</v>
      </c>
      <c r="C30" s="6" t="n">
        <v>69800</v>
      </c>
      <c r="D30" s="6" t="n">
        <v>44753</v>
      </c>
    </row>
    <row r="31" spans="1:5">
      <c r="A31" s="4" t="s">
        <v>56</v>
      </c>
      <c r="C31" s="6" t="n">
        <v>19171</v>
      </c>
      <c r="D31" s="6" t="n">
        <v>21400</v>
      </c>
    </row>
    <row r="32" spans="1:5">
      <c r="A32" s="4" t="s">
        <v>1354</v>
      </c>
      <c r="B32" s="4" t="s">
        <v>136</v>
      </c>
      <c r="C32" s="6" t="n">
        <v>5464</v>
      </c>
      <c r="D32" s="6" t="n">
        <v>5155</v>
      </c>
    </row>
    <row r="33" spans="1:5">
      <c r="A33" s="3" t="s">
        <v>1355</v>
      </c>
    </row>
    <row r="34" spans="1:5">
      <c r="A34" s="4" t="s">
        <v>1354</v>
      </c>
      <c r="B34" s="4" t="s">
        <v>549</v>
      </c>
      <c r="C34" s="6" t="n">
        <v>4402</v>
      </c>
      <c r="D34" s="6" t="n">
        <v>2326</v>
      </c>
    </row>
    <row r="35" spans="1:5">
      <c r="A35" s="4" t="s">
        <v>1359</v>
      </c>
    </row>
    <row r="36" spans="1:5">
      <c r="A36" s="3" t="s">
        <v>1352</v>
      </c>
    </row>
    <row r="37" spans="1:5">
      <c r="A37" s="4" t="s">
        <v>45</v>
      </c>
      <c r="C37" s="6" t="n">
        <v>14661</v>
      </c>
      <c r="D37" s="6" t="n">
        <v>20014</v>
      </c>
    </row>
    <row r="38" spans="1:5">
      <c r="A38" s="4" t="s">
        <v>1360</v>
      </c>
    </row>
    <row r="39" spans="1:5">
      <c r="A39" s="3" t="s">
        <v>1352</v>
      </c>
    </row>
    <row r="40" spans="1:5">
      <c r="A40" s="4" t="s">
        <v>45</v>
      </c>
      <c r="C40" s="6" t="n">
        <v>227762</v>
      </c>
      <c r="D40" s="6" t="n">
        <v>123751</v>
      </c>
    </row>
    <row r="41" spans="1:5">
      <c r="A41" s="4" t="s">
        <v>1361</v>
      </c>
    </row>
    <row r="42" spans="1:5">
      <c r="A42" s="3" t="s">
        <v>1352</v>
      </c>
    </row>
    <row r="43" spans="1:5">
      <c r="A43" s="4" t="s">
        <v>45</v>
      </c>
      <c r="C43" s="6" t="n">
        <v>10756</v>
      </c>
      <c r="D43" s="6" t="n">
        <v>5726</v>
      </c>
    </row>
    <row r="44" spans="1:5">
      <c r="A44" s="4" t="s">
        <v>1362</v>
      </c>
    </row>
    <row r="45" spans="1:5">
      <c r="A45" s="3" t="s">
        <v>1352</v>
      </c>
    </row>
    <row r="46" spans="1:5">
      <c r="A46" s="4" t="s">
        <v>45</v>
      </c>
      <c r="C46" s="6" t="n">
        <v>39693</v>
      </c>
      <c r="D46" s="6" t="n">
        <v>29419</v>
      </c>
    </row>
    <row r="47" spans="1:5">
      <c r="A47" s="4" t="s">
        <v>1363</v>
      </c>
    </row>
    <row r="48" spans="1:5">
      <c r="A48" s="3" t="s">
        <v>1352</v>
      </c>
    </row>
    <row r="49" spans="1:5">
      <c r="A49" s="4" t="s">
        <v>45</v>
      </c>
      <c r="C49" s="6" t="n">
        <v>93886</v>
      </c>
      <c r="D49" s="6" t="n">
        <v>83319</v>
      </c>
    </row>
    <row r="50" spans="1:5">
      <c r="A50" s="4" t="s">
        <v>1364</v>
      </c>
    </row>
    <row r="51" spans="1:5">
      <c r="A51" s="3" t="s">
        <v>1352</v>
      </c>
    </row>
    <row r="52" spans="1:5">
      <c r="A52" s="4" t="s">
        <v>45</v>
      </c>
      <c r="C52" s="6" t="n">
        <v>96102</v>
      </c>
      <c r="D52" s="6" t="n">
        <v>127555</v>
      </c>
    </row>
    <row r="53" spans="1:5">
      <c r="A53" s="4" t="s">
        <v>1365</v>
      </c>
    </row>
    <row r="54" spans="1:5">
      <c r="A54" s="3" t="s">
        <v>1352</v>
      </c>
    </row>
    <row r="55" spans="1:5">
      <c r="A55" s="4" t="s">
        <v>45</v>
      </c>
      <c r="C55" s="6" t="n">
        <v>33195</v>
      </c>
      <c r="D55" s="6" t="n">
        <v>34309</v>
      </c>
    </row>
    <row r="56" spans="1:5">
      <c r="A56" s="4" t="s">
        <v>1366</v>
      </c>
    </row>
    <row r="57" spans="1:5">
      <c r="A57" s="3" t="s">
        <v>1352</v>
      </c>
    </row>
    <row r="58" spans="1:5">
      <c r="A58" s="4" t="s">
        <v>45</v>
      </c>
      <c r="C58" s="6" t="n">
        <v>1843</v>
      </c>
      <c r="D58" s="6" t="n">
        <v>1819</v>
      </c>
    </row>
    <row r="59" spans="1:5">
      <c r="A59" s="4" t="s">
        <v>1367</v>
      </c>
    </row>
    <row r="60" spans="1:5">
      <c r="A60" s="3" t="s">
        <v>1352</v>
      </c>
    </row>
    <row r="61" spans="1:5">
      <c r="A61" s="4" t="s">
        <v>45</v>
      </c>
      <c r="C61" s="6" t="n">
        <v>502</v>
      </c>
      <c r="D61" s="6" t="n">
        <v>2014</v>
      </c>
    </row>
    <row r="62" spans="1:5">
      <c r="A62" s="4" t="s">
        <v>1368</v>
      </c>
    </row>
    <row r="63" spans="1:5">
      <c r="A63" s="3" t="s">
        <v>1352</v>
      </c>
    </row>
    <row r="64" spans="1:5">
      <c r="A64" s="4" t="s">
        <v>44</v>
      </c>
      <c r="D64" s="6" t="n">
        <v>393</v>
      </c>
    </row>
    <row r="65" spans="1:5">
      <c r="A65" s="4" t="s">
        <v>47</v>
      </c>
      <c r="C65" s="6" t="n">
        <v>0</v>
      </c>
      <c r="D65" s="6" t="n">
        <v>0</v>
      </c>
    </row>
    <row r="66" spans="1:5">
      <c r="A66" s="4" t="s">
        <v>56</v>
      </c>
      <c r="C66" s="6" t="n">
        <v>0</v>
      </c>
      <c r="D66" s="6" t="n">
        <v>0</v>
      </c>
    </row>
    <row r="67" spans="1:5">
      <c r="A67" s="4" t="s">
        <v>1354</v>
      </c>
      <c r="B67" s="4" t="s">
        <v>136</v>
      </c>
      <c r="C67" s="6" t="n">
        <v>0</v>
      </c>
      <c r="D67" s="6" t="n">
        <v>0</v>
      </c>
    </row>
    <row r="68" spans="1:5">
      <c r="A68" s="3" t="s">
        <v>1355</v>
      </c>
    </row>
    <row r="69" spans="1:5">
      <c r="A69" s="4" t="s">
        <v>1354</v>
      </c>
      <c r="B69" s="4" t="s">
        <v>549</v>
      </c>
      <c r="C69" s="6" t="n">
        <v>0</v>
      </c>
      <c r="D69" s="6" t="n">
        <v>0</v>
      </c>
    </row>
    <row r="70" spans="1:5">
      <c r="A70" s="4" t="s">
        <v>1369</v>
      </c>
    </row>
    <row r="71" spans="1:5">
      <c r="A71" s="3" t="s">
        <v>1352</v>
      </c>
    </row>
    <row r="72" spans="1:5">
      <c r="A72" s="4" t="s">
        <v>45</v>
      </c>
      <c r="C72" s="6" t="n">
        <v>0</v>
      </c>
      <c r="D72" s="6" t="n">
        <v>0</v>
      </c>
    </row>
    <row r="73" spans="1:5">
      <c r="A73" s="4" t="s">
        <v>1370</v>
      </c>
    </row>
    <row r="74" spans="1:5">
      <c r="A74" s="3" t="s">
        <v>1352</v>
      </c>
    </row>
    <row r="75" spans="1:5">
      <c r="A75" s="4" t="s">
        <v>45</v>
      </c>
      <c r="C75" s="6" t="n">
        <v>0</v>
      </c>
      <c r="D75" s="6" t="n">
        <v>0</v>
      </c>
    </row>
    <row r="76" spans="1:5">
      <c r="A76" s="4" t="s">
        <v>1371</v>
      </c>
    </row>
    <row r="77" spans="1:5">
      <c r="A77" s="3" t="s">
        <v>1352</v>
      </c>
    </row>
    <row r="78" spans="1:5">
      <c r="A78" s="4" t="s">
        <v>45</v>
      </c>
      <c r="C78" s="6" t="n">
        <v>0</v>
      </c>
      <c r="D78" s="6" t="n">
        <v>0</v>
      </c>
    </row>
    <row r="79" spans="1:5">
      <c r="A79" s="4" t="s">
        <v>1372</v>
      </c>
    </row>
    <row r="80" spans="1:5">
      <c r="A80" s="3" t="s">
        <v>1352</v>
      </c>
    </row>
    <row r="81" spans="1:5">
      <c r="A81" s="4" t="s">
        <v>45</v>
      </c>
      <c r="C81" s="6" t="n">
        <v>0</v>
      </c>
      <c r="D81" s="6" t="n">
        <v>0</v>
      </c>
    </row>
    <row r="82" spans="1:5">
      <c r="A82" s="4" t="s">
        <v>1373</v>
      </c>
    </row>
    <row r="83" spans="1:5">
      <c r="A83" s="3" t="s">
        <v>1352</v>
      </c>
    </row>
    <row r="84" spans="1:5">
      <c r="A84" s="4" t="s">
        <v>45</v>
      </c>
      <c r="C84" s="6" t="n">
        <v>0</v>
      </c>
      <c r="D84" s="6" t="n">
        <v>0</v>
      </c>
    </row>
    <row r="85" spans="1:5">
      <c r="A85" s="4" t="s">
        <v>1374</v>
      </c>
    </row>
    <row r="86" spans="1:5">
      <c r="A86" s="3" t="s">
        <v>1352</v>
      </c>
    </row>
    <row r="87" spans="1:5">
      <c r="A87" s="4" t="s">
        <v>45</v>
      </c>
      <c r="C87" s="6" t="n">
        <v>0</v>
      </c>
      <c r="D87" s="6" t="n">
        <v>0</v>
      </c>
    </row>
    <row r="88" spans="1:5">
      <c r="A88" s="4" t="s">
        <v>1375</v>
      </c>
    </row>
    <row r="89" spans="1:5">
      <c r="A89" s="3" t="s">
        <v>1352</v>
      </c>
    </row>
    <row r="90" spans="1:5">
      <c r="A90" s="4" t="s">
        <v>45</v>
      </c>
      <c r="C90" s="6" t="n">
        <v>0</v>
      </c>
      <c r="D90" s="6" t="n">
        <v>0</v>
      </c>
    </row>
    <row r="91" spans="1:5">
      <c r="A91" s="4" t="s">
        <v>1376</v>
      </c>
    </row>
    <row r="92" spans="1:5">
      <c r="A92" s="3" t="s">
        <v>1352</v>
      </c>
    </row>
    <row r="93" spans="1:5">
      <c r="A93" s="4" t="s">
        <v>45</v>
      </c>
      <c r="C93" s="6" t="n">
        <v>0</v>
      </c>
      <c r="D93" s="6" t="n">
        <v>0</v>
      </c>
    </row>
    <row r="94" spans="1:5">
      <c r="A94" s="4" t="s">
        <v>1377</v>
      </c>
    </row>
    <row r="95" spans="1:5">
      <c r="A95" s="3" t="s">
        <v>1352</v>
      </c>
    </row>
    <row r="96" spans="1:5">
      <c r="A96" s="4" t="s">
        <v>45</v>
      </c>
      <c r="C96" s="6" t="n">
        <v>0</v>
      </c>
      <c r="D96" s="6" t="n">
        <v>0</v>
      </c>
    </row>
    <row r="97" spans="1:5">
      <c r="A97" s="4" t="s">
        <v>1378</v>
      </c>
    </row>
    <row r="98" spans="1:5">
      <c r="A98" s="3" t="s">
        <v>1352</v>
      </c>
    </row>
    <row r="99" spans="1:5">
      <c r="A99" s="4" t="s">
        <v>44</v>
      </c>
      <c r="D99" s="6" t="n">
        <v>0</v>
      </c>
    </row>
    <row r="100" spans="1:5">
      <c r="A100" s="4" t="s">
        <v>47</v>
      </c>
      <c r="C100" s="6" t="n">
        <v>69800</v>
      </c>
      <c r="D100" s="6" t="n">
        <v>44753</v>
      </c>
    </row>
    <row r="101" spans="1:5">
      <c r="A101" s="4" t="s">
        <v>56</v>
      </c>
      <c r="C101" s="6" t="n">
        <v>0</v>
      </c>
      <c r="D101" s="6" t="n">
        <v>0</v>
      </c>
    </row>
    <row r="102" spans="1:5">
      <c r="A102" s="4" t="s">
        <v>1354</v>
      </c>
      <c r="B102" s="4" t="s">
        <v>136</v>
      </c>
      <c r="C102" s="6" t="n">
        <v>5464</v>
      </c>
      <c r="D102" s="6" t="n">
        <v>5155</v>
      </c>
    </row>
    <row r="103" spans="1:5">
      <c r="A103" s="3" t="s">
        <v>1355</v>
      </c>
    </row>
    <row r="104" spans="1:5">
      <c r="A104" s="4" t="s">
        <v>1354</v>
      </c>
      <c r="B104" s="4" t="s">
        <v>549</v>
      </c>
      <c r="C104" s="6" t="n">
        <v>4402</v>
      </c>
      <c r="D104" s="6" t="n">
        <v>2326</v>
      </c>
    </row>
    <row r="105" spans="1:5">
      <c r="A105" s="4" t="s">
        <v>1379</v>
      </c>
    </row>
    <row r="106" spans="1:5">
      <c r="A106" s="3" t="s">
        <v>1352</v>
      </c>
    </row>
    <row r="107" spans="1:5">
      <c r="A107" s="4" t="s">
        <v>45</v>
      </c>
      <c r="C107" s="6" t="n">
        <v>14661</v>
      </c>
      <c r="D107" s="6" t="n">
        <v>20014</v>
      </c>
    </row>
    <row r="108" spans="1:5">
      <c r="A108" s="4" t="s">
        <v>1380</v>
      </c>
    </row>
    <row r="109" spans="1:5">
      <c r="A109" s="3" t="s">
        <v>1352</v>
      </c>
    </row>
    <row r="110" spans="1:5">
      <c r="A110" s="4" t="s">
        <v>45</v>
      </c>
      <c r="C110" s="6" t="n">
        <v>227762</v>
      </c>
      <c r="D110" s="6" t="n">
        <v>123751</v>
      </c>
    </row>
    <row r="111" spans="1:5">
      <c r="A111" s="4" t="s">
        <v>1381</v>
      </c>
    </row>
    <row r="112" spans="1:5">
      <c r="A112" s="3" t="s">
        <v>1352</v>
      </c>
    </row>
    <row r="113" spans="1:5">
      <c r="A113" s="4" t="s">
        <v>45</v>
      </c>
      <c r="C113" s="6" t="n">
        <v>10756</v>
      </c>
      <c r="D113" s="6" t="n">
        <v>5726</v>
      </c>
    </row>
    <row r="114" spans="1:5">
      <c r="A114" s="4" t="s">
        <v>1382</v>
      </c>
    </row>
    <row r="115" spans="1:5">
      <c r="A115" s="3" t="s">
        <v>1352</v>
      </c>
    </row>
    <row r="116" spans="1:5">
      <c r="A116" s="4" t="s">
        <v>45</v>
      </c>
      <c r="C116" s="6" t="n">
        <v>39693</v>
      </c>
      <c r="D116" s="6" t="n">
        <v>29419</v>
      </c>
    </row>
    <row r="117" spans="1:5">
      <c r="A117" s="4" t="s">
        <v>1383</v>
      </c>
    </row>
    <row r="118" spans="1:5">
      <c r="A118" s="3" t="s">
        <v>1352</v>
      </c>
    </row>
    <row r="119" spans="1:5">
      <c r="A119" s="4" t="s">
        <v>45</v>
      </c>
      <c r="C119" s="6" t="n">
        <v>93886</v>
      </c>
      <c r="D119" s="6" t="n">
        <v>83319</v>
      </c>
    </row>
    <row r="120" spans="1:5">
      <c r="A120" s="4" t="s">
        <v>1384</v>
      </c>
    </row>
    <row r="121" spans="1:5">
      <c r="A121" s="3" t="s">
        <v>1352</v>
      </c>
    </row>
    <row r="122" spans="1:5">
      <c r="A122" s="4" t="s">
        <v>45</v>
      </c>
      <c r="C122" s="6" t="n">
        <v>96102</v>
      </c>
      <c r="D122" s="6" t="n">
        <v>127555</v>
      </c>
    </row>
    <row r="123" spans="1:5">
      <c r="A123" s="4" t="s">
        <v>1385</v>
      </c>
    </row>
    <row r="124" spans="1:5">
      <c r="A124" s="3" t="s">
        <v>1352</v>
      </c>
    </row>
    <row r="125" spans="1:5">
      <c r="A125" s="4" t="s">
        <v>45</v>
      </c>
      <c r="C125" s="6" t="n">
        <v>33195</v>
      </c>
      <c r="D125" s="6" t="n">
        <v>34309</v>
      </c>
    </row>
    <row r="126" spans="1:5">
      <c r="A126" s="4" t="s">
        <v>1386</v>
      </c>
    </row>
    <row r="127" spans="1:5">
      <c r="A127" s="3" t="s">
        <v>1352</v>
      </c>
    </row>
    <row r="128" spans="1:5">
      <c r="A128" s="4" t="s">
        <v>45</v>
      </c>
      <c r="C128" s="6" t="n">
        <v>1843</v>
      </c>
      <c r="D128" s="6" t="n">
        <v>1819</v>
      </c>
    </row>
    <row r="129" spans="1:5">
      <c r="A129" s="4" t="s">
        <v>1387</v>
      </c>
    </row>
    <row r="130" spans="1:5">
      <c r="A130" s="3" t="s">
        <v>1352</v>
      </c>
    </row>
    <row r="131" spans="1:5">
      <c r="A131" s="4" t="s">
        <v>45</v>
      </c>
      <c r="C131" s="6" t="n">
        <v>502</v>
      </c>
      <c r="D131" s="6" t="n">
        <v>2014</v>
      </c>
    </row>
    <row r="132" spans="1:5">
      <c r="A132" s="4" t="s">
        <v>1388</v>
      </c>
    </row>
    <row r="133" spans="1:5">
      <c r="A133" s="3" t="s">
        <v>1352</v>
      </c>
    </row>
    <row r="134" spans="1:5">
      <c r="A134" s="4" t="s">
        <v>44</v>
      </c>
      <c r="D134" s="6" t="n">
        <v>0</v>
      </c>
    </row>
    <row r="135" spans="1:5">
      <c r="A135" s="4" t="s">
        <v>47</v>
      </c>
      <c r="C135" s="6" t="n">
        <v>0</v>
      </c>
      <c r="D135" s="6" t="n">
        <v>0</v>
      </c>
    </row>
    <row r="136" spans="1:5">
      <c r="A136" s="4" t="s">
        <v>56</v>
      </c>
      <c r="C136" s="6" t="n">
        <v>19171</v>
      </c>
      <c r="D136" s="6" t="n">
        <v>21400</v>
      </c>
    </row>
    <row r="137" spans="1:5">
      <c r="A137" s="4" t="s">
        <v>1354</v>
      </c>
      <c r="B137" s="4" t="s">
        <v>136</v>
      </c>
      <c r="C137" s="6" t="n">
        <v>0</v>
      </c>
      <c r="D137" s="6" t="n">
        <v>0</v>
      </c>
    </row>
    <row r="138" spans="1:5">
      <c r="A138" s="3" t="s">
        <v>1355</v>
      </c>
    </row>
    <row r="139" spans="1:5">
      <c r="A139" s="4" t="s">
        <v>1354</v>
      </c>
      <c r="B139" s="4" t="s">
        <v>549</v>
      </c>
      <c r="C139" s="6" t="n">
        <v>0</v>
      </c>
      <c r="D139" s="6" t="n">
        <v>0</v>
      </c>
    </row>
    <row r="140" spans="1:5">
      <c r="A140" s="4" t="s">
        <v>1389</v>
      </c>
    </row>
    <row r="141" spans="1:5">
      <c r="A141" s="3" t="s">
        <v>1352</v>
      </c>
    </row>
    <row r="142" spans="1:5">
      <c r="A142" s="4" t="s">
        <v>45</v>
      </c>
      <c r="C142" s="6" t="n">
        <v>0</v>
      </c>
      <c r="D142" s="6" t="n">
        <v>0</v>
      </c>
    </row>
    <row r="143" spans="1:5">
      <c r="A143" s="4" t="s">
        <v>1390</v>
      </c>
    </row>
    <row r="144" spans="1:5">
      <c r="A144" s="3" t="s">
        <v>1352</v>
      </c>
    </row>
    <row r="145" spans="1:5">
      <c r="A145" s="4" t="s">
        <v>45</v>
      </c>
      <c r="C145" s="6" t="n">
        <v>0</v>
      </c>
      <c r="D145" s="6" t="n">
        <v>0</v>
      </c>
    </row>
    <row r="146" spans="1:5">
      <c r="A146" s="4" t="s">
        <v>1391</v>
      </c>
    </row>
    <row r="147" spans="1:5">
      <c r="A147" s="3" t="s">
        <v>1352</v>
      </c>
    </row>
    <row r="148" spans="1:5">
      <c r="A148" s="4" t="s">
        <v>45</v>
      </c>
      <c r="C148" s="6" t="n">
        <v>0</v>
      </c>
      <c r="D148" s="6" t="n">
        <v>0</v>
      </c>
    </row>
    <row r="149" spans="1:5">
      <c r="A149" s="4" t="s">
        <v>1392</v>
      </c>
    </row>
    <row r="150" spans="1:5">
      <c r="A150" s="3" t="s">
        <v>1352</v>
      </c>
    </row>
    <row r="151" spans="1:5">
      <c r="A151" s="4" t="s">
        <v>45</v>
      </c>
      <c r="C151" s="6" t="n">
        <v>0</v>
      </c>
      <c r="D151" s="6" t="n">
        <v>0</v>
      </c>
    </row>
    <row r="152" spans="1:5">
      <c r="A152" s="4" t="s">
        <v>1393</v>
      </c>
    </row>
    <row r="153" spans="1:5">
      <c r="A153" s="3" t="s">
        <v>1352</v>
      </c>
    </row>
    <row r="154" spans="1:5">
      <c r="A154" s="4" t="s">
        <v>45</v>
      </c>
      <c r="C154" s="6" t="n">
        <v>0</v>
      </c>
      <c r="D154" s="6" t="n">
        <v>0</v>
      </c>
    </row>
    <row r="155" spans="1:5">
      <c r="A155" s="4" t="s">
        <v>1394</v>
      </c>
    </row>
    <row r="156" spans="1:5">
      <c r="A156" s="3" t="s">
        <v>1352</v>
      </c>
    </row>
    <row r="157" spans="1:5">
      <c r="A157" s="4" t="s">
        <v>45</v>
      </c>
      <c r="C157" s="6" t="n">
        <v>0</v>
      </c>
      <c r="D157" s="6" t="n">
        <v>0</v>
      </c>
    </row>
    <row r="158" spans="1:5">
      <c r="A158" s="4" t="s">
        <v>1395</v>
      </c>
    </row>
    <row r="159" spans="1:5">
      <c r="A159" s="3" t="s">
        <v>1352</v>
      </c>
    </row>
    <row r="160" spans="1:5">
      <c r="A160" s="4" t="s">
        <v>45</v>
      </c>
      <c r="C160" s="6" t="n">
        <v>0</v>
      </c>
      <c r="D160" s="6" t="n">
        <v>0</v>
      </c>
    </row>
    <row r="161" spans="1:5">
      <c r="A161" s="4" t="s">
        <v>1396</v>
      </c>
    </row>
    <row r="162" spans="1:5">
      <c r="A162" s="3" t="s">
        <v>1352</v>
      </c>
    </row>
    <row r="163" spans="1:5">
      <c r="A163" s="4" t="s">
        <v>45</v>
      </c>
      <c r="C163" s="6" t="n">
        <v>0</v>
      </c>
      <c r="D163" s="6" t="n">
        <v>0</v>
      </c>
    </row>
    <row r="164" spans="1:5">
      <c r="A164" s="4" t="s">
        <v>1397</v>
      </c>
    </row>
    <row r="165" spans="1:5">
      <c r="A165" s="3" t="s">
        <v>1352</v>
      </c>
    </row>
    <row r="166" spans="1:5">
      <c r="A166" s="4" t="s">
        <v>45</v>
      </c>
      <c r="C166" s="6" t="n">
        <v>0</v>
      </c>
      <c r="D166" s="6" t="n">
        <v>0</v>
      </c>
    </row>
    <row r="167" spans="1:5">
      <c r="A167" s="4" t="s">
        <v>1398</v>
      </c>
    </row>
    <row r="168" spans="1:5">
      <c r="A168" s="3" t="s">
        <v>1352</v>
      </c>
    </row>
    <row r="169" spans="1:5">
      <c r="A169" s="4" t="s">
        <v>47</v>
      </c>
      <c r="D169" s="6" t="n">
        <v>41471</v>
      </c>
    </row>
    <row r="170" spans="1:5">
      <c r="A170" s="4" t="s">
        <v>1399</v>
      </c>
    </row>
    <row r="171" spans="1:5">
      <c r="A171" s="3" t="s">
        <v>1400</v>
      </c>
    </row>
    <row r="172" spans="1:5">
      <c r="A172" s="4" t="s">
        <v>1401</v>
      </c>
      <c r="B172" s="4" t="s">
        <v>711</v>
      </c>
      <c r="C172" s="6" t="n">
        <v>655</v>
      </c>
      <c r="D172" s="6" t="n">
        <v>2243</v>
      </c>
    </row>
    <row r="173" spans="1:5">
      <c r="A173" s="4" t="s">
        <v>1402</v>
      </c>
    </row>
    <row r="174" spans="1:5">
      <c r="A174" s="3" t="s">
        <v>1400</v>
      </c>
    </row>
    <row r="175" spans="1:5">
      <c r="A175" s="4" t="s">
        <v>1401</v>
      </c>
      <c r="B175" s="4" t="s">
        <v>711</v>
      </c>
      <c r="C175" s="6" t="n">
        <v>316</v>
      </c>
      <c r="D175" s="6" t="n">
        <v>323</v>
      </c>
    </row>
    <row r="176" spans="1:5">
      <c r="A176" s="4" t="s">
        <v>1403</v>
      </c>
    </row>
    <row r="177" spans="1:5">
      <c r="A177" s="3" t="s">
        <v>1400</v>
      </c>
    </row>
    <row r="178" spans="1:5">
      <c r="A178" s="4" t="s">
        <v>1401</v>
      </c>
      <c r="B178" s="4" t="s">
        <v>711</v>
      </c>
      <c r="C178" s="6" t="n">
        <v>987</v>
      </c>
    </row>
    <row r="179" spans="1:5">
      <c r="A179" s="4" t="s">
        <v>1404</v>
      </c>
    </row>
    <row r="180" spans="1:5">
      <c r="A180" s="3" t="s">
        <v>1400</v>
      </c>
    </row>
    <row r="181" spans="1:5">
      <c r="A181" s="4" t="s">
        <v>1401</v>
      </c>
      <c r="B181" s="4" t="s">
        <v>711</v>
      </c>
      <c r="C181" s="6" t="n">
        <v>470</v>
      </c>
      <c r="D181" s="6" t="n">
        <v>316</v>
      </c>
    </row>
    <row r="182" spans="1:5">
      <c r="A182" s="4" t="s">
        <v>1405</v>
      </c>
    </row>
    <row r="183" spans="1:5">
      <c r="A183" s="3" t="s">
        <v>1400</v>
      </c>
    </row>
    <row r="184" spans="1:5">
      <c r="A184" s="4" t="s">
        <v>1401</v>
      </c>
      <c r="B184" s="4" t="s">
        <v>711</v>
      </c>
      <c r="C184" s="6" t="n">
        <v>281</v>
      </c>
      <c r="D184" s="6" t="n">
        <v>17</v>
      </c>
    </row>
    <row r="185" spans="1:5">
      <c r="A185" s="4" t="s">
        <v>1406</v>
      </c>
    </row>
    <row r="186" spans="1:5">
      <c r="A186" s="3" t="s">
        <v>1400</v>
      </c>
    </row>
    <row r="187" spans="1:5">
      <c r="A187" s="4" t="s">
        <v>1401</v>
      </c>
      <c r="B187" s="4" t="s">
        <v>711</v>
      </c>
      <c r="C187" s="6" t="n">
        <v>294</v>
      </c>
    </row>
    <row r="188" spans="1:5">
      <c r="A188" s="4" t="s">
        <v>1407</v>
      </c>
    </row>
    <row r="189" spans="1:5">
      <c r="A189" s="3" t="s">
        <v>1400</v>
      </c>
    </row>
    <row r="190" spans="1:5">
      <c r="A190" s="4" t="s">
        <v>1401</v>
      </c>
      <c r="B190" s="4" t="s">
        <v>711</v>
      </c>
      <c r="C190" s="6" t="n">
        <v>245</v>
      </c>
      <c r="D190" s="6" t="n">
        <v>572</v>
      </c>
    </row>
    <row r="191" spans="1:5">
      <c r="A191" s="4" t="s">
        <v>1408</v>
      </c>
    </row>
    <row r="192" spans="1:5">
      <c r="A192" s="3" t="s">
        <v>1400</v>
      </c>
    </row>
    <row r="193" spans="1:5">
      <c r="A193" s="4" t="s">
        <v>1401</v>
      </c>
      <c r="B193" s="4" t="s">
        <v>711</v>
      </c>
      <c r="C193" s="6" t="n">
        <v>67</v>
      </c>
    </row>
    <row r="194" spans="1:5">
      <c r="A194" s="4" t="s">
        <v>1409</v>
      </c>
    </row>
    <row r="195" spans="1:5">
      <c r="A195" s="3" t="s">
        <v>1400</v>
      </c>
    </row>
    <row r="196" spans="1:5">
      <c r="A196" s="4" t="s">
        <v>1401</v>
      </c>
      <c r="B196" s="4" t="s">
        <v>711</v>
      </c>
      <c r="C196" s="6" t="n">
        <v>2</v>
      </c>
    </row>
    <row r="197" spans="1:5">
      <c r="A197" s="4" t="s">
        <v>1410</v>
      </c>
    </row>
    <row r="198" spans="1:5">
      <c r="A198" s="3" t="s">
        <v>1400</v>
      </c>
    </row>
    <row r="199" spans="1:5">
      <c r="A199" s="4" t="s">
        <v>1401</v>
      </c>
      <c r="B199" s="4" t="s">
        <v>711</v>
      </c>
      <c r="C199" s="6" t="n">
        <v>121</v>
      </c>
    </row>
    <row r="200" spans="1:5">
      <c r="A200" s="4" t="s">
        <v>1411</v>
      </c>
    </row>
    <row r="201" spans="1:5">
      <c r="A201" s="3" t="s">
        <v>1400</v>
      </c>
    </row>
    <row r="202" spans="1:5">
      <c r="A202" s="4" t="s">
        <v>1401</v>
      </c>
      <c r="B202" s="4" t="s">
        <v>713</v>
      </c>
      <c r="C202" s="6" t="n">
        <v>31</v>
      </c>
      <c r="D202" s="6" t="n">
        <v>95</v>
      </c>
    </row>
    <row r="203" spans="1:5">
      <c r="A203" s="4" t="s">
        <v>1412</v>
      </c>
    </row>
    <row r="204" spans="1:5">
      <c r="A204" s="3" t="s">
        <v>1400</v>
      </c>
    </row>
    <row r="205" spans="1:5">
      <c r="A205" s="4" t="s">
        <v>1401</v>
      </c>
      <c r="B205" s="4" t="s">
        <v>713</v>
      </c>
      <c r="D205" s="6" t="n">
        <v>59</v>
      </c>
    </row>
    <row r="206" spans="1:5">
      <c r="A206" s="4" t="s">
        <v>1413</v>
      </c>
    </row>
    <row r="207" spans="1:5">
      <c r="A207" s="3" t="s">
        <v>1400</v>
      </c>
    </row>
    <row r="208" spans="1:5">
      <c r="A208" s="4" t="s">
        <v>1401</v>
      </c>
      <c r="B208" s="4" t="s">
        <v>713</v>
      </c>
      <c r="C208" s="6" t="n">
        <v>28</v>
      </c>
    </row>
    <row r="209" spans="1:5">
      <c r="A209" s="4" t="s">
        <v>1414</v>
      </c>
    </row>
    <row r="210" spans="1:5">
      <c r="A210" s="3" t="s">
        <v>1352</v>
      </c>
    </row>
    <row r="211" spans="1:5">
      <c r="A211" s="4" t="s">
        <v>47</v>
      </c>
      <c r="D211" s="6" t="n">
        <v>41471</v>
      </c>
    </row>
    <row r="212" spans="1:5">
      <c r="A212" s="4" t="s">
        <v>1415</v>
      </c>
    </row>
    <row r="213" spans="1:5">
      <c r="A213" s="3" t="s">
        <v>1400</v>
      </c>
    </row>
    <row r="214" spans="1:5">
      <c r="A214" s="4" t="s">
        <v>1401</v>
      </c>
      <c r="B214" s="4" t="s">
        <v>711</v>
      </c>
      <c r="C214" s="6" t="n">
        <v>0</v>
      </c>
      <c r="D214" s="6" t="n">
        <v>0</v>
      </c>
    </row>
    <row r="215" spans="1:5">
      <c r="A215" s="4" t="s">
        <v>1416</v>
      </c>
    </row>
    <row r="216" spans="1:5">
      <c r="A216" s="3" t="s">
        <v>1400</v>
      </c>
    </row>
    <row r="217" spans="1:5">
      <c r="A217" s="4" t="s">
        <v>1401</v>
      </c>
      <c r="B217" s="4" t="s">
        <v>711</v>
      </c>
      <c r="C217" s="6" t="n">
        <v>0</v>
      </c>
      <c r="D217" s="6" t="n">
        <v>0</v>
      </c>
    </row>
    <row r="218" spans="1:5">
      <c r="A218" s="4" t="s">
        <v>1417</v>
      </c>
    </row>
    <row r="219" spans="1:5">
      <c r="A219" s="3" t="s">
        <v>1400</v>
      </c>
    </row>
    <row r="220" spans="1:5">
      <c r="A220" s="4" t="s">
        <v>1401</v>
      </c>
      <c r="B220" s="4" t="s">
        <v>711</v>
      </c>
      <c r="C220" s="6" t="n">
        <v>0</v>
      </c>
    </row>
    <row r="221" spans="1:5">
      <c r="A221" s="4" t="s">
        <v>1418</v>
      </c>
    </row>
    <row r="222" spans="1:5">
      <c r="A222" s="3" t="s">
        <v>1400</v>
      </c>
    </row>
    <row r="223" spans="1:5">
      <c r="A223" s="4" t="s">
        <v>1401</v>
      </c>
      <c r="B223" s="4" t="s">
        <v>711</v>
      </c>
      <c r="C223" s="6" t="n">
        <v>0</v>
      </c>
      <c r="D223" s="6" t="n">
        <v>0</v>
      </c>
    </row>
    <row r="224" spans="1:5">
      <c r="A224" s="4" t="s">
        <v>1419</v>
      </c>
    </row>
    <row r="225" spans="1:5">
      <c r="A225" s="3" t="s">
        <v>1400</v>
      </c>
    </row>
    <row r="226" spans="1:5">
      <c r="A226" s="4" t="s">
        <v>1401</v>
      </c>
      <c r="B226" s="4" t="s">
        <v>711</v>
      </c>
      <c r="C226" s="6" t="n">
        <v>0</v>
      </c>
      <c r="D226" s="6" t="n">
        <v>0</v>
      </c>
    </row>
    <row r="227" spans="1:5">
      <c r="A227" s="4" t="s">
        <v>1420</v>
      </c>
    </row>
    <row r="228" spans="1:5">
      <c r="A228" s="3" t="s">
        <v>1400</v>
      </c>
    </row>
    <row r="229" spans="1:5">
      <c r="A229" s="4" t="s">
        <v>1401</v>
      </c>
      <c r="B229" s="4" t="s">
        <v>711</v>
      </c>
      <c r="C229" s="6" t="n">
        <v>0</v>
      </c>
    </row>
    <row r="230" spans="1:5">
      <c r="A230" s="4" t="s">
        <v>1421</v>
      </c>
    </row>
    <row r="231" spans="1:5">
      <c r="A231" s="3" t="s">
        <v>1400</v>
      </c>
    </row>
    <row r="232" spans="1:5">
      <c r="A232" s="4" t="s">
        <v>1401</v>
      </c>
      <c r="B232" s="4" t="s">
        <v>711</v>
      </c>
      <c r="C232" s="6" t="n">
        <v>0</v>
      </c>
      <c r="D232" s="6" t="n">
        <v>0</v>
      </c>
    </row>
    <row r="233" spans="1:5">
      <c r="A233" s="4" t="s">
        <v>1422</v>
      </c>
    </row>
    <row r="234" spans="1:5">
      <c r="A234" s="3" t="s">
        <v>1400</v>
      </c>
    </row>
    <row r="235" spans="1:5">
      <c r="A235" s="4" t="s">
        <v>1401</v>
      </c>
      <c r="B235" s="4" t="s">
        <v>711</v>
      </c>
      <c r="C235" s="6" t="n">
        <v>0</v>
      </c>
    </row>
    <row r="236" spans="1:5">
      <c r="A236" s="4" t="s">
        <v>1423</v>
      </c>
    </row>
    <row r="237" spans="1:5">
      <c r="A237" s="3" t="s">
        <v>1400</v>
      </c>
    </row>
    <row r="238" spans="1:5">
      <c r="A238" s="4" t="s">
        <v>1401</v>
      </c>
      <c r="B238" s="4" t="s">
        <v>711</v>
      </c>
      <c r="C238" s="6" t="n">
        <v>0</v>
      </c>
    </row>
    <row r="239" spans="1:5">
      <c r="A239" s="4" t="s">
        <v>1424</v>
      </c>
    </row>
    <row r="240" spans="1:5">
      <c r="A240" s="3" t="s">
        <v>1400</v>
      </c>
    </row>
    <row r="241" spans="1:5">
      <c r="A241" s="4" t="s">
        <v>1401</v>
      </c>
      <c r="B241" s="4" t="s">
        <v>711</v>
      </c>
      <c r="C241" s="6" t="n">
        <v>0</v>
      </c>
    </row>
    <row r="242" spans="1:5">
      <c r="A242" s="4" t="s">
        <v>1425</v>
      </c>
    </row>
    <row r="243" spans="1:5">
      <c r="A243" s="3" t="s">
        <v>1400</v>
      </c>
    </row>
    <row r="244" spans="1:5">
      <c r="A244" s="4" t="s">
        <v>1401</v>
      </c>
      <c r="B244" s="4" t="s">
        <v>713</v>
      </c>
      <c r="C244" s="6" t="n">
        <v>0</v>
      </c>
      <c r="D244" s="6" t="n">
        <v>0</v>
      </c>
    </row>
    <row r="245" spans="1:5">
      <c r="A245" s="4" t="s">
        <v>1426</v>
      </c>
    </row>
    <row r="246" spans="1:5">
      <c r="A246" s="3" t="s">
        <v>1400</v>
      </c>
    </row>
    <row r="247" spans="1:5">
      <c r="A247" s="4" t="s">
        <v>1401</v>
      </c>
      <c r="B247" s="4" t="s">
        <v>713</v>
      </c>
      <c r="D247" s="6" t="n">
        <v>0</v>
      </c>
    </row>
    <row r="248" spans="1:5">
      <c r="A248" s="4" t="s">
        <v>1427</v>
      </c>
    </row>
    <row r="249" spans="1:5">
      <c r="A249" s="3" t="s">
        <v>1400</v>
      </c>
    </row>
    <row r="250" spans="1:5">
      <c r="A250" s="4" t="s">
        <v>1401</v>
      </c>
      <c r="B250" s="4" t="s">
        <v>713</v>
      </c>
      <c r="C250" s="6" t="n">
        <v>0</v>
      </c>
    </row>
    <row r="251" spans="1:5">
      <c r="A251" s="4" t="s">
        <v>1428</v>
      </c>
    </row>
    <row r="252" spans="1:5">
      <c r="A252" s="3" t="s">
        <v>1352</v>
      </c>
    </row>
    <row r="253" spans="1:5">
      <c r="A253" s="4" t="s">
        <v>47</v>
      </c>
      <c r="D253" s="6" t="n">
        <v>0</v>
      </c>
    </row>
    <row r="254" spans="1:5">
      <c r="A254" s="4" t="s">
        <v>1429</v>
      </c>
    </row>
    <row r="255" spans="1:5">
      <c r="A255" s="3" t="s">
        <v>1400</v>
      </c>
    </row>
    <row r="256" spans="1:5">
      <c r="A256" s="4" t="s">
        <v>1401</v>
      </c>
      <c r="B256" s="4" t="s">
        <v>711</v>
      </c>
      <c r="C256" s="6" t="n">
        <v>0</v>
      </c>
      <c r="D256" s="6" t="n">
        <v>0</v>
      </c>
    </row>
    <row r="257" spans="1:5">
      <c r="A257" s="4" t="s">
        <v>1430</v>
      </c>
    </row>
    <row r="258" spans="1:5">
      <c r="A258" s="3" t="s">
        <v>1400</v>
      </c>
    </row>
    <row r="259" spans="1:5">
      <c r="A259" s="4" t="s">
        <v>1401</v>
      </c>
      <c r="B259" s="4" t="s">
        <v>711</v>
      </c>
      <c r="C259" s="6" t="n">
        <v>0</v>
      </c>
      <c r="D259" s="6" t="n">
        <v>0</v>
      </c>
    </row>
    <row r="260" spans="1:5">
      <c r="A260" s="4" t="s">
        <v>1431</v>
      </c>
    </row>
    <row r="261" spans="1:5">
      <c r="A261" s="3" t="s">
        <v>1400</v>
      </c>
    </row>
    <row r="262" spans="1:5">
      <c r="A262" s="4" t="s">
        <v>1401</v>
      </c>
      <c r="B262" s="4" t="s">
        <v>711</v>
      </c>
      <c r="C262" s="6" t="n">
        <v>0</v>
      </c>
    </row>
    <row r="263" spans="1:5">
      <c r="A263" s="4" t="s">
        <v>1432</v>
      </c>
    </row>
    <row r="264" spans="1:5">
      <c r="A264" s="3" t="s">
        <v>1400</v>
      </c>
    </row>
    <row r="265" spans="1:5">
      <c r="A265" s="4" t="s">
        <v>1401</v>
      </c>
      <c r="B265" s="4" t="s">
        <v>711</v>
      </c>
      <c r="C265" s="6" t="n">
        <v>0</v>
      </c>
      <c r="D265" s="6" t="n">
        <v>0</v>
      </c>
    </row>
    <row r="266" spans="1:5">
      <c r="A266" s="4" t="s">
        <v>1433</v>
      </c>
    </row>
    <row r="267" spans="1:5">
      <c r="A267" s="3" t="s">
        <v>1400</v>
      </c>
    </row>
    <row r="268" spans="1:5">
      <c r="A268" s="4" t="s">
        <v>1401</v>
      </c>
      <c r="B268" s="4" t="s">
        <v>711</v>
      </c>
      <c r="C268" s="6" t="n">
        <v>0</v>
      </c>
      <c r="D268" s="6" t="n">
        <v>0</v>
      </c>
    </row>
    <row r="269" spans="1:5">
      <c r="A269" s="4" t="s">
        <v>1434</v>
      </c>
    </row>
    <row r="270" spans="1:5">
      <c r="A270" s="3" t="s">
        <v>1400</v>
      </c>
    </row>
    <row r="271" spans="1:5">
      <c r="A271" s="4" t="s">
        <v>1401</v>
      </c>
      <c r="B271" s="4" t="s">
        <v>711</v>
      </c>
      <c r="C271" s="6" t="n">
        <v>0</v>
      </c>
    </row>
    <row r="272" spans="1:5">
      <c r="A272" s="4" t="s">
        <v>1435</v>
      </c>
    </row>
    <row r="273" spans="1:5">
      <c r="A273" s="3" t="s">
        <v>1400</v>
      </c>
    </row>
    <row r="274" spans="1:5">
      <c r="A274" s="4" t="s">
        <v>1401</v>
      </c>
      <c r="B274" s="4" t="s">
        <v>711</v>
      </c>
      <c r="C274" s="6" t="n">
        <v>0</v>
      </c>
      <c r="D274" s="6" t="n">
        <v>0</v>
      </c>
    </row>
    <row r="275" spans="1:5">
      <c r="A275" s="4" t="s">
        <v>1436</v>
      </c>
    </row>
    <row r="276" spans="1:5">
      <c r="A276" s="3" t="s">
        <v>1400</v>
      </c>
    </row>
    <row r="277" spans="1:5">
      <c r="A277" s="4" t="s">
        <v>1401</v>
      </c>
      <c r="B277" s="4" t="s">
        <v>711</v>
      </c>
      <c r="C277" s="6" t="n">
        <v>0</v>
      </c>
    </row>
    <row r="278" spans="1:5">
      <c r="A278" s="4" t="s">
        <v>1437</v>
      </c>
    </row>
    <row r="279" spans="1:5">
      <c r="A279" s="3" t="s">
        <v>1400</v>
      </c>
    </row>
    <row r="280" spans="1:5">
      <c r="A280" s="4" t="s">
        <v>1401</v>
      </c>
      <c r="B280" s="4" t="s">
        <v>711</v>
      </c>
      <c r="C280" s="6" t="n">
        <v>0</v>
      </c>
    </row>
    <row r="281" spans="1:5">
      <c r="A281" s="4" t="s">
        <v>1438</v>
      </c>
    </row>
    <row r="282" spans="1:5">
      <c r="A282" s="3" t="s">
        <v>1400</v>
      </c>
    </row>
    <row r="283" spans="1:5">
      <c r="A283" s="4" t="s">
        <v>1401</v>
      </c>
      <c r="B283" s="4" t="s">
        <v>711</v>
      </c>
      <c r="C283" s="6" t="n">
        <v>0</v>
      </c>
    </row>
    <row r="284" spans="1:5">
      <c r="A284" s="4" t="s">
        <v>1439</v>
      </c>
    </row>
    <row r="285" spans="1:5">
      <c r="A285" s="3" t="s">
        <v>1400</v>
      </c>
    </row>
    <row r="286" spans="1:5">
      <c r="A286" s="4" t="s">
        <v>1401</v>
      </c>
      <c r="B286" s="4" t="s">
        <v>713</v>
      </c>
      <c r="C286" s="6" t="n">
        <v>0</v>
      </c>
      <c r="D286" s="6" t="n">
        <v>0</v>
      </c>
    </row>
    <row r="287" spans="1:5">
      <c r="A287" s="4" t="s">
        <v>1440</v>
      </c>
    </row>
    <row r="288" spans="1:5">
      <c r="A288" s="3" t="s">
        <v>1400</v>
      </c>
    </row>
    <row r="289" spans="1:5">
      <c r="A289" s="4" t="s">
        <v>1401</v>
      </c>
      <c r="B289" s="4" t="s">
        <v>713</v>
      </c>
      <c r="D289" s="6" t="n">
        <v>0</v>
      </c>
    </row>
    <row r="290" spans="1:5">
      <c r="A290" s="4" t="s">
        <v>1441</v>
      </c>
    </row>
    <row r="291" spans="1:5">
      <c r="A291" s="3" t="s">
        <v>1400</v>
      </c>
    </row>
    <row r="292" spans="1:5">
      <c r="A292" s="4" t="s">
        <v>1401</v>
      </c>
      <c r="B292" s="4" t="s">
        <v>713</v>
      </c>
      <c r="C292" s="6" t="n">
        <v>0</v>
      </c>
    </row>
    <row r="293" spans="1:5">
      <c r="A293" s="4" t="s">
        <v>1442</v>
      </c>
    </row>
    <row r="294" spans="1:5">
      <c r="A294" s="3" t="s">
        <v>1352</v>
      </c>
    </row>
    <row r="295" spans="1:5">
      <c r="A295" s="4" t="s">
        <v>47</v>
      </c>
      <c r="D295" s="6" t="n">
        <v>0</v>
      </c>
    </row>
    <row r="296" spans="1:5">
      <c r="A296" s="4" t="s">
        <v>1443</v>
      </c>
    </row>
    <row r="297" spans="1:5">
      <c r="A297" s="3" t="s">
        <v>1400</v>
      </c>
    </row>
    <row r="298" spans="1:5">
      <c r="A298" s="4" t="s">
        <v>1401</v>
      </c>
      <c r="B298" s="4" t="s">
        <v>711</v>
      </c>
      <c r="C298" s="6" t="n">
        <v>655</v>
      </c>
      <c r="D298" s="6" t="n">
        <v>2243</v>
      </c>
    </row>
    <row r="299" spans="1:5">
      <c r="A299" s="4" t="s">
        <v>1444</v>
      </c>
    </row>
    <row r="300" spans="1:5">
      <c r="A300" s="3" t="s">
        <v>1400</v>
      </c>
    </row>
    <row r="301" spans="1:5">
      <c r="A301" s="4" t="s">
        <v>1401</v>
      </c>
      <c r="B301" s="4" t="s">
        <v>711</v>
      </c>
      <c r="C301" s="6" t="n">
        <v>316</v>
      </c>
      <c r="D301" s="6" t="n">
        <v>323</v>
      </c>
    </row>
    <row r="302" spans="1:5">
      <c r="A302" s="4" t="s">
        <v>1445</v>
      </c>
    </row>
    <row r="303" spans="1:5">
      <c r="A303" s="3" t="s">
        <v>1400</v>
      </c>
    </row>
    <row r="304" spans="1:5">
      <c r="A304" s="4" t="s">
        <v>1401</v>
      </c>
      <c r="B304" s="4" t="s">
        <v>711</v>
      </c>
      <c r="C304" s="6" t="n">
        <v>987</v>
      </c>
    </row>
    <row r="305" spans="1:5">
      <c r="A305" s="4" t="s">
        <v>1446</v>
      </c>
    </row>
    <row r="306" spans="1:5">
      <c r="A306" s="3" t="s">
        <v>1400</v>
      </c>
    </row>
    <row r="307" spans="1:5">
      <c r="A307" s="4" t="s">
        <v>1401</v>
      </c>
      <c r="B307" s="4" t="s">
        <v>711</v>
      </c>
      <c r="C307" s="6" t="n">
        <v>470</v>
      </c>
      <c r="D307" s="6" t="n">
        <v>316</v>
      </c>
    </row>
    <row r="308" spans="1:5">
      <c r="A308" s="4" t="s">
        <v>1447</v>
      </c>
    </row>
    <row r="309" spans="1:5">
      <c r="A309" s="3" t="s">
        <v>1400</v>
      </c>
    </row>
    <row r="310" spans="1:5">
      <c r="A310" s="4" t="s">
        <v>1401</v>
      </c>
      <c r="B310" s="4" t="s">
        <v>711</v>
      </c>
      <c r="C310" s="6" t="n">
        <v>281</v>
      </c>
      <c r="D310" s="6" t="n">
        <v>17</v>
      </c>
    </row>
    <row r="311" spans="1:5">
      <c r="A311" s="4" t="s">
        <v>1448</v>
      </c>
    </row>
    <row r="312" spans="1:5">
      <c r="A312" s="3" t="s">
        <v>1400</v>
      </c>
    </row>
    <row r="313" spans="1:5">
      <c r="A313" s="4" t="s">
        <v>1401</v>
      </c>
      <c r="B313" s="4" t="s">
        <v>711</v>
      </c>
      <c r="C313" s="6" t="n">
        <v>294</v>
      </c>
    </row>
    <row r="314" spans="1:5">
      <c r="A314" s="4" t="s">
        <v>1449</v>
      </c>
    </row>
    <row r="315" spans="1:5">
      <c r="A315" s="3" t="s">
        <v>1400</v>
      </c>
    </row>
    <row r="316" spans="1:5">
      <c r="A316" s="4" t="s">
        <v>1401</v>
      </c>
      <c r="B316" s="4" t="s">
        <v>711</v>
      </c>
      <c r="C316" s="6" t="n">
        <v>245</v>
      </c>
      <c r="D316" s="6" t="n">
        <v>572</v>
      </c>
    </row>
    <row r="317" spans="1:5">
      <c r="A317" s="4" t="s">
        <v>1450</v>
      </c>
    </row>
    <row r="318" spans="1:5">
      <c r="A318" s="3" t="s">
        <v>1400</v>
      </c>
    </row>
    <row r="319" spans="1:5">
      <c r="A319" s="4" t="s">
        <v>1401</v>
      </c>
      <c r="B319" s="4" t="s">
        <v>711</v>
      </c>
      <c r="C319" s="6" t="n">
        <v>67</v>
      </c>
    </row>
    <row r="320" spans="1:5">
      <c r="A320" s="4" t="s">
        <v>1451</v>
      </c>
    </row>
    <row r="321" spans="1:5">
      <c r="A321" s="3" t="s">
        <v>1400</v>
      </c>
    </row>
    <row r="322" spans="1:5">
      <c r="A322" s="4" t="s">
        <v>1401</v>
      </c>
      <c r="B322" s="4" t="s">
        <v>711</v>
      </c>
      <c r="C322" s="6" t="n">
        <v>2</v>
      </c>
    </row>
    <row r="323" spans="1:5">
      <c r="A323" s="4" t="s">
        <v>1452</v>
      </c>
    </row>
    <row r="324" spans="1:5">
      <c r="A324" s="3" t="s">
        <v>1400</v>
      </c>
    </row>
    <row r="325" spans="1:5">
      <c r="A325" s="4" t="s">
        <v>1401</v>
      </c>
      <c r="B325" s="4" t="s">
        <v>711</v>
      </c>
      <c r="C325" s="6" t="n">
        <v>121</v>
      </c>
    </row>
    <row r="326" spans="1:5">
      <c r="A326" s="4" t="s">
        <v>1453</v>
      </c>
    </row>
    <row r="327" spans="1:5">
      <c r="A327" s="3" t="s">
        <v>1400</v>
      </c>
    </row>
    <row r="328" spans="1:5">
      <c r="A328" s="4" t="s">
        <v>1401</v>
      </c>
      <c r="B328" s="4" t="s">
        <v>713</v>
      </c>
      <c r="C328" s="6" t="n">
        <v>31</v>
      </c>
      <c r="D328" s="6" t="n">
        <v>95</v>
      </c>
    </row>
    <row r="329" spans="1:5">
      <c r="A329" s="4" t="s">
        <v>1454</v>
      </c>
    </row>
    <row r="330" spans="1:5">
      <c r="A330" s="3" t="s">
        <v>1400</v>
      </c>
    </row>
    <row r="331" spans="1:5">
      <c r="A331" s="4" t="s">
        <v>1401</v>
      </c>
      <c r="B331" s="4" t="s">
        <v>713</v>
      </c>
      <c r="D331" s="5" t="n">
        <v>59</v>
      </c>
    </row>
    <row r="332" spans="1:5">
      <c r="A332" s="4" t="s">
        <v>1455</v>
      </c>
    </row>
    <row r="333" spans="1:5">
      <c r="A333" s="3" t="s">
        <v>1400</v>
      </c>
    </row>
    <row r="334" spans="1:5">
      <c r="A334" s="4" t="s">
        <v>1401</v>
      </c>
      <c r="B334" s="4" t="s">
        <v>713</v>
      </c>
      <c r="C334" s="5" t="n">
        <v>28</v>
      </c>
    </row>
    <row r="335" spans="1:5"/>
    <row r="336" spans="1:5">
      <c r="A336" s="4" t="s">
        <v>136</v>
      </c>
      <c r="B336" s="4" t="s">
        <v>1456</v>
      </c>
    </row>
    <row r="337" spans="1:5">
      <c r="A337" s="4" t="s">
        <v>549</v>
      </c>
      <c r="B337" s="4" t="s">
        <v>1457</v>
      </c>
    </row>
    <row r="338" spans="1:5">
      <c r="A338" s="4" t="s">
        <v>711</v>
      </c>
      <c r="B338" s="4" t="s">
        <v>1458</v>
      </c>
    </row>
    <row r="339" spans="1:5">
      <c r="A339" s="4" t="s">
        <v>713</v>
      </c>
      <c r="B339" s="4" t="s">
        <v>1459</v>
      </c>
    </row>
  </sheetData>
  <mergeCells count="6">
    <mergeCell ref="A1:B1"/>
    <mergeCell ref="A335:D335"/>
    <mergeCell ref="B336:D336"/>
    <mergeCell ref="B337:D337"/>
    <mergeCell ref="B338:D338"/>
    <mergeCell ref="B339:D3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0</v>
      </c>
      <c r="B1" s="2" t="s">
        <v>1</v>
      </c>
    </row>
    <row r="2" spans="1:5">
      <c r="B2" s="2" t="s">
        <v>2</v>
      </c>
      <c r="C2" s="2" t="s">
        <v>38</v>
      </c>
      <c r="D2" s="2" t="s">
        <v>94</v>
      </c>
      <c r="E2" s="2" t="s">
        <v>1306</v>
      </c>
    </row>
    <row r="3" spans="1:5">
      <c r="A3" s="3" t="s">
        <v>1461</v>
      </c>
    </row>
    <row r="4" spans="1:5">
      <c r="A4" s="4" t="s">
        <v>1462</v>
      </c>
      <c r="B4" s="5" t="n">
        <v>167</v>
      </c>
    </row>
    <row r="5" spans="1:5">
      <c r="A5" s="4" t="s">
        <v>1463</v>
      </c>
      <c r="C5" s="5" t="n">
        <v>-62</v>
      </c>
      <c r="D5" s="5" t="n">
        <v>45</v>
      </c>
    </row>
    <row r="6" spans="1:5">
      <c r="A6" s="4" t="s">
        <v>1464</v>
      </c>
      <c r="B6" s="6" t="n">
        <v>637</v>
      </c>
      <c r="C6" s="6" t="n">
        <v>413</v>
      </c>
      <c r="D6" s="6" t="n">
        <v>407</v>
      </c>
    </row>
    <row r="7" spans="1:5">
      <c r="A7" s="4" t="s">
        <v>1465</v>
      </c>
      <c r="B7" s="6" t="n">
        <v>-9532</v>
      </c>
      <c r="C7" s="6" t="n">
        <v>-2323</v>
      </c>
      <c r="D7" s="6" t="n">
        <v>-2744</v>
      </c>
    </row>
    <row r="8" spans="1:5">
      <c r="A8" s="3" t="s">
        <v>1466</v>
      </c>
    </row>
    <row r="9" spans="1:5">
      <c r="A9" s="4" t="s">
        <v>1467</v>
      </c>
      <c r="B9" s="6" t="n">
        <v>3400</v>
      </c>
      <c r="C9" s="6" t="n">
        <v>3500</v>
      </c>
    </row>
    <row r="10" spans="1:5">
      <c r="A10" s="4" t="s">
        <v>1468</v>
      </c>
      <c r="B10" s="6" t="n">
        <v>1500</v>
      </c>
      <c r="C10" s="6" t="n">
        <v>1500</v>
      </c>
    </row>
    <row r="11" spans="1:5">
      <c r="A11" s="4" t="s">
        <v>1469</v>
      </c>
      <c r="B11" s="6" t="n">
        <v>1300</v>
      </c>
      <c r="C11" s="6" t="n">
        <v>1300</v>
      </c>
      <c r="D11" s="6" t="n">
        <v>500</v>
      </c>
    </row>
    <row r="12" spans="1:5">
      <c r="A12" s="4" t="s">
        <v>1470</v>
      </c>
      <c r="B12" s="6" t="n">
        <v>60</v>
      </c>
      <c r="C12" s="6" t="n">
        <v>150</v>
      </c>
    </row>
    <row r="13" spans="1:5">
      <c r="A13" s="4" t="s">
        <v>1471</v>
      </c>
      <c r="B13" s="6" t="n">
        <v>92</v>
      </c>
      <c r="C13" s="6" t="n">
        <v>144</v>
      </c>
      <c r="D13" s="6" t="n">
        <v>123</v>
      </c>
      <c r="E13" s="5" t="n">
        <v>793</v>
      </c>
    </row>
    <row r="14" spans="1:5">
      <c r="A14" s="4" t="s">
        <v>1472</v>
      </c>
      <c r="B14" s="6" t="n">
        <v>30</v>
      </c>
      <c r="C14" s="6" t="n">
        <v>90</v>
      </c>
      <c r="D14" s="6" t="n">
        <v>80</v>
      </c>
    </row>
    <row r="15" spans="1:5">
      <c r="A15" s="4" t="s">
        <v>1473</v>
      </c>
    </row>
    <row r="16" spans="1:5">
      <c r="A16" s="3" t="s">
        <v>1461</v>
      </c>
    </row>
    <row r="17" spans="1:5">
      <c r="A17" s="4" t="s">
        <v>1462</v>
      </c>
      <c r="B17" s="6" t="n">
        <v>167</v>
      </c>
    </row>
    <row r="18" spans="1:5">
      <c r="A18" s="4" t="s">
        <v>1463</v>
      </c>
      <c r="C18" s="6" t="n">
        <v>-62</v>
      </c>
      <c r="D18" s="6" t="n">
        <v>45</v>
      </c>
    </row>
    <row r="19" spans="1:5">
      <c r="A19" s="4" t="s">
        <v>1474</v>
      </c>
    </row>
    <row r="20" spans="1:5">
      <c r="A20" s="3" t="s">
        <v>1461</v>
      </c>
    </row>
    <row r="21" spans="1:5">
      <c r="A21" s="4" t="s">
        <v>1464</v>
      </c>
      <c r="B21" s="6" t="n">
        <v>637</v>
      </c>
      <c r="C21" s="6" t="n">
        <v>413</v>
      </c>
      <c r="D21" s="6" t="n">
        <v>407</v>
      </c>
    </row>
    <row r="22" spans="1:5">
      <c r="A22" s="4" t="s">
        <v>1475</v>
      </c>
    </row>
    <row r="23" spans="1:5">
      <c r="A23" s="3" t="s">
        <v>1461</v>
      </c>
    </row>
    <row r="24" spans="1:5">
      <c r="A24" s="4" t="s">
        <v>1465</v>
      </c>
      <c r="B24" s="5" t="n">
        <v>-9532</v>
      </c>
      <c r="C24" s="5" t="n">
        <v>-2323</v>
      </c>
      <c r="D24" s="5" t="n">
        <v>-27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8</v>
      </c>
      <c r="D2" s="2" t="s">
        <v>94</v>
      </c>
    </row>
    <row r="3" spans="1:4">
      <c r="A3" s="3" t="s">
        <v>1477</v>
      </c>
    </row>
    <row r="4" spans="1:4">
      <c r="A4" s="4" t="s">
        <v>1478</v>
      </c>
      <c r="B4" s="5" t="n">
        <v>21400</v>
      </c>
      <c r="C4" s="5" t="n">
        <v>15699</v>
      </c>
      <c r="D4" s="5" t="n">
        <v>0</v>
      </c>
    </row>
    <row r="5" spans="1:4">
      <c r="A5" s="4" t="s">
        <v>1479</v>
      </c>
      <c r="B5" s="6" t="n">
        <v>0</v>
      </c>
      <c r="C5" s="6" t="n">
        <v>0</v>
      </c>
      <c r="D5" s="6" t="n">
        <v>14213</v>
      </c>
    </row>
    <row r="6" spans="1:4">
      <c r="A6" s="3" t="s">
        <v>1480</v>
      </c>
    </row>
    <row r="7" spans="1:4">
      <c r="A7" s="4" t="s">
        <v>1481</v>
      </c>
      <c r="B7" s="6" t="n">
        <v>-9532</v>
      </c>
      <c r="C7" s="6" t="n">
        <v>-2323</v>
      </c>
      <c r="D7" s="6" t="n">
        <v>-2744</v>
      </c>
    </row>
    <row r="8" spans="1:4">
      <c r="A8" s="4" t="s">
        <v>1482</v>
      </c>
      <c r="B8" s="6" t="n">
        <v>0</v>
      </c>
      <c r="C8" s="6" t="n">
        <v>0</v>
      </c>
      <c r="D8" s="6" t="n">
        <v>0</v>
      </c>
    </row>
    <row r="9" spans="1:4">
      <c r="A9" s="4" t="s">
        <v>1483</v>
      </c>
      <c r="B9" s="6" t="n">
        <v>7303</v>
      </c>
      <c r="C9" s="6" t="n">
        <v>8024</v>
      </c>
      <c r="D9" s="6" t="n">
        <v>4230</v>
      </c>
    </row>
    <row r="10" spans="1:4">
      <c r="A10" s="4" t="s">
        <v>1484</v>
      </c>
      <c r="B10" s="6" t="n">
        <v>0</v>
      </c>
      <c r="C10" s="6" t="n">
        <v>0</v>
      </c>
      <c r="D10" s="6" t="n">
        <v>0</v>
      </c>
    </row>
    <row r="11" spans="1:4">
      <c r="A11" s="4" t="s">
        <v>1485</v>
      </c>
      <c r="B11" s="6" t="n">
        <v>19171</v>
      </c>
      <c r="C11" s="6" t="n">
        <v>21400</v>
      </c>
      <c r="D11" s="6" t="n">
        <v>15699</v>
      </c>
    </row>
    <row r="12" spans="1:4">
      <c r="A12" s="4" t="s">
        <v>1486</v>
      </c>
      <c r="B12" s="6" t="n">
        <v>-9532</v>
      </c>
      <c r="C12" s="6" t="n">
        <v>-2323</v>
      </c>
      <c r="D12" s="6" t="n">
        <v>-2744</v>
      </c>
    </row>
    <row r="13" spans="1:4">
      <c r="A13" s="4" t="s">
        <v>1487</v>
      </c>
    </row>
    <row r="14" spans="1:4">
      <c r="A14" s="3" t="s">
        <v>1477</v>
      </c>
    </row>
    <row r="15" spans="1:4">
      <c r="A15" s="4" t="s">
        <v>1478</v>
      </c>
      <c r="B15" s="5" t="n">
        <v>21400</v>
      </c>
      <c r="C15" s="6" t="n">
        <v>15699</v>
      </c>
      <c r="D15" s="6" t="n">
        <v>14213</v>
      </c>
    </row>
    <row r="16" spans="1:4">
      <c r="A16" s="3" t="s">
        <v>1480</v>
      </c>
    </row>
    <row r="17" spans="1:4">
      <c r="A17" s="4" t="s">
        <v>1485</v>
      </c>
      <c r="C17" s="5" t="n">
        <v>21400</v>
      </c>
      <c r="D17" s="5" t="n">
        <v>156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488</v>
      </c>
      <c r="C1" s="2" t="s">
        <v>1</v>
      </c>
    </row>
    <row r="2" spans="1:5">
      <c r="C2" s="2" t="s">
        <v>1277</v>
      </c>
      <c r="D2" s="2" t="s">
        <v>565</v>
      </c>
    </row>
    <row r="3" spans="1:5">
      <c r="A3" s="4" t="s">
        <v>1489</v>
      </c>
    </row>
    <row r="4" spans="1:5">
      <c r="A4" s="3" t="s">
        <v>1490</v>
      </c>
    </row>
    <row r="5" spans="1:5">
      <c r="A5" s="4" t="s">
        <v>1491</v>
      </c>
      <c r="C5" s="5" t="n">
        <v>140000</v>
      </c>
      <c r="D5" s="5" t="n">
        <v>700000</v>
      </c>
    </row>
    <row r="6" spans="1:5">
      <c r="A6" s="4" t="s">
        <v>1492</v>
      </c>
    </row>
    <row r="7" spans="1:5">
      <c r="A7" s="3" t="s">
        <v>1490</v>
      </c>
    </row>
    <row r="8" spans="1:5">
      <c r="A8" s="4" t="s">
        <v>1493</v>
      </c>
      <c r="D8" s="4" t="s">
        <v>1494</v>
      </c>
    </row>
    <row r="9" spans="1:5">
      <c r="A9" s="4" t="s">
        <v>1495</v>
      </c>
    </row>
    <row r="10" spans="1:5">
      <c r="A10" s="3" t="s">
        <v>1490</v>
      </c>
    </row>
    <row r="11" spans="1:5">
      <c r="A11" s="4" t="s">
        <v>1493</v>
      </c>
      <c r="D11" s="4" t="s">
        <v>1496</v>
      </c>
    </row>
    <row r="12" spans="1:5">
      <c r="A12" s="4" t="s">
        <v>1497</v>
      </c>
    </row>
    <row r="13" spans="1:5">
      <c r="A13" s="3" t="s">
        <v>1498</v>
      </c>
    </row>
    <row r="14" spans="1:5">
      <c r="A14" s="4" t="s">
        <v>1499</v>
      </c>
      <c r="C14" s="5" t="n">
        <v>19171000</v>
      </c>
      <c r="D14" s="5" t="n">
        <v>21400000</v>
      </c>
    </row>
    <row r="15" spans="1:5">
      <c r="A15" s="4" t="s">
        <v>1500</v>
      </c>
    </row>
    <row r="16" spans="1:5">
      <c r="A16" s="3" t="s">
        <v>1490</v>
      </c>
    </row>
    <row r="17" spans="1:5">
      <c r="A17" s="4" t="s">
        <v>1501</v>
      </c>
      <c r="C17" s="10" t="n">
        <v>0.0173</v>
      </c>
      <c r="D17" s="10" t="n">
        <v>0.0257</v>
      </c>
    </row>
    <row r="18" spans="1:5">
      <c r="A18" s="4" t="s">
        <v>1502</v>
      </c>
    </row>
    <row r="19" spans="1:5">
      <c r="A19" s="3" t="s">
        <v>1490</v>
      </c>
    </row>
    <row r="20" spans="1:5">
      <c r="A20" s="4" t="s">
        <v>1501</v>
      </c>
      <c r="C20" s="6" t="n">
        <v>66</v>
      </c>
      <c r="D20" s="6" t="n">
        <v>68</v>
      </c>
    </row>
    <row r="21" spans="1:5">
      <c r="A21" s="4" t="s">
        <v>1503</v>
      </c>
    </row>
    <row r="22" spans="1:5">
      <c r="A22" s="3" t="s">
        <v>1490</v>
      </c>
    </row>
    <row r="23" spans="1:5">
      <c r="A23" s="4" t="s">
        <v>1501</v>
      </c>
      <c r="C23" s="6" t="n">
        <v>20</v>
      </c>
      <c r="D23" s="6" t="n">
        <v>20</v>
      </c>
    </row>
    <row r="24" spans="1:5">
      <c r="A24" s="4" t="s">
        <v>1504</v>
      </c>
    </row>
    <row r="25" spans="1:5">
      <c r="A25" s="3" t="s">
        <v>1490</v>
      </c>
    </row>
    <row r="26" spans="1:5">
      <c r="A26" s="4" t="s">
        <v>1501</v>
      </c>
      <c r="C26" s="10" t="n">
        <v>0.1</v>
      </c>
      <c r="D26" s="10" t="n">
        <v>0.1</v>
      </c>
    </row>
    <row r="27" spans="1:5">
      <c r="A27" s="4" t="s">
        <v>1505</v>
      </c>
    </row>
    <row r="28" spans="1:5">
      <c r="A28" s="3" t="s">
        <v>1490</v>
      </c>
    </row>
    <row r="29" spans="1:5">
      <c r="A29" s="4" t="s">
        <v>1501</v>
      </c>
      <c r="C29" s="10" t="n">
        <v>0.0701</v>
      </c>
      <c r="D29" s="10" t="n">
        <v>0.0668</v>
      </c>
    </row>
    <row r="30" spans="1:5">
      <c r="A30" s="4" t="s">
        <v>1506</v>
      </c>
    </row>
    <row r="31" spans="1:5">
      <c r="A31" s="3" t="s">
        <v>1490</v>
      </c>
    </row>
    <row r="32" spans="1:5">
      <c r="A32" s="4" t="s">
        <v>1501</v>
      </c>
      <c r="C32" s="6" t="n">
        <v>316</v>
      </c>
      <c r="D32" s="6" t="n">
        <v>216</v>
      </c>
    </row>
    <row r="33" spans="1:5">
      <c r="A33" s="4" t="s">
        <v>1507</v>
      </c>
    </row>
    <row r="34" spans="1:5">
      <c r="A34" s="3" t="s">
        <v>1490</v>
      </c>
    </row>
    <row r="35" spans="1:5">
      <c r="A35" s="4" t="s">
        <v>1501</v>
      </c>
      <c r="C35" s="6" t="n">
        <v>37</v>
      </c>
      <c r="D35" s="6" t="n">
        <v>36</v>
      </c>
    </row>
    <row r="36" spans="1:5">
      <c r="A36" s="4" t="s">
        <v>1508</v>
      </c>
    </row>
    <row r="37" spans="1:5">
      <c r="A37" s="3" t="s">
        <v>1490</v>
      </c>
    </row>
    <row r="38" spans="1:5">
      <c r="A38" s="4" t="s">
        <v>1501</v>
      </c>
      <c r="C38" s="10" t="n">
        <v>0.13</v>
      </c>
      <c r="D38" s="10" t="n">
        <v>0.13</v>
      </c>
    </row>
    <row r="39" spans="1:5">
      <c r="A39" s="4" t="s">
        <v>1509</v>
      </c>
    </row>
    <row r="40" spans="1:5">
      <c r="A40" s="3" t="s">
        <v>1490</v>
      </c>
    </row>
    <row r="41" spans="1:5">
      <c r="A41" s="4" t="s">
        <v>1501</v>
      </c>
      <c r="C41" s="10" t="n">
        <v>0.6934</v>
      </c>
      <c r="D41" s="10" t="n">
        <v>0.7877999999999999</v>
      </c>
    </row>
    <row r="42" spans="1:5">
      <c r="A42" s="4" t="s">
        <v>1510</v>
      </c>
    </row>
    <row r="43" spans="1:5">
      <c r="A43" s="3" t="s">
        <v>1490</v>
      </c>
    </row>
    <row r="44" spans="1:5">
      <c r="A44" s="4" t="s">
        <v>1501</v>
      </c>
      <c r="C44" s="6" t="n">
        <v>81</v>
      </c>
      <c r="D44" s="6" t="n">
        <v>81</v>
      </c>
    </row>
    <row r="45" spans="1:5">
      <c r="A45" s="4" t="s">
        <v>1511</v>
      </c>
    </row>
    <row r="46" spans="1:5">
      <c r="A46" s="3" t="s">
        <v>1490</v>
      </c>
    </row>
    <row r="47" spans="1:5">
      <c r="A47" s="4" t="s">
        <v>1501</v>
      </c>
      <c r="C47" s="6" t="n">
        <v>22</v>
      </c>
      <c r="D47" s="6" t="n">
        <v>23</v>
      </c>
    </row>
    <row r="48" spans="1:5">
      <c r="A48" s="4" t="s">
        <v>1512</v>
      </c>
    </row>
    <row r="49" spans="1:5">
      <c r="A49" s="3" t="s">
        <v>1490</v>
      </c>
    </row>
    <row r="50" spans="1:5">
      <c r="A50" s="4" t="s">
        <v>1501</v>
      </c>
      <c r="C50" s="10" t="n">
        <v>0.1014</v>
      </c>
      <c r="D50" s="10" t="n">
        <v>0.1015</v>
      </c>
    </row>
    <row r="51" spans="1:5">
      <c r="A51" s="4" t="s">
        <v>1513</v>
      </c>
    </row>
    <row r="52" spans="1:5">
      <c r="A52" s="3" t="s">
        <v>1490</v>
      </c>
    </row>
    <row r="53" spans="1:5">
      <c r="A53" s="4" t="s">
        <v>1501</v>
      </c>
      <c r="C53" s="10" t="n">
        <v>0.0173</v>
      </c>
      <c r="D53" s="10" t="n">
        <v>0.0257</v>
      </c>
    </row>
    <row r="54" spans="1:5">
      <c r="A54" s="4" t="s">
        <v>1514</v>
      </c>
    </row>
    <row r="55" spans="1:5">
      <c r="A55" s="3" t="s">
        <v>1490</v>
      </c>
    </row>
    <row r="56" spans="1:5">
      <c r="A56" s="4" t="s">
        <v>1501</v>
      </c>
      <c r="C56" s="10" t="n">
        <v>0.1496</v>
      </c>
      <c r="D56" s="10" t="n">
        <v>0.1054</v>
      </c>
    </row>
    <row r="57" spans="1:5">
      <c r="A57" s="4" t="s">
        <v>1515</v>
      </c>
    </row>
    <row r="58" spans="1:5">
      <c r="A58" s="3" t="s">
        <v>1498</v>
      </c>
    </row>
    <row r="59" spans="1:5">
      <c r="A59" s="4" t="s">
        <v>1516</v>
      </c>
      <c r="C59" s="5" t="n">
        <v>971000</v>
      </c>
      <c r="D59" s="5" t="n">
        <v>2566000</v>
      </c>
      <c r="E59" s="4" t="s">
        <v>136</v>
      </c>
    </row>
    <row r="60" spans="1:5">
      <c r="A60" s="4" t="s">
        <v>1517</v>
      </c>
    </row>
    <row r="61" spans="1:5">
      <c r="A61" s="3" t="s">
        <v>1490</v>
      </c>
    </row>
    <row r="62" spans="1:5">
      <c r="A62" s="4" t="s">
        <v>1518</v>
      </c>
      <c r="C62" s="12" t="n">
        <v>-0.48</v>
      </c>
      <c r="D62" s="12" t="n">
        <v>-0.325</v>
      </c>
      <c r="E62" s="4" t="s">
        <v>136</v>
      </c>
    </row>
    <row r="63" spans="1:5">
      <c r="A63" s="4" t="s">
        <v>1519</v>
      </c>
    </row>
    <row r="64" spans="1:5">
      <c r="A64" s="3" t="s">
        <v>1490</v>
      </c>
    </row>
    <row r="65" spans="1:5">
      <c r="A65" s="4" t="s">
        <v>1518</v>
      </c>
      <c r="C65" s="12" t="n">
        <v>0.192</v>
      </c>
      <c r="D65" s="12" t="n">
        <v>0.6</v>
      </c>
      <c r="E65" s="4" t="s">
        <v>136</v>
      </c>
    </row>
    <row r="66" spans="1:5">
      <c r="A66" s="4" t="s">
        <v>1520</v>
      </c>
    </row>
    <row r="67" spans="1:5">
      <c r="A67" s="3" t="s">
        <v>1490</v>
      </c>
    </row>
    <row r="68" spans="1:5">
      <c r="A68" s="4" t="s">
        <v>1518</v>
      </c>
      <c r="C68" s="12" t="n">
        <v>-0.056</v>
      </c>
      <c r="D68" s="12" t="n">
        <v>-0.019</v>
      </c>
      <c r="E68" s="4" t="s">
        <v>136</v>
      </c>
    </row>
    <row r="69" spans="1:5">
      <c r="A69" s="4" t="s">
        <v>1521</v>
      </c>
    </row>
    <row r="70" spans="1:5">
      <c r="A70" s="3" t="s">
        <v>1498</v>
      </c>
    </row>
    <row r="71" spans="1:5">
      <c r="A71" s="4" t="s">
        <v>1516</v>
      </c>
      <c r="B71" s="4" t="s">
        <v>549</v>
      </c>
      <c r="C71" s="5" t="n">
        <v>2467000</v>
      </c>
    </row>
    <row r="72" spans="1:5">
      <c r="A72" s="4" t="s">
        <v>1522</v>
      </c>
    </row>
    <row r="73" spans="1:5">
      <c r="A73" s="3" t="s">
        <v>1490</v>
      </c>
    </row>
    <row r="74" spans="1:5">
      <c r="A74" s="4" t="s">
        <v>1518</v>
      </c>
      <c r="B74" s="4" t="s">
        <v>549</v>
      </c>
      <c r="C74" s="12" t="n">
        <v>-0.252</v>
      </c>
    </row>
    <row r="75" spans="1:5">
      <c r="A75" s="4" t="s">
        <v>1523</v>
      </c>
    </row>
    <row r="76" spans="1:5">
      <c r="A76" s="3" t="s">
        <v>1490</v>
      </c>
    </row>
    <row r="77" spans="1:5">
      <c r="A77" s="4" t="s">
        <v>1518</v>
      </c>
      <c r="B77" s="4" t="s">
        <v>549</v>
      </c>
      <c r="C77" s="12" t="n">
        <v>0.492</v>
      </c>
    </row>
    <row r="78" spans="1:5">
      <c r="A78" s="4" t="s">
        <v>1524</v>
      </c>
    </row>
    <row r="79" spans="1:5">
      <c r="A79" s="3" t="s">
        <v>1490</v>
      </c>
    </row>
    <row r="80" spans="1:5">
      <c r="A80" s="4" t="s">
        <v>1518</v>
      </c>
      <c r="B80" s="4" t="s">
        <v>549</v>
      </c>
      <c r="C80" s="12" t="n">
        <v>0.115</v>
      </c>
    </row>
    <row r="81" spans="1:5">
      <c r="A81" s="4" t="s">
        <v>1525</v>
      </c>
    </row>
    <row r="82" spans="1:5">
      <c r="A82" s="3" t="s">
        <v>1498</v>
      </c>
    </row>
    <row r="83" spans="1:5">
      <c r="A83" s="4" t="s">
        <v>1516</v>
      </c>
      <c r="D83" s="5" t="n">
        <v>905000</v>
      </c>
    </row>
    <row r="84" spans="1:5">
      <c r="A84" s="4" t="s">
        <v>1526</v>
      </c>
    </row>
    <row r="85" spans="1:5">
      <c r="A85" s="3" t="s">
        <v>1490</v>
      </c>
    </row>
    <row r="86" spans="1:5">
      <c r="A86" s="4" t="s">
        <v>1518</v>
      </c>
      <c r="D86" s="12" t="n">
        <v>-0.401</v>
      </c>
    </row>
    <row r="87" spans="1:5">
      <c r="A87" s="4" t="s">
        <v>1527</v>
      </c>
    </row>
    <row r="88" spans="1:5">
      <c r="A88" s="3" t="s">
        <v>1490</v>
      </c>
    </row>
    <row r="89" spans="1:5">
      <c r="A89" s="4" t="s">
        <v>1518</v>
      </c>
      <c r="D89" s="12" t="n">
        <v>0.256</v>
      </c>
    </row>
    <row r="90" spans="1:5">
      <c r="A90" s="4" t="s">
        <v>1528</v>
      </c>
    </row>
    <row r="91" spans="1:5">
      <c r="A91" s="3" t="s">
        <v>1490</v>
      </c>
    </row>
    <row r="92" spans="1:5">
      <c r="A92" s="4" t="s">
        <v>1518</v>
      </c>
      <c r="D92" s="12" t="n">
        <v>0.007</v>
      </c>
    </row>
    <row r="93" spans="1:5">
      <c r="A93" s="4" t="s">
        <v>1529</v>
      </c>
    </row>
    <row r="94" spans="1:5">
      <c r="A94" s="3" t="s">
        <v>1498</v>
      </c>
    </row>
    <row r="95" spans="1:5">
      <c r="A95" s="4" t="s">
        <v>1530</v>
      </c>
      <c r="C95" s="5" t="n">
        <v>59000</v>
      </c>
    </row>
    <row r="96" spans="1:5">
      <c r="A96" s="4" t="s">
        <v>1531</v>
      </c>
    </row>
    <row r="97" spans="1:5">
      <c r="A97" s="3" t="s">
        <v>1490</v>
      </c>
    </row>
    <row r="98" spans="1:5">
      <c r="A98" s="4" t="s">
        <v>1532</v>
      </c>
      <c r="C98" s="12" t="n">
        <v>-0.116</v>
      </c>
    </row>
    <row r="99" spans="1:5">
      <c r="A99" s="4" t="s">
        <v>1533</v>
      </c>
    </row>
    <row r="100" spans="1:5">
      <c r="A100" s="3" t="s">
        <v>1490</v>
      </c>
    </row>
    <row r="101" spans="1:5">
      <c r="A101" s="4" t="s">
        <v>1532</v>
      </c>
      <c r="C101" s="12" t="n">
        <v>0.05</v>
      </c>
    </row>
    <row r="102" spans="1:5">
      <c r="A102" s="4" t="s">
        <v>1534</v>
      </c>
    </row>
    <row r="103" spans="1:5">
      <c r="A103" s="3" t="s">
        <v>1490</v>
      </c>
    </row>
    <row r="104" spans="1:5">
      <c r="A104" s="4" t="s">
        <v>1532</v>
      </c>
      <c r="C104" s="12" t="n">
        <v>-0.051</v>
      </c>
    </row>
    <row r="105" spans="1:5">
      <c r="A105" s="4" t="s">
        <v>1535</v>
      </c>
    </row>
    <row r="106" spans="1:5">
      <c r="A106" s="3" t="s">
        <v>1498</v>
      </c>
    </row>
    <row r="107" spans="1:5">
      <c r="A107" s="4" t="s">
        <v>1530</v>
      </c>
      <c r="D107" s="5" t="n">
        <v>154000</v>
      </c>
    </row>
    <row r="108" spans="1:5">
      <c r="A108" s="4" t="s">
        <v>1536</v>
      </c>
    </row>
    <row r="109" spans="1:5">
      <c r="A109" s="3" t="s">
        <v>1490</v>
      </c>
    </row>
    <row r="110" spans="1:5">
      <c r="A110" s="4" t="s">
        <v>1532</v>
      </c>
      <c r="D110" s="6" t="n">
        <v>0</v>
      </c>
    </row>
    <row r="111" spans="1:5">
      <c r="A111" s="4" t="s">
        <v>1537</v>
      </c>
    </row>
    <row r="112" spans="1:5">
      <c r="A112" s="3" t="s">
        <v>1490</v>
      </c>
    </row>
    <row r="113" spans="1:5">
      <c r="A113" s="4" t="s">
        <v>1532</v>
      </c>
      <c r="D113" s="12" t="n">
        <v>0.341</v>
      </c>
    </row>
    <row r="114" spans="1:5">
      <c r="A114" s="4" t="s">
        <v>1538</v>
      </c>
    </row>
    <row r="115" spans="1:5">
      <c r="A115" s="3" t="s">
        <v>1490</v>
      </c>
    </row>
    <row r="116" spans="1:5">
      <c r="A116" s="4" t="s">
        <v>1532</v>
      </c>
      <c r="D116" s="12" t="n">
        <v>0.112</v>
      </c>
    </row>
    <row r="117" spans="1:5"/>
    <row r="118" spans="1:5">
      <c r="A118" s="4" t="s">
        <v>136</v>
      </c>
      <c r="B118" s="4" t="s">
        <v>1539</v>
      </c>
    </row>
    <row r="119" spans="1:5">
      <c r="A119" s="4" t="s">
        <v>549</v>
      </c>
      <c r="B119" s="4" t="s">
        <v>1540</v>
      </c>
    </row>
  </sheetData>
  <mergeCells count="6">
    <mergeCell ref="A1:B2"/>
    <mergeCell ref="C1:E1"/>
    <mergeCell ref="D2:E2"/>
    <mergeCell ref="A117:D117"/>
    <mergeCell ref="B118:D118"/>
    <mergeCell ref="B119:D1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1</v>
      </c>
      <c r="B1" s="2" t="s">
        <v>2</v>
      </c>
      <c r="C1" s="2" t="s">
        <v>38</v>
      </c>
      <c r="D1" s="2" t="s">
        <v>94</v>
      </c>
    </row>
    <row r="2" spans="1:4">
      <c r="A2" s="3" t="s">
        <v>1542</v>
      </c>
    </row>
    <row r="3" spans="1:4">
      <c r="A3" s="4" t="s">
        <v>1543</v>
      </c>
      <c r="B3" s="5" t="n">
        <v>69800</v>
      </c>
      <c r="C3" s="5" t="n">
        <v>44753</v>
      </c>
      <c r="D3" s="5" t="n">
        <v>39436</v>
      </c>
    </row>
    <row r="4" spans="1:4">
      <c r="A4" s="4" t="s">
        <v>1544</v>
      </c>
      <c r="B4" s="6" t="n">
        <v>1894</v>
      </c>
      <c r="C4" s="6" t="n">
        <v>1257</v>
      </c>
      <c r="D4" s="6" t="n">
        <v>844</v>
      </c>
    </row>
    <row r="5" spans="1:4">
      <c r="A5" s="4" t="s">
        <v>1545</v>
      </c>
      <c r="B5" s="5" t="n">
        <v>67906</v>
      </c>
      <c r="C5" s="5" t="n">
        <v>43496</v>
      </c>
      <c r="D5" s="5" t="n">
        <v>385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1:49:05Z</dcterms:created>
  <dcterms:modified xmlns:dcterms="http://purl.org/dc/terms/" xmlns:xsi="http://www.w3.org/2001/XMLSchema-instance" xsi:type="dcterms:W3CDTF">2020-03-06T11:49:05Z</dcterms:modified>
</cp:coreProperties>
</file>